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 sheetId="6" r:id="rId6"/>
    <s:sheet name="Consolidated Statements of Memb" sheetId="7" r:id="rId7"/>
    <s:sheet name="Nature of Business" sheetId="8" r:id="rId8"/>
    <s:sheet name="Summary of Significant Accounti" sheetId="9" r:id="rId9"/>
    <s:sheet name="Business Acquisitions" sheetId="10" r:id="rId10"/>
    <s:sheet name="Property, Plant and Equipment" sheetId="11" r:id="rId11"/>
    <s:sheet name="Variable Interest Entities" sheetId="12" r:id="rId12"/>
    <s:sheet name="Fair Value of Financial Instrum" sheetId="13" r:id="rId13"/>
    <s:sheet name="Accounting for Derivative Instr" sheetId="14" r:id="rId14"/>
    <s:sheet name="Intangible Assets Intangible As" sheetId="15" r:id="rId15"/>
    <s:sheet name="Members' Equity (Notes)" sheetId="16" r:id="rId16"/>
    <s:sheet name="Long-term Debt" sheetId="17" r:id="rId17"/>
    <s:sheet name="Segment Reporting" sheetId="18" r:id="rId18"/>
    <s:sheet name="Related Party Transactions" sheetId="19" r:id="rId19"/>
    <s:sheet name="Condensed Consolidating Financi" sheetId="20" r:id="rId20"/>
    <s:sheet name="Condensed Consolidating Finan21" sheetId="21" r:id="rId21"/>
    <s:sheet name="Condensed Consolidating Finan22" sheetId="22" r:id="rId22"/>
    <s:sheet name="Condensed Consolidating Finan23" sheetId="23" r:id="rId23"/>
    <s:sheet name="Condensed Consolidating Finan24" sheetId="24" r:id="rId24"/>
    <s:sheet name="Condensed Consolidating Finan25" sheetId="25" r:id="rId25"/>
    <s:sheet name="Condensed Consolidating Finan26" sheetId="26" r:id="rId26"/>
    <s:sheet name="Condensed Consolidating Finan27" sheetId="27" r:id="rId27"/>
    <s:sheet name="Condensed Consolidating Finan28" sheetId="28" r:id="rId28"/>
    <s:sheet name="Condensed Consolidating Finan29" sheetId="29" r:id="rId29"/>
    <s:sheet name="Condensed Consolidating Finan30" sheetId="30" r:id="rId30"/>
    <s:sheet name="Condensed Consolidating Finan31" sheetId="31" r:id="rId31"/>
    <s:sheet name="Income Taxes (Notes)" sheetId="32" r:id="rId32"/>
    <s:sheet name="Unaudited Quarterly Financial D" sheetId="33" r:id="rId33"/>
    <s:sheet name="Commitments and Contingencies (" sheetId="34" r:id="rId34"/>
    <s:sheet name="Summary of Significant Accoun35" sheetId="35" r:id="rId35"/>
    <s:sheet name="Segment Reporting Segment Repor" sheetId="36" r:id="rId36"/>
    <s:sheet name="Nature of Business Nature of Bu" sheetId="37" r:id="rId37"/>
    <s:sheet name="Business Acquisitions (Tables)" sheetId="38" r:id="rId38"/>
    <s:sheet name="Property, Plant and Equipment (" sheetId="39" r:id="rId39"/>
    <s:sheet name="Variable Interest Entities (Tab" sheetId="40" r:id="rId40"/>
    <s:sheet name="Fair Value of Financial Instr41" sheetId="41" r:id="rId41"/>
    <s:sheet name="Accounting for Derivative Ins42" sheetId="42" r:id="rId42"/>
    <s:sheet name="Intangible Assets Intangible 43" sheetId="43" r:id="rId43"/>
    <s:sheet name="Members' Equity (Tables)" sheetId="44" r:id="rId44"/>
    <s:sheet name="Long-term Debt (Tables)" sheetId="45" r:id="rId45"/>
    <s:sheet name="Segment Reporting (Tables)" sheetId="46" r:id="rId46"/>
    <s:sheet name="Condensed Consolidating Finan47" sheetId="47" r:id="rId47"/>
    <s:sheet name="Condensed Consolidating Finan48" sheetId="48" r:id="rId48"/>
    <s:sheet name="Condensed Consolidating Finan49" sheetId="49" r:id="rId49"/>
    <s:sheet name="Condensed Consolidating Finan50" sheetId="50" r:id="rId50"/>
    <s:sheet name="Condensed Consolidating Finan51" sheetId="51" r:id="rId51"/>
    <s:sheet name="Condensed Consolidating Finan52" sheetId="52" r:id="rId52"/>
    <s:sheet name="Condensed Consolidating Finan53" sheetId="53" r:id="rId53"/>
    <s:sheet name="Condensed Consolidating Finan54" sheetId="54" r:id="rId54"/>
    <s:sheet name="Condensed Consolidating Finan55" sheetId="55" r:id="rId55"/>
    <s:sheet name="Condensed Consolidating Finan56" sheetId="56" r:id="rId56"/>
    <s:sheet name="Condensed Consolidating Finan57" sheetId="57" r:id="rId57"/>
    <s:sheet name="Income Taxes (Tables)" sheetId="58" r:id="rId58"/>
    <s:sheet name="Unaudited Quarterly Financial59" sheetId="59" r:id="rId59"/>
    <s:sheet name="Commitments and Contingencies60" sheetId="60" r:id="rId60"/>
    <s:sheet name="Nature of Business (Details)" sheetId="61" r:id="rId61"/>
    <s:sheet name="Summary of Significant Accoun62" sheetId="62" r:id="rId62"/>
    <s:sheet name="Summary of Significant Accoun63" sheetId="63" r:id="rId63"/>
    <s:sheet name="Business Acquisitions - Novembe" sheetId="64" r:id="rId64"/>
    <s:sheet name="Business Acquisitions - Desert " sheetId="65" r:id="rId65"/>
    <s:sheet name="Business Acquisitions - January" sheetId="66" r:id="rId66"/>
    <s:sheet name="Business Acquisitions - Alta Wi" sheetId="67" r:id="rId67"/>
    <s:sheet name="Business Acquisitions - June 20" sheetId="68" r:id="rId68"/>
    <s:sheet name="Business Acquisitions Business " sheetId="69" r:id="rId69"/>
    <s:sheet name="Property, Plant and Equipment70" sheetId="70" r:id="rId70"/>
    <s:sheet name="Variable Interest Entities Vari" sheetId="71" r:id="rId71"/>
    <s:sheet name="Variable Interest Entities Va72" sheetId="72" r:id="rId72"/>
    <s:sheet name="Variable Interest Entities Va73" sheetId="73" r:id="rId73"/>
    <s:sheet name="Variable Interest Entities Va74" sheetId="74" r:id="rId74"/>
    <s:sheet name="Variable Interest Entities Va75" sheetId="75" r:id="rId75"/>
    <s:sheet name="Variable Interest Entities Equi" sheetId="76" r:id="rId76"/>
    <s:sheet name="Variable Interest Entities Eq77" sheetId="77" r:id="rId77"/>
    <s:sheet name="Variable Interest Entities Va78" sheetId="78" r:id="rId78"/>
    <s:sheet name="Variable Interest Entities Va79" sheetId="79" r:id="rId79"/>
    <s:sheet name="Variable Interest Entities Eq80" sheetId="80" r:id="rId80"/>
    <s:sheet name="Fair Value of Financial Instr81" sheetId="81" r:id="rId81"/>
    <s:sheet name="Fair Value of Financial Instr82" sheetId="82" r:id="rId82"/>
    <s:sheet name="Fair Value of Financial Instr83" sheetId="83" r:id="rId83"/>
    <s:sheet name="Accounting for Derivative Ins84" sheetId="84" r:id="rId84"/>
    <s:sheet name="Accounting for Derivative Ins85" sheetId="85" r:id="rId85"/>
    <s:sheet name="Accounting for Derivative Ins86" sheetId="86" r:id="rId86"/>
    <s:sheet name="Intangible Assets Intangible 87" sheetId="87" r:id="rId87"/>
    <s:sheet name="Members' Equity (Details)" sheetId="88" r:id="rId88"/>
    <s:sheet name="Long-term Debt Long-term Debt -" sheetId="89" r:id="rId89"/>
    <s:sheet name="Long-term Debt Long-term Debt90" sheetId="90" r:id="rId90"/>
    <s:sheet name="Long-term Debt Long-term Debt91" sheetId="91" r:id="rId91"/>
    <s:sheet name="Long-term Debt Long Term Debt N" sheetId="92" r:id="rId92"/>
    <s:sheet name="Long-term Debt Long Term Debt O" sheetId="93" r:id="rId93"/>
    <s:sheet name="Segment Reporting (Details)" sheetId="94" r:id="rId94"/>
    <s:sheet name="Related Party Transactions (Det" sheetId="95" r:id="rId95"/>
    <s:sheet name="Related Party Transactions O&amp;M " sheetId="96" r:id="rId96"/>
    <s:sheet name="Related Party Transactions O&amp;97" sheetId="97" r:id="rId97"/>
    <s:sheet name="Related Party Transactions NRG " sheetId="98" r:id="rId98"/>
    <s:sheet name="Related Party Transactions El S" sheetId="99" r:id="rId99"/>
    <s:sheet name="Related Party Transactions CVSR" sheetId="100" r:id="rId100"/>
    <s:sheet name="Condensed Consolidating Fina101" sheetId="101" r:id="rId101"/>
    <s:sheet name="Condensed Consolidating Fina102" sheetId="102" r:id="rId102"/>
    <s:sheet name="Condensed Consolidating Fina103" sheetId="103" r:id="rId103"/>
    <s:sheet name="Condensed Consolidating Fina104" sheetId="104" r:id="rId104"/>
    <s:sheet name="Condensed Consolidating Fina105" sheetId="105" r:id="rId105"/>
    <s:sheet name="Condensed Consolidating Fina106" sheetId="106" r:id="rId106"/>
    <s:sheet name="Condensed Consolidating Fina107" sheetId="107" r:id="rId107"/>
    <s:sheet name="Condensed Consolidating Fina108" sheetId="108" r:id="rId108"/>
    <s:sheet name="Condensed Consolidating Fina109" sheetId="109" r:id="rId109"/>
    <s:sheet name="Condensed Consolidating Fina110" sheetId="110" r:id="rId110"/>
    <s:sheet name="Condensed Consolidating Fina111" sheetId="111" r:id="rId111"/>
    <s:sheet name="Condensed Consolidating Fina112" sheetId="112" r:id="rId112"/>
    <s:sheet name="Income Taxes (Details)" sheetId="113" r:id="rId113"/>
    <s:sheet name="Unaudited Quarterly Financia114" sheetId="114" r:id="rId114"/>
    <s:sheet name="Commitments and Contingencie115" sheetId="115" r:id="rId115"/>
    <s:sheet name="Uncategorized Items - nrg-20151" sheetId="116" r:id="rId116"/>
  </s:sheets>
  <s:definedNames/>
  <s:calcPr calcId="124519" calcMode="auto" fullCalcOnLoad="1"/>
</s:workbook>
</file>

<file path=xl/sharedStrings.xml><?xml version="1.0" encoding="utf-8"?>
<sst xmlns="http://schemas.openxmlformats.org/spreadsheetml/2006/main" uniqueCount="1398">
  <si>
    <t>Document and Entity Information - USD ($)</t>
  </si>
  <si>
    <t>12 Months Ended</t>
  </si>
  <si>
    <t>Dec. 31, 2015</t>
  </si>
  <si>
    <t>Jan. 31, 2016</t>
  </si>
  <si>
    <t>Jun. 30, 2015</t>
  </si>
  <si>
    <t>Class of Stock [Line Items]</t>
  </si>
  <si>
    <t>Entity Registrant Name</t>
  </si>
  <si>
    <t>NRG Yield LL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Entity Public Float</t>
  </si>
  <si>
    <t>Document Fiscal Period Focus</t>
  </si>
  <si>
    <t>FY</t>
  </si>
  <si>
    <t>Common Class A [Member]</t>
  </si>
  <si>
    <t>Entity Common Stock, Shares Outstanding</t>
  </si>
  <si>
    <t>Common Class B [Member]</t>
  </si>
  <si>
    <t>Common Class C [Member]</t>
  </si>
  <si>
    <t>Common Class D [Member]</t>
  </si>
  <si>
    <t>Consolidated Statements of Operations - USD ($) $ in Millions</t>
  </si>
  <si>
    <t>3 Months Ended</t>
  </si>
  <si>
    <t>Sep. 30, 2015</t>
  </si>
  <si>
    <t>[2]</t>
  </si>
  <si>
    <t>Mar. 31, 2015</t>
  </si>
  <si>
    <t>Dec. 31, 2014</t>
  </si>
  <si>
    <t>[3]</t>
  </si>
  <si>
    <t>Sep. 30, 2014</t>
  </si>
  <si>
    <t>Jun. 30, 2014</t>
  </si>
  <si>
    <t>Mar. 31, 2014</t>
  </si>
  <si>
    <t>Dec. 31, 2013</t>
  </si>
  <si>
    <t>Income Tax Expense (Benefit)</t>
  </si>
  <si>
    <t>[1]</t>
  </si>
  <si>
    <t>Operating Revenues</t>
  </si>
  <si>
    <t>Total operating revenues</t>
  </si>
  <si>
    <t>Operating Costs and Expenses [Abstract]</t>
  </si>
  <si>
    <t>Cost of operations</t>
  </si>
  <si>
    <t>Depreciation and amortization</t>
  </si>
  <si>
    <t>[1],[4]</t>
  </si>
  <si>
    <t>General and administrative</t>
  </si>
  <si>
    <t>Acquisition-related transaction and integration costs</t>
  </si>
  <si>
    <t>Total operating costs and expenses</t>
  </si>
  <si>
    <t>Operating Income</t>
  </si>
  <si>
    <t>Costs and Expenses [Abstract]</t>
  </si>
  <si>
    <t>Equity in earnings of unconsolidated affiliates</t>
  </si>
  <si>
    <t>Other income, net</t>
  </si>
  <si>
    <t>Loss on debt extinguishment</t>
  </si>
  <si>
    <t>Interest expense</t>
  </si>
  <si>
    <t>Total other income (expense), net</t>
  </si>
  <si>
    <t>Income Before Income Taxes</t>
  </si>
  <si>
    <t>Net Income</t>
  </si>
  <si>
    <t>[1],[5],[6]</t>
  </si>
  <si>
    <t>[1],[4],[5],[6]</t>
  </si>
  <si>
    <t>Net Income (Loss) Attributable to Noncontrolling Interest</t>
  </si>
  <si>
    <t>Net Income (Loss) Attributable to NRG Yield LLC</t>
  </si>
  <si>
    <t>Noncontrolling Interest [Member]</t>
  </si>
  <si>
    <t>[6]</t>
  </si>
  <si>
    <t>[5],[6]</t>
  </si>
  <si>
    <t>(a) Retrospectively adjusted as discussed in Note 1, Nature of Business.</t>
  </si>
  <si>
    <t>(a) The Company's unaudited quarterly financial data was recast for the effect of the November 2015 Drop Down Assets.</t>
  </si>
  <si>
    <t>[4]</t>
  </si>
  <si>
    <t>(a) Retrospectively adjusted as discussed in Note 1, Nature of Business</t>
  </si>
  <si>
    <t>[5]</t>
  </si>
  <si>
    <t>(c) Retrospectively adjusted, as discussed in Note 1, Nature of Business.</t>
  </si>
  <si>
    <t>Consolidated Statements of Comprehensive Income - USD ($) $ in Millions</t>
  </si>
  <si>
    <t>[3],[4],[5]</t>
  </si>
  <si>
    <t>[3],[4],[5],[6]</t>
  </si>
  <si>
    <t>Other Comprehensive Loss, net of tax</t>
  </si>
  <si>
    <t>Unrealized (loss) gain on derivatives</t>
  </si>
  <si>
    <t>Other comprehensive (loss) income</t>
  </si>
  <si>
    <t>Comprehensive Income</t>
  </si>
  <si>
    <t>Comprehensive Income (Loss), Net of Tax, Attributable to Noncontrolling Interest</t>
  </si>
  <si>
    <t>Comprehensive Income Attributable to NRG Yield LLC</t>
  </si>
  <si>
    <t>[4],[5]</t>
  </si>
  <si>
    <t>Consolidated Balance Sheets - USD ($) $ in Millions</t>
  </si>
  <si>
    <t>Current Assets</t>
  </si>
  <si>
    <t>Cash and cash equivalents</t>
  </si>
  <si>
    <t>[1],[2]</t>
  </si>
  <si>
    <t>Restricted cash</t>
  </si>
  <si>
    <t>Accounts receivable — trade</t>
  </si>
  <si>
    <t>Accounts receivable — affiliate</t>
  </si>
  <si>
    <t>Inventory</t>
  </si>
  <si>
    <t>Derivative instruments — affiliate</t>
  </si>
  <si>
    <t>Notes receivable</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93 and $38</t>
  </si>
  <si>
    <t>Derivative instruments</t>
  </si>
  <si>
    <t>Other non-current assets</t>
  </si>
  <si>
    <t>Total other assets</t>
  </si>
  <si>
    <t>Total Assets</t>
  </si>
  <si>
    <t>Current Liabilities</t>
  </si>
  <si>
    <t>Current portion of long-term debt — external</t>
  </si>
  <si>
    <t>Accounts payable — trade</t>
  </si>
  <si>
    <t>Accounts payable — affiliate</t>
  </si>
  <si>
    <t>Accrued expenses and other current liabilities</t>
  </si>
  <si>
    <t>Total current liabilities</t>
  </si>
  <si>
    <t>Other Liabilities</t>
  </si>
  <si>
    <t>Long-term debt — external</t>
  </si>
  <si>
    <t>Long-term debt — affiliate</t>
  </si>
  <si>
    <t>Other non-current liabilities</t>
  </si>
  <si>
    <t>Total non-current liabilities</t>
  </si>
  <si>
    <t>Total Liabilities</t>
  </si>
  <si>
    <t>Members' Equity</t>
  </si>
  <si>
    <t>Contributed capital</t>
  </si>
  <si>
    <t>Retained earnings</t>
  </si>
  <si>
    <t>Accumulated other comprehensive loss</t>
  </si>
  <si>
    <t>Stockholders' Equity Attributable to Noncontrolling Interest</t>
  </si>
  <si>
    <t>Total Members' Equity</t>
  </si>
  <si>
    <t>Total Liabilities and Members’ Equity</t>
  </si>
  <si>
    <t>Consolidated Balance Sheets (Parenthetical) - USD ($) $ in Millions</t>
  </si>
  <si>
    <t>Statement of Financial Position [Abstract]</t>
  </si>
  <si>
    <t>Intangible assets, accumulated amortization</t>
  </si>
  <si>
    <t>Consolidated  Statements Of Cash Flows - USD ($) $ in Millions</t>
  </si>
  <si>
    <t>Interest Paid, Net</t>
  </si>
  <si>
    <t>Cash Flows from Operating Activities</t>
  </si>
  <si>
    <t>Net Income (Loss)</t>
  </si>
  <si>
    <t>[2],[3],[4]</t>
  </si>
  <si>
    <t>[1],[2],[3],[4]</t>
  </si>
  <si>
    <t>Adjustments to reconcile net (loss) income to net cash provided by operating activities:</t>
  </si>
  <si>
    <t>Distributions in excess of equity in earnings of unconsolidated affiliates</t>
  </si>
  <si>
    <t>Amortization of financing costs and debt discount/premiums</t>
  </si>
  <si>
    <t>Amortization of Intangibles and Out of Market Contracts</t>
  </si>
  <si>
    <t>Adjustment for debt extinguishment</t>
  </si>
  <si>
    <t>Increase (Decrease) in Income Taxes</t>
  </si>
  <si>
    <t>Changes in derivative instruments</t>
  </si>
  <si>
    <t>Changes in other working capital</t>
  </si>
  <si>
    <t>Net Cash Provided by Operating Activities</t>
  </si>
  <si>
    <t>Cash Flows from Investing Activities</t>
  </si>
  <si>
    <t>Acquisition of businesses, net of cash acquired</t>
  </si>
  <si>
    <t>Payments to Acquire Businesses, Net of Cash Acquired</t>
  </si>
  <si>
    <t>Acquisition of Assets Under Common Control</t>
  </si>
  <si>
    <t>Capital expenditures</t>
  </si>
  <si>
    <t>(Increase) decrease in restricted cash</t>
  </si>
  <si>
    <t>Decrease in notes receivable</t>
  </si>
  <si>
    <t>Payments for (Proceeds from) Loans Receivable</t>
  </si>
  <si>
    <t>Proceeds from Renewable Energy Grants</t>
  </si>
  <si>
    <t>Net investments in unconsolidated affiliates</t>
  </si>
  <si>
    <t>Other</t>
  </si>
  <si>
    <t>Net Cash Used in Investing Activities</t>
  </si>
  <si>
    <t>Cash Flows from Financing Activities</t>
  </si>
  <si>
    <t>Proceeds from Noncontrolling Interests</t>
  </si>
  <si>
    <t>Capital contributions from NRG</t>
  </si>
  <si>
    <t>Distributions and return of capital to NRG</t>
  </si>
  <si>
    <t>Proceeds from the issuance of Class C and Class A units</t>
  </si>
  <si>
    <t>Payment of distributions</t>
  </si>
  <si>
    <t>Proceeds from issuance of long-term debt — external</t>
  </si>
  <si>
    <t>Proceeds from issuance of long-term debt — affiliate</t>
  </si>
  <si>
    <t>Payment of debt issuance costs</t>
  </si>
  <si>
    <t>Payments for long-term debt — external</t>
  </si>
  <si>
    <t>Proceeds from (Repayments of) Related Party Debt</t>
  </si>
  <si>
    <t>Net Cash Provided by Financing Activities</t>
  </si>
  <si>
    <t>Net (Decrease) Increase in Cash and Cash Equivalents</t>
  </si>
  <si>
    <t>Cash and Cash Equivalents at Beginning of Period</t>
  </si>
  <si>
    <t>Cash and Cash Equivalents at End of Period</t>
  </si>
  <si>
    <t>[1],[5]</t>
  </si>
  <si>
    <t>Additions (reductions) to fixed assets for accrued capital expenditures</t>
  </si>
  <si>
    <t>Decrease in Fixed Assets, Accrued Grants</t>
  </si>
  <si>
    <t>Proceeds from Contributions from Affiliates</t>
  </si>
  <si>
    <t>Decrease in Fixed Assets, Deferred Tax Asset</t>
  </si>
  <si>
    <t>Non-cash [Member]</t>
  </si>
  <si>
    <t>Payment of capital distributions and returns of capital, net of capital contributions</t>
  </si>
  <si>
    <t>Consolidated Statements of Members' Equity Statement - USD ($) $ in Millions</t>
  </si>
  <si>
    <t>Total</t>
  </si>
  <si>
    <t>Retained Earnings, Unappropriated [Member]</t>
  </si>
  <si>
    <t>Other Additional Capital [Member]</t>
  </si>
  <si>
    <t>AOCI Attributable to Parent [Member]</t>
  </si>
  <si>
    <t>Additional Paid-in Capital [Member]</t>
  </si>
  <si>
    <t>NRG Yield [Member]</t>
  </si>
  <si>
    <t>NRG Yield [Member]Retained Earnings, Unappropriated [Member]</t>
  </si>
  <si>
    <t>NRG Yield [Member]AOCI Attributable to Parent [Member]</t>
  </si>
  <si>
    <t>NRG Yield [Member]Noncontrolling Interest [Member]</t>
  </si>
  <si>
    <t>NRG Yield [Member]Additional Paid-in Capital [Member]</t>
  </si>
  <si>
    <t>NRG [Member]</t>
  </si>
  <si>
    <t>NRG [Member]Retained Earnings, Unappropriated [Member]</t>
  </si>
  <si>
    <t>NRG [Member]AOCI Attributable to Parent [Member]</t>
  </si>
  <si>
    <t>NRG [Member]Noncontrolling Interest [Member]</t>
  </si>
  <si>
    <t>NRG [Member]Additional Paid-in Capital [Member]</t>
  </si>
  <si>
    <t>NRG Yield, Inc. [Member]</t>
  </si>
  <si>
    <t>NRG Yield, Inc. [Member]Retained Earnings, Unappropriated [Member]</t>
  </si>
  <si>
    <t>NRG Yield, Inc. [Member]AOCI Attributable to Parent [Member]</t>
  </si>
  <si>
    <t>NRG Yield, Inc. [Member]Noncontrolling Interest [Member]</t>
  </si>
  <si>
    <t>NRG Yield, Inc. [Member]Additional Paid-in Capital [Member]</t>
  </si>
  <si>
    <t>January 2015 Drop Down Assets [Member]</t>
  </si>
  <si>
    <t>January 2015 Drop Down Assets [Member]Additional Paid-in Capital [Member]</t>
  </si>
  <si>
    <t>November 2015 Drop Down Assets [Member]</t>
  </si>
  <si>
    <t>November 2015 Drop Down Assets [Member]Additional Paid-in Capital [Member]</t>
  </si>
  <si>
    <t>Alta X and XI TE Holdco [Member]Financial Institutions [Member]</t>
  </si>
  <si>
    <t>Alta X and XI TE Holdco [Member]Financial Institutions [Member]Retained Earnings, Unappropriated [Member]</t>
  </si>
  <si>
    <t>Alta X and XI TE Holdco [Member]Financial Institutions [Member]AOCI Attributable to Parent [Member]</t>
  </si>
  <si>
    <t>Alta X and XI TE Holdco [Member]Financial Institutions [Member]Noncontrolling Interest [Member]</t>
  </si>
  <si>
    <t>Alta X and XI TE Holdco [Member]Financial Institutions [Member]Additional Paid-in Capital [Member]</t>
  </si>
  <si>
    <t>Spring Canyon [Member]Financial Institutions [Member]</t>
  </si>
  <si>
    <t>Spring Canyon [Member]Financial Institutions [Member]Retained Earnings, Unappropriated [Member]</t>
  </si>
  <si>
    <t>Spring Canyon [Member]Financial Institutions [Member]AOCI Attributable to Parent [Member]</t>
  </si>
  <si>
    <t>Spring Canyon [Member]Financial Institutions [Member]Noncontrolling Interest [Member]</t>
  </si>
  <si>
    <t>Spring Canyon [Member]Financial Institutions [Member]Additional Paid-in Capital [Member]</t>
  </si>
  <si>
    <t>Stockholders' Equity, Including Portion Attributable to Noncontrolling Interest | Scenario, Previously Reported [Member]</t>
  </si>
  <si>
    <t>Stockholders' Equity, Including Portion Attributable to Noncontrolling Interest</t>
  </si>
  <si>
    <t>Net Income (Loss) Attributable to Parent</t>
  </si>
  <si>
    <t>Payments of Ordinary Dividends, Common Stock</t>
  </si>
  <si>
    <t>Payments of Capital Distribution | Non-cash [Member]</t>
  </si>
  <si>
    <t>Payments of Capital Distribution</t>
  </si>
  <si>
    <t>Net Income (Loss) Available to Common Stockholders, Basic</t>
  </si>
  <si>
    <t>Net Income (Loss), Including Portion Attributable to Noncontrolling Interest | Scenario, Previously Reported [Member]</t>
  </si>
  <si>
    <t>Net Income (Loss), Including Portion Attributable to Noncontrolling Interest</t>
  </si>
  <si>
    <t>[2],[3],[4],[5]</t>
  </si>
  <si>
    <t>Unrealized Gain (Loss) on Derivatives</t>
  </si>
  <si>
    <t>Partners' Capital Account, Return of Capital | Non-cash [Member]</t>
  </si>
  <si>
    <t>Partners' Capital Account, Return of Capital</t>
  </si>
  <si>
    <t>Proceeds from Contributions from Affiliates | Non-cash [Member]</t>
  </si>
  <si>
    <t>Allocation of Predecessor's equity</t>
  </si>
  <si>
    <t>[2],[4],[5]</t>
  </si>
  <si>
    <t>Net Assets Acquired, Drop Down Assets</t>
  </si>
  <si>
    <t>Noncontrolling Interest, Increase from Business Combination</t>
  </si>
  <si>
    <t>Dividends, Common Stock, Cash</t>
  </si>
  <si>
    <t>(a) As previously reported in the Company's audited financial statements for the year ended December 31, 2014, included in the Company's Prospectus dated June 22, 2015.</t>
  </si>
  <si>
    <t>b) Capital contributions from NRG, non-cash, primarily represent Drop Down Assets' equity transferred from NRG to the Company in accordance with guidance on business combinations between entities under common control, as further described in Note 1, Nature of Business.</t>
  </si>
  <si>
    <t>Nature of Business</t>
  </si>
  <si>
    <t>Nature of Business Disclosure [Abstract]</t>
  </si>
  <si>
    <t>Business Description and Basis of Presentation [Text Block]</t>
  </si>
  <si>
    <t xml:space="preserve">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the Company's Class B units and Class D units and receives distributions through its ownership of these units. NRG Yield, Inc., or Yield, Inc., owns 100% of the Company's Class A units and Class C units. NRG Yield LLC, through its wholly owned subsidiary, NRG Yield Operating LLC, or Yield Operating LLC, holds a portfolio of renewable and conventional generation and thermal infrastructure assets, primarily located in the Northeast, Southwest and California regions of the U.S. On July 22, 2013, Yield, Inc., issued 22,511,250 shares of Class A common stock in an initial public offering. Yield, Inc. utilized the net proceeds of the initial public offering to acquire 19,011,250 of the Company's Class A units from NRG in return for $395 million , and 3,500,000 Class A units directly from the Company in return for $73 million , including a controlling interest through its position as sole managing member. On July 29, 2014, Yield, Inc. issued 12,075,000 shares of Class A common stock for net proceeds, after underwriting discount and expenses, of $630 million . Yield, Inc. utilized the proceeds of the offering to acquire an additional 12,075,000 of the Company's Class A units. Effective May 14, 2015, Yield, Inc. amended its certificate of incorporation to create two new classes of capital stock, Class C common stock and Class D common stock, and distributed shares of the Class C common stock and Class D common stock to holders of Yield, Inc.'s outstanding Class A common stock and Class B common stock, respectively, through a stock split. The stock split is referred to as the Recapitalization. The Company also amended its operating agreement to reflect the Recapitalization. Effective May 14, 2015, each Class A unit of the Company was automatically reclassified into one Class A unit and one Class C unit and each Class B unit of the Company was automatically reclassified into one Class B unit and one Class D unit. On June 29, 2015, Yield, Inc. issued 28,198,000 shares of Class C common stock for net proceeds of $599 million . Yield, Inc. utilized the proceeds of the offering to acquire 28,198,000 Class C units of NRG Yield LLC, increasing its economic interest to 53.3% . Yield, Inc. consolidates the results of the Company through its controlling interest as sole managing member. The following table represents the structure of the Company as of December 31, 2015 : For the periods prior to the initial public offering of Yield, Inc., the accompanying combined financial statements represent the combination of the assets that the Company acquired and were prepared using NRG's historical basis in the assets and liabilities. For the purposes of the combined financial statements, the term "NRG Yield" represents the accounting predecessor, or the combination of the acquired businesses. For all periods subsequent to the Yield, Inc. initial public offering, the accompanying audited consolidated financial statements represent the consolidated results of the Company. As of December 31, 2015 , the Company's operating assets are comprised of the following projects: Projects Percentage Ownership Net Capacity (MW) (a) Offtake Counterparty Expiration Conventional El Segundo 100 % 550 Southern California Edison 2023 GenConn Devon (b) 50 % 95 Connecticut Light &amp; Power 2040 GenConn Middletown (b) 50 % 95 Connecticut Light &amp; Power 2041 Marsh Landing 100 % 720 Pacific Gas and Electric 2023 Walnut Creek 100 % 485 Southern California Edison 2023 1,945 Utility Scale Solar Alpine 100 % 66 Pacific Gas and Electric 2033 Avenal (b)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Alta XI (c)(d)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rojects Percentage Ownership Net Capacity (MW) (a) Offtake Counterparty Expiration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c) 90.1 % 29 Platte River Power Authority 2039 Spring Canyon III (c) 90.1 % 25 Platte River Power Authority 2039 Taloga 100 % 130 Oklahoma Gas &amp; Electric 2031 Wildorado 74.9 % 121 Southwestern Public Service Company 2027 1,999 Thermal Thermal equivalent MWt (e) 100 % 1,315 Various Various Thermal generation 100 % 124 Various Various Total net capacity (excluding equivalent MWt) (f) 4,559 (a) Net capacity represents the maximum, or rated, generating capacity of the facility multiplied by the Company's percentage ownership in the facility as of December 31, 2015 . (b) On September 30, 2015, the Company acquired NRG's remaining 0.05% for an immaterial amount. (c) Projects are part of tax equity arrangements, as further described in Note 2 , Summary of Significant Accounting Policies and Note 5 , Investments Accounted for by the Equity Method and Variable Interest Entities . (d) PPA began on January 1, 2016. (e) For thermal energy, net capacity represents MWt for steam or chilled water and excludes 134 MWt available under the right-to-use provisions contained in agreements between two of the Company's thermal facilities and certain of its customers. (f) Total net capacity excludes capacity for RPV Holdco and DGPV Holdco, which are consolidated by NRG, as further described in Note 5 , Investments Accounted for by the Equity Method and Variable Interest Entit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The historical combined financial statements include allocations of certain NRG corporate expenses.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company during the period prior to the Yield, Inc. initial public offering or of the costs expected to be incurred in the future. Allocations of NRG corporate expenses were $3 million for the period from January 1, 2013, through July 22, 2013. In connection with the Yield, Inc. initial public offering, the Company, Yield Operating and Yield, Inc. entered into a management services agreement with NRG for various services, including human resources, accounting, tax, legal, information systems, treasury, and risk management. Costs incurred by the Company under this agreement were $3 million for the period from July 23, 2013, through December 31, 2013, $6 million for the year ended December 31, 2014 and $8 million for the year ended December 31, 2015 , which included certain direct expenses incurred by NRG on behalf of the Company. For the period prior to the Yield, Inc. initial public offering, members' equity represents the combined equity of the Company's subsidiaries, including adjustments necessary to present the Company's financial statements as if the Company were in existence as of the beginning of the periods presented. As described in Note 3 , Business Acquisitions , the Company has completed three acquisitions of Drop Down Assets from NRG during the years ended December 31, 2015 , and December 31, 2014 , as follows: • On November 3, 2015, the Company acquired 75% of the Class B interests of NRG Wind TE Holdco, or the November 2015 Drop Down Assets, for total cash consideration of $209 million . In February 2016, NRG made a final working capital payment of $2 million , reducing total cash consideration to $207 million . The Company is responsible for its pro-rata share of non-recourse project debt of $ 193 million and noncontrolling interest associated with a tax equity structure of $159 million (as of the acquisition date). • On January 2, 2015, the Company acquired the Laredo Ridge, Tapestry, and Walnut Creek projects, or the January 2015 Drop Down Assets, for total cash consideration of $489 million , plus assumed project-level debt of $737 million . • On June 30, 2014, the Company acquired the TA High Desert, Kansas South, and El Segundo projects from NRG for total cash consideration of $357 million plus assumed project level debt of $612 million . The guidance requires retrospective combination of the entities for all periods presented as if the combination has been in effect since the inception of common control. Accordingly, the Company prepared its consolidated financial statements and the notes to the consolidated financial statements to reflect the transfers as if they had taken place from the beginning of the financial statements period, or from the date the entities were under common control (if later than the beginning of the financial statements period), which was May 13, 2013 for Kansas South, March 28, 2013 for TA High Desert, and April 1, 2014 for the January 2015 Drop Down Assets and the majority of the November 2015 Drop Down Assets, and which represent the dates these entities were acquired by NRG. With respect to the November 2015 Drop Down Asset acquisition, the Company has recorded all minority interests in NRG Wind TE Holdco as noncontrolling interest in the Consolidated Financial Statements for all periods presented. </t>
  </si>
  <si>
    <t>Summary of Significant Accounting Policies</t>
  </si>
  <si>
    <t>Accounting Policies [Abstract]</t>
  </si>
  <si>
    <t>Summary of Significant Accounting Policies Basis of Presentation and Principles of Consolidation The Company's consolidated and combined financial statements have been prepared in accordance with U.S. GAAP. The FASB ASC is the source of authoritative U.S. GAAP to be applied by nongovernmental entities. In addition, the rules and interpretative releases of the SEC under authority of federal securities laws are also sources of authoritative U.S. GAAP for SEC registrants. 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93 million and $74 million as of December 31, 2015 , and 2014 , respectively. Restricted Cash Restricted cash consists primarily of funds held to satisfy the requirements of certain debt agreements and funds held within the Company's projects that are restricted in their use. Of these funds as of December 31, 2015, approximately $2 million is designated for current debt service payments, $7 million is designated to fund operating expenses and $2 million is designated for distributions to the Company, with the remaining $37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5 , and 2014 . Inventory Inventory consists principally of spare parts and fuel oil and is valued at the weighted average cos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dditionally, the Company reduces the book value of the property, plant and equipment of its eligible renewable energy projects for any cash grants that are submitted to the U.S. Treasury Department when the receivable is recorded for the net realizable amount. A non-cash dividend to parent for the deferred tax asset is recorded with a corresponding reduction to the book value of the property, plant and equipment. Asset Impairments 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Investments accounted for by the equity method are reviewed for impairment in accordance with ASC 323, Investments-Equity Method and Joint Ventures , which requires that a loss in value of an investment that is other than a temporary decline should be recognized. The Company identifies and measures losses in the value of equity method investments based upon a comparison of fair value to carrying value. Capitalized Interest Interest incurred on funds borrowed to finance capital projects is capitalized, until the project under construction is ready for its intended use. The amount of interest capitalized for the year ended December 31, 2013 , was $18 million . The Company recorded less than $1 million of capitalized interest during the years ended December 31, 2015 , and 2014 . When a project is available for operations, capitalized interest is reclassified to property, plant and equipment and depreciated on a straight-line basis over the estimated useful life of the project's related assets. Debt Issuance Costs Debt issuance costs are capitalized and amortized as interest expense on a basis which approximates the effective interest method over the term of the related debt. As discussed below, as of December 31, 2015, the Company adopted ASU 2015-03, Interest - Imputation of Interest (Subtopic 835-30): Simplifying the Presentation of Debt Issuance Costs , and reclassified debt issuance costs to be presented as a direct deduction from the carrying amount of the related debt in both the current and prior periods. Intangible Assets Intangible assets represent contractual rights held by the Company. The Company recognizes specifically identifiable intangible assets including customer contracts, customer relationships, power purchase agreements and development rights when specific rights and contracts are acquired. These intangible assets are amortized primarily on a straight-line basis. Notes Receivable Notes receivable consists of receivables related to the financing of required network upgrades. The notes issued with respect to network upgrades will be repaid within a 5 year period following the date each facility reaches commercial operations. Income Taxes Subsequent to the date the Yield Assets were acquired and the Yield, Inc. initial public offering occurred, the Company is a disregarded entity of a partnership for federal and state income tax purposes. Therefore, federal and state income taxes are assessed at the partner level. Accordingly, no provision has been made for federal or state income taxes in the accompanying financial statements. For all periods prior to the Yield, Inc. public offering, federal and state income taxes represent proforma income taxes.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In order to determine lease classification as operating, the Company evaluates the terms of the PPA to determine if the lease includes any of the following provisions which would indicate capital lease treatment: • Transfers the ownership of the generating facility, • Bargain purchase option at the end of the term of the lease, • Lease term is greater than 75% of the economic life of the generating facility, or • Present value of minimum lease payments exceeds 90% of the fair value of the generating facility at inception of the lease In considering the above it was determined that all of Company’s PPAs are operating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5 , 2014 and 2013 was $332 million , $212 million and $88 million , respectively.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sales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1 , Segment Reporting for concentration of counterparties. Fair Value of Financial Instruments The carrying amount of cash and cash equivalents, restricted cash, accounts receivable, accounts payable, intercompany accounts payable and receivable, and accrued expenses and other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39 million and $29 million as of December 31, 2015 , and 2014 , respectively. The Company records AROs as part of other non-current liabilities on its balance sheet. Guarantees 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it may not be able to estimate what the liability would be, until a claim is made for payment or performance, due to the contingent nature of these contracts. Investments Accounted for by the Equity Method The Company has investments in nine energy projects accounted for by the equity method, three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U.S.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 year amounts have been reclassified for comparative purposes. Recent Accounting Developments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ASU No. 2015-03 for the year ended December 31, 2015, which resulted in decreases to other assets and debt of $50 million and $58 million as of December 31, 2015 , and December 31, 2014 , respectively. The adoption of this standard had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report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Business Acquisitions</t>
  </si>
  <si>
    <t>Business Acquisition [Line Items]</t>
  </si>
  <si>
    <t>Business Acquisition</t>
  </si>
  <si>
    <t>Business Acquisitions 2015 Acquisitions November 2015 Drop Down Assets from NRG On November 3, 2015, the Company acquired 75% of the Class B interests of NRG Wind TE Holdco, or the November 2015 Drop Down Assets, which own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from NRG with the offset to contributed capital. Because the transaction constituted a transfer of net assets under common control, the guidance requires retrospective combination of the entities for all periods presented as if the combination has been in effect since the inception of common contro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 The following table presents the historical information summary combining the financial information for the November 2015 Drop Down Assets transferred in connection with the acquisition: December 31, 2014 As Previously Reported NRG Wind TE Holdco As Currently Reported Current assets $ 590 $ 66 $ 656 Property, plant and equipment 4,466 709 5,175 Non-current assets 1,712 (a) 184 1,896 Total assets 6,768 959 7,727 Debt 4,740 (a) 198 4,938 Other current and non-current liabilities 292 21 313 Total liabilities 5,032 219 5,251 Net assets $ 1,736 $ 740 (b) $ 2,476 (a) Retrospectively adjusted to reclassify deferred financing costs in accordance with ASU 2015-03 as further discussed in Note 2 , Summary of Significant Accounting Policies . (b) Net Assets for NRG Wind TE Holdco as of December 31, 2014, includes noncontrolling interest of $199 million attributable to the TE Investor and $135 million attributable to NRG. Year ended December 31, 2014 As Previously Reported NRG Wind TE Holdco As Currently Reported Total operating revenues $ 689 $ 57 $ 746 Operating income 272 (6 ) 266 Net income 121 (13 ) 108 Year ended December 31, 2013 As Previously Reported NRG Wind TE Holdco As Currently Reported Total operating revenues $ 379 $ 8 $ 387 Operating income 167 (9 ) 158 Net income 143 (9 ) 134 Supplemental Pro Forma Information As described above, the Company's acquisition of the November 2015 Drop Down Assets was accounted for as a transfer of entities under common control. 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of which were acquired by NRG on April 1, 2014, except for Elbow Creek. (In millions) For the year ended December 31, 2014 Operating revenues $ 768 Net income 105 Since the acquisition date, the November 2015 Drop Down Assets contributed $14 million in operating revenues and $1 million in net income.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in accordance with ASC 805-50, Business Combinations - Related Issues . The difference between the cash paid and the historical value of the entities' equity of $61 million , as well as $23 million of AOCL, was recorded as a distribution to NRG and reduced the balance of its contributed capital. Since the transaction constituted a transfer of assets under common control, the guidance requires retrospective combination of the entities for all periods presented as if the combination has been in effect since the inception of common control. NRG acquired the majority of EME's assets, including Laredo Ridge, Tapestry and Walnut Creek, on April 1, 2014. Supplemental Pro Forma Information As described above, the Company's acquisition of the January 2015 Drop Down Assets was accounted for as a transfer of entities under common control and all periods were retrospectively adjusted to reflect the entities as if they were transferred on the date the entities were under common control, which was April 1, 2014, the date NRG acquired Walnut Creek, Laredo Ridge and Tapestry. The following unaudited supplemental pro forma information represents the results of operations as if the Company had acquired the January 2015 Drop Down Assets on January 1, 2014, including the impact of acquisition accounting with respect to NRG's acquisition of the projects. (In millions) For the year ended December 31, 2014 Operating revenues $ 772 Net income 100 Since the acquisition date, the January 2015 Drop Down Assets contributed $144 million in operating revenues and $44 million in net income.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The Alta Wind X and XI PPAs began in 2016 with a term of 22 years and sold energy and renewable energy credits on a merchant basis during the years ending December 31, 2014, and 2015.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 after underwriting discounts and expenses. In addition, on August 5, 2014, NRG Yield Operating LLC issued $500 million of Senior Notes, which bear interest at a rate of 5.375% and mature in August 2024. The acquisition was recorded as a business combination under ASC 805-50,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The Company incurred and expensed acquisition-related transaction costs related to the acquisition of the Alta Wind Portfolio of $2 million for the year ended December 31, 2014 . June 2014 Drop Down Assets — On June 30, 2014, the Company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 which represents a base purchase price of $349 million and $8 million of working capital adjustments. In addition, the acquisition included the assumption of $612 million of project- level debt. The assets and liabilities transferred to the Company relate to interests under common control by NRG and were recorded at historical cost in accordance with ASC 805-50 . The difference between the cash proceeds and the historical value of the net assets was recorded as a distribution to NRG and reduced the balance of its contributed capital. Since the transaction constituted a transfer of entities under common control, the guidance requires retrospective combination of the entities for all periods presented as if the combination has been in effect since the beginning of the financial statements period or the inception of common control (if later than the beginning of the financial statements period). Accordingly, the Company prepared its consolidated financial statements to reflect the transfer as if it had taken place from the beginning of the financial statements period. 2013 Acquisitions Energy Systems — On December 31, 2013, NRG Energy Center Omaha Holdings, LLC, an indirect wholly owned subsidiary of NRG Yield LLC, acquired Energy Systems Company, or Energy Systems, for approximately $120 million . The acquisition was financed using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recorded at their fair values. The purchase price was primarily allocated to property, plant and equipment of $60 million , customer relationships of $59 million , and $1 million of working capital.</t>
  </si>
  <si>
    <t>Property, Plant and Equipment</t>
  </si>
  <si>
    <t>Property, Plant and Equipment [Line Items]</t>
  </si>
  <si>
    <t>Property, Plant and Equipment [Table Text Block]</t>
  </si>
  <si>
    <t xml:space="preserve">The Company’s major classes of property, plant, and equipment were as follows: December 31, 2015 December 31, 2014 Depreciable Lives (In millions) Facilities and equipment $ 5,597 $ 5,454 2 - 40 Years Land and improvements 151 150 Construction in progress 9 9 Total property, plant and equipment 5,757 5,613 Accumulated depreciation (701 ) (438 ) Net property, plant and equipment $ 5,056 $ 5,175 </t>
  </si>
  <si>
    <t>Property, Plant and Equipment Disclosure</t>
  </si>
  <si>
    <t xml:space="preserve"> Property, Plant and Equipment The Company’s major classes of property, plant, and equipment were as follows: December 31, 2015 December 31, 2014 Depreciable Lives (In millions) Facilities and equipment $ 5,597 $ 5,454 2 - 40 Years Land and improvements 151 150 Construction in progress 9 9 Total property, plant and equipment 5,757 5,613 Accumulated depreciation (701 ) (438 ) Net property, plant and equipment $ 5,056 $ 5,175 </t>
  </si>
  <si>
    <t>Variable Interest Entities</t>
  </si>
  <si>
    <t>Equity Method Investments and Joint Ventures [Abstract]</t>
  </si>
  <si>
    <t>Investments Accounted for by the Equity Method and Variable Interest Entities</t>
  </si>
  <si>
    <t xml:space="preserve"> Investments Accounted for by the Equity Method and Variable Interest Entities Equity Method Investments The following table summarizes the Company's equity method investments as of December 31, 2015 : Name Economic Interest Investment Balance (In millions) Desert Sunlight 25% 291 GenConn (a)(b) 50% 110 CVSR 48.95% 101 Elkhorn Ridge (c) 50.3% 96 San Juan Mesa (c) 56.3% 80 NRG DGPV Holdco 1 LLC (d) 95% 71 NRG RPV Holdco 1 LLC (e) 95% 58 Avenal (b) 50% (9) (a) GenConn is a variable interest entity. (b) The Company's interest in GenConn and Avenal increased from 49.95% to 50% on September 30, 2015. (c) San Juan Mesa and Elkhorn Ridge are part of the TE Wind Holdco tax equity structure, as described below. San Juan Mesa and Elkhorn Ridge are owned 75% and 66.7% , respectively, by TE Wind Holdco. The Company owns 75% of the Class B interests in TE Wind Holdco. (d) NRG DGPV Holdco 1 LLC is a tax equity structure and is a VIE. The related allocations are described below. (e) NRG RPV Holdco 1 LLC is a tax equity structure and is a VIE. The related allocations are described below. As of December 31, 2015 , the Company had no undistributed earnings from its equity method investments. As of December 31, 2014 , the Company had $17 million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The Company is amortizing the related basis difference to equity in earnings (losses) over the related useful life of the underlying assets acquired. Non-recourse project-level debt of unconsolidated affiliates The Company's pro-rata share of non-recourse debt held by unconsolidated affiliates was approximately $842 million as of December 31, 2015 . Avenal — The Company owns a 50% equity interest in Avenal, which consists of three solar PV projects in Kings County, California totaling approximately 45 MWs. Eurus Energy owns the remaining 50% of Avenal. Power generated by the projects is sold under a 20 -year PPA. On September 22, 2010, Avenal entered into a $35 million promissory note facility with the Company. Amounts drawn under the promissory note facility accrue interest at 4.5% per annum. Also, on September 22, 2010, Avenal entered into a $209 million financing arrangement with a syndicate of banks, or the Avenal Facility. As of December 31, 2015 , and 2014 , Avenal had outstanding $143 million and $107 million , respectively, under the Avenal Facility. CVSR — In 2011, High Plains Ranch II, LLC, the direct owner of CVSR, entered into the CVSR Financing Agreement with the FFB to borrow up to $1.2 billion to fund the costs of constructing the solar facility. The CVSR Financing Agreement matures in 2037 and the loans provided by the FFB are guaranteed by the U.S. DOE. Amounts borrowed under the CVSR Financing Agreement accrue interest at a fixed rate based on U.S. Treasury rates plus a spread of 0.375% and are secured by the assets of CVSR. As of December 31, 2015 , and 2014 , $793 million and $815 million , respectively, were outstanding under the loan. T he U.S. Treasury Department awarded cash grants on the CVSR project of $307 million ( $285 million net of sequestration), which is approximately 75% of the cash grant amount for which the Company had applied. The cash grant proceeds were used to pay the outstanding balance of the bridge loan due in February 2014 and the remaining amount was used to pay a portion of the outstanding balance on the bridge loan due in August 2014. The remaining balance of the bridge loan due in August 2014 was paid by SunPower. GenConn — GenConn has a $237 million project note with an interest rate of 4.73% and a maturity date of July 2041 and a 5-year, $35 million working capital facility that matures in 2018 which can be used to issue letters of credit at an interest rate of 1.875% per annum. As of December 31, 2015 , $220 million was outstanding under the note and $14 million was drawn on the working capital facility. The note is secured by all of the GenConn assets. In March 2015, GenConn entered into a settlement agreement relating to a lawsuit it filed against the electrical contractor responsible for the design and installation of the 5X and 6X circuits at the GenConn Middletown facility and one of its subcontractors. The results of the settlement agreement are not expected to have a material impact on the Company's results of operations, cash flows or financial position. Desert Sunlight — Desert Sunlight 250 and Desert Sunlight 300 each entered into three distinct tranches of debt. As of December 31, 2015 , and 2014 , Desert Sunlight had total debt outstanding of $1.1 billion and $1.5 billion , respectively, under the three tranches. The following tables present summarized financial information for the Company's significant equity method investments: Year Ended December 31, 2015 2014 2013 Income Statement Data: (In millions) CVSR Operating revenues $ 83 $ 82 $ 47 Operating income 43 40 22 Net income 19 17 4 GenConn Operating revenues 78 82 80 Operating income 40 40 44 Net income 28 28 31 Desert Sunlight Operating revenues 206 Operating income 124 Net income 73 As of December 31, 2015 2014 Balance Sheet Data: (In millions) CVSR Current assets $ 98 $ 173 Non-current assets 917 868 Current liabilities 33 33 Non-current liabilities 775 799 GenConn Current assets 36 33 Non-current assets 416 438 Current liabilities 16 20 Non-current liabilities 215 223 Desert Sunlight Current assets 310 Non-current assets 1,435 Current liabilities 82 Non-current liabilities 1,086 Variable Interest Entities, or VIEs Entities that are Consolidated NRG Wind TE Holdco — On November 3, 2015, the Company acquired 75% of the Class B interests of NRG Wind TE Holdco, or the November 2015 Drop Down Assets, which owns a portfolio of 12 wind facilities totaling 814 net MW, from NRG for total cash consideration of $209 million , as described in Note 3 , Business Acquisitions . In February 2016, NRG made a final working capital payment of $2 million , reducing total cash consideration to $207 million . NRG retained a 25% ownership of the Class B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Company utilizes the HLBV method to determine the net income or loss allocated to the TE Investor noncontrolling interest. Net income or loss attributable to the Class B interests is allocated to NRG's noncontrolling interest based on its 25% ownership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d 100% of CAFD through December 31, 2015, and subsequently will receive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The net proceeds of $119 million are reflected as noncontrolling interest in the Company's balance sheet. Spring Canyon — On May 7, 2015, the Company acquired a 90.1% of the Class B interests in Spring Canyon II, a 32 MW wind facility, and Spring Canyon III, a 28 MW wind facility, each located in Logan County, Colorado, from Invenergy Wind Global LLC. Invenergy owns 9.9% of the Class B interests. Prior to the acquisition date, the projects were financed with a partnership flip tax-equity structure with a financial institution, who owns the Class A interests, to monetize certain cash and tax attributes, primarily PTCs. Until the flip point, the Class A member will receive 34.81% of the cash distributions based on the projects’ production level and the Company and Invenergy will receive 65.19% .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5 : (In millions) NRG TE Wind Holdco Alta Wind TE Holdco Spring Canyon Other current and non-current assets $ 204 $ 18 $ 3 Property, plant and equipment 663 484 104 Intangible assets 2 287 — Total assets 869 789 107 Current and non-current liabilities 220 10 5 Total liabilities 220 10 5 Noncontrolling interest 268 121 70 Net assets less noncontrolling interests $ 381 $ 658 $ 32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NRG DGPV Holdco 1 LLC — On May 8, 2015, NRG Yield DGPV Holding LLC, a subsidiary of the Company and NRG Renew DG Holdings LLC, a subsidiary of NRG, entered into a partnership by forming NRG DGPV Holdco 1 LLC, or DGPV Holdco 1, the purpose of which is to own or purchase solar power generation projects and other ancillary related assets from NRG Renew DG Holdings LLC,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The following illustrates the structure of DGPV Holdco: As of December 31, 2015 , the Company's investment in DGPV Holdco 1 related to the recently completed community solar projects was $17 million . Additionally, as of December 31, 2015 , the Company's investment in DGPV Holdco 1 related to the commercial photovoltaic systems was $55 million , $44 million of which remained payable and is recorded in accounts payable — affiliate on the consolidated balance sheet at December 31, 2015 . Both of these investments relate to the Company's $100 million commitment to distributed solar projects in partnership with NRG. The Company's maximum exposure to loss is limited to its equity investment. NRG DGPV Holdco 2 LLC — On February 29, 2016, the Company and NRG entered into an additional partnership by forming NRG DGPV Holdco 2 LLC, or DGPV Holdco 2, to own or purchase solar power generation projects and other ancillary related assets from NRG Renew LLC or its subsidiaries, via intermediate funds. Under this partnership, the Company committed to fund up to $50 million of capital. NRG RPV Holdco 1 LLC — On April 9, 2015, NRG Yield RPV Holding LLC, a subsidiary of the Company and NRG Residential Solar Solutions LLC, a subsidiary of NRG, entered into a partnership by forming NRG RPV Holdco 1 LLC, or RPV Holdco, that will invest in and hold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 of approximately 5,700 leases representing approximately 40 MW, with an average lease term for the existing and new leases of approximately 17 to 20 years . The following illustrates the structure of RPV Holdco: The Company invested $26 million in RPV Holdco in April 2015 related to the existing, unlevered portfolio of leases. The Company also invested $36 million of its $150 million commitment in the tax equity-financed portfolio through December 31, 2015 . The Company's maximum exposure to loss is limited to its equity investment.</t>
  </si>
  <si>
    <t>Fair Value of Financial Instruments</t>
  </si>
  <si>
    <t>Fair Value Disclosures [Abstract]</t>
  </si>
  <si>
    <t>Fair Value of Financial Instruments For cash and cash equivalents, restricted cash, accounts receivable — affiliate, accounts receivable accounts payable,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5 As of December 31, 2014 Carrying Amount Fair Value Carrying Amount Fair Value (In millions) Assets: Notes receivable, including current portion 17 17 21 21 Liabilities: Long-term debt, including current portion — affiliate 618 553 337 386 Long-term debt, including current portion — external 4,267 4,181 4,659 4,676 The fair value of notes receivable and long-term debt are based on expected future cash flows discounted at market interest rates, or current interest rates for similar instruments and are classified as Level 3 within the fair value hierarchy.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Recurring Fair Value Measurements The Company records its derivative assets and liabilities at fair market value on its consolidated balance sheet. There were no asset positions as of December 31, 2015 . The following table presents assets and liabilities measured and recorded at fair value on the Company's consolidated balance sheets on a recurring basis and their level within the fair value hierarchy: As of December 31, 2015 As of December 31, 2014 Fair Value (a) Fair Value (a) (In millions) Level 2 Level 2 Derivative assets: Commodity contracts $ — $ 2 Interest rate contracts — 2 Total assets $ — 4 Derivative liabilities: Commodity contracts $ 2 3 Interest rate contracts 98 126 Total liabilities $ 100 $ 129 (a) There were no assets or liabilities classified as Level 1 or Level 3 as of December 31, 2015 , and 2014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5 , the credit reserve resulted in a $1 million increase in fair value which is a gain in OCI.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5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as further described in Note 11 , Segment Reporting . However, such regulated utility counterparties can be impacted by changes in government regulations, which the Company is unable to predict.</t>
  </si>
  <si>
    <t>Accounting for Derivative Instruments and Hedging Activities (Notes)</t>
  </si>
  <si>
    <t>Derivative [Line Items]</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 in the future. The objectives for entering into derivatives contracts designated as hedges include fixing the price for a portion of anticipated future electricity sales and fixing the price of a portion of anticipated fuel purchases for the operation of its subsidiaries. As of December 31, 2015 , the Company had forward contracts for the purchase of fuel commodities relating to the forecasted usage of the Company’s district energy centers extending through 2018. At December 31, 2015 , these contracts were not designated as cash flow or fair value hedges. Also, as of December 31, 2015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5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December 31, 2015 and 2014 : Total Volume December 31, 2015 December 31, 2014 Commodity Units (In millions) Natural Gas MMBtu 4 2 Interest Dollars $ 1,991 $ 3,059 The decrease in the interest rate position is primarily the result of settling the Alta X and Alta XI interest rate swaps in connection with the repayment of the outstanding project-level debt during the second quarter of 2015, as further described in Note 9 , Long-term Debt .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December 31, 2014 December 31, 2015 December 31, 2014 (In millions) Derivatives Designated as Cash Flow Hedges: Interest rate contracts current $ — $ 34 $ 44 Interest rate contracts long-term 2 56 57 Total Derivatives Designated as Cash Flow Hedges 2 90 101 Derivatives Not Designated as Cash Flow Hedges : Interest rate contracts current — 3 5 Interest rate contracts long-term — 5 20 Commodity contracts current 2 2 3 Total Derivatives Not Designated as Cash Flow Hedges 2 10 28 Total Derivatives $ 4 $ 100 $ 129 The Company has elected to present derivative assets and liabilities on the balance sheet on a trade-by-trade basis and does not offset amounts at the counterparty master agreement level. As of December 31, 2015 , there were no offsetting amounts at the counterparty master agreement level or outstanding collateral paid or received. As of December 31, 2014 , there was no outstanding collateral paid or received. The following table summarizes the offsetting of derivatives by counterparty master agreement level as of December 31, 2014 : Gross Amounts Not Offset in the Statement of Financial Position As of December 31, 2014 Gross Amounts of Recognized Assets/Liabilities Derivative Instruments Net Amount Commodity contracts: (In millions) Derivative assets $ 2 $ — $ 2 Derivative liabilities (3 ) — (3 ) Total commodity contracts (1 ) — (1 ) Interest rate contracts: Derivative assets 2 (2 ) — Derivative liabilities (126 ) 2 (124 ) Total interest rate contracts (124 ) — (124 ) Total derivative instruments $ (125 ) $ — $ (125 ) Accumulated Other Comprehensive Loss The following table summarizes the effects on the Company’s accumulated OCL balance attributable to interest rate swaps designated as cash flow hedge derivatives: Year ended December 31, 2015 2014 2013 (In millions) Accumulated OCL beginning balance $ (67 ) $ (1 ) $ (48 ) Reclassified from accumulated OCL to income due to realization of previously deferred amounts 16 14 12 Mark-to-market of cash flow hedge accounting contracts (34 ) (80 ) 35 Accumulated OCL ending balance (85 ) (67 ) (1 ) Accumulated OCL attributable to noncontrolling interests (3 ) (2 ) — Accumulated OCL attributable to NRG Yield LLC $ (82 ) $ (65 ) $ (1 ) Losses expected to be realized from OCL during the next 12 months $ 16 Amounts reclassified from accumulated OCL into income and amounts recognized in income from the ineffective portion of cash flow hedges are recorded to interest expense. There was no ineffectiveness for the years ended December 31, 2015 , 2014 and 2013 . Impact of Derivative Instruments on the Statements of Operations The Company has interest rate derivative instruments that are not designated as cash flow hedges. The effect of interest rate hedges is recorded to interest expense. For the years ended December 31, 2015 , and 2014 , the impact to the consolidated statements of operations was a gain of $16 million and a loss of $22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 the forecasted sale of power for the Elbow Creek wind facility. The effect of these commodity hedges is recorded to operating revenues. For the years ended December 31, 2015 , and 2014 , the impact to the consolidated statements of operations was an unrealized loss of $2 million and gain of $2 million , respectively. See Note 6 , Fair Value of Financial Instruments , for discussion regarding concentration of credit risk.</t>
  </si>
  <si>
    <t>Intangible Assets Intangible Assets - (Notes)</t>
  </si>
  <si>
    <t>Intangible Assets Disclosure [Abstract]</t>
  </si>
  <si>
    <t>Goodwill and Intangible Assets Disclosure [Text Block]</t>
  </si>
  <si>
    <t>Intangible Assets Intangible Assets — The Company's intangible assets as of December 31, 2015 and 2014 primarily reflect intangible assets established from its business acquisitions and are comprised of the following: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Customer relationships — Established with the acquisition of NRG Energy Center Phoenix and NRG Energy Systems, these intangibles represent the fair value at the acquisition date of the businesses' customer base. The customer relationships are amortized to depreciation and amortization expense based on the expected discounted future net cash flows by year. • PPAs — Established predominantly with the acquisitions of the Alta Wind Portfolio, Walnut Creek, Tapestry and Laredo Ridge, these represent the fair value of the PPAs acquired. These will b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will be amortized on a straight-line basis. • Other — Consists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5 Emission Allowances Development Rights Customer Contracts Customer Relationships PPAs Leasehold Rights Other Total (In millions) January 1, 2015 $ 16 $ 4 $ 15 $ 66 $ 1,269 $ 86 $ 6 $ 1,462 Other (1 ) — — — (6 ) — — (7 ) December 31, 2015 15 4 15 66 1,263 86 6 1,455 Less accumulated amortization (1 ) (1 ) (6 ) (3 ) (75 ) (5 ) (2 ) (93 ) Net carrying amount $ 14 $ 3 $ 9 $ 63 $ 1,188 $ 81 $ 4 $ 1,362 Year ended December 31, 2014 Emission Allowances Development Rights Customer Contracts Customer Relationships PPAs Leasehold Rights Other Total (In millions) January 1, 2014 $ 8 $ 4 $ 15 $ 66 $ 14 $ — $ 6 $ 113 Acquisition of Alta Wind Portfolio — — — — 1,092 86 — 1,178 Transfer of January 2015 Drop Down Assets 7 — — — 160 — — 167 Other 1 — — — 3 — — 4 December 31, 2014 16 4 15 66 1,269 86 6 1,462 Less accumulated amortization — (1 ) (5 ) (2 ) (26 ) (2 ) (2 ) (38 ) Net carrying amount $ 16 $ 3 $ 10 $ 64 $ 1,243 $ 84 $ 4 $ 1,424 The Company recorded amortization of $55 million , $30 million and $4 million during the years ended December 31, 2015 , 2014 and 2013 . Of these amounts, $54 million and $29 million for the years ended December 31, 2015 , and 2014 , respectively, were recorded as contra-revenue. The following table presents estimated amortization of the Company's intangible assets for each of the next five years: Year Ended December 31, Total (In millions) 2016 $ 70 2017 70 2018 71 2019 71 2020 71 The weighted average amortization period related to the intangibles acquired in the year ended December 31, 2015, was 18 years for other intangible assets. Out-of-market contracts — The out-of-market contract liability represents the out-of-market value of the PPA for the Blythe solar project and Spring Canyon wind projects and the out-of-market value of the land lease for Alta Wind XI Holding Company, LLC, as of their respective acquisition dates. The Blythe solar project's liability of $5 million is recorded to other non-current liabilities and is amortized to revenue on a units-of-production basis over the twenty -year term of the agreement. Spring Canyon's liability of $3 million is recorded to other non-current liabilities and is amortized to revenue on a straight-line basis over the twenty-five year term of the agreement. The Alta Wind XI Holding Company, LLC's liability of $5 million is recorded to other non-current liabilities and is amortized to cost of operations on a straight-line basis over the term of the land lease. At December 31, 2015 , accumulated amortization of out-of-market contracts was $3 million and amortization expense was $1 million for the year ended December 31, 2015 .</t>
  </si>
  <si>
    <t>Members' Equity (Notes)</t>
  </si>
  <si>
    <t>Members' Equity [Abstract]</t>
  </si>
  <si>
    <t>Stockholders' Equity Note Disclosure [Text Block]</t>
  </si>
  <si>
    <t xml:space="preserve"> Members' Equity For all periods prior to the acquisition and Yield, Inc.'s initial public offering, members' equity reflects the combined capital contributed by NRG, as well as its retained earnings and accumulated comprehensive loss. The following table lists the distributions paid on the Company's Class A, Class B, Class C and Class D units during the year ended December 31, 2015 : Fourth Quarter 2015 Third Quarter 2015 Second Quarter 2015 First Quarter 2015 Distributions per Class A and Class B units $ 0.215 $ 0.210 $ 0.20 $ 0.39 Distributions per Class C and Class D units $ 0.215 $ 0.210 $ 0.20 N/A On February 17, 2016 , the Company declared a quarterly distribution on its Class A, Class B, Class C and Class D units of $0.225 per share payable on March 15, 2016 . During 2015 and 2014, the Company acquired the Drop Down Assets from NRG, as described in Note 3 , Business Acquisitions . The difference between the cash paid and historical value of the January 2015 Drop Down Assets and November 2015 Drop Down Assets of $109 million , as well as $32 million of AOCL, was recorded as a contribution from NRG and increased the balance of its contributed capital in 2015. The difference between the cash paid and historical value of the June 2014 Drop Down Assets of $113 million was recorded as a distribution to NRG and reduced the balance of its contributed capital in 2014. Prior to the date of acquisition, certain of the projects made distributions to NRG and NRG made contributions into certain projects. These amounts are reflected within the Company’s statement of stockholders’ equity as changes in the contributed capital balance. In addition, NRG maintained a 25% ownership interest in the Class B interests of NRG TE Wind Holdco. This 25% interest is reflected within the Company’s noncontrolling interest balance.</t>
  </si>
  <si>
    <t>Long-term Debt</t>
  </si>
  <si>
    <t>Debt Disclosure [Abstract]</t>
  </si>
  <si>
    <t>Long-term Debt The Company's borrowings, including short term and long term portions consisted of the following: December 31, 2015 December 31, 2014 Interest rate % (a) Letters of Credit Outstanding at December 31, 2015 (In millions, except rates) Senior Notes, due 2024 $ 500 $ 500 5.375 Long-term debt - affiliate, due 2020 281 — 3.325 Long-term debt - affiliate, due 2019 337 337 3.580 NRG Yield LLC and NRG Yield Operating LLC Revolving Credit Facility, due 2019 (b) 306 — L+2.75 56 Project-level debt: Alpine, due 2022 154 163 L+1.75 37 Alta Wind I, lease financing arrangement, due 2034 252 261 7.015 16 Alta Wind II, lease financing arrangement, due 2034 198 205 5.696 28 Alta Wind III, lease financing arrangement, due 2034 206 212 6.067 28 Alta Wind IV, lease financing arrangement, due 2034 133 138 5.938 19 Alta Wind V, lease financing arrangement, due 2035 213 220 6.071 31 Alta Wind X, due 2021 — 300 L+2.00 — Alta Wind XI, due 2021 — 191 L+2.00 — Alta Realty Investments, due 2031 33 34 7.00 — Alta Wind Asset Management, due 2031 19 20 L+2.375 — Avra Valley, due 2031 60 63 L+1.75 3 Blythe, due 2028 21 22 L+1.625 6 Borrego, due 2025 and 2038 72 75 L+ 2.50/5.65 5 El Segundo Energy Center, due 2023 485 506 L+1.625 - L+2.25 82 Energy Center Minneapolis, due 2017 and 2025 108 121 5.95 -7.25 — Kansas South, due 2031 33 35 L+2.00 4 Laredo Ridge, due 2028 104 108 L+1.875 10 Marsh Landing, due 2017 and 2023 418 464 L+1.75 - L+1.875 22 PFMG and related subsidiaries financing agreement, due 2030 29 31 6.00 — Roadrunner, due 2031 40 42 L+1.625 5 South Trent Wind, due 2020 62 65 L+1.625 10 TA High Desert, due 2020 and 2032 52 55 L+2.50/5.15 8 Tapestry Wind, due 2021 181 192 L+1.625 20 Viento, due 2023 189 196 L+2.75 27 Walnut Creek, due 2023 351 391 L+1.625 41 WCEP Holdings, due 2023 46 46 L+3.00 — Other 2 3 various — Subtotal project-level debt: 3,461 4,159 Total debt 4,885 4,996 Less current maturities 241 224 Less deferred financing costs (c) 50 58 Total long-term debt $ 4,594 $ 4,714 (a) As of December 31, 2015 , L+ equals 3 month LIBOR plus x%, except for the NRG Marsh Landing term loan, Walnut Creek term loan, and the Revolving Credit Facility where L+ equals 1 month LIBOR plus x% and Kansas South where L+ equals 6 month LIBOR plus x%. (b) Applicable rate is determined by the Borrower Leverage Ratio, as defined in the credit agreement. (c) Total net debt reflects the reclassification of deferred financing costs to reduce long-term debt as further described in Note 2 , Summary of Significant Accounting Policies . The financing arrangements listed above contain certain covenants, including financial covenants, that the Company is required to be in compliance with during the term of the arrangement. As of December 31, 2015 , the Company was in compliance with all of the required covenants. The Company's pro-rata share of non-recourse debt held by unconsolidated affiliates was approximately $842 million as of December 31, 2015 . Yield, Inc. 2020 Convertible Senior Notes and Related Intercompany Note On June 29, 2015, Yield, Inc. closed on its offering of $287.5 million aggregate principal amount of 3.25% Convertible Senior Notes due 2020, or the 2020 Convertible Notes. The 2020 Convertible Notes are convertible, under certain circumstances, into Yield, Inc.'s Class C common stock, cash or a combination thereof at an initial conversion price of $27.50 per Class C common share, which is equivalent to an initial conversion rate of approximately 36.3636 shares of Class C common stock per $1,000 principal amount of 2020 Convertible Notes. The Company and Yield Operating LLC provided a guarantee to Yield, Inc. with respect to the 2020 Convertible Notes. In addition, Yield Operating LLC and Yield, Inc. entered into an intercompany borrowing arrangement, under which Yield Operating LLC received $281 million of the proceeds of the 2020 Convertible Notes. The intercompany note bears interest at a rate of 3.325% and matures in 2020. Yield, Inc. 2019 Convertible Senior Notes and Related Intercompany Note During the first quarter of 2014, Yield, Inc. closed on its offering of $345 million aggregate principal amount of 3.50% Convertible Senior Notes due 2019, or the 2019 Convertible Notes. The 2019 Convertible Notes were convertible, under certain circumstances, into Yield, Inc.’s Class A common stock, cash or a combination thereof at an initial conversion price of $46.55 per Class A common share, which is equivalent to an initial conversion rate of approximately 21.4822 shares of Class A common stock per $1,000 principal amount of Convertible Notes. In connection with the Recapitalization, effective May 15, 2015, the conversion rate was adjusted to 42.9644 shares of Class A common stock per $1,000 principal amount of 2019 Convertible Notes in accordance with the terms of the related indenture. The Company and Yield Operating provided a guarantee to Yield, Inc. with respect to the Convertible Notes. In addition, Yield Operating and Yield, Inc. entered into an intercompany borrowing arrangement, under which Yield Operating borrowed $337 million of the proceeds of the Convertible Notes. The intercompany note bears interest at a rate of 3.58% and matures in 2019. Yield Operating Senior Notes On August 5, 2014, NRG Yield Operating issued $500 million of senior unsecured notes, or the Senior Notes. The Senior Notes bear interest at 5.375% and mature in August 2024. Interest on the notes is payable semi-annually on February 15 and August 15 of each year, and commenced on February 15, 2015. The Senior Notes are senior unsecured obligations of Yield Operating and are guaranteed by the Company, and by certain of Yield Operating’s wholly owned current and future subsidiaries. NRG Yield LLC and NRG Yield Operating LLC Revolving Credit Facility In connection with the Yield, Inc. initial public offering in July 2013, as further described in Note 1 , Nature of Business , the Company and Yield Operating entered into a senior secured revolving credit facility, or the Yield Credit Facility, which was amended on June 26, 2015, to, among other things, increase the availability to $495 million . The Company's revolving credit facility can be used for cash or for the issuance of letters of credit. On November 3, 2015, the Company borrowed $209 million from the revolving credit facility to finance the acquisition of the November 2015 Drop Down Assets as discussed in Note 3 , Business Acquisitions . On December 14, 2015, the Company borrowed $45 million from the revolving credit facility to fund dividend payments and tax equity contributions. As of December 31, 2015 , $306 million of borrowings and $56 million of letters of credit were outstanding. Project - level Debt El Segundo Credit Agreement On August 23, 2011, NRG West Holdings LLC, or West Holdings, entered into a credit agreement with a group of lenders in respect to the El Segundo project, or the El Segundo Credit Agreement. The El Segundo Credit Agreement is comprised of a $540 million two tranche construction loan facility with additional facilities for the issuance of letters of credit or working capital loans and is secured by the assets of West Holdings. The two tranche construction loan facility consists of the $480 million Tranche A Construction Facility, or the Tranche A Facility, and the $60 million Tranche B Construction Facility, or the Tranche B Facility, both of which mature in August 2023 and convert to a term loan. On May 29, 2015, NRG West Holdings amended its financing agreement to increase borrowings under the Tranche A facility by $5 million and to reduce the related interest rate to LIBOR plus an applicable margin of 1.625% from May 29, 2015, to August 31, 2017, LIBOR plus an applicable margin of 1.75% from September 1, 2017, to August 31, 2020, and LIBOR plus 1.875% from September 1, 2020, through the maturity date; to reduce the Tranche B loan interest rate to LIBOR plus an applicable margin of 2.250% from May 29, 2015, to August 31, 2017, LIBOR plus 2.375% from September 1, 2017, to August 31, 2020, and LIBOR plus an applicable margin of 2.50% from September 1, 2020, through the maturity date and to reduce the working capital facility by $9 million . The proceeds of the increased borrowing were used to pay costs associated with the refinancing. Further, the amendment resulted in a $7 million loss on debt extinguishment. The Tranche A and Tranche B Facilities amortize based upon a predetermined schedule over the term of the loan with the balance payable at maturity. The construction loan converted to a term loan on January 28, 2014. The El Segundo Credit Agreement also provides for the issuance of letters of credit and working capital loans to support the El Segundo project's collateral needs. This includes letter of credit facilities on behalf of El Segundo of up to $90 million in support of the PPA, up to $48 million in support of the collateral agent, and a working capital facility which permits loans or the issuance of letters of credit of up to $10 million . Alta Wind Financing Arrangements On June 30, 2015, Yield Operating LLC entered into a tax equity financing arrangement through which it received $119 million in net proceeds, as described in Note 5 , Investments Accounted for by the Equity Method and Variable Interest Entities . These proceeds, as well as proceeds obtained from the June 29, 2015, Yield, Inc. common stock issuance, as described in Note 1 , Nature of Business , and the 2020 Convertible Notes issuance, as described above, were utilized to repay all of the project indebtedness associated with the Alta Wind X and Alta Wind XI wind facilities outstanding as of that date. The Company also settled interest rate swaps associated with the project level debt for the Alta Wind X and Alta Wind XI wind facilities at a value of $17 million . Avenal On March 18, 2015, Avenal, one of the Company's equity method investments, amended its credit agreement to increase its borrowings by $43 million and to reduce the related interest rate from 6 month LIBOR plus an applicable margin of 2.25% to 6 month LIBOR plus 1.75% from March 18, 2015, through March 17, 2022, 6 month LIBOR plus 2.00% from March 18, 2022, through March 17, 2027, and 6 month LIBOR plus 2.25% from March 18, 2027, through the maturity date. As a result of the credit agreement amendment, the Company received net proceeds of $20 million after fees from its 49.95% ownership in Avenal. Effective September 30, 2015, the Company increased its ownership to 50% by acquiring an additional 0.05% membership interest in Avenal. Viento On July 11, 2013, Viento entered into a credit agreement with lenders for a $200 million term loan with a maturity date of July 11, 2023 and a working capital facility in the amount of $9 million . The interest rate is 6 month LIBOR plus 2.75% until July 11, 2017 when it increases to LIBOR plus 3.00% . On July 11, 2021 it increases to LIBOR plus 3.25% through the maturity date. As of December 31, 2015 , $189 million was outstanding under the term loan, nothing was outstanding under the working capital facility, and $27 million of letters of credit were issued. Lease financing arrangements Alta Wind Holdings (Alta Wind II - V) and Alta I (operating entities) have finance lease obligations issued under lease transactions whereby the respective operating entities sold and leased back undivided interests in specific assets of the project. The sale and related lease transactions are accounted for as financing arrangements as the operating entities have continued involvement with the property. The terms and conditions of each facility lease are substantially similar. Each operating entity makes rental payments as stipulated in the facility lease agreements on a semiannual basis every June 30 and December 30 through the final maturity dates. In addition, the operating entities have a credit agreement with a group of lenders that provides for the issuance of letters of credit to support certain operating and debt service obligations. Certain O&amp;M and rent reserve requirements are satisfied by letters of credit issued under the Yield Operating agreement. As of December 31, 2015 , $1,002 million was outstanding under the finance lease obligations, and $122 million of letters of credit were issued under the credit agreement and $19 million were issued under the Yield Credit Facility.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In connection with the acquisition of the Alta Wind Portfolio, as described in Note 3 , Business Acquisitions , the Company acquired thirty-one additional interest rate swaps, thirty of which were settled during 2015 as discussed above. During 2015, the Company acquired thirty-two additional interest rate swaps in connection with the January 2015 and November 2015 drop downs, as described in Note 3 , Business Acquisitions . The following table summarizes the swaps, some of which are forward starting as indicated, related to the Company's project level debt as of December 31, 2015 . % of Principal Fixed Interest Rate Floating Interest Rate Notional Amount at December 31, 2015 Effective Date Maturity Date Alpine 85 % 2.744 % 3-Month LIBOR $ 122 various December 31, 2029 Alpine 85 % 2.421 % 3-Month LIBOR 9 June 24, 2014 June 30, 2025 Avra Valley 85 % 2.333 % 3-Month LIBOR 51 November 30, 2012 November 30, 2030 AWAM 100 % 2.47 % 3-Month LIBOR 19 May 22, 2013 May 15, 2031 Blythe 75 % 3.563 % 3-Month LIBOR 16 June 25, 2010 June 25, 2028 Borrego 75 % 1.125 % 3-Month LIBOR 9 April 3, 2013 June 30, 2020 El Segundo 75 % 2.417 % 3-Month LIBOR 358 November 30, 2011 August 31, 2023 Kansas South 75 % 2.368 % 6-Month LIBOR 25 June 28, 2013 December 31, 2030 Laredo Ridge 75 % 2.31 % 3-Month LIBOR 83 March 31, 2011 March 31, 2026 Marsh Landing 75 % 3.244 % 3-Month LIBOR 387 June 28, 2013 June 30, 2023 Roadrunner 75 % 4.313 % 3-Month LIBOR 30 September 30, 2011 December 31, 2029 South Trent 75 % 3.265 % 3-Month LIBOR 46 June 15, 2010 June 14, 2020 South Trent 75 % 4.95 % 3-Month LIBOR 21 June 30, 2020 June 14, 2028 Tapestry 75 % 2.21 % 3-Month LIBOR 163 December 30, 2011 December 21, 2021 Tapestry 50 % 3.57 % 3-Month LIBOR 60 December 21, 2021 December 21, 2029 Viento 90 % various 6-Month LIBOR 235 various various Walnut Creek Energy 75 % various 3-Month LIBOR 311 June 28, 2013 May 31, 2023 WCEP Holdings 90 % 4.003 % 3-Month LIBOR 46 June 28, 2013 May 31, 2023 Total $ 1,991 Annual Maturities Annual payments based on the maturities of the Company's debt, for the years ending after December 31, 2015 are as follows: (In millions) 2016 $ 241 2017 252 2018 260 2019 919 2020 607 Thereafter 2,606 Total $ 4,885</t>
  </si>
  <si>
    <t>Segment Reporting</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e Company generated more than 10% of its revenues from the following customers for the years ended December 31, 2015 , 2014 and 2013 : 2015 2014 2013 Customer Conventional (%) Renewables (%) Conventional (%) Renewables (%) Conventional (%) Renewables (%) SCE 25% 18% 26% 9% 14% 4% PG&amp;E 14% 3% 16% 4% 21% 7% Year ended December 31, 2015 (In millions) Conventional Generation Renewables Thermal Corporate Total Operating revenues $ 336 $ 359 $ 174 $ — $ 869 Cost of operations 59 127 126 — 312 Depreciation and amortization 81 165 19 — 265 General and administrative — — — 10 10 Acquisition-related transaction and integration costs — — — 3 3 Operating income (loss) 196 67 29 (13 ) 279 Equity in earnings of unconsolidated affiliates 14 21 — — 35 Other income, net 1 1 — — 2 Loss on extinguishment of debt (7 ) (2 ) — — (9 ) Interest expense (48 ) (122 ) (7 ) (52 ) (229 ) Net Income (Loss) $ 156 $ (35 ) $ 22 $ (65 ) $ 78 Balance Sheet Equity investment in affiliates $ 110 $ 688 $ — $ — $ 798 Capital expenditures (a) 4 6 20 — 30 Total Assets $ 2,102 $ 5,056 $ 428 $ 22 $ 7,608 (a) Includes accruals. Year ended December 31, 2014 (In millions) Conventional Generation Renewables Thermal Corporate Total Operating revenues $ 317 $ 234 $ 195 $ — $ 746 Cost of operations 55 72 139 — 266 Depreciation and amortization 82 102 18 — 202 General and administrative — — — 8 8 Acquisition-related transaction and integration costs — — — 4 4 Operating income (loss) 180 60 38 (12 ) 266 Equity in earnings of unconsolidated affiliates 14 11 — — 25 Other income, net — 2 — 1 3 Interest expense (53 ) (101 ) (7 ) (25 ) (186 ) Net Income (Loss) $ 141 $ (28 ) $ 31 $ (36 ) $ 108 Balance Sheet Equity investments in affiliates $ 114 $ 296 $ — $ — $ 410 Capital expenditures (a) 6 — 7 — 13 Total Assets $ 2,169 $ 4,790 $ 436 $ 332 $ 7,727 (a) Includes accruals. Capital expenditures for Renewables include a sales tax refund received by Alpine in the first quarter of 2014. Year ended December 31, 2013 (In millions) Conventional Generation Renewables Thermal Corporate Total Operating revenues $ 138 $ 97 $ 152 $ — $ 387 Cost of operations 23 15 110 — 148 Depreciation and amortization 20 39 15 — 74 General and administrative — — — 7 7 Operating income (loss) 95 43 27 (7 ) 158 Equity in earnings of unconsolidated affiliates 16 6 — — 22 Other income, net 1 2 — — 3 Interest expense (25 ) (20 ) (7 ) — (52 ) Income (loss) before income taxes 87 31 20 (7 ) 131 Income tax benefit — — — (3 ) (3 ) Net Income (Loss) $ 87 $ 31 $ 20 $ (4 ) $ 134</t>
  </si>
  <si>
    <t>Related Party Transactions</t>
  </si>
  <si>
    <t>Related Party Transaction [Line Items]</t>
  </si>
  <si>
    <t>Related Party Transactions Disclosure</t>
  </si>
  <si>
    <t>Related Party Transactions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Power Hedge Contracts by and between Renewable Entities and NRG Texas Power LLC Elbow Creek and Goat Wind, the Company's subsidiaries from Renewable segment, entered into power hedge contracts with NRG Texas Power LLC and generated $16 million , $12 million and $7 million during the years ended December 31, 2015, 2014 and 2013, respectively. Included in the revenues for the years ended December 31, 2015, and 2014, are unrealized losses and gains, respectively, on forward contracts with NRG Texas Power LLC hedging the sale of power from the Elbow Creek wind facility extending through the end of 2015, as further described in Note 7 , Accounting for Derivative Instruments and Hedging Activities . Operations and Maintenance Services (O&amp;M)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rmal entities on an informal basis. For the years ended December 31, 2015 , 2014 , and 2013 , total fees incurred under the agreements were $29 million , $27 million , and $24 million , respectively. There was a balance of $29 million and $22 million due to NRG in accounts payable — affiliate as of December 31, 2015 , and 2014 , respectively. Power Sales and Services Agreement by and between NRG Energy Center Dover LLC and NRG 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originally coal-fueled plant was converted to a natural gas facility. For the years ended December 31, 2015 , 2014 and 2013 , NRG Dover purchased approximately $5 million , $10 million and $5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years ended December 31, 2015 and 2014 , NRG Minneapolis purchased approximately $8 million and $2 million , respectively, of natural gas from NRG Power Marketing. O&amp;M Services Agreements by and between GenConn and NRG GenConn incurs fees under two O&amp;M agreements with wholly-owned subsidiaries of NRG. The fees incurred under the agreements were $4 million , $6 million and $5 million for the years ended December 31, 2015 , 2014 and 2013 , respectively. O&amp;M Services Agreements by and between El Segundo and NRG El Segundo Operations 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the years ended December 31, 2015 , and 2014 , the costs incurred under the agreement were approximately $4 million . The Company incurred $5 million in costs under the agreement for the year ended December 31, 2013. There was a balance of $1 million due to NRG El Segundo in accounts payable — affiliate as of December 31, 2015 , and 2014 . Energy Marketing Services Agreement with NRG Power Marketing LLC El Segundo was a party to an energy marketing services agreement with NRG Power Marketing LLC to procure fuel and market capacity, energy and ancillary output of the facility prior to the start of the PPA with Southern California Edison. The agreement began in April 2013 and ended at the commercial operations date in August 2013. For the years ended December 31, 2014 , and 2013 , the Company recorded approximately, $1 million and $12 million , respectively, in costs related to this agreement, of which $9 million was recorded to property, plant and equipment in 2013 , with the remaining amount recorded to cost of operations in the Company's statement of operations. There were no costs incurred during the year ended December 31, 2015 . Administrative Services Agreement by and between Marsh Landing and GenOn Energy Services, LLC Marsh Landing is a party to an administrative services agreement with GenOn Energy Services, LLC, a wholly owned subsidiary of NRG, which provides with processing and paying invoices services on behalf of Marsh Landing. Marsh Landing reimburses GenOn Energy Services, LLC for the amounts paid by it. The Company reimbursed costs under this agreement of approximately $13 million for the years ended December 31, 2015, and 2014, respectively, and $36 million for the year ended December 31, 2013. For the years ended December 31, 2014 and 2013 , $2 million and $29 million , respectively, were capitalized. There was a balance of $6 million and $4 million due to GenOn Energy Services, LLC in accounts payable — affiliate as of December 31, 2015 , and 2014 , respectively. Administrative Services Agreement by and between CVSR and NRG CVSR is a party to an administrative services agreement with NRG Energy Services LLC, a wholly-owned subsidiary of NRG, which provides O&amp;M services on behalf of CVSR. CVSR reimburses NRG Energy Services LLC for the amounts paid by it. CVSR reimbursed costs under this agreement of $5 million and $7 million for the years ended December 31, 2015 , and 2014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December 31, 2015 , the base management fee was approximately $7 million per year, subject to an inflation- 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5 , the fee was increased by approximately $1 million per year primarily in connection with the acquisition of the January 2015 and November 2015 Drop Down Assets. Costs incurred under this agreement were approximately $8 million and $6 million for the years ended December 31, 2015 , and 2014 and $3 million for the period from July 23, 2013 through December 31, 2013. These costs included certain direct expenses incurred by NRG on behalf of the Company in addition to the base management fee, none of which was payable as of December 31, 2015 . Administrative Services Agreements by and between Wind TE Holdco LLC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years ended December 31, 2015 , and 2014 , the costs incurred under the agreements were $5 million and $3 million , respectively. Certain subsidiaries of NRG provide support services to NRG Wind TE Holdco LLC project entities pursuant to various support services agreements. The agreements provide for administrative and support services and reimbursements of certain insurance, consultant, and credit costs. For the years ended December 31, 2015 , and 2014 , the costs incurred under the agreements were $3 million and $1 million , respectively. Accounts Payable to NRG Repowering Holdings LLC During 2013, NRG Repowering Holdings, LLC, a wholly-owned subsidiary of NRG, made payments to BA Leasing BSC, LLC, or BA Leasing, of $18 million , which were expected to be repaid with the proceeds of the cash grant received by BA Leasing with respect to the PFMG DG Solar Projects, in connection with a sale-leaseback arrangement between the PFMG DG Solar Projects and BA Leasing. As of December 31, 2013 ,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 - leaseback arrangement. The PFMG DG Solar Projects utilized the $11 million to repay NRG Repowering Holdings LLC. There was a balance of $7 million in accounts payable - affiliate as of December 31, 2015 , and 2014 .</t>
  </si>
  <si>
    <t>Condensed Consolidating Financial Information Condensed Consolidating Financial Information</t>
  </si>
  <si>
    <t>Operating Leases [Abstract]</t>
  </si>
  <si>
    <t>Condensed Financial Statements [Text Block]</t>
  </si>
  <si>
    <t>Condensed Consolidating Financial Information As of December 31, 2015 , Yield Operating LLC had outstanding $500 million of Senior Notes as shown in Note 9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December 31, 2015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Yield LLC consists of parent company operations. Guarantor subsidiaries and non-guarantor subsidiaries of Yield LLC are reported on an equity basis. For companies acquired, the fair values of the assets and liabilities acquired have been presented on a push-down accounting basis. As described in Note 3 , Business Acquisitions , the Company has completed three acquisitions of Drop Down Assets from NRG during the years ended December 31, 2015 , and December 31, 2014 .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or from the date the entities were under common control (if later than the beginning of the financial statements period), which was May 13, 2013 for Kansas South, March 28, 2013 for TA High Desert, and April 1, 2014 for the January 2015 Drop Down Assets and the majority of the November 2015 Drop Down Assets, and which represent the dates these entities were acquired by NRG. With respect to the November 2015 Drop Down Asset acquisition, the Company has recorded all minority interests in NRG Wind TE Holdco as noncontrolling interest in the Consolidated Financial Statements for all periods presented. In addition, the condensed parent company financial statements are provided in accordance with Rule 12-04, Schedule I of Regulation S-X, as the restricted net assets of Yield LLC’s subsidiaries exceed 25 percent of the consolidated net assets of Yield LLC. These statements should be read in conjunction with the consolidated statements and notes thereto of NRG Yield LLC. For a discussion of Yield LLC's long-term debt, see Note 9 , Long-term Debt . For a discussion of Yield LLC's commitments and contingencies, see Note 14 , Commitments and Contingencies . For a discussion of Yield LLC's distributions to Yield, Inc. and NRG Energy, see Note 10 , Members' Equity . For the Year Ended December 31, 2015 NRG Yield LLC (a) Other Guarantor Subsidiaries Non-Guarantor Subsidiaries NRG Yield Operating LLC (Note Issuer) Eliminations (b) Consolidated (In millions) Operating Revenues Total operating revenues $ — $ 21 $ 838 $ 10 $ — $ 869 Operating Costs and Expenses — Cost of operations — 14 298 — — 312 Depreciation and amortization — 4 261 — — 265 General and administrative — — — 10 — 10 Acquisition-related transaction and integration costs — — — 3 — 3 Total operating costs and expenses — 18 559 13 — 590 Operating Income (Loss) — 3 279 (3 ) — 279 Other Income (Expense) Equity in earnings of consolidated affiliates 129 (43 ) — 102 (188 ) — Equity in earnings of unconsolidated affiliates — (1 ) 3 33 — 35 Other income, net — — 2 — — 2 Loss on extinguishment of debt — — (9 ) — — (9 ) Interest expense — — (177 ) (52 ) — (229 ) Total other income (expense), net 129 (44 ) (181 ) 83 (188 ) (201 ) Net Income (Loss) 129 (41 ) 98 80 (188 ) 78 Less: Net loss attributable to noncontrolling interests — — (2 ) (49 ) — (51 ) Net Income (Loss) Attributable to NRG Yield LLC $ 129 $ (41 ) $ 100 $ 129 $ (188 ) $ 129 (a) Shown separately from the other guarantors in lieu of preparing Schedule I pursuant to the requirements of Rule 5-04(c) of Regulation S-X. (b) All significant intercompany transactions have been eliminated in consolidation. For the Year Ended December 31, 2015 NRG Yield LLC (a) Guarantor Subsidiaries Non-Guarantor Subsidiaries NRG Yield Operating LLC (Note Issuer) Eliminations (b) Consolidated (In millions) Net Income (Loss) $ 129 $ (41 ) $ 98 $ 80 $ (188 ) $ 78 Other Comprehensive Loss Unrealized loss on derivatives (17 ) — (19 ) (18 ) 36 (18 ) Other comprehensive loss (17 ) — (19 ) (18 ) 36 (18 ) Comprehensive Income 112 (41 ) 79 62 (152 ) 60 Less: Comprehensive loss attributable to noncontrolling interests — — — (52 ) — (52 ) Comprehensive Income (Loss) Attributable to NRG Yield LLC $ 112 $ (41 ) $ 79 $ 114 $ (152 ) $ 112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December 31, 2015 NRG Yield LLC (a) Other Guarantor Subsidiaries Non-Guarantor Subsidiaries NRG Yield Operating LLC Eliminations (b)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5 NRG Yield LLC (a) Other Guarantor Subsidiaries Non-Guarantor Subsidiaries NRG Yield Operating LLC Eliminations (b)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Shown separately from the other guarantors in lieu of preparing Schedule I pursuant to the requirements of Rule 5-04(c) of Regulation S-X. (b) All significant intercompany transactions have been eliminated in consolidation. NRG YIELD LLC AND SUBSIDIARIES CONDENSED CONSOLIDATING STATEMENTS OF CASH FLOWS For the Year Ended December 31, 2015 NRG Yield LLC (a) Other Guarantor Subsidiaries Non-Guarantor Subsidiaries NRG Yield Operating LLC (Note Issuer) Consolidated (In millions) Net Cash Provided by Operating Activities $ — $ 19 $ 265 $ 88 $ 372 Cash Flows from Investing Activities Intercompany transactions from Yield LLC to subsidiaries (464 ) — — 464 — Acquisition of business, net of cash acquired — — — (37 ) (37 ) Acquisition of Drop Down Assets, net of cash acquired — — — (698 ) (698 ) Capital expenditures — — (29 ) — (29 ) Increase in restricted cash — — (1 ) — (1 ) Decrease in notes receivable, including affiliates — — 7 — 7 Net investments in unconsolidated affiliates — (28 ) — (332 ) (360 ) Net Cash Used in Investing Activities (464 ) (28 ) (23 ) (603 ) (1,118 ) Cash Flows from Financing Activities Contributions from tax equity investors — — — 122 122 Distributions and return of capital to NRG prior to the acquisition of Drop Down Assets and IPO — — (38 ) — (38 ) Proceeds from the issuance of Class C units 599 — — — 599 (Payments for) proceeds from intercompany loans (309 ) 9 — 300 — Payment of dividends and distributions (139 ) — — — (139 ) Proceeds from issuance of long-term debt — external — — 5 552 557 Proceeds from issuance of long-term debt — affiliate — — — 281 281 Payment of debt issuance costs — — (6 ) (1 ) (7 ) Payments for long-term debt — external — — (209 ) (739 ) (948 ) Net Cash Provided by (Used in) Financing Activities 151 9 (248 ) 515 427 Net Decrease in Cash and Cash Equivalents (313 ) — (6 ) — (319 ) Cash and Cash Equivalents at Beginning of Period 328 — 101 — 429 Cash and Cash Equivalents at End of Period $ 15 $ — $ 95 $ — $ 110 (a) Shown separately from the other guarantors in lieu of preparing Schedule I pursuant to the requirements of Rule 5-04(c) of Regulation S-X.</t>
  </si>
  <si>
    <t>NRG YIELD LLC AND SUBSIDIARIES CONDENSED CONSOLIDATING STATEMENTS OF OPERATIONS For the Year Ended December 31, 2014 NRG Yield LLC (a) (c) Other Guarantor Subsidiaries Non-Guarantor Subsidiaries (c) NRG Yield Operating LLC (Note Issuer) (c) Eliminations (b) (c) Consolidated (In millions) Operating Revenues Total operating revenues $ — $ 24 $ 722 $ — $ — $ 746 Operating Costs and Expenses Cost of operations — 16 250 — — 266 Depreciation and amortization — 4 198 — — 202 General and administrative — — — 8 — 8 Acquisition-related transaction and integration costs — — — 4 — 4 Total operating costs and expenses — 20 448 12 — 480 Operating Income (Loss) — 4 274 (12 ) — 266 Other Income (Expense) Equity in earnings (losses) of consolidated affiliates 104 (22 ) — 117 (199 ) — Equity in (losses) earnings of unconsolidated affiliates — — (2 ) 27 — 25 Other income, net 1 — 2 — — 3 Interest expense — — (161 ) (25 ) — (186 ) Total other income (expense) 105 (22 ) (161 ) 119 (199 ) (158 ) Net Income (Loss) 105 (18 ) 113 107 (199 ) 108 Less: Net income attributable to noncontrolling interests — — — 3 — 3 Net Income (Loss) Attributable to NRG Yield LLC $ 105 $ (18 ) $ 113 $ 104 $ (199 ) $ 105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LOSS) For the Year Ended December 31, 2014 NRG Yield LLC (a) (c) Other Guarantor Subsidiaries Non-Guarantor Subsidiaries (c) NRG Yield Operating LLC (Note Issuer) (c) Eliminations (b) (c) Consolidated (In millions) Net Income (Loss) $ 105 $ (18 ) $ 113 $ 107 $ (199 ) $ 108 Other Comprehensive Income Unrealized loss on derivatives (64 ) — (65 ) (66 ) 129 (66 ) Other comprehensive loss (64 ) — (65 ) (66 ) 129 (66 ) Comprehensive Income (Loss) 41 (18 ) 48 41 (70 ) 42 Less: Comprehensive income attributable to noncontrolling interests — — — 1 — 1 Comprehensive Income (Loss) Attributable to NRG Yield LLC $ 41 $ (18 ) $ 48 $ 40 $ (70 ) $ 4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December 31, 2014 NRG Yield LLC (a)(c) Other Guarantor Subsidiaries Non-Guarantor Subsidiaries (c) NRG Yield Operating LLC (c) Eliminations (b)(c) Consolidated ASSETS (In millions) Current Assets Cash and cash equivalents $ 328 $ — $ 101 $ — $ — $ 429 Restricted cash — — 47 — — 47 Accounts receivable — trade — 3 87 — — 90 Accounts receivable — affiliate — 17 111 268 (368 ) 28 Inventory — 1 31 — — 32 Derivative instruments — affiliate — — 2 — — 2 Notes receivable — — 6 — — 6 Prepayments and other current assets — 1 21 — — 22 Total current assets 328 22 406 268 (368 ) 656 Net property, plant and equipment — 56 5,119 — — 5,175 Other Assets Investment in consolidated subsidiaries 2,070 585 — 2,785 (5,440 ) — Equity investments in affiliates — — 183 227 — 410 Notes receivable — — 15 — — 15 Intangible assets, net — 58 1,366 — — 1,424 Derivative instruments — — 2 — — 2 Other non-current assets — — 35 10 — 45 Total other assets 2,070 643 1,601 3,022 (5,440 ) 1,896 Total Assets $ 2,398 $ 721 $ 7,126 $ 3,290 $ (5,808 ) $ 7,72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4 NRG Yield LLC (a) (c) Other Guarantor Subsidiaries Non-Guarantor Subsidiaries (c) NRG Yield Operating LLC (c) Eliminations (b) (c) Consolidated LIABILITIES AND MEMBERS' EQUITY (In millions) Current Liabilities Current portion of long-term debt — external $ — $ — $ 224 $ — $ — $ 224 Accounts payable — 1 21 — — 22 Accounts payable — affiliate 256 8 116 33 (368 ) 45 Derivative instruments — — 52 — — 52 Accrued expenses and other current liabilities — 2 47 16 — 65 Total current liabilities 256 11 460 49 (368 ) 408 Other Liabilities Long-term debt — external — — 3,877 500 — 4,377 Long-term debt — affiliate — — — 337 — 337 Derivative instruments — — 77 — — 77 Other non-current liabilities — — 52 — — 52 Total non-current liabilities — — 4,006 837 — 4,843 Total Liabilities 256 11 4,466 886 (368 ) 5,251 Commitments and Contingencies Members' Equity Contributed capital 2,104 747 2,678 2,035 (5,460 ) 2,104 Retained earnings (accumulated deficit) 103 (34 ) 32 100 (98 ) 103 Accumulated other comprehensive loss (65 ) (3 ) (50 ) (65 ) 118 (65 ) Noncontrolling interest — — — 334 — 334 Total Members' Equity 2,142 710 2,660 2,404 (5,440 ) 2,476 Total Liabilities and Members’ Equity $ 2,398 $ 721 $ 7,126 $ 3,290 $ (5,808 ) $ 7,72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4 NRG Yield LLC (a) (b) Other Guarantor Subsidiaries Non-Guarantor Subsidiaries (b) NRG Yield Operating LLC (Note Issuer) (b) Consolidated (In millions) Net Cash Provided by Operating Activities $ 100 $ 12 $ 112 $ 86 $ 310 Cash Flows from Investing Activities Intercompany transactions from Yield LLC to subsidiaries (630 ) — — 630 — Acquisition of Drop Down Assets, net of cash acquired — — 46 (357 ) (311 ) Acquisition of businesses, net of cash acquired — — — (901 ) (901 ) Capital expenditures — — (33 ) — (33 ) Decrease in restricted cash — — 49 — 49 Decrease in notes receivable including affiliates, net — — 6 2 8 Proceeds from renewable energy grants — — 137 — 137 Investments in unconsolidated affiliates — — — 7 7 Other — — 11 — 11 Net Cash (Used in) Provided by Investing Activities (630 ) — 216 (619 ) (1,033 ) Cash Flows from Financing Activities Contributions from tax equity investors — — 190 — 190 Capital contributions from NRG — — 2 — 2 Distributions and returns of capital to NRG — — (290 ) — (290 ) Proceeds from the issuance of Class A units 630 — — — 630 Payment of dividends and distributions (101 ) — — — (101 ) Proceeds from issuance of long-term debt - external — — 130 500 630 Proceeds from issuance of long-term debt - affiliate — — — 337 337 Transfer of funds under intercompany cash management arrangement 326 (12 ) — (314 ) — Payments of long-term debt- external — — (277 ) — (277 ) Payment of debt issuance costs — — (18 ) (10 ) (28 ) Net Cash Provided by (Used in) Financing Activities 855 (12 ) (263 ) 513 1,093 Net Increase (Decrease) in Cash and Cash Equivalents 325 — 65 (20 ) 370 Cash and Cash Equivalents at Beginning of Period 3 — 36 20 59 Cash and Cash Equivalents at End of Period $ 328 $ — $ 101 $ — $ 429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OPERATIONS For the Year Ended December 31, 2013 NRG Yield LLC (a) (c) Other Guarantor Subsidiaries Non-Guarantor Subsidiaries (c) NRG Yield Operating LLC (Note Issuer) (c) Eliminations (b) (c) Consolidated (In millions) Operating Revenues Total operating revenues $ — $ — $ 387 $ — $ — $ 387 Operating Costs and Expenses Cost of operations — — 148 — — 148 Depreciation and amortization — — 74 — — 74 General and administrative — — — 7 — 7 Total operating costs and expenses — — 222 7 — 229 Operating Income (Loss) — — 165 (7 ) — 158 Other Income (Expense) Equity in earnings of consolidated affiliates 133 3 — 116 (252 ) — Equity in earnings of unconsolidated affiliates — — — 22 — 22 Other income, net — — 3 — — 3 Interest expense — — (52 ) — — (52 ) Total other income (expense), net 133 3 (49 ) 138 (252 ) (27 ) Net Income Before Income Taxes 133 3 116 131 (252 ) 131 Income tax benefit (3 ) — — — — (3 ) Net Income 136 3 116 131 (252 ) 134 Less: Net loss attributable to noncontrolling interests — — — (2 ) — (2 ) Net Income Attributable to NRG Yield LLC $ 136 $ 3 $ 116 $ 133 $ (252 ) $ 13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For the Year Ended December 31, 2013 NRG Yield LLC (a) (c) Other Guarantor Subsidiaries Non-Guarantor Subsidiaries (c) NRG Yield Operating LLC (Note Issuer) (c) Eliminations (b) (c) Consolidated (In millions) Net Income $ 136 $ 3 $ 116 $ 131 $ (252 ) $ 134 Other Comprehensive Income (Loss) Unrealized gain on derivatives 47 3 56 47 (106 ) 47 Other comprehensive income 47 3 56 47 (106 ) 47 Comprehensive Income 183 6 172 178 (358 ) 181 Less: Comprehensive loss attributable to noncontrolling interests — — — (2 ) — (2 ) Comprehensive Income Attributable to NRG Yield LLC $ 183 $ 6 $ 172 $ 180 $ (358 ) $ 18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3 NRG Yield LLC (a) (b) Other Guarantor Subsidiaries Non-Guarantor Subsidiaries (b) NRG Yield Operating LLC (Note Issuer) (b) Consolidated (In millions) Net Cash Provided by Operating Activities $ 57 $ 26 $ 24 $ 13 $ 120 Cash Flows from Investing Activities Acquisition of business, net of cash acquired — — — (120 ) (120 ) Capital expenditures — — (353 ) — (353 ) Increase in restricted cash, net — — (43 ) — (43 ) Decrease in notes receivable — — 8 2 10 Proceeds from renewable energy grants — — 25 — 25 Net investments in unconsolidated affiliates — — — (34 ) (34 ) Net Cash Used in Investing Activities — — (363 ) (152 ) (515 ) Cash Flows from Financing Activities Transfer of funds under intercompany cash management arrangement (112 ) — — 112 — Capital contributions from NRG — — 171 — 171 Proceeds from issuance of Class A units 468 — — — 468 Distributions and return of capital to NRG (395 ) — (312 ) — (707 ) Payment of dividends and distributions (15 ) — — — (15 ) Distributions from project companies, net of contributions — — (48 ) 48 — Proceeds from issuance of long-term debt — external — — 594 — 594 Payments of long-term debt — affiliate — — (2 ) — (2 ) Payments of long-term debt — external — (26 ) (46 ) — (72 ) Payment of debt issuance costs — — (4 ) (1 ) (5 ) Net Cash (Used in) Provided by Financing Activities (54 ) (26 ) 353 159 432 Net Decrease in Cash and Cash Equivalents 3 — 14 20 37 Cash and Cash Equivalents at Beginning of Period — — 22 — 22 Cash and Cash Equivalents at End of Period $ 3 $ — $ 36 $ 20 $ 59 (a) Shown separately from the other guarantors in lieu of preparing Schedule I pursuant to the requirements of Rule 5-04(c) of Regulation S-X. (b) Retrospectively adjusted as discussed in Note 1, Nature of Business .</t>
  </si>
  <si>
    <t>Condensed Consolidating Financial Information CP Income Statement CP Income Statement (Notes)</t>
  </si>
  <si>
    <t>Condensed Financial Statements, Captions [Line Items]</t>
  </si>
  <si>
    <t>Condensed Consolidating Financial Information CP Comprehensive Income Condensed Consolidating Financial Information CP Comprehensive Income (Notes)</t>
  </si>
  <si>
    <t>Condensed Financial Information [Abstract]</t>
  </si>
  <si>
    <t>Condensed Statement of Comprehensive Income [Table Text Block]</t>
  </si>
  <si>
    <t>Condensed Consolidating Financial Information CP Balance Sheet Condensed Consolidating CP Balance Sheet (Notes)</t>
  </si>
  <si>
    <t>Condensed Consolidating Financial Information CP Cash Flows Condensed Consolidating CP Cash Flows (Notes)</t>
  </si>
  <si>
    <t>Condensed Consolidating Financial Information PP Income Statement Condensed Consolidating PP Income Statement (Notes)</t>
  </si>
  <si>
    <t>Condensed Consolidating Financial Information PP Comprehensive Income Condensed Consolidating PP Comprehensive Income (Notes)</t>
  </si>
  <si>
    <t>Condensed Consolidating Financial Information PP Balance Sheet Condensed Consolidating PP Balance Sheet (Notes)</t>
  </si>
  <si>
    <t>Condensed Consolidating Financial Information PP Cash Flows Condensed Consolidating PP Cash Flows (Notes)</t>
  </si>
  <si>
    <t>Condensed Consolidating Financial Information PP2 Cash Flows (Notes)</t>
  </si>
  <si>
    <t>Statement of Cash Flows [Abstract]</t>
  </si>
  <si>
    <t>Condensed Consolidating Financial Information PP2 Comprehensive Income (Notes)</t>
  </si>
  <si>
    <t>Statement of Comprehensive Income [Abstract]</t>
  </si>
  <si>
    <t>Condensed Consolidating Financial Information PP2 Income Statement (Notes)</t>
  </si>
  <si>
    <t>Income Statement [Abstract]</t>
  </si>
  <si>
    <t>Income Taxes (Notes)</t>
  </si>
  <si>
    <t>Income Tax Disclosure [Abstract]</t>
  </si>
  <si>
    <t>Income Tax Disclosure [Text Block]</t>
  </si>
  <si>
    <t>Income Taxes Effective Tax Rate The income tax provision consisted of the following amounts: Year Ended December 31, 2013 2013 (In millions, except percentages) Current U.S. Federal $ — Total — current — Deferred U.S. Federal (3 ) State — Total — deferred (3 ) Total income tax benefit $ (3 ) Effective tax rate (2.1 )% A reconciliation of the U.S. federal statutory rate of 35% to the Company's effective rate is as follows: Year Ended December 31, 2013 (In millions, except percentages) Income Before Income Taxes $ 131 Tax at 35% 46 Impact of change in tax status as of July 22, 2013 (49 ) Income tax benefit $ (3 ) Effective income tax rate (2.1 )% On July 22, 2013, Yield, Inc. acquired a controlling interest in the Company. As of that date, the Company is a disregarded entity of a partnership for federal and state income tax purposes; therefore, taxes recorded prior to the acquisition were reversed. Income tax expense represents proforma income tax expense for the Company for the period from January 1, 2013 to July 22, 2013.</t>
  </si>
  <si>
    <t>Unaudited Quarterly Financial Data (Notes)</t>
  </si>
  <si>
    <t>Quarterly Financial Information Disclosure [Abstract]</t>
  </si>
  <si>
    <t>Quarterly Financial Information [Text Block]</t>
  </si>
  <si>
    <t>Unaudited Quarterly Data Refer to Note 2 , Summary of Significant Accounting Policies and Note 3 , Business Acquisitions for a description of the effect of unusual or infrequently occurring events during the quarterly periods. Summarized unaudited quarterly financial data is as follows: Quarter Ended December 31, September 30, (a) June 30, (a) March 31, (a) 2015 (In millions) Operating Revenues $ 209 $ 225 $ 235 $ 200 (As previously reported) Operating Revenues N/A 209 217 180 Change N/A 16 18 20 Operating Income 67 81 85 46 (As previously reported) Operating Income N/A 87 87 48 Change N/A (6 ) (2 ) (2 ) Net Income (Loss) 21 36 44 (23 ) (As previously reported) Net Income (Loss) N/A 46 47 (19 ) Change N/A $ (10 ) $ (3 ) $ (4 ) (a) The Company's unaudited quarterly financial data was recast for the effect of the November 2015 Drop Down Assets. Quarter Ended December 31, (a) September 30, (a) June 30, (a) March 31, (a) 2014 (In millions) Operating Revenues $ 212 $ 199 $ 194 $ 141 (As previously reported) Operating Revenues 192 184 173 140 Change 20 15 21 1 Operating Income 70 85 60 51 (As previously reported) Operating Income 69 85 64 54 Change 1 — (4 ) (3 ) Net Income (Loss) (6 ) 48 39 27 (As previously reported) Net Income (Loss) (5 ) 51 45 30 Change $ (1 ) $ (3 ) $ (6 ) $ (3 )</t>
  </si>
  <si>
    <t>Commitments and Contingencies (Notes)</t>
  </si>
  <si>
    <t>Commitments and Contingencies Disclosure [Abstract]</t>
  </si>
  <si>
    <t>Commitments and Contingencies Disclosure [Text Block]</t>
  </si>
  <si>
    <t>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9 million , $8 million and $2 million for the years ended December 31, 2015 , 2014 and 2013 , respectively. Future minimum lease commitments under operating leases for the years ending after December 31, 2015 , are as follows: Period (In millions) 2016 $ 12 2017 9 2018 9 2019 9 2020 8 Thereafter 135 Total $ 182 Gas and Transportation Commitments The Company has entered into contractual arrangements to procure power, fuel and associated transportation services. For the years ended December 31, 2015 , 2014 and 2013 , the Company purchased $40 million , $55 million , and $40 million , respectively, under such arrangements. As further described in Note 13 Related Party Transactions , these balances include intercompany sales in the amount of $13 million , $12 million and $7 million , respectively. As of December 31, 2015 , the Company's commitments under such outstanding agreements are estimated as follows: Period (In millions) 2016 $ 12 2017 6 2018 3 2019 3 2020 3 Thereafter 21 Total $ 48 Contingencies In the normal course of business, the Company is subject to various claims and litigations. Management expects that these various litigation items will not have a material adverse effect on the Company's results of operations or financial position.</t>
  </si>
  <si>
    <t>Summary of Significant Accounting Policies Summary of Significant Accounting Policies (Policies)</t>
  </si>
  <si>
    <t>Guarantees, Indemnifications and Warranties Policies [Policy Text Block]</t>
  </si>
  <si>
    <t>Guarantees 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it may not be able to estimate what the liability would be, until a claim is made for payment or performance, due to the contingent nature of these contracts.</t>
  </si>
  <si>
    <t>Equity Method Investments, Policy [Policy Text Block]</t>
  </si>
  <si>
    <t>Investments Accounted for by the Equity Method The Company has investments in nine energy projects accounted for by the equity method, three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t>
  </si>
  <si>
    <t>Derivatives, Policy [Policy Text Block]</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sales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Debt, Policy [Policy Text Block]</t>
  </si>
  <si>
    <t>Debt Issuance Costs Debt issuance costs are capitalized and amortized as interest expense on a basis which approximates the effective interest method over the term of the related debt. As discussed below, as of December 31, 2015, the Company adopted ASU 2015-03, Interest - Imputation of Interest (Subtopic 835-30): Simplifying the Presentation of Debt Issuance Costs , and reclassified debt issuance costs to be presented as a direct deduction from the carrying amount of the related debt in both the current and prior periods.</t>
  </si>
  <si>
    <t>Goodwill and Intangible Assets, Intangible Assets, Policy [Policy Text Block]</t>
  </si>
  <si>
    <t>Intangible Assets Intangible assets represent contractual rights held by the Company. The Company recognizes specifically identifiable intangible assets including customer contracts, customer relationships, power purchase agreements and development rights when specific rights and contracts are acquired. These intangible assets are amortized primarily on a straight-line basis.</t>
  </si>
  <si>
    <t>Basis of Accounting, Policy [Policy Text Block]</t>
  </si>
  <si>
    <t>Basis of Presentation and Principles of Consolidation The Company's consolidated and combined financial statements have been prepared in accordance with U.S. GAAP. The FASB ASC is the source of authoritative U.S. GAAP to be applied by nongovernmental entities. In addition, the rules and interpretative releases of the SEC under authority of federal securities laws are also sources of authoritative U.S. GAAP for SEC registrants.</t>
  </si>
  <si>
    <t>Concentration Risk, Credit Risk, Policy [Policy Text Bloc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1 , Segment Reporting for concentration of counterparties.</t>
  </si>
  <si>
    <t>Fair Value of Financial Instruments, Policy [Policy Text Block]</t>
  </si>
  <si>
    <t xml:space="preserve">Fair Value of Financial Instruments The carrying amount of cash and cash equivalents, restricted cash, accounts receivable, accounts payable, intercompany accounts payable and receivable, and accrued expenses and other liabilities approximate fair value because of the short-term maturity of these instruments. See Note 6 , Fair Value of Financial Instruments , for a further discussion of fair value of financial instruments. </t>
  </si>
  <si>
    <t>Impairment or Disposal of Long-Lived Assets, Policy [Policy Text Block]</t>
  </si>
  <si>
    <t>Asset Impairments 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Investments accounted for by the equity method are reviewed for impairment in accordance with ASC 323, Investments-Equity Method and Joint Ventures , which requires that a loss in value of an investment that is other than a temporary decline should be recognized. The Company identifies and measures losses in the value of equity method investments based upon a comparison of fair value to carrying value.</t>
  </si>
  <si>
    <t>Asset Retirement Obligations, Policy [Policy Text Block]</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39 million and $29 million as of December 31, 2015 , and 2014 , respectively. The Company records AROs as part of other non-current liabilities on its balance sheet.</t>
  </si>
  <si>
    <t>Consolidation, Policy [Policy Text Block]</t>
  </si>
  <si>
    <t xml:space="preserve">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t>
  </si>
  <si>
    <t>Cash and Cash Equivalents, Unrestricted Cash and Cash Equivalents, Policy [Policy Text Block]</t>
  </si>
  <si>
    <t>Cash and Cash Equivalents Cash and cash equivalents include highly liquid investments with an original maturity of three months or less at the time of purchase. Cash and cash equivalents held at project subsidiaries was $93 million and $74 million as of December 31, 2015 , and 2014 , respectively.</t>
  </si>
  <si>
    <t>Cash and Cash Equivalents, Restricted Cash and Cash Equivalents, Policy [Policy Text Block]</t>
  </si>
  <si>
    <t xml:space="preserve">Restricted Cash Restricted cash consists primarily of funds held to satisfy the requirements of certain debt agreements and funds held within the Company's projects that are restricted in their use. Of these funds as of December 31, 2015, approximately $2 million is designated for current debt service payments, $7 million is designated to fund operating expenses and $2 million is designated for distributions to the Company, with the remaining $37 million restricted for reserves including debt service, performance obligations and other reserves as well as capital expenditures. </t>
  </si>
  <si>
    <t>Trade and Other Accounts Receivable, Policy [Policy Text Block]</t>
  </si>
  <si>
    <t>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5 , and 2014 . Notes Receivable Notes receivable consists of receivables related to the financing of required network upgrades. The notes issued with respect to network upgrades will be repaid within a 5 year period following the date each facility reaches commercial operations.</t>
  </si>
  <si>
    <t>Inventory, Policy [Policy Text Block]</t>
  </si>
  <si>
    <t xml:space="preserve">Inventory Inventory consists principally of spare parts and fuel oil and is valued at the weighted average cos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t>
  </si>
  <si>
    <t>Property, Plant and Equipment, Policy [Policy Text Block]</t>
  </si>
  <si>
    <t>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dditionally, the Company reduces the book value of the property, plant and equipment of its eligible renewable energy projects for any cash grants that are submitted to the U.S. Treasury Department when the receivable is recorded for the net realizable amount. A non-cash dividend to parent for the deferred tax asset is recorded with a corresponding reduction to the book value of the property, plant and equipment.</t>
  </si>
  <si>
    <t>Interest Capitalization, Policy [Policy Text Block]</t>
  </si>
  <si>
    <t xml:space="preserve">Capitalized Interest Interest incurred on funds borrowed to finance capital projects is capitalized, until the project under construction is ready for its intended use. The amount of interest capitalized for the year ended December 31, 2013 , was $18 million . The Company recorded less than $1 million of capitalized interest during the years ended December 31, 2015 , and 2014 . When a project is available for operations, capitalized interest is reclassified to property, plant and equipment and depreciated on a straight-line basis over the estimated useful life of the project's related assets. </t>
  </si>
  <si>
    <t>Income Tax, Policy [Policy Text Block]</t>
  </si>
  <si>
    <t>Income Taxes Subsequent to the date the Yield Assets were acquired and the Yield, Inc. initial public offering occurred, the Company is a disregarded entity of a partnership for federal and state income tax purposes. Therefore, federal and state income taxes are assessed at the partner level. Accordingly, no provision has been made for federal or state income taxes in the accompanying financial statements. For all periods prior to the Yield, Inc. public offering, federal and state income taxes represent proforma income taxes.</t>
  </si>
  <si>
    <t>Revenue Recognition, Policy [Policy Text Block]</t>
  </si>
  <si>
    <t>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In order to determine lease classification as operating, the Company evaluates the terms of the PPA to determine if the lease includes any of the following provisions which would indicate capital lease treatment: • Transfers the ownership of the generating facility, • Bargain purchase option at the end of the term of the lease, • Lease term is greater than 75% of the economic life of the generating facility, or • Present value of minimum lease payments exceeds 90% of the fair value of the generating facility at inception of the lease In considering the above it was determined that all of Company’s PPAs are operating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5 , 2014 and 2013 was $332 million , $212 million and $88 million , respectively.</t>
  </si>
  <si>
    <t>Lease, Policy [Policy Text Block]</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 Policy [Policy Text Block]</t>
  </si>
  <si>
    <t>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t>
  </si>
  <si>
    <t>Tax Equity Arrangements, Policy [Policy Text Block]</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U.S.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ent Accounting Developments</t>
  </si>
  <si>
    <t>Recent Accounting Developments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ASU No. 2015-03 for the year ended December 31, 2015, which resulted in decreases to other assets and debt of $50 million and $58 million as of December 31, 2015 , and December 31, 2014 , respectively. The adoption of this standard had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report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Segment Reporting Segment Reporting (Policies)</t>
  </si>
  <si>
    <t>Segment Reporting [Abstract]</t>
  </si>
  <si>
    <t>Segment Reporting, Policy [Policy Text Block]</t>
  </si>
  <si>
    <t xml:space="preserve">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
  </si>
  <si>
    <t>Nature of Business Nature of Business (Tables)</t>
  </si>
  <si>
    <t>IPO of NRG Yield [Abstract]</t>
  </si>
  <si>
    <t>IPO of NRG Yield [Table Text Block]</t>
  </si>
  <si>
    <t>The following table represents the structure of the Company as of December 31, 2015 :</t>
  </si>
  <si>
    <t>Schedule of Ownership Percentage, Net Capacity, Offtake Counterparty and Year of Offtake Expiration by Operating Asset [Table Text Block]</t>
  </si>
  <si>
    <t xml:space="preserve">As of December 31, 2015 , the Company's operating assets are comprised of the following projects: Projects Percentage Ownership Net Capacity (MW) (a) Offtake Counterparty Expiration Conventional El Segundo 100 % 550 Southern California Edison 2023 GenConn Devon (b) 50 % 95 Connecticut Light &amp; Power 2040 GenConn Middletown (b) 50 % 95 Connecticut Light &amp; Power 2041 Marsh Landing 100 % 720 Pacific Gas and Electric 2023 Walnut Creek 100 % 485 Southern California Edison 2023 1,945 Utility Scale Solar Alpine 100 % 66 Pacific Gas and Electric 2033 Avenal (b)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Alta XI (c)(d)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rojects Percentage Ownership Net Capacity (MW) (a) Offtake Counterparty Expiration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c) 90.1 % 29 Platte River Power Authority 2039 Spring Canyon III (c) 90.1 % 25 Platte River Power Authority 2039 Taloga 100 % 130 Oklahoma Gas &amp; Electric 2031 Wildorado 74.9 % 121 Southwestern Public Service Company 2027 1,999 Thermal Thermal equivalent MWt (e) 100 % 1,315 Various Various Thermal generation 100 % 124 Various Various Total net capacity (excluding equivalent MWt) (f) 4,559 </t>
  </si>
  <si>
    <t>Business Acquisitions (Tables)</t>
  </si>
  <si>
    <t>Business Acquisition, Purchase Price [Table Text Block]</t>
  </si>
  <si>
    <t>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Schedule of Recognized Identified Assets Acquired and Liabilities Assumed [Table Text Block]</t>
  </si>
  <si>
    <t>The following table presents the historical information summary combining the financial information for the November 2015 Drop Down Assets transferred in connection with the acquisition: December 31, 2014 As Previously Reported NRG Wind TE Holdco As Currently Reported Current assets $ 590 $ 66 $ 656 Property, plant and equipment 4,466 709 5,175 Non-current assets 1,712 (a) 184 1,896 Total assets 6,768 959 7,727 Debt 4,740 (a) 198 4,938 Other current and non-current liabilities 292 21 313 Total liabilities 5,032 219 5,251 Net assets $ 1,736 $ 740 (b) $ 2,476 (a) Retrospectively adjusted to reclassify deferred financing costs in accordance with ASU 2015-03 as further discussed in Note 2 , Summary of Significant Accounting Policies . (b) Net Assets for NRG Wind TE Holdco as of December 31, 2014, includes noncontrolling interest of $199 million attributable to the TE Investor and $135 million attributable to NRG. Year ended December 31, 2014 As Previously Reported NRG Wind TE Holdco As Currently Reported Total operating revenues $ 689 $ 57 $ 746 Operating income 272 (6 ) 266 Net income 121 (13 ) 108 Year ended December 31, 2013 As Previously Reported NRG Wind TE Holdco As Currently Reported Total operating revenues $ 379 $ 8 $ 387 Operating income 167 (9 ) 158 Net income 143 (9 ) 134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t>
  </si>
  <si>
    <t>Business Acquisition, Pro Forma Information [Table Text Block]</t>
  </si>
  <si>
    <t>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of which were acquired by NRG on April 1, 2014, except for Elbow Creek. (In millions) For the year ended December 31, 2014 Operating revenues $ 768 Net income 105</t>
  </si>
  <si>
    <t>The following unaudited supplemental pro forma information represents the results of operations as if the Company had acquired the January 2015 Drop Down Assets on January 1, 2014, including the impact of acquisition accounting with respect to NRG's acquisition of the projects. (In millions) For the year ended December 31, 2014 Operating revenues $ 772 Net income 100</t>
  </si>
  <si>
    <t>Property, Plant and Equipment (Tables)</t>
  </si>
  <si>
    <t>Property, Plant and Equipment [Abstract]</t>
  </si>
  <si>
    <t>Schedule of Property, Plant and Equipment</t>
  </si>
  <si>
    <t>Variable Interest Entities (Tables)</t>
  </si>
  <si>
    <t>Schedule of Equity Method Investments [Line Items]</t>
  </si>
  <si>
    <t>Equity Method Investments [Table Text Block]</t>
  </si>
  <si>
    <t>The following table summarizes the Company's equity method investments as of December 31, 2015 : Name Economic Interest Investment Balance (In millions) Desert Sunlight 25% 291 GenConn (a)(b) 50% 110 CVSR 48.95% 101 Elkhorn Ridge (c) 50.3% 96 San Juan Mesa (c) 56.3% 80 NRG DGPV Holdco 1 LLC (d) 95% 71 NRG RPV Holdco 1 LLC (e) 95% 58 Avenal (b) 50% (9) (a) GenConn is a variable interest entity. (b) The Company's interest in GenConn and Avenal increased from 49.95% to 50% on September 30, 2015. (c) San Juan Mesa and Elkhorn Ridge are part of the TE Wind Holdco tax equity structure, as described below. San Juan Mesa and Elkhorn Ridge are owned 75% and 66.7% , respectively, by TE Wind Holdco. The Company owns 75% of the Class B interests in TE Wind Holdco. (d) NRG DGPV Holdco 1 LLC is a tax equity structure and is a VIE. The related allocations are described below. (e) NRG RPV Holdco 1 LLC is a tax equity structure and is a VIE. The related allocations are described below.</t>
  </si>
  <si>
    <t>NRG RPV Holdco [Member]</t>
  </si>
  <si>
    <t xml:space="preserve">The following illustrates the structure of RPV Holdco: </t>
  </si>
  <si>
    <t>NRG DGPV Holdco [Member]</t>
  </si>
  <si>
    <t>The following illustrates the structure of DGPV Holdco:</t>
  </si>
  <si>
    <t>Consolidated Entities [Member]</t>
  </si>
  <si>
    <t>Summarized financial information for the Company's consolidated VIEs consisted of the following as of December 31, 2015 : (In millions) NRG TE Wind Holdco Alta Wind TE Holdco Spring Canyon Other current and non-current assets $ 204 $ 18 $ 3 Property, plant and equipment 663 484 104 Intangible assets 2 287 — Total assets 869 789 107 Current and non-current liabilities 220 10 5 Total liabilities 220 10 5 Noncontrolling interest 268 121 70 Net assets less noncontrolling interests $ 381 $ 658 $ 32</t>
  </si>
  <si>
    <t>Entities that are not consolidated [Member]</t>
  </si>
  <si>
    <t xml:space="preserve">The following tables present summarized financial information for the Company's significant equity method investments: Year Ended December 31, 2015 2014 2013 Income Statement Data: (In millions) CVSR Operating revenues $ 83 $ 82 $ 47 Operating income 43 40 22 Net income 19 17 4 GenConn Operating revenues 78 82 80 Operating income 40 40 44 Net income 28 28 31 Desert Sunlight Operating revenues 206 Operating income 124 Net income 73 As of December 31, 2015 2014 Balance Sheet Data: (In millions) CVSR Current assets $ 98 $ 173 Non-current assets 917 868 Current liabilities 33 33 Non-current liabilities 775 799 GenConn Current assets 36 33 Non-current assets 416 438 Current liabilities 16 20 Non-current liabilities 215 223 Desert Sunlight Current assets 310 Non-current assets 1,435 Current liabilities 82 Non-current liabilities 1,086 </t>
  </si>
  <si>
    <t>Fair Value of Financial Instruments (Tables)</t>
  </si>
  <si>
    <t>Fair Value, by Balance Sheet Grouping [Table Text Block]</t>
  </si>
  <si>
    <t>The estimated carrying amounts and fair values of the Company’s recorded financial instruments not carried at fair market value are as follows: As of December 31, 2015 As of December 31, 2014 Carrying Amount Fair Value Carrying Amount Fair Value (In millions) Assets: Notes receivable, including current portion 17 17 21 21 Liabilities: Long-term debt, including current portion — affiliate 618 553 337 386 Long-term debt, including current portion — external 4,267 4,181 4,659 4,676</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5 As of December 31, 2014 Fair Value (a) Fair Value (a) (In millions) Level 2 Level 2 Derivative assets: Commodity contracts $ — $ 2 Interest rate contracts — 2 Total assets $ — 4 Derivative liabilities: Commodity contracts $ 2 3 Interest rate contracts 98 126 Total liabilities $ 100 $ 129 (a) There were no assets or liabilities classified as Level 1 or Level 3 as of December 31, 2015 , and 2014 .</t>
  </si>
  <si>
    <t>Accounting for Derivative Instruments and Hedging Activities (Tables)</t>
  </si>
  <si>
    <t>Schedule of Notional Amounts of Outstanding Derivative Positions [Table Text Block]</t>
  </si>
  <si>
    <t>The following table summarizes the net notional volume buy/(sell) of the Company's open derivative transactions broken out by commodity as of December 31, 2015 and 2014 : Total Volume December 31, 2015 December 31, 2014 Commodity Units (In millions) Natural Gas MMBtu 4 2 Interest Dollars $ 1,991 $ 3,059 The decrease in the interest rate position is primarily the result of settling the Alta X and Alta XI interest rate swaps in connection with the repayment of the outstanding project-level debt during the second quarter of 2015, as further described in Note 9 , Long-term Debt .</t>
  </si>
  <si>
    <t>Schedule of Derivatives Instruments Statements of Financial Performance and Financial Position, Location [Table Text Block]</t>
  </si>
  <si>
    <t>The following table summarizes the fair value within the derivative instrument valuation on the balance sheet: Fair Value Derivative Assets Derivative Liabilities December 31, 2014 December 31, 2015 December 31, 2014 (In millions) Derivatives Designated as Cash Flow Hedges: Interest rate contracts current $ — $ 34 $ 44 Interest rate contracts long-term 2 56 57 Total Derivatives Designated as Cash Flow Hedges 2 90 101 Derivatives Not Designated as Cash Flow Hedges : Interest rate contracts current — 3 5 Interest rate contracts long-term — 5 20 Commodity contracts current 2 2 3 Total Derivatives Not Designated as Cash Flow Hedges 2 10 28 Total Derivatives $ 4 $ 100 $ 129</t>
  </si>
  <si>
    <t>Offsetting Liabilities [Table Text Block]</t>
  </si>
  <si>
    <t>The following table summarizes the offsetting of derivatives by counterparty master agreement level as of December 31, 2014 : Gross Amounts Not Offset in the Statement of Financial Position As of December 31, 2014 Gross Amounts of Recognized Assets/Liabilities Derivative Instruments Net Amount Commodity contracts: (In millions) Derivative assets $ 2 $ — $ 2 Derivative liabilities (3 ) — (3 ) Total commodity contracts (1 ) — (1 ) Interest rate contracts: Derivative assets 2 (2 ) — Derivative liabilities (126 ) 2 (124 ) Total interest rate contracts (124 ) — (124 ) Total derivative instruments $ (125 ) $ — $ (125 )</t>
  </si>
  <si>
    <t>Schedule of Cash Flow Hedges Included in Accumulated Other Comprehensive Income (Loss) [Table Text Block]</t>
  </si>
  <si>
    <t>The following table summarizes the effects on the Company’s accumulated OCL balance attributable to interest rate swaps designated as cash flow hedge derivatives: Year ended December 31, 2015 2014 2013 (In millions) Accumulated OCL beginning balance $ (67 ) $ (1 ) $ (48 ) Reclassified from accumulated OCL to income due to realization of previously deferred amounts 16 14 12 Mark-to-market of cash flow hedge accounting contracts (34 ) (80 ) 35 Accumulated OCL ending balance (85 ) (67 ) (1 ) Accumulated OCL attributable to noncontrolling interests (3 ) (2 ) — Accumulated OCL attributable to NRG Yield LLC $ (82 ) $ (65 ) $ (1 ) Losses expected to be realized from OCL during the next 12 months $ 16 Amounts reclassified from accumulated OCL into income and amounts recognized in income from the ineffective portion of cash flow hedges are recorded to interest expense. There was no ineffectiveness for the years ended December 31, 2015 , 2014 and 2013 .</t>
  </si>
  <si>
    <t>Intangible Assets Intangible Assets - (Tables)</t>
  </si>
  <si>
    <t>Schedule of Finite-Lived Intangible Assets [Table Text Block]</t>
  </si>
  <si>
    <t>The following tables summarize the components of intangible assets subject to amortization: Year ended December 31, 2015 Emission Allowances Development Rights Customer Contracts Customer Relationships PPAs Leasehold Rights Other Total (In millions) January 1, 2015 $ 16 $ 4 $ 15 $ 66 $ 1,269 $ 86 $ 6 $ 1,462 Other (1 ) — — — (6 ) — — (7 ) December 31, 2015 15 4 15 66 1,263 86 6 1,455 Less accumulated amortization (1 ) (1 ) (6 ) (3 ) (75 ) (5 ) (2 ) (93 ) Net carrying amount $ 14 $ 3 $ 9 $ 63 $ 1,188 $ 81 $ 4 $ 1,362 Year ended December 31, 2014 Emission Allowances Development Rights Customer Contracts Customer Relationships PPAs Leasehold Rights Other Total (In millions) January 1, 2014 $ 8 $ 4 $ 15 $ 66 $ 14 $ — $ 6 $ 113 Acquisition of Alta Wind Portfolio — — — — 1,092 86 — 1,178 Transfer of January 2015 Drop Down Assets 7 — — — 160 — — 167 Other 1 — — — 3 — — 4 December 31, 2014 16 4 15 66 1,269 86 6 1,462 Less accumulated amortization — (1 ) (5 ) (2 ) (26 ) (2 ) (2 ) (38 ) Net carrying amount $ 16 $ 3 $ 10 $ 64 $ 1,243 $ 84 $ 4 $ 1,424</t>
  </si>
  <si>
    <t>Schedule of Finite-Lived Intangible Assets, Future Amortization Expense [Table Text Block]</t>
  </si>
  <si>
    <t>The following table presents estimated amortization of the Company's intangible assets for each of the next five years: Year Ended December 31, Total (In millions) 2016 $ 70 2017 70 2018 71 2019 71 2020 71</t>
  </si>
  <si>
    <t>Members' Equity (Tables)</t>
  </si>
  <si>
    <t>Schedule of Dividends Paid [Table Text Block]</t>
  </si>
  <si>
    <t>The following table lists the distributions paid on the Company's Class A, Class B, Class C and Class D units during the year ended December 31, 2015 : Fourth Quarter 2015 Third Quarter 2015 Second Quarter 2015 First Quarter 2015 Distributions per Class A and Class B units $ 0.215 $ 0.210 $ 0.20 $ 0.39 Distributions per Class C and Class D units $ 0.215 $ 0.210 $ 0.20 N/A</t>
  </si>
  <si>
    <t>Long-term Debt (Tables)</t>
  </si>
  <si>
    <t>Debt Instrument [Line Items]</t>
  </si>
  <si>
    <t>Schedule of Derivative Instruments [Table Text Block]</t>
  </si>
  <si>
    <t xml:space="preserve">The following table summarizes the swaps, some of which are forward starting as indicated, related to the Company's project level debt as of December 31, 2015 . % of Principal Fixed Interest Rate Floating Interest Rate Notional Amount at December 31, 2015 Effective Date Maturity Date Alpine 85 % 2.744 % 3-Month LIBOR $ 122 various December 31, 2029 Alpine 85 % 2.421 % 3-Month LIBOR 9 June 24, 2014 June 30, 2025 Avra Valley 85 % 2.333 % 3-Month LIBOR 51 November 30, 2012 November 30, 2030 AWAM 100 % 2.47 % 3-Month LIBOR 19 May 22, 2013 May 15, 2031 Blythe 75 % 3.563 % 3-Month LIBOR 16 June 25, 2010 June 25, 2028 Borrego 75 % 1.125 % 3-Month LIBOR 9 April 3, 2013 June 30, 2020 El Segundo 75 % 2.417 % 3-Month LIBOR 358 November 30, 2011 August 31, 2023 Kansas South 75 % 2.368 % 6-Month LIBOR 25 June 28, 2013 December 31, 2030 Laredo Ridge 75 % 2.31 % 3-Month LIBOR 83 March 31, 2011 March 31, 2026 Marsh Landing 75 % 3.244 % 3-Month LIBOR 387 June 28, 2013 June 30, 2023 Roadrunner 75 % 4.313 % 3-Month LIBOR 30 September 30, 2011 December 31, 2029 South Trent 75 % 3.265 % 3-Month LIBOR 46 June 15, 2010 June 14, 2020 South Trent 75 % 4.95 % 3-Month LIBOR 21 June 30, 2020 June 14, 2028 Tapestry 75 % 2.21 % 3-Month LIBOR 163 December 30, 2011 December 21, 2021 Tapestry 50 % 3.57 % 3-Month LIBOR 60 December 21, 2021 December 21, 2029 Viento 90 % various 6-Month LIBOR 235 various various Walnut Creek Energy 75 % various 3-Month LIBOR 311 June 28, 2013 May 31, 2023 WCEP Holdings 90 % 4.003 % 3-Month LIBOR 46 June 28, 2013 May 31, 2023 Total $ 1,991 </t>
  </si>
  <si>
    <t>Schedule of Maturities of Long-term Debt [Table Text Block]</t>
  </si>
  <si>
    <t>Annual Maturities Annual payments based on the maturities of the Company's debt, for the years ending after December 31, 2015 are as follows: (In millions) 2016 $ 241 2017 252 2018 260 2019 919 2020 607 Thereafter 2,606 Total $ 4,885</t>
  </si>
  <si>
    <t>Schedule of long-term debt</t>
  </si>
  <si>
    <t xml:space="preserve">The Company's borrowings, including short term and long term portions consisted of the following: December 31, 2015 December 31, 2014 Interest rate % (a) Letters of Credit Outstanding at December 31, 2015 (In millions, except rates) Senior Notes, due 2024 $ 500 $ 500 5.375 Long-term debt - affiliate, due 2020 281 — 3.325 Long-term debt - affiliate, due 2019 337 337 3.580 NRG Yield LLC and NRG Yield Operating LLC Revolving Credit Facility, due 2019 (b) 306 — L+2.75 56 Project-level debt: Alpine, due 2022 154 163 L+1.75 37 Alta Wind I, lease financing arrangement, due 2034 252 261 7.015 16 Alta Wind II, lease financing arrangement, due 2034 198 205 5.696 28 Alta Wind III, lease financing arrangement, due 2034 206 212 6.067 28 Alta Wind IV, lease financing arrangement, due 2034 133 138 5.938 19 Alta Wind V, lease financing arrangement, due 2035 213 220 6.071 31 Alta Wind X, due 2021 — 300 L+2.00 — Alta Wind XI, due 2021 — 191 L+2.00 — Alta Realty Investments, due 2031 33 34 7.00 — Alta Wind Asset Management, due 2031 19 20 L+2.375 — Avra Valley, due 2031 60 63 L+1.75 3 Blythe, due 2028 21 22 L+1.625 6 Borrego, due 2025 and 2038 72 75 L+ 2.50/5.65 5 El Segundo Energy Center, due 2023 485 506 L+1.625 - L+2.25 82 Energy Center Minneapolis, due 2017 and 2025 108 121 5.95 -7.25 — Kansas South, due 2031 33 35 L+2.00 4 Laredo Ridge, due 2028 104 108 L+1.875 10 Marsh Landing, due 2017 and 2023 418 464 L+1.75 - L+1.875 22 PFMG and related subsidiaries financing agreement, due 2030 29 31 6.00 — Roadrunner, due 2031 40 42 L+1.625 5 South Trent Wind, due 2020 62 65 L+1.625 10 TA High Desert, due 2020 and 2032 52 55 L+2.50/5.15 8 Tapestry Wind, due 2021 181 192 L+1.625 20 Viento, due 2023 189 196 L+2.75 27 Walnut Creek, due 2023 351 391 L+1.625 41 WCEP Holdings, due 2023 46 46 L+3.00 — Other 2 3 various — Subtotal project-level debt: 3,461 4,159 Total debt 4,885 4,996 Less current maturities 241 224 Less deferred financing costs (c) 50 58 Total long-term debt $ 4,594 $ 4,714 </t>
  </si>
  <si>
    <t>Segment Reporting (Tables)</t>
  </si>
  <si>
    <t>Dec. 31, 2011</t>
  </si>
  <si>
    <t>Schedule of Revenue by Major Customers by Reporting Segments [Table Text Block]</t>
  </si>
  <si>
    <t>The Company generated more than 10% of its revenues from the following customers for the years ended December 31, 2015 , 2014 and 2013 : 2015 2014 2013 Customer Conventional (%) Renewables (%) Conventional (%) Renewables (%) Conventional (%) Renewables (%) SCE 25% 18% 26% 9% 14% 4% PG&amp;E 14% 3% 16% 4% 21% 7%</t>
  </si>
  <si>
    <t>Schedule of Segment Reporting Information, by Segment [Table Text Block]</t>
  </si>
  <si>
    <t xml:space="preserve"> Year ended December 31, 2015 (In millions) Conventional Generation Renewables Thermal Corporate Total Operating revenues $ 336 $ 359 $ 174 $ — $ 869 Cost of operations 59 127 126 — 312 Depreciation and amortization 81 165 19 — 265 General and administrative — — — 10 10 Acquisition-related transaction and integration costs — — — 3 3 Operating income (loss) 196 67 29 (13 ) 279 Equity in earnings of unconsolidated affiliates 14 21 — — 35 Other income, net 1 1 — — 2 Loss on extinguishment of debt (7 ) (2 ) — — (9 ) Interest expense (48 ) (122 ) (7 ) (52 ) (229 ) Net Income (Loss) $ 156 $ (35 ) $ 22 $ (65 ) $ 78 Balance Sheet Equity investment in affiliates $ 110 $ 688 $ — $ — $ 798 Capital expenditures (a) 4 6 20 — 30 Total Assets $ 2,102 $ 5,056 $ 428 $ 22 $ 7,608 (a) Includes accruals. </t>
  </si>
  <si>
    <t xml:space="preserve"> Year ended December 31, 2014 (In millions) Conventional Generation Renewables Thermal Corporate Total Operating revenues $ 317 $ 234 $ 195 $ — $ 746 Cost of operations 55 72 139 — 266 Depreciation and amortization 82 102 18 — 202 General and administrative — — — 8 8 Acquisition-related transaction and integration costs — — — 4 4 Operating income (loss) 180 60 38 (12 ) 266 Equity in earnings of unconsolidated affiliates 14 11 — — 25 Other income, net — 2 — 1 3 Interest expense (53 ) (101 ) (7 ) (25 ) (186 ) Net Income (Loss) $ 141 $ (28 ) $ 31 $ (36 ) $ 108 Balance Sheet Equity investments in affiliates $ 114 $ 296 $ — $ — $ 410 Capital expenditures (a) 6 — 7 — 13 Total Assets $ 2,169 $ 4,790 $ 436 $ 332 $ 7,727 (a) Includes accruals. Capital expenditures for Renewables include a sales tax refund received by Alpine in the first quarter of 2014.</t>
  </si>
  <si>
    <t xml:space="preserve"> Year ended December 31, 2013 (In millions) Conventional Generation Renewables Thermal Corporate Total Operating revenues $ 138 $ 97 $ 152 $ — $ 387 Cost of operations 23 15 110 — 148 Depreciation and amortization 20 39 15 — 74 General and administrative — — — 7 7 Operating income (loss) 95 43 27 (7 ) 158 Equity in earnings of unconsolidated affiliates 16 6 — — 22 Other income, net 1 2 — — 3 Interest expense (25 ) (20 ) (7 ) — (52 ) Income (loss) before income taxes 87 31 20 (7 ) 131 Income tax benefit — — — (3 ) (3 ) Net Income (Loss) $ 87 $ 31 $ 20 $ (4 ) $ 134</t>
  </si>
  <si>
    <t>Condensed Consolidating Financial Information CP Income Statement Condensed Income Statement (Tables)</t>
  </si>
  <si>
    <t>Condensed Income Statement [Table Text Block]</t>
  </si>
  <si>
    <t>For the Year Ended December 31, 2015 NRG Yield LLC (a) Other Guarantor Subsidiaries Non-Guarantor Subsidiaries NRG Yield Operating LLC (Note Issuer) Eliminations (b) Consolidated (In millions) Operating Revenues Total operating revenues $ — $ 21 $ 838 $ 10 $ — $ 869 Operating Costs and Expenses — Cost of operations — 14 298 — — 312 Depreciation and amortization — 4 261 — — 265 General and administrative — — — 10 — 10 Acquisition-related transaction and integration costs — — — 3 — 3 Total operating costs and expenses — 18 559 13 — 590 Operating Income (Loss) — 3 279 (3 ) — 279 Other Income (Expense) Equity in earnings of consolidated affiliates 129 (43 ) — 102 (188 ) — Equity in earnings of unconsolidated affiliates — (1 ) 3 33 — 35 Other income, net — — 2 — — 2 Loss on extinguishment of debt — — (9 ) — — (9 ) Interest expense — — (177 ) (52 ) — (229 ) Total other income (expense), net 129 (44 ) (181 ) 83 (188 ) (201 ) Net Income (Loss) 129 (41 ) 98 80 (188 ) 78 Less: Net loss attributable to noncontrolling interests — — (2 ) (49 ) — (51 ) Net Income (Loss) Attributable to NRG Yield LLC $ 129 $ (41 ) $ 100 $ 129 $ (188 ) $ 129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OPERATIONS For the Year Ended December 31, 2014 NRG Yield LLC (a) (c) Other Guarantor Subsidiaries Non-Guarantor Subsidiaries (c) NRG Yield Operating LLC (Note Issuer) (c) Eliminations (b) (c) Consolidated (In millions) Operating Revenues Total operating revenues $ — $ 24 $ 722 $ — $ — $ 746 Operating Costs and Expenses Cost of operations — 16 250 — — 266 Depreciation and amortization — 4 198 — — 202 General and administrative — — — 8 — 8 Acquisition-related transaction and integration costs — — — 4 — 4 Total operating costs and expenses — 20 448 12 — 480 Operating Income (Loss) — 4 274 (12 ) — 266 Other Income (Expense) Equity in earnings (losses) of consolidated affiliates 104 (22 ) — 117 (199 ) — Equity in (losses) earnings of unconsolidated affiliates — — (2 ) 27 — 25 Other income, net 1 — 2 — — 3 Interest expense — — (161 ) (25 ) — (186 ) Total other income (expense) 105 (22 ) (161 ) 119 (199 ) (158 ) Net Income (Loss) 105 (18 ) 113 107 (199 ) 108 Less: Net income attributable to noncontrolling interests — — — 3 — 3 Net Income (Loss) Attributable to NRG Yield LLC $ 105 $ (18 ) $ 113 $ 104 $ (199 ) $ 105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OPERATIONS For the Year Ended December 31, 2013 NRG Yield LLC (a) (c) Other Guarantor Subsidiaries Non-Guarantor Subsidiaries (c) NRG Yield Operating LLC (Note Issuer) (c) Eliminations (b) (c) Consolidated (In millions) Operating Revenues Total operating revenues $ — $ — $ 387 $ — $ — $ 387 Operating Costs and Expenses Cost of operations — — 148 — — 148 Depreciation and amortization — — 74 — — 74 General and administrative — — — 7 — 7 Total operating costs and expenses — — 222 7 — 229 Operating Income (Loss) — — 165 (7 ) — 158 Other Income (Expense) Equity in earnings of consolidated affiliates 133 3 — 116 (252 ) — Equity in earnings of unconsolidated affiliates — — — 22 — 22 Other income, net — — 3 — — 3 Interest expense — — (52 ) — — (52 ) Total other income (expense), net 133 3 (49 ) 138 (252 ) (27 ) Net Income Before Income Taxes 133 3 116 131 (252 ) 131 Income tax benefit (3 ) — — — — (3 ) Net Income 136 3 116 131 (252 ) 134 Less: Net loss attributable to noncontrolling interests — — — (2 ) — (2 ) Net Income Attributable to NRG Yield LLC $ 136 $ 3 $ 116 $ 133 $ (252 ) $ 13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omprehensive Income Condensed Consolidating CP Comprehensive Income (Tables)</t>
  </si>
  <si>
    <t>For the Year Ended December 31, 2015 NRG Yield LLC (a) Guarantor Subsidiaries Non-Guarantor Subsidiaries NRG Yield Operating LLC (Note Issuer) Eliminations (b) Consolidated (In millions) Net Income (Loss) $ 129 $ (41 ) $ 98 $ 80 $ (188 ) $ 78 Other Comprehensive Loss Unrealized loss on derivatives (17 ) — (19 ) (18 ) 36 (18 ) Other comprehensive loss (17 ) — (19 ) (18 ) 36 (18 ) Comprehensive Income 112 (41 ) 79 62 (152 ) 60 Less: Comprehensive loss attributable to noncontrolling interests — — — (52 ) — (52 ) Comprehensive Income (Loss) Attributable to NRG Yield LLC $ 112 $ (41 ) $ 79 $ 114 $ (152 ) $ 112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COMPREHENSIVE INCOME (LOSS) For the Year Ended December 31, 2014 NRG Yield LLC (a) (c) Other Guarantor Subsidiaries Non-Guarantor Subsidiaries (c) NRG Yield Operating LLC (Note Issuer) (c) Eliminations (b) (c) Consolidated (In millions) Net Income (Loss) $ 105 $ (18 ) $ 113 $ 107 $ (199 ) $ 108 Other Comprehensive Income Unrealized loss on derivatives (64 ) — (65 ) (66 ) 129 (66 ) Other comprehensive loss (64 ) — (65 ) (66 ) 129 (66 ) Comprehensive Income (Loss) 41 (18 ) 48 41 (70 ) 42 Less: Comprehensive income attributable to noncontrolling interests — — — 1 — 1 Comprehensive Income (Loss) Attributable to NRG Yield LLC $ 41 $ (18 ) $ 48 $ 40 $ (70 ) $ 4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COMPREHENSIVE INCOME For the Year Ended December 31, 2013 NRG Yield LLC (a) (c) Other Guarantor Subsidiaries Non-Guarantor Subsidiaries (c) NRG Yield Operating LLC (Note Issuer) (c) Eliminations (b) (c) Consolidated (In millions) Net Income $ 136 $ 3 $ 116 $ 131 $ (252 ) $ 134 Other Comprehensive Income (Loss) Unrealized gain on derivatives 47 3 56 47 (106 ) 47 Other comprehensive income 47 3 56 47 (106 ) 47 Comprehensive Income 183 6 172 178 (358 ) 181 Less: Comprehensive loss attributable to noncontrolling interests — — — (2 ) — (2 ) Comprehensive Income Attributable to NRG Yield LLC $ 183 $ 6 $ 172 $ 180 $ (358 ) $ 18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Balance Sheet Condensed Consolidating CP Balance Sheet (Tables)</t>
  </si>
  <si>
    <t>Condensed Balance Sheet [Table Text Block]</t>
  </si>
  <si>
    <t>NRG YIELD LLC AND SUBSIDIARIES CONDENSED CONSOLIDATING BALANCE SHEETS December 31, 2015 NRG Yield LLC (a) Other Guarantor Subsidiaries Non-Guarantor Subsidiaries NRG Yield Operating LLC Eliminations (b)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5 NRG Yield LLC (a) Other Guarantor Subsidiaries Non-Guarantor Subsidiaries NRG Yield Operating LLC Eliminations (b)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BALANCE SHEETS December 31, 2014 NRG Yield LLC (a)(c) Other Guarantor Subsidiaries Non-Guarantor Subsidiaries (c) NRG Yield Operating LLC (c) Eliminations (b)(c) Consolidated ASSETS (In millions) Current Assets Cash and cash equivalents $ 328 $ — $ 101 $ — $ — $ 429 Restricted cash — — 47 — — 47 Accounts receivable — trade — 3 87 — — 90 Accounts receivable — affiliate — 17 111 268 (368 ) 28 Inventory — 1 31 — — 32 Derivative instruments — affiliate — — 2 — — 2 Notes receivable — — 6 — — 6 Prepayments and other current assets — 1 21 — — 22 Total current assets 328 22 406 268 (368 ) 656 Net property, plant and equipment — 56 5,119 — — 5,175 Other Assets Investment in consolidated subsidiaries 2,070 585 — 2,785 (5,440 ) — Equity investments in affiliates — — 183 227 — 410 Notes receivable — — 15 — — 15 Intangible assets, net — 58 1,366 — — 1,424 Derivative instruments — — 2 — — 2 Other non-current assets — — 35 10 — 45 Total other assets 2,070 643 1,601 3,022 (5,440 ) 1,896 Total Assets $ 2,398 $ 721 $ 7,126 $ 3,290 $ (5,808 ) $ 7,72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4 NRG Yield LLC (a) (c) Other Guarantor Subsidiaries Non-Guarantor Subsidiaries (c) NRG Yield Operating LLC (c) Eliminations (b) (c) Consolidated LIABILITIES AND MEMBERS' EQUITY (In millions) Current Liabilities Current portion of long-term debt — external $ — $ — $ 224 $ — $ — $ 224 Accounts payable — 1 21 — — 22 Accounts payable — affiliate 256 8 116 33 (368 ) 45 Derivative instruments — — 52 — — 52 Accrued expenses and other current liabilities — 2 47 16 — 65 Total current liabilities 256 11 460 49 (368 ) 408 Other Liabilities Long-term debt — external — — 3,877 500 — 4,377 Long-term debt — affiliate — — — 337 — 337 Derivative instruments — — 77 — — 77 Other non-current liabilities — — 52 — — 52 Total non-current liabilities — — 4,006 837 — 4,843 Total Liabilities 256 11 4,466 886 (368 ) 5,251 Commitments and Contingencies Members' Equity Contributed capital 2,104 747 2,678 2,035 (5,460 ) 2,104 Retained earnings (accumulated deficit) 103 (34 ) 32 100 (98 ) 103 Accumulated other comprehensive loss (65 ) (3 ) (50 ) (65 ) 118 (65 ) Noncontrolling interest — — — 334 — 334 Total Members' Equity 2,142 710 2,660 2,404 (5,440 ) 2,476 Total Liabilities and Members’ Equity $ 2,398 $ 721 $ 7,126 $ 3,290 $ (5,808 ) $ 7,72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ash Flows Condensed Consolidating CP Cash Flows (Tables)</t>
  </si>
  <si>
    <t>Condensed Cash Flow Statement [Table Text Block]</t>
  </si>
  <si>
    <t>NRG YIELD LLC AND SUBSIDIARIES CONDENSED CONSOLIDATING STATEMENTS OF CASH FLOWS For the Year Ended December 31, 2015 NRG Yield LLC (a) Other Guarantor Subsidiaries Non-Guarantor Subsidiaries NRG Yield Operating LLC (Note Issuer) Consolidated (In millions) Net Cash Provided by Operating Activities $ — $ 19 $ 265 $ 88 $ 372 Cash Flows from Investing Activities Intercompany transactions from Yield LLC to subsidiaries (464 ) — — 464 — Acquisition of business, net of cash acquired — — — (37 ) (37 ) Acquisition of Drop Down Assets, net of cash acquired — — — (698 ) (698 ) Capital expenditures — — (29 ) — (29 ) Increase in restricted cash — — (1 ) — (1 ) Decrease in notes receivable, including affiliates — — 7 — 7 Net investments in unconsolidated affiliates — (28 ) — (332 ) (360 ) Net Cash Used in Investing Activities (464 ) (28 ) (23 ) (603 ) (1,118 ) Cash Flows from Financing Activities Contributions from tax equity investors — — — 122 122 Distributions and return of capital to NRG prior to the acquisition of Drop Down Assets and IPO — — (38 ) — (38 ) Proceeds from the issuance of Class C units 599 — — — 599 (Payments for) proceeds from intercompany loans (309 ) 9 — 300 — Payment of dividends and distributions (139 ) — — — (139 ) Proceeds from issuance of long-term debt — external — — 5 552 557 Proceeds from issuance of long-term debt — affiliate — — — 281 281 Payment of debt issuance costs — — (6 ) (1 ) (7 ) Payments for long-term debt — external — — (209 ) (739 ) (948 ) Net Cash Provided by (Used in) Financing Activities 151 9 (248 ) 515 427 Net Decrease in Cash and Cash Equivalents (313 ) — (6 ) — (319 ) Cash and Cash Equivalents at Beginning of Period 328 — 101 — 429 Cash and Cash Equivalents at End of Period $ 15 $ — $ 95 $ — $ 110 (a) Shown separately from the other guarantors in lieu of preparing Schedule I pursuant to the requirements of Rule 5-04(c) of Regulation S-X.</t>
  </si>
  <si>
    <t>NRG YIELD LLC AND SUBSIDIARIES CONDENSED CONSOLIDATING STATEMENTS OF CASH FLOWS For the Year Ended December 31, 2014 NRG Yield LLC (a) (b) Other Guarantor Subsidiaries Non-Guarantor Subsidiaries (b) NRG Yield Operating LLC (Note Issuer) (b) Consolidated (In millions) Net Cash Provided by Operating Activities $ 100 $ 12 $ 112 $ 86 $ 310 Cash Flows from Investing Activities Intercompany transactions from Yield LLC to subsidiaries (630 ) — — 630 — Acquisition of Drop Down Assets, net of cash acquired — — 46 (357 ) (311 ) Acquisition of businesses, net of cash acquired — — — (901 ) (901 ) Capital expenditures — — (33 ) — (33 ) Decrease in restricted cash — — 49 — 49 Decrease in notes receivable including affiliates, net — — 6 2 8 Proceeds from renewable energy grants — — 137 — 137 Investments in unconsolidated affiliates — — — 7 7 Other — — 11 — 11 Net Cash (Used in) Provided by Investing Activities (630 ) — 216 (619 ) (1,033 ) Cash Flows from Financing Activities Contributions from tax equity investors — — 190 — 190 Capital contributions from NRG — — 2 — 2 Distributions and returns of capital to NRG — — (290 ) — (290 ) Proceeds from the issuance of Class A units 630 — — — 630 Payment of dividends and distributions (101 ) — — — (101 ) Proceeds from issuance of long-term debt - external — — 130 500 630 Proceeds from issuance of long-term debt - affiliate — — — 337 337 Transfer of funds under intercompany cash management arrangement 326 (12 ) — (314 ) — Payments of long-term debt- external — — (277 ) — (277 ) Payment of debt issuance costs — — (18 ) (10 ) (28 ) Net Cash Provided by (Used in) Financing Activities 855 (12 ) (263 ) 513 1,093 Net Increase (Decrease) in Cash and Cash Equivalents 325 — 65 (20 ) 370 Cash and Cash Equivalents at Beginning of Period 3 — 36 20 59 Cash and Cash Equivalents at End of Period $ 328 $ — $ 101 $ — $ 429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CASH FLOWS For the Year Ended December 31, 2013 NRG Yield LLC (a) (b) Other Guarantor Subsidiaries Non-Guarantor Subsidiaries (b) NRG Yield Operating LLC (Note Issuer) (b) Consolidated (In millions) Net Cash Provided by Operating Activities $ 57 $ 26 $ 24 $ 13 $ 120 Cash Flows from Investing Activities Acquisition of business, net of cash acquired — — — (120 ) (120 ) Capital expenditures — — (353 ) — (353 ) Increase in restricted cash, net — — (43 ) — (43 ) Decrease in notes receivable — — 8 2 10 Proceeds from renewable energy grants — — 25 — 25 Net investments in unconsolidated affiliates — — — (34 ) (34 ) Net Cash Used in Investing Activities — — (363 ) (152 ) (515 ) Cash Flows from Financing Activities Transfer of funds under intercompany cash management arrangement (112 ) — — 112 — Capital contributions from NRG — — 171 — 171 Proceeds from issuance of Class A units 468 — — — 468 Distributions and return of capital to NRG (395 ) — (312 ) — (707 ) Payment of dividends and distributions (15 ) — — — (15 ) Distributions from project companies, net of contributions — — (48 ) 48 — Proceeds from issuance of long-term debt — external — — 594 — 594 Payments of long-term debt — affiliate — — (2 ) — (2 ) Payments of long-term debt — external — (26 ) (46 ) — (72 ) Payment of debt issuance costs — — (4 ) (1 ) (5 ) Net Cash (Used in) Provided by Financing Activities (54 ) (26 ) 353 159 432 Net Decrease in Cash and Cash Equivalents 3 — 14 20 37 Cash and Cash Equivalents at Beginning of Period — — 22 — 22 Cash and Cash Equivalents at End of Period $ 3 $ — $ 36 $ 20 $ 59 (a) Shown separately from the other guarantors in lieu of preparing Schedule I pursuant to the requirements of Rule 5-04(c) of Regulation S-X. (b) Retrospectively adjusted as discussed in Note 1, Nature of Business .</t>
  </si>
  <si>
    <t>Condensed Consolidating Financial Information PP Income Statement Condensed Consolidating PP Income Statement (Tables)</t>
  </si>
  <si>
    <t>Condensed Consolidating Financial Information PP Comprehensive Income Condensed Consolidating PP Comprehensive Income (Tables)</t>
  </si>
  <si>
    <t>Condensed Consolidating Financial Information PP Balance Sheet Condensed Consolidating PP Balance Sheet (Tables)</t>
  </si>
  <si>
    <t>Condensed Consolidating Financial Information PP Cash Flows Condensed Consolidating PP Cash Flows (Tables)</t>
  </si>
  <si>
    <t>Condensed Consolidating Financial Information PP2 Cash Flows (Tables)</t>
  </si>
  <si>
    <t>Condensed Consolidating Financial Information PP2 Comprehensive Income (Tables)</t>
  </si>
  <si>
    <t>Condensed Consolidating Financial Information PP2 Income Statement (Tables)</t>
  </si>
  <si>
    <t>Income Taxes (Tables)</t>
  </si>
  <si>
    <t>Schedule of Components of Income Tax Expense (Benefit) [Table Text Block]</t>
  </si>
  <si>
    <t>The income tax provision consisted of the following amounts: Year Ended December 31, 2013 2013 (In millions, except percentages) Current U.S. Federal $ — Total — current — Deferred U.S. Federal (3 ) State — Total — deferred (3 ) Total income tax benefit $ (3 ) Effective tax rate (2.1 )%</t>
  </si>
  <si>
    <t>Schedule of Effective Income Tax Rate Reconciliation [Table Text Block]</t>
  </si>
  <si>
    <t>A reconciliation of the U.S. federal statutory rate of 35% to the Company's effective rate is as follows: Year Ended December 31, 2013 (In millions, except percentages) Income Before Income Taxes $ 131 Tax at 35% 46 Impact of change in tax status as of July 22, 2013 (49 ) Income tax benefit $ (3 ) Effective income tax rate (2.1 )%</t>
  </si>
  <si>
    <t>Unaudited Quarterly Financial Data (Tables)</t>
  </si>
  <si>
    <t>Schedule of Quarterly Financial Information [Table Text Block]</t>
  </si>
  <si>
    <t>Summarized unaudited quarterly financial data is as follows: Quarter Ended December 31, September 30, (a) June 30, (a) March 31, (a) 2015 (In millions) Operating Revenues $ 209 $ 225 $ 235 $ 200 (As previously reported) Operating Revenues N/A 209 217 180 Change N/A 16 18 20 Operating Income 67 81 85 46 (As previously reported) Operating Income N/A 87 87 48 Change N/A (6 ) (2 ) (2 ) Net Income (Loss) 21 36 44 (23 ) (As previously reported) Net Income (Loss) N/A 46 47 (19 ) Change N/A $ (10 ) $ (3 ) $ (4 ) (a) The Company's unaudited quarterly financial data was recast for the effect of the November 2015 Drop Down Assets. Quarter Ended December 31, (a) September 30, (a) June 30, (a) March 31, (a) 2014 (In millions) Operating Revenues $ 212 $ 199 $ 194 $ 141 (As previously reported) Operating Revenues 192 184 173 140 Change 20 15 21 1 Operating Income 70 85 60 51 (As previously reported) Operating Income 69 85 64 54 Change 1 — (4 ) (3 ) Net Income (Loss) (6 ) 48 39 27 (As previously reported) Net Income (Loss) (5 ) 51 45 30 Change $ (1 ) $ (3 ) $ (6 ) $ (3 )</t>
  </si>
  <si>
    <t>Commitments and Contingencies (Tables)</t>
  </si>
  <si>
    <t>Long-term Purchase Commitment [Table Text Block]</t>
  </si>
  <si>
    <t>As of December 31, 2015 , the Company's commitments under such outstanding agreements are estimated as follows: Period (In millions) 2016 $ 12 2017 6 2018 3 2019 3 2020 3 Thereafter 21 Total $ 48</t>
  </si>
  <si>
    <t>Schedule of Future Minimum Rental Payments for Operating Leases [Table Text Block]</t>
  </si>
  <si>
    <t>Future minimum lease commitments under operating leases for the years ending after December 31, 2015 , are as follows: Period (In millions) 2016 $ 12 2017 9 2018 9 2019 9 2020 8 Thereafter 135 Total $ 182</t>
  </si>
  <si>
    <t>Nature of Business (Details)</t>
  </si>
  <si>
    <t>Feb. 19, 2016USD ($)</t>
  </si>
  <si>
    <t>Nov. 03, 2015USD ($)</t>
  </si>
  <si>
    <t>Jun. 29, 2015USD ($)shares</t>
  </si>
  <si>
    <t>Jan. 02, 2015USD ($)</t>
  </si>
  <si>
    <t>Jul. 29, 2014USD ($)shares</t>
  </si>
  <si>
    <t>Jun. 30, 2014USD ($)</t>
  </si>
  <si>
    <t>Jul. 22, 2013USD ($)shares</t>
  </si>
  <si>
    <t>Dec. 31, 2013USD ($)</t>
  </si>
  <si>
    <t>Jul. 22, 2013USD ($)</t>
  </si>
  <si>
    <t>Dec. 31, 2015USD ($)MW</t>
  </si>
  <si>
    <t>Dec. 31, 2014USD ($)</t>
  </si>
  <si>
    <t>Nov. 02, 2015USD ($)MW</t>
  </si>
  <si>
    <t>Dec. 31, 2012USD ($)</t>
  </si>
  <si>
    <t>Megawatts Thermal Equivalent, Available Under right-to-use Provisions</t>
  </si>
  <si>
    <t>Accumulated Other Comprehensive Income (Loss), Cumulative Changes in Net Gain (Loss) from Cash Flow Hedges, Effect Net of Tax | $</t>
  </si>
  <si>
    <t>Allocation of Corporate Expenses | $</t>
  </si>
  <si>
    <t>Power Generation Capacity, Megawatts</t>
  </si>
  <si>
    <t>General and administrative | $</t>
  </si>
  <si>
    <t>Acquisition of businesses, net of cash acquired | $</t>
  </si>
  <si>
    <t>Business Acquisition, Consideration Transferred, Working Capital | $</t>
  </si>
  <si>
    <t>Proceeds from the issuance of Class C and Class A units | $</t>
  </si>
  <si>
    <t>Distributed Solar</t>
  </si>
  <si>
    <t>Wind Farms [Member]</t>
  </si>
  <si>
    <t>Thermal [Member]</t>
  </si>
  <si>
    <t>Percentage of Ownership</t>
  </si>
  <si>
    <t>100.00%</t>
  </si>
  <si>
    <t>Steam and Chilled Water Capacity, Megawatts Thermal Equivalent</t>
  </si>
  <si>
    <t>Conventional Generation [Member]</t>
  </si>
  <si>
    <t>Utility-Scale Solar</t>
  </si>
  <si>
    <t>NRG Yield [Member] | NRG Yield [Member]</t>
  </si>
  <si>
    <t>Sale of Stock, Number of Shares Issued in Transaction | shares</t>
  </si>
  <si>
    <t>Sale of Stock, Number of Shares Acquired in Transaction | shares</t>
  </si>
  <si>
    <t>Proceeds from Issuance Initial Public Offering | $</t>
  </si>
  <si>
    <t>[7],[8]</t>
  </si>
  <si>
    <t>[9],[10]</t>
  </si>
  <si>
    <t>[11]</t>
  </si>
  <si>
    <t>[12],[13]</t>
  </si>
  <si>
    <t>[14],[15]</t>
  </si>
  <si>
    <t>NRG Yield LLC | NRG Yield, Inc. [Member]</t>
  </si>
  <si>
    <t>Limited Liability Company (LLC) or Limited Partnership (LP), Members or Limited Partners, Ownership Interest</t>
  </si>
  <si>
    <t>53.30%</t>
  </si>
  <si>
    <t>44.90%</t>
  </si>
  <si>
    <t>NRG Yield LLC | NRG</t>
  </si>
  <si>
    <t>55.10%</t>
  </si>
  <si>
    <t>GenConn Middletown [Member] | Conventional Generation [Member]</t>
  </si>
  <si>
    <t>Equity Method Investment, Ownership Percentage</t>
  </si>
  <si>
    <t>[16]</t>
  </si>
  <si>
    <t>50.00%</t>
  </si>
  <si>
    <t>[1],[16]</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49.95%</t>
  </si>
  <si>
    <t>Avra Valley [Member] | Utility-Scale Solar</t>
  </si>
  <si>
    <t>NRG Solar Blythe LLC [Member] | Utility-Scale Solar</t>
  </si>
  <si>
    <t>Borrego [Member] | Utility-Scale Solar</t>
  </si>
  <si>
    <t>NRG Solar Roadrunner LLC [Member] | Utility-Scale Solar</t>
  </si>
  <si>
    <t>CVSR [Member] | Utility-Scale Solar</t>
  </si>
  <si>
    <t>48.95%</t>
  </si>
  <si>
    <t>RE Kansas South [Member] | Utility-Scale Solar</t>
  </si>
  <si>
    <t>TA - High Desert LLC [Member] | Utility-Scale Solar</t>
  </si>
  <si>
    <t>Desert Sunlight [Member] | Utility-Scale Solar</t>
  </si>
  <si>
    <t>25.00%</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17],[18]</t>
  </si>
  <si>
    <t>[1],[17],[18]</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Forward [Member] | Wind Farms [Member]</t>
  </si>
  <si>
    <t>Goat Wind [Member] | Wind Farms [Member]</t>
  </si>
  <si>
    <t>Elbow Creek [Member] | Wind Farms [Member]</t>
  </si>
  <si>
    <t>Elkhorn Ridge Wind, LLC [Member] | Wind Farms [Member]</t>
  </si>
  <si>
    <t>50.30%</t>
  </si>
  <si>
    <t>Hardin [Member] | Wind Farms [Member]</t>
  </si>
  <si>
    <t>Spring Canyon II [Member] | Wind Farms [Member]</t>
  </si>
  <si>
    <t>[17]</t>
  </si>
  <si>
    <t>90.10%</t>
  </si>
  <si>
    <t>[1],[17]</t>
  </si>
  <si>
    <t>Spring Canyon III [Member] | Wind Farms [Member]</t>
  </si>
  <si>
    <t>Wildorado [Member] | Wind Farms [Member]</t>
  </si>
  <si>
    <t>Payments to Acquire Businesses, Gross | $</t>
  </si>
  <si>
    <t>Business Combination, Recognized Identifiable Assets Acquired and Liabilities Assumed, Noncurrent Liabilities, Long-term Debt | $</t>
  </si>
  <si>
    <t>Business Combination, Acquisition of Less than 100 Percent, Noncontrolling Interest, Fair Value | $</t>
  </si>
  <si>
    <t>Business Acquisition, Percentage of Voting Interests Acquired</t>
  </si>
  <si>
    <t>Number of Facilities | $</t>
  </si>
  <si>
    <t>November 2015 Drop Down Assets [Member] | Wind Farms [Member]</t>
  </si>
  <si>
    <t>Business Combination, Consideration Transferred, Liabilities Incurred | $</t>
  </si>
  <si>
    <t>Drop-down Acquisition [Member]</t>
  </si>
  <si>
    <t>Drop-down Acquisition [Member] | NRG Yield LLC</t>
  </si>
  <si>
    <t>June 2014 Drop Down Assets [Member]</t>
  </si>
  <si>
    <t>NRG | NRG Yield [Member]</t>
  </si>
  <si>
    <t>Affiliated Entity [Member]</t>
  </si>
  <si>
    <t>Pacific Gas and Electric [Member] | Desert Sunlight [Member] | Utility-Scale Solar</t>
  </si>
  <si>
    <t>Southern California Edison [Member] | Desert Sunlight [Member] | Utility-Scale Solar</t>
  </si>
  <si>
    <t>Common Class B [Member] | NRG Yield LLC</t>
  </si>
  <si>
    <t>Sale of Stock, Percentage of Ownership after Transaction</t>
  </si>
  <si>
    <t>Common Class A [Member] | Public Shareholders [Member]</t>
  </si>
  <si>
    <t>Common Class A [Member] | NRG Yield LLC</t>
  </si>
  <si>
    <t>Capital Unit, Class A [Member] | NRG Yield [Member] | NRG Yield [Member]</t>
  </si>
  <si>
    <t>Subsequent Event [Member] | November 2015 Drop Down Assets [Member]</t>
  </si>
  <si>
    <t>(a) Net capacity represents the maximum, or rated, generating capacity of the facility multiplied by the Company's percentage ownership in the facility as of December 31, 2015.</t>
  </si>
  <si>
    <t>(f) Total net capacity excludes capacity for RPV Holdco and DGPV Holdco, which are consolidated by NRG, as further described in Note 5, Investments Accounted for by the Equity Method and Variable Interest Entities.</t>
  </si>
  <si>
    <t>(e) For thermal energy, net capacity represents MWt for steam or chilled water and excludes 134 MWt available under the right-to-use provisions contained in agreements between two of the Company's thermal facilities and certain of its customers.</t>
  </si>
  <si>
    <t>(a) Shown separately from the other guarantors in lieu of preparing Schedule I pursuant to the requirements of Rule 5-04(c) of Regulation S-X.</t>
  </si>
  <si>
    <t>[7]</t>
  </si>
  <si>
    <t>[8]</t>
  </si>
  <si>
    <t>(c) Retrospectively adjusted as discussed in Note 1, Nature of Business.</t>
  </si>
  <si>
    <t>[9]</t>
  </si>
  <si>
    <t>[10]</t>
  </si>
  <si>
    <t>[12]</t>
  </si>
  <si>
    <t>[13]</t>
  </si>
  <si>
    <t>(b) Retrospectively adjusted as discussed in Note 1, Nature of Business.</t>
  </si>
  <si>
    <t>[14]</t>
  </si>
  <si>
    <t>[15]</t>
  </si>
  <si>
    <t>(b) On September 30, 2015, the Company acquired NRG's remaining 0.05% for an immaterial amount.</t>
  </si>
  <si>
    <t>(c) Projects are part of tax equity arrangements, as further described in Note 2, Summary of Significant Accounting Policies</t>
  </si>
  <si>
    <t>[18]</t>
  </si>
  <si>
    <t>(d) PPA began on January 1, 2016.</t>
  </si>
  <si>
    <t>Summary of Significant Accounting Policies (Details) - USD ($)</t>
  </si>
  <si>
    <t>Summary of Significant Accounting Policies [Line Items]</t>
  </si>
  <si>
    <t>Interest Costs Capitalized</t>
  </si>
  <si>
    <t>Cumulative Effect of New Accounting Principle in Period of Adoption</t>
  </si>
  <si>
    <t>Noncontrolling interest</t>
  </si>
  <si>
    <t>Contributions from noncontrolling interest for Alta Wind X-X1 TE Holdco</t>
  </si>
  <si>
    <t>Dividends Payable, Date Declared</t>
  </si>
  <si>
    <t>Feb. 17,
		2016</t>
  </si>
  <si>
    <t>Common Stock, Dividends, Per Share, Declared</t>
  </si>
  <si>
    <t>Dividends Payable, Date to be Paid</t>
  </si>
  <si>
    <t>Mar. 15,
		2016</t>
  </si>
  <si>
    <t>Operating Leases, Income Statement, Contingent Revenue</t>
  </si>
  <si>
    <t>Project Level Subsidiaries [Member]</t>
  </si>
  <si>
    <t>Other Cash Equivalents, at Carrying Value</t>
  </si>
  <si>
    <t>Alta X and XI TE Holdco [Member] | Financial Institutions [Member]</t>
  </si>
  <si>
    <t>Spring Canyon [Member] | Financial Institutions [Member]</t>
  </si>
  <si>
    <t>Noncontrolling interest acquired in Spring Canyon acquisition</t>
  </si>
  <si>
    <t>Long-Term Debt, Current [Member]</t>
  </si>
  <si>
    <t>Restricted Cash and Cash Equivalents</t>
  </si>
  <si>
    <t>Operating Expense [Member]</t>
  </si>
  <si>
    <t>Cash Distribution [Member]</t>
  </si>
  <si>
    <t>Reserves [Member]</t>
  </si>
  <si>
    <t>(c) Total net debt reflects the reclassification of deferred financing costs to reduce long-term debt as further described in Note 2, Summary of Significant Accounting Policies.</t>
  </si>
  <si>
    <t>Summary of Significant Accounting Policies ARO (Details) - USD ($) $ in Millions</t>
  </si>
  <si>
    <t>Asset Retirement Obligation Disclosure [Abstract]</t>
  </si>
  <si>
    <t>Asset Retirement Obligation</t>
  </si>
  <si>
    <t>Business Acquisitions - November 2015 Drop Down (Details)</t>
  </si>
  <si>
    <t>Sep. 30, 2015USD ($)</t>
  </si>
  <si>
    <t>Jun. 30, 2015USD ($)</t>
  </si>
  <si>
    <t>Mar. 31, 2015USD ($)</t>
  </si>
  <si>
    <t>Sep. 30, 2014USD ($)</t>
  </si>
  <si>
    <t>Mar. 31, 2014USD ($)</t>
  </si>
  <si>
    <t>Revenues</t>
  </si>
  <si>
    <t>Business Acquisition, Consideration Transferred, Working Capital</t>
  </si>
  <si>
    <t>Long-term Debt and Capital Lease Obligations, Including Current Maturities</t>
  </si>
  <si>
    <t>Power Generation Capacity, Megawatts | MW</t>
  </si>
  <si>
    <t>Other current and non-current liabilities</t>
  </si>
  <si>
    <t>Liabilities</t>
  </si>
  <si>
    <t>Net Assets</t>
  </si>
  <si>
    <t>Operating Income (Loss)</t>
  </si>
  <si>
    <t>[3],[8],[9]</t>
  </si>
  <si>
    <t>[3],[8],[9],[10]</t>
  </si>
  <si>
    <t>Payments to Acquire Businesses, Gross</t>
  </si>
  <si>
    <t>Business Combination, Assets Acquired, Current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Noncurrent Liabilities, Long-term Debt</t>
  </si>
  <si>
    <t>Business Combination, Acquisition of Less than 100 Percent, Noncontrolling Interest, Fair Value</t>
  </si>
  <si>
    <t>Business Combination, Recognized Identifiable Assets Acquired and Liabilities Assumed, Other Current and Non-Current Liabilities</t>
  </si>
  <si>
    <t>Business Combination, Recognized Identifiable Assets Acquired and Liabilities Assumed, Liabilities</t>
  </si>
  <si>
    <t>Business Combination, Recognized Identifiable Assets Acquired and Liabilities Assumed, Net</t>
  </si>
  <si>
    <t>Business Acquisition, Pro Forma Revenue</t>
  </si>
  <si>
    <t>Business Acquisition, Pro Forma Net Income(Loss), Including Portion Attributable to Noncontrolling Interest</t>
  </si>
  <si>
    <t>Number of Facilities</t>
  </si>
  <si>
    <t>Financial Institutions [Member] | November 2015 Drop Down Assets [Member]</t>
  </si>
  <si>
    <t>Taxable Income Allocation, Pre-Flip</t>
  </si>
  <si>
    <t>99.00%</t>
  </si>
  <si>
    <t>Taxable Income Allocation, Post-Flip</t>
  </si>
  <si>
    <t>8.53%</t>
  </si>
  <si>
    <t>NRG [Member] | November 2015 Drop Down Assets [Member]</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Wind Farms [Member] | November 2015 Drop Down Assets [Member]</t>
  </si>
  <si>
    <t>Scenario, Previously Reported [Member]</t>
  </si>
  <si>
    <t>Assets, Noncurrent</t>
  </si>
  <si>
    <t>(b) Net Assets for NRG Wind TE Holdco as of December 31, 2014, includes noncontrolling interest of $199 million attributable to the TE Investor and $135 million attributable to NRG.</t>
  </si>
  <si>
    <t>(a) Retrospectively adjusted to reclassify deferred financing costs in accordance with ASU 2015-03 as further discussed in Note 2, Summary of Significant Accounting Policies.</t>
  </si>
  <si>
    <t>Business Acquisitions - Desert Sunlight/Spring Canyon/Fuel Cell (Details)</t>
  </si>
  <si>
    <t>May. 08, 2015</t>
  </si>
  <si>
    <t>Apr. 30, 2015</t>
  </si>
  <si>
    <t>Aug. 12, 2014USD ($)</t>
  </si>
  <si>
    <t>Dec. 31, 2015MW</t>
  </si>
  <si>
    <t>Jun. 29, 2015USD ($)</t>
  </si>
  <si>
    <t>May. 07, 2015</t>
  </si>
  <si>
    <t>Alta Wind Portfolio [Member]</t>
  </si>
  <si>
    <t>Utility-Scale Solar [Member]</t>
  </si>
  <si>
    <t>Wind Farms [Member] | Spring Canyon [Member]</t>
  </si>
  <si>
    <t>Wind Farms [Member] | Spring Canyon II [Member]</t>
  </si>
  <si>
    <t>Wind Farms [Member] | Spring Canyon III [Member]</t>
  </si>
  <si>
    <t>Desert Sunlight [Member]</t>
  </si>
  <si>
    <t>Payments to Acquire Equity Method Investments | $</t>
  </si>
  <si>
    <t>UB Fuel Cell [Member] | Thermal [Member]</t>
  </si>
  <si>
    <t>Supply Commitment Arrangement [Domain] | Spring Canyon [Member]</t>
  </si>
  <si>
    <t>Acquired Finite-lived Intangible Assets, Weighted Average Useful Life</t>
  </si>
  <si>
    <t>24 years</t>
  </si>
  <si>
    <t>Supply Commitment Arrangement [Domain] | UB Fuel Cell [Member]</t>
  </si>
  <si>
    <t>12 years</t>
  </si>
  <si>
    <t>Pacific Gas and Electric [Member] | Supply Commitment Arrangement [Domain] | Desert Sunlight [Member]</t>
  </si>
  <si>
    <t>25 years</t>
  </si>
  <si>
    <t>Southern California Edison [Member] | Supply Commitment Arrangement [Domain] | Desert Sunlight [Member]</t>
  </si>
  <si>
    <t>20 years</t>
  </si>
  <si>
    <t>Business Acquisitions - January 2015 Drop Downs (Details) $ in Millions</t>
  </si>
  <si>
    <t>Nov. 02, 2015MW</t>
  </si>
  <si>
    <t>Property, Plant and Equipment, Net</t>
  </si>
  <si>
    <t>Business Combination, Revenue of Acquiree since Acquisition Date, Actual</t>
  </si>
  <si>
    <t>Business Combination, Pro Forma Information, Earnings or Loss of Acquiree since Acquisition Date, Actual</t>
  </si>
  <si>
    <t>Business Combination, Consideration Transferred, Liabilities Incurred</t>
  </si>
  <si>
    <t>Business Combination, Separately Recognized Transactions, Net Gains and Losses</t>
  </si>
  <si>
    <t>AOCI Including Portion Attributable to Noncontrolling Interest, before Tax</t>
  </si>
  <si>
    <t>Conventional Generation [Member] | Walnut Creek [Member]</t>
  </si>
  <si>
    <t>Wind Farms [Member] | Pinnacle [Member]</t>
  </si>
  <si>
    <t>Wind Farms [Member] | Buffalo Bear [Member]</t>
  </si>
  <si>
    <t>Wind Farms [Member] | Taloga [Member]</t>
  </si>
  <si>
    <t>Wind Farms [Member] | Laredo Ridge [Member]</t>
  </si>
  <si>
    <t>Business Acquisitions - Alta Wind (Details) $ / shares in Units, $ in Millions</t>
  </si>
  <si>
    <t>Aug. 12, 2014USD ($)MW</t>
  </si>
  <si>
    <t>Aug. 05, 2014USD ($)</t>
  </si>
  <si>
    <t>Jul. 30, 2014$ / shares</t>
  </si>
  <si>
    <t>Business Combination, Consideration Transferred</t>
  </si>
  <si>
    <t>Business Combination, Recognized Identifiable Assets Acquired and Liabilities Assumed, Cash and Equivalents</t>
  </si>
  <si>
    <t>Business Combination, Provisional Information, Initial Accounting Incomplete, Adjustment, Cash</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Business Acquisition, Purchase Price Allocation, Assets Acquired (Liabilities Assumed), Net Adjusted</t>
  </si>
  <si>
    <t>Alta Wind Holdings [Member]</t>
  </si>
  <si>
    <t>Leasehold Rights [Member] | Alta Wind Portfolio [Member]</t>
  </si>
  <si>
    <t>18 years</t>
  </si>
  <si>
    <t>Public Shareholders [Member] | Common Class A [Member]</t>
  </si>
  <si>
    <t>Share Price | $ / shares</t>
  </si>
  <si>
    <t>NRG Yield Operating LLC [Member]</t>
  </si>
  <si>
    <t>5.375% Senior Notes due in 2024 [Member]</t>
  </si>
  <si>
    <t>Debt Instrument, Interest Rate, Stated Percentage</t>
  </si>
  <si>
    <t>5.375%</t>
  </si>
  <si>
    <t>5.375% Senior Notes due in 2024 [Member] | NRG Yield Operating LLC [Member]</t>
  </si>
  <si>
    <t>Proceeds from Issuance of Senior Long-term Debt</t>
  </si>
  <si>
    <t>(a) As of December 31, 2015, L+ equals 3 month LIBOR plus x%, except for the NRG Marsh Landing term loan, Walnut Creek term loan, and the RevolvingCredit Facility where L+ equals 1 month LIBOR plus x% and Kansas South where L+ equals 6 month LIBOR plus x%.</t>
  </si>
  <si>
    <t>Business Acquisitions - June 2014 Drop Downs (Details) $ in Millions</t>
  </si>
  <si>
    <t>Business Acquisitions, Consideration Transferred, Purchase Price</t>
  </si>
  <si>
    <t>Business Acquisitions Business Acquisitions - Energy Systems (Details) - USD ($) $ in Millions</t>
  </si>
  <si>
    <t>Energy Systems Company [Member]</t>
  </si>
  <si>
    <t>Customer Contracts [Member] | Energy Systems Company [Member]</t>
  </si>
  <si>
    <t>Property, Plant and Equipment (Details) - USD ($) $ in Millions</t>
  </si>
  <si>
    <t>Property, plant and equipment, gross</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Variable Interest Entities Variable Interest Entities - Alta TE Holdco (Details) - USD ($) $ in Millions</t>
  </si>
  <si>
    <t>Nov. 03, 2015</t>
  </si>
  <si>
    <t>Alta X and XI TE Holdco [Member]</t>
  </si>
  <si>
    <t>5.00%</t>
  </si>
  <si>
    <t>First Year [Member] | Alta X and XI TE Holdco [Member]</t>
  </si>
  <si>
    <t>Second Year through Flip Point [Member] | Alta X and XI TE Holdco [Member]</t>
  </si>
  <si>
    <t>94.34%</t>
  </si>
  <si>
    <t>Post-Flip Point [Member] | Alta X and XI TE Holdco [Member]</t>
  </si>
  <si>
    <t>97.12%</t>
  </si>
  <si>
    <t>Pre-determined Date Through Flip Point If Flip Has Not Occured [Member] | Alta X and XI TE Holdco [Member] | Financial Institutions [Member]</t>
  </si>
  <si>
    <t>Noncontrolling Interest [Member] | Alta X and XI TE Holdco [Member] | Financial Institutions [Member]</t>
  </si>
  <si>
    <t>Variable Interest Entities Variable Interest Entities - DGPV (Details) $ in Millions</t>
  </si>
  <si>
    <t>May. 08, 2015generatingunitMW</t>
  </si>
  <si>
    <t>Payments to Acquire Businesses and Interest in Affiliates</t>
  </si>
  <si>
    <t>NRG DGPV Fund 1 [Member]</t>
  </si>
  <si>
    <t>Remaining Lease Term</t>
  </si>
  <si>
    <t>19 years</t>
  </si>
  <si>
    <t>Tax Equity Financed Portfolio of Leases - Community Solar [Member] | NRG DGPV Fund 1 [Member]</t>
  </si>
  <si>
    <t>Number of Solar Leases in Portfolio | generatingunit</t>
  </si>
  <si>
    <t>Tax Equity Financed Portfolio of Leases - Commercial PV [Member] | NRG DGPV Fund 2 [Member]</t>
  </si>
  <si>
    <t>Due to Affiliate</t>
  </si>
  <si>
    <t>(d) NRG DGPV Holdco 1 LLC is a tax equity structure and is a VIE. The related allocations are described below.</t>
  </si>
  <si>
    <t>Variable Interest Entities Variable Interest Entities - RPV (Details) $ in Millions</t>
  </si>
  <si>
    <t>Apr. 09, 2015generatingunitMW</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e) NRG RPV Holdco 1 LLC is a tax equity structure and is a VIE. The related allocations are described below.</t>
  </si>
  <si>
    <t>Variable Interest Entities Variable Interest Entities - GenConn (Details) $ in Millions</t>
  </si>
  <si>
    <t>[6],[7],[8]</t>
  </si>
  <si>
    <t>[6],[7],[8],[9]</t>
  </si>
  <si>
    <t>GCE Holding LLC [Member]</t>
  </si>
  <si>
    <t>[11],[12]</t>
  </si>
  <si>
    <t>Fixed Rate Notes [Member] | Gen Conn Energy LLC [Member]</t>
  </si>
  <si>
    <t>Line of Credit Facility, Maximum Borrowing Capacity</t>
  </si>
  <si>
    <t>4.73%</t>
  </si>
  <si>
    <t>Working Capital Facility [Member] | Gen Conn Energy LLC [Member]</t>
  </si>
  <si>
    <t>1.875%</t>
  </si>
  <si>
    <t>GenConn Facility [Member] | Working Capital Facility [Member]</t>
  </si>
  <si>
    <t>Line of Credit Facility, Fair Value of Amount Outstanding</t>
  </si>
  <si>
    <t>(a) GenConn is a variable interest entity.</t>
  </si>
  <si>
    <t>(b) The Company's interest in GenConn and Avenal increased from 49.95% to 50% on September 30, 2015.</t>
  </si>
  <si>
    <t>Variable Interest Entities Variable Interest Entities - Desert Sunlight (Details)</t>
  </si>
  <si>
    <t>Pro-Rate Share of Debt Held by Unconsolidated Affiliates</t>
  </si>
  <si>
    <t>[4],[5],[6]</t>
  </si>
  <si>
    <t>Payments to Acquire Equity Method Investments</t>
  </si>
  <si>
    <t>Utility-Scale Solar [Member] | Desert Sunlight [Member]</t>
  </si>
  <si>
    <t>Supply Commitment Arrangement [Domain] | Pacific Gas and Electric [Member] | Desert Sunlight [Member]</t>
  </si>
  <si>
    <t>Supply Commitment Arrangement [Domain] | Southern California Edison [Member] | Desert Sunlight [Member]</t>
  </si>
  <si>
    <t>Variable Interest Entities Equity Method Investments - Avenal (Details) $ in Millions</t>
  </si>
  <si>
    <t>1 Months Ended</t>
  </si>
  <si>
    <t>Apr. 30, 2010</t>
  </si>
  <si>
    <t>Sep. 22, 2010USD ($)</t>
  </si>
  <si>
    <t>CVSR [Member]</t>
  </si>
  <si>
    <t>Avenal [Member]</t>
  </si>
  <si>
    <t>Notes and Loans Payable</t>
  </si>
  <si>
    <t>4.50%</t>
  </si>
  <si>
    <t>Power Purchase Agreement Period</t>
  </si>
  <si>
    <t>EurusEnergy [Member] | Avenal [Member]</t>
  </si>
  <si>
    <t>SyndicateofBanks [Member] | Avenal [Member]</t>
  </si>
  <si>
    <t>Utility-Scale Solar [Member] | Avenal [Member]</t>
  </si>
  <si>
    <t>Variable Interest Entities Equity Method Investments - CVSR (Details) $ in Millions</t>
  </si>
  <si>
    <t>Jan. 31, 2014USD ($)</t>
  </si>
  <si>
    <t>Sep. 30, 2011USD ($)</t>
  </si>
  <si>
    <t>[3],[7],[8]</t>
  </si>
  <si>
    <t>[3],[7],[8],[9]</t>
  </si>
  <si>
    <t>Renewable energy grant, gross</t>
  </si>
  <si>
    <t>Renewable energy grants, net</t>
  </si>
  <si>
    <t>CVSR Financing Agreement [Member]</t>
  </si>
  <si>
    <t>Other Borrowings</t>
  </si>
  <si>
    <t>CVSR Financing Agreement [Member] | High Plains II [Member]</t>
  </si>
  <si>
    <t>Debt Instrument, Basis Spread on Variable Rate</t>
  </si>
  <si>
    <t>0.375%</t>
  </si>
  <si>
    <t>Variable Interest Entities Variable Interest Entity - NRG Wind TE Holdco (Details)</t>
  </si>
  <si>
    <t>[2],[3]</t>
  </si>
  <si>
    <t>San Juan Mesa Wind Project, LLC [Member]</t>
  </si>
  <si>
    <t>Elkhorn Ridge Wind, LLC [Member]</t>
  </si>
  <si>
    <t>66.70%</t>
  </si>
  <si>
    <t>(c) San Juan Mesa and Elkhorn Ridge are part of the TE Wind Holdco tax equity structure, as described below. San Juan Mesa and Elkhorn Ridge are owned 75% and 66.7%, respectively, by TE Wind Holdco. The Company owns 75% of the Class B interests in TE Wind Holdco.</t>
  </si>
  <si>
    <t>Variable Interest Entities Variable Interest Entities - Undistributed earnings from equity investments (Details) - USD ($) $ in Millions</t>
  </si>
  <si>
    <t>Retained Earnings, Undistributed Earnings from Equity Method Investees</t>
  </si>
  <si>
    <t>Variable Interest Entities Equity Methods and VIE (Details) $ in Millions</t>
  </si>
  <si>
    <t>[5],[6],[7]</t>
  </si>
  <si>
    <t>[5],[6],[7],[8]</t>
  </si>
  <si>
    <t>95.00%</t>
  </si>
  <si>
    <t>Intangible Assets, Net (Excluding Goodwill)</t>
  </si>
  <si>
    <t>Spring Canyon [Member]</t>
  </si>
  <si>
    <t>Noncontrolling Interest in Variable Interest Entity</t>
  </si>
  <si>
    <t>Pre-Flip Point [Member] | Spring Canyon [Member]</t>
  </si>
  <si>
    <t>65.19%</t>
  </si>
  <si>
    <t>Post-Flip Point [Member] | Spring Canyon [Member]</t>
  </si>
  <si>
    <t>Financial Institutions [Member] | Pre-Flip Point [Member] | Spring Canyon [Member]</t>
  </si>
  <si>
    <t>34.81%</t>
  </si>
  <si>
    <t>Financial Institutions [Member] | Post-Flip Point [Member] | Spring Canyon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Estimate of Fair Value Measurement [Member]</t>
  </si>
  <si>
    <t>Fair Value of Financial Instruments Fair Value of Financial Instruments - Recurring Fair Value (Details) - USD ($)</t>
  </si>
  <si>
    <t>Fair Value, Assets and Liabilities Measured on Recurring and Nonrecurring Basis [Line Items]</t>
  </si>
  <si>
    <t>Fair Value Assets, Measured on Recurring Basis, Valuation Techniques, Impact of Credit Reserve to Fair Value</t>
  </si>
  <si>
    <t>Concentration Risk, Credit Risk, Financial Instrument, Maximum Exposure</t>
  </si>
  <si>
    <t>Fair Value, Inputs, Level 2 [Member]</t>
  </si>
  <si>
    <t>Derivative Asset, Fair Value, Gross Asset</t>
  </si>
  <si>
    <t>Fair Value, Measurements, Recurring [Member] | Fair Value, Inputs, Level 3 [Member]</t>
  </si>
  <si>
    <t>Derivative Assets (Liabilities), at Fair Value, Net</t>
  </si>
  <si>
    <t>Fair Value, Measurements, Recurring [Member] | Fair Value, Inputs, Level 1 [Member]</t>
  </si>
  <si>
    <t>Fair Value, Measurements, Recurring [Member] | Fair Value, Inputs, Level 2 [Member]</t>
  </si>
  <si>
    <t>Derivative Liability, Fair Value, Gross Liability</t>
  </si>
  <si>
    <t>Commodity Contract [Member]</t>
  </si>
  <si>
    <t>Commodity Contract [Member] | Fair Value, Measurements, Recurring [Member] | Fair Value, Inputs, Level 2 [Member]</t>
  </si>
  <si>
    <t>Interest Rate Contract [Member]</t>
  </si>
  <si>
    <t>Interest Rate Contract [Member] | Fair Value, Measurements, Recurring [Member] | Fair Value, Inputs, Level 2 [Member]</t>
  </si>
  <si>
    <t>(a) There were no assets or liabilities classified as Level 1 or Level 3 as of December 31, 2015, and 2014.</t>
  </si>
  <si>
    <t>Fair Value of Financial Instruments Fair Value of Financial Instruments - Credit Risk and Derivative FV Measurements (Details) - USD ($)</t>
  </si>
  <si>
    <t>Estimated Counterparty Credit Risk Exposure to Certain Counterparties, Period</t>
  </si>
  <si>
    <t>5 years</t>
  </si>
  <si>
    <t>Fair Value, Inputs, Level 1 [Member] | Fair Value, Measurements, Recurring [Member]</t>
  </si>
  <si>
    <t>Fair Value, Inputs, Level 2 [Member] | Fair Value, Measurements, Recurring [Member]</t>
  </si>
  <si>
    <t>Fair Value, Inputs, Level 3 [Member] | Fair Value, Measurements, Recurring [Member]</t>
  </si>
  <si>
    <t>Accounting for Derivative Instruments and Hedging Activities - FV of Derivatives (Details) - USD ($) $ in Millions</t>
  </si>
  <si>
    <t>Derivatives, Fair Value [Line Items]</t>
  </si>
  <si>
    <t>Derivative, Notional Amount</t>
  </si>
  <si>
    <t>Derivative, Collateral, Right to Reclaim Cash</t>
  </si>
  <si>
    <t>Derivative, Collateral, Obligation to Return Cash</t>
  </si>
  <si>
    <t>United States of America, Dollars | Interest [Member]</t>
  </si>
  <si>
    <t>MMbtu [Member] | Natural Gas [Member]</t>
  </si>
  <si>
    <t>Fair Value of Gross Derivative Assets/(Liabilities), Net</t>
  </si>
  <si>
    <t>Derivative Asset, Fair Value, Gross Liability</t>
  </si>
  <si>
    <t>Derivative Liability, Fair Value, Gross Asset</t>
  </si>
  <si>
    <t>Derivative Asset Fair Value Gross Liability Net Of Derivative Liability Fair Value Gross Asset</t>
  </si>
  <si>
    <t>Derivative Asset, Net Amount</t>
  </si>
  <si>
    <t>Derivative Liability, Net Amount</t>
  </si>
  <si>
    <t>Derivative Asset, Fair Value, Amount Offset Against Collateral Net Of Derivative Liability, Fair Value, Amount Offset Against Collateral</t>
  </si>
  <si>
    <t>Derivative Contract [Domain]</t>
  </si>
  <si>
    <t>Designated as Hedging Instrument [Member] | Interest Rate Contract Current [Member]</t>
  </si>
  <si>
    <t>Designated as Hedging Instrument [Member] | Interest Rate Contract Non Current [Member]</t>
  </si>
  <si>
    <t>Designated as Hedging Instrument [Member] | Derivative Contract [Domain]</t>
  </si>
  <si>
    <t>Not Designated as Hedging Instrument [Member] | Interest Rate Contract Current [Member]</t>
  </si>
  <si>
    <t>Not Designated as Hedging Instrument [Member] | Interest Rate Contract Non Current [Member]</t>
  </si>
  <si>
    <t>Not Designated as Hedging Instrument [Member] | Commodity Contract Current [Member]</t>
  </si>
  <si>
    <t>Not Designated as Hedging Instrument [Member] | Derivative Contract [Domain]</t>
  </si>
  <si>
    <t>Accounting for Derivative Instruments and Hedging Activities - AOCI (Details) - USD ($) $ in Millions</t>
  </si>
  <si>
    <t>Dec. 31, 2012</t>
  </si>
  <si>
    <t>Accumulated Other Comprehensive Income (Loss), Cumulative Changes in Net Gain (Loss) from Cash Flow Hedges, Effect Net of Tax</t>
  </si>
  <si>
    <t>Mark-to-market of cash flow hedge accounting contracts</t>
  </si>
  <si>
    <t>Losses expected to be realized from OCL during the next 12 months</t>
  </si>
  <si>
    <t>Reclassification out of Accumulated Other Comprehensive Income [Member]</t>
  </si>
  <si>
    <t>Reclassified from accumulated OCL to income due to realization of previously deferred amounts</t>
  </si>
  <si>
    <t>Accounting for Derivative Instruments and Hedging Activities - Impact on Statement of Operations (Details) - USD ($) $ in Millions</t>
  </si>
  <si>
    <t>Derivative Instruments, Gain (Loss) [Line Items]</t>
  </si>
  <si>
    <t>Interest Rate Contract [Member] | Interest Expense [Member]</t>
  </si>
  <si>
    <t>Commodity Contract [Member] | Sales [Member]</t>
  </si>
  <si>
    <t>Intangible Assets Intangible Assets - (Details) - USD ($) $ in Millions</t>
  </si>
  <si>
    <t>Finite-Lived Intangible Assets [Line Items]</t>
  </si>
  <si>
    <t>Finite-Lived Intangible Assets, Amortization Expense, Next Twelve Months</t>
  </si>
  <si>
    <t>Contra Revenue Intangibles Amortization</t>
  </si>
  <si>
    <t>Amortization of Intangible Assets</t>
  </si>
  <si>
    <t>Finite-Lived Intangible Assets, Gross</t>
  </si>
  <si>
    <t>Finite-Lived Intangible Assets, Other Changes</t>
  </si>
  <si>
    <t>Finite-Lived Intangible Assets, Accumulated Amortization</t>
  </si>
  <si>
    <t>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Accumulated Amortization of Out of Market Contracts</t>
  </si>
  <si>
    <t>Emission Allowances [Member]</t>
  </si>
  <si>
    <t>Developed Technology Rights [Member]</t>
  </si>
  <si>
    <t>Customer Contracts [Member]</t>
  </si>
  <si>
    <t>Customer Relationships [Member]</t>
  </si>
  <si>
    <t>Supply Commitment Arrangement [Domain]</t>
  </si>
  <si>
    <t>Leasehold Rights [Member]</t>
  </si>
  <si>
    <t>Other Intangible Assets [Member]</t>
  </si>
  <si>
    <t>Out of Market Contracts [Member]</t>
  </si>
  <si>
    <t>Amortization</t>
  </si>
  <si>
    <t>Finite-lived Intangible Assets Acquired</t>
  </si>
  <si>
    <t>Alta Wind Portfolio [Member] | Emission Allowances [Member]</t>
  </si>
  <si>
    <t>Alta Wind Portfolio [Member] | Developed Technology Rights [Member]</t>
  </si>
  <si>
    <t>Alta Wind Portfolio [Member] | Customer Contracts [Member]</t>
  </si>
  <si>
    <t>Alta Wind Portfolio [Member] | Customer Relationships [Member]</t>
  </si>
  <si>
    <t>Alta Wind Portfolio [Member] | Supply Commitment Arrangement [Domain]</t>
  </si>
  <si>
    <t>Alta Wind Portfolio [Member] | Leasehold Rights [Member]</t>
  </si>
  <si>
    <t>Alta Wind Portfolio [Member] | Other Intangible Assets [Member]</t>
  </si>
  <si>
    <t>January 2015 Drop Down Assets [Member] | Emission Allowances [Member]</t>
  </si>
  <si>
    <t>January 2015 Drop Down Assets [Member] | Developed Technology Rights [Member]</t>
  </si>
  <si>
    <t>January 2015 Drop Down Assets [Member] | Customer Contracts [Member]</t>
  </si>
  <si>
    <t>January 2015 Drop Down Assets [Member] | Customer Relationships [Member]</t>
  </si>
  <si>
    <t>January 2015 Drop Down Assets [Member] | Supply Commitment Arrangement [Domain]</t>
  </si>
  <si>
    <t>January 2015 Drop Down Assets [Member] | Leasehold Rights [Member]</t>
  </si>
  <si>
    <t>January 2015 Drop Down Assets [Member] | Other Intangible Assets [Member]</t>
  </si>
  <si>
    <t>NRG Solar Blythe LLC [Member]</t>
  </si>
  <si>
    <t>Out of Market Contracts</t>
  </si>
  <si>
    <t>Alta Wind XI [Member]</t>
  </si>
  <si>
    <t>Members' Equity (Details) $ / shares in Units, $ in Millions</t>
  </si>
  <si>
    <t>Dec. 31, 2015USD ($)$ / sharesMW</t>
  </si>
  <si>
    <t>Sep. 30, 2015$ / shares</t>
  </si>
  <si>
    <t>Jun. 30, 2015$ / shares</t>
  </si>
  <si>
    <t>Mar. 31, 2015$ / shares</t>
  </si>
  <si>
    <t>Schedule of Capitalization, Equity [Line Items]</t>
  </si>
  <si>
    <t>Distribution Made to Limited Liability Company (LLC) Member, Distributions Paid, Per Unit | $ / shares</t>
  </si>
  <si>
    <t>Common Stock, Dividends, Per Share, Declared | $ / shares</t>
  </si>
  <si>
    <t>2015 Drop Down Asssets [Member]</t>
  </si>
  <si>
    <t>Long-term Debt Long-term Debt - Debt Table (Details) - USD ($) $ in Millions</t>
  </si>
  <si>
    <t>May. 29, 2015</t>
  </si>
  <si>
    <t>Jul. 11, 2013</t>
  </si>
  <si>
    <t>Long-term Debt, Excluding Current Maturities</t>
  </si>
  <si>
    <t>Senior Notes</t>
  </si>
  <si>
    <t>Intercompany Credit Agreement due 2019 [Member]</t>
  </si>
  <si>
    <t>3.58%</t>
  </si>
  <si>
    <t>Intercompany Credit Agreement due 2020 [Member]</t>
  </si>
  <si>
    <t>3.325%</t>
  </si>
  <si>
    <t>NRG Yield Revolving Credit Facility [Member]</t>
  </si>
  <si>
    <t>Debt Instrument, Description of Variable Rate Basis</t>
  </si>
  <si>
    <t>1 month LIBOR</t>
  </si>
  <si>
    <t>2.7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Wind X, due 2020 [Member]</t>
  </si>
  <si>
    <t>3 month LIBOR</t>
  </si>
  <si>
    <t>2.00%</t>
  </si>
  <si>
    <t>Alta Wind XI, due 2020 [Member]</t>
  </si>
  <si>
    <t>Alta Realty Investments, due 2031 [Member]</t>
  </si>
  <si>
    <t>7.00%</t>
  </si>
  <si>
    <t>Alta Wind Asset Management, due 2031 [Member]</t>
  </si>
  <si>
    <t>2.375%</t>
  </si>
  <si>
    <t>West Holdings Credit Agreement [Member]</t>
  </si>
  <si>
    <t>West Holdings Credit Agreement due 2023 Tranche A [Member]</t>
  </si>
  <si>
    <t>LIBOR</t>
  </si>
  <si>
    <t>1.625%</t>
  </si>
  <si>
    <t>Marsh Landing Term Loan Facility [Member]</t>
  </si>
  <si>
    <t>Walnut Creek Energy, LLC, due in 2023 [Member]</t>
  </si>
  <si>
    <t>Tapestry Wind LLC due in 2021 [Member]</t>
  </si>
  <si>
    <t>3-Month LIBOR</t>
  </si>
  <si>
    <t>NRG Energy Center Minneapolis LLC Senior Secured Notes [Member]</t>
  </si>
  <si>
    <t>Laredo Ridge Wind, LLC, due in 2026 [Member]</t>
  </si>
  <si>
    <t>South Trent Financing Agreement [Member]</t>
  </si>
  <si>
    <t xml:space="preserve"> </t>
  </si>
  <si>
    <t>Avra Valley [Member]</t>
  </si>
  <si>
    <t>1.75%</t>
  </si>
  <si>
    <t>Avra Valley Financing Agreement [Member]</t>
  </si>
  <si>
    <t>High Desert Facility [Member]</t>
  </si>
  <si>
    <t>WCEP Holdings, LLC, due in 2023 [Member]</t>
  </si>
  <si>
    <t>3.00%</t>
  </si>
  <si>
    <t>Other Debt [Member]</t>
  </si>
  <si>
    <t>Roadrunner Financing Agreement [Member]</t>
  </si>
  <si>
    <t>Kansas South Facility [Member]</t>
  </si>
  <si>
    <t>6 month LIBOR</t>
  </si>
  <si>
    <t>Kansas South Facility, due 2031 [Member]</t>
  </si>
  <si>
    <t>NRG Solar Blythe LLC Credit Agreement Due 2028 [Member]</t>
  </si>
  <si>
    <t>PFMG Financing Agreement [Member]</t>
  </si>
  <si>
    <t>6.00%</t>
  </si>
  <si>
    <t>Viento Funding II, Inc., due in 2023 [Member]</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Borrego Financing Agreement, due 2038 [Member]</t>
  </si>
  <si>
    <t>5.65%</t>
  </si>
  <si>
    <t>High Desert Facility, due 2033 [Member]</t>
  </si>
  <si>
    <t>TA - High Desert, due 2023 [Member]</t>
  </si>
  <si>
    <t>5.15%</t>
  </si>
  <si>
    <t>Letter of Credit [Member] | NRG Yield Revolving Credit Facility [Member]</t>
  </si>
  <si>
    <t>Letters of Credit Outstanding, Amount</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Wind X, due 2020 [Member]</t>
  </si>
  <si>
    <t>Letter of Credit [Member] | Alta Wind XI, due 2020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Other Debt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Viento Funding II, Inc., due in 2023 [Member]</t>
  </si>
  <si>
    <t>Letter of Credit [Member] | Alpine Financing Agreement, due 2022 [Member]</t>
  </si>
  <si>
    <t>Letter of Credit [Member] | Borrego Financing Agreement, due 2024 [Member]</t>
  </si>
  <si>
    <t>Minimum [Member] | West Holdings Credit Agreement [Member]</t>
  </si>
  <si>
    <t>Minimum [Member] | West Holdings Credit Agreement due 2023 Tranche A [Member]</t>
  </si>
  <si>
    <t>Minimum [Member] | West Holdings Credit Agreement due 2023 Tranche B [Member]</t>
  </si>
  <si>
    <t>Minimum [Member] | Alpine Financing Agreement [Member]</t>
  </si>
  <si>
    <t>Minimum [Member] | Alpine [Member]</t>
  </si>
  <si>
    <t>Maximum [Member] | West Holdings Credit Agreement [Member]</t>
  </si>
  <si>
    <t>Maximum [Member] | Alpine Financing Agreement [Member]</t>
  </si>
  <si>
    <t>Maximum [Member] | Alpine [Member]</t>
  </si>
  <si>
    <t>January 31, 2031 [Member] | Notes Payable, Other Payables [Member] | Alta Realty Investments, due 2031 [Member]</t>
  </si>
  <si>
    <t>(b) Applicable rate is determined by the Borrower Leverage Ratio, as defined in the credit agreement.</t>
  </si>
  <si>
    <t>Long-term Debt Long-term Debt - Corporate Debt (Details)</t>
  </si>
  <si>
    <t>Feb. 25, 2016USD ($)</t>
  </si>
  <si>
    <t>Dec. 15, 2015USD ($)</t>
  </si>
  <si>
    <t>May. 29, 2015USD ($)</t>
  </si>
  <si>
    <t>May. 15, 2015</t>
  </si>
  <si>
    <t>Dec. 31, 2015USD ($)</t>
  </si>
  <si>
    <t>Jun. 29, 2015USD ($)$ / shares</t>
  </si>
  <si>
    <t>Feb. 11, 2014USD ($)$ / shares</t>
  </si>
  <si>
    <t>Proceeds from Issuance of Debt</t>
  </si>
  <si>
    <t>3.25% Convertible Notes due 2020 [Member]</t>
  </si>
  <si>
    <t>Convertible Debt</t>
  </si>
  <si>
    <t>3.25%</t>
  </si>
  <si>
    <t>Debt Instrument, Convertible, Conversion Price | $ / shares</t>
  </si>
  <si>
    <t>Debt Instrument, Convertible, Conversion Ratio</t>
  </si>
  <si>
    <t>Debt Instrument, Face Amount</t>
  </si>
  <si>
    <t>Convertible Notes Payable [Member]</t>
  </si>
  <si>
    <t>3.5% Convertible Notes due 2019 [Member]</t>
  </si>
  <si>
    <t>Convertible Debt [Member]</t>
  </si>
  <si>
    <t>September 1, 2017 to August 31, 2020 [Member] | West Holdings Credit Agreement due 2023 Tranche A [Member]</t>
  </si>
  <si>
    <t>Subsequent Event [Member] | NRG Yield Revolving Credit Facility [Member]</t>
  </si>
  <si>
    <t>Long-term Debt Long-term Debt - Alta/Avenal/West Holdings (Details) - USD ($)</t>
  </si>
  <si>
    <t>Dec. 15, 2015</t>
  </si>
  <si>
    <t>Mar. 18, 2015</t>
  </si>
  <si>
    <t>Feb. 11, 2014</t>
  </si>
  <si>
    <t>Aug. 23, 2011</t>
  </si>
  <si>
    <t>Sep. 22, 2010</t>
  </si>
  <si>
    <t>West Holdings Credit Agreement Tranche B [Member]</t>
  </si>
  <si>
    <t>West Holdings PPA [Member]</t>
  </si>
  <si>
    <t>West Holding Collateral Agent [Member]</t>
  </si>
  <si>
    <t>West Holdings Working Capital Facility [Member]</t>
  </si>
  <si>
    <t>West Holdings Credit Agreement Tranche A [Member]</t>
  </si>
  <si>
    <t>Alta Wind I - V Lease financing arrangement [Member]</t>
  </si>
  <si>
    <t>Letter of Credit [Member] | Alta Wind I - V Lease financing arrangement [Member]</t>
  </si>
  <si>
    <t>Working Capital Facility [Member] | West Holdings Credit Agreement [Member]</t>
  </si>
  <si>
    <t>Credit Facility, Maximum Borrowing Capacity, Amendment</t>
  </si>
  <si>
    <t>Alta Wind I - V Lease financing arrangement [Member] | Revolving Credit Facility [Member] | NRG Yield Revolving Credit Facility [Member]</t>
  </si>
  <si>
    <t>Letters of Credit, Issued Amount</t>
  </si>
  <si>
    <t>Financial Institutions [Member] | Alta X and XI TE Holdco [Member]</t>
  </si>
  <si>
    <t>Proceeds from Debt, Net of Issuance Costs</t>
  </si>
  <si>
    <t>September 22, 2010 to March 18, 2015 [Member] | Avenal [Member]</t>
  </si>
  <si>
    <t>March 18, 2015 to March 17, 2022 [Member] | Avenal [Member]</t>
  </si>
  <si>
    <t>March 18, 2022 to March 17, 2027 [Member] | Avenal [Member]</t>
  </si>
  <si>
    <t>March 18, 2027 through Maturity [Member] | Avenal [Member]</t>
  </si>
  <si>
    <t>September 1, 2017 to August 31, 2020 [Member] | West Holdings Credit Agreement due 2023 Tranche B [Member]</t>
  </si>
  <si>
    <t>September 1, 2020 through maturity [Member] | West Holdings Credit Agreement due 2023 Tranche A [Member]</t>
  </si>
  <si>
    <t>September 1, 2020 through maturity [Member] | West Holdings Credit Agreement due 2023 Tranche B [Member]</t>
  </si>
  <si>
    <t>May 15, 2031 [Member] | Term Loan Facility [Member] | Alta Wind Asset Management, due 2031 [Member]</t>
  </si>
  <si>
    <t>Interest Rate Swap [Member] | Alta Wind Asset Management, due 2031 [Member]</t>
  </si>
  <si>
    <t>Interest Rate Swap [Member] | Alta Wind X and Alta Wind XI, due 2020 [Member]</t>
  </si>
  <si>
    <t>Extinguishment of Debt, Amount</t>
  </si>
  <si>
    <t>Long-term Debt Long Term Debt November 2015 Drop Downs (Details) - USD ($)</t>
  </si>
  <si>
    <t>Viento Funding [Member]</t>
  </si>
  <si>
    <t>Working Capital Facility [Member] | Viento Funding II, Inc., due in 2023 [Member]</t>
  </si>
  <si>
    <t>Interest Rate Swap [Member] | Viento Funding II, Inc., due in 2023 [Member]</t>
  </si>
  <si>
    <t>6-Month LIBOR</t>
  </si>
  <si>
    <t>Viento Funding [Member] | July 11, 2013 to July 11, 2017 [Member]</t>
  </si>
  <si>
    <t>Viento Funding [Member] | July 11, 2017 to July 11, 2021 [Member]</t>
  </si>
  <si>
    <t>Viento Funding [Member] | July 11, 2021 through Maturity [Member]</t>
  </si>
  <si>
    <t>Long-term Debt Long Term Debt Other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ercentage of Debt Hedged by Interest Rate Derivatives</t>
  </si>
  <si>
    <t>90.00%</t>
  </si>
  <si>
    <t>Derivative, Fixed Interest Rate</t>
  </si>
  <si>
    <t>2.47%</t>
  </si>
  <si>
    <t>Interest Rate Swap [Member] | Walnut Creek [Member]</t>
  </si>
  <si>
    <t>Interest Rate Swap [Member] | WCEP Holdings, LLC, due in 2023 [Member]</t>
  </si>
  <si>
    <t>4.003%</t>
  </si>
  <si>
    <t>Laredo Ridge [Member] | Interest Rate Swap [Member]</t>
  </si>
  <si>
    <t>2.31%</t>
  </si>
  <si>
    <t>Borrego [Member] | Interest Rate Swap [Member] | Maturity - December 31, 2029 [Member]</t>
  </si>
  <si>
    <t>1.125%</t>
  </si>
  <si>
    <t>Marsh Landing [Member] | Interest Rate Swap [Member] | Maturity - June 30, 2023 [Member]</t>
  </si>
  <si>
    <t>3.244%</t>
  </si>
  <si>
    <t>Kansas South [Member] | Interest Rate Swap [Member] | Maturity - June 30, 2023 [Member]</t>
  </si>
  <si>
    <t>2.368%</t>
  </si>
  <si>
    <t>NRG West Holdings LLC [Member] | Interest Rate Swap [Member] | Maturity - June 30, 2023 [Member]</t>
  </si>
  <si>
    <t>2.417%</t>
  </si>
  <si>
    <t>South Trent Wind LLC [Member] | Interest Rate Swap [Member] | Maturity - June14, 2020 [Member]</t>
  </si>
  <si>
    <t>3.265%</t>
  </si>
  <si>
    <t>South Trent Wind LLC [Member] | Interest Rate Swap [Member] | Maturity - June 14, 2028 [Member]</t>
  </si>
  <si>
    <t>4.95%</t>
  </si>
  <si>
    <t>NRG Solar Roadrunner LLC [Member] | Interest Rate Swap [Member] | Maturity - December 31, 2029 [Member]</t>
  </si>
  <si>
    <t>4.313%</t>
  </si>
  <si>
    <t>NRG Solar Blythe LLC [Member] | Interest Rate Swap [Member] | Maturity - June 25, 2028 [Member]</t>
  </si>
  <si>
    <t>3.563%</t>
  </si>
  <si>
    <t>NRG Solar Avra Valley [Member] | Interest Rate Swap [Member] | Maturity - November 30, 2030 [Member]</t>
  </si>
  <si>
    <t>85.00%</t>
  </si>
  <si>
    <t>2.333%</t>
  </si>
  <si>
    <t>NRG Solar Alpine LLC [Member] | Interest Rate Swap [Member] | Maturity - December 31, 2029 [Member]</t>
  </si>
  <si>
    <t>2.744%</t>
  </si>
  <si>
    <t>NRG Solar Alpine LLC [Member] | Interest Rate Swap [Member] | Maturity - June 30, 2025 [Member]</t>
  </si>
  <si>
    <t>2.421%</t>
  </si>
  <si>
    <t>Tapestry Wind [Member] | Interest Rate Swap [Member] | Maturity - December 21, 2021 [Member] [Member]</t>
  </si>
  <si>
    <t>2.21%</t>
  </si>
  <si>
    <t>Tapestry Wind [Member] | Interest Rate Swap [Member] | Maturity - December 21, 2029 [Member]</t>
  </si>
  <si>
    <t>3.57%</t>
  </si>
  <si>
    <t>Segment Reporting (Details) - USD ($) $ in Millions</t>
  </si>
  <si>
    <t>5 Months Ended</t>
  </si>
  <si>
    <t>Operating revenues</t>
  </si>
  <si>
    <t>[3],[4]</t>
  </si>
  <si>
    <t>Operating income (loss)</t>
  </si>
  <si>
    <t>[3],[5],[6]</t>
  </si>
  <si>
    <t>Equity Method Investments</t>
  </si>
  <si>
    <t>Capital Expenditures</t>
  </si>
  <si>
    <t>Corporate</t>
  </si>
  <si>
    <t>Renewables</t>
  </si>
  <si>
    <t>Affiliated Entity [Member] | Corporate</t>
  </si>
  <si>
    <t>Southern California Edison [Member] | Conventional Generation [Member]</t>
  </si>
  <si>
    <t>Customer's Percentage of Total Revenue</t>
  </si>
  <si>
    <t>26.00%</t>
  </si>
  <si>
    <t>14.00%</t>
  </si>
  <si>
    <t>Southern California Edison [Member] | Renewables</t>
  </si>
  <si>
    <t>18.00%</t>
  </si>
  <si>
    <t>9.00%</t>
  </si>
  <si>
    <t>4.00%</t>
  </si>
  <si>
    <t>PG&amp;E [Member] | Conventional Generation [Member]</t>
  </si>
  <si>
    <t>16.00%</t>
  </si>
  <si>
    <t>21.00%</t>
  </si>
  <si>
    <t>PG&amp;E [Member] | Renewables</t>
  </si>
  <si>
    <t>(a) Includes accruals.</t>
  </si>
  <si>
    <t>(a) Includes accruals. Capital expenditures for Renewables include a sales tax refund received by Alpine in the first quarter of 2014.</t>
  </si>
  <si>
    <t>Related Party Transactions (Details) - USD ($)</t>
  </si>
  <si>
    <t>Repayments of Related Party Debt</t>
  </si>
  <si>
    <t>NRG Repowering Holdings LLC [Member]</t>
  </si>
  <si>
    <t>Payments</t>
  </si>
  <si>
    <t>Receipt of payments</t>
  </si>
  <si>
    <t>GenOn Energy Services LLC [Member]</t>
  </si>
  <si>
    <t>NRG Yield [Member] | NRG [Member]</t>
  </si>
  <si>
    <t>Management Services Fee, Increase</t>
  </si>
  <si>
    <t>NRG Yield [Member] | NRG [Member] | Scenario, Plan [Member]</t>
  </si>
  <si>
    <t>Management Services Fee, Annual</t>
  </si>
  <si>
    <t>NRG Yield, Inc. [Member] | NRG [Member]</t>
  </si>
  <si>
    <t>Thermal [Member] | NRG [Member]</t>
  </si>
  <si>
    <t>Related Party Transaction, Expenses from Transactions with Related Party</t>
  </si>
  <si>
    <t>Marsh Landing [Member] | GenOn Energy Services LLC [Member]</t>
  </si>
  <si>
    <t>El Segundo [Member] | NRG El Segundo Operations, Inc. [Member]</t>
  </si>
  <si>
    <t>CVSR [Member] | NRG Energy Services LLC [Member]</t>
  </si>
  <si>
    <t>November 2015 Drop Down Assets [Member] | NRG [Member]</t>
  </si>
  <si>
    <t>Related Party Transaction, Other Revenues from Transactions with Related Party</t>
  </si>
  <si>
    <t>NRG Energy Center Minneapolis LLC [Member] | NRG [Member]</t>
  </si>
  <si>
    <t>Operations and Maintenance services [Member] | November 2015 Drop Down Assets [Member] | NRG [Member]</t>
  </si>
  <si>
    <t>Support services [Member] | November 2015 Drop Down Assets [Member] | NRG [Member]</t>
  </si>
  <si>
    <t>NRG Power Marketing LLC [Member] | El Segundo [Member]</t>
  </si>
  <si>
    <t>Related Party Costs, Capitalized Amount</t>
  </si>
  <si>
    <t>NRG El Segundo Operations, Inc. [Member] | El Segundo [Member]</t>
  </si>
  <si>
    <t>GenOn Energy Services LLC [Member] | Marsh Landing [Member]</t>
  </si>
  <si>
    <t>Utility-Scale Solar [Member] | CVSR [Member]</t>
  </si>
  <si>
    <t>Related Party Transactions O&amp;M Thermal (Details) - USD ($) $ in Millions</t>
  </si>
  <si>
    <t>Related Party Transactions O&amp;M GenConn (Details) - USD ($) $ in Millions</t>
  </si>
  <si>
    <t>GCE Holding LLC [Member] | NRG [Member]</t>
  </si>
  <si>
    <t>Related Party Transactions NRG and Dover (Details) - NRG Repowering Holdings LLC [Member] - USD ($) $ in Millions</t>
  </si>
  <si>
    <t>Cost of Natural Gas Purchases</t>
  </si>
  <si>
    <t>coal, gas purchases</t>
  </si>
  <si>
    <t>Related Party Transactions El Segundo (Details) - El Segundo [Member] - USD ($)</t>
  </si>
  <si>
    <t>NRG El Segundo Operations, Inc. [Member]</t>
  </si>
  <si>
    <t>NRG Power Marketing LLC [Member]</t>
  </si>
  <si>
    <t>Related Party Transactions CVSR (Details) - USD ($) $ in Millions</t>
  </si>
  <si>
    <t>Condensed Consolidating Financial Information Condensed Consolidating Financial Information Condensed Consolidating Financial Information (Details) - USD ($) $ in Millions</t>
  </si>
  <si>
    <t>Condensed Consolidating Financial Information CP Income Statement (Details) - USD ($) $ in Millions</t>
  </si>
  <si>
    <t>Condensed Income Statements, Captions [Line Items]</t>
  </si>
  <si>
    <t>Equity in earnings (losses) of consolidated affiliates</t>
  </si>
  <si>
    <t>NRG Yield LLC [Member]</t>
  </si>
  <si>
    <t>[8],[9]</t>
  </si>
  <si>
    <t>[10],[11]</t>
  </si>
  <si>
    <t>[8],[9],[13],[14]</t>
  </si>
  <si>
    <t>[15],[16]</t>
  </si>
  <si>
    <t>Guarantor Subsidiaries [Member]</t>
  </si>
  <si>
    <t>Non-Guarantor Subsidiaries [Member]</t>
  </si>
  <si>
    <t>[9],[14]</t>
  </si>
  <si>
    <t>Consolidation, Eliminations [Member]</t>
  </si>
  <si>
    <t>[9],[18]</t>
  </si>
  <si>
    <t>[11],[19]</t>
  </si>
  <si>
    <t>[9],[14],[18],[20]</t>
  </si>
  <si>
    <t>[16],[21]</t>
  </si>
  <si>
    <t>(b) All significant intercompany transactions have been eliminated in consolidation.</t>
  </si>
  <si>
    <t>[19]</t>
  </si>
  <si>
    <t>[20]</t>
  </si>
  <si>
    <t>[21]</t>
  </si>
  <si>
    <t>Condensed Consolidating Financial Information CP Comprehensive Income (Details) - USD ($) $ in Millions</t>
  </si>
  <si>
    <t>Condensed Statement of Income Captions [Line Items]</t>
  </si>
  <si>
    <t>Other Comprehensive Income (Loss), Derivatives Qualifying as Hedges, Net of Tax</t>
  </si>
  <si>
    <t>Less: Comprehensive (loss) income attributable to noncontrolling interests</t>
  </si>
  <si>
    <t>[8],[9],[10],[11]</t>
  </si>
  <si>
    <t>[9],[11]</t>
  </si>
  <si>
    <t>[10],[11],[16],[17]</t>
  </si>
  <si>
    <t>[13],[18]</t>
  </si>
  <si>
    <t>[11],[17]</t>
  </si>
  <si>
    <t>Condensed Consolidating Financial Information CP Balance Sheet (Details) - USD ($) $ in Millions</t>
  </si>
  <si>
    <t>Condensed Balance Sheet Statements, Captions [Line Items]</t>
  </si>
  <si>
    <t>Investment in consolidated subsidiaries</t>
  </si>
  <si>
    <t>[5],[6],[7],[8],[9]</t>
  </si>
  <si>
    <t>[7],[8],[10],[11]</t>
  </si>
  <si>
    <t>[6],[9]</t>
  </si>
  <si>
    <t>[6],[12]</t>
  </si>
  <si>
    <t>[8],[11]</t>
  </si>
  <si>
    <t>[9],[12]</t>
  </si>
  <si>
    <t>Condensed Consolidating Financial Information CP Cash Flows (Details) - USD ($) $ in Millions</t>
  </si>
  <si>
    <t>Condensed Cash Flow Statements, Captions [Line Items]</t>
  </si>
  <si>
    <t>Intercompany transactions between Yield LLC and subsidiaries</t>
  </si>
  <si>
    <t>Increase (Decrease) in Restricted Cash</t>
  </si>
  <si>
    <t>Proceeds from Contributions from Parent</t>
  </si>
  <si>
    <t>Transfer of funds under intercompany cash management arrangement</t>
  </si>
  <si>
    <t>Proceeds from the issuance of Class C units</t>
  </si>
  <si>
    <t>Cash and Cash Equivalents, Period Increase (Decrease)</t>
  </si>
  <si>
    <t>[6],[7]</t>
  </si>
  <si>
    <t>[3],[8]</t>
  </si>
  <si>
    <t>[3],[4],[5],[9],[10]</t>
  </si>
  <si>
    <t>[4],[5],[6],[7]</t>
  </si>
  <si>
    <t>[5],[10]</t>
  </si>
  <si>
    <t>[5],[7]</t>
  </si>
  <si>
    <t>[10],[12]</t>
  </si>
  <si>
    <t>Drop-down Acquisition [Member] | NRG Yield LLC [Member]</t>
  </si>
  <si>
    <t>Drop-down Acquisition [Member] | Guarantor Subsidiaries [Member]</t>
  </si>
  <si>
    <t>Drop-down Acquisition [Member] | Non-Guarantor Subsidiaries [Member]</t>
  </si>
  <si>
    <t>Drop-down Acquisition [Member] | NRG Yield Operating LLC [Member]</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 $ in Millions</t>
  </si>
  <si>
    <t>Derivative Instruments and Hedges, Assets</t>
  </si>
  <si>
    <t>Condensed Consolidating Financial Information PP Cash Flows (Details) - USD ($) $ in Millions</t>
  </si>
  <si>
    <t>Intercompany (Payments to) Receipts from Consolidated Subsidiaries</t>
  </si>
  <si>
    <t>Condensed Consolidating Financial Information PP2 Cash Flows (Details) - USD ($) $ in Millions</t>
  </si>
  <si>
    <t>Payments to Acquire Property, Plant, and Equipment</t>
  </si>
  <si>
    <t>Increase (Decrease) in Notes Receivables</t>
  </si>
  <si>
    <t>Proceeds from Payments to Intercompany Loans</t>
  </si>
  <si>
    <t>Payments of Dividends</t>
  </si>
  <si>
    <t>Cash Distribution paid to Parent Company</t>
  </si>
  <si>
    <t>Proceeds from Issuance of Long-term Debt</t>
  </si>
  <si>
    <t>Proceeds from (Repayments of) Debt</t>
  </si>
  <si>
    <t>Payments of Financing Costs</t>
  </si>
  <si>
    <t>Cash and Cash Equivalents, at Carrying Value</t>
  </si>
  <si>
    <t>[7],[10]</t>
  </si>
  <si>
    <t>[5],[6],[8],[9],[12]</t>
  </si>
  <si>
    <t>[6],[7],[9],[10]</t>
  </si>
  <si>
    <t>Condensed Consolidating Financial Information PP2 Comprehensive Income (Details) - USD ($) $ in Millions</t>
  </si>
  <si>
    <t>Comprehensive Income (Loss), Net of Tax, Attributable to Parent</t>
  </si>
  <si>
    <t>[7],[8],[12],[13]</t>
  </si>
  <si>
    <t>[10],[14]</t>
  </si>
  <si>
    <t>[8],[13]</t>
  </si>
  <si>
    <t>[7],[8],[17],[18]</t>
  </si>
  <si>
    <t>[10],[19]</t>
  </si>
  <si>
    <t>[8],[18]</t>
  </si>
  <si>
    <t>Condensed Consolidating Financial Information PP2 Income Statement (Details) - USD ($) $ in Millions</t>
  </si>
  <si>
    <t>Depreciation, Depletion and Amortization</t>
  </si>
  <si>
    <t>General and Administrative Expense</t>
  </si>
  <si>
    <t>Income (Loss) from Equity Method Investments</t>
  </si>
  <si>
    <t>Other Nonoperating Income (Expense)</t>
  </si>
  <si>
    <t>Nonoperating Income (Expense)</t>
  </si>
  <si>
    <t>Income Taxes (Details) - USD ($) $ in Millions</t>
  </si>
  <si>
    <t>Jul. 22, 2013</t>
  </si>
  <si>
    <t>Effective Income Tax Rate Reconciliation, at Federal Statutory Income Tax Rate, Percent</t>
  </si>
  <si>
    <t>35.00%</t>
  </si>
  <si>
    <t>Current Federal Tax Expense (Benefit)</t>
  </si>
  <si>
    <t>Current Income Tax Expense (Benefit)</t>
  </si>
  <si>
    <t>Deferred Federal Income Tax Expense (Benefit)</t>
  </si>
  <si>
    <t>Deferred State and Local Income Tax Expense (Benefit)</t>
  </si>
  <si>
    <t>Deferred Income Tax Expense (Benefit)</t>
  </si>
  <si>
    <t>Effective Income Tax Rate Reconciliation, Percent</t>
  </si>
  <si>
    <t>(2.10%)</t>
  </si>
  <si>
    <t>Effective Income Tax Rate Reconciliation at Federal Statutory Income Tax Rate, Amount</t>
  </si>
  <si>
    <t>Effective Income Tax Rate Reconciliation, Other Reconciling Items, Amount</t>
  </si>
  <si>
    <t>Unaudited Quarterly Financial Data (Details) - USD ($) $ in Millions</t>
  </si>
  <si>
    <t>Operating Revenues [Member]</t>
  </si>
  <si>
    <t>Quarterly Financial Information, Quarterly Charges and Credits, Amount Reconciling to Previously Reported Results</t>
  </si>
  <si>
    <t>Operating Income (Loss) [Member]</t>
  </si>
  <si>
    <t>Net Income (Loss) [Member]</t>
  </si>
  <si>
    <t>Commitments and Contingencies (Details) - USD ($) $ in Millions</t>
  </si>
  <si>
    <t>Long-term Purchase Commitment [Line Items]</t>
  </si>
  <si>
    <t>Purchase Obligation, Due in Next Twelve Months</t>
  </si>
  <si>
    <t>Utilities Operating Expense, Purchased Power under Long-term Contract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Operating Leases, Future Minimum Payments Due, Next Twelve Months</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abel</t>
  </si>
  <si>
    <t>Element</t>
  </si>
  <si>
    <t>Value</t>
  </si>
  <si>
    <t>AOCI Attributable to Parent [Member] | Non-cash [Member]</t>
  </si>
  <si>
    <t>us-gaap_ProceedsFromContributionsFromAffiliates</t>
  </si>
  <si>
    <t>Noncontrolling Interest [Member] | Non-cash [Member]</t>
  </si>
  <si>
    <t>Other Additional Capital [Member] | Non-cash [Member]</t>
  </si>
  <si>
    <t>Retained Earnings [Member] | Non-cash [Member]</t>
  </si>
</sst>
</file>

<file path=xl/styles.xml><?xml version="1.0" encoding="utf-8"?>
<styleSheet xmlns="http://schemas.openxmlformats.org/spreadsheetml/2006/main">
  <numFmts count="5">
    <numFmt formatCode="_(&quot;$ &quot;#,##0_);_(&quot;$ &quot;(#,##0)" numFmtId="165"/>
    <numFmt formatCode="#,##0.0_);(#,##0.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775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22</v>
      </c>
    </row>
    <row spans="1:4" r="14">
      <c s="4" r="A14" t="s">
        <v>24</v>
      </c>
      <c s="6" r="B14" t="n">
        <v>2015</v>
      </c>
    </row>
    <row spans="1:4" r="15">
      <c s="4" r="A15" t="s">
        <v>25</v>
      </c>
      <c s="7" r="D15" t="n">
        <v>0</v>
      </c>
    </row>
    <row spans="1:4" r="16">
      <c s="4" r="A16" t="s">
        <v>26</v>
      </c>
      <c s="4" r="B16" t="s">
        <v>27</v>
      </c>
    </row>
    <row spans="1:4" r="17">
      <c s="4" r="A17" t="s">
        <v>28</v>
      </c>
    </row>
    <row spans="1:4" r="18">
      <c s="3" r="A18" t="s">
        <v>5</v>
      </c>
    </row>
    <row spans="1:4" r="19">
      <c s="4" r="A19" t="s">
        <v>29</v>
      </c>
      <c s="6" r="C19" t="n">
        <v>34586250</v>
      </c>
    </row>
    <row spans="1:4" r="20">
      <c s="4" r="A20" t="s">
        <v>30</v>
      </c>
    </row>
    <row spans="1:4" r="21">
      <c s="3" r="A21" t="s">
        <v>5</v>
      </c>
    </row>
    <row spans="1:4" r="22">
      <c s="4" r="A22" t="s">
        <v>29</v>
      </c>
      <c s="6" r="C22" t="n">
        <v>42738750</v>
      </c>
    </row>
    <row spans="1:4" r="23">
      <c s="4" r="A23" t="s">
        <v>31</v>
      </c>
    </row>
    <row spans="1:4" r="24">
      <c s="3" r="A24" t="s">
        <v>5</v>
      </c>
    </row>
    <row spans="1:4" r="25">
      <c s="4" r="A25" t="s">
        <v>29</v>
      </c>
      <c s="6" r="C25" t="n">
        <v>62784250</v>
      </c>
    </row>
    <row spans="1:4" r="26">
      <c s="4" r="A26" t="s">
        <v>32</v>
      </c>
    </row>
    <row spans="1:4" r="27">
      <c s="3" r="A27" t="s">
        <v>5</v>
      </c>
    </row>
    <row spans="1:4" r="28">
      <c s="4" r="A28" t="s">
        <v>29</v>
      </c>
      <c s="6" r="C28"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262</v>
      </c>
      <c s="2" r="B1" t="s">
        <v>1</v>
      </c>
    </row>
    <row spans="1:3" r="2">
      <c s="2" r="B2" t="s">
        <v>2</v>
      </c>
      <c s="2" r="C2" t="s">
        <v>38</v>
      </c>
    </row>
    <row spans="1:3" r="3">
      <c s="4" r="A3" t="s">
        <v>1242</v>
      </c>
    </row>
    <row spans="1:3" r="4">
      <c s="3" r="A4" t="s">
        <v>281</v>
      </c>
    </row>
    <row spans="1:3" r="5">
      <c s="4" r="A5" t="s">
        <v>1239</v>
      </c>
      <c s="7" r="B5" t="n">
        <v>5</v>
      </c>
      <c s="7" r="C5" t="n">
        <v>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3</v>
      </c>
      <c s="2" r="B1" t="s">
        <v>2</v>
      </c>
      <c s="2" r="C1" t="s">
        <v>38</v>
      </c>
    </row>
    <row spans="1:3" r="2">
      <c s="4" r="A2" t="s">
        <v>761</v>
      </c>
    </row>
    <row spans="1:3" r="3">
      <c s="4" r="A3" t="s">
        <v>992</v>
      </c>
      <c s="7" r="B3" t="n">
        <v>500</v>
      </c>
      <c s="7" r="C3" t="n">
        <v>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W1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5"/>
    <col customWidth="1" max="20" min="20" width="14"/>
    <col customWidth="1" max="21" min="21" width="19"/>
    <col customWidth="1" max="22" min="22" width="14"/>
    <col customWidth="1" max="23" min="23" width="16"/>
  </cols>
  <sheetData>
    <row spans="1:23" r="1">
      <c s="1" r="A1" t="s">
        <v>1264</v>
      </c>
      <c s="2" r="C1" t="s">
        <v>34</v>
      </c>
      <c s="2" r="R1" t="s">
        <v>1</v>
      </c>
    </row>
    <row spans="1:23" r="2">
      <c s="2" r="C2" t="s">
        <v>2</v>
      </c>
      <c s="2" r="D2" t="s">
        <v>35</v>
      </c>
      <c s="2" r="E2" t="s">
        <v>45</v>
      </c>
      <c s="2" r="F2" t="s">
        <v>4</v>
      </c>
      <c s="2" r="G2" t="s">
        <v>45</v>
      </c>
      <c s="2" r="H2" t="s">
        <v>37</v>
      </c>
      <c s="2" r="I2" t="s">
        <v>45</v>
      </c>
      <c s="2" r="J2" t="s">
        <v>38</v>
      </c>
      <c s="2" r="K2" t="s">
        <v>36</v>
      </c>
      <c s="2" r="L2" t="s">
        <v>40</v>
      </c>
      <c s="2" r="M2" t="s">
        <v>36</v>
      </c>
      <c s="2" r="N2" t="s">
        <v>41</v>
      </c>
      <c s="2" r="O2" t="s">
        <v>36</v>
      </c>
      <c s="2" r="P2" t="s">
        <v>42</v>
      </c>
      <c s="2" r="Q2" t="s">
        <v>36</v>
      </c>
      <c s="2" r="R2" t="s">
        <v>2</v>
      </c>
      <c s="2" r="T2" t="s">
        <v>38</v>
      </c>
      <c s="2" r="V2" t="s">
        <v>43</v>
      </c>
    </row>
    <row spans="1:23" r="3">
      <c s="3" r="A3" t="s">
        <v>1265</v>
      </c>
      <c r="D3" t="n"/>
      <c r="F3" t="n"/>
      <c r="H3" t="n"/>
      <c r="J3" t="n"/>
      <c r="L3" t="n"/>
      <c r="N3" t="n"/>
      <c r="P3" t="n"/>
    </row>
    <row spans="1:23" r="4">
      <c s="4" r="A4" t="s">
        <v>653</v>
      </c>
      <c s="7" r="C4" t="n">
        <v>209</v>
      </c>
      <c s="7" r="D4" t="n">
        <v>225</v>
      </c>
      <c s="7" r="F4" t="n">
        <v>235</v>
      </c>
      <c s="7" r="H4" t="n">
        <v>200</v>
      </c>
      <c s="7" r="J4" t="n">
        <v>212</v>
      </c>
      <c s="7" r="L4" t="n">
        <v>199</v>
      </c>
      <c s="7" r="N4" t="n">
        <v>194</v>
      </c>
      <c s="7" r="P4" t="n">
        <v>141</v>
      </c>
      <c s="7" r="R4" t="n">
        <v>869</v>
      </c>
      <c s="7" r="T4" t="n">
        <v>746</v>
      </c>
      <c s="4" r="U4" t="s">
        <v>39</v>
      </c>
      <c s="7" r="V4" t="n">
        <v>387</v>
      </c>
      <c s="4" r="W4" t="s">
        <v>39</v>
      </c>
    </row>
    <row spans="1:23" r="5">
      <c s="3" r="A5" t="s">
        <v>48</v>
      </c>
      <c r="D5" t="n"/>
      <c r="F5" t="n"/>
      <c r="H5" t="n"/>
      <c r="J5" t="n"/>
      <c r="L5" t="n"/>
      <c r="N5" t="n"/>
      <c r="P5" t="n"/>
    </row>
    <row spans="1:23" r="6">
      <c s="4" r="A6" t="s">
        <v>49</v>
      </c>
      <c r="D6" t="n"/>
      <c r="F6" t="n"/>
      <c r="H6" t="n"/>
      <c r="J6" t="n"/>
      <c r="L6" t="n"/>
      <c r="N6" t="n"/>
      <c r="P6" t="n"/>
      <c s="6" r="R6" t="n">
        <v>312</v>
      </c>
      <c s="6" r="T6" t="n">
        <v>266</v>
      </c>
      <c s="4" r="U6" t="s">
        <v>39</v>
      </c>
      <c s="6" r="V6" t="n">
        <v>148</v>
      </c>
      <c s="4" r="W6" t="s">
        <v>39</v>
      </c>
    </row>
    <row spans="1:23" r="7">
      <c s="4" r="A7" t="s">
        <v>50</v>
      </c>
      <c r="D7" t="n"/>
      <c r="F7" t="n"/>
      <c r="H7" t="n"/>
      <c r="J7" t="n"/>
      <c r="L7" t="n"/>
      <c r="N7" t="n"/>
      <c r="P7" t="n"/>
      <c s="6" r="R7" t="n">
        <v>265</v>
      </c>
      <c s="6" r="T7" t="n">
        <v>202</v>
      </c>
      <c s="4" r="U7" t="s">
        <v>1205</v>
      </c>
      <c s="6" r="V7" t="n">
        <v>74</v>
      </c>
      <c s="4" r="W7" t="s">
        <v>1205</v>
      </c>
    </row>
    <row spans="1:23" r="8">
      <c s="4" r="A8" t="s">
        <v>52</v>
      </c>
      <c r="D8" t="n"/>
      <c r="F8" t="n"/>
      <c r="H8" t="n"/>
      <c r="J8" t="n"/>
      <c r="L8" t="n"/>
      <c r="N8" t="n"/>
      <c r="P8" t="n"/>
      <c s="6" r="R8" t="n">
        <v>10</v>
      </c>
      <c s="6" r="T8" t="n">
        <v>8</v>
      </c>
      <c s="4" r="U8" t="s">
        <v>39</v>
      </c>
      <c s="6" r="V8" t="n">
        <v>7</v>
      </c>
      <c s="4" r="W8" t="s">
        <v>39</v>
      </c>
    </row>
    <row spans="1:23" r="9">
      <c s="4" r="A9" t="s">
        <v>53</v>
      </c>
      <c r="D9" t="n"/>
      <c r="F9" t="n"/>
      <c r="H9" t="n"/>
      <c r="J9" t="n"/>
      <c r="L9" t="n"/>
      <c r="N9" t="n"/>
      <c r="P9" t="n"/>
      <c s="6" r="R9" t="n">
        <v>3</v>
      </c>
      <c s="6" r="T9" t="n">
        <v>4</v>
      </c>
      <c s="4" r="U9" t="s">
        <v>39</v>
      </c>
      <c s="6" r="V9" t="n">
        <v>0</v>
      </c>
      <c s="4" r="W9" t="s">
        <v>39</v>
      </c>
    </row>
    <row spans="1:23" r="10">
      <c s="4" r="A10" t="s">
        <v>54</v>
      </c>
      <c r="D10" t="n"/>
      <c r="F10" t="n"/>
      <c r="H10" t="n"/>
      <c r="J10" t="n"/>
      <c r="L10" t="n"/>
      <c r="N10" t="n"/>
      <c r="P10" t="n"/>
      <c s="6" r="R10" t="n">
        <v>590</v>
      </c>
      <c s="6" r="T10" t="n">
        <v>480</v>
      </c>
      <c s="4" r="U10" t="s">
        <v>39</v>
      </c>
      <c s="6" r="V10" t="n">
        <v>229</v>
      </c>
      <c s="4" r="W10" t="s">
        <v>39</v>
      </c>
    </row>
    <row spans="1:23" r="11">
      <c s="4" r="A11" t="s">
        <v>660</v>
      </c>
      <c s="6" r="C11" t="n">
        <v>67</v>
      </c>
      <c s="6" r="D11" t="n">
        <v>81</v>
      </c>
      <c s="6" r="F11" t="n">
        <v>85</v>
      </c>
      <c s="6" r="H11" t="n">
        <v>46</v>
      </c>
      <c s="6" r="J11" t="n">
        <v>70</v>
      </c>
      <c s="6" r="L11" t="n">
        <v>85</v>
      </c>
      <c s="6" r="N11" t="n">
        <v>60</v>
      </c>
      <c s="6" r="P11" t="n">
        <v>51</v>
      </c>
      <c s="6" r="R11" t="n">
        <v>279</v>
      </c>
      <c s="6" r="T11" t="n">
        <v>266</v>
      </c>
      <c s="4" r="U11" t="s">
        <v>39</v>
      </c>
      <c s="6" r="V11" t="n">
        <v>158</v>
      </c>
      <c s="4" r="W11" t="s">
        <v>39</v>
      </c>
    </row>
    <row spans="1:23" r="12">
      <c s="3" r="A12" t="s">
        <v>56</v>
      </c>
      <c r="D12" t="n"/>
      <c r="F12" t="n"/>
      <c r="H12" t="n"/>
      <c r="J12" t="n"/>
      <c r="L12" t="n"/>
      <c r="N12" t="n"/>
      <c r="P12" t="n"/>
    </row>
    <row spans="1:23" r="13">
      <c s="4" r="A13" t="s">
        <v>1266</v>
      </c>
      <c r="D13" t="n"/>
      <c r="F13" t="n"/>
      <c r="H13" t="n"/>
      <c r="J13" t="n"/>
      <c r="L13" t="n"/>
      <c r="N13" t="n"/>
      <c r="P13" t="n"/>
      <c s="6" r="R13" t="n">
        <v>0</v>
      </c>
      <c s="6" r="T13" t="n">
        <v>0</v>
      </c>
      <c s="6" r="V13" t="n">
        <v>0</v>
      </c>
    </row>
    <row spans="1:23" r="14">
      <c s="4" r="A14" t="s">
        <v>57</v>
      </c>
      <c r="D14" t="n"/>
      <c r="F14" t="n"/>
      <c r="H14" t="n"/>
      <c r="J14" t="n"/>
      <c r="L14" t="n"/>
      <c r="N14" t="n"/>
      <c r="P14" t="n"/>
      <c s="6" r="R14" t="n">
        <v>35</v>
      </c>
      <c s="6" r="T14" t="n">
        <v>25</v>
      </c>
      <c s="4" r="U14" t="s">
        <v>39</v>
      </c>
      <c s="6" r="V14" t="n">
        <v>22</v>
      </c>
      <c s="4" r="W14" t="s">
        <v>39</v>
      </c>
    </row>
    <row spans="1:23" r="15">
      <c s="4" r="A15" t="s">
        <v>58</v>
      </c>
      <c r="D15" t="n"/>
      <c r="F15" t="n"/>
      <c r="H15" t="n"/>
      <c r="J15" t="n"/>
      <c r="L15" t="n"/>
      <c r="N15" t="n"/>
      <c r="P15" t="n"/>
      <c s="6" r="R15" t="n">
        <v>2</v>
      </c>
      <c s="6" r="T15" t="n">
        <v>3</v>
      </c>
      <c s="4" r="U15" t="s">
        <v>39</v>
      </c>
      <c s="6" r="V15" t="n">
        <v>3</v>
      </c>
      <c s="4" r="W15" t="s">
        <v>39</v>
      </c>
    </row>
    <row spans="1:23" r="16">
      <c s="4" r="A16" t="s">
        <v>59</v>
      </c>
      <c r="D16" t="n"/>
      <c r="F16" t="n"/>
      <c r="H16" t="n"/>
      <c r="J16" t="n"/>
      <c r="L16" t="n"/>
      <c r="N16" t="n"/>
      <c r="P16" t="n"/>
      <c s="6" r="R16" t="n">
        <v>-9</v>
      </c>
      <c s="6" r="T16" t="n">
        <v>0</v>
      </c>
      <c s="4" r="U16" t="s">
        <v>1205</v>
      </c>
      <c s="6" r="V16" t="n">
        <v>0</v>
      </c>
      <c s="4" r="W16" t="s">
        <v>1205</v>
      </c>
    </row>
    <row spans="1:23" r="17">
      <c s="4" r="A17" t="s">
        <v>60</v>
      </c>
      <c r="D17" t="n"/>
      <c r="F17" t="n"/>
      <c r="H17" t="n"/>
      <c r="J17" t="n"/>
      <c r="L17" t="n"/>
      <c r="N17" t="n"/>
      <c r="P17" t="n"/>
      <c s="6" r="R17" t="n">
        <v>-229</v>
      </c>
      <c s="6" r="T17" t="n">
        <v>-186</v>
      </c>
      <c s="4" r="U17" t="s">
        <v>39</v>
      </c>
      <c s="6" r="V17" t="n">
        <v>-52</v>
      </c>
      <c s="4" r="W17" t="s">
        <v>39</v>
      </c>
    </row>
    <row spans="1:23" r="18">
      <c s="4" r="A18" t="s">
        <v>61</v>
      </c>
      <c r="D18" t="n"/>
      <c r="F18" t="n"/>
      <c r="H18" t="n"/>
      <c r="J18" t="n"/>
      <c r="L18" t="n"/>
      <c r="N18" t="n"/>
      <c r="P18" t="n"/>
      <c s="6" r="R18" t="n">
        <v>-201</v>
      </c>
      <c s="6" r="T18" t="n">
        <v>-158</v>
      </c>
      <c s="4" r="U18" t="s">
        <v>39</v>
      </c>
      <c s="6" r="V18" t="n">
        <v>-27</v>
      </c>
      <c s="4" r="W18" t="s">
        <v>39</v>
      </c>
    </row>
    <row spans="1:23" r="19">
      <c s="4" r="A19" t="s">
        <v>137</v>
      </c>
      <c s="7" r="C19" t="n">
        <v>21</v>
      </c>
      <c s="7" r="D19" t="n">
        <v>36</v>
      </c>
      <c s="7" r="F19" t="n">
        <v>44</v>
      </c>
      <c s="7" r="H19" t="n">
        <v>-23</v>
      </c>
      <c s="7" r="J19" t="n">
        <v>-6</v>
      </c>
      <c s="7" r="L19" t="n">
        <v>48</v>
      </c>
      <c s="7" r="N19" t="n">
        <v>39</v>
      </c>
      <c s="7" r="P19" t="n">
        <v>27</v>
      </c>
      <c s="6" r="R19" t="n">
        <v>78</v>
      </c>
      <c s="6" r="T19" t="n">
        <v>108</v>
      </c>
      <c s="4" r="U19" t="s">
        <v>1207</v>
      </c>
      <c s="6" r="V19" t="n">
        <v>134</v>
      </c>
      <c s="4" r="W19" t="s">
        <v>79</v>
      </c>
    </row>
    <row spans="1:23" r="20">
      <c s="4" r="A20" t="s">
        <v>67</v>
      </c>
      <c r="D20" t="n"/>
      <c r="F20" t="n"/>
      <c r="H20" t="n"/>
      <c r="J20" t="n"/>
      <c r="L20" t="n"/>
      <c r="N20" t="n"/>
      <c r="P20" t="n"/>
      <c s="6" r="R20" t="n">
        <v>129</v>
      </c>
      <c s="6" r="T20" t="n">
        <v>105</v>
      </c>
      <c s="4" r="U20" t="s">
        <v>39</v>
      </c>
      <c s="6" r="V20" t="n">
        <v>136</v>
      </c>
      <c s="4" r="W20" t="s">
        <v>39</v>
      </c>
    </row>
    <row spans="1:23" r="21">
      <c s="4" r="A21" t="s">
        <v>66</v>
      </c>
      <c r="D21" t="n"/>
      <c r="F21" t="n"/>
      <c r="H21" t="n"/>
      <c r="J21" t="n"/>
      <c r="L21" t="n"/>
      <c r="N21" t="n"/>
      <c r="P21" t="n"/>
      <c s="6" r="R21" t="n">
        <v>-51</v>
      </c>
      <c s="6" r="T21" t="n">
        <v>3</v>
      </c>
      <c s="4" r="U21" t="s">
        <v>39</v>
      </c>
      <c s="6" r="V21" t="n">
        <v>-2</v>
      </c>
      <c s="4" r="W21" t="s">
        <v>39</v>
      </c>
    </row>
    <row spans="1:23" r="22">
      <c s="4" r="A22" t="s">
        <v>1267</v>
      </c>
      <c r="D22" t="n"/>
      <c r="F22" t="n"/>
      <c r="H22" t="n"/>
      <c r="J22" t="n"/>
      <c r="L22" t="n"/>
      <c r="N22" t="n"/>
      <c r="P22" t="n"/>
    </row>
    <row spans="1:23" r="23">
      <c s="3" r="A23" t="s">
        <v>1265</v>
      </c>
      <c r="D23" t="n"/>
      <c r="F23" t="n"/>
      <c r="H23" t="n"/>
      <c r="J23" t="n"/>
      <c r="L23" t="n"/>
      <c r="N23" t="n"/>
      <c r="P23" t="n"/>
    </row>
    <row spans="1:23" r="24">
      <c s="4" r="A24" t="s">
        <v>653</v>
      </c>
      <c r="D24" t="n"/>
      <c r="F24" t="n"/>
      <c r="H24" t="n"/>
      <c r="J24" t="n"/>
      <c r="L24" t="n"/>
      <c r="N24" t="n"/>
      <c r="P24" t="n"/>
      <c s="6" r="R24" t="n">
        <v>0</v>
      </c>
      <c s="4" r="S24" t="s">
        <v>607</v>
      </c>
      <c s="6" r="T24" t="n">
        <v>0</v>
      </c>
      <c s="4" r="U24" t="s">
        <v>1268</v>
      </c>
    </row>
    <row spans="1:23" r="25">
      <c s="3" r="A25" t="s">
        <v>48</v>
      </c>
      <c r="D25" t="n"/>
      <c r="F25" t="n"/>
      <c r="H25" t="n"/>
      <c r="J25" t="n"/>
      <c r="L25" t="n"/>
      <c r="N25" t="n"/>
      <c r="P25" t="n"/>
    </row>
    <row spans="1:23" r="26">
      <c s="4" r="A26" t="s">
        <v>49</v>
      </c>
      <c r="D26" t="n"/>
      <c r="F26" t="n"/>
      <c r="H26" t="n"/>
      <c r="J26" t="n"/>
      <c r="L26" t="n"/>
      <c r="N26" t="n"/>
      <c r="P26" t="n"/>
      <c s="6" r="R26" t="n">
        <v>0</v>
      </c>
      <c s="4" r="S26" t="s">
        <v>607</v>
      </c>
      <c s="6" r="T26" t="n">
        <v>0</v>
      </c>
      <c s="4" r="U26" t="s">
        <v>1268</v>
      </c>
      <c s="6" r="V26" t="n">
        <v>0</v>
      </c>
      <c s="4" r="W26" t="s">
        <v>1269</v>
      </c>
    </row>
    <row spans="1:23" r="27">
      <c s="4" r="A27" t="s">
        <v>50</v>
      </c>
      <c r="D27" t="n"/>
      <c r="F27" t="n"/>
      <c r="H27" t="n"/>
      <c r="J27" t="n"/>
      <c r="L27" t="n"/>
      <c r="N27" t="n"/>
      <c r="P27" t="n"/>
      <c s="6" r="R27" t="n">
        <v>0</v>
      </c>
      <c s="4" r="S27" t="s">
        <v>607</v>
      </c>
      <c s="6" r="T27" t="n">
        <v>0</v>
      </c>
      <c s="4" r="U27" t="s">
        <v>1268</v>
      </c>
      <c s="6" r="V27" t="n">
        <v>0</v>
      </c>
      <c s="4" r="W27" t="s">
        <v>1269</v>
      </c>
    </row>
    <row spans="1:23" r="28">
      <c s="4" r="A28" t="s">
        <v>52</v>
      </c>
      <c r="D28" t="n"/>
      <c r="F28" t="n"/>
      <c r="H28" t="n"/>
      <c r="J28" t="n"/>
      <c r="L28" t="n"/>
      <c r="N28" t="n"/>
      <c r="P28" t="n"/>
      <c s="6" r="R28" t="n">
        <v>0</v>
      </c>
      <c s="4" r="S28" t="s">
        <v>607</v>
      </c>
      <c s="6" r="T28" t="n">
        <v>0</v>
      </c>
      <c s="4" r="U28" t="s">
        <v>1268</v>
      </c>
      <c s="6" r="V28" t="n">
        <v>0</v>
      </c>
      <c s="4" r="W28" t="s">
        <v>1269</v>
      </c>
    </row>
    <row spans="1:23" r="29">
      <c s="4" r="A29" t="s">
        <v>53</v>
      </c>
      <c r="D29" t="n"/>
      <c r="F29" t="n"/>
      <c r="H29" t="n"/>
      <c r="J29" t="n"/>
      <c r="L29" t="n"/>
      <c r="N29" t="n"/>
      <c r="P29" t="n"/>
      <c s="6" r="R29" t="n">
        <v>0</v>
      </c>
      <c s="4" r="S29" t="s">
        <v>607</v>
      </c>
      <c s="6" r="T29" t="n">
        <v>0</v>
      </c>
      <c s="4" r="U29" t="s">
        <v>1268</v>
      </c>
    </row>
    <row spans="1:23" r="30">
      <c s="4" r="A30" t="s">
        <v>54</v>
      </c>
      <c r="D30" t="n"/>
      <c r="F30" t="n"/>
      <c r="H30" t="n"/>
      <c r="J30" t="n"/>
      <c r="L30" t="n"/>
      <c r="N30" t="n"/>
      <c r="P30" t="n"/>
      <c s="6" r="R30" t="n">
        <v>0</v>
      </c>
      <c s="4" r="S30" t="s">
        <v>607</v>
      </c>
      <c s="6" r="T30" t="n">
        <v>0</v>
      </c>
      <c s="4" r="U30" t="s">
        <v>1268</v>
      </c>
      <c s="6" r="V30" t="n">
        <v>0</v>
      </c>
      <c s="4" r="W30" t="s">
        <v>1269</v>
      </c>
    </row>
    <row spans="1:23" r="31">
      <c s="4" r="A31" t="s">
        <v>660</v>
      </c>
      <c r="D31" t="n"/>
      <c r="F31" t="n"/>
      <c r="H31" t="n"/>
      <c r="J31" t="n"/>
      <c r="L31" t="n"/>
      <c r="N31" t="n"/>
      <c r="P31" t="n"/>
      <c s="6" r="R31" t="n">
        <v>0</v>
      </c>
      <c s="4" r="S31" t="s">
        <v>607</v>
      </c>
      <c s="6" r="T31" t="n">
        <v>0</v>
      </c>
      <c s="4" r="U31" t="s">
        <v>1268</v>
      </c>
      <c s="6" r="V31" t="n">
        <v>0</v>
      </c>
      <c s="4" r="W31" t="s">
        <v>1269</v>
      </c>
    </row>
    <row spans="1:23" r="32">
      <c s="3" r="A32" t="s">
        <v>56</v>
      </c>
      <c r="D32" t="n"/>
      <c r="F32" t="n"/>
      <c r="H32" t="n"/>
      <c r="J32" t="n"/>
      <c r="L32" t="n"/>
      <c r="N32" t="n"/>
      <c r="P32" t="n"/>
    </row>
    <row spans="1:23" r="33">
      <c s="4" r="A33" t="s">
        <v>1266</v>
      </c>
      <c r="D33" t="n"/>
      <c r="F33" t="n"/>
      <c r="H33" t="n"/>
      <c r="J33" t="n"/>
      <c r="L33" t="n"/>
      <c r="N33" t="n"/>
      <c r="P33" t="n"/>
      <c s="6" r="R33" t="n">
        <v>129</v>
      </c>
      <c s="4" r="S33" t="s">
        <v>607</v>
      </c>
      <c s="6" r="T33" t="n">
        <v>104</v>
      </c>
      <c s="4" r="U33" t="s">
        <v>1268</v>
      </c>
      <c s="6" r="V33" t="n">
        <v>133</v>
      </c>
      <c s="4" r="W33" t="s">
        <v>1269</v>
      </c>
    </row>
    <row spans="1:23" r="34">
      <c s="4" r="A34" t="s">
        <v>57</v>
      </c>
      <c r="D34" t="n"/>
      <c r="F34" t="n"/>
      <c r="H34" t="n"/>
      <c r="J34" t="n"/>
      <c r="L34" t="n"/>
      <c r="N34" t="n"/>
      <c r="P34" t="n"/>
      <c s="6" r="R34" t="n">
        <v>0</v>
      </c>
      <c s="4" r="S34" t="s">
        <v>607</v>
      </c>
      <c s="6" r="T34" t="n">
        <v>0</v>
      </c>
      <c s="4" r="U34" t="s">
        <v>1268</v>
      </c>
      <c s="6" r="V34" t="n">
        <v>0</v>
      </c>
      <c s="4" r="W34" t="s">
        <v>1269</v>
      </c>
    </row>
    <row spans="1:23" r="35">
      <c s="4" r="A35" t="s">
        <v>58</v>
      </c>
      <c r="D35" t="n"/>
      <c r="F35" t="n"/>
      <c r="H35" t="n"/>
      <c r="J35" t="n"/>
      <c r="L35" t="n"/>
      <c r="N35" t="n"/>
      <c r="P35" t="n"/>
      <c s="6" r="R35" t="n">
        <v>0</v>
      </c>
      <c s="4" r="S35" t="s">
        <v>607</v>
      </c>
      <c s="6" r="T35" t="n">
        <v>1</v>
      </c>
      <c s="4" r="U35" t="s">
        <v>1268</v>
      </c>
      <c s="6" r="V35" t="n">
        <v>0</v>
      </c>
      <c s="4" r="W35" t="s">
        <v>1269</v>
      </c>
    </row>
    <row spans="1:23" r="36">
      <c s="4" r="A36" t="s">
        <v>59</v>
      </c>
      <c s="4" r="B36" t="s">
        <v>607</v>
      </c>
      <c r="D36" t="n"/>
      <c r="F36" t="n"/>
      <c r="H36" t="n"/>
      <c r="J36" t="n"/>
      <c r="L36" t="n"/>
      <c r="N36" t="n"/>
      <c r="P36" t="n"/>
      <c s="6" r="R36" t="n">
        <v>0</v>
      </c>
    </row>
    <row spans="1:23" r="37">
      <c s="4" r="A37" t="s">
        <v>60</v>
      </c>
      <c r="D37" t="n"/>
      <c r="F37" t="n"/>
      <c r="H37" t="n"/>
      <c r="J37" t="n"/>
      <c r="L37" t="n"/>
      <c r="N37" t="n"/>
      <c r="P37" t="n"/>
      <c s="6" r="R37" t="n">
        <v>0</v>
      </c>
      <c s="4" r="S37" t="s">
        <v>607</v>
      </c>
      <c s="6" r="T37" t="n">
        <v>0</v>
      </c>
      <c s="4" r="U37" t="s">
        <v>1268</v>
      </c>
      <c s="6" r="V37" t="n">
        <v>0</v>
      </c>
      <c s="4" r="W37" t="s">
        <v>1269</v>
      </c>
    </row>
    <row spans="1:23" r="38">
      <c s="4" r="A38" t="s">
        <v>61</v>
      </c>
      <c r="D38" t="n"/>
      <c r="F38" t="n"/>
      <c r="H38" t="n"/>
      <c r="J38" t="n"/>
      <c r="L38" t="n"/>
      <c r="N38" t="n"/>
      <c r="P38" t="n"/>
      <c s="6" r="R38" t="n">
        <v>129</v>
      </c>
      <c s="4" r="S38" t="s">
        <v>607</v>
      </c>
      <c s="6" r="T38" t="n">
        <v>105</v>
      </c>
      <c s="4" r="U38" t="s">
        <v>1268</v>
      </c>
      <c s="6" r="V38" t="n">
        <v>133</v>
      </c>
      <c s="4" r="W38" t="s">
        <v>1269</v>
      </c>
    </row>
    <row spans="1:23" r="39">
      <c s="4" r="A39" t="s">
        <v>137</v>
      </c>
      <c r="D39" t="n"/>
      <c r="F39" t="n"/>
      <c r="H39" t="n"/>
      <c r="J39" t="n"/>
      <c r="L39" t="n"/>
      <c r="N39" t="n"/>
      <c r="P39" t="n"/>
      <c s="6" r="R39" t="n">
        <v>129</v>
      </c>
      <c s="4" r="S39" t="s">
        <v>612</v>
      </c>
      <c s="6" r="T39" t="n">
        <v>105</v>
      </c>
      <c s="4" r="U39" t="s">
        <v>1270</v>
      </c>
      <c s="6" r="V39" t="n">
        <v>136</v>
      </c>
      <c s="4" r="W39" t="s">
        <v>1271</v>
      </c>
    </row>
    <row spans="1:23" r="40">
      <c s="4" r="A40" t="s">
        <v>67</v>
      </c>
      <c r="D40" t="n"/>
      <c r="F40" t="n"/>
      <c r="H40" t="n"/>
      <c r="J40" t="n"/>
      <c r="L40" t="n"/>
      <c r="N40" t="n"/>
      <c r="P40" t="n"/>
      <c s="6" r="R40" t="n">
        <v>129</v>
      </c>
      <c s="4" r="S40" t="s">
        <v>607</v>
      </c>
      <c s="6" r="T40" t="n">
        <v>105</v>
      </c>
      <c s="4" r="U40" t="s">
        <v>1268</v>
      </c>
      <c s="6" r="V40" t="n">
        <v>136</v>
      </c>
      <c s="4" r="W40" t="s">
        <v>1269</v>
      </c>
    </row>
    <row spans="1:23" r="41">
      <c s="4" r="A41" t="s">
        <v>66</v>
      </c>
      <c r="D41" t="n"/>
      <c r="F41" t="n"/>
      <c r="H41" t="n"/>
      <c r="J41" t="n"/>
      <c r="L41" t="n"/>
      <c r="N41" t="n"/>
      <c r="P41" t="n"/>
      <c s="6" r="R41" t="n">
        <v>0</v>
      </c>
      <c s="4" r="S41" t="s">
        <v>607</v>
      </c>
      <c s="6" r="T41" t="n">
        <v>0</v>
      </c>
      <c s="4" r="U41" t="s">
        <v>1268</v>
      </c>
      <c s="6" r="V41" t="n">
        <v>0</v>
      </c>
      <c s="4" r="W41" t="s">
        <v>1269</v>
      </c>
    </row>
    <row spans="1:23" r="42">
      <c s="4" r="A42" t="s">
        <v>1272</v>
      </c>
      <c r="D42" t="n"/>
      <c r="F42" t="n"/>
      <c r="H42" t="n"/>
      <c r="J42" t="n"/>
      <c r="L42" t="n"/>
      <c r="N42" t="n"/>
      <c r="P42" t="n"/>
    </row>
    <row spans="1:23" r="43">
      <c s="3" r="A43" t="s">
        <v>1265</v>
      </c>
      <c r="D43" t="n"/>
      <c r="F43" t="n"/>
      <c r="H43" t="n"/>
      <c r="J43" t="n"/>
      <c r="L43" t="n"/>
      <c r="N43" t="n"/>
      <c r="P43" t="n"/>
    </row>
    <row spans="1:23" r="44">
      <c s="4" r="A44" t="s">
        <v>653</v>
      </c>
      <c r="D44" t="n"/>
      <c r="F44" t="n"/>
      <c r="H44" t="n"/>
      <c r="J44" t="n"/>
      <c r="L44" t="n"/>
      <c r="N44" t="n"/>
      <c r="P44" t="n"/>
      <c s="6" r="R44" t="n">
        <v>21</v>
      </c>
      <c s="6" r="T44" t="n">
        <v>24</v>
      </c>
      <c s="6" r="V44" t="n">
        <v>0</v>
      </c>
      <c s="4" r="W44" t="s">
        <v>1269</v>
      </c>
    </row>
    <row spans="1:23" r="45">
      <c s="3" r="A45" t="s">
        <v>48</v>
      </c>
      <c r="D45" t="n"/>
      <c r="F45" t="n"/>
      <c r="H45" t="n"/>
      <c r="J45" t="n"/>
      <c r="L45" t="n"/>
      <c r="N45" t="n"/>
      <c r="P45" t="n"/>
    </row>
    <row spans="1:23" r="46">
      <c s="4" r="A46" t="s">
        <v>49</v>
      </c>
      <c r="D46" t="n"/>
      <c r="F46" t="n"/>
      <c r="H46" t="n"/>
      <c r="J46" t="n"/>
      <c r="L46" t="n"/>
      <c r="N46" t="n"/>
      <c r="P46" t="n"/>
      <c s="6" r="R46" t="n">
        <v>14</v>
      </c>
      <c s="6" r="T46" t="n">
        <v>16</v>
      </c>
      <c s="6" r="V46" t="n">
        <v>0</v>
      </c>
    </row>
    <row spans="1:23" r="47">
      <c s="4" r="A47" t="s">
        <v>50</v>
      </c>
      <c r="D47" t="n"/>
      <c r="F47" t="n"/>
      <c r="H47" t="n"/>
      <c r="J47" t="n"/>
      <c r="L47" t="n"/>
      <c r="N47" t="n"/>
      <c r="P47" t="n"/>
      <c s="6" r="R47" t="n">
        <v>4</v>
      </c>
      <c s="6" r="T47" t="n">
        <v>4</v>
      </c>
      <c s="6" r="V47" t="n">
        <v>0</v>
      </c>
    </row>
    <row spans="1:23" r="48">
      <c s="4" r="A48" t="s">
        <v>52</v>
      </c>
      <c r="D48" t="n"/>
      <c r="F48" t="n"/>
      <c r="H48" t="n"/>
      <c r="J48" t="n"/>
      <c r="L48" t="n"/>
      <c r="N48" t="n"/>
      <c r="P48" t="n"/>
      <c s="6" r="R48" t="n">
        <v>0</v>
      </c>
      <c s="6" r="T48" t="n">
        <v>0</v>
      </c>
      <c s="6" r="V48" t="n">
        <v>0</v>
      </c>
    </row>
    <row spans="1:23" r="49">
      <c s="4" r="A49" t="s">
        <v>53</v>
      </c>
      <c r="D49" t="n"/>
      <c r="F49" t="n"/>
      <c r="H49" t="n"/>
      <c r="J49" t="n"/>
      <c r="L49" t="n"/>
      <c r="N49" t="n"/>
      <c r="P49" t="n"/>
      <c s="6" r="R49" t="n">
        <v>0</v>
      </c>
      <c s="6" r="T49" t="n">
        <v>0</v>
      </c>
    </row>
    <row spans="1:23" r="50">
      <c s="4" r="A50" t="s">
        <v>54</v>
      </c>
      <c r="D50" t="n"/>
      <c r="F50" t="n"/>
      <c r="H50" t="n"/>
      <c r="J50" t="n"/>
      <c r="L50" t="n"/>
      <c r="N50" t="n"/>
      <c r="P50" t="n"/>
      <c s="6" r="R50" t="n">
        <v>18</v>
      </c>
      <c s="6" r="T50" t="n">
        <v>20</v>
      </c>
      <c s="6" r="V50" t="n">
        <v>0</v>
      </c>
    </row>
    <row spans="1:23" r="51">
      <c s="4" r="A51" t="s">
        <v>660</v>
      </c>
      <c r="D51" t="n"/>
      <c r="F51" t="n"/>
      <c r="H51" t="n"/>
      <c r="J51" t="n"/>
      <c r="L51" t="n"/>
      <c r="N51" t="n"/>
      <c r="P51" t="n"/>
      <c s="6" r="R51" t="n">
        <v>3</v>
      </c>
      <c s="6" r="T51" t="n">
        <v>4</v>
      </c>
      <c s="6" r="V51" t="n">
        <v>0</v>
      </c>
    </row>
    <row spans="1:23" r="52">
      <c s="3" r="A52" t="s">
        <v>56</v>
      </c>
      <c r="D52" t="n"/>
      <c r="F52" t="n"/>
      <c r="H52" t="n"/>
      <c r="J52" t="n"/>
      <c r="L52" t="n"/>
      <c r="N52" t="n"/>
      <c r="P52" t="n"/>
    </row>
    <row spans="1:23" r="53">
      <c s="4" r="A53" t="s">
        <v>1266</v>
      </c>
      <c r="D53" t="n"/>
      <c r="F53" t="n"/>
      <c r="H53" t="n"/>
      <c r="J53" t="n"/>
      <c r="L53" t="n"/>
      <c r="N53" t="n"/>
      <c r="P53" t="n"/>
      <c s="6" r="R53" t="n">
        <v>-43</v>
      </c>
      <c s="6" r="T53" t="n">
        <v>-22</v>
      </c>
      <c s="6" r="V53" t="n">
        <v>3</v>
      </c>
    </row>
    <row spans="1:23" r="54">
      <c s="4" r="A54" t="s">
        <v>57</v>
      </c>
      <c r="D54" t="n"/>
      <c r="F54" t="n"/>
      <c r="H54" t="n"/>
      <c r="J54" t="n"/>
      <c r="L54" t="n"/>
      <c r="N54" t="n"/>
      <c r="P54" t="n"/>
      <c s="6" r="R54" t="n">
        <v>-1</v>
      </c>
      <c s="6" r="T54" t="n">
        <v>0</v>
      </c>
      <c s="6" r="V54" t="n">
        <v>0</v>
      </c>
    </row>
    <row spans="1:23" r="55">
      <c s="4" r="A55" t="s">
        <v>58</v>
      </c>
      <c r="D55" t="n"/>
      <c r="F55" t="n"/>
      <c r="H55" t="n"/>
      <c r="J55" t="n"/>
      <c r="L55" t="n"/>
      <c r="N55" t="n"/>
      <c r="P55" t="n"/>
      <c s="6" r="R55" t="n">
        <v>0</v>
      </c>
      <c s="6" r="T55" t="n">
        <v>0</v>
      </c>
      <c s="6" r="V55" t="n">
        <v>0</v>
      </c>
    </row>
    <row spans="1:23" r="56">
      <c s="4" r="A56" t="s">
        <v>59</v>
      </c>
      <c r="D56" t="n"/>
      <c r="F56" t="n"/>
      <c r="H56" t="n"/>
      <c r="J56" t="n"/>
      <c r="L56" t="n"/>
      <c r="N56" t="n"/>
      <c r="P56" t="n"/>
      <c s="6" r="R56" t="n">
        <v>0</v>
      </c>
    </row>
    <row spans="1:23" r="57">
      <c s="4" r="A57" t="s">
        <v>60</v>
      </c>
      <c r="D57" t="n"/>
      <c r="F57" t="n"/>
      <c r="H57" t="n"/>
      <c r="J57" t="n"/>
      <c r="L57" t="n"/>
      <c r="N57" t="n"/>
      <c r="P57" t="n"/>
      <c s="6" r="R57" t="n">
        <v>0</v>
      </c>
      <c s="6" r="T57" t="n">
        <v>0</v>
      </c>
      <c s="6" r="V57" t="n">
        <v>0</v>
      </c>
    </row>
    <row spans="1:23" r="58">
      <c s="4" r="A58" t="s">
        <v>61</v>
      </c>
      <c r="D58" t="n"/>
      <c r="F58" t="n"/>
      <c r="H58" t="n"/>
      <c r="J58" t="n"/>
      <c r="L58" t="n"/>
      <c r="N58" t="n"/>
      <c r="P58" t="n"/>
      <c s="6" r="R58" t="n">
        <v>-44</v>
      </c>
      <c s="6" r="T58" t="n">
        <v>-22</v>
      </c>
      <c s="6" r="V58" t="n">
        <v>3</v>
      </c>
    </row>
    <row spans="1:23" r="59">
      <c s="4" r="A59" t="s">
        <v>137</v>
      </c>
      <c r="D59" t="n"/>
      <c r="F59" t="n"/>
      <c r="H59" t="n"/>
      <c r="J59" t="n"/>
      <c r="L59" t="n"/>
      <c r="N59" t="n"/>
      <c r="P59" t="n"/>
      <c s="6" r="R59" t="n">
        <v>-41</v>
      </c>
      <c s="6" r="T59" t="n">
        <v>-18</v>
      </c>
      <c s="6" r="V59" t="n">
        <v>3</v>
      </c>
    </row>
    <row spans="1:23" r="60">
      <c s="4" r="A60" t="s">
        <v>67</v>
      </c>
      <c r="D60" t="n"/>
      <c r="F60" t="n"/>
      <c r="H60" t="n"/>
      <c r="J60" t="n"/>
      <c r="L60" t="n"/>
      <c r="N60" t="n"/>
      <c r="P60" t="n"/>
      <c s="6" r="R60" t="n">
        <v>-41</v>
      </c>
      <c s="6" r="T60" t="n">
        <v>-18</v>
      </c>
      <c s="6" r="V60" t="n">
        <v>3</v>
      </c>
    </row>
    <row spans="1:23" r="61">
      <c s="4" r="A61" t="s">
        <v>66</v>
      </c>
      <c r="D61" t="n"/>
      <c r="F61" t="n"/>
      <c r="H61" t="n"/>
      <c r="J61" t="n"/>
      <c r="L61" t="n"/>
      <c r="N61" t="n"/>
      <c r="P61" t="n"/>
      <c s="6" r="R61" t="n">
        <v>0</v>
      </c>
      <c s="6" r="T61" t="n">
        <v>0</v>
      </c>
      <c s="6" r="V61" t="n">
        <v>0</v>
      </c>
    </row>
    <row spans="1:23" r="62">
      <c s="4" r="A62" t="s">
        <v>1273</v>
      </c>
      <c r="D62" t="n"/>
      <c r="F62" t="n"/>
      <c r="H62" t="n"/>
      <c r="J62" t="n"/>
      <c r="L62" t="n"/>
      <c r="N62" t="n"/>
      <c r="P62" t="n"/>
    </row>
    <row spans="1:23" r="63">
      <c s="3" r="A63" t="s">
        <v>1265</v>
      </c>
      <c r="D63" t="n"/>
      <c r="F63" t="n"/>
      <c r="H63" t="n"/>
      <c r="J63" t="n"/>
      <c r="L63" t="n"/>
      <c r="N63" t="n"/>
      <c r="P63" t="n"/>
    </row>
    <row spans="1:23" r="64">
      <c s="4" r="A64" t="s">
        <v>653</v>
      </c>
      <c r="D64" t="n"/>
      <c r="F64" t="n"/>
      <c r="H64" t="n"/>
      <c r="J64" t="n"/>
      <c r="L64" t="n"/>
      <c r="N64" t="n"/>
      <c r="P64" t="n"/>
      <c s="6" r="R64" t="n">
        <v>838</v>
      </c>
      <c s="6" r="T64" t="n">
        <v>722</v>
      </c>
      <c s="4" r="U64" t="s">
        <v>610</v>
      </c>
      <c s="6" r="V64" t="n">
        <v>387</v>
      </c>
      <c s="4" r="W64" t="s">
        <v>513</v>
      </c>
    </row>
    <row spans="1:23" r="65">
      <c s="3" r="A65" t="s">
        <v>48</v>
      </c>
      <c r="D65" t="n"/>
      <c r="F65" t="n"/>
      <c r="H65" t="n"/>
      <c r="J65" t="n"/>
      <c r="L65" t="n"/>
      <c r="N65" t="n"/>
      <c r="P65" t="n"/>
    </row>
    <row spans="1:23" r="66">
      <c s="4" r="A66" t="s">
        <v>49</v>
      </c>
      <c r="D66" t="n"/>
      <c r="F66" t="n"/>
      <c r="H66" t="n"/>
      <c r="J66" t="n"/>
      <c r="L66" t="n"/>
      <c r="N66" t="n"/>
      <c r="P66" t="n"/>
      <c s="6" r="R66" t="n">
        <v>298</v>
      </c>
      <c s="6" r="T66" t="n">
        <v>250</v>
      </c>
      <c s="4" r="U66" t="s">
        <v>610</v>
      </c>
      <c s="6" r="V66" t="n">
        <v>148</v>
      </c>
      <c s="4" r="W66" t="s">
        <v>513</v>
      </c>
    </row>
    <row spans="1:23" r="67">
      <c s="4" r="A67" t="s">
        <v>50</v>
      </c>
      <c r="D67" t="n"/>
      <c r="F67" t="n"/>
      <c r="H67" t="n"/>
      <c r="J67" t="n"/>
      <c r="L67" t="n"/>
      <c r="N67" t="n"/>
      <c r="P67" t="n"/>
      <c s="6" r="R67" t="n">
        <v>261</v>
      </c>
      <c s="6" r="T67" t="n">
        <v>198</v>
      </c>
      <c s="4" r="U67" t="s">
        <v>610</v>
      </c>
      <c s="6" r="V67" t="n">
        <v>74</v>
      </c>
      <c s="4" r="W67" t="s">
        <v>513</v>
      </c>
    </row>
    <row spans="1:23" r="68">
      <c s="4" r="A68" t="s">
        <v>52</v>
      </c>
      <c r="D68" t="n"/>
      <c r="F68" t="n"/>
      <c r="H68" t="n"/>
      <c r="J68" t="n"/>
      <c r="L68" t="n"/>
      <c r="N68" t="n"/>
      <c r="P68" t="n"/>
      <c s="6" r="R68" t="n">
        <v>0</v>
      </c>
      <c s="6" r="T68" t="n">
        <v>0</v>
      </c>
      <c s="4" r="U68" t="s">
        <v>610</v>
      </c>
      <c s="6" r="V68" t="n">
        <v>0</v>
      </c>
      <c s="4" r="W68" t="s">
        <v>513</v>
      </c>
    </row>
    <row spans="1:23" r="69">
      <c s="4" r="A69" t="s">
        <v>53</v>
      </c>
      <c r="D69" t="n"/>
      <c r="F69" t="n"/>
      <c r="H69" t="n"/>
      <c r="J69" t="n"/>
      <c r="L69" t="n"/>
      <c r="N69" t="n"/>
      <c r="P69" t="n"/>
      <c s="6" r="R69" t="n">
        <v>0</v>
      </c>
      <c s="6" r="T69" t="n">
        <v>0</v>
      </c>
      <c s="4" r="U69" t="s">
        <v>610</v>
      </c>
    </row>
    <row spans="1:23" r="70">
      <c s="4" r="A70" t="s">
        <v>54</v>
      </c>
      <c r="D70" t="n"/>
      <c r="F70" t="n"/>
      <c r="H70" t="n"/>
      <c r="J70" t="n"/>
      <c r="L70" t="n"/>
      <c r="N70" t="n"/>
      <c r="P70" t="n"/>
      <c s="6" r="R70" t="n">
        <v>559</v>
      </c>
      <c s="6" r="T70" t="n">
        <v>448</v>
      </c>
      <c s="4" r="U70" t="s">
        <v>610</v>
      </c>
      <c s="6" r="V70" t="n">
        <v>222</v>
      </c>
      <c s="4" r="W70" t="s">
        <v>513</v>
      </c>
    </row>
    <row spans="1:23" r="71">
      <c s="4" r="A71" t="s">
        <v>660</v>
      </c>
      <c r="D71" t="n"/>
      <c r="F71" t="n"/>
      <c r="H71" t="n"/>
      <c r="J71" t="n"/>
      <c r="L71" t="n"/>
      <c r="N71" t="n"/>
      <c r="P71" t="n"/>
      <c s="6" r="R71" t="n">
        <v>279</v>
      </c>
      <c s="6" r="T71" t="n">
        <v>274</v>
      </c>
      <c s="4" r="U71" t="s">
        <v>610</v>
      </c>
      <c s="6" r="V71" t="n">
        <v>165</v>
      </c>
      <c s="4" r="W71" t="s">
        <v>513</v>
      </c>
    </row>
    <row spans="1:23" r="72">
      <c s="3" r="A72" t="s">
        <v>56</v>
      </c>
      <c r="D72" t="n"/>
      <c r="F72" t="n"/>
      <c r="H72" t="n"/>
      <c r="J72" t="n"/>
      <c r="L72" t="n"/>
      <c r="N72" t="n"/>
      <c r="P72" t="n"/>
    </row>
    <row spans="1:23" r="73">
      <c s="4" r="A73" t="s">
        <v>1266</v>
      </c>
      <c r="D73" t="n"/>
      <c r="F73" t="n"/>
      <c r="H73" t="n"/>
      <c r="J73" t="n"/>
      <c r="L73" t="n"/>
      <c r="N73" t="n"/>
      <c r="P73" t="n"/>
      <c s="6" r="R73" t="n">
        <v>0</v>
      </c>
      <c s="6" r="T73" t="n">
        <v>0</v>
      </c>
      <c s="4" r="U73" t="s">
        <v>610</v>
      </c>
      <c s="6" r="V73" t="n">
        <v>0</v>
      </c>
      <c s="4" r="W73" t="s">
        <v>513</v>
      </c>
    </row>
    <row spans="1:23" r="74">
      <c s="4" r="A74" t="s">
        <v>57</v>
      </c>
      <c r="D74" t="n"/>
      <c r="F74" t="n"/>
      <c r="H74" t="n"/>
      <c r="J74" t="n"/>
      <c r="L74" t="n"/>
      <c r="N74" t="n"/>
      <c r="P74" t="n"/>
      <c s="6" r="R74" t="n">
        <v>3</v>
      </c>
      <c s="6" r="T74" t="n">
        <v>-2</v>
      </c>
      <c s="4" r="U74" t="s">
        <v>610</v>
      </c>
      <c s="6" r="V74" t="n">
        <v>0</v>
      </c>
      <c s="4" r="W74" t="s">
        <v>513</v>
      </c>
    </row>
    <row spans="1:23" r="75">
      <c s="4" r="A75" t="s">
        <v>58</v>
      </c>
      <c r="D75" t="n"/>
      <c r="F75" t="n"/>
      <c r="H75" t="n"/>
      <c r="J75" t="n"/>
      <c r="L75" t="n"/>
      <c r="N75" t="n"/>
      <c r="P75" t="n"/>
      <c s="6" r="R75" t="n">
        <v>2</v>
      </c>
      <c s="6" r="T75" t="n">
        <v>2</v>
      </c>
      <c s="4" r="U75" t="s">
        <v>610</v>
      </c>
      <c s="6" r="V75" t="n">
        <v>3</v>
      </c>
      <c s="4" r="W75" t="s">
        <v>513</v>
      </c>
    </row>
    <row spans="1:23" r="76">
      <c s="4" r="A76" t="s">
        <v>59</v>
      </c>
      <c r="D76" t="n"/>
      <c r="F76" t="n"/>
      <c r="H76" t="n"/>
      <c r="J76" t="n"/>
      <c r="L76" t="n"/>
      <c r="N76" t="n"/>
      <c r="P76" t="n"/>
      <c s="6" r="R76" t="n">
        <v>-9</v>
      </c>
    </row>
    <row spans="1:23" r="77">
      <c s="4" r="A77" t="s">
        <v>60</v>
      </c>
      <c r="D77" t="n"/>
      <c r="F77" t="n"/>
      <c r="H77" t="n"/>
      <c r="J77" t="n"/>
      <c r="L77" t="n"/>
      <c r="N77" t="n"/>
      <c r="P77" t="n"/>
      <c s="6" r="R77" t="n">
        <v>-177</v>
      </c>
      <c s="6" r="T77" t="n">
        <v>-161</v>
      </c>
      <c s="4" r="U77" t="s">
        <v>610</v>
      </c>
      <c s="6" r="V77" t="n">
        <v>-52</v>
      </c>
      <c s="4" r="W77" t="s">
        <v>513</v>
      </c>
    </row>
    <row spans="1:23" r="78">
      <c s="4" r="A78" t="s">
        <v>61</v>
      </c>
      <c r="D78" t="n"/>
      <c r="F78" t="n"/>
      <c r="H78" t="n"/>
      <c r="J78" t="n"/>
      <c r="L78" t="n"/>
      <c r="N78" t="n"/>
      <c r="P78" t="n"/>
      <c s="6" r="R78" t="n">
        <v>-181</v>
      </c>
      <c s="6" r="T78" t="n">
        <v>-161</v>
      </c>
      <c s="4" r="U78" t="s">
        <v>610</v>
      </c>
      <c s="6" r="V78" t="n">
        <v>-49</v>
      </c>
      <c s="4" r="W78" t="s">
        <v>513</v>
      </c>
    </row>
    <row spans="1:23" r="79">
      <c s="4" r="A79" t="s">
        <v>137</v>
      </c>
      <c r="D79" t="n"/>
      <c r="F79" t="n"/>
      <c r="H79" t="n"/>
      <c r="J79" t="n"/>
      <c r="L79" t="n"/>
      <c r="N79" t="n"/>
      <c r="P79" t="n"/>
      <c s="6" r="R79" t="n">
        <v>98</v>
      </c>
      <c s="6" r="T79" t="n">
        <v>113</v>
      </c>
      <c s="4" r="U79" t="s">
        <v>1274</v>
      </c>
      <c s="6" r="V79" t="n">
        <v>116</v>
      </c>
      <c s="4" r="W79" t="s">
        <v>513</v>
      </c>
    </row>
    <row spans="1:23" r="80">
      <c s="4" r="A80" t="s">
        <v>67</v>
      </c>
      <c r="D80" t="n"/>
      <c r="F80" t="n"/>
      <c r="H80" t="n"/>
      <c r="J80" t="n"/>
      <c r="L80" t="n"/>
      <c r="N80" t="n"/>
      <c r="P80" t="n"/>
      <c s="6" r="R80" t="n">
        <v>100</v>
      </c>
      <c s="6" r="T80" t="n">
        <v>113</v>
      </c>
      <c s="4" r="U80" t="s">
        <v>610</v>
      </c>
      <c s="6" r="V80" t="n">
        <v>116</v>
      </c>
      <c s="4" r="W80" t="s">
        <v>513</v>
      </c>
    </row>
    <row spans="1:23" r="81">
      <c s="4" r="A81" t="s">
        <v>66</v>
      </c>
      <c r="D81" t="n"/>
      <c r="F81" t="n"/>
      <c r="H81" t="n"/>
      <c r="J81" t="n"/>
      <c r="L81" t="n"/>
      <c r="N81" t="n"/>
      <c r="P81" t="n"/>
      <c s="6" r="R81" t="n">
        <v>-2</v>
      </c>
      <c s="6" r="T81" t="n">
        <v>0</v>
      </c>
      <c s="4" r="U81" t="s">
        <v>610</v>
      </c>
      <c s="6" r="V81" t="n">
        <v>0</v>
      </c>
      <c s="4" r="W81" t="s">
        <v>513</v>
      </c>
    </row>
    <row spans="1:23" r="82">
      <c s="4" r="A82" t="s">
        <v>760</v>
      </c>
      <c r="D82" t="n"/>
      <c r="F82" t="n"/>
      <c r="H82" t="n"/>
      <c r="J82" t="n"/>
      <c r="L82" t="n"/>
      <c r="N82" t="n"/>
      <c r="P82" t="n"/>
    </row>
    <row spans="1:23" r="83">
      <c s="3" r="A83" t="s">
        <v>1265</v>
      </c>
      <c r="D83" t="n"/>
      <c r="F83" t="n"/>
      <c r="H83" t="n"/>
      <c r="J83" t="n"/>
      <c r="L83" t="n"/>
      <c r="N83" t="n"/>
      <c r="P83" t="n"/>
    </row>
    <row spans="1:23" r="84">
      <c s="4" r="A84" t="s">
        <v>653</v>
      </c>
      <c r="D84" t="n"/>
      <c r="F84" t="n"/>
      <c r="H84" t="n"/>
      <c r="J84" t="n"/>
      <c r="L84" t="n"/>
      <c r="N84" t="n"/>
      <c r="P84" t="n"/>
      <c s="6" r="R84" t="n">
        <v>10</v>
      </c>
      <c s="6" r="T84" t="n">
        <v>0</v>
      </c>
      <c s="4" r="U84" t="s">
        <v>610</v>
      </c>
      <c s="6" r="V84" t="n">
        <v>0</v>
      </c>
      <c s="4" r="W84" t="s">
        <v>513</v>
      </c>
    </row>
    <row spans="1:23" r="85">
      <c s="3" r="A85" t="s">
        <v>48</v>
      </c>
      <c r="D85" t="n"/>
      <c r="F85" t="n"/>
      <c r="H85" t="n"/>
      <c r="J85" t="n"/>
      <c r="L85" t="n"/>
      <c r="N85" t="n"/>
      <c r="P85" t="n"/>
    </row>
    <row spans="1:23" r="86">
      <c s="4" r="A86" t="s">
        <v>49</v>
      </c>
      <c r="D86" t="n"/>
      <c r="F86" t="n"/>
      <c r="H86" t="n"/>
      <c r="J86" t="n"/>
      <c r="L86" t="n"/>
      <c r="N86" t="n"/>
      <c r="P86" t="n"/>
      <c s="6" r="R86" t="n">
        <v>0</v>
      </c>
      <c s="6" r="T86" t="n">
        <v>0</v>
      </c>
      <c s="4" r="U86" t="s">
        <v>610</v>
      </c>
      <c s="6" r="V86" t="n">
        <v>0</v>
      </c>
      <c s="4" r="W86" t="s">
        <v>513</v>
      </c>
    </row>
    <row spans="1:23" r="87">
      <c s="4" r="A87" t="s">
        <v>50</v>
      </c>
      <c r="D87" t="n"/>
      <c r="F87" t="n"/>
      <c r="H87" t="n"/>
      <c r="J87" t="n"/>
      <c r="L87" t="n"/>
      <c r="N87" t="n"/>
      <c r="P87" t="n"/>
      <c s="6" r="R87" t="n">
        <v>0</v>
      </c>
      <c s="6" r="T87" t="n">
        <v>0</v>
      </c>
      <c s="4" r="U87" t="s">
        <v>610</v>
      </c>
      <c s="6" r="V87" t="n">
        <v>0</v>
      </c>
      <c s="4" r="W87" t="s">
        <v>513</v>
      </c>
    </row>
    <row spans="1:23" r="88">
      <c s="4" r="A88" t="s">
        <v>52</v>
      </c>
      <c r="D88" t="n"/>
      <c r="F88" t="n"/>
      <c r="H88" t="n"/>
      <c r="J88" t="n"/>
      <c r="L88" t="n"/>
      <c r="N88" t="n"/>
      <c r="P88" t="n"/>
      <c s="6" r="R88" t="n">
        <v>10</v>
      </c>
      <c s="6" r="T88" t="n">
        <v>8</v>
      </c>
      <c s="4" r="U88" t="s">
        <v>610</v>
      </c>
      <c s="6" r="V88" t="n">
        <v>7</v>
      </c>
      <c s="4" r="W88" t="s">
        <v>513</v>
      </c>
    </row>
    <row spans="1:23" r="89">
      <c s="4" r="A89" t="s">
        <v>53</v>
      </c>
      <c r="D89" t="n"/>
      <c r="F89" t="n"/>
      <c r="H89" t="n"/>
      <c r="J89" t="n"/>
      <c r="L89" t="n"/>
      <c r="N89" t="n"/>
      <c r="P89" t="n"/>
      <c s="6" r="R89" t="n">
        <v>3</v>
      </c>
      <c s="6" r="T89" t="n">
        <v>4</v>
      </c>
      <c s="4" r="U89" t="s">
        <v>610</v>
      </c>
    </row>
    <row spans="1:23" r="90">
      <c s="4" r="A90" t="s">
        <v>54</v>
      </c>
      <c r="D90" t="n"/>
      <c r="F90" t="n"/>
      <c r="H90" t="n"/>
      <c r="J90" t="n"/>
      <c r="L90" t="n"/>
      <c r="N90" t="n"/>
      <c r="P90" t="n"/>
      <c s="6" r="R90" t="n">
        <v>13</v>
      </c>
      <c s="6" r="T90" t="n">
        <v>12</v>
      </c>
      <c s="4" r="U90" t="s">
        <v>610</v>
      </c>
      <c s="6" r="V90" t="n">
        <v>7</v>
      </c>
      <c s="4" r="W90" t="s">
        <v>513</v>
      </c>
    </row>
    <row spans="1:23" r="91">
      <c s="4" r="A91" t="s">
        <v>660</v>
      </c>
      <c r="D91" t="n"/>
      <c r="F91" t="n"/>
      <c r="H91" t="n"/>
      <c r="J91" t="n"/>
      <c r="L91" t="n"/>
      <c r="N91" t="n"/>
      <c r="P91" t="n"/>
      <c s="6" r="R91" t="n">
        <v>-3</v>
      </c>
      <c s="6" r="T91" t="n">
        <v>-12</v>
      </c>
      <c s="4" r="U91" t="s">
        <v>610</v>
      </c>
      <c s="6" r="V91" t="n">
        <v>-7</v>
      </c>
      <c s="4" r="W91" t="s">
        <v>513</v>
      </c>
    </row>
    <row spans="1:23" r="92">
      <c s="3" r="A92" t="s">
        <v>56</v>
      </c>
      <c r="D92" t="n"/>
      <c r="F92" t="n"/>
      <c r="H92" t="n"/>
      <c r="J92" t="n"/>
      <c r="L92" t="n"/>
      <c r="N92" t="n"/>
      <c r="P92" t="n"/>
    </row>
    <row spans="1:23" r="93">
      <c s="4" r="A93" t="s">
        <v>1266</v>
      </c>
      <c r="D93" t="n"/>
      <c r="F93" t="n"/>
      <c r="H93" t="n"/>
      <c r="J93" t="n"/>
      <c r="L93" t="n"/>
      <c r="N93" t="n"/>
      <c r="P93" t="n"/>
      <c s="6" r="R93" t="n">
        <v>102</v>
      </c>
      <c s="6" r="T93" t="n">
        <v>117</v>
      </c>
      <c s="4" r="U93" t="s">
        <v>610</v>
      </c>
      <c s="6" r="V93" t="n">
        <v>116</v>
      </c>
      <c s="4" r="W93" t="s">
        <v>513</v>
      </c>
    </row>
    <row spans="1:23" r="94">
      <c s="4" r="A94" t="s">
        <v>57</v>
      </c>
      <c r="D94" t="n"/>
      <c r="F94" t="n"/>
      <c r="H94" t="n"/>
      <c r="J94" t="n"/>
      <c r="L94" t="n"/>
      <c r="N94" t="n"/>
      <c r="P94" t="n"/>
      <c s="6" r="R94" t="n">
        <v>33</v>
      </c>
      <c s="6" r="T94" t="n">
        <v>27</v>
      </c>
      <c s="4" r="U94" t="s">
        <v>610</v>
      </c>
      <c s="6" r="V94" t="n">
        <v>22</v>
      </c>
      <c s="4" r="W94" t="s">
        <v>513</v>
      </c>
    </row>
    <row spans="1:23" r="95">
      <c s="4" r="A95" t="s">
        <v>58</v>
      </c>
      <c r="D95" t="n"/>
      <c r="F95" t="n"/>
      <c r="H95" t="n"/>
      <c r="J95" t="n"/>
      <c r="L95" t="n"/>
      <c r="N95" t="n"/>
      <c r="P95" t="n"/>
      <c s="6" r="R95" t="n">
        <v>0</v>
      </c>
      <c s="6" r="T95" t="n">
        <v>0</v>
      </c>
      <c s="4" r="U95" t="s">
        <v>610</v>
      </c>
      <c s="6" r="V95" t="n">
        <v>0</v>
      </c>
      <c s="4" r="W95" t="s">
        <v>513</v>
      </c>
    </row>
    <row spans="1:23" r="96">
      <c s="4" r="A96" t="s">
        <v>59</v>
      </c>
      <c r="D96" t="n"/>
      <c r="F96" t="n"/>
      <c r="H96" t="n"/>
      <c r="J96" t="n"/>
      <c r="L96" t="n"/>
      <c r="N96" t="n"/>
      <c r="P96" t="n"/>
      <c s="6" r="R96" t="n">
        <v>0</v>
      </c>
    </row>
    <row spans="1:23" r="97">
      <c s="4" r="A97" t="s">
        <v>60</v>
      </c>
      <c r="D97" t="n"/>
      <c r="F97" t="n"/>
      <c r="H97" t="n"/>
      <c r="J97" t="n"/>
      <c r="L97" t="n"/>
      <c r="N97" t="n"/>
      <c r="P97" t="n"/>
      <c s="6" r="R97" t="n">
        <v>-52</v>
      </c>
      <c s="6" r="T97" t="n">
        <v>-25</v>
      </c>
      <c s="4" r="U97" t="s">
        <v>610</v>
      </c>
      <c s="6" r="V97" t="n">
        <v>0</v>
      </c>
      <c s="4" r="W97" t="s">
        <v>513</v>
      </c>
    </row>
    <row spans="1:23" r="98">
      <c s="4" r="A98" t="s">
        <v>61</v>
      </c>
      <c r="D98" t="n"/>
      <c r="F98" t="n"/>
      <c r="H98" t="n"/>
      <c r="J98" t="n"/>
      <c r="L98" t="n"/>
      <c r="N98" t="n"/>
      <c r="P98" t="n"/>
      <c s="6" r="R98" t="n">
        <v>83</v>
      </c>
      <c s="6" r="T98" t="n">
        <v>119</v>
      </c>
      <c s="4" r="U98" t="s">
        <v>610</v>
      </c>
      <c s="6" r="V98" t="n">
        <v>138</v>
      </c>
      <c s="4" r="W98" t="s">
        <v>513</v>
      </c>
    </row>
    <row spans="1:23" r="99">
      <c s="4" r="A99" t="s">
        <v>137</v>
      </c>
      <c r="D99" t="n"/>
      <c r="F99" t="n"/>
      <c r="H99" t="n"/>
      <c r="J99" t="n"/>
      <c r="L99" t="n"/>
      <c r="N99" t="n"/>
      <c r="P99" t="n"/>
      <c s="6" r="R99" t="n">
        <v>80</v>
      </c>
      <c s="6" r="T99" t="n">
        <v>107</v>
      </c>
      <c s="4" r="U99" t="s">
        <v>1274</v>
      </c>
      <c s="6" r="V99" t="n">
        <v>131</v>
      </c>
      <c s="4" r="W99" t="s">
        <v>513</v>
      </c>
    </row>
    <row spans="1:23" r="100">
      <c s="4" r="A100" t="s">
        <v>67</v>
      </c>
      <c r="D100" t="n"/>
      <c r="F100" t="n"/>
      <c r="H100" t="n"/>
      <c r="J100" t="n"/>
      <c r="L100" t="n"/>
      <c r="N100" t="n"/>
      <c r="P100" t="n"/>
      <c s="6" r="R100" t="n">
        <v>129</v>
      </c>
      <c s="6" r="T100" t="n">
        <v>104</v>
      </c>
      <c s="4" r="U100" t="s">
        <v>610</v>
      </c>
      <c s="6" r="V100" t="n">
        <v>133</v>
      </c>
      <c s="4" r="W100" t="s">
        <v>513</v>
      </c>
    </row>
    <row spans="1:23" r="101">
      <c s="4" r="A101" t="s">
        <v>66</v>
      </c>
      <c r="D101" t="n"/>
      <c r="F101" t="n"/>
      <c r="H101" t="n"/>
      <c r="J101" t="n"/>
      <c r="L101" t="n"/>
      <c r="N101" t="n"/>
      <c r="P101" t="n"/>
      <c s="6" r="R101" t="n">
        <v>-49</v>
      </c>
      <c s="6" r="T101" t="n">
        <v>3</v>
      </c>
      <c s="4" r="U101" t="s">
        <v>610</v>
      </c>
      <c s="6" r="V101" t="n">
        <v>-2</v>
      </c>
      <c s="4" r="W101" t="s">
        <v>513</v>
      </c>
    </row>
    <row spans="1:23" r="102">
      <c s="4" r="A102" t="s">
        <v>1275</v>
      </c>
      <c r="D102" t="n"/>
      <c r="F102" t="n"/>
      <c r="H102" t="n"/>
      <c r="J102" t="n"/>
      <c r="L102" t="n"/>
      <c r="N102" t="n"/>
      <c r="P102" t="n"/>
    </row>
    <row spans="1:23" r="103">
      <c s="3" r="A103" t="s">
        <v>1265</v>
      </c>
      <c r="D103" t="n"/>
      <c r="F103" t="n"/>
      <c r="H103" t="n"/>
      <c r="J103" t="n"/>
      <c r="L103" t="n"/>
      <c r="N103" t="n"/>
      <c r="P103" t="n"/>
    </row>
    <row spans="1:23" r="104">
      <c s="4" r="A104" t="s">
        <v>653</v>
      </c>
      <c r="D104" t="n"/>
      <c r="F104" t="n"/>
      <c r="H104" t="n"/>
      <c r="J104" t="n"/>
      <c r="L104" t="n"/>
      <c r="N104" t="n"/>
      <c r="P104" t="n"/>
      <c s="6" r="R104" t="n">
        <v>0</v>
      </c>
      <c s="4" r="S104" t="s">
        <v>578</v>
      </c>
      <c s="6" r="T104" t="n">
        <v>0</v>
      </c>
      <c s="4" r="U104" t="s">
        <v>1276</v>
      </c>
      <c s="6" r="V104" t="n">
        <v>0</v>
      </c>
      <c s="4" r="W104" t="s">
        <v>1277</v>
      </c>
    </row>
    <row spans="1:23" r="105">
      <c s="3" r="A105" t="s">
        <v>48</v>
      </c>
      <c r="D105" t="n"/>
      <c r="F105" t="n"/>
      <c r="H105" t="n"/>
      <c r="J105" t="n"/>
      <c r="L105" t="n"/>
      <c r="N105" t="n"/>
      <c r="P105" t="n"/>
    </row>
    <row spans="1:23" r="106">
      <c s="4" r="A106" t="s">
        <v>49</v>
      </c>
      <c r="D106" t="n"/>
      <c r="F106" t="n"/>
      <c r="H106" t="n"/>
      <c r="J106" t="n"/>
      <c r="L106" t="n"/>
      <c r="N106" t="n"/>
      <c r="P106" t="n"/>
      <c s="6" r="R106" t="n">
        <v>0</v>
      </c>
      <c s="4" r="S106" t="s">
        <v>578</v>
      </c>
      <c s="6" r="T106" t="n">
        <v>0</v>
      </c>
      <c s="4" r="U106" t="s">
        <v>1276</v>
      </c>
      <c s="6" r="V106" t="n">
        <v>0</v>
      </c>
      <c s="4" r="W106" t="s">
        <v>1277</v>
      </c>
    </row>
    <row spans="1:23" r="107">
      <c s="4" r="A107" t="s">
        <v>50</v>
      </c>
      <c r="D107" t="n"/>
      <c r="F107" t="n"/>
      <c r="H107" t="n"/>
      <c r="J107" t="n"/>
      <c r="L107" t="n"/>
      <c r="N107" t="n"/>
      <c r="P107" t="n"/>
      <c s="6" r="R107" t="n">
        <v>0</v>
      </c>
      <c s="4" r="S107" t="s">
        <v>578</v>
      </c>
      <c s="6" r="T107" t="n">
        <v>0</v>
      </c>
      <c s="4" r="U107" t="s">
        <v>1276</v>
      </c>
      <c s="6" r="V107" t="n">
        <v>0</v>
      </c>
      <c s="4" r="W107" t="s">
        <v>1277</v>
      </c>
    </row>
    <row spans="1:23" r="108">
      <c s="4" r="A108" t="s">
        <v>52</v>
      </c>
      <c r="D108" t="n"/>
      <c r="F108" t="n"/>
      <c r="H108" t="n"/>
      <c r="J108" t="n"/>
      <c r="L108" t="n"/>
      <c r="N108" t="n"/>
      <c r="P108" t="n"/>
      <c s="6" r="R108" t="n">
        <v>0</v>
      </c>
      <c s="4" r="S108" t="s">
        <v>578</v>
      </c>
      <c s="6" r="T108" t="n">
        <v>0</v>
      </c>
      <c s="4" r="U108" t="s">
        <v>1276</v>
      </c>
      <c s="6" r="V108" t="n">
        <v>0</v>
      </c>
      <c s="4" r="W108" t="s">
        <v>1277</v>
      </c>
    </row>
    <row spans="1:23" r="109">
      <c s="4" r="A109" t="s">
        <v>53</v>
      </c>
      <c r="D109" t="n"/>
      <c r="F109" t="n"/>
      <c r="H109" t="n"/>
      <c r="J109" t="n"/>
      <c r="L109" t="n"/>
      <c r="N109" t="n"/>
      <c r="P109" t="n"/>
      <c s="6" r="R109" t="n">
        <v>0</v>
      </c>
      <c s="4" r="S109" t="s">
        <v>578</v>
      </c>
      <c s="6" r="T109" t="n">
        <v>0</v>
      </c>
      <c s="4" r="U109" t="s">
        <v>1276</v>
      </c>
    </row>
    <row spans="1:23" r="110">
      <c s="4" r="A110" t="s">
        <v>54</v>
      </c>
      <c r="D110" t="n"/>
      <c r="F110" t="n"/>
      <c r="H110" t="n"/>
      <c r="J110" t="n"/>
      <c r="L110" t="n"/>
      <c r="N110" t="n"/>
      <c r="P110" t="n"/>
      <c s="6" r="R110" t="n">
        <v>0</v>
      </c>
      <c s="4" r="S110" t="s">
        <v>578</v>
      </c>
      <c s="6" r="T110" t="n">
        <v>0</v>
      </c>
      <c s="4" r="U110" t="s">
        <v>1276</v>
      </c>
      <c s="6" r="V110" t="n">
        <v>0</v>
      </c>
      <c s="4" r="W110" t="s">
        <v>1277</v>
      </c>
    </row>
    <row spans="1:23" r="111">
      <c s="4" r="A111" t="s">
        <v>660</v>
      </c>
      <c r="D111" t="n"/>
      <c r="F111" t="n"/>
      <c r="H111" t="n"/>
      <c r="J111" t="n"/>
      <c r="L111" t="n"/>
      <c r="N111" t="n"/>
      <c r="P111" t="n"/>
      <c s="6" r="R111" t="n">
        <v>0</v>
      </c>
      <c s="4" r="S111" t="s">
        <v>578</v>
      </c>
      <c s="6" r="T111" t="n">
        <v>0</v>
      </c>
      <c s="4" r="U111" t="s">
        <v>1276</v>
      </c>
      <c s="6" r="V111" t="n">
        <v>0</v>
      </c>
      <c s="4" r="W111" t="s">
        <v>1277</v>
      </c>
    </row>
    <row spans="1:23" r="112">
      <c s="3" r="A112" t="s">
        <v>56</v>
      </c>
      <c r="D112" t="n"/>
      <c r="F112" t="n"/>
      <c r="H112" t="n"/>
      <c r="J112" t="n"/>
      <c r="L112" t="n"/>
      <c r="N112" t="n"/>
      <c r="P112" t="n"/>
    </row>
    <row spans="1:23" r="113">
      <c s="4" r="A113" t="s">
        <v>1266</v>
      </c>
      <c r="D113" t="n"/>
      <c r="F113" t="n"/>
      <c r="H113" t="n"/>
      <c r="J113" t="n"/>
      <c r="L113" t="n"/>
      <c r="N113" t="n"/>
      <c r="P113" t="n"/>
      <c s="6" r="R113" t="n">
        <v>-188</v>
      </c>
      <c s="4" r="S113" t="s">
        <v>578</v>
      </c>
      <c s="6" r="T113" t="n">
        <v>-199</v>
      </c>
      <c s="4" r="U113" t="s">
        <v>1276</v>
      </c>
      <c s="6" r="V113" t="n">
        <v>-252</v>
      </c>
      <c s="4" r="W113" t="s">
        <v>1277</v>
      </c>
    </row>
    <row spans="1:23" r="114">
      <c s="4" r="A114" t="s">
        <v>57</v>
      </c>
      <c r="D114" t="n"/>
      <c r="F114" t="n"/>
      <c r="H114" t="n"/>
      <c r="J114" t="n"/>
      <c r="L114" t="n"/>
      <c r="N114" t="n"/>
      <c r="P114" t="n"/>
      <c s="6" r="R114" t="n">
        <v>0</v>
      </c>
      <c s="4" r="S114" t="s">
        <v>578</v>
      </c>
      <c s="6" r="T114" t="n">
        <v>0</v>
      </c>
      <c s="4" r="U114" t="s">
        <v>1276</v>
      </c>
      <c s="6" r="V114" t="n">
        <v>0</v>
      </c>
      <c s="4" r="W114" t="s">
        <v>1277</v>
      </c>
    </row>
    <row spans="1:23" r="115">
      <c s="4" r="A115" t="s">
        <v>58</v>
      </c>
      <c r="D115" t="n"/>
      <c r="F115" t="n"/>
      <c r="H115" t="n"/>
      <c r="J115" t="n"/>
      <c r="L115" t="n"/>
      <c r="N115" t="n"/>
      <c r="P115" t="n"/>
      <c s="6" r="R115" t="n">
        <v>0</v>
      </c>
      <c s="4" r="S115" t="s">
        <v>578</v>
      </c>
      <c s="6" r="T115" t="n">
        <v>0</v>
      </c>
      <c s="4" r="U115" t="s">
        <v>1276</v>
      </c>
      <c s="6" r="V115" t="n">
        <v>0</v>
      </c>
      <c s="4" r="W115" t="s">
        <v>1277</v>
      </c>
    </row>
    <row spans="1:23" r="116">
      <c s="4" r="A116" t="s">
        <v>59</v>
      </c>
      <c s="4" r="B116" t="s">
        <v>578</v>
      </c>
      <c r="D116" t="n"/>
      <c r="F116" t="n"/>
      <c r="H116" t="n"/>
      <c r="J116" t="n"/>
      <c r="L116" t="n"/>
      <c r="N116" t="n"/>
      <c r="P116" t="n"/>
      <c s="6" r="R116" t="n">
        <v>0</v>
      </c>
    </row>
    <row spans="1:23" r="117">
      <c s="4" r="A117" t="s">
        <v>60</v>
      </c>
      <c r="D117" t="n"/>
      <c r="F117" t="n"/>
      <c r="H117" t="n"/>
      <c r="J117" t="n"/>
      <c r="L117" t="n"/>
      <c r="N117" t="n"/>
      <c r="P117" t="n"/>
      <c s="6" r="R117" t="n">
        <v>0</v>
      </c>
      <c s="4" r="S117" t="s">
        <v>578</v>
      </c>
      <c s="6" r="T117" t="n">
        <v>0</v>
      </c>
      <c s="4" r="U117" t="s">
        <v>1276</v>
      </c>
      <c s="6" r="V117" t="n">
        <v>0</v>
      </c>
      <c s="4" r="W117" t="s">
        <v>1277</v>
      </c>
    </row>
    <row spans="1:23" r="118">
      <c s="4" r="A118" t="s">
        <v>61</v>
      </c>
      <c r="D118" t="n"/>
      <c r="F118" t="n"/>
      <c r="H118" t="n"/>
      <c r="J118" t="n"/>
      <c r="L118" t="n"/>
      <c r="N118" t="n"/>
      <c r="P118" t="n"/>
      <c s="6" r="R118" t="n">
        <v>-188</v>
      </c>
      <c s="4" r="S118" t="s">
        <v>578</v>
      </c>
      <c s="6" r="T118" t="n">
        <v>-199</v>
      </c>
      <c s="4" r="U118" t="s">
        <v>1276</v>
      </c>
      <c s="6" r="V118" t="n">
        <v>-252</v>
      </c>
      <c s="4" r="W118" t="s">
        <v>1277</v>
      </c>
    </row>
    <row spans="1:23" r="119">
      <c s="4" r="A119" t="s">
        <v>137</v>
      </c>
      <c r="D119" t="n"/>
      <c r="F119" t="n"/>
      <c r="H119" t="n"/>
      <c r="J119" t="n"/>
      <c r="L119" t="n"/>
      <c r="N119" t="n"/>
      <c r="P119" t="n"/>
      <c s="6" r="R119" t="n">
        <v>-188</v>
      </c>
      <c s="4" r="S119" t="s">
        <v>578</v>
      </c>
      <c s="6" r="T119" t="n">
        <v>-199</v>
      </c>
      <c s="4" r="U119" t="s">
        <v>1278</v>
      </c>
      <c s="6" r="V119" t="n">
        <v>-252</v>
      </c>
      <c s="4" r="W119" t="s">
        <v>1279</v>
      </c>
    </row>
    <row spans="1:23" r="120">
      <c s="4" r="A120" t="s">
        <v>67</v>
      </c>
      <c r="D120" t="n"/>
      <c r="F120" t="n"/>
      <c r="H120" t="n"/>
      <c r="J120" t="n"/>
      <c r="L120" t="n"/>
      <c r="N120" t="n"/>
      <c r="P120" t="n"/>
      <c s="6" r="R120" t="n">
        <v>-188</v>
      </c>
      <c s="4" r="S120" t="s">
        <v>578</v>
      </c>
      <c s="6" r="T120" t="n">
        <v>-199</v>
      </c>
      <c s="4" r="U120" t="s">
        <v>1276</v>
      </c>
      <c s="6" r="V120" t="n">
        <v>-252</v>
      </c>
      <c s="4" r="W120" t="s">
        <v>1277</v>
      </c>
    </row>
    <row spans="1:23" r="121">
      <c s="4" r="A121" t="s">
        <v>66</v>
      </c>
      <c r="D121" t="n"/>
      <c r="F121" t="n"/>
      <c r="H121" t="n"/>
      <c r="J121" t="n"/>
      <c r="L121" t="n"/>
      <c r="N121" t="n"/>
      <c r="P121" t="n"/>
      <c s="7" r="R121" t="n">
        <v>0</v>
      </c>
      <c s="4" r="S121" t="s">
        <v>578</v>
      </c>
      <c s="7" r="T121" t="n">
        <v>0</v>
      </c>
      <c s="4" r="U121" t="s">
        <v>1276</v>
      </c>
      <c s="7" r="V121" t="n">
        <v>0</v>
      </c>
      <c s="4" r="W121" t="s">
        <v>1277</v>
      </c>
    </row>
    <row spans="1:23" r="122">
      <c r="A122" t="n"/>
    </row>
    <row spans="1:23" r="123">
      <c s="4" r="A123" t="s">
        <v>45</v>
      </c>
      <c s="4" r="B123" t="s">
        <v>72</v>
      </c>
    </row>
    <row spans="1:23" r="124">
      <c s="4" r="A124" t="s">
        <v>36</v>
      </c>
      <c s="4" r="B124" t="s">
        <v>72</v>
      </c>
    </row>
    <row spans="1:23" r="125">
      <c s="4" r="A125" t="s">
        <v>39</v>
      </c>
      <c s="4" r="B125" t="s">
        <v>71</v>
      </c>
    </row>
    <row spans="1:23" r="126">
      <c s="4" r="A126" t="s">
        <v>73</v>
      </c>
      <c s="4" r="B126" t="s">
        <v>74</v>
      </c>
    </row>
    <row spans="1:23" r="127">
      <c s="4" r="A127" t="s">
        <v>75</v>
      </c>
      <c s="4" r="B127" t="s">
        <v>71</v>
      </c>
    </row>
    <row spans="1:23" r="128">
      <c s="4" r="A128" t="s">
        <v>69</v>
      </c>
      <c s="4" r="B128" t="s">
        <v>76</v>
      </c>
    </row>
    <row spans="1:23" r="129">
      <c s="4" r="A129" t="s">
        <v>607</v>
      </c>
      <c s="4" r="B129" t="s">
        <v>606</v>
      </c>
    </row>
    <row spans="1:23" r="130">
      <c s="4" r="A130" t="s">
        <v>608</v>
      </c>
      <c s="4" r="B130" t="s">
        <v>606</v>
      </c>
    </row>
    <row spans="1:23" r="131">
      <c s="4" r="A131" t="s">
        <v>610</v>
      </c>
      <c s="4" r="B131" t="s">
        <v>609</v>
      </c>
    </row>
    <row spans="1:23" r="132">
      <c s="4" r="A132" t="s">
        <v>611</v>
      </c>
      <c s="4" r="B132" t="s">
        <v>606</v>
      </c>
    </row>
    <row spans="1:23" r="133">
      <c s="4" r="A133" t="s">
        <v>513</v>
      </c>
      <c s="4" r="B133" t="s">
        <v>609</v>
      </c>
    </row>
    <row spans="1:23" r="134">
      <c s="4" r="A134" t="s">
        <v>612</v>
      </c>
      <c s="4" r="B134" t="s">
        <v>606</v>
      </c>
    </row>
    <row spans="1:23" r="135">
      <c s="4" r="A135" t="s">
        <v>613</v>
      </c>
      <c s="4" r="B135" t="s">
        <v>606</v>
      </c>
    </row>
    <row spans="1:23" r="136">
      <c s="4" r="A136" t="s">
        <v>615</v>
      </c>
      <c s="4" r="B136" t="s">
        <v>609</v>
      </c>
    </row>
    <row spans="1:23" r="137">
      <c s="4" r="A137" t="s">
        <v>616</v>
      </c>
      <c s="4" r="B137" t="s">
        <v>606</v>
      </c>
    </row>
    <row spans="1:23" r="138">
      <c s="4" r="A138" t="s">
        <v>524</v>
      </c>
      <c s="4" r="B138" t="s">
        <v>609</v>
      </c>
    </row>
    <row spans="1:23" r="139">
      <c s="4" r="A139" t="s">
        <v>578</v>
      </c>
      <c s="4" r="B139" t="s">
        <v>1280</v>
      </c>
    </row>
    <row spans="1:23" r="140">
      <c s="4" r="A140" t="s">
        <v>619</v>
      </c>
      <c s="4" r="B140" t="s">
        <v>1280</v>
      </c>
    </row>
    <row spans="1:23" r="141">
      <c s="4" r="A141" t="s">
        <v>1281</v>
      </c>
      <c s="4" r="B141" t="s">
        <v>1280</v>
      </c>
    </row>
    <row spans="1:23" r="142">
      <c s="4" r="A142" t="s">
        <v>1282</v>
      </c>
      <c s="4" r="B142" t="s">
        <v>1280</v>
      </c>
    </row>
    <row spans="1:23" r="143">
      <c s="4" r="A143" t="s">
        <v>1283</v>
      </c>
      <c s="4" r="B143" t="s">
        <v>1280</v>
      </c>
    </row>
  </sheetData>
  <mergeCells count="861">
    <mergeCell ref="A1:B2"/>
    <mergeCell ref="C1:Q1"/>
    <mergeCell ref="R1:W1"/>
    <mergeCell ref="R2:S2"/>
    <mergeCell ref="T2:U2"/>
    <mergeCell ref="V2:W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D62:E62"/>
    <mergeCell ref="F62:G62"/>
    <mergeCell ref="H62:I62"/>
    <mergeCell ref="J62:K62"/>
    <mergeCell ref="L62:M62"/>
    <mergeCell ref="N62:O62"/>
    <mergeCell ref="P62:Q62"/>
    <mergeCell ref="D63:E63"/>
    <mergeCell ref="F63:G63"/>
    <mergeCell ref="H63:I63"/>
    <mergeCell ref="J63:K63"/>
    <mergeCell ref="L63:M63"/>
    <mergeCell ref="N63:O63"/>
    <mergeCell ref="P63:Q63"/>
    <mergeCell ref="D64:E64"/>
    <mergeCell ref="F64:G64"/>
    <mergeCell ref="H64:I64"/>
    <mergeCell ref="J64:K64"/>
    <mergeCell ref="L64:M64"/>
    <mergeCell ref="N64:O64"/>
    <mergeCell ref="P64:Q64"/>
    <mergeCell ref="D65:E65"/>
    <mergeCell ref="F65:G65"/>
    <mergeCell ref="H65:I65"/>
    <mergeCell ref="J65:K65"/>
    <mergeCell ref="L65:M65"/>
    <mergeCell ref="N65:O65"/>
    <mergeCell ref="P65:Q65"/>
    <mergeCell ref="D66:E66"/>
    <mergeCell ref="F66:G66"/>
    <mergeCell ref="H66:I66"/>
    <mergeCell ref="J66:K66"/>
    <mergeCell ref="L66:M66"/>
    <mergeCell ref="N66:O66"/>
    <mergeCell ref="P66:Q66"/>
    <mergeCell ref="D67:E67"/>
    <mergeCell ref="F67:G67"/>
    <mergeCell ref="H67:I67"/>
    <mergeCell ref="J67:K67"/>
    <mergeCell ref="L67:M67"/>
    <mergeCell ref="N67:O67"/>
    <mergeCell ref="P67:Q67"/>
    <mergeCell ref="D68:E68"/>
    <mergeCell ref="F68:G68"/>
    <mergeCell ref="H68:I68"/>
    <mergeCell ref="J68:K68"/>
    <mergeCell ref="L68:M68"/>
    <mergeCell ref="N68:O68"/>
    <mergeCell ref="P68:Q68"/>
    <mergeCell ref="D69:E69"/>
    <mergeCell ref="F69:G69"/>
    <mergeCell ref="H69:I69"/>
    <mergeCell ref="J69:K69"/>
    <mergeCell ref="L69:M69"/>
    <mergeCell ref="N69:O69"/>
    <mergeCell ref="P69:Q69"/>
    <mergeCell ref="D70:E70"/>
    <mergeCell ref="F70:G70"/>
    <mergeCell ref="H70:I70"/>
    <mergeCell ref="J70:K70"/>
    <mergeCell ref="L70:M70"/>
    <mergeCell ref="N70:O70"/>
    <mergeCell ref="P70:Q70"/>
    <mergeCell ref="D71:E71"/>
    <mergeCell ref="F71:G71"/>
    <mergeCell ref="H71:I71"/>
    <mergeCell ref="J71:K71"/>
    <mergeCell ref="L71:M71"/>
    <mergeCell ref="N71:O71"/>
    <mergeCell ref="P71:Q71"/>
    <mergeCell ref="D72:E72"/>
    <mergeCell ref="F72:G72"/>
    <mergeCell ref="H72:I72"/>
    <mergeCell ref="J72:K72"/>
    <mergeCell ref="L72:M72"/>
    <mergeCell ref="N72:O72"/>
    <mergeCell ref="P72:Q72"/>
    <mergeCell ref="D73:E73"/>
    <mergeCell ref="F73:G73"/>
    <mergeCell ref="H73:I73"/>
    <mergeCell ref="J73:K73"/>
    <mergeCell ref="L73:M73"/>
    <mergeCell ref="N73:O73"/>
    <mergeCell ref="P73:Q73"/>
    <mergeCell ref="D74:E74"/>
    <mergeCell ref="F74:G74"/>
    <mergeCell ref="H74:I74"/>
    <mergeCell ref="J74:K74"/>
    <mergeCell ref="L74:M74"/>
    <mergeCell ref="N74:O74"/>
    <mergeCell ref="P74:Q74"/>
    <mergeCell ref="D75:E75"/>
    <mergeCell ref="F75:G75"/>
    <mergeCell ref="H75:I75"/>
    <mergeCell ref="J75:K75"/>
    <mergeCell ref="L75:M75"/>
    <mergeCell ref="N75:O75"/>
    <mergeCell ref="P75:Q75"/>
    <mergeCell ref="D76:E76"/>
    <mergeCell ref="F76:G76"/>
    <mergeCell ref="H76:I76"/>
    <mergeCell ref="J76:K76"/>
    <mergeCell ref="L76:M76"/>
    <mergeCell ref="N76:O76"/>
    <mergeCell ref="P76:Q76"/>
    <mergeCell ref="D77:E77"/>
    <mergeCell ref="F77:G77"/>
    <mergeCell ref="H77:I77"/>
    <mergeCell ref="J77:K77"/>
    <mergeCell ref="L77:M77"/>
    <mergeCell ref="N77:O77"/>
    <mergeCell ref="P77:Q77"/>
    <mergeCell ref="D78:E78"/>
    <mergeCell ref="F78:G78"/>
    <mergeCell ref="H78:I78"/>
    <mergeCell ref="J78:K78"/>
    <mergeCell ref="L78:M78"/>
    <mergeCell ref="N78:O78"/>
    <mergeCell ref="P78:Q78"/>
    <mergeCell ref="D79:E79"/>
    <mergeCell ref="F79:G79"/>
    <mergeCell ref="H79:I79"/>
    <mergeCell ref="J79:K79"/>
    <mergeCell ref="L79:M79"/>
    <mergeCell ref="N79:O79"/>
    <mergeCell ref="P79:Q79"/>
    <mergeCell ref="D80:E80"/>
    <mergeCell ref="F80:G80"/>
    <mergeCell ref="H80:I80"/>
    <mergeCell ref="J80:K80"/>
    <mergeCell ref="L80:M80"/>
    <mergeCell ref="N80:O80"/>
    <mergeCell ref="P80:Q80"/>
    <mergeCell ref="D81:E81"/>
    <mergeCell ref="F81:G81"/>
    <mergeCell ref="H81:I81"/>
    <mergeCell ref="J81:K81"/>
    <mergeCell ref="L81:M81"/>
    <mergeCell ref="N81:O81"/>
    <mergeCell ref="P81:Q81"/>
    <mergeCell ref="D82:E82"/>
    <mergeCell ref="F82:G82"/>
    <mergeCell ref="H82:I82"/>
    <mergeCell ref="J82:K82"/>
    <mergeCell ref="L82:M82"/>
    <mergeCell ref="N82:O82"/>
    <mergeCell ref="P82:Q82"/>
    <mergeCell ref="D83:E83"/>
    <mergeCell ref="F83:G83"/>
    <mergeCell ref="H83:I83"/>
    <mergeCell ref="J83:K83"/>
    <mergeCell ref="L83:M83"/>
    <mergeCell ref="N83:O83"/>
    <mergeCell ref="P83:Q83"/>
    <mergeCell ref="D84:E84"/>
    <mergeCell ref="F84:G84"/>
    <mergeCell ref="H84:I84"/>
    <mergeCell ref="J84:K84"/>
    <mergeCell ref="L84:M84"/>
    <mergeCell ref="N84:O84"/>
    <mergeCell ref="P84:Q84"/>
    <mergeCell ref="D85:E85"/>
    <mergeCell ref="F85:G85"/>
    <mergeCell ref="H85:I85"/>
    <mergeCell ref="J85:K85"/>
    <mergeCell ref="L85:M85"/>
    <mergeCell ref="N85:O85"/>
    <mergeCell ref="P85:Q85"/>
    <mergeCell ref="D86:E86"/>
    <mergeCell ref="F86:G86"/>
    <mergeCell ref="H86:I86"/>
    <mergeCell ref="J86:K86"/>
    <mergeCell ref="L86:M86"/>
    <mergeCell ref="N86:O86"/>
    <mergeCell ref="P86:Q86"/>
    <mergeCell ref="D87:E87"/>
    <mergeCell ref="F87:G87"/>
    <mergeCell ref="H87:I87"/>
    <mergeCell ref="J87:K87"/>
    <mergeCell ref="L87:M87"/>
    <mergeCell ref="N87:O87"/>
    <mergeCell ref="P87:Q87"/>
    <mergeCell ref="D88:E88"/>
    <mergeCell ref="F88:G88"/>
    <mergeCell ref="H88:I88"/>
    <mergeCell ref="J88:K88"/>
    <mergeCell ref="L88:M88"/>
    <mergeCell ref="N88:O88"/>
    <mergeCell ref="P88:Q88"/>
    <mergeCell ref="D89:E89"/>
    <mergeCell ref="F89:G89"/>
    <mergeCell ref="H89:I89"/>
    <mergeCell ref="J89:K89"/>
    <mergeCell ref="L89:M89"/>
    <mergeCell ref="N89:O89"/>
    <mergeCell ref="P89:Q89"/>
    <mergeCell ref="D90:E90"/>
    <mergeCell ref="F90:G90"/>
    <mergeCell ref="H90:I90"/>
    <mergeCell ref="J90:K90"/>
    <mergeCell ref="L90:M90"/>
    <mergeCell ref="N90:O90"/>
    <mergeCell ref="P90:Q90"/>
    <mergeCell ref="D91:E91"/>
    <mergeCell ref="F91:G91"/>
    <mergeCell ref="H91:I91"/>
    <mergeCell ref="J91:K91"/>
    <mergeCell ref="L91:M91"/>
    <mergeCell ref="N91:O91"/>
    <mergeCell ref="P91:Q91"/>
    <mergeCell ref="D92:E92"/>
    <mergeCell ref="F92:G92"/>
    <mergeCell ref="H92:I92"/>
    <mergeCell ref="J92:K92"/>
    <mergeCell ref="L92:M92"/>
    <mergeCell ref="N92:O92"/>
    <mergeCell ref="P92:Q92"/>
    <mergeCell ref="D93:E93"/>
    <mergeCell ref="F93:G93"/>
    <mergeCell ref="H93:I93"/>
    <mergeCell ref="J93:K93"/>
    <mergeCell ref="L93:M93"/>
    <mergeCell ref="N93:O93"/>
    <mergeCell ref="P93:Q93"/>
    <mergeCell ref="D94:E94"/>
    <mergeCell ref="F94:G94"/>
    <mergeCell ref="H94:I94"/>
    <mergeCell ref="J94:K94"/>
    <mergeCell ref="L94:M94"/>
    <mergeCell ref="N94:O94"/>
    <mergeCell ref="P94:Q94"/>
    <mergeCell ref="D95:E95"/>
    <mergeCell ref="F95:G95"/>
    <mergeCell ref="H95:I95"/>
    <mergeCell ref="J95:K95"/>
    <mergeCell ref="L95:M95"/>
    <mergeCell ref="N95:O95"/>
    <mergeCell ref="P95:Q95"/>
    <mergeCell ref="D96:E96"/>
    <mergeCell ref="F96:G96"/>
    <mergeCell ref="H96:I96"/>
    <mergeCell ref="J96:K96"/>
    <mergeCell ref="L96:M96"/>
    <mergeCell ref="N96:O96"/>
    <mergeCell ref="P96:Q96"/>
    <mergeCell ref="D97:E97"/>
    <mergeCell ref="F97:G97"/>
    <mergeCell ref="H97:I97"/>
    <mergeCell ref="J97:K97"/>
    <mergeCell ref="L97:M97"/>
    <mergeCell ref="N97:O97"/>
    <mergeCell ref="P97:Q97"/>
    <mergeCell ref="D98:E98"/>
    <mergeCell ref="F98:G98"/>
    <mergeCell ref="H98:I98"/>
    <mergeCell ref="J98:K98"/>
    <mergeCell ref="L98:M98"/>
    <mergeCell ref="N98:O98"/>
    <mergeCell ref="P98:Q98"/>
    <mergeCell ref="D99:E99"/>
    <mergeCell ref="F99:G99"/>
    <mergeCell ref="H99:I99"/>
    <mergeCell ref="J99:K99"/>
    <mergeCell ref="L99:M99"/>
    <mergeCell ref="N99:O99"/>
    <mergeCell ref="P99:Q99"/>
    <mergeCell ref="D100:E100"/>
    <mergeCell ref="F100:G100"/>
    <mergeCell ref="H100:I100"/>
    <mergeCell ref="J100:K100"/>
    <mergeCell ref="L100:M100"/>
    <mergeCell ref="N100:O100"/>
    <mergeCell ref="P100:Q100"/>
    <mergeCell ref="D101:E101"/>
    <mergeCell ref="F101:G101"/>
    <mergeCell ref="H101:I101"/>
    <mergeCell ref="J101:K101"/>
    <mergeCell ref="L101:M101"/>
    <mergeCell ref="N101:O101"/>
    <mergeCell ref="P101:Q101"/>
    <mergeCell ref="D102:E102"/>
    <mergeCell ref="F102:G102"/>
    <mergeCell ref="H102:I102"/>
    <mergeCell ref="J102:K102"/>
    <mergeCell ref="L102:M102"/>
    <mergeCell ref="N102:O102"/>
    <mergeCell ref="P102:Q102"/>
    <mergeCell ref="D103:E103"/>
    <mergeCell ref="F103:G103"/>
    <mergeCell ref="H103:I103"/>
    <mergeCell ref="J103:K103"/>
    <mergeCell ref="L103:M103"/>
    <mergeCell ref="N103:O103"/>
    <mergeCell ref="P103:Q103"/>
    <mergeCell ref="D104:E104"/>
    <mergeCell ref="F104:G104"/>
    <mergeCell ref="H104:I104"/>
    <mergeCell ref="J104:K104"/>
    <mergeCell ref="L104:M104"/>
    <mergeCell ref="N104:O104"/>
    <mergeCell ref="P104:Q104"/>
    <mergeCell ref="D105:E105"/>
    <mergeCell ref="F105:G105"/>
    <mergeCell ref="H105:I105"/>
    <mergeCell ref="J105:K105"/>
    <mergeCell ref="L105:M105"/>
    <mergeCell ref="N105:O105"/>
    <mergeCell ref="P105:Q105"/>
    <mergeCell ref="D106:E106"/>
    <mergeCell ref="F106:G106"/>
    <mergeCell ref="H106:I106"/>
    <mergeCell ref="J106:K106"/>
    <mergeCell ref="L106:M106"/>
    <mergeCell ref="N106:O106"/>
    <mergeCell ref="P106:Q106"/>
    <mergeCell ref="D107:E107"/>
    <mergeCell ref="F107:G107"/>
    <mergeCell ref="H107:I107"/>
    <mergeCell ref="J107:K107"/>
    <mergeCell ref="L107:M107"/>
    <mergeCell ref="N107:O107"/>
    <mergeCell ref="P107:Q107"/>
    <mergeCell ref="D108:E108"/>
    <mergeCell ref="F108:G108"/>
    <mergeCell ref="H108:I108"/>
    <mergeCell ref="J108:K108"/>
    <mergeCell ref="L108:M108"/>
    <mergeCell ref="N108:O108"/>
    <mergeCell ref="P108:Q108"/>
    <mergeCell ref="D109:E109"/>
    <mergeCell ref="F109:G109"/>
    <mergeCell ref="H109:I109"/>
    <mergeCell ref="J109:K109"/>
    <mergeCell ref="L109:M109"/>
    <mergeCell ref="N109:O109"/>
    <mergeCell ref="P109:Q109"/>
    <mergeCell ref="D110:E110"/>
    <mergeCell ref="F110:G110"/>
    <mergeCell ref="H110:I110"/>
    <mergeCell ref="J110:K110"/>
    <mergeCell ref="L110:M110"/>
    <mergeCell ref="N110:O110"/>
    <mergeCell ref="P110:Q110"/>
    <mergeCell ref="D111:E111"/>
    <mergeCell ref="F111:G111"/>
    <mergeCell ref="H111:I111"/>
    <mergeCell ref="J111:K111"/>
    <mergeCell ref="L111:M111"/>
    <mergeCell ref="N111:O111"/>
    <mergeCell ref="P111:Q111"/>
    <mergeCell ref="D112:E112"/>
    <mergeCell ref="F112:G112"/>
    <mergeCell ref="H112:I112"/>
    <mergeCell ref="J112:K112"/>
    <mergeCell ref="L112:M112"/>
    <mergeCell ref="N112:O112"/>
    <mergeCell ref="P112:Q112"/>
    <mergeCell ref="D113:E113"/>
    <mergeCell ref="F113:G113"/>
    <mergeCell ref="H113:I113"/>
    <mergeCell ref="J113:K113"/>
    <mergeCell ref="L113:M113"/>
    <mergeCell ref="N113:O113"/>
    <mergeCell ref="P113:Q113"/>
    <mergeCell ref="D114:E114"/>
    <mergeCell ref="F114:G114"/>
    <mergeCell ref="H114:I114"/>
    <mergeCell ref="J114:K114"/>
    <mergeCell ref="L114:M114"/>
    <mergeCell ref="N114:O114"/>
    <mergeCell ref="P114:Q114"/>
    <mergeCell ref="D115:E115"/>
    <mergeCell ref="F115:G115"/>
    <mergeCell ref="H115:I115"/>
    <mergeCell ref="J115:K115"/>
    <mergeCell ref="L115:M115"/>
    <mergeCell ref="N115:O115"/>
    <mergeCell ref="P115:Q115"/>
    <mergeCell ref="D116:E116"/>
    <mergeCell ref="F116:G116"/>
    <mergeCell ref="H116:I116"/>
    <mergeCell ref="J116:K116"/>
    <mergeCell ref="L116:M116"/>
    <mergeCell ref="N116:O116"/>
    <mergeCell ref="P116:Q116"/>
    <mergeCell ref="D117:E117"/>
    <mergeCell ref="F117:G117"/>
    <mergeCell ref="H117:I117"/>
    <mergeCell ref="J117:K117"/>
    <mergeCell ref="L117:M117"/>
    <mergeCell ref="N117:O117"/>
    <mergeCell ref="P117:Q117"/>
    <mergeCell ref="D118:E118"/>
    <mergeCell ref="F118:G118"/>
    <mergeCell ref="H118:I118"/>
    <mergeCell ref="J118:K118"/>
    <mergeCell ref="L118:M118"/>
    <mergeCell ref="N118:O118"/>
    <mergeCell ref="P118:Q118"/>
    <mergeCell ref="D119:E119"/>
    <mergeCell ref="F119:G119"/>
    <mergeCell ref="H119:I119"/>
    <mergeCell ref="J119:K119"/>
    <mergeCell ref="L119:M119"/>
    <mergeCell ref="N119:O119"/>
    <mergeCell ref="P119:Q119"/>
    <mergeCell ref="D120:E120"/>
    <mergeCell ref="F120:G120"/>
    <mergeCell ref="H120:I120"/>
    <mergeCell ref="J120:K120"/>
    <mergeCell ref="L120:M120"/>
    <mergeCell ref="N120:O120"/>
    <mergeCell ref="P120:Q120"/>
    <mergeCell ref="D121:E121"/>
    <mergeCell ref="F121:G121"/>
    <mergeCell ref="H121:I121"/>
    <mergeCell ref="J121:K121"/>
    <mergeCell ref="L121:M121"/>
    <mergeCell ref="N121:O121"/>
    <mergeCell ref="P121:Q121"/>
    <mergeCell ref="A122:V122"/>
    <mergeCell ref="B123:V123"/>
    <mergeCell ref="B124:V124"/>
    <mergeCell ref="B125:V125"/>
    <mergeCell ref="B126:V126"/>
    <mergeCell ref="B127:V127"/>
    <mergeCell ref="B128:V128"/>
    <mergeCell ref="B129:V129"/>
    <mergeCell ref="B130:V130"/>
    <mergeCell ref="B131:V131"/>
    <mergeCell ref="B132:V132"/>
    <mergeCell ref="B133:V133"/>
    <mergeCell ref="B134:V134"/>
    <mergeCell ref="B135:V135"/>
    <mergeCell ref="B136:V136"/>
    <mergeCell ref="B137:V137"/>
    <mergeCell ref="B138:V138"/>
    <mergeCell ref="B139:V139"/>
    <mergeCell ref="B140:V140"/>
    <mergeCell ref="B141:V141"/>
    <mergeCell ref="B142:V142"/>
    <mergeCell ref="B143:V14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V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5"/>
    <col customWidth="1" max="19" min="19" width="14"/>
    <col customWidth="1" max="20" min="20" width="20"/>
    <col customWidth="1" max="21" min="21" width="14"/>
    <col customWidth="1" max="22" min="22" width="16"/>
  </cols>
  <sheetData>
    <row spans="1:22" r="1">
      <c s="1" r="A1" t="s">
        <v>1284</v>
      </c>
      <c s="2" r="B1" t="s">
        <v>34</v>
      </c>
      <c s="2" r="Q1" t="s">
        <v>1</v>
      </c>
    </row>
    <row spans="1:22"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S2" t="s">
        <v>38</v>
      </c>
      <c s="2" r="U2" t="s">
        <v>43</v>
      </c>
    </row>
    <row spans="1:22" r="3">
      <c s="3" r="A3" t="s">
        <v>1285</v>
      </c>
      <c r="C3" t="n"/>
      <c r="E3" t="n"/>
      <c r="G3" t="n"/>
      <c r="I3" t="n"/>
      <c r="K3" t="n"/>
      <c r="M3" t="n"/>
      <c r="O3" t="n"/>
    </row>
    <row spans="1:22" r="4">
      <c s="4" r="A4" t="s">
        <v>137</v>
      </c>
      <c s="7" r="B4" t="n">
        <v>21</v>
      </c>
      <c s="7" r="C4" t="n">
        <v>36</v>
      </c>
      <c s="7" r="E4" t="n">
        <v>44</v>
      </c>
      <c s="7" r="G4" t="n">
        <v>-23</v>
      </c>
      <c s="7" r="I4" t="n">
        <v>-6</v>
      </c>
      <c s="7" r="K4" t="n">
        <v>48</v>
      </c>
      <c s="7" r="M4" t="n">
        <v>39</v>
      </c>
      <c s="7" r="O4" t="n">
        <v>27</v>
      </c>
      <c s="7" r="Q4" t="n">
        <v>78</v>
      </c>
      <c s="7" r="S4" t="n">
        <v>108</v>
      </c>
      <c s="4" r="T4" t="s">
        <v>78</v>
      </c>
      <c s="7" r="U4" t="n">
        <v>134</v>
      </c>
      <c s="4" r="V4" t="s">
        <v>79</v>
      </c>
    </row>
    <row spans="1:22" r="5">
      <c s="4" r="A5" t="s">
        <v>1286</v>
      </c>
      <c r="C5" t="n"/>
      <c r="E5" t="n"/>
      <c r="G5" t="n"/>
      <c r="I5" t="n"/>
      <c r="K5" t="n"/>
      <c r="M5" t="n"/>
      <c r="O5" t="n"/>
      <c s="6" r="Q5" t="n">
        <v>-18</v>
      </c>
      <c s="6" r="S5" t="n">
        <v>-66</v>
      </c>
      <c s="4" r="T5" t="s">
        <v>73</v>
      </c>
      <c s="6" r="U5" t="n">
        <v>47</v>
      </c>
      <c s="4" r="V5" t="s">
        <v>73</v>
      </c>
    </row>
    <row spans="1:22" r="6">
      <c s="4" r="A6" t="s">
        <v>82</v>
      </c>
      <c r="C6" t="n"/>
      <c r="E6" t="n"/>
      <c r="G6" t="n"/>
      <c r="I6" t="n"/>
      <c r="K6" t="n"/>
      <c r="M6" t="n"/>
      <c r="O6" t="n"/>
      <c s="6" r="Q6" t="n">
        <v>-18</v>
      </c>
      <c s="6" r="S6" t="n">
        <v>-66</v>
      </c>
      <c s="4" r="T6" t="s">
        <v>73</v>
      </c>
      <c s="6" r="U6" t="n">
        <v>47</v>
      </c>
      <c s="4" r="V6" t="s">
        <v>73</v>
      </c>
    </row>
    <row spans="1:22" r="7">
      <c s="4" r="A7" t="s">
        <v>83</v>
      </c>
      <c r="C7" t="n"/>
      <c r="E7" t="n"/>
      <c r="G7" t="n"/>
      <c r="I7" t="n"/>
      <c r="K7" t="n"/>
      <c r="M7" t="n"/>
      <c r="O7" t="n"/>
      <c s="6" r="Q7" t="n">
        <v>60</v>
      </c>
      <c s="6" r="S7" t="n">
        <v>42</v>
      </c>
      <c s="4" r="T7" t="s">
        <v>73</v>
      </c>
      <c s="6" r="U7" t="n">
        <v>181</v>
      </c>
      <c s="4" r="V7" t="s">
        <v>73</v>
      </c>
    </row>
    <row spans="1:22" r="8">
      <c s="4" r="A8" t="s">
        <v>1287</v>
      </c>
      <c r="C8" t="n"/>
      <c r="E8" t="n"/>
      <c r="G8" t="n"/>
      <c r="I8" t="n"/>
      <c r="K8" t="n"/>
      <c r="M8" t="n"/>
      <c r="O8" t="n"/>
      <c s="6" r="Q8" t="n">
        <v>-52</v>
      </c>
      <c s="6" r="S8" t="n">
        <v>1</v>
      </c>
      <c s="6" r="U8" t="n">
        <v>-2</v>
      </c>
    </row>
    <row spans="1:22" r="9">
      <c s="4" r="A9" t="s">
        <v>85</v>
      </c>
      <c r="C9" t="n"/>
      <c r="E9" t="n"/>
      <c r="G9" t="n"/>
      <c r="I9" t="n"/>
      <c r="K9" t="n"/>
      <c r="M9" t="n"/>
      <c r="O9" t="n"/>
      <c s="6" r="Q9" t="n">
        <v>112</v>
      </c>
      <c s="6" r="S9" t="n">
        <v>41</v>
      </c>
      <c s="4" r="T9" t="s">
        <v>73</v>
      </c>
      <c s="6" r="U9" t="n">
        <v>183</v>
      </c>
      <c s="4" r="V9" t="s">
        <v>73</v>
      </c>
    </row>
    <row spans="1:22" r="10">
      <c s="4" r="A10" t="s">
        <v>1267</v>
      </c>
      <c r="C10" t="n"/>
      <c r="E10" t="n"/>
      <c r="G10" t="n"/>
      <c r="I10" t="n"/>
      <c r="K10" t="n"/>
      <c r="M10" t="n"/>
      <c r="O10" t="n"/>
    </row>
    <row spans="1:22" r="11">
      <c s="3" r="A11" t="s">
        <v>1285</v>
      </c>
      <c r="C11" t="n"/>
      <c r="E11" t="n"/>
      <c r="G11" t="n"/>
      <c r="I11" t="n"/>
      <c r="K11" t="n"/>
      <c r="M11" t="n"/>
      <c r="O11" t="n"/>
    </row>
    <row spans="1:22" r="12">
      <c s="4" r="A12" t="s">
        <v>137</v>
      </c>
      <c r="C12" t="n"/>
      <c r="E12" t="n"/>
      <c r="G12" t="n"/>
      <c r="I12" t="n"/>
      <c r="K12" t="n"/>
      <c r="M12" t="n"/>
      <c r="O12" t="n"/>
      <c s="6" r="Q12" t="n">
        <v>129</v>
      </c>
      <c s="4" r="R12" t="s">
        <v>607</v>
      </c>
      <c s="6" r="S12" t="n">
        <v>105</v>
      </c>
      <c s="4" r="T12" t="s">
        <v>1288</v>
      </c>
      <c s="6" r="U12" t="n">
        <v>136</v>
      </c>
      <c s="4" r="V12" t="s">
        <v>514</v>
      </c>
    </row>
    <row spans="1:22" r="13">
      <c s="4" r="A13" t="s">
        <v>1286</v>
      </c>
      <c r="C13" t="n"/>
      <c r="E13" t="n"/>
      <c r="G13" t="n"/>
      <c r="I13" t="n"/>
      <c r="K13" t="n"/>
      <c r="M13" t="n"/>
      <c r="O13" t="n"/>
      <c s="6" r="Q13" t="n">
        <v>-17</v>
      </c>
      <c s="4" r="R13" t="s">
        <v>607</v>
      </c>
      <c s="6" r="S13" t="n">
        <v>-64</v>
      </c>
      <c s="4" r="T13" t="s">
        <v>1289</v>
      </c>
      <c s="6" r="U13" t="n">
        <v>47</v>
      </c>
      <c s="4" r="V13" t="s">
        <v>514</v>
      </c>
    </row>
    <row spans="1:22" r="14">
      <c s="4" r="A14" t="s">
        <v>82</v>
      </c>
      <c r="C14" t="n"/>
      <c r="E14" t="n"/>
      <c r="G14" t="n"/>
      <c r="I14" t="n"/>
      <c r="K14" t="n"/>
      <c r="M14" t="n"/>
      <c r="O14" t="n"/>
      <c s="6" r="Q14" t="n">
        <v>-17</v>
      </c>
      <c s="4" r="R14" t="s">
        <v>607</v>
      </c>
      <c s="6" r="S14" t="n">
        <v>-64</v>
      </c>
      <c s="4" r="T14" t="s">
        <v>1289</v>
      </c>
      <c s="6" r="U14" t="n">
        <v>47</v>
      </c>
      <c s="4" r="V14" t="s">
        <v>514</v>
      </c>
    </row>
    <row spans="1:22" r="15">
      <c s="4" r="A15" t="s">
        <v>83</v>
      </c>
      <c r="C15" t="n"/>
      <c r="E15" t="n"/>
      <c r="G15" t="n"/>
      <c r="I15" t="n"/>
      <c r="K15" t="n"/>
      <c r="M15" t="n"/>
      <c r="O15" t="n"/>
      <c s="6" r="Q15" t="n">
        <v>112</v>
      </c>
      <c s="4" r="R15" t="s">
        <v>607</v>
      </c>
      <c s="6" r="S15" t="n">
        <v>41</v>
      </c>
      <c s="4" r="T15" t="s">
        <v>1289</v>
      </c>
      <c s="6" r="U15" t="n">
        <v>183</v>
      </c>
      <c s="4" r="V15" t="s">
        <v>514</v>
      </c>
    </row>
    <row spans="1:22" r="16">
      <c s="4" r="A16" t="s">
        <v>1287</v>
      </c>
      <c r="C16" t="n"/>
      <c r="E16" t="n"/>
      <c r="G16" t="n"/>
      <c r="I16" t="n"/>
      <c r="K16" t="n"/>
      <c r="M16" t="n"/>
      <c r="O16" t="n"/>
      <c s="6" r="Q16" t="n">
        <v>0</v>
      </c>
      <c s="4" r="R16" t="s">
        <v>607</v>
      </c>
      <c s="6" r="S16" t="n">
        <v>0</v>
      </c>
      <c s="4" r="T16" t="s">
        <v>1289</v>
      </c>
      <c s="6" r="U16" t="n">
        <v>0</v>
      </c>
      <c s="4" r="V16" t="s">
        <v>514</v>
      </c>
    </row>
    <row spans="1:22" r="17">
      <c s="4" r="A17" t="s">
        <v>85</v>
      </c>
      <c r="C17" t="n"/>
      <c r="E17" t="n"/>
      <c r="G17" t="n"/>
      <c r="I17" t="n"/>
      <c r="K17" t="n"/>
      <c r="M17" t="n"/>
      <c r="O17" t="n"/>
      <c s="6" r="Q17" t="n">
        <v>112</v>
      </c>
      <c s="4" r="R17" t="s">
        <v>607</v>
      </c>
      <c s="6" r="S17" t="n">
        <v>41</v>
      </c>
      <c s="4" r="T17" t="s">
        <v>1289</v>
      </c>
      <c s="6" r="U17" t="n">
        <v>183</v>
      </c>
      <c s="4" r="V17" t="s">
        <v>514</v>
      </c>
    </row>
    <row spans="1:22" r="18">
      <c s="4" r="A18" t="s">
        <v>1272</v>
      </c>
      <c r="C18" t="n"/>
      <c r="E18" t="n"/>
      <c r="G18" t="n"/>
      <c r="I18" t="n"/>
      <c r="K18" t="n"/>
      <c r="M18" t="n"/>
      <c r="O18" t="n"/>
    </row>
    <row spans="1:22" r="19">
      <c s="3" r="A19" t="s">
        <v>1285</v>
      </c>
      <c r="C19" t="n"/>
      <c r="E19" t="n"/>
      <c r="G19" t="n"/>
      <c r="I19" t="n"/>
      <c r="K19" t="n"/>
      <c r="M19" t="n"/>
      <c r="O19" t="n"/>
    </row>
    <row spans="1:22" r="20">
      <c s="4" r="A20" t="s">
        <v>137</v>
      </c>
      <c r="C20" t="n"/>
      <c r="E20" t="n"/>
      <c r="G20" t="n"/>
      <c r="I20" t="n"/>
      <c r="K20" t="n"/>
      <c r="M20" t="n"/>
      <c r="O20" t="n"/>
      <c s="6" r="Q20" t="n">
        <v>-41</v>
      </c>
      <c s="6" r="S20" t="n">
        <v>-18</v>
      </c>
      <c s="6" r="U20" t="n">
        <v>3</v>
      </c>
    </row>
    <row spans="1:22" r="21">
      <c s="4" r="A21" t="s">
        <v>1286</v>
      </c>
      <c r="C21" t="n"/>
      <c r="E21" t="n"/>
      <c r="G21" t="n"/>
      <c r="I21" t="n"/>
      <c r="K21" t="n"/>
      <c r="M21" t="n"/>
      <c r="O21" t="n"/>
      <c s="6" r="Q21" t="n">
        <v>0</v>
      </c>
      <c s="6" r="S21" t="n">
        <v>0</v>
      </c>
      <c s="6" r="U21" t="n">
        <v>3</v>
      </c>
    </row>
    <row spans="1:22" r="22">
      <c s="4" r="A22" t="s">
        <v>82</v>
      </c>
      <c r="C22" t="n"/>
      <c r="E22" t="n"/>
      <c r="G22" t="n"/>
      <c r="I22" t="n"/>
      <c r="K22" t="n"/>
      <c r="M22" t="n"/>
      <c r="O22" t="n"/>
      <c s="6" r="Q22" t="n">
        <v>0</v>
      </c>
      <c s="6" r="S22" t="n">
        <v>0</v>
      </c>
      <c s="6" r="U22" t="n">
        <v>3</v>
      </c>
    </row>
    <row spans="1:22" r="23">
      <c s="4" r="A23" t="s">
        <v>83</v>
      </c>
      <c r="C23" t="n"/>
      <c r="E23" t="n"/>
      <c r="G23" t="n"/>
      <c r="I23" t="n"/>
      <c r="K23" t="n"/>
      <c r="M23" t="n"/>
      <c r="O23" t="n"/>
      <c s="6" r="Q23" t="n">
        <v>-41</v>
      </c>
      <c s="6" r="S23" t="n">
        <v>-18</v>
      </c>
      <c s="6" r="U23" t="n">
        <v>6</v>
      </c>
    </row>
    <row spans="1:22" r="24">
      <c s="4" r="A24" t="s">
        <v>1287</v>
      </c>
      <c r="C24" t="n"/>
      <c r="E24" t="n"/>
      <c r="G24" t="n"/>
      <c r="I24" t="n"/>
      <c r="K24" t="n"/>
      <c r="M24" t="n"/>
      <c r="O24" t="n"/>
      <c s="6" r="Q24" t="n">
        <v>0</v>
      </c>
      <c s="6" r="S24" t="n">
        <v>0</v>
      </c>
      <c s="6" r="U24" t="n">
        <v>0</v>
      </c>
    </row>
    <row spans="1:22" r="25">
      <c s="4" r="A25" t="s">
        <v>85</v>
      </c>
      <c r="C25" t="n"/>
      <c r="E25" t="n"/>
      <c r="G25" t="n"/>
      <c r="I25" t="n"/>
      <c r="K25" t="n"/>
      <c r="M25" t="n"/>
      <c r="O25" t="n"/>
      <c s="6" r="Q25" t="n">
        <v>-41</v>
      </c>
      <c s="6" r="S25" t="n">
        <v>-18</v>
      </c>
      <c s="6" r="U25" t="n">
        <v>6</v>
      </c>
    </row>
    <row spans="1:22" r="26">
      <c s="4" r="A26" t="s">
        <v>1273</v>
      </c>
      <c r="C26" t="n"/>
      <c r="E26" t="n"/>
      <c r="G26" t="n"/>
      <c r="I26" t="n"/>
      <c r="K26" t="n"/>
      <c r="M26" t="n"/>
      <c r="O26" t="n"/>
    </row>
    <row spans="1:22" r="27">
      <c s="3" r="A27" t="s">
        <v>1285</v>
      </c>
      <c r="C27" t="n"/>
      <c r="E27" t="n"/>
      <c r="G27" t="n"/>
      <c r="I27" t="n"/>
      <c r="K27" t="n"/>
      <c r="M27" t="n"/>
      <c r="O27" t="n"/>
    </row>
    <row spans="1:22" r="28">
      <c s="4" r="A28" t="s">
        <v>137</v>
      </c>
      <c r="C28" t="n"/>
      <c r="E28" t="n"/>
      <c r="G28" t="n"/>
      <c r="I28" t="n"/>
      <c r="K28" t="n"/>
      <c r="M28" t="n"/>
      <c r="O28" t="n"/>
      <c s="6" r="Q28" t="n">
        <v>98</v>
      </c>
      <c s="6" r="S28" t="n">
        <v>113</v>
      </c>
      <c s="4" r="T28" t="s">
        <v>1269</v>
      </c>
      <c s="6" r="U28" t="n">
        <v>116</v>
      </c>
      <c s="4" r="V28" t="s">
        <v>615</v>
      </c>
    </row>
    <row spans="1:22" r="29">
      <c s="4" r="A29" t="s">
        <v>1286</v>
      </c>
      <c r="C29" t="n"/>
      <c r="E29" t="n"/>
      <c r="G29" t="n"/>
      <c r="I29" t="n"/>
      <c r="K29" t="n"/>
      <c r="M29" t="n"/>
      <c r="O29" t="n"/>
      <c s="6" r="Q29" t="n">
        <v>-19</v>
      </c>
      <c s="6" r="S29" t="n">
        <v>-65</v>
      </c>
      <c s="4" r="T29" t="s">
        <v>513</v>
      </c>
      <c s="6" r="U29" t="n">
        <v>56</v>
      </c>
      <c s="4" r="V29" t="s">
        <v>613</v>
      </c>
    </row>
    <row spans="1:22" r="30">
      <c s="4" r="A30" t="s">
        <v>82</v>
      </c>
      <c r="C30" t="n"/>
      <c r="E30" t="n"/>
      <c r="G30" t="n"/>
      <c r="I30" t="n"/>
      <c r="K30" t="n"/>
      <c r="M30" t="n"/>
      <c r="O30" t="n"/>
      <c s="6" r="Q30" t="n">
        <v>-19</v>
      </c>
      <c s="6" r="S30" t="n">
        <v>-65</v>
      </c>
      <c s="4" r="T30" t="s">
        <v>513</v>
      </c>
      <c s="6" r="U30" t="n">
        <v>56</v>
      </c>
      <c s="4" r="V30" t="s">
        <v>613</v>
      </c>
    </row>
    <row spans="1:22" r="31">
      <c s="4" r="A31" t="s">
        <v>83</v>
      </c>
      <c r="C31" t="n"/>
      <c r="E31" t="n"/>
      <c r="G31" t="n"/>
      <c r="I31" t="n"/>
      <c r="K31" t="n"/>
      <c r="M31" t="n"/>
      <c r="O31" t="n"/>
      <c s="6" r="Q31" t="n">
        <v>79</v>
      </c>
      <c s="6" r="S31" t="n">
        <v>48</v>
      </c>
      <c s="4" r="T31" t="s">
        <v>513</v>
      </c>
      <c s="6" r="U31" t="n">
        <v>172</v>
      </c>
      <c s="4" r="V31" t="s">
        <v>613</v>
      </c>
    </row>
    <row spans="1:22" r="32">
      <c s="4" r="A32" t="s">
        <v>1287</v>
      </c>
      <c r="C32" t="n"/>
      <c r="E32" t="n"/>
      <c r="G32" t="n"/>
      <c r="I32" t="n"/>
      <c r="K32" t="n"/>
      <c r="M32" t="n"/>
      <c r="O32" t="n"/>
      <c s="6" r="Q32" t="n">
        <v>0</v>
      </c>
      <c s="6" r="S32" t="n">
        <v>0</v>
      </c>
      <c s="4" r="T32" t="s">
        <v>513</v>
      </c>
      <c s="6" r="U32" t="n">
        <v>0</v>
      </c>
      <c s="4" r="V32" t="s">
        <v>613</v>
      </c>
    </row>
    <row spans="1:22" r="33">
      <c s="4" r="A33" t="s">
        <v>85</v>
      </c>
      <c r="C33" t="n"/>
      <c r="E33" t="n"/>
      <c r="G33" t="n"/>
      <c r="I33" t="n"/>
      <c r="K33" t="n"/>
      <c r="M33" t="n"/>
      <c r="O33" t="n"/>
      <c s="6" r="Q33" t="n">
        <v>79</v>
      </c>
      <c s="6" r="S33" t="n">
        <v>48</v>
      </c>
      <c s="4" r="T33" t="s">
        <v>513</v>
      </c>
      <c s="6" r="U33" t="n">
        <v>172</v>
      </c>
      <c s="4" r="V33" t="s">
        <v>613</v>
      </c>
    </row>
    <row spans="1:22" r="34">
      <c s="4" r="A34" t="s">
        <v>760</v>
      </c>
      <c r="C34" t="n"/>
      <c r="E34" t="n"/>
      <c r="G34" t="n"/>
      <c r="I34" t="n"/>
      <c r="K34" t="n"/>
      <c r="M34" t="n"/>
      <c r="O34" t="n"/>
    </row>
    <row spans="1:22" r="35">
      <c s="3" r="A35" t="s">
        <v>1285</v>
      </c>
      <c r="C35" t="n"/>
      <c r="E35" t="n"/>
      <c r="G35" t="n"/>
      <c r="I35" t="n"/>
      <c r="K35" t="n"/>
      <c r="M35" t="n"/>
      <c r="O35" t="n"/>
    </row>
    <row spans="1:22" r="36">
      <c s="4" r="A36" t="s">
        <v>137</v>
      </c>
      <c r="C36" t="n"/>
      <c r="E36" t="n"/>
      <c r="G36" t="n"/>
      <c r="I36" t="n"/>
      <c r="K36" t="n"/>
      <c r="M36" t="n"/>
      <c r="O36" t="n"/>
      <c s="6" r="Q36" t="n">
        <v>80</v>
      </c>
      <c s="6" r="S36" t="n">
        <v>107</v>
      </c>
      <c s="4" r="T36" t="s">
        <v>1269</v>
      </c>
      <c s="6" r="U36" t="n">
        <v>131</v>
      </c>
      <c s="4" r="V36" t="s">
        <v>615</v>
      </c>
    </row>
    <row spans="1:22" r="37">
      <c s="4" r="A37" t="s">
        <v>1286</v>
      </c>
      <c r="C37" t="n"/>
      <c r="E37" t="n"/>
      <c r="G37" t="n"/>
      <c r="I37" t="n"/>
      <c r="K37" t="n"/>
      <c r="M37" t="n"/>
      <c r="O37" t="n"/>
      <c s="6" r="Q37" t="n">
        <v>-18</v>
      </c>
      <c s="6" r="S37" t="n">
        <v>-66</v>
      </c>
      <c s="4" r="T37" t="s">
        <v>513</v>
      </c>
      <c s="6" r="U37" t="n">
        <v>47</v>
      </c>
      <c s="4" r="V37" t="s">
        <v>613</v>
      </c>
    </row>
    <row spans="1:22" r="38">
      <c s="4" r="A38" t="s">
        <v>82</v>
      </c>
      <c r="C38" t="n"/>
      <c r="E38" t="n"/>
      <c r="G38" t="n"/>
      <c r="I38" t="n"/>
      <c r="K38" t="n"/>
      <c r="M38" t="n"/>
      <c r="O38" t="n"/>
      <c s="6" r="Q38" t="n">
        <v>-18</v>
      </c>
      <c s="6" r="S38" t="n">
        <v>-66</v>
      </c>
      <c s="4" r="T38" t="s">
        <v>513</v>
      </c>
      <c s="6" r="U38" t="n">
        <v>47</v>
      </c>
      <c s="4" r="V38" t="s">
        <v>613</v>
      </c>
    </row>
    <row spans="1:22" r="39">
      <c s="4" r="A39" t="s">
        <v>83</v>
      </c>
      <c r="C39" t="n"/>
      <c r="E39" t="n"/>
      <c r="G39" t="n"/>
      <c r="I39" t="n"/>
      <c r="K39" t="n"/>
      <c r="M39" t="n"/>
      <c r="O39" t="n"/>
      <c s="6" r="Q39" t="n">
        <v>62</v>
      </c>
      <c s="6" r="S39" t="n">
        <v>41</v>
      </c>
      <c s="4" r="T39" t="s">
        <v>513</v>
      </c>
      <c s="6" r="U39" t="n">
        <v>178</v>
      </c>
      <c s="4" r="V39" t="s">
        <v>613</v>
      </c>
    </row>
    <row spans="1:22" r="40">
      <c s="4" r="A40" t="s">
        <v>1287</v>
      </c>
      <c r="C40" t="n"/>
      <c r="E40" t="n"/>
      <c r="G40" t="n"/>
      <c r="I40" t="n"/>
      <c r="K40" t="n"/>
      <c r="M40" t="n"/>
      <c r="O40" t="n"/>
      <c s="6" r="Q40" t="n">
        <v>-52</v>
      </c>
      <c s="6" r="S40" t="n">
        <v>1</v>
      </c>
      <c s="4" r="T40" t="s">
        <v>513</v>
      </c>
      <c s="6" r="U40" t="n">
        <v>-2</v>
      </c>
      <c s="4" r="V40" t="s">
        <v>613</v>
      </c>
    </row>
    <row spans="1:22" r="41">
      <c s="4" r="A41" t="s">
        <v>85</v>
      </c>
      <c r="C41" t="n"/>
      <c r="E41" t="n"/>
      <c r="G41" t="n"/>
      <c r="I41" t="n"/>
      <c r="K41" t="n"/>
      <c r="M41" t="n"/>
      <c r="O41" t="n"/>
      <c s="6" r="Q41" t="n">
        <v>114</v>
      </c>
      <c s="6" r="S41" t="n">
        <v>40</v>
      </c>
      <c s="4" r="T41" t="s">
        <v>513</v>
      </c>
      <c s="6" r="U41" t="n">
        <v>180</v>
      </c>
      <c s="4" r="V41" t="s">
        <v>613</v>
      </c>
    </row>
    <row spans="1:22" r="42">
      <c s="4" r="A42" t="s">
        <v>1275</v>
      </c>
      <c r="C42" t="n"/>
      <c r="E42" t="n"/>
      <c r="G42" t="n"/>
      <c r="I42" t="n"/>
      <c r="K42" t="n"/>
      <c r="M42" t="n"/>
      <c r="O42" t="n"/>
    </row>
    <row spans="1:22" r="43">
      <c s="3" r="A43" t="s">
        <v>1285</v>
      </c>
      <c r="C43" t="n"/>
      <c r="E43" t="n"/>
      <c r="G43" t="n"/>
      <c r="I43" t="n"/>
      <c r="K43" t="n"/>
      <c r="M43" t="n"/>
      <c r="O43" t="n"/>
    </row>
    <row spans="1:22" r="44">
      <c s="4" r="A44" t="s">
        <v>137</v>
      </c>
      <c r="C44" t="n"/>
      <c r="E44" t="n"/>
      <c r="G44" t="n"/>
      <c r="I44" t="n"/>
      <c r="K44" t="n"/>
      <c r="M44" t="n"/>
      <c r="O44" t="n"/>
      <c s="6" r="Q44" t="n">
        <v>-188</v>
      </c>
      <c s="4" r="R44" t="s">
        <v>616</v>
      </c>
      <c s="6" r="S44" t="n">
        <v>-199</v>
      </c>
      <c s="4" r="T44" t="s">
        <v>1290</v>
      </c>
      <c s="6" r="U44" t="n">
        <v>-252</v>
      </c>
      <c s="4" r="V44" t="s">
        <v>1291</v>
      </c>
    </row>
    <row spans="1:22" r="45">
      <c s="4" r="A45" t="s">
        <v>1286</v>
      </c>
      <c r="C45" t="n"/>
      <c r="E45" t="n"/>
      <c r="G45" t="n"/>
      <c r="I45" t="n"/>
      <c r="K45" t="n"/>
      <c r="M45" t="n"/>
      <c r="O45" t="n"/>
      <c s="6" r="Q45" t="n">
        <v>36</v>
      </c>
      <c s="4" r="R45" t="s">
        <v>1281</v>
      </c>
      <c s="6" r="S45" t="n">
        <v>129</v>
      </c>
      <c s="4" r="T45" t="s">
        <v>1292</v>
      </c>
      <c s="6" r="U45" t="n">
        <v>-106</v>
      </c>
      <c s="4" r="V45" t="s">
        <v>1291</v>
      </c>
    </row>
    <row spans="1:22" r="46">
      <c s="4" r="A46" t="s">
        <v>82</v>
      </c>
      <c r="C46" t="n"/>
      <c r="E46" t="n"/>
      <c r="G46" t="n"/>
      <c r="I46" t="n"/>
      <c r="K46" t="n"/>
      <c r="M46" t="n"/>
      <c r="O46" t="n"/>
      <c s="6" r="Q46" t="n">
        <v>36</v>
      </c>
      <c s="4" r="R46" t="s">
        <v>1281</v>
      </c>
      <c s="6" r="S46" t="n">
        <v>129</v>
      </c>
      <c s="4" r="T46" t="s">
        <v>1292</v>
      </c>
      <c s="6" r="U46" t="n">
        <v>-106</v>
      </c>
      <c s="4" r="V46" t="s">
        <v>1291</v>
      </c>
    </row>
    <row spans="1:22" r="47">
      <c s="4" r="A47" t="s">
        <v>83</v>
      </c>
      <c r="C47" t="n"/>
      <c r="E47" t="n"/>
      <c r="G47" t="n"/>
      <c r="I47" t="n"/>
      <c r="K47" t="n"/>
      <c r="M47" t="n"/>
      <c r="O47" t="n"/>
      <c s="6" r="Q47" t="n">
        <v>-152</v>
      </c>
      <c s="4" r="R47" t="s">
        <v>1281</v>
      </c>
      <c s="6" r="S47" t="n">
        <v>-70</v>
      </c>
      <c s="4" r="T47" t="s">
        <v>1292</v>
      </c>
      <c s="6" r="U47" t="n">
        <v>-358</v>
      </c>
      <c s="4" r="V47" t="s">
        <v>1291</v>
      </c>
    </row>
    <row spans="1:22" r="48">
      <c s="4" r="A48" t="s">
        <v>1287</v>
      </c>
      <c r="C48" t="n"/>
      <c r="E48" t="n"/>
      <c r="G48" t="n"/>
      <c r="I48" t="n"/>
      <c r="K48" t="n"/>
      <c r="M48" t="n"/>
      <c r="O48" t="n"/>
      <c s="6" r="Q48" t="n">
        <v>0</v>
      </c>
      <c s="4" r="R48" t="s">
        <v>1281</v>
      </c>
      <c s="6" r="S48" t="n">
        <v>0</v>
      </c>
      <c s="4" r="T48" t="s">
        <v>1292</v>
      </c>
      <c s="6" r="U48" t="n">
        <v>0</v>
      </c>
      <c s="4" r="V48" t="s">
        <v>1291</v>
      </c>
    </row>
    <row spans="1:22" r="49">
      <c s="4" r="A49" t="s">
        <v>85</v>
      </c>
      <c r="C49" t="n"/>
      <c r="E49" t="n"/>
      <c r="G49" t="n"/>
      <c r="I49" t="n"/>
      <c r="K49" t="n"/>
      <c r="M49" t="n"/>
      <c r="O49" t="n"/>
      <c s="7" r="Q49" t="n">
        <v>-152</v>
      </c>
      <c s="4" r="R49" t="s">
        <v>1281</v>
      </c>
      <c s="7" r="S49" t="n">
        <v>-70</v>
      </c>
      <c s="4" r="T49" t="s">
        <v>1292</v>
      </c>
      <c s="7" r="U49" t="n">
        <v>-358</v>
      </c>
      <c s="4" r="V49" t="s">
        <v>1291</v>
      </c>
    </row>
    <row spans="1:22" r="50">
      <c r="A50" t="n"/>
    </row>
    <row spans="1:22" r="51">
      <c s="4" r="A51" t="s">
        <v>45</v>
      </c>
      <c s="4" r="B51" t="s">
        <v>72</v>
      </c>
    </row>
    <row spans="1:22" r="52">
      <c s="4" r="A52" t="s">
        <v>36</v>
      </c>
      <c s="4" r="B52" t="s">
        <v>72</v>
      </c>
    </row>
    <row spans="1:22" r="53">
      <c s="4" r="A53" t="s">
        <v>39</v>
      </c>
      <c s="4" r="B53" t="s">
        <v>71</v>
      </c>
    </row>
    <row spans="1:22" r="54">
      <c s="4" r="A54" t="s">
        <v>73</v>
      </c>
      <c s="4" r="B54" t="s">
        <v>71</v>
      </c>
    </row>
    <row spans="1:22" r="55">
      <c s="4" r="A55" t="s">
        <v>75</v>
      </c>
      <c s="4" r="B55" t="s">
        <v>76</v>
      </c>
    </row>
    <row spans="1:22" r="56">
      <c s="4" r="A56" t="s">
        <v>69</v>
      </c>
      <c s="4" r="B56" t="s">
        <v>74</v>
      </c>
    </row>
    <row spans="1:22" r="57">
      <c s="4" r="A57" t="s">
        <v>607</v>
      </c>
      <c s="4" r="B57" t="s">
        <v>606</v>
      </c>
    </row>
    <row spans="1:22" r="58">
      <c s="4" r="A58" t="s">
        <v>608</v>
      </c>
      <c s="4" r="B58" t="s">
        <v>606</v>
      </c>
    </row>
    <row spans="1:22" r="59">
      <c s="4" r="A59" t="s">
        <v>610</v>
      </c>
      <c s="4" r="B59" t="s">
        <v>606</v>
      </c>
    </row>
    <row spans="1:22" r="60">
      <c s="4" r="A60" t="s">
        <v>611</v>
      </c>
      <c s="4" r="B60" t="s">
        <v>609</v>
      </c>
    </row>
    <row spans="1:22" r="61">
      <c s="4" r="A61" t="s">
        <v>513</v>
      </c>
      <c s="4" r="B61" t="s">
        <v>609</v>
      </c>
    </row>
    <row spans="1:22" r="62">
      <c s="4" r="A62" t="s">
        <v>612</v>
      </c>
      <c s="4" r="B62" t="s">
        <v>606</v>
      </c>
    </row>
    <row spans="1:22" r="63">
      <c s="4" r="A63" t="s">
        <v>613</v>
      </c>
      <c s="4" r="B63" t="s">
        <v>609</v>
      </c>
    </row>
    <row spans="1:22" r="64">
      <c s="4" r="A64" t="s">
        <v>615</v>
      </c>
      <c s="4" r="B64" t="s">
        <v>609</v>
      </c>
    </row>
    <row spans="1:22" r="65">
      <c s="4" r="A65" t="s">
        <v>616</v>
      </c>
      <c s="4" r="B65" t="s">
        <v>1280</v>
      </c>
    </row>
    <row spans="1:22" r="66">
      <c s="4" r="A66" t="s">
        <v>524</v>
      </c>
      <c s="4" r="B66" t="s">
        <v>1280</v>
      </c>
    </row>
    <row spans="1:22" r="67">
      <c s="4" r="A67" t="s">
        <v>578</v>
      </c>
      <c s="4" r="B67" t="s">
        <v>1280</v>
      </c>
    </row>
    <row spans="1:22" r="68">
      <c s="4" r="A68" t="s">
        <v>619</v>
      </c>
      <c s="4" r="B68" t="s">
        <v>1280</v>
      </c>
    </row>
    <row spans="1:22" r="69">
      <c s="4" r="A69" t="s">
        <v>1281</v>
      </c>
      <c s="4" r="B69" t="s">
        <v>1280</v>
      </c>
    </row>
  </sheetData>
  <mergeCells count="355">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A50:V50"/>
    <mergeCell ref="B51:V51"/>
    <mergeCell ref="B52:V52"/>
    <mergeCell ref="B53:V53"/>
    <mergeCell ref="B54:V54"/>
    <mergeCell ref="B55:V55"/>
    <mergeCell ref="B56:V56"/>
    <mergeCell ref="B57:V57"/>
    <mergeCell ref="B58:V58"/>
    <mergeCell ref="B59:V59"/>
    <mergeCell ref="B60:V60"/>
    <mergeCell ref="B61:V61"/>
    <mergeCell ref="B62:V62"/>
    <mergeCell ref="B63:V63"/>
    <mergeCell ref="B64:V64"/>
    <mergeCell ref="B65:V65"/>
    <mergeCell ref="B66:V66"/>
    <mergeCell ref="B67:V67"/>
    <mergeCell ref="B68:V68"/>
    <mergeCell ref="B69:V6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2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20"/>
    <col customWidth="1" max="6" min="6" width="14"/>
    <col customWidth="1" max="7" min="7" width="18"/>
    <col customWidth="1" max="8" min="8" width="14"/>
    <col customWidth="1" max="9" min="9" width="10"/>
  </cols>
  <sheetData>
    <row spans="1:9" r="1">
      <c s="1" r="A1" t="s">
        <v>1293</v>
      </c>
      <c s="2" r="B1" t="s">
        <v>2</v>
      </c>
      <c s="2" r="D1" t="s">
        <v>38</v>
      </c>
      <c s="2" r="F1" t="s">
        <v>43</v>
      </c>
      <c s="2" r="H1" t="s">
        <v>927</v>
      </c>
    </row>
    <row spans="1:9" r="2">
      <c s="3" r="A2" t="s">
        <v>1294</v>
      </c>
    </row>
    <row spans="1:9" r="3">
      <c s="4" r="A3" t="s">
        <v>89</v>
      </c>
      <c s="7" r="B3" t="n">
        <v>110</v>
      </c>
      <c s="7" r="D3" t="n">
        <v>429</v>
      </c>
      <c s="4" r="E3" t="s">
        <v>90</v>
      </c>
      <c s="7" r="F3" t="n">
        <v>59</v>
      </c>
      <c s="4" r="G3" t="s">
        <v>45</v>
      </c>
      <c s="7" r="H3" t="n">
        <v>22</v>
      </c>
      <c s="4" r="I3" t="s">
        <v>45</v>
      </c>
    </row>
    <row spans="1:9" r="4">
      <c s="4" r="A4" t="s">
        <v>91</v>
      </c>
      <c s="6" r="B4" t="n">
        <v>48</v>
      </c>
      <c s="6" r="D4" t="n">
        <v>47</v>
      </c>
      <c s="4" r="E4" t="s">
        <v>36</v>
      </c>
    </row>
    <row spans="1:9" r="5">
      <c s="4" r="A5" t="s">
        <v>92</v>
      </c>
      <c s="6" r="B5" t="n">
        <v>95</v>
      </c>
      <c s="6" r="D5" t="n">
        <v>90</v>
      </c>
      <c s="4" r="E5" t="s">
        <v>36</v>
      </c>
    </row>
    <row spans="1:9" r="6">
      <c s="4" r="A6" t="s">
        <v>93</v>
      </c>
      <c s="6" r="B6" t="n">
        <v>4</v>
      </c>
      <c s="6" r="D6" t="n">
        <v>28</v>
      </c>
      <c s="4" r="E6" t="s">
        <v>36</v>
      </c>
    </row>
    <row spans="1:9" r="7">
      <c s="4" r="A7" t="s">
        <v>94</v>
      </c>
      <c s="6" r="B7" t="n">
        <v>35</v>
      </c>
      <c s="6" r="D7" t="n">
        <v>32</v>
      </c>
      <c s="4" r="E7" t="s">
        <v>36</v>
      </c>
    </row>
    <row spans="1:9" r="8">
      <c s="4" r="A8" t="s">
        <v>96</v>
      </c>
      <c s="6" r="B8" t="n">
        <v>7</v>
      </c>
      <c s="6" r="D8" t="n">
        <v>6</v>
      </c>
      <c s="4" r="E8" t="s">
        <v>36</v>
      </c>
    </row>
    <row spans="1:9" r="9">
      <c s="4" r="A9" t="s">
        <v>97</v>
      </c>
      <c s="6" r="B9" t="n">
        <v>22</v>
      </c>
      <c s="6" r="D9" t="n">
        <v>22</v>
      </c>
      <c s="4" r="E9" t="s">
        <v>36</v>
      </c>
    </row>
    <row spans="1:9" r="10">
      <c s="4" r="A10" t="s">
        <v>98</v>
      </c>
      <c s="6" r="B10" t="n">
        <v>321</v>
      </c>
      <c s="6" r="D10" t="n">
        <v>656</v>
      </c>
      <c s="4" r="E10" t="s">
        <v>36</v>
      </c>
    </row>
    <row spans="1:9" r="11">
      <c s="4" r="A11" t="s">
        <v>718</v>
      </c>
      <c s="6" r="B11" t="n">
        <v>5056</v>
      </c>
      <c s="6" r="D11" t="n">
        <v>5175</v>
      </c>
      <c s="4" r="E11" t="s">
        <v>36</v>
      </c>
    </row>
    <row spans="1:9" r="12">
      <c s="4" r="A12" t="s">
        <v>1295</v>
      </c>
      <c s="6" r="B12" t="n">
        <v>0</v>
      </c>
      <c s="6" r="D12" t="n">
        <v>0</v>
      </c>
    </row>
    <row spans="1:9" r="13">
      <c s="4" r="A13" t="s">
        <v>106</v>
      </c>
      <c s="6" r="B13" t="n">
        <v>798</v>
      </c>
      <c s="6" r="D13" t="n">
        <v>410</v>
      </c>
      <c s="4" r="E13" t="s">
        <v>36</v>
      </c>
    </row>
    <row spans="1:9" r="14">
      <c s="4" r="A14" t="s">
        <v>96</v>
      </c>
      <c s="6" r="B14" t="n">
        <v>10</v>
      </c>
      <c s="6" r="D14" t="n">
        <v>15</v>
      </c>
      <c s="4" r="E14" t="s">
        <v>36</v>
      </c>
    </row>
    <row spans="1:9" r="15">
      <c s="4" r="A15" t="s">
        <v>945</v>
      </c>
      <c s="6" r="B15" t="n">
        <v>1362</v>
      </c>
      <c s="6" r="D15" t="n">
        <v>1424</v>
      </c>
      <c s="4" r="E15" t="s">
        <v>36</v>
      </c>
    </row>
    <row spans="1:9" r="16">
      <c s="4" r="A16" t="s">
        <v>109</v>
      </c>
      <c s="6" r="B16" t="n">
        <v>61</v>
      </c>
      <c s="6" r="D16" t="n">
        <v>45</v>
      </c>
      <c s="4" r="E16" t="s">
        <v>36</v>
      </c>
    </row>
    <row spans="1:9" r="17">
      <c s="4" r="A17" t="s">
        <v>110</v>
      </c>
      <c s="6" r="B17" t="n">
        <v>2231</v>
      </c>
      <c s="6" r="D17" t="n">
        <v>1896</v>
      </c>
      <c s="4" r="E17" t="s">
        <v>36</v>
      </c>
    </row>
    <row spans="1:9" r="18">
      <c s="4" r="A18" t="s">
        <v>111</v>
      </c>
      <c s="6" r="B18" t="n">
        <v>7608</v>
      </c>
      <c s="6" r="D18" t="n">
        <v>7727</v>
      </c>
      <c s="4" r="E18" t="s">
        <v>36</v>
      </c>
    </row>
    <row spans="1:9" r="19">
      <c s="4" r="A19" t="s">
        <v>113</v>
      </c>
      <c s="6" r="B19" t="n">
        <v>241</v>
      </c>
      <c s="6" r="D19" t="n">
        <v>224</v>
      </c>
      <c s="4" r="E19" t="s">
        <v>39</v>
      </c>
    </row>
    <row spans="1:9" r="20">
      <c s="4" r="A20" t="s">
        <v>114</v>
      </c>
      <c s="6" r="B20" t="n">
        <v>23</v>
      </c>
      <c s="6" r="D20" t="n">
        <v>22</v>
      </c>
      <c s="4" r="E20" t="s">
        <v>39</v>
      </c>
    </row>
    <row spans="1:9" r="21">
      <c s="4" r="A21" t="s">
        <v>115</v>
      </c>
      <c s="6" r="B21" t="n">
        <v>85</v>
      </c>
      <c s="6" r="D21" t="n">
        <v>45</v>
      </c>
      <c s="4" r="E21" t="s">
        <v>39</v>
      </c>
    </row>
    <row spans="1:9" r="22">
      <c s="4" r="A22" t="s">
        <v>108</v>
      </c>
      <c s="6" r="B22" t="n">
        <v>39</v>
      </c>
      <c s="6" r="D22" t="n">
        <v>52</v>
      </c>
      <c s="4" r="E22" t="s">
        <v>39</v>
      </c>
    </row>
    <row spans="1:9" r="23">
      <c s="4" r="A23" t="s">
        <v>116</v>
      </c>
      <c s="6" r="B23" t="n">
        <v>67</v>
      </c>
      <c s="6" r="D23" t="n">
        <v>65</v>
      </c>
      <c s="4" r="E23" t="s">
        <v>39</v>
      </c>
    </row>
    <row spans="1:9" r="24">
      <c s="4" r="A24" t="s">
        <v>112</v>
      </c>
      <c s="6" r="B24" t="n">
        <v>455</v>
      </c>
      <c s="6" r="D24" t="n">
        <v>408</v>
      </c>
      <c s="4" r="E24" t="s">
        <v>39</v>
      </c>
    </row>
    <row spans="1:9" r="25">
      <c s="3" r="A25" t="s">
        <v>118</v>
      </c>
    </row>
    <row spans="1:9" r="26">
      <c s="4" r="A26" t="s">
        <v>119</v>
      </c>
      <c s="6" r="B26" t="n">
        <v>3976</v>
      </c>
      <c s="6" r="D26" t="n">
        <v>4377</v>
      </c>
      <c s="4" r="E26" t="s">
        <v>39</v>
      </c>
    </row>
    <row spans="1:9" r="27">
      <c s="4" r="A27" t="s">
        <v>120</v>
      </c>
      <c s="6" r="B27" t="n">
        <v>618</v>
      </c>
      <c s="6" r="D27" t="n">
        <v>337</v>
      </c>
      <c s="4" r="E27" t="s">
        <v>39</v>
      </c>
    </row>
    <row spans="1:9" r="28">
      <c s="4" r="A28" t="s">
        <v>108</v>
      </c>
      <c s="6" r="B28" t="n">
        <v>61</v>
      </c>
      <c s="6" r="D28" t="n">
        <v>77</v>
      </c>
      <c s="4" r="E28" t="s">
        <v>39</v>
      </c>
    </row>
    <row spans="1:9" r="29">
      <c s="4" r="A29" t="s">
        <v>121</v>
      </c>
      <c s="6" r="B29" t="n">
        <v>64</v>
      </c>
      <c s="6" r="D29" t="n">
        <v>52</v>
      </c>
      <c s="4" r="E29" t="s">
        <v>39</v>
      </c>
    </row>
    <row spans="1:9" r="30">
      <c s="4" r="A30" t="s">
        <v>122</v>
      </c>
      <c s="6" r="B30" t="n">
        <v>4719</v>
      </c>
      <c s="6" r="D30" t="n">
        <v>4843</v>
      </c>
      <c s="4" r="E30" t="s">
        <v>39</v>
      </c>
    </row>
    <row spans="1:9" r="31">
      <c s="4" r="A31" t="s">
        <v>123</v>
      </c>
      <c s="6" r="B31" t="n">
        <v>5174</v>
      </c>
      <c s="6" r="D31" t="n">
        <v>5251</v>
      </c>
      <c s="4" r="E31" t="s">
        <v>39</v>
      </c>
    </row>
    <row spans="1:9" r="32">
      <c s="4" r="A32" t="s">
        <v>125</v>
      </c>
      <c s="6" r="B32" t="n">
        <v>1963</v>
      </c>
      <c s="6" r="D32" t="n">
        <v>2104</v>
      </c>
      <c s="4" r="E32" t="s">
        <v>39</v>
      </c>
    </row>
    <row spans="1:9" r="33">
      <c s="4" r="A33" t="s">
        <v>126</v>
      </c>
      <c s="6" r="B33" t="n">
        <v>93</v>
      </c>
      <c s="6" r="D33" t="n">
        <v>103</v>
      </c>
      <c s="4" r="E33" t="s">
        <v>39</v>
      </c>
    </row>
    <row spans="1:9" r="34">
      <c s="4" r="A34" t="s">
        <v>127</v>
      </c>
      <c s="6" r="B34" t="n">
        <v>-82</v>
      </c>
      <c s="6" r="D34" t="n">
        <v>-65</v>
      </c>
      <c s="4" r="E34" t="s">
        <v>39</v>
      </c>
    </row>
    <row spans="1:9" r="35">
      <c s="4" r="A35" t="s">
        <v>128</v>
      </c>
      <c s="6" r="B35" t="n">
        <v>460</v>
      </c>
      <c s="6" r="D35" t="n">
        <v>334</v>
      </c>
      <c s="4" r="E35" t="s">
        <v>39</v>
      </c>
    </row>
    <row spans="1:9" r="36">
      <c s="4" r="A36" t="s">
        <v>129</v>
      </c>
      <c s="6" r="B36" t="n">
        <v>2434</v>
      </c>
      <c s="6" r="D36" t="n">
        <v>2476</v>
      </c>
      <c s="4" r="E36" t="s">
        <v>39</v>
      </c>
    </row>
    <row spans="1:9" r="37">
      <c s="4" r="A37" t="s">
        <v>130</v>
      </c>
      <c s="6" r="B37" t="n">
        <v>7608</v>
      </c>
      <c s="6" r="D37" t="n">
        <v>7727</v>
      </c>
      <c s="4" r="E37" t="s">
        <v>39</v>
      </c>
    </row>
    <row spans="1:9" r="38">
      <c s="4" r="A38" t="s">
        <v>1267</v>
      </c>
    </row>
    <row spans="1:9" r="39">
      <c s="3" r="A39" t="s">
        <v>1294</v>
      </c>
    </row>
    <row spans="1:9" r="40">
      <c s="4" r="A40" t="s">
        <v>89</v>
      </c>
      <c s="6" r="B40" t="n">
        <v>15</v>
      </c>
      <c s="4" r="C40" t="s">
        <v>86</v>
      </c>
      <c s="6" r="D40" t="n">
        <v>328</v>
      </c>
      <c s="4" r="E40" t="s">
        <v>1296</v>
      </c>
      <c s="6" r="F40" t="n">
        <v>3</v>
      </c>
      <c s="4" r="G40" t="s">
        <v>1297</v>
      </c>
      <c s="6" r="H40" t="n">
        <v>0</v>
      </c>
      <c s="4" r="I40" t="s">
        <v>1269</v>
      </c>
    </row>
    <row spans="1:9" r="41">
      <c s="4" r="A41" t="s">
        <v>91</v>
      </c>
      <c s="6" r="B41" t="n">
        <v>0</v>
      </c>
      <c s="4" r="C41" t="s">
        <v>73</v>
      </c>
      <c s="6" r="D41" t="n">
        <v>0</v>
      </c>
      <c s="4" r="E41" t="s">
        <v>1298</v>
      </c>
    </row>
    <row spans="1:9" r="42">
      <c s="4" r="A42" t="s">
        <v>92</v>
      </c>
      <c s="6" r="B42" t="n">
        <v>0</v>
      </c>
      <c s="4" r="C42" t="s">
        <v>73</v>
      </c>
      <c s="6" r="D42" t="n">
        <v>0</v>
      </c>
      <c s="4" r="E42" t="s">
        <v>1298</v>
      </c>
    </row>
    <row spans="1:9" r="43">
      <c s="4" r="A43" t="s">
        <v>93</v>
      </c>
      <c s="6" r="B43" t="n">
        <v>55</v>
      </c>
      <c s="4" r="C43" t="s">
        <v>73</v>
      </c>
      <c s="6" r="D43" t="n">
        <v>0</v>
      </c>
      <c s="4" r="E43" t="s">
        <v>1298</v>
      </c>
    </row>
    <row spans="1:9" r="44">
      <c s="4" r="A44" t="s">
        <v>94</v>
      </c>
      <c s="6" r="B44" t="n">
        <v>0</v>
      </c>
      <c s="4" r="C44" t="s">
        <v>73</v>
      </c>
      <c s="6" r="D44" t="n">
        <v>0</v>
      </c>
      <c s="4" r="E44" t="s">
        <v>1298</v>
      </c>
    </row>
    <row spans="1:9" r="45">
      <c s="4" r="A45" t="s">
        <v>96</v>
      </c>
      <c s="6" r="B45" t="n">
        <v>0</v>
      </c>
      <c s="4" r="C45" t="s">
        <v>73</v>
      </c>
      <c s="6" r="D45" t="n">
        <v>0</v>
      </c>
      <c s="4" r="E45" t="s">
        <v>1298</v>
      </c>
    </row>
    <row spans="1:9" r="46">
      <c s="4" r="A46" t="s">
        <v>97</v>
      </c>
      <c s="6" r="B46" t="n">
        <v>0</v>
      </c>
      <c s="4" r="C46" t="s">
        <v>73</v>
      </c>
      <c s="6" r="D46" t="n">
        <v>0</v>
      </c>
      <c s="4" r="E46" t="s">
        <v>1298</v>
      </c>
    </row>
    <row spans="1:9" r="47">
      <c s="4" r="A47" t="s">
        <v>98</v>
      </c>
      <c s="6" r="B47" t="n">
        <v>70</v>
      </c>
      <c s="4" r="C47" t="s">
        <v>73</v>
      </c>
      <c s="6" r="D47" t="n">
        <v>328</v>
      </c>
      <c s="4" r="E47" t="s">
        <v>1298</v>
      </c>
    </row>
    <row spans="1:9" r="48">
      <c s="4" r="A48" t="s">
        <v>718</v>
      </c>
      <c s="6" r="B48" t="n">
        <v>0</v>
      </c>
      <c s="4" r="C48" t="s">
        <v>73</v>
      </c>
      <c s="6" r="D48" t="n">
        <v>0</v>
      </c>
      <c s="4" r="E48" t="s">
        <v>1299</v>
      </c>
    </row>
    <row spans="1:9" r="49">
      <c s="4" r="A49" t="s">
        <v>1295</v>
      </c>
      <c s="6" r="B49" t="n">
        <v>1904</v>
      </c>
      <c s="4" r="C49" t="s">
        <v>73</v>
      </c>
      <c s="6" r="D49" t="n">
        <v>2070</v>
      </c>
      <c s="4" r="E49" t="s">
        <v>1298</v>
      </c>
    </row>
    <row spans="1:9" r="50">
      <c s="4" r="A50" t="s">
        <v>106</v>
      </c>
      <c s="6" r="B50" t="n">
        <v>0</v>
      </c>
      <c s="4" r="C50" t="s">
        <v>73</v>
      </c>
      <c s="6" r="D50" t="n">
        <v>0</v>
      </c>
      <c s="4" r="E50" t="s">
        <v>1298</v>
      </c>
    </row>
    <row spans="1:9" r="51">
      <c s="4" r="A51" t="s">
        <v>96</v>
      </c>
      <c s="6" r="B51" t="n">
        <v>0</v>
      </c>
      <c s="4" r="C51" t="s">
        <v>73</v>
      </c>
      <c s="6" r="D51" t="n">
        <v>0</v>
      </c>
      <c s="4" r="E51" t="s">
        <v>1298</v>
      </c>
    </row>
    <row spans="1:9" r="52">
      <c s="4" r="A52" t="s">
        <v>945</v>
      </c>
      <c s="6" r="B52" t="n">
        <v>0</v>
      </c>
      <c s="4" r="C52" t="s">
        <v>73</v>
      </c>
      <c s="6" r="D52" t="n">
        <v>0</v>
      </c>
      <c s="4" r="E52" t="s">
        <v>1298</v>
      </c>
    </row>
    <row spans="1:9" r="53">
      <c s="4" r="A53" t="s">
        <v>109</v>
      </c>
      <c s="6" r="B53" t="n">
        <v>0</v>
      </c>
      <c s="4" r="C53" t="s">
        <v>73</v>
      </c>
      <c s="6" r="D53" t="n">
        <v>0</v>
      </c>
      <c s="4" r="E53" t="s">
        <v>1298</v>
      </c>
    </row>
    <row spans="1:9" r="54">
      <c s="4" r="A54" t="s">
        <v>110</v>
      </c>
      <c s="6" r="B54" t="n">
        <v>1904</v>
      </c>
      <c s="4" r="C54" t="s">
        <v>73</v>
      </c>
      <c s="6" r="D54" t="n">
        <v>2070</v>
      </c>
      <c s="4" r="E54" t="s">
        <v>1298</v>
      </c>
    </row>
    <row spans="1:9" r="55">
      <c s="4" r="A55" t="s">
        <v>111</v>
      </c>
      <c s="6" r="B55" t="n">
        <v>1974</v>
      </c>
      <c s="4" r="C55" t="s">
        <v>73</v>
      </c>
      <c s="6" r="D55" t="n">
        <v>2398</v>
      </c>
      <c s="4" r="E55" t="s">
        <v>1298</v>
      </c>
    </row>
    <row spans="1:9" r="56">
      <c s="4" r="A56" t="s">
        <v>113</v>
      </c>
      <c s="6" r="B56" t="n">
        <v>0</v>
      </c>
      <c s="4" r="C56" t="s">
        <v>613</v>
      </c>
      <c s="6" r="D56" t="n">
        <v>0</v>
      </c>
      <c s="4" r="E56" t="s">
        <v>515</v>
      </c>
    </row>
    <row spans="1:9" r="57">
      <c s="4" r="A57" t="s">
        <v>114</v>
      </c>
      <c s="6" r="B57" t="n">
        <v>0</v>
      </c>
      <c s="4" r="C57" t="s">
        <v>613</v>
      </c>
      <c s="6" r="D57" t="n">
        <v>0</v>
      </c>
      <c s="4" r="E57" t="s">
        <v>515</v>
      </c>
    </row>
    <row spans="1:9" r="58">
      <c s="4" r="A58" t="s">
        <v>115</v>
      </c>
      <c s="6" r="B58" t="n">
        <v>0</v>
      </c>
      <c s="4" r="C58" t="s">
        <v>613</v>
      </c>
      <c s="6" r="D58" t="n">
        <v>256</v>
      </c>
      <c s="4" r="E58" t="s">
        <v>515</v>
      </c>
    </row>
    <row spans="1:9" r="59">
      <c s="4" r="A59" t="s">
        <v>108</v>
      </c>
      <c s="6" r="B59" t="n">
        <v>0</v>
      </c>
      <c s="4" r="C59" t="s">
        <v>613</v>
      </c>
      <c s="6" r="D59" t="n">
        <v>0</v>
      </c>
      <c s="4" r="E59" t="s">
        <v>515</v>
      </c>
    </row>
    <row spans="1:9" r="60">
      <c s="4" r="A60" t="s">
        <v>116</v>
      </c>
      <c s="6" r="B60" t="n">
        <v>0</v>
      </c>
      <c s="4" r="C60" t="s">
        <v>613</v>
      </c>
      <c s="6" r="D60" t="n">
        <v>0</v>
      </c>
      <c s="4" r="E60" t="s">
        <v>515</v>
      </c>
    </row>
    <row spans="1:9" r="61">
      <c s="4" r="A61" t="s">
        <v>112</v>
      </c>
      <c s="6" r="B61" t="n">
        <v>0</v>
      </c>
      <c s="4" r="C61" t="s">
        <v>613</v>
      </c>
      <c s="6" r="D61" t="n">
        <v>256</v>
      </c>
      <c s="4" r="E61" t="s">
        <v>515</v>
      </c>
    </row>
    <row spans="1:9" r="62">
      <c s="3" r="A62" t="s">
        <v>118</v>
      </c>
    </row>
    <row spans="1:9" r="63">
      <c s="4" r="A63" t="s">
        <v>119</v>
      </c>
      <c s="6" r="B63" t="n">
        <v>0</v>
      </c>
      <c s="4" r="C63" t="s">
        <v>613</v>
      </c>
      <c s="6" r="D63" t="n">
        <v>0</v>
      </c>
      <c s="4" r="E63" t="s">
        <v>515</v>
      </c>
    </row>
    <row spans="1:9" r="64">
      <c s="4" r="A64" t="s">
        <v>120</v>
      </c>
      <c s="6" r="B64" t="n">
        <v>0</v>
      </c>
      <c s="4" r="C64" t="s">
        <v>613</v>
      </c>
      <c s="6" r="D64" t="n">
        <v>0</v>
      </c>
      <c s="4" r="E64" t="s">
        <v>515</v>
      </c>
    </row>
    <row spans="1:9" r="65">
      <c s="4" r="A65" t="s">
        <v>108</v>
      </c>
      <c s="6" r="B65" t="n">
        <v>0</v>
      </c>
      <c s="4" r="C65" t="s">
        <v>613</v>
      </c>
      <c s="6" r="D65" t="n">
        <v>0</v>
      </c>
      <c s="4" r="E65" t="s">
        <v>515</v>
      </c>
    </row>
    <row spans="1:9" r="66">
      <c s="4" r="A66" t="s">
        <v>121</v>
      </c>
      <c s="6" r="B66" t="n">
        <v>0</v>
      </c>
      <c s="4" r="C66" t="s">
        <v>613</v>
      </c>
      <c s="6" r="D66" t="n">
        <v>0</v>
      </c>
      <c s="4" r="E66" t="s">
        <v>515</v>
      </c>
    </row>
    <row spans="1:9" r="67">
      <c s="4" r="A67" t="s">
        <v>122</v>
      </c>
      <c s="6" r="B67" t="n">
        <v>0</v>
      </c>
      <c s="4" r="C67" t="s">
        <v>613</v>
      </c>
      <c s="6" r="D67" t="n">
        <v>0</v>
      </c>
      <c s="4" r="E67" t="s">
        <v>515</v>
      </c>
    </row>
    <row spans="1:9" r="68">
      <c s="4" r="A68" t="s">
        <v>123</v>
      </c>
      <c s="6" r="B68" t="n">
        <v>0</v>
      </c>
      <c s="4" r="C68" t="s">
        <v>613</v>
      </c>
      <c s="6" r="D68" t="n">
        <v>256</v>
      </c>
      <c s="4" r="E68" t="s">
        <v>515</v>
      </c>
    </row>
    <row spans="1:9" r="69">
      <c s="4" r="A69" t="s">
        <v>125</v>
      </c>
      <c s="6" r="B69" t="n">
        <v>1963</v>
      </c>
      <c s="4" r="C69" t="s">
        <v>613</v>
      </c>
      <c s="6" r="D69" t="n">
        <v>2104</v>
      </c>
      <c s="4" r="E69" t="s">
        <v>515</v>
      </c>
    </row>
    <row spans="1:9" r="70">
      <c s="4" r="A70" t="s">
        <v>126</v>
      </c>
      <c s="6" r="B70" t="n">
        <v>93</v>
      </c>
      <c s="4" r="C70" t="s">
        <v>613</v>
      </c>
      <c s="6" r="D70" t="n">
        <v>103</v>
      </c>
      <c s="4" r="E70" t="s">
        <v>515</v>
      </c>
    </row>
    <row spans="1:9" r="71">
      <c s="4" r="A71" t="s">
        <v>127</v>
      </c>
      <c s="6" r="B71" t="n">
        <v>-82</v>
      </c>
      <c s="4" r="C71" t="s">
        <v>613</v>
      </c>
      <c s="6" r="D71" t="n">
        <v>-65</v>
      </c>
      <c s="4" r="E71" t="s">
        <v>515</v>
      </c>
    </row>
    <row spans="1:9" r="72">
      <c s="4" r="A72" t="s">
        <v>128</v>
      </c>
      <c s="6" r="B72" t="n">
        <v>0</v>
      </c>
      <c s="4" r="C72" t="s">
        <v>613</v>
      </c>
      <c s="6" r="D72" t="n">
        <v>0</v>
      </c>
      <c s="4" r="E72" t="s">
        <v>515</v>
      </c>
    </row>
    <row spans="1:9" r="73">
      <c s="4" r="A73" t="s">
        <v>129</v>
      </c>
      <c s="6" r="B73" t="n">
        <v>1974</v>
      </c>
      <c s="4" r="C73" t="s">
        <v>613</v>
      </c>
      <c s="6" r="D73" t="n">
        <v>2142</v>
      </c>
      <c s="4" r="E73" t="s">
        <v>515</v>
      </c>
    </row>
    <row spans="1:9" r="74">
      <c s="4" r="A74" t="s">
        <v>130</v>
      </c>
      <c s="6" r="B74" t="n">
        <v>1974</v>
      </c>
      <c s="4" r="C74" t="s">
        <v>613</v>
      </c>
      <c s="6" r="D74" t="n">
        <v>2398</v>
      </c>
      <c s="4" r="E74" t="s">
        <v>515</v>
      </c>
    </row>
    <row spans="1:9" r="75">
      <c s="4" r="A75" t="s">
        <v>1272</v>
      </c>
    </row>
    <row spans="1:9" r="76">
      <c s="3" r="A76" t="s">
        <v>1294</v>
      </c>
    </row>
    <row spans="1:9" r="77">
      <c s="4" r="A77" t="s">
        <v>89</v>
      </c>
      <c s="6" r="B77" t="n">
        <v>0</v>
      </c>
      <c s="6" r="D77" t="n">
        <v>0</v>
      </c>
      <c s="6" r="F77" t="n">
        <v>0</v>
      </c>
      <c s="6" r="H77" t="n">
        <v>0</v>
      </c>
    </row>
    <row spans="1:9" r="78">
      <c s="4" r="A78" t="s">
        <v>91</v>
      </c>
      <c s="6" r="B78" t="n">
        <v>0</v>
      </c>
      <c s="6" r="D78" t="n">
        <v>0</v>
      </c>
    </row>
    <row spans="1:9" r="79">
      <c s="4" r="A79" t="s">
        <v>92</v>
      </c>
      <c s="6" r="B79" t="n">
        <v>1</v>
      </c>
      <c s="6" r="D79" t="n">
        <v>3</v>
      </c>
    </row>
    <row spans="1:9" r="80">
      <c s="4" r="A80" t="s">
        <v>93</v>
      </c>
      <c s="6" r="B80" t="n">
        <v>4</v>
      </c>
      <c s="6" r="D80" t="n">
        <v>17</v>
      </c>
    </row>
    <row spans="1:9" r="81">
      <c s="4" r="A81" t="s">
        <v>94</v>
      </c>
      <c s="6" r="B81" t="n">
        <v>2</v>
      </c>
      <c s="6" r="D81" t="n">
        <v>1</v>
      </c>
    </row>
    <row spans="1:9" r="82">
      <c s="4" r="A82" t="s">
        <v>96</v>
      </c>
      <c s="6" r="B82" t="n">
        <v>0</v>
      </c>
      <c s="6" r="D82" t="n">
        <v>0</v>
      </c>
    </row>
    <row spans="1:9" r="83">
      <c s="4" r="A83" t="s">
        <v>97</v>
      </c>
      <c s="6" r="B83" t="n">
        <v>1</v>
      </c>
      <c s="6" r="D83" t="n">
        <v>1</v>
      </c>
    </row>
    <row spans="1:9" r="84">
      <c s="4" r="A84" t="s">
        <v>98</v>
      </c>
      <c s="6" r="B84" t="n">
        <v>8</v>
      </c>
      <c s="6" r="D84" t="n">
        <v>22</v>
      </c>
    </row>
    <row spans="1:9" r="85">
      <c s="4" r="A85" t="s">
        <v>718</v>
      </c>
      <c s="6" r="B85" t="n">
        <v>61</v>
      </c>
      <c s="6" r="D85" t="n">
        <v>56</v>
      </c>
    </row>
    <row spans="1:9" r="86">
      <c s="4" r="A86" t="s">
        <v>1295</v>
      </c>
      <c s="6" r="B86" t="n">
        <v>548</v>
      </c>
      <c s="6" r="D86" t="n">
        <v>585</v>
      </c>
    </row>
    <row spans="1:9" r="87">
      <c s="4" r="A87" t="s">
        <v>106</v>
      </c>
      <c s="6" r="B87" t="n">
        <v>70</v>
      </c>
      <c s="6" r="D87" t="n">
        <v>0</v>
      </c>
    </row>
    <row spans="1:9" r="88">
      <c s="4" r="A88" t="s">
        <v>96</v>
      </c>
      <c s="6" r="B88" t="n">
        <v>0</v>
      </c>
      <c s="6" r="D88" t="n">
        <v>0</v>
      </c>
    </row>
    <row spans="1:9" r="89">
      <c s="4" r="A89" t="s">
        <v>945</v>
      </c>
      <c s="6" r="B89" t="n">
        <v>57</v>
      </c>
      <c s="6" r="D89" t="n">
        <v>58</v>
      </c>
    </row>
    <row spans="1:9" r="90">
      <c s="4" r="A90" t="s">
        <v>109</v>
      </c>
      <c s="6" r="B90" t="n">
        <v>0</v>
      </c>
      <c s="6" r="D90" t="n">
        <v>0</v>
      </c>
    </row>
    <row spans="1:9" r="91">
      <c s="4" r="A91" t="s">
        <v>110</v>
      </c>
      <c s="6" r="B91" t="n">
        <v>675</v>
      </c>
      <c s="6" r="D91" t="n">
        <v>643</v>
      </c>
    </row>
    <row spans="1:9" r="92">
      <c s="4" r="A92" t="s">
        <v>111</v>
      </c>
      <c s="6" r="B92" t="n">
        <v>744</v>
      </c>
      <c s="6" r="D92" t="n">
        <v>721</v>
      </c>
    </row>
    <row spans="1:9" r="93">
      <c s="4" r="A93" t="s">
        <v>113</v>
      </c>
      <c s="6" r="B93" t="n">
        <v>0</v>
      </c>
      <c s="6" r="D93" t="n">
        <v>0</v>
      </c>
    </row>
    <row spans="1:9" r="94">
      <c s="4" r="A94" t="s">
        <v>114</v>
      </c>
      <c s="6" r="B94" t="n">
        <v>1</v>
      </c>
      <c s="6" r="D94" t="n">
        <v>1</v>
      </c>
    </row>
    <row spans="1:9" r="95">
      <c s="4" r="A95" t="s">
        <v>115</v>
      </c>
      <c s="6" r="B95" t="n">
        <v>8</v>
      </c>
      <c s="6" r="D95" t="n">
        <v>8</v>
      </c>
    </row>
    <row spans="1:9" r="96">
      <c s="4" r="A96" t="s">
        <v>108</v>
      </c>
      <c s="6" r="B96" t="n">
        <v>1</v>
      </c>
      <c s="6" r="D96" t="n">
        <v>0</v>
      </c>
    </row>
    <row spans="1:9" r="97">
      <c s="4" r="A97" t="s">
        <v>116</v>
      </c>
      <c s="6" r="B97" t="n">
        <v>1</v>
      </c>
      <c s="6" r="D97" t="n">
        <v>2</v>
      </c>
    </row>
    <row spans="1:9" r="98">
      <c s="4" r="A98" t="s">
        <v>112</v>
      </c>
      <c s="6" r="B98" t="n">
        <v>11</v>
      </c>
      <c s="6" r="D98" t="n">
        <v>11</v>
      </c>
    </row>
    <row spans="1:9" r="99">
      <c s="3" r="A99" t="s">
        <v>118</v>
      </c>
    </row>
    <row spans="1:9" r="100">
      <c s="4" r="A100" t="s">
        <v>119</v>
      </c>
      <c s="6" r="B100" t="n">
        <v>0</v>
      </c>
      <c s="6" r="D100" t="n">
        <v>0</v>
      </c>
    </row>
    <row spans="1:9" r="101">
      <c s="4" r="A101" t="s">
        <v>120</v>
      </c>
      <c s="6" r="B101" t="n">
        <v>0</v>
      </c>
      <c s="6" r="D101" t="n">
        <v>0</v>
      </c>
    </row>
    <row spans="1:9" r="102">
      <c s="4" r="A102" t="s">
        <v>108</v>
      </c>
      <c s="6" r="B102" t="n">
        <v>0</v>
      </c>
      <c s="6" r="D102" t="n">
        <v>0</v>
      </c>
    </row>
    <row spans="1:9" r="103">
      <c s="4" r="A103" t="s">
        <v>121</v>
      </c>
      <c s="6" r="B103" t="n">
        <v>0</v>
      </c>
      <c s="6" r="D103" t="n">
        <v>0</v>
      </c>
    </row>
    <row spans="1:9" r="104">
      <c s="4" r="A104" t="s">
        <v>122</v>
      </c>
      <c s="6" r="B104" t="n">
        <v>0</v>
      </c>
      <c s="6" r="D104" t="n">
        <v>0</v>
      </c>
    </row>
    <row spans="1:9" r="105">
      <c s="4" r="A105" t="s">
        <v>123</v>
      </c>
      <c s="6" r="B105" t="n">
        <v>11</v>
      </c>
      <c s="6" r="D105" t="n">
        <v>11</v>
      </c>
    </row>
    <row spans="1:9" r="106">
      <c s="4" r="A106" t="s">
        <v>125</v>
      </c>
      <c s="6" r="B106" t="n">
        <v>821</v>
      </c>
      <c s="6" r="D106" t="n">
        <v>747</v>
      </c>
    </row>
    <row spans="1:9" r="107">
      <c s="4" r="A107" t="s">
        <v>126</v>
      </c>
      <c s="6" r="B107" t="n">
        <v>-85</v>
      </c>
      <c s="6" r="D107" t="n">
        <v>-34</v>
      </c>
    </row>
    <row spans="1:9" r="108">
      <c s="4" r="A108" t="s">
        <v>127</v>
      </c>
      <c s="6" r="B108" t="n">
        <v>-3</v>
      </c>
      <c s="6" r="D108" t="n">
        <v>-3</v>
      </c>
    </row>
    <row spans="1:9" r="109">
      <c s="4" r="A109" t="s">
        <v>128</v>
      </c>
      <c s="6" r="B109" t="n">
        <v>0</v>
      </c>
      <c s="6" r="D109" t="n">
        <v>0</v>
      </c>
    </row>
    <row spans="1:9" r="110">
      <c s="4" r="A110" t="s">
        <v>129</v>
      </c>
      <c s="6" r="B110" t="n">
        <v>733</v>
      </c>
      <c s="6" r="D110" t="n">
        <v>710</v>
      </c>
    </row>
    <row spans="1:9" r="111">
      <c s="4" r="A111" t="s">
        <v>130</v>
      </c>
      <c s="6" r="B111" t="n">
        <v>744</v>
      </c>
      <c s="6" r="D111" t="n">
        <v>721</v>
      </c>
    </row>
    <row spans="1:9" r="112">
      <c s="4" r="A112" t="s">
        <v>1273</v>
      </c>
    </row>
    <row spans="1:9" r="113">
      <c s="3" r="A113" t="s">
        <v>1294</v>
      </c>
    </row>
    <row spans="1:9" r="114">
      <c s="4" r="A114" t="s">
        <v>89</v>
      </c>
      <c s="6" r="B114" t="n">
        <v>95</v>
      </c>
      <c s="6" r="D114" t="n">
        <v>101</v>
      </c>
      <c s="4" r="E114" t="s">
        <v>1268</v>
      </c>
      <c s="6" r="F114" t="n">
        <v>36</v>
      </c>
      <c s="4" r="G114" t="s">
        <v>1300</v>
      </c>
      <c s="6" r="H114" t="n">
        <v>22</v>
      </c>
      <c s="4" r="I114" t="s">
        <v>513</v>
      </c>
    </row>
    <row spans="1:9" r="115">
      <c s="4" r="A115" t="s">
        <v>91</v>
      </c>
      <c s="6" r="B115" t="n">
        <v>48</v>
      </c>
      <c s="6" r="D115" t="n">
        <v>47</v>
      </c>
      <c s="4" r="E115" t="s">
        <v>610</v>
      </c>
    </row>
    <row spans="1:9" r="116">
      <c s="4" r="A116" t="s">
        <v>92</v>
      </c>
      <c s="6" r="B116" t="n">
        <v>94</v>
      </c>
      <c s="6" r="D116" t="n">
        <v>87</v>
      </c>
      <c s="4" r="E116" t="s">
        <v>610</v>
      </c>
    </row>
    <row spans="1:9" r="117">
      <c s="4" r="A117" t="s">
        <v>93</v>
      </c>
      <c s="6" r="B117" t="n">
        <v>6</v>
      </c>
      <c s="6" r="D117" t="n">
        <v>111</v>
      </c>
      <c s="4" r="E117" t="s">
        <v>610</v>
      </c>
    </row>
    <row spans="1:9" r="118">
      <c s="4" r="A118" t="s">
        <v>94</v>
      </c>
      <c s="6" r="B118" t="n">
        <v>33</v>
      </c>
      <c s="6" r="D118" t="n">
        <v>31</v>
      </c>
      <c s="4" r="E118" t="s">
        <v>610</v>
      </c>
    </row>
    <row spans="1:9" r="119">
      <c s="4" r="A119" t="s">
        <v>96</v>
      </c>
      <c s="6" r="B119" t="n">
        <v>7</v>
      </c>
      <c s="6" r="D119" t="n">
        <v>6</v>
      </c>
      <c s="4" r="E119" t="s">
        <v>610</v>
      </c>
    </row>
    <row spans="1:9" r="120">
      <c s="4" r="A120" t="s">
        <v>97</v>
      </c>
      <c s="6" r="B120" t="n">
        <v>21</v>
      </c>
      <c s="6" r="D120" t="n">
        <v>21</v>
      </c>
      <c s="4" r="E120" t="s">
        <v>610</v>
      </c>
    </row>
    <row spans="1:9" r="121">
      <c s="4" r="A121" t="s">
        <v>98</v>
      </c>
      <c s="6" r="B121" t="n">
        <v>304</v>
      </c>
      <c s="6" r="D121" t="n">
        <v>406</v>
      </c>
      <c s="4" r="E121" t="s">
        <v>610</v>
      </c>
    </row>
    <row spans="1:9" r="122">
      <c s="4" r="A122" t="s">
        <v>718</v>
      </c>
      <c s="6" r="B122" t="n">
        <v>4995</v>
      </c>
      <c s="6" r="D122" t="n">
        <v>5119</v>
      </c>
      <c s="4" r="E122" t="s">
        <v>610</v>
      </c>
    </row>
    <row spans="1:9" r="123">
      <c s="4" r="A123" t="s">
        <v>1295</v>
      </c>
      <c s="6" r="B123" t="n">
        <v>0</v>
      </c>
      <c s="6" r="D123" t="n">
        <v>0</v>
      </c>
      <c s="4" r="E123" t="s">
        <v>610</v>
      </c>
    </row>
    <row spans="1:9" r="124">
      <c s="4" r="A124" t="s">
        <v>106</v>
      </c>
      <c s="6" r="B124" t="n">
        <v>176</v>
      </c>
      <c s="6" r="D124" t="n">
        <v>183</v>
      </c>
      <c s="4" r="E124" t="s">
        <v>610</v>
      </c>
    </row>
    <row spans="1:9" r="125">
      <c s="4" r="A125" t="s">
        <v>96</v>
      </c>
      <c s="6" r="B125" t="n">
        <v>10</v>
      </c>
      <c s="6" r="D125" t="n">
        <v>15</v>
      </c>
      <c s="4" r="E125" t="s">
        <v>610</v>
      </c>
    </row>
    <row spans="1:9" r="126">
      <c s="4" r="A126" t="s">
        <v>945</v>
      </c>
      <c s="6" r="B126" t="n">
        <v>1305</v>
      </c>
      <c s="6" r="D126" t="n">
        <v>1366</v>
      </c>
      <c s="4" r="E126" t="s">
        <v>610</v>
      </c>
    </row>
    <row spans="1:9" r="127">
      <c s="4" r="A127" t="s">
        <v>109</v>
      </c>
      <c s="6" r="B127" t="n">
        <v>59</v>
      </c>
      <c s="6" r="D127" t="n">
        <v>35</v>
      </c>
      <c s="4" r="E127" t="s">
        <v>610</v>
      </c>
    </row>
    <row spans="1:9" r="128">
      <c s="4" r="A128" t="s">
        <v>110</v>
      </c>
      <c s="6" r="B128" t="n">
        <v>1550</v>
      </c>
      <c s="6" r="D128" t="n">
        <v>1601</v>
      </c>
      <c s="4" r="E128" t="s">
        <v>610</v>
      </c>
    </row>
    <row spans="1:9" r="129">
      <c s="4" r="A129" t="s">
        <v>111</v>
      </c>
      <c s="6" r="B129" t="n">
        <v>6849</v>
      </c>
      <c s="6" r="D129" t="n">
        <v>7126</v>
      </c>
      <c s="4" r="E129" t="s">
        <v>610</v>
      </c>
    </row>
    <row spans="1:9" r="130">
      <c s="4" r="A130" t="s">
        <v>113</v>
      </c>
      <c s="6" r="B130" t="n">
        <v>244</v>
      </c>
      <c s="6" r="D130" t="n">
        <v>224</v>
      </c>
      <c s="4" r="E130" t="s">
        <v>616</v>
      </c>
    </row>
    <row spans="1:9" r="131">
      <c s="4" r="A131" t="s">
        <v>114</v>
      </c>
      <c s="6" r="B131" t="n">
        <v>19</v>
      </c>
      <c s="6" r="D131" t="n">
        <v>21</v>
      </c>
      <c s="4" r="E131" t="s">
        <v>616</v>
      </c>
    </row>
    <row spans="1:9" r="132">
      <c s="4" r="A132" t="s">
        <v>115</v>
      </c>
      <c s="6" r="B132" t="n">
        <v>45</v>
      </c>
      <c s="6" r="D132" t="n">
        <v>116</v>
      </c>
      <c s="4" r="E132" t="s">
        <v>616</v>
      </c>
    </row>
    <row spans="1:9" r="133">
      <c s="4" r="A133" t="s">
        <v>108</v>
      </c>
      <c s="6" r="B133" t="n">
        <v>38</v>
      </c>
      <c s="6" r="D133" t="n">
        <v>52</v>
      </c>
      <c s="4" r="E133" t="s">
        <v>616</v>
      </c>
    </row>
    <row spans="1:9" r="134">
      <c s="4" r="A134" t="s">
        <v>116</v>
      </c>
      <c s="6" r="B134" t="n">
        <v>49</v>
      </c>
      <c s="6" r="D134" t="n">
        <v>47</v>
      </c>
      <c s="4" r="E134" t="s">
        <v>616</v>
      </c>
    </row>
    <row spans="1:9" r="135">
      <c s="4" r="A135" t="s">
        <v>112</v>
      </c>
      <c s="6" r="B135" t="n">
        <v>395</v>
      </c>
      <c s="6" r="D135" t="n">
        <v>460</v>
      </c>
      <c s="4" r="E135" t="s">
        <v>616</v>
      </c>
    </row>
    <row spans="1:9" r="136">
      <c s="3" r="A136" t="s">
        <v>118</v>
      </c>
    </row>
    <row spans="1:9" r="137">
      <c s="4" r="A137" t="s">
        <v>119</v>
      </c>
      <c s="6" r="B137" t="n">
        <v>3176</v>
      </c>
      <c s="6" r="D137" t="n">
        <v>3877</v>
      </c>
      <c s="4" r="E137" t="s">
        <v>616</v>
      </c>
    </row>
    <row spans="1:9" r="138">
      <c s="4" r="A138" t="s">
        <v>120</v>
      </c>
      <c s="6" r="B138" t="n">
        <v>0</v>
      </c>
      <c s="6" r="D138" t="n">
        <v>0</v>
      </c>
      <c s="4" r="E138" t="s">
        <v>616</v>
      </c>
    </row>
    <row spans="1:9" r="139">
      <c s="4" r="A139" t="s">
        <v>108</v>
      </c>
      <c s="6" r="B139" t="n">
        <v>61</v>
      </c>
      <c s="6" r="D139" t="n">
        <v>77</v>
      </c>
      <c s="4" r="E139" t="s">
        <v>616</v>
      </c>
    </row>
    <row spans="1:9" r="140">
      <c s="4" r="A140" t="s">
        <v>121</v>
      </c>
      <c s="6" r="B140" t="n">
        <v>64</v>
      </c>
      <c s="6" r="D140" t="n">
        <v>52</v>
      </c>
      <c s="4" r="E140" t="s">
        <v>616</v>
      </c>
    </row>
    <row spans="1:9" r="141">
      <c s="4" r="A141" t="s">
        <v>122</v>
      </c>
      <c s="6" r="B141" t="n">
        <v>3301</v>
      </c>
      <c s="6" r="D141" t="n">
        <v>4006</v>
      </c>
      <c s="4" r="E141" t="s">
        <v>616</v>
      </c>
    </row>
    <row spans="1:9" r="142">
      <c s="4" r="A142" t="s">
        <v>123</v>
      </c>
      <c s="6" r="B142" t="n">
        <v>3696</v>
      </c>
      <c s="6" r="D142" t="n">
        <v>4466</v>
      </c>
      <c s="4" r="E142" t="s">
        <v>616</v>
      </c>
    </row>
    <row spans="1:9" r="143">
      <c s="4" r="A143" t="s">
        <v>125</v>
      </c>
      <c s="6" r="B143" t="n">
        <v>3162</v>
      </c>
      <c s="6" r="D143" t="n">
        <v>2678</v>
      </c>
      <c s="4" r="E143" t="s">
        <v>524</v>
      </c>
    </row>
    <row spans="1:9" r="144">
      <c s="4" r="A144" t="s">
        <v>126</v>
      </c>
      <c s="6" r="B144" t="n">
        <v>-11</v>
      </c>
      <c s="6" r="D144" t="n">
        <v>32</v>
      </c>
      <c s="4" r="E144" t="s">
        <v>524</v>
      </c>
    </row>
    <row spans="1:9" r="145">
      <c s="4" r="A145" t="s">
        <v>127</v>
      </c>
      <c s="6" r="B145" t="n">
        <v>-69</v>
      </c>
      <c s="6" r="D145" t="n">
        <v>-50</v>
      </c>
      <c s="4" r="E145" t="s">
        <v>524</v>
      </c>
    </row>
    <row spans="1:9" r="146">
      <c s="4" r="A146" t="s">
        <v>128</v>
      </c>
      <c s="6" r="B146" t="n">
        <v>71</v>
      </c>
      <c s="6" r="D146" t="n">
        <v>0</v>
      </c>
      <c s="4" r="E146" t="s">
        <v>524</v>
      </c>
    </row>
    <row spans="1:9" r="147">
      <c s="4" r="A147" t="s">
        <v>129</v>
      </c>
      <c s="6" r="B147" t="n">
        <v>3153</v>
      </c>
      <c s="6" r="D147" t="n">
        <v>2660</v>
      </c>
      <c s="4" r="E147" t="s">
        <v>524</v>
      </c>
    </row>
    <row spans="1:9" r="148">
      <c s="4" r="A148" t="s">
        <v>130</v>
      </c>
      <c s="6" r="B148" t="n">
        <v>6849</v>
      </c>
      <c s="6" r="D148" t="n">
        <v>7126</v>
      </c>
      <c s="4" r="E148" t="s">
        <v>524</v>
      </c>
    </row>
    <row spans="1:9" r="149">
      <c s="4" r="A149" t="s">
        <v>760</v>
      </c>
    </row>
    <row spans="1:9" r="150">
      <c s="3" r="A150" t="s">
        <v>1294</v>
      </c>
    </row>
    <row spans="1:9" r="151">
      <c s="4" r="A151" t="s">
        <v>89</v>
      </c>
      <c s="6" r="B151" t="n">
        <v>0</v>
      </c>
      <c s="6" r="D151" t="n">
        <v>0</v>
      </c>
      <c s="4" r="E151" t="s">
        <v>1268</v>
      </c>
      <c s="7" r="F151" t="n">
        <v>20</v>
      </c>
      <c s="4" r="G151" t="s">
        <v>1300</v>
      </c>
      <c s="7" r="H151" t="n">
        <v>0</v>
      </c>
      <c s="4" r="I151" t="s">
        <v>513</v>
      </c>
    </row>
    <row spans="1:9" r="152">
      <c s="4" r="A152" t="s">
        <v>91</v>
      </c>
      <c s="6" r="B152" t="n">
        <v>0</v>
      </c>
      <c s="6" r="D152" t="n">
        <v>0</v>
      </c>
      <c s="4" r="E152" t="s">
        <v>610</v>
      </c>
    </row>
    <row spans="1:9" r="153">
      <c s="4" r="A153" t="s">
        <v>92</v>
      </c>
      <c s="6" r="B153" t="n">
        <v>0</v>
      </c>
      <c s="6" r="D153" t="n">
        <v>0</v>
      </c>
      <c s="4" r="E153" t="s">
        <v>610</v>
      </c>
    </row>
    <row spans="1:9" r="154">
      <c s="4" r="A154" t="s">
        <v>93</v>
      </c>
      <c s="6" r="B154" t="n">
        <v>10</v>
      </c>
      <c s="6" r="D154" t="n">
        <v>268</v>
      </c>
      <c s="4" r="E154" t="s">
        <v>610</v>
      </c>
    </row>
    <row spans="1:9" r="155">
      <c s="4" r="A155" t="s">
        <v>94</v>
      </c>
      <c s="6" r="B155" t="n">
        <v>0</v>
      </c>
      <c s="6" r="D155" t="n">
        <v>0</v>
      </c>
      <c s="4" r="E155" t="s">
        <v>610</v>
      </c>
    </row>
    <row spans="1:9" r="156">
      <c s="4" r="A156" t="s">
        <v>96</v>
      </c>
      <c s="6" r="B156" t="n">
        <v>3</v>
      </c>
      <c s="6" r="D156" t="n">
        <v>0</v>
      </c>
      <c s="4" r="E156" t="s">
        <v>610</v>
      </c>
    </row>
    <row spans="1:9" r="157">
      <c s="4" r="A157" t="s">
        <v>97</v>
      </c>
      <c s="6" r="B157" t="n">
        <v>0</v>
      </c>
      <c s="6" r="D157" t="n">
        <v>0</v>
      </c>
      <c s="4" r="E157" t="s">
        <v>610</v>
      </c>
    </row>
    <row spans="1:9" r="158">
      <c s="4" r="A158" t="s">
        <v>98</v>
      </c>
      <c s="6" r="B158" t="n">
        <v>13</v>
      </c>
      <c s="6" r="D158" t="n">
        <v>268</v>
      </c>
      <c s="4" r="E158" t="s">
        <v>610</v>
      </c>
    </row>
    <row spans="1:9" r="159">
      <c s="4" r="A159" t="s">
        <v>718</v>
      </c>
      <c s="6" r="B159" t="n">
        <v>0</v>
      </c>
      <c s="6" r="D159" t="n">
        <v>0</v>
      </c>
      <c s="4" r="E159" t="s">
        <v>610</v>
      </c>
    </row>
    <row spans="1:9" r="160">
      <c s="4" r="A160" t="s">
        <v>1295</v>
      </c>
      <c s="6" r="B160" t="n">
        <v>3270</v>
      </c>
      <c s="6" r="D160" t="n">
        <v>2785</v>
      </c>
      <c s="4" r="E160" t="s">
        <v>610</v>
      </c>
    </row>
    <row spans="1:9" r="161">
      <c s="4" r="A161" t="s">
        <v>106</v>
      </c>
      <c s="6" r="B161" t="n">
        <v>552</v>
      </c>
      <c s="6" r="D161" t="n">
        <v>227</v>
      </c>
      <c s="4" r="E161" t="s">
        <v>610</v>
      </c>
    </row>
    <row spans="1:9" r="162">
      <c s="4" r="A162" t="s">
        <v>96</v>
      </c>
      <c s="6" r="B162" t="n">
        <v>0</v>
      </c>
      <c s="6" r="D162" t="n">
        <v>0</v>
      </c>
      <c s="4" r="E162" t="s">
        <v>610</v>
      </c>
    </row>
    <row spans="1:9" r="163">
      <c s="4" r="A163" t="s">
        <v>945</v>
      </c>
      <c s="6" r="B163" t="n">
        <v>0</v>
      </c>
      <c s="6" r="D163" t="n">
        <v>0</v>
      </c>
      <c s="4" r="E163" t="s">
        <v>610</v>
      </c>
    </row>
    <row spans="1:9" r="164">
      <c s="4" r="A164" t="s">
        <v>109</v>
      </c>
      <c s="6" r="B164" t="n">
        <v>2</v>
      </c>
      <c s="6" r="D164" t="n">
        <v>10</v>
      </c>
      <c s="4" r="E164" t="s">
        <v>610</v>
      </c>
    </row>
    <row spans="1:9" r="165">
      <c s="4" r="A165" t="s">
        <v>110</v>
      </c>
      <c s="6" r="B165" t="n">
        <v>3824</v>
      </c>
      <c s="6" r="D165" t="n">
        <v>3022</v>
      </c>
      <c s="4" r="E165" t="s">
        <v>610</v>
      </c>
    </row>
    <row spans="1:9" r="166">
      <c s="4" r="A166" t="s">
        <v>111</v>
      </c>
      <c s="6" r="B166" t="n">
        <v>3837</v>
      </c>
      <c s="6" r="D166" t="n">
        <v>3290</v>
      </c>
      <c s="4" r="E166" t="s">
        <v>610</v>
      </c>
    </row>
    <row spans="1:9" r="167">
      <c s="4" r="A167" t="s">
        <v>113</v>
      </c>
      <c s="6" r="B167" t="n">
        <v>0</v>
      </c>
      <c s="6" r="D167" t="n">
        <v>0</v>
      </c>
      <c s="4" r="E167" t="s">
        <v>616</v>
      </c>
    </row>
    <row spans="1:9" r="168">
      <c s="4" r="A168" t="s">
        <v>114</v>
      </c>
      <c s="6" r="B168" t="n">
        <v>3</v>
      </c>
      <c s="6" r="D168" t="n">
        <v>0</v>
      </c>
      <c s="4" r="E168" t="s">
        <v>616</v>
      </c>
    </row>
    <row spans="1:9" r="169">
      <c s="4" r="A169" t="s">
        <v>115</v>
      </c>
      <c s="6" r="B169" t="n">
        <v>104</v>
      </c>
      <c s="6" r="D169" t="n">
        <v>33</v>
      </c>
      <c s="4" r="E169" t="s">
        <v>616</v>
      </c>
    </row>
    <row spans="1:9" r="170">
      <c s="4" r="A170" t="s">
        <v>108</v>
      </c>
      <c s="6" r="B170" t="n">
        <v>0</v>
      </c>
      <c s="6" r="D170" t="n">
        <v>0</v>
      </c>
      <c s="4" r="E170" t="s">
        <v>616</v>
      </c>
    </row>
    <row spans="1:9" r="171">
      <c s="4" r="A171" t="s">
        <v>116</v>
      </c>
      <c s="6" r="B171" t="n">
        <v>17</v>
      </c>
      <c s="6" r="D171" t="n">
        <v>16</v>
      </c>
      <c s="4" r="E171" t="s">
        <v>616</v>
      </c>
    </row>
    <row spans="1:9" r="172">
      <c s="4" r="A172" t="s">
        <v>112</v>
      </c>
      <c s="6" r="B172" t="n">
        <v>124</v>
      </c>
      <c s="6" r="D172" t="n">
        <v>49</v>
      </c>
      <c s="4" r="E172" t="s">
        <v>616</v>
      </c>
    </row>
    <row spans="1:9" r="173">
      <c s="3" r="A173" t="s">
        <v>118</v>
      </c>
    </row>
    <row spans="1:9" r="174">
      <c s="4" r="A174" t="s">
        <v>119</v>
      </c>
      <c s="6" r="B174" t="n">
        <v>800</v>
      </c>
      <c s="6" r="D174" t="n">
        <v>500</v>
      </c>
      <c s="4" r="E174" t="s">
        <v>616</v>
      </c>
    </row>
    <row spans="1:9" r="175">
      <c s="4" r="A175" t="s">
        <v>120</v>
      </c>
      <c s="6" r="B175" t="n">
        <v>618</v>
      </c>
      <c s="6" r="D175" t="n">
        <v>337</v>
      </c>
      <c s="4" r="E175" t="s">
        <v>616</v>
      </c>
    </row>
    <row spans="1:9" r="176">
      <c s="4" r="A176" t="s">
        <v>108</v>
      </c>
      <c s="6" r="B176" t="n">
        <v>0</v>
      </c>
      <c s="6" r="D176" t="n">
        <v>0</v>
      </c>
      <c s="4" r="E176" t="s">
        <v>616</v>
      </c>
    </row>
    <row spans="1:9" r="177">
      <c s="4" r="A177" t="s">
        <v>121</v>
      </c>
      <c s="6" r="B177" t="n">
        <v>0</v>
      </c>
      <c s="6" r="D177" t="n">
        <v>0</v>
      </c>
      <c s="4" r="E177" t="s">
        <v>616</v>
      </c>
    </row>
    <row spans="1:9" r="178">
      <c s="4" r="A178" t="s">
        <v>122</v>
      </c>
      <c s="6" r="B178" t="n">
        <v>1418</v>
      </c>
      <c s="6" r="D178" t="n">
        <v>837</v>
      </c>
      <c s="4" r="E178" t="s">
        <v>616</v>
      </c>
    </row>
    <row spans="1:9" r="179">
      <c s="4" r="A179" t="s">
        <v>123</v>
      </c>
      <c s="6" r="B179" t="n">
        <v>1542</v>
      </c>
      <c s="6" r="D179" t="n">
        <v>886</v>
      </c>
      <c s="4" r="E179" t="s">
        <v>616</v>
      </c>
    </row>
    <row spans="1:9" r="180">
      <c s="4" r="A180" t="s">
        <v>125</v>
      </c>
      <c s="6" r="B180" t="n">
        <v>1895</v>
      </c>
      <c s="6" r="D180" t="n">
        <v>2035</v>
      </c>
      <c s="4" r="E180" t="s">
        <v>616</v>
      </c>
    </row>
    <row spans="1:9" r="181">
      <c s="4" r="A181" t="s">
        <v>126</v>
      </c>
      <c s="6" r="B181" t="n">
        <v>93</v>
      </c>
      <c s="6" r="D181" t="n">
        <v>100</v>
      </c>
      <c s="4" r="E181" t="s">
        <v>616</v>
      </c>
    </row>
    <row spans="1:9" r="182">
      <c s="4" r="A182" t="s">
        <v>127</v>
      </c>
      <c s="6" r="B182" t="n">
        <v>-82</v>
      </c>
      <c s="6" r="D182" t="n">
        <v>-65</v>
      </c>
      <c s="4" r="E182" t="s">
        <v>616</v>
      </c>
    </row>
    <row spans="1:9" r="183">
      <c s="4" r="A183" t="s">
        <v>128</v>
      </c>
      <c s="6" r="B183" t="n">
        <v>389</v>
      </c>
      <c s="6" r="D183" t="n">
        <v>334</v>
      </c>
      <c s="4" r="E183" t="s">
        <v>616</v>
      </c>
    </row>
    <row spans="1:9" r="184">
      <c s="4" r="A184" t="s">
        <v>129</v>
      </c>
      <c s="6" r="B184" t="n">
        <v>2295</v>
      </c>
      <c s="6" r="D184" t="n">
        <v>2404</v>
      </c>
      <c s="4" r="E184" t="s">
        <v>616</v>
      </c>
    </row>
    <row spans="1:9" r="185">
      <c s="4" r="A185" t="s">
        <v>130</v>
      </c>
      <c s="6" r="B185" t="n">
        <v>3837</v>
      </c>
      <c s="6" r="D185" t="n">
        <v>3290</v>
      </c>
      <c s="4" r="E185" t="s">
        <v>616</v>
      </c>
    </row>
    <row spans="1:9" r="186">
      <c s="4" r="A186" t="s">
        <v>1275</v>
      </c>
    </row>
    <row spans="1:9" r="187">
      <c s="3" r="A187" t="s">
        <v>1294</v>
      </c>
    </row>
    <row spans="1:9" r="188">
      <c s="4" r="A188" t="s">
        <v>89</v>
      </c>
      <c s="6" r="B188" t="n">
        <v>0</v>
      </c>
      <c s="4" r="C188" t="s">
        <v>578</v>
      </c>
      <c s="6" r="D188" t="n">
        <v>0</v>
      </c>
      <c s="4" r="E188" t="s">
        <v>1301</v>
      </c>
    </row>
    <row spans="1:9" r="189">
      <c s="4" r="A189" t="s">
        <v>91</v>
      </c>
      <c s="6" r="B189" t="n">
        <v>0</v>
      </c>
      <c s="4" r="C189" t="s">
        <v>578</v>
      </c>
      <c s="6" r="D189" t="n">
        <v>0</v>
      </c>
      <c s="4" r="E189" t="s">
        <v>1301</v>
      </c>
    </row>
    <row spans="1:9" r="190">
      <c s="4" r="A190" t="s">
        <v>92</v>
      </c>
      <c s="6" r="B190" t="n">
        <v>0</v>
      </c>
      <c s="4" r="C190" t="s">
        <v>578</v>
      </c>
      <c s="6" r="D190" t="n">
        <v>0</v>
      </c>
      <c s="4" r="E190" t="s">
        <v>1301</v>
      </c>
    </row>
    <row spans="1:9" r="191">
      <c s="4" r="A191" t="s">
        <v>93</v>
      </c>
      <c s="6" r="B191" t="n">
        <v>-71</v>
      </c>
      <c s="4" r="C191" t="s">
        <v>578</v>
      </c>
      <c s="6" r="D191" t="n">
        <v>-368</v>
      </c>
      <c s="4" r="E191" t="s">
        <v>1301</v>
      </c>
    </row>
    <row spans="1:9" r="192">
      <c s="4" r="A192" t="s">
        <v>94</v>
      </c>
      <c s="6" r="B192" t="n">
        <v>0</v>
      </c>
      <c s="4" r="C192" t="s">
        <v>578</v>
      </c>
      <c s="6" r="D192" t="n">
        <v>0</v>
      </c>
      <c s="4" r="E192" t="s">
        <v>1301</v>
      </c>
    </row>
    <row spans="1:9" r="193">
      <c s="4" r="A193" t="s">
        <v>96</v>
      </c>
      <c s="6" r="B193" t="n">
        <v>-3</v>
      </c>
      <c s="4" r="C193" t="s">
        <v>578</v>
      </c>
      <c s="6" r="D193" t="n">
        <v>0</v>
      </c>
      <c s="4" r="E193" t="s">
        <v>1301</v>
      </c>
    </row>
    <row spans="1:9" r="194">
      <c s="4" r="A194" t="s">
        <v>97</v>
      </c>
      <c s="6" r="B194" t="n">
        <v>0</v>
      </c>
      <c s="4" r="C194" t="s">
        <v>578</v>
      </c>
      <c s="6" r="D194" t="n">
        <v>0</v>
      </c>
      <c s="4" r="E194" t="s">
        <v>1301</v>
      </c>
    </row>
    <row spans="1:9" r="195">
      <c s="4" r="A195" t="s">
        <v>98</v>
      </c>
      <c s="6" r="B195" t="n">
        <v>-74</v>
      </c>
      <c s="4" r="C195" t="s">
        <v>578</v>
      </c>
      <c s="6" r="D195" t="n">
        <v>-368</v>
      </c>
      <c s="4" r="E195" t="s">
        <v>1301</v>
      </c>
    </row>
    <row spans="1:9" r="196">
      <c s="4" r="A196" t="s">
        <v>718</v>
      </c>
      <c s="6" r="B196" t="n">
        <v>0</v>
      </c>
      <c s="4" r="C196" t="s">
        <v>578</v>
      </c>
      <c s="6" r="D196" t="n">
        <v>0</v>
      </c>
      <c s="4" r="E196" t="s">
        <v>1301</v>
      </c>
    </row>
    <row spans="1:9" r="197">
      <c s="4" r="A197" t="s">
        <v>1295</v>
      </c>
      <c s="6" r="B197" t="n">
        <v>-5722</v>
      </c>
      <c s="4" r="C197" t="s">
        <v>578</v>
      </c>
      <c s="6" r="D197" t="n">
        <v>-5440</v>
      </c>
      <c s="4" r="E197" t="s">
        <v>1301</v>
      </c>
    </row>
    <row spans="1:9" r="198">
      <c s="4" r="A198" t="s">
        <v>106</v>
      </c>
      <c s="6" r="B198" t="n">
        <v>0</v>
      </c>
      <c s="4" r="C198" t="s">
        <v>578</v>
      </c>
      <c s="6" r="D198" t="n">
        <v>0</v>
      </c>
      <c s="4" r="E198" t="s">
        <v>1301</v>
      </c>
    </row>
    <row spans="1:9" r="199">
      <c s="4" r="A199" t="s">
        <v>96</v>
      </c>
      <c s="6" r="B199" t="n">
        <v>0</v>
      </c>
      <c s="4" r="C199" t="s">
        <v>578</v>
      </c>
      <c s="6" r="D199" t="n">
        <v>0</v>
      </c>
      <c s="4" r="E199" t="s">
        <v>1301</v>
      </c>
    </row>
    <row spans="1:9" r="200">
      <c s="4" r="A200" t="s">
        <v>945</v>
      </c>
      <c s="6" r="B200" t="n">
        <v>0</v>
      </c>
      <c s="4" r="C200" t="s">
        <v>578</v>
      </c>
      <c s="6" r="D200" t="n">
        <v>0</v>
      </c>
      <c s="4" r="E200" t="s">
        <v>1301</v>
      </c>
    </row>
    <row spans="1:9" r="201">
      <c s="4" r="A201" t="s">
        <v>109</v>
      </c>
      <c s="6" r="B201" t="n">
        <v>0</v>
      </c>
      <c s="4" r="C201" t="s">
        <v>578</v>
      </c>
      <c s="6" r="D201" t="n">
        <v>0</v>
      </c>
      <c s="4" r="E201" t="s">
        <v>1301</v>
      </c>
    </row>
    <row spans="1:9" r="202">
      <c s="4" r="A202" t="s">
        <v>110</v>
      </c>
      <c s="6" r="B202" t="n">
        <v>-5722</v>
      </c>
      <c s="4" r="C202" t="s">
        <v>578</v>
      </c>
      <c s="6" r="D202" t="n">
        <v>-5440</v>
      </c>
      <c s="4" r="E202" t="s">
        <v>1301</v>
      </c>
    </row>
    <row spans="1:9" r="203">
      <c s="4" r="A203" t="s">
        <v>111</v>
      </c>
      <c s="6" r="B203" t="n">
        <v>-5796</v>
      </c>
      <c s="4" r="C203" t="s">
        <v>578</v>
      </c>
      <c s="6" r="D203" t="n">
        <v>-5808</v>
      </c>
      <c s="4" r="E203" t="s">
        <v>1301</v>
      </c>
    </row>
    <row spans="1:9" r="204">
      <c s="4" r="A204" t="s">
        <v>113</v>
      </c>
      <c s="6" r="B204" t="n">
        <v>-3</v>
      </c>
      <c s="4" r="C204" t="s">
        <v>619</v>
      </c>
      <c s="6" r="D204" t="n">
        <v>0</v>
      </c>
      <c s="4" r="E204" t="s">
        <v>1271</v>
      </c>
    </row>
    <row spans="1:9" r="205">
      <c s="4" r="A205" t="s">
        <v>114</v>
      </c>
      <c s="6" r="B205" t="n">
        <v>0</v>
      </c>
      <c s="4" r="C205" t="s">
        <v>619</v>
      </c>
      <c s="6" r="D205" t="n">
        <v>0</v>
      </c>
      <c s="4" r="E205" t="s">
        <v>1271</v>
      </c>
    </row>
    <row spans="1:9" r="206">
      <c s="4" r="A206" t="s">
        <v>115</v>
      </c>
      <c s="6" r="B206" t="n">
        <v>-72</v>
      </c>
      <c s="4" r="C206" t="s">
        <v>619</v>
      </c>
      <c s="6" r="D206" t="n">
        <v>-368</v>
      </c>
      <c s="4" r="E206" t="s">
        <v>1271</v>
      </c>
    </row>
    <row spans="1:9" r="207">
      <c s="4" r="A207" t="s">
        <v>108</v>
      </c>
      <c s="6" r="B207" t="n">
        <v>0</v>
      </c>
      <c s="4" r="C207" t="s">
        <v>619</v>
      </c>
      <c s="6" r="D207" t="n">
        <v>0</v>
      </c>
      <c s="4" r="E207" t="s">
        <v>1271</v>
      </c>
    </row>
    <row spans="1:9" r="208">
      <c s="4" r="A208" t="s">
        <v>116</v>
      </c>
      <c s="6" r="B208" t="n">
        <v>0</v>
      </c>
      <c s="4" r="C208" t="s">
        <v>619</v>
      </c>
      <c s="6" r="D208" t="n">
        <v>0</v>
      </c>
      <c s="4" r="E208" t="s">
        <v>1271</v>
      </c>
    </row>
    <row spans="1:9" r="209">
      <c s="4" r="A209" t="s">
        <v>112</v>
      </c>
      <c s="6" r="B209" t="n">
        <v>-75</v>
      </c>
      <c s="4" r="C209" t="s">
        <v>619</v>
      </c>
      <c s="6" r="D209" t="n">
        <v>-368</v>
      </c>
      <c s="4" r="E209" t="s">
        <v>1271</v>
      </c>
    </row>
    <row spans="1:9" r="210">
      <c s="3" r="A210" t="s">
        <v>118</v>
      </c>
    </row>
    <row spans="1:9" r="211">
      <c s="4" r="A211" t="s">
        <v>119</v>
      </c>
      <c s="6" r="B211" t="n">
        <v>0</v>
      </c>
      <c s="4" r="C211" t="s">
        <v>619</v>
      </c>
      <c s="6" r="D211" t="n">
        <v>0</v>
      </c>
      <c s="4" r="E211" t="s">
        <v>1271</v>
      </c>
    </row>
    <row spans="1:9" r="212">
      <c s="4" r="A212" t="s">
        <v>120</v>
      </c>
      <c s="6" r="B212" t="n">
        <v>0</v>
      </c>
      <c s="4" r="C212" t="s">
        <v>619</v>
      </c>
      <c s="6" r="D212" t="n">
        <v>0</v>
      </c>
      <c s="4" r="E212" t="s">
        <v>1271</v>
      </c>
    </row>
    <row spans="1:9" r="213">
      <c s="4" r="A213" t="s">
        <v>108</v>
      </c>
      <c s="6" r="B213" t="n">
        <v>0</v>
      </c>
      <c s="4" r="C213" t="s">
        <v>619</v>
      </c>
      <c s="6" r="D213" t="n">
        <v>0</v>
      </c>
      <c s="4" r="E213" t="s">
        <v>1271</v>
      </c>
    </row>
    <row spans="1:9" r="214">
      <c s="4" r="A214" t="s">
        <v>121</v>
      </c>
      <c s="6" r="B214" t="n">
        <v>0</v>
      </c>
      <c s="4" r="C214" t="s">
        <v>619</v>
      </c>
      <c s="6" r="D214" t="n">
        <v>0</v>
      </c>
      <c s="4" r="E214" t="s">
        <v>1271</v>
      </c>
    </row>
    <row spans="1:9" r="215">
      <c s="4" r="A215" t="s">
        <v>122</v>
      </c>
      <c s="6" r="B215" t="n">
        <v>0</v>
      </c>
      <c s="4" r="C215" t="s">
        <v>619</v>
      </c>
      <c s="6" r="D215" t="n">
        <v>0</v>
      </c>
      <c s="4" r="E215" t="s">
        <v>1271</v>
      </c>
    </row>
    <row spans="1:9" r="216">
      <c s="4" r="A216" t="s">
        <v>123</v>
      </c>
      <c s="6" r="B216" t="n">
        <v>-75</v>
      </c>
      <c s="4" r="C216" t="s">
        <v>619</v>
      </c>
      <c s="6" r="D216" t="n">
        <v>-368</v>
      </c>
      <c s="4" r="E216" t="s">
        <v>1271</v>
      </c>
    </row>
    <row spans="1:9" r="217">
      <c s="4" r="A217" t="s">
        <v>125</v>
      </c>
      <c s="6" r="B217" t="n">
        <v>-5878</v>
      </c>
      <c s="4" r="C217" t="s">
        <v>619</v>
      </c>
      <c s="6" r="D217" t="n">
        <v>-5460</v>
      </c>
      <c s="4" r="E217" t="s">
        <v>1271</v>
      </c>
    </row>
    <row spans="1:9" r="218">
      <c s="4" r="A218" t="s">
        <v>126</v>
      </c>
      <c s="6" r="B218" t="n">
        <v>3</v>
      </c>
      <c s="4" r="C218" t="s">
        <v>619</v>
      </c>
      <c s="6" r="D218" t="n">
        <v>-98</v>
      </c>
      <c s="4" r="E218" t="s">
        <v>1271</v>
      </c>
    </row>
    <row spans="1:9" r="219">
      <c s="4" r="A219" t="s">
        <v>127</v>
      </c>
      <c s="6" r="B219" t="n">
        <v>154</v>
      </c>
      <c s="4" r="C219" t="s">
        <v>619</v>
      </c>
      <c s="6" r="D219" t="n">
        <v>118</v>
      </c>
      <c s="4" r="E219" t="s">
        <v>1271</v>
      </c>
    </row>
    <row spans="1:9" r="220">
      <c s="4" r="A220" t="s">
        <v>128</v>
      </c>
      <c s="6" r="B220" t="n">
        <v>0</v>
      </c>
      <c s="4" r="C220" t="s">
        <v>619</v>
      </c>
      <c s="6" r="D220" t="n">
        <v>0</v>
      </c>
      <c s="4" r="E220" t="s">
        <v>1271</v>
      </c>
    </row>
    <row spans="1:9" r="221">
      <c s="4" r="A221" t="s">
        <v>129</v>
      </c>
      <c s="6" r="B221" t="n">
        <v>-5721</v>
      </c>
      <c s="4" r="C221" t="s">
        <v>619</v>
      </c>
      <c s="6" r="D221" t="n">
        <v>-5440</v>
      </c>
      <c s="4" r="E221" t="s">
        <v>1271</v>
      </c>
    </row>
    <row spans="1:9" r="222">
      <c s="4" r="A222" t="s">
        <v>130</v>
      </c>
      <c s="7" r="B222" t="n">
        <v>-5796</v>
      </c>
      <c s="4" r="C222" t="s">
        <v>619</v>
      </c>
      <c s="7" r="D222" t="n">
        <v>-5808</v>
      </c>
      <c s="4" r="E222" t="s">
        <v>1271</v>
      </c>
    </row>
    <row spans="1:9" r="223">
      <c r="A223" t="n"/>
    </row>
    <row spans="1:9" r="224">
      <c s="4" r="A224" t="s">
        <v>45</v>
      </c>
      <c s="4" r="B224" t="s">
        <v>74</v>
      </c>
    </row>
    <row spans="1:9" r="225">
      <c s="4" r="A225" t="s">
        <v>36</v>
      </c>
      <c s="4" r="B225" t="s">
        <v>71</v>
      </c>
    </row>
    <row spans="1:9" r="226">
      <c s="4" r="A226" t="s">
        <v>39</v>
      </c>
      <c s="4" r="B226" t="s">
        <v>71</v>
      </c>
    </row>
    <row spans="1:9" r="227">
      <c s="4" r="A227" t="s">
        <v>73</v>
      </c>
      <c s="4" r="B227" t="s">
        <v>606</v>
      </c>
    </row>
    <row spans="1:9" r="228">
      <c s="4" r="A228" t="s">
        <v>75</v>
      </c>
      <c s="4" r="B228" t="s">
        <v>606</v>
      </c>
    </row>
    <row spans="1:9" r="229">
      <c s="4" r="A229" t="s">
        <v>69</v>
      </c>
      <c s="4" r="B229" t="s">
        <v>606</v>
      </c>
    </row>
    <row spans="1:9" r="230">
      <c s="4" r="A230" t="s">
        <v>607</v>
      </c>
      <c s="4" r="B230" t="s">
        <v>606</v>
      </c>
    </row>
    <row spans="1:9" r="231">
      <c s="4" r="A231" t="s">
        <v>608</v>
      </c>
      <c s="4" r="B231" t="s">
        <v>614</v>
      </c>
    </row>
    <row spans="1:9" r="232">
      <c s="4" r="A232" t="s">
        <v>610</v>
      </c>
      <c s="4" r="B232" t="s">
        <v>609</v>
      </c>
    </row>
    <row spans="1:9" r="233">
      <c s="4" r="A233" t="s">
        <v>611</v>
      </c>
      <c s="4" r="B233" t="s">
        <v>606</v>
      </c>
    </row>
    <row spans="1:9" r="234">
      <c s="4" r="A234" t="s">
        <v>513</v>
      </c>
      <c s="4" r="B234" t="s">
        <v>614</v>
      </c>
    </row>
    <row spans="1:9" r="235">
      <c s="4" r="A235" t="s">
        <v>612</v>
      </c>
      <c s="4" r="B235" t="s">
        <v>1280</v>
      </c>
    </row>
    <row spans="1:9" r="236">
      <c s="4" r="A236" t="s">
        <v>613</v>
      </c>
      <c s="4" r="B236" t="s">
        <v>606</v>
      </c>
    </row>
    <row spans="1:9" r="237">
      <c s="4" r="A237" t="s">
        <v>615</v>
      </c>
      <c s="4" r="B237" t="s">
        <v>606</v>
      </c>
    </row>
    <row spans="1:9" r="238">
      <c s="4" r="A238" t="s">
        <v>616</v>
      </c>
      <c s="4" r="B238" t="s">
        <v>609</v>
      </c>
    </row>
    <row spans="1:9" r="239">
      <c s="4" r="A239" t="s">
        <v>524</v>
      </c>
      <c s="4" r="B239" t="s">
        <v>1280</v>
      </c>
    </row>
    <row spans="1:9" r="240">
      <c s="4" r="A240" t="s">
        <v>578</v>
      </c>
      <c s="4" r="B240" t="s">
        <v>1280</v>
      </c>
    </row>
    <row spans="1:9" r="241">
      <c s="4" r="A241" t="s">
        <v>619</v>
      </c>
      <c s="4" r="B241" t="s">
        <v>1280</v>
      </c>
    </row>
  </sheetData>
  <mergeCells count="23">
    <mergeCell ref="B1:C1"/>
    <mergeCell ref="D1:E1"/>
    <mergeCell ref="F1:G1"/>
    <mergeCell ref="H1:I1"/>
    <mergeCell ref="A223:I223"/>
    <mergeCell ref="B224:I224"/>
    <mergeCell ref="B225:I225"/>
    <mergeCell ref="B226:I226"/>
    <mergeCell ref="B227:I227"/>
    <mergeCell ref="B228:I228"/>
    <mergeCell ref="B229:I229"/>
    <mergeCell ref="B230:I230"/>
    <mergeCell ref="B231:I231"/>
    <mergeCell ref="B232:I232"/>
    <mergeCell ref="B233:I233"/>
    <mergeCell ref="B234:I234"/>
    <mergeCell ref="B235:I235"/>
    <mergeCell ref="B236:I236"/>
    <mergeCell ref="B237:I237"/>
    <mergeCell ref="B238:I238"/>
    <mergeCell ref="B239:I239"/>
    <mergeCell ref="B240:I240"/>
    <mergeCell ref="B241:I24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21"/>
    <col customWidth="1" max="8" min="8" width="14"/>
    <col customWidth="1" max="9" min="9" width="16"/>
    <col customWidth="1" max="10" min="10" width="14"/>
    <col customWidth="1" max="11" min="11" width="8"/>
  </cols>
  <sheetData>
    <row spans="1:11" r="1">
      <c s="1" r="A1" t="s">
        <v>1302</v>
      </c>
      <c s="2" r="C1" t="s">
        <v>41</v>
      </c>
      <c s="2" r="D1" t="s">
        <v>2</v>
      </c>
      <c s="2" r="F1" t="s">
        <v>38</v>
      </c>
      <c s="2" r="H1" t="s">
        <v>43</v>
      </c>
      <c s="2" r="J1" t="s">
        <v>927</v>
      </c>
    </row>
    <row spans="1:11" r="2">
      <c s="3" r="A2" t="s">
        <v>1303</v>
      </c>
    </row>
    <row spans="1:11" r="3">
      <c s="4" r="A3" t="s">
        <v>148</v>
      </c>
      <c s="7" r="D3" t="n">
        <v>372</v>
      </c>
      <c s="7" r="F3" t="n">
        <v>310</v>
      </c>
      <c s="4" r="G3" t="s">
        <v>45</v>
      </c>
      <c s="7" r="H3" t="n">
        <v>120</v>
      </c>
      <c s="4" r="I3" t="s">
        <v>45</v>
      </c>
    </row>
    <row spans="1:11" r="4">
      <c s="4" r="A4" t="s">
        <v>1304</v>
      </c>
      <c s="6" r="D4" t="n">
        <v>0</v>
      </c>
      <c s="6" r="F4" t="n">
        <v>0</v>
      </c>
    </row>
    <row spans="1:11" r="5">
      <c s="4" r="A5" t="s">
        <v>150</v>
      </c>
      <c s="6" r="D5" t="n">
        <v>-37</v>
      </c>
      <c s="6" r="F5" t="n">
        <v>-901</v>
      </c>
      <c s="4" r="G5" t="s">
        <v>45</v>
      </c>
      <c s="6" r="H5" t="n">
        <v>-120</v>
      </c>
    </row>
    <row spans="1:11" r="6">
      <c s="4" r="A6" t="s">
        <v>153</v>
      </c>
      <c s="6" r="D6" t="n">
        <v>-29</v>
      </c>
      <c s="6" r="F6" t="n">
        <v>-33</v>
      </c>
      <c s="4" r="G6" t="s">
        <v>45</v>
      </c>
      <c s="6" r="H6" t="n">
        <v>-353</v>
      </c>
      <c s="4" r="I6" t="s">
        <v>45</v>
      </c>
    </row>
    <row spans="1:11" r="7">
      <c s="4" r="A7" t="s">
        <v>1305</v>
      </c>
      <c s="6" r="D7" t="n">
        <v>-1</v>
      </c>
      <c s="6" r="F7" t="n">
        <v>49</v>
      </c>
      <c s="4" r="G7" t="s">
        <v>45</v>
      </c>
      <c s="6" r="H7" t="n">
        <v>-43</v>
      </c>
      <c s="4" r="I7" t="s">
        <v>45</v>
      </c>
    </row>
    <row spans="1:11" r="8">
      <c s="4" r="A8" t="s">
        <v>155</v>
      </c>
      <c s="6" r="D8" t="n">
        <v>7</v>
      </c>
      <c s="6" r="F8" t="n">
        <v>8</v>
      </c>
      <c s="4" r="G8" t="s">
        <v>45</v>
      </c>
      <c s="6" r="H8" t="n">
        <v>10</v>
      </c>
    </row>
    <row spans="1:11" r="9">
      <c s="4" r="A9" t="s">
        <v>157</v>
      </c>
      <c s="6" r="D9" t="n">
        <v>0</v>
      </c>
      <c s="6" r="F9" t="n">
        <v>137</v>
      </c>
      <c s="4" r="G9" t="s">
        <v>45</v>
      </c>
      <c s="6" r="H9" t="n">
        <v>25</v>
      </c>
      <c s="4" r="I9" t="s">
        <v>45</v>
      </c>
    </row>
    <row spans="1:11" r="10">
      <c s="4" r="A10" t="s">
        <v>158</v>
      </c>
      <c s="6" r="D10" t="n">
        <v>-360</v>
      </c>
      <c s="6" r="F10" t="n">
        <v>7</v>
      </c>
      <c s="4" r="G10" t="s">
        <v>45</v>
      </c>
      <c s="6" r="H10" t="n">
        <v>-34</v>
      </c>
      <c s="4" r="I10" t="s">
        <v>45</v>
      </c>
    </row>
    <row spans="1:11" r="11">
      <c s="4" r="A11" t="s">
        <v>159</v>
      </c>
      <c s="6" r="D11" t="n">
        <v>0</v>
      </c>
      <c s="6" r="F11" t="n">
        <v>11</v>
      </c>
      <c s="4" r="G11" t="s">
        <v>45</v>
      </c>
      <c s="6" r="H11" t="n">
        <v>0</v>
      </c>
      <c s="4" r="I11" t="s">
        <v>45</v>
      </c>
    </row>
    <row spans="1:11" r="12">
      <c s="4" r="A12" t="s">
        <v>160</v>
      </c>
      <c s="6" r="D12" t="n">
        <v>-1118</v>
      </c>
      <c s="6" r="F12" t="n">
        <v>-1033</v>
      </c>
      <c s="4" r="G12" t="s">
        <v>45</v>
      </c>
      <c s="6" r="H12" t="n">
        <v>-515</v>
      </c>
      <c s="4" r="I12" t="s">
        <v>45</v>
      </c>
    </row>
    <row spans="1:11" r="13">
      <c s="4" r="A13" t="s">
        <v>1306</v>
      </c>
      <c s="6" r="D13" t="n">
        <v>0</v>
      </c>
      <c s="6" r="F13" t="n">
        <v>2</v>
      </c>
      <c s="4" r="G13" t="s">
        <v>45</v>
      </c>
      <c s="6" r="H13" t="n">
        <v>171</v>
      </c>
      <c s="4" r="I13" t="s">
        <v>45</v>
      </c>
    </row>
    <row spans="1:11" r="14">
      <c s="4" r="A14" t="s">
        <v>223</v>
      </c>
      <c s="6" r="D14" t="n">
        <v>-38</v>
      </c>
      <c s="6" r="F14" t="n">
        <v>-290</v>
      </c>
      <c s="4" r="G14" t="s">
        <v>45</v>
      </c>
      <c s="6" r="H14" t="n">
        <v>-707</v>
      </c>
      <c s="4" r="I14" t="s">
        <v>45</v>
      </c>
    </row>
    <row spans="1:11" r="15">
      <c s="4" r="A15" t="s">
        <v>1307</v>
      </c>
      <c s="6" r="D15" t="n">
        <v>0</v>
      </c>
      <c s="6" r="F15" t="n">
        <v>0</v>
      </c>
      <c s="6" r="H15" t="n">
        <v>0</v>
      </c>
    </row>
    <row spans="1:11" r="16">
      <c s="4" r="A16" t="s">
        <v>162</v>
      </c>
      <c s="6" r="D16" t="n">
        <v>122</v>
      </c>
      <c s="6" r="F16" t="n">
        <v>190</v>
      </c>
      <c s="4" r="G16" t="s">
        <v>45</v>
      </c>
      <c s="6" r="H16" t="n">
        <v>0</v>
      </c>
      <c s="4" r="I16" t="s">
        <v>45</v>
      </c>
    </row>
    <row spans="1:11" r="17">
      <c s="4" r="A17" t="s">
        <v>1308</v>
      </c>
      <c s="6" r="D17" t="n">
        <v>599</v>
      </c>
      <c s="6" r="F17" t="n">
        <v>630</v>
      </c>
      <c s="4" r="G17" t="s">
        <v>45</v>
      </c>
      <c s="6" r="H17" t="n">
        <v>468</v>
      </c>
      <c s="4" r="I17" t="s">
        <v>45</v>
      </c>
    </row>
    <row spans="1:11" r="18">
      <c s="4" r="A18" t="s">
        <v>166</v>
      </c>
      <c s="6" r="D18" t="n">
        <v>-139</v>
      </c>
      <c s="6" r="F18" t="n">
        <v>-101</v>
      </c>
      <c s="4" r="G18" t="s">
        <v>45</v>
      </c>
      <c s="6" r="H18" t="n">
        <v>-15</v>
      </c>
      <c s="4" r="I18" t="s">
        <v>45</v>
      </c>
    </row>
    <row spans="1:11" r="19">
      <c s="4" r="A19" t="s">
        <v>167</v>
      </c>
      <c s="6" r="D19" t="n">
        <v>557</v>
      </c>
      <c s="6" r="F19" t="n">
        <v>630</v>
      </c>
      <c s="4" r="G19" t="s">
        <v>45</v>
      </c>
      <c s="6" r="H19" t="n">
        <v>594</v>
      </c>
      <c s="4" r="I19" t="s">
        <v>45</v>
      </c>
    </row>
    <row spans="1:11" r="20">
      <c s="4" r="A20" t="s">
        <v>168</v>
      </c>
      <c s="6" r="D20" t="n">
        <v>281</v>
      </c>
      <c s="6" r="F20" t="n">
        <v>337</v>
      </c>
      <c s="4" r="G20" t="s">
        <v>45</v>
      </c>
      <c s="6" r="H20" t="n">
        <v>0</v>
      </c>
      <c s="4" r="I20" t="s">
        <v>45</v>
      </c>
    </row>
    <row spans="1:11" r="21">
      <c s="4" r="A21" t="s">
        <v>169</v>
      </c>
      <c s="6" r="D21" t="n">
        <v>-7</v>
      </c>
      <c s="6" r="F21" t="n">
        <v>-28</v>
      </c>
      <c s="4" r="G21" t="s">
        <v>45</v>
      </c>
      <c s="6" r="H21" t="n">
        <v>-5</v>
      </c>
      <c s="4" r="I21" t="s">
        <v>45</v>
      </c>
    </row>
    <row spans="1:11" r="22">
      <c s="4" r="A22" t="s">
        <v>170</v>
      </c>
      <c s="6" r="D22" t="n">
        <v>-948</v>
      </c>
      <c s="6" r="F22" t="n">
        <v>-277</v>
      </c>
      <c s="4" r="G22" t="s">
        <v>45</v>
      </c>
      <c s="6" r="H22" t="n">
        <v>-72</v>
      </c>
      <c s="4" r="I22" t="s">
        <v>45</v>
      </c>
    </row>
    <row spans="1:11" r="23">
      <c s="4" r="A23" t="s">
        <v>172</v>
      </c>
      <c s="6" r="D23" t="n">
        <v>427</v>
      </c>
      <c s="6" r="F23" t="n">
        <v>1093</v>
      </c>
      <c s="4" r="G23" t="s">
        <v>45</v>
      </c>
      <c s="6" r="H23" t="n">
        <v>432</v>
      </c>
      <c s="4" r="I23" t="s">
        <v>45</v>
      </c>
    </row>
    <row spans="1:11" r="24">
      <c s="4" r="A24" t="s">
        <v>1309</v>
      </c>
      <c s="6" r="D24" t="n">
        <v>-319</v>
      </c>
      <c s="6" r="F24" t="n">
        <v>370</v>
      </c>
      <c s="4" r="G24" t="s">
        <v>45</v>
      </c>
      <c s="6" r="H24" t="n">
        <v>37</v>
      </c>
      <c s="4" r="I24" t="s">
        <v>45</v>
      </c>
    </row>
    <row spans="1:11" r="25">
      <c s="4" r="A25" t="s">
        <v>89</v>
      </c>
      <c s="6" r="D25" t="n">
        <v>110</v>
      </c>
      <c s="6" r="F25" t="n">
        <v>429</v>
      </c>
      <c s="4" r="G25" t="s">
        <v>90</v>
      </c>
      <c s="6" r="H25" t="n">
        <v>59</v>
      </c>
      <c s="4" r="I25" t="s">
        <v>45</v>
      </c>
      <c s="7" r="J25" t="n">
        <v>22</v>
      </c>
      <c s="4" r="K25" t="s">
        <v>45</v>
      </c>
    </row>
    <row spans="1:11" r="26">
      <c s="4" r="A26" t="s">
        <v>1267</v>
      </c>
    </row>
    <row spans="1:11" r="27">
      <c s="3" r="A27" t="s">
        <v>1303</v>
      </c>
    </row>
    <row spans="1:11" r="28">
      <c s="4" r="A28" t="s">
        <v>148</v>
      </c>
      <c s="6" r="D28" t="n">
        <v>0</v>
      </c>
      <c s="4" r="E28" t="s">
        <v>39</v>
      </c>
      <c s="6" r="F28" t="n">
        <v>100</v>
      </c>
      <c s="4" r="G28" t="s">
        <v>86</v>
      </c>
      <c s="6" r="H28" t="n">
        <v>57</v>
      </c>
      <c s="4" r="I28" t="s">
        <v>1310</v>
      </c>
    </row>
    <row spans="1:11" r="29">
      <c s="4" r="A29" t="s">
        <v>1304</v>
      </c>
      <c s="6" r="D29" t="n">
        <v>-464</v>
      </c>
      <c s="4" r="E29" t="s">
        <v>39</v>
      </c>
      <c s="6" r="F29" t="n">
        <v>-630</v>
      </c>
      <c s="4" r="G29" t="s">
        <v>86</v>
      </c>
    </row>
    <row spans="1:11" r="30">
      <c s="4" r="A30" t="s">
        <v>150</v>
      </c>
      <c s="6" r="D30" t="n">
        <v>0</v>
      </c>
      <c s="4" r="E30" t="s">
        <v>39</v>
      </c>
      <c s="6" r="F30" t="n">
        <v>0</v>
      </c>
      <c s="4" r="G30" t="s">
        <v>86</v>
      </c>
      <c s="6" r="H30" t="n">
        <v>0</v>
      </c>
      <c s="4" r="I30" t="s">
        <v>1310</v>
      </c>
    </row>
    <row spans="1:11" r="31">
      <c s="4" r="A31" t="s">
        <v>153</v>
      </c>
      <c s="6" r="D31" t="n">
        <v>0</v>
      </c>
      <c s="4" r="E31" t="s">
        <v>39</v>
      </c>
      <c s="6" r="F31" t="n">
        <v>0</v>
      </c>
      <c s="4" r="G31" t="s">
        <v>86</v>
      </c>
      <c s="6" r="H31" t="n">
        <v>0</v>
      </c>
      <c s="4" r="I31" t="s">
        <v>1310</v>
      </c>
    </row>
    <row spans="1:11" r="32">
      <c s="4" r="A32" t="s">
        <v>1305</v>
      </c>
      <c s="6" r="D32" t="n">
        <v>0</v>
      </c>
      <c s="4" r="E32" t="s">
        <v>39</v>
      </c>
      <c s="6" r="F32" t="n">
        <v>0</v>
      </c>
      <c s="4" r="G32" t="s">
        <v>86</v>
      </c>
      <c s="6" r="H32" t="n">
        <v>0</v>
      </c>
      <c s="4" r="I32" t="s">
        <v>1310</v>
      </c>
    </row>
    <row spans="1:11" r="33">
      <c s="4" r="A33" t="s">
        <v>155</v>
      </c>
      <c s="6" r="D33" t="n">
        <v>0</v>
      </c>
      <c s="4" r="E33" t="s">
        <v>39</v>
      </c>
      <c s="6" r="F33" t="n">
        <v>0</v>
      </c>
      <c s="4" r="G33" t="s">
        <v>86</v>
      </c>
      <c s="6" r="H33" t="n">
        <v>0</v>
      </c>
      <c s="4" r="I33" t="s">
        <v>1310</v>
      </c>
    </row>
    <row spans="1:11" r="34">
      <c s="4" r="A34" t="s">
        <v>157</v>
      </c>
      <c s="6" r="F34" t="n">
        <v>0</v>
      </c>
      <c s="4" r="G34" t="s">
        <v>86</v>
      </c>
      <c s="6" r="H34" t="n">
        <v>0</v>
      </c>
      <c s="4" r="I34" t="s">
        <v>1310</v>
      </c>
    </row>
    <row spans="1:11" r="35">
      <c s="4" r="A35" t="s">
        <v>158</v>
      </c>
      <c s="6" r="D35" t="n">
        <v>0</v>
      </c>
      <c s="4" r="E35" t="s">
        <v>39</v>
      </c>
      <c s="6" r="F35" t="n">
        <v>0</v>
      </c>
      <c s="4" r="G35" t="s">
        <v>86</v>
      </c>
      <c s="6" r="H35" t="n">
        <v>0</v>
      </c>
      <c s="4" r="I35" t="s">
        <v>1310</v>
      </c>
    </row>
    <row spans="1:11" r="36">
      <c s="4" r="A36" t="s">
        <v>159</v>
      </c>
      <c s="4" r="B36" t="s">
        <v>86</v>
      </c>
      <c s="6" r="F36" t="n">
        <v>0</v>
      </c>
    </row>
    <row spans="1:11" r="37">
      <c s="4" r="A37" t="s">
        <v>160</v>
      </c>
      <c s="6" r="D37" t="n">
        <v>-464</v>
      </c>
      <c s="4" r="E37" t="s">
        <v>39</v>
      </c>
      <c s="6" r="F37" t="n">
        <v>-630</v>
      </c>
      <c s="4" r="G37" t="s">
        <v>86</v>
      </c>
      <c s="6" r="H37" t="n">
        <v>0</v>
      </c>
      <c s="4" r="I37" t="s">
        <v>1310</v>
      </c>
    </row>
    <row spans="1:11" r="38">
      <c s="4" r="A38" t="s">
        <v>1306</v>
      </c>
      <c s="6" r="F38" t="n">
        <v>0</v>
      </c>
      <c s="4" r="G38" t="s">
        <v>86</v>
      </c>
      <c s="6" r="H38" t="n">
        <v>0</v>
      </c>
      <c s="4" r="I38" t="s">
        <v>1310</v>
      </c>
    </row>
    <row spans="1:11" r="39">
      <c s="4" r="A39" t="s">
        <v>223</v>
      </c>
      <c s="6" r="D39" t="n">
        <v>0</v>
      </c>
      <c s="4" r="E39" t="s">
        <v>39</v>
      </c>
      <c s="6" r="F39" t="n">
        <v>0</v>
      </c>
      <c s="4" r="G39" t="s">
        <v>86</v>
      </c>
      <c s="6" r="H39" t="n">
        <v>-395</v>
      </c>
      <c s="4" r="I39" t="s">
        <v>1310</v>
      </c>
    </row>
    <row spans="1:11" r="40">
      <c s="4" r="A40" t="s">
        <v>1307</v>
      </c>
      <c s="6" r="D40" t="n">
        <v>-309</v>
      </c>
      <c s="4" r="E40" t="s">
        <v>39</v>
      </c>
      <c s="6" r="F40" t="n">
        <v>326</v>
      </c>
      <c s="4" r="G40" t="s">
        <v>86</v>
      </c>
      <c s="6" r="H40" t="n">
        <v>-112</v>
      </c>
      <c s="4" r="I40" t="s">
        <v>1310</v>
      </c>
    </row>
    <row spans="1:11" r="41">
      <c s="4" r="A41" t="s">
        <v>162</v>
      </c>
      <c s="6" r="D41" t="n">
        <v>0</v>
      </c>
      <c s="4" r="E41" t="s">
        <v>39</v>
      </c>
      <c s="6" r="F41" t="n">
        <v>0</v>
      </c>
      <c s="4" r="G41" t="s">
        <v>86</v>
      </c>
    </row>
    <row spans="1:11" r="42">
      <c s="4" r="A42" t="s">
        <v>1308</v>
      </c>
      <c s="6" r="D42" t="n">
        <v>599</v>
      </c>
      <c s="4" r="E42" t="s">
        <v>39</v>
      </c>
      <c s="6" r="F42" t="n">
        <v>630</v>
      </c>
      <c s="4" r="G42" t="s">
        <v>86</v>
      </c>
      <c s="6" r="H42" t="n">
        <v>468</v>
      </c>
      <c s="4" r="I42" t="s">
        <v>1310</v>
      </c>
    </row>
    <row spans="1:11" r="43">
      <c s="4" r="A43" t="s">
        <v>166</v>
      </c>
      <c s="6" r="D43" t="n">
        <v>-139</v>
      </c>
      <c s="4" r="E43" t="s">
        <v>39</v>
      </c>
      <c s="6" r="F43" t="n">
        <v>-101</v>
      </c>
      <c s="4" r="G43" t="s">
        <v>86</v>
      </c>
      <c s="6" r="H43" t="n">
        <v>-15</v>
      </c>
      <c s="4" r="I43" t="s">
        <v>1310</v>
      </c>
    </row>
    <row spans="1:11" r="44">
      <c s="4" r="A44" t="s">
        <v>167</v>
      </c>
      <c s="6" r="D44" t="n">
        <v>0</v>
      </c>
      <c s="4" r="E44" t="s">
        <v>39</v>
      </c>
      <c s="6" r="F44" t="n">
        <v>0</v>
      </c>
      <c s="4" r="G44" t="s">
        <v>86</v>
      </c>
      <c s="6" r="H44" t="n">
        <v>0</v>
      </c>
      <c s="4" r="I44" t="s">
        <v>1310</v>
      </c>
    </row>
    <row spans="1:11" r="45">
      <c s="4" r="A45" t="s">
        <v>168</v>
      </c>
      <c s="6" r="D45" t="n">
        <v>0</v>
      </c>
      <c s="4" r="E45" t="s">
        <v>39</v>
      </c>
      <c s="6" r="F45" t="n">
        <v>0</v>
      </c>
      <c s="4" r="G45" t="s">
        <v>86</v>
      </c>
    </row>
    <row spans="1:11" r="46">
      <c s="4" r="A46" t="s">
        <v>169</v>
      </c>
      <c s="4" r="B46" t="s">
        <v>39</v>
      </c>
      <c s="6" r="D46" t="n">
        <v>0</v>
      </c>
    </row>
    <row spans="1:11" r="47">
      <c s="4" r="A47" t="s">
        <v>170</v>
      </c>
      <c s="6" r="D47" t="n">
        <v>0</v>
      </c>
      <c s="4" r="E47" t="s">
        <v>39</v>
      </c>
      <c s="6" r="F47" t="n">
        <v>0</v>
      </c>
      <c s="4" r="G47" t="s">
        <v>86</v>
      </c>
      <c s="6" r="H47" t="n">
        <v>0</v>
      </c>
      <c s="4" r="I47" t="s">
        <v>1310</v>
      </c>
    </row>
    <row spans="1:11" r="48">
      <c s="4" r="A48" t="s">
        <v>172</v>
      </c>
      <c s="6" r="D48" t="n">
        <v>151</v>
      </c>
      <c s="4" r="E48" t="s">
        <v>39</v>
      </c>
      <c s="6" r="F48" t="n">
        <v>855</v>
      </c>
      <c s="4" r="G48" t="s">
        <v>86</v>
      </c>
      <c s="6" r="H48" t="n">
        <v>-54</v>
      </c>
      <c s="4" r="I48" t="s">
        <v>1310</v>
      </c>
    </row>
    <row spans="1:11" r="49">
      <c s="4" r="A49" t="s">
        <v>1309</v>
      </c>
      <c s="6" r="D49" t="n">
        <v>-313</v>
      </c>
      <c s="4" r="E49" t="s">
        <v>39</v>
      </c>
      <c s="6" r="F49" t="n">
        <v>325</v>
      </c>
      <c s="4" r="G49" t="s">
        <v>86</v>
      </c>
      <c s="6" r="H49" t="n">
        <v>3</v>
      </c>
      <c s="4" r="I49" t="s">
        <v>1310</v>
      </c>
    </row>
    <row spans="1:11" r="50">
      <c s="4" r="A50" t="s">
        <v>89</v>
      </c>
      <c s="6" r="D50" t="n">
        <v>15</v>
      </c>
      <c s="4" r="E50" t="s">
        <v>1311</v>
      </c>
      <c s="6" r="F50" t="n">
        <v>328</v>
      </c>
      <c s="4" r="G50" t="s">
        <v>1312</v>
      </c>
      <c s="6" r="H50" t="n">
        <v>3</v>
      </c>
      <c s="4" r="I50" t="s">
        <v>1313</v>
      </c>
      <c s="6" r="J50" t="n">
        <v>0</v>
      </c>
      <c s="4" r="K50" t="s">
        <v>1310</v>
      </c>
    </row>
    <row spans="1:11" r="51">
      <c s="4" r="A51" t="s">
        <v>1272</v>
      </c>
    </row>
    <row spans="1:11" r="52">
      <c s="3" r="A52" t="s">
        <v>1303</v>
      </c>
    </row>
    <row spans="1:11" r="53">
      <c s="4" r="A53" t="s">
        <v>148</v>
      </c>
      <c s="6" r="D53" t="n">
        <v>19</v>
      </c>
      <c s="6" r="F53" t="n">
        <v>12</v>
      </c>
      <c s="6" r="H53" t="n">
        <v>26</v>
      </c>
    </row>
    <row spans="1:11" r="54">
      <c s="4" r="A54" t="s">
        <v>1304</v>
      </c>
      <c s="6" r="D54" t="n">
        <v>0</v>
      </c>
      <c s="6" r="F54" t="n">
        <v>0</v>
      </c>
    </row>
    <row spans="1:11" r="55">
      <c s="4" r="A55" t="s">
        <v>150</v>
      </c>
      <c s="6" r="D55" t="n">
        <v>0</v>
      </c>
      <c s="6" r="F55" t="n">
        <v>0</v>
      </c>
      <c s="6" r="H55" t="n">
        <v>0</v>
      </c>
    </row>
    <row spans="1:11" r="56">
      <c s="4" r="A56" t="s">
        <v>153</v>
      </c>
      <c s="6" r="D56" t="n">
        <v>0</v>
      </c>
      <c s="6" r="F56" t="n">
        <v>0</v>
      </c>
      <c s="6" r="H56" t="n">
        <v>0</v>
      </c>
    </row>
    <row spans="1:11" r="57">
      <c s="4" r="A57" t="s">
        <v>1305</v>
      </c>
      <c s="6" r="D57" t="n">
        <v>0</v>
      </c>
      <c s="6" r="F57" t="n">
        <v>0</v>
      </c>
      <c s="6" r="H57" t="n">
        <v>0</v>
      </c>
    </row>
    <row spans="1:11" r="58">
      <c s="4" r="A58" t="s">
        <v>155</v>
      </c>
      <c s="6" r="D58" t="n">
        <v>0</v>
      </c>
      <c s="6" r="F58" t="n">
        <v>0</v>
      </c>
      <c s="6" r="H58" t="n">
        <v>0</v>
      </c>
    </row>
    <row spans="1:11" r="59">
      <c s="4" r="A59" t="s">
        <v>157</v>
      </c>
      <c s="6" r="F59" t="n">
        <v>0</v>
      </c>
      <c s="6" r="H59" t="n">
        <v>0</v>
      </c>
    </row>
    <row spans="1:11" r="60">
      <c s="4" r="A60" t="s">
        <v>158</v>
      </c>
      <c s="6" r="D60" t="n">
        <v>-28</v>
      </c>
      <c s="6" r="F60" t="n">
        <v>0</v>
      </c>
      <c s="6" r="H60" t="n">
        <v>0</v>
      </c>
    </row>
    <row spans="1:11" r="61">
      <c s="4" r="A61" t="s">
        <v>159</v>
      </c>
      <c s="6" r="F61" t="n">
        <v>0</v>
      </c>
    </row>
    <row spans="1:11" r="62">
      <c s="4" r="A62" t="s">
        <v>160</v>
      </c>
      <c s="6" r="D62" t="n">
        <v>-28</v>
      </c>
      <c s="6" r="F62" t="n">
        <v>0</v>
      </c>
      <c s="6" r="H62" t="n">
        <v>0</v>
      </c>
    </row>
    <row spans="1:11" r="63">
      <c s="4" r="A63" t="s">
        <v>1306</v>
      </c>
      <c s="6" r="F63" t="n">
        <v>0</v>
      </c>
      <c s="6" r="H63" t="n">
        <v>0</v>
      </c>
    </row>
    <row spans="1:11" r="64">
      <c s="4" r="A64" t="s">
        <v>223</v>
      </c>
      <c s="6" r="D64" t="n">
        <v>0</v>
      </c>
      <c s="6" r="F64" t="n">
        <v>0</v>
      </c>
      <c s="6" r="H64" t="n">
        <v>0</v>
      </c>
    </row>
    <row spans="1:11" r="65">
      <c s="4" r="A65" t="s">
        <v>1307</v>
      </c>
      <c s="6" r="D65" t="n">
        <v>9</v>
      </c>
      <c s="6" r="F65" t="n">
        <v>-12</v>
      </c>
      <c s="6" r="H65" t="n">
        <v>0</v>
      </c>
    </row>
    <row spans="1:11" r="66">
      <c s="4" r="A66" t="s">
        <v>162</v>
      </c>
      <c s="6" r="D66" t="n">
        <v>0</v>
      </c>
      <c s="6" r="F66" t="n">
        <v>0</v>
      </c>
    </row>
    <row spans="1:11" r="67">
      <c s="4" r="A67" t="s">
        <v>1308</v>
      </c>
      <c s="6" r="D67" t="n">
        <v>0</v>
      </c>
      <c s="6" r="F67" t="n">
        <v>0</v>
      </c>
      <c s="6" r="H67" t="n">
        <v>0</v>
      </c>
    </row>
    <row spans="1:11" r="68">
      <c s="4" r="A68" t="s">
        <v>166</v>
      </c>
      <c s="6" r="D68" t="n">
        <v>0</v>
      </c>
      <c s="6" r="F68" t="n">
        <v>0</v>
      </c>
      <c s="6" r="H68" t="n">
        <v>0</v>
      </c>
    </row>
    <row spans="1:11" r="69">
      <c s="4" r="A69" t="s">
        <v>167</v>
      </c>
      <c s="6" r="D69" t="n">
        <v>0</v>
      </c>
      <c s="6" r="F69" t="n">
        <v>0</v>
      </c>
      <c s="6" r="H69" t="n">
        <v>0</v>
      </c>
    </row>
    <row spans="1:11" r="70">
      <c s="4" r="A70" t="s">
        <v>168</v>
      </c>
      <c s="6" r="D70" t="n">
        <v>0</v>
      </c>
      <c s="6" r="F70" t="n">
        <v>0</v>
      </c>
    </row>
    <row spans="1:11" r="71">
      <c s="4" r="A71" t="s">
        <v>169</v>
      </c>
      <c s="6" r="D71" t="n">
        <v>0</v>
      </c>
    </row>
    <row spans="1:11" r="72">
      <c s="4" r="A72" t="s">
        <v>170</v>
      </c>
      <c s="6" r="D72" t="n">
        <v>0</v>
      </c>
      <c s="6" r="F72" t="n">
        <v>0</v>
      </c>
      <c s="6" r="H72" t="n">
        <v>-26</v>
      </c>
    </row>
    <row spans="1:11" r="73">
      <c s="4" r="A73" t="s">
        <v>172</v>
      </c>
      <c s="6" r="D73" t="n">
        <v>9</v>
      </c>
      <c s="6" r="F73" t="n">
        <v>-12</v>
      </c>
      <c s="6" r="H73" t="n">
        <v>-26</v>
      </c>
    </row>
    <row spans="1:11" r="74">
      <c s="4" r="A74" t="s">
        <v>1309</v>
      </c>
      <c s="6" r="D74" t="n">
        <v>0</v>
      </c>
      <c s="6" r="F74" t="n">
        <v>0</v>
      </c>
      <c s="6" r="H74" t="n">
        <v>0</v>
      </c>
    </row>
    <row spans="1:11" r="75">
      <c s="4" r="A75" t="s">
        <v>89</v>
      </c>
      <c s="6" r="D75" t="n">
        <v>0</v>
      </c>
      <c s="6" r="F75" t="n">
        <v>0</v>
      </c>
      <c s="6" r="H75" t="n">
        <v>0</v>
      </c>
      <c s="6" r="J75" t="n">
        <v>0</v>
      </c>
    </row>
    <row spans="1:11" r="76">
      <c s="4" r="A76" t="s">
        <v>1273</v>
      </c>
    </row>
    <row spans="1:11" r="77">
      <c s="3" r="A77" t="s">
        <v>1303</v>
      </c>
    </row>
    <row spans="1:11" r="78">
      <c s="4" r="A78" t="s">
        <v>148</v>
      </c>
      <c s="6" r="D78" t="n">
        <v>265</v>
      </c>
      <c s="6" r="F78" t="n">
        <v>112</v>
      </c>
      <c s="4" r="G78" t="s">
        <v>75</v>
      </c>
      <c s="6" r="H78" t="n">
        <v>24</v>
      </c>
      <c s="4" r="I78" t="s">
        <v>607</v>
      </c>
    </row>
    <row spans="1:11" r="79">
      <c s="4" r="A79" t="s">
        <v>1304</v>
      </c>
      <c s="6" r="D79" t="n">
        <v>0</v>
      </c>
      <c s="6" r="F79" t="n">
        <v>0</v>
      </c>
      <c s="4" r="G79" t="s">
        <v>75</v>
      </c>
    </row>
    <row spans="1:11" r="80">
      <c s="4" r="A80" t="s">
        <v>150</v>
      </c>
      <c s="6" r="D80" t="n">
        <v>0</v>
      </c>
      <c s="6" r="F80" t="n">
        <v>0</v>
      </c>
      <c s="4" r="G80" t="s">
        <v>75</v>
      </c>
      <c s="6" r="H80" t="n">
        <v>0</v>
      </c>
      <c s="4" r="I80" t="s">
        <v>607</v>
      </c>
    </row>
    <row spans="1:11" r="81">
      <c s="4" r="A81" t="s">
        <v>153</v>
      </c>
      <c s="6" r="D81" t="n">
        <v>-29</v>
      </c>
      <c s="6" r="F81" t="n">
        <v>-33</v>
      </c>
      <c s="4" r="G81" t="s">
        <v>75</v>
      </c>
      <c s="6" r="H81" t="n">
        <v>-353</v>
      </c>
      <c s="4" r="I81" t="s">
        <v>607</v>
      </c>
    </row>
    <row spans="1:11" r="82">
      <c s="4" r="A82" t="s">
        <v>1305</v>
      </c>
      <c s="6" r="D82" t="n">
        <v>-1</v>
      </c>
      <c s="6" r="F82" t="n">
        <v>49</v>
      </c>
      <c s="4" r="G82" t="s">
        <v>75</v>
      </c>
      <c s="6" r="H82" t="n">
        <v>-43</v>
      </c>
      <c s="4" r="I82" t="s">
        <v>607</v>
      </c>
    </row>
    <row spans="1:11" r="83">
      <c s="4" r="A83" t="s">
        <v>155</v>
      </c>
      <c s="6" r="D83" t="n">
        <v>7</v>
      </c>
      <c s="6" r="F83" t="n">
        <v>6</v>
      </c>
      <c s="4" r="G83" t="s">
        <v>75</v>
      </c>
      <c s="6" r="H83" t="n">
        <v>8</v>
      </c>
      <c s="4" r="I83" t="s">
        <v>607</v>
      </c>
    </row>
    <row spans="1:11" r="84">
      <c s="4" r="A84" t="s">
        <v>157</v>
      </c>
      <c s="6" r="F84" t="n">
        <v>137</v>
      </c>
      <c s="4" r="G84" t="s">
        <v>75</v>
      </c>
      <c s="6" r="H84" t="n">
        <v>25</v>
      </c>
      <c s="4" r="I84" t="s">
        <v>607</v>
      </c>
    </row>
    <row spans="1:11" r="85">
      <c s="4" r="A85" t="s">
        <v>158</v>
      </c>
      <c s="6" r="D85" t="n">
        <v>0</v>
      </c>
      <c s="6" r="F85" t="n">
        <v>0</v>
      </c>
      <c s="4" r="G85" t="s">
        <v>75</v>
      </c>
      <c s="6" r="H85" t="n">
        <v>0</v>
      </c>
      <c s="4" r="I85" t="s">
        <v>607</v>
      </c>
    </row>
    <row spans="1:11" r="86">
      <c s="4" r="A86" t="s">
        <v>159</v>
      </c>
      <c s="4" r="B86" t="s">
        <v>75</v>
      </c>
      <c s="6" r="F86" t="n">
        <v>11</v>
      </c>
    </row>
    <row spans="1:11" r="87">
      <c s="4" r="A87" t="s">
        <v>160</v>
      </c>
      <c s="6" r="D87" t="n">
        <v>-23</v>
      </c>
      <c s="6" r="F87" t="n">
        <v>216</v>
      </c>
      <c s="4" r="G87" t="s">
        <v>75</v>
      </c>
      <c s="6" r="H87" t="n">
        <v>-363</v>
      </c>
      <c s="4" r="I87" t="s">
        <v>607</v>
      </c>
    </row>
    <row spans="1:11" r="88">
      <c s="4" r="A88" t="s">
        <v>1306</v>
      </c>
      <c s="6" r="F88" t="n">
        <v>2</v>
      </c>
      <c s="4" r="G88" t="s">
        <v>75</v>
      </c>
      <c s="6" r="H88" t="n">
        <v>171</v>
      </c>
      <c s="4" r="I88" t="s">
        <v>607</v>
      </c>
    </row>
    <row spans="1:11" r="89">
      <c s="4" r="A89" t="s">
        <v>223</v>
      </c>
      <c s="6" r="D89" t="n">
        <v>-38</v>
      </c>
      <c s="6" r="F89" t="n">
        <v>-290</v>
      </c>
      <c s="4" r="G89" t="s">
        <v>75</v>
      </c>
      <c s="6" r="H89" t="n">
        <v>-312</v>
      </c>
      <c s="4" r="I89" t="s">
        <v>607</v>
      </c>
    </row>
    <row spans="1:11" r="90">
      <c s="4" r="A90" t="s">
        <v>1307</v>
      </c>
      <c s="6" r="D90" t="n">
        <v>0</v>
      </c>
      <c s="6" r="F90" t="n">
        <v>0</v>
      </c>
      <c s="4" r="G90" t="s">
        <v>75</v>
      </c>
      <c s="6" r="H90" t="n">
        <v>0</v>
      </c>
      <c s="4" r="I90" t="s">
        <v>607</v>
      </c>
    </row>
    <row spans="1:11" r="91">
      <c s="4" r="A91" t="s">
        <v>162</v>
      </c>
      <c s="6" r="D91" t="n">
        <v>0</v>
      </c>
      <c s="6" r="F91" t="n">
        <v>190</v>
      </c>
      <c s="4" r="G91" t="s">
        <v>75</v>
      </c>
    </row>
    <row spans="1:11" r="92">
      <c s="4" r="A92" t="s">
        <v>1308</v>
      </c>
      <c s="6" r="D92" t="n">
        <v>0</v>
      </c>
      <c s="6" r="F92" t="n">
        <v>0</v>
      </c>
      <c s="4" r="G92" t="s">
        <v>75</v>
      </c>
      <c s="6" r="H92" t="n">
        <v>0</v>
      </c>
      <c s="4" r="I92" t="s">
        <v>607</v>
      </c>
    </row>
    <row spans="1:11" r="93">
      <c s="4" r="A93" t="s">
        <v>166</v>
      </c>
      <c s="6" r="D93" t="n">
        <v>0</v>
      </c>
      <c s="6" r="F93" t="n">
        <v>0</v>
      </c>
      <c s="4" r="G93" t="s">
        <v>75</v>
      </c>
      <c s="6" r="H93" t="n">
        <v>0</v>
      </c>
      <c s="4" r="I93" t="s">
        <v>607</v>
      </c>
    </row>
    <row spans="1:11" r="94">
      <c s="4" r="A94" t="s">
        <v>167</v>
      </c>
      <c s="6" r="D94" t="n">
        <v>5</v>
      </c>
      <c s="6" r="F94" t="n">
        <v>130</v>
      </c>
      <c s="4" r="G94" t="s">
        <v>75</v>
      </c>
      <c s="6" r="H94" t="n">
        <v>594</v>
      </c>
      <c s="4" r="I94" t="s">
        <v>607</v>
      </c>
    </row>
    <row spans="1:11" r="95">
      <c s="4" r="A95" t="s">
        <v>168</v>
      </c>
      <c s="6" r="D95" t="n">
        <v>0</v>
      </c>
      <c s="6" r="F95" t="n">
        <v>0</v>
      </c>
      <c s="4" r="G95" t="s">
        <v>75</v>
      </c>
    </row>
    <row spans="1:11" r="96">
      <c s="4" r="A96" t="s">
        <v>169</v>
      </c>
      <c s="6" r="D96" t="n">
        <v>-6</v>
      </c>
    </row>
    <row spans="1:11" r="97">
      <c s="4" r="A97" t="s">
        <v>170</v>
      </c>
      <c s="6" r="D97" t="n">
        <v>-209</v>
      </c>
      <c s="6" r="F97" t="n">
        <v>-277</v>
      </c>
      <c s="4" r="G97" t="s">
        <v>75</v>
      </c>
      <c s="6" r="H97" t="n">
        <v>-46</v>
      </c>
      <c s="4" r="I97" t="s">
        <v>607</v>
      </c>
    </row>
    <row spans="1:11" r="98">
      <c s="4" r="A98" t="s">
        <v>172</v>
      </c>
      <c s="6" r="D98" t="n">
        <v>-248</v>
      </c>
      <c s="6" r="F98" t="n">
        <v>-263</v>
      </c>
      <c s="4" r="G98" t="s">
        <v>75</v>
      </c>
      <c s="6" r="H98" t="n">
        <v>353</v>
      </c>
      <c s="4" r="I98" t="s">
        <v>607</v>
      </c>
    </row>
    <row spans="1:11" r="99">
      <c s="4" r="A99" t="s">
        <v>1309</v>
      </c>
      <c s="6" r="D99" t="n">
        <v>-6</v>
      </c>
      <c s="6" r="F99" t="n">
        <v>65</v>
      </c>
      <c s="4" r="G99" t="s">
        <v>75</v>
      </c>
      <c s="6" r="H99" t="n">
        <v>14</v>
      </c>
      <c s="4" r="I99" t="s">
        <v>607</v>
      </c>
    </row>
    <row spans="1:11" r="100">
      <c s="4" r="A100" t="s">
        <v>89</v>
      </c>
      <c s="6" r="D100" t="n">
        <v>95</v>
      </c>
      <c s="6" r="F100" t="n">
        <v>101</v>
      </c>
      <c s="4" r="G100" t="s">
        <v>1314</v>
      </c>
      <c s="6" r="H100" t="n">
        <v>36</v>
      </c>
      <c s="4" r="I100" t="s">
        <v>1315</v>
      </c>
      <c s="6" r="J100" t="n">
        <v>22</v>
      </c>
      <c s="4" r="K100" t="s">
        <v>607</v>
      </c>
    </row>
    <row spans="1:11" r="101">
      <c s="4" r="A101" t="s">
        <v>760</v>
      </c>
    </row>
    <row spans="1:11" r="102">
      <c s="3" r="A102" t="s">
        <v>1303</v>
      </c>
    </row>
    <row spans="1:11" r="103">
      <c s="4" r="A103" t="s">
        <v>148</v>
      </c>
      <c s="6" r="D103" t="n">
        <v>88</v>
      </c>
      <c s="6" r="F103" t="n">
        <v>86</v>
      </c>
      <c s="4" r="G103" t="s">
        <v>75</v>
      </c>
      <c s="6" r="H103" t="n">
        <v>13</v>
      </c>
      <c s="4" r="I103" t="s">
        <v>607</v>
      </c>
    </row>
    <row spans="1:11" r="104">
      <c s="4" r="A104" t="s">
        <v>1304</v>
      </c>
      <c s="6" r="D104" t="n">
        <v>464</v>
      </c>
      <c s="6" r="F104" t="n">
        <v>630</v>
      </c>
      <c s="4" r="G104" t="s">
        <v>75</v>
      </c>
    </row>
    <row spans="1:11" r="105">
      <c s="4" r="A105" t="s">
        <v>150</v>
      </c>
      <c s="6" r="D105" t="n">
        <v>-37</v>
      </c>
      <c s="6" r="F105" t="n">
        <v>-901</v>
      </c>
      <c s="4" r="G105" t="s">
        <v>75</v>
      </c>
      <c s="6" r="H105" t="n">
        <v>-120</v>
      </c>
      <c s="4" r="I105" t="s">
        <v>607</v>
      </c>
    </row>
    <row spans="1:11" r="106">
      <c s="4" r="A106" t="s">
        <v>153</v>
      </c>
      <c s="6" r="D106" t="n">
        <v>0</v>
      </c>
      <c s="6" r="F106" t="n">
        <v>0</v>
      </c>
      <c s="4" r="G106" t="s">
        <v>75</v>
      </c>
      <c s="6" r="H106" t="n">
        <v>0</v>
      </c>
      <c s="4" r="I106" t="s">
        <v>607</v>
      </c>
    </row>
    <row spans="1:11" r="107">
      <c s="4" r="A107" t="s">
        <v>1305</v>
      </c>
      <c s="6" r="D107" t="n">
        <v>0</v>
      </c>
      <c s="6" r="F107" t="n">
        <v>0</v>
      </c>
      <c s="4" r="G107" t="s">
        <v>75</v>
      </c>
      <c s="6" r="H107" t="n">
        <v>0</v>
      </c>
      <c s="4" r="I107" t="s">
        <v>607</v>
      </c>
    </row>
    <row spans="1:11" r="108">
      <c s="4" r="A108" t="s">
        <v>155</v>
      </c>
      <c s="6" r="D108" t="n">
        <v>0</v>
      </c>
      <c s="6" r="F108" t="n">
        <v>2</v>
      </c>
      <c s="4" r="G108" t="s">
        <v>75</v>
      </c>
      <c s="6" r="H108" t="n">
        <v>2</v>
      </c>
      <c s="4" r="I108" t="s">
        <v>607</v>
      </c>
    </row>
    <row spans="1:11" r="109">
      <c s="4" r="A109" t="s">
        <v>157</v>
      </c>
      <c s="6" r="F109" t="n">
        <v>0</v>
      </c>
      <c s="4" r="G109" t="s">
        <v>75</v>
      </c>
      <c s="6" r="H109" t="n">
        <v>0</v>
      </c>
      <c s="4" r="I109" t="s">
        <v>607</v>
      </c>
    </row>
    <row spans="1:11" r="110">
      <c s="4" r="A110" t="s">
        <v>158</v>
      </c>
      <c s="6" r="D110" t="n">
        <v>-332</v>
      </c>
      <c s="6" r="F110" t="n">
        <v>7</v>
      </c>
      <c s="4" r="G110" t="s">
        <v>75</v>
      </c>
      <c s="6" r="H110" t="n">
        <v>-34</v>
      </c>
      <c s="4" r="I110" t="s">
        <v>607</v>
      </c>
    </row>
    <row spans="1:11" r="111">
      <c s="4" r="A111" t="s">
        <v>159</v>
      </c>
      <c s="4" r="B111" t="s">
        <v>75</v>
      </c>
      <c s="6" r="F111" t="n">
        <v>0</v>
      </c>
    </row>
    <row spans="1:11" r="112">
      <c s="4" r="A112" t="s">
        <v>160</v>
      </c>
      <c s="6" r="D112" t="n">
        <v>-603</v>
      </c>
      <c s="6" r="F112" t="n">
        <v>-619</v>
      </c>
      <c s="4" r="G112" t="s">
        <v>75</v>
      </c>
      <c s="6" r="H112" t="n">
        <v>-152</v>
      </c>
      <c s="4" r="I112" t="s">
        <v>607</v>
      </c>
    </row>
    <row spans="1:11" r="113">
      <c s="4" r="A113" t="s">
        <v>1306</v>
      </c>
      <c s="6" r="F113" t="n">
        <v>0</v>
      </c>
      <c s="4" r="G113" t="s">
        <v>75</v>
      </c>
      <c s="6" r="H113" t="n">
        <v>0</v>
      </c>
      <c s="4" r="I113" t="s">
        <v>607</v>
      </c>
    </row>
    <row spans="1:11" r="114">
      <c s="4" r="A114" t="s">
        <v>223</v>
      </c>
      <c s="6" r="D114" t="n">
        <v>0</v>
      </c>
      <c s="6" r="F114" t="n">
        <v>0</v>
      </c>
      <c s="4" r="G114" t="s">
        <v>75</v>
      </c>
      <c s="6" r="H114" t="n">
        <v>0</v>
      </c>
      <c s="4" r="I114" t="s">
        <v>607</v>
      </c>
    </row>
    <row spans="1:11" r="115">
      <c s="4" r="A115" t="s">
        <v>1307</v>
      </c>
      <c s="6" r="D115" t="n">
        <v>300</v>
      </c>
      <c s="6" r="F115" t="n">
        <v>-314</v>
      </c>
      <c s="4" r="G115" t="s">
        <v>75</v>
      </c>
      <c s="6" r="H115" t="n">
        <v>112</v>
      </c>
      <c s="4" r="I115" t="s">
        <v>607</v>
      </c>
    </row>
    <row spans="1:11" r="116">
      <c s="4" r="A116" t="s">
        <v>162</v>
      </c>
      <c s="6" r="D116" t="n">
        <v>122</v>
      </c>
      <c s="6" r="F116" t="n">
        <v>0</v>
      </c>
      <c s="4" r="G116" t="s">
        <v>75</v>
      </c>
    </row>
    <row spans="1:11" r="117">
      <c s="4" r="A117" t="s">
        <v>1308</v>
      </c>
      <c s="6" r="D117" t="n">
        <v>0</v>
      </c>
      <c s="6" r="F117" t="n">
        <v>0</v>
      </c>
      <c s="4" r="G117" t="s">
        <v>75</v>
      </c>
      <c s="6" r="H117" t="n">
        <v>0</v>
      </c>
      <c s="4" r="I117" t="s">
        <v>607</v>
      </c>
    </row>
    <row spans="1:11" r="118">
      <c s="4" r="A118" t="s">
        <v>166</v>
      </c>
      <c s="6" r="D118" t="n">
        <v>0</v>
      </c>
      <c s="6" r="F118" t="n">
        <v>0</v>
      </c>
      <c s="4" r="G118" t="s">
        <v>75</v>
      </c>
      <c s="6" r="H118" t="n">
        <v>0</v>
      </c>
      <c s="4" r="I118" t="s">
        <v>607</v>
      </c>
    </row>
    <row spans="1:11" r="119">
      <c s="4" r="A119" t="s">
        <v>167</v>
      </c>
      <c s="6" r="D119" t="n">
        <v>552</v>
      </c>
      <c s="6" r="F119" t="n">
        <v>500</v>
      </c>
      <c s="4" r="G119" t="s">
        <v>75</v>
      </c>
      <c s="6" r="H119" t="n">
        <v>0</v>
      </c>
      <c s="4" r="I119" t="s">
        <v>607</v>
      </c>
    </row>
    <row spans="1:11" r="120">
      <c s="4" r="A120" t="s">
        <v>168</v>
      </c>
      <c s="6" r="D120" t="n">
        <v>281</v>
      </c>
      <c s="6" r="F120" t="n">
        <v>337</v>
      </c>
      <c s="4" r="G120" t="s">
        <v>75</v>
      </c>
    </row>
    <row spans="1:11" r="121">
      <c s="4" r="A121" t="s">
        <v>169</v>
      </c>
      <c s="6" r="D121" t="n">
        <v>-1</v>
      </c>
    </row>
    <row spans="1:11" r="122">
      <c s="4" r="A122" t="s">
        <v>170</v>
      </c>
      <c s="6" r="D122" t="n">
        <v>-739</v>
      </c>
      <c s="6" r="F122" t="n">
        <v>0</v>
      </c>
      <c s="4" r="G122" t="s">
        <v>75</v>
      </c>
      <c s="6" r="H122" t="n">
        <v>0</v>
      </c>
      <c s="4" r="I122" t="s">
        <v>607</v>
      </c>
    </row>
    <row spans="1:11" r="123">
      <c s="4" r="A123" t="s">
        <v>172</v>
      </c>
      <c s="6" r="D123" t="n">
        <v>515</v>
      </c>
      <c s="6" r="F123" t="n">
        <v>513</v>
      </c>
      <c s="4" r="G123" t="s">
        <v>75</v>
      </c>
      <c s="6" r="H123" t="n">
        <v>159</v>
      </c>
      <c s="4" r="I123" t="s">
        <v>607</v>
      </c>
    </row>
    <row spans="1:11" r="124">
      <c s="4" r="A124" t="s">
        <v>1309</v>
      </c>
      <c s="6" r="D124" t="n">
        <v>0</v>
      </c>
      <c s="6" r="F124" t="n">
        <v>-20</v>
      </c>
      <c s="4" r="G124" t="s">
        <v>75</v>
      </c>
      <c s="6" r="H124" t="n">
        <v>20</v>
      </c>
      <c s="4" r="I124" t="s">
        <v>607</v>
      </c>
    </row>
    <row spans="1:11" r="125">
      <c s="4" r="A125" t="s">
        <v>89</v>
      </c>
      <c s="6" r="D125" t="n">
        <v>0</v>
      </c>
      <c s="6" r="F125" t="n">
        <v>0</v>
      </c>
      <c s="4" r="G125" t="s">
        <v>1314</v>
      </c>
      <c s="7" r="H125" t="n">
        <v>20</v>
      </c>
      <c s="4" r="I125" t="s">
        <v>1315</v>
      </c>
      <c s="7" r="J125" t="n">
        <v>0</v>
      </c>
      <c s="4" r="K125" t="s">
        <v>607</v>
      </c>
    </row>
    <row spans="1:11" r="126">
      <c s="4" r="A126" t="s">
        <v>1275</v>
      </c>
    </row>
    <row spans="1:11" r="127">
      <c s="3" r="A127" t="s">
        <v>1303</v>
      </c>
    </row>
    <row spans="1:11" r="128">
      <c s="4" r="A128" t="s">
        <v>89</v>
      </c>
      <c s="6" r="D128" t="n">
        <v>0</v>
      </c>
      <c s="4" r="E128" t="s">
        <v>513</v>
      </c>
      <c s="6" r="F128" t="n">
        <v>0</v>
      </c>
      <c s="4" r="G128" t="s">
        <v>1316</v>
      </c>
    </row>
    <row spans="1:11" r="129">
      <c s="4" r="A129" t="s">
        <v>590</v>
      </c>
    </row>
    <row spans="1:11" r="130">
      <c s="3" r="A130" t="s">
        <v>1303</v>
      </c>
    </row>
    <row spans="1:11" r="131">
      <c s="4" r="A131" t="s">
        <v>150</v>
      </c>
      <c s="7" r="C131" t="n">
        <v>-357</v>
      </c>
      <c s="6" r="D131" t="n">
        <v>-698</v>
      </c>
      <c s="6" r="F131" t="n">
        <v>-311</v>
      </c>
    </row>
    <row spans="1:11" r="132">
      <c s="4" r="A132" t="s">
        <v>1317</v>
      </c>
    </row>
    <row spans="1:11" r="133">
      <c s="3" r="A133" t="s">
        <v>1303</v>
      </c>
    </row>
    <row spans="1:11" r="134">
      <c s="4" r="A134" t="s">
        <v>150</v>
      </c>
      <c s="6" r="D134" t="n">
        <v>0</v>
      </c>
      <c s="4" r="E134" t="s">
        <v>39</v>
      </c>
      <c s="6" r="F134" t="n">
        <v>0</v>
      </c>
      <c s="4" r="G134" t="s">
        <v>86</v>
      </c>
    </row>
    <row spans="1:11" r="135">
      <c s="4" r="A135" t="s">
        <v>1318</v>
      </c>
    </row>
    <row spans="1:11" r="136">
      <c s="3" r="A136" t="s">
        <v>1303</v>
      </c>
    </row>
    <row spans="1:11" r="137">
      <c s="4" r="A137" t="s">
        <v>150</v>
      </c>
      <c s="6" r="D137" t="n">
        <v>0</v>
      </c>
      <c s="6" r="F137" t="n">
        <v>0</v>
      </c>
    </row>
    <row spans="1:11" r="138">
      <c s="4" r="A138" t="s">
        <v>1319</v>
      </c>
    </row>
    <row spans="1:11" r="139">
      <c s="3" r="A139" t="s">
        <v>1303</v>
      </c>
    </row>
    <row spans="1:11" r="140">
      <c s="4" r="A140" t="s">
        <v>150</v>
      </c>
      <c s="6" r="D140" t="n">
        <v>0</v>
      </c>
      <c s="6" r="F140" t="n">
        <v>-46</v>
      </c>
      <c s="4" r="G140" t="s">
        <v>75</v>
      </c>
    </row>
    <row spans="1:11" r="141">
      <c s="4" r="A141" t="s">
        <v>1320</v>
      </c>
    </row>
    <row spans="1:11" r="142">
      <c s="3" r="A142" t="s">
        <v>1303</v>
      </c>
    </row>
    <row spans="1:11" r="143">
      <c s="4" r="A143" t="s">
        <v>150</v>
      </c>
      <c s="7" r="D143" t="n">
        <v>-698</v>
      </c>
      <c s="7" r="F143" t="n">
        <v>-357</v>
      </c>
      <c s="4" r="G143" t="s">
        <v>75</v>
      </c>
    </row>
    <row spans="1:11" r="144">
      <c r="A144" t="n"/>
    </row>
    <row spans="1:11" r="145">
      <c s="4" r="A145" t="s">
        <v>45</v>
      </c>
      <c s="4" r="B145" t="s">
        <v>74</v>
      </c>
    </row>
    <row spans="1:11" r="146">
      <c s="4" r="A146" t="s">
        <v>36</v>
      </c>
      <c s="4" r="B146" t="s">
        <v>71</v>
      </c>
    </row>
    <row spans="1:11" r="147">
      <c s="4" r="A147" t="s">
        <v>39</v>
      </c>
      <c s="4" r="B147" t="s">
        <v>606</v>
      </c>
    </row>
    <row spans="1:11" r="148">
      <c s="4" r="A148" t="s">
        <v>73</v>
      </c>
      <c s="4" r="B148" t="s">
        <v>606</v>
      </c>
    </row>
    <row spans="1:11" r="149">
      <c s="4" r="A149" t="s">
        <v>75</v>
      </c>
      <c s="4" r="B149" t="s">
        <v>614</v>
      </c>
    </row>
    <row spans="1:11" r="150">
      <c s="4" r="A150" t="s">
        <v>69</v>
      </c>
      <c s="4" r="B150" t="s">
        <v>606</v>
      </c>
    </row>
    <row spans="1:11" r="151">
      <c s="4" r="A151" t="s">
        <v>607</v>
      </c>
      <c s="4" r="B151" t="s">
        <v>614</v>
      </c>
    </row>
    <row spans="1:11" r="152">
      <c s="4" r="A152" t="s">
        <v>608</v>
      </c>
      <c s="4" r="B152" t="s">
        <v>606</v>
      </c>
    </row>
    <row spans="1:11" r="153">
      <c s="4" r="A153" t="s">
        <v>610</v>
      </c>
      <c s="4" r="B153" t="s">
        <v>606</v>
      </c>
    </row>
    <row spans="1:11" r="154">
      <c s="4" r="A154" t="s">
        <v>611</v>
      </c>
      <c s="4" r="B154" t="s">
        <v>609</v>
      </c>
    </row>
    <row spans="1:11" r="155">
      <c s="4" r="A155" t="s">
        <v>513</v>
      </c>
      <c s="4" r="B155" t="s">
        <v>1280</v>
      </c>
    </row>
    <row spans="1:11" r="156">
      <c s="4" r="A156" t="s">
        <v>612</v>
      </c>
      <c s="4" r="B156" t="s">
        <v>1280</v>
      </c>
    </row>
  </sheetData>
  <mergeCells count="18">
    <mergeCell ref="A1:B1"/>
    <mergeCell ref="D1:E1"/>
    <mergeCell ref="F1:G1"/>
    <mergeCell ref="H1:I1"/>
    <mergeCell ref="J1:K1"/>
    <mergeCell ref="A144:J144"/>
    <mergeCell ref="B145:J145"/>
    <mergeCell ref="B146:J146"/>
    <mergeCell ref="B147:J147"/>
    <mergeCell ref="B148:J148"/>
    <mergeCell ref="B149:J149"/>
    <mergeCell ref="B150:J150"/>
    <mergeCell ref="B151:J151"/>
    <mergeCell ref="B152:J152"/>
    <mergeCell ref="B153:J153"/>
    <mergeCell ref="B154:J154"/>
    <mergeCell ref="B155:J155"/>
    <mergeCell ref="B156:J15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V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5"/>
    <col customWidth="1" max="19" min="19" width="14"/>
    <col customWidth="1" max="20" min="20" width="19"/>
    <col customWidth="1" max="21" min="21" width="14"/>
    <col customWidth="1" max="22" min="22" width="16"/>
  </cols>
  <sheetData>
    <row spans="1:22" r="1">
      <c s="1" r="A1" t="s">
        <v>1321</v>
      </c>
      <c s="2" r="B1" t="s">
        <v>34</v>
      </c>
      <c s="2" r="Q1" t="s">
        <v>1</v>
      </c>
    </row>
    <row spans="1:22"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S2" t="s">
        <v>38</v>
      </c>
      <c s="2" r="U2" t="s">
        <v>43</v>
      </c>
    </row>
    <row spans="1:22" r="3">
      <c s="3" r="A3" t="s">
        <v>1265</v>
      </c>
      <c r="C3" t="n"/>
      <c r="E3" t="n"/>
      <c r="G3" t="n"/>
      <c r="I3" t="n"/>
      <c r="K3" t="n"/>
      <c r="M3" t="n"/>
      <c r="O3" t="n"/>
    </row>
    <row spans="1:22" r="4">
      <c s="4" r="A4" t="s">
        <v>653</v>
      </c>
      <c s="7" r="B4" t="n">
        <v>209</v>
      </c>
      <c s="7" r="C4" t="n">
        <v>225</v>
      </c>
      <c s="7" r="E4" t="n">
        <v>235</v>
      </c>
      <c s="7" r="G4" t="n">
        <v>200</v>
      </c>
      <c s="7" r="I4" t="n">
        <v>212</v>
      </c>
      <c s="7" r="K4" t="n">
        <v>199</v>
      </c>
      <c s="7" r="M4" t="n">
        <v>194</v>
      </c>
      <c s="7" r="O4" t="n">
        <v>141</v>
      </c>
      <c s="7" r="Q4" t="n">
        <v>869</v>
      </c>
      <c s="7" r="S4" t="n">
        <v>746</v>
      </c>
      <c s="4" r="T4" t="s">
        <v>39</v>
      </c>
      <c s="7" r="U4" t="n">
        <v>387</v>
      </c>
      <c s="4" r="V4" t="s">
        <v>39</v>
      </c>
    </row>
    <row spans="1:22" r="5">
      <c s="3" r="A5" t="s">
        <v>48</v>
      </c>
      <c r="C5" t="n"/>
      <c r="E5" t="n"/>
      <c r="G5" t="n"/>
      <c r="I5" t="n"/>
      <c r="K5" t="n"/>
      <c r="M5" t="n"/>
      <c r="O5" t="n"/>
    </row>
    <row spans="1:22" r="6">
      <c s="4" r="A6" t="s">
        <v>49</v>
      </c>
      <c r="C6" t="n"/>
      <c r="E6" t="n"/>
      <c r="G6" t="n"/>
      <c r="I6" t="n"/>
      <c r="K6" t="n"/>
      <c r="M6" t="n"/>
      <c r="O6" t="n"/>
      <c s="6" r="Q6" t="n">
        <v>312</v>
      </c>
      <c s="6" r="S6" t="n">
        <v>266</v>
      </c>
      <c s="4" r="T6" t="s">
        <v>39</v>
      </c>
      <c s="6" r="U6" t="n">
        <v>148</v>
      </c>
      <c s="4" r="V6" t="s">
        <v>39</v>
      </c>
    </row>
    <row spans="1:22" r="7">
      <c s="4" r="A7" t="s">
        <v>50</v>
      </c>
      <c r="C7" t="n"/>
      <c r="E7" t="n"/>
      <c r="G7" t="n"/>
      <c r="I7" t="n"/>
      <c r="K7" t="n"/>
      <c r="M7" t="n"/>
      <c r="O7" t="n"/>
      <c s="6" r="Q7" t="n">
        <v>265</v>
      </c>
      <c s="6" r="S7" t="n">
        <v>202</v>
      </c>
      <c s="4" r="T7" t="s">
        <v>1205</v>
      </c>
      <c s="6" r="U7" t="n">
        <v>74</v>
      </c>
      <c s="4" r="V7" t="s">
        <v>1205</v>
      </c>
    </row>
    <row spans="1:22" r="8">
      <c s="4" r="A8" t="s">
        <v>52</v>
      </c>
      <c r="C8" t="n"/>
      <c r="E8" t="n"/>
      <c r="G8" t="n"/>
      <c r="I8" t="n"/>
      <c r="K8" t="n"/>
      <c r="M8" t="n"/>
      <c r="O8" t="n"/>
      <c s="6" r="Q8" t="n">
        <v>10</v>
      </c>
      <c s="6" r="S8" t="n">
        <v>8</v>
      </c>
      <c s="4" r="T8" t="s">
        <v>39</v>
      </c>
      <c s="6" r="U8" t="n">
        <v>7</v>
      </c>
      <c s="4" r="V8" t="s">
        <v>39</v>
      </c>
    </row>
    <row spans="1:22" r="9">
      <c s="4" r="A9" t="s">
        <v>53</v>
      </c>
      <c r="C9" t="n"/>
      <c r="E9" t="n"/>
      <c r="G9" t="n"/>
      <c r="I9" t="n"/>
      <c r="K9" t="n"/>
      <c r="M9" t="n"/>
      <c r="O9" t="n"/>
      <c s="6" r="Q9" t="n">
        <v>3</v>
      </c>
      <c s="6" r="S9" t="n">
        <v>4</v>
      </c>
      <c s="4" r="T9" t="s">
        <v>39</v>
      </c>
      <c s="6" r="U9" t="n">
        <v>0</v>
      </c>
      <c s="4" r="V9" t="s">
        <v>39</v>
      </c>
    </row>
    <row spans="1:22" r="10">
      <c s="4" r="A10" t="s">
        <v>54</v>
      </c>
      <c r="C10" t="n"/>
      <c r="E10" t="n"/>
      <c r="G10" t="n"/>
      <c r="I10" t="n"/>
      <c r="K10" t="n"/>
      <c r="M10" t="n"/>
      <c r="O10" t="n"/>
      <c s="6" r="Q10" t="n">
        <v>590</v>
      </c>
      <c s="6" r="S10" t="n">
        <v>480</v>
      </c>
      <c s="4" r="T10" t="s">
        <v>39</v>
      </c>
      <c s="6" r="U10" t="n">
        <v>229</v>
      </c>
      <c s="4" r="V10" t="s">
        <v>39</v>
      </c>
    </row>
    <row spans="1:22" r="11">
      <c s="4" r="A11" t="s">
        <v>660</v>
      </c>
      <c s="6" r="B11" t="n">
        <v>67</v>
      </c>
      <c s="6" r="C11" t="n">
        <v>81</v>
      </c>
      <c s="6" r="E11" t="n">
        <v>85</v>
      </c>
      <c s="6" r="G11" t="n">
        <v>46</v>
      </c>
      <c s="6" r="I11" t="n">
        <v>70</v>
      </c>
      <c s="6" r="K11" t="n">
        <v>85</v>
      </c>
      <c s="6" r="M11" t="n">
        <v>60</v>
      </c>
      <c s="6" r="O11" t="n">
        <v>51</v>
      </c>
      <c s="6" r="Q11" t="n">
        <v>279</v>
      </c>
      <c s="6" r="S11" t="n">
        <v>266</v>
      </c>
      <c s="4" r="T11" t="s">
        <v>39</v>
      </c>
      <c s="6" r="U11" t="n">
        <v>158</v>
      </c>
      <c s="4" r="V11" t="s">
        <v>39</v>
      </c>
    </row>
    <row spans="1:22" r="12">
      <c s="4" r="A12" t="s">
        <v>1266</v>
      </c>
      <c r="C12" t="n"/>
      <c r="E12" t="n"/>
      <c r="G12" t="n"/>
      <c r="I12" t="n"/>
      <c r="K12" t="n"/>
      <c r="M12" t="n"/>
      <c r="O12" t="n"/>
      <c s="6" r="Q12" t="n">
        <v>0</v>
      </c>
      <c s="6" r="S12" t="n">
        <v>0</v>
      </c>
      <c s="6" r="U12" t="n">
        <v>0</v>
      </c>
    </row>
    <row spans="1:22" r="13">
      <c s="4" r="A13" t="s">
        <v>57</v>
      </c>
      <c r="C13" t="n"/>
      <c r="E13" t="n"/>
      <c r="G13" t="n"/>
      <c r="I13" t="n"/>
      <c r="K13" t="n"/>
      <c r="M13" t="n"/>
      <c r="O13" t="n"/>
      <c s="6" r="Q13" t="n">
        <v>35</v>
      </c>
      <c s="6" r="S13" t="n">
        <v>25</v>
      </c>
      <c s="4" r="T13" t="s">
        <v>39</v>
      </c>
      <c s="6" r="U13" t="n">
        <v>22</v>
      </c>
      <c s="4" r="V13" t="s">
        <v>39</v>
      </c>
    </row>
    <row spans="1:22" r="14">
      <c s="4" r="A14" t="s">
        <v>58</v>
      </c>
      <c r="C14" t="n"/>
      <c r="E14" t="n"/>
      <c r="G14" t="n"/>
      <c r="I14" t="n"/>
      <c r="K14" t="n"/>
      <c r="M14" t="n"/>
      <c r="O14" t="n"/>
      <c s="6" r="Q14" t="n">
        <v>2</v>
      </c>
      <c s="6" r="S14" t="n">
        <v>3</v>
      </c>
      <c s="4" r="T14" t="s">
        <v>39</v>
      </c>
      <c s="6" r="U14" t="n">
        <v>3</v>
      </c>
      <c s="4" r="V14" t="s">
        <v>39</v>
      </c>
    </row>
    <row spans="1:22" r="15">
      <c s="4" r="A15" t="s">
        <v>60</v>
      </c>
      <c r="C15" t="n"/>
      <c r="E15" t="n"/>
      <c r="G15" t="n"/>
      <c r="I15" t="n"/>
      <c r="K15" t="n"/>
      <c r="M15" t="n"/>
      <c r="O15" t="n"/>
      <c s="6" r="Q15" t="n">
        <v>-229</v>
      </c>
      <c s="6" r="S15" t="n">
        <v>-186</v>
      </c>
      <c s="4" r="T15" t="s">
        <v>39</v>
      </c>
      <c s="6" r="U15" t="n">
        <v>-52</v>
      </c>
      <c s="4" r="V15" t="s">
        <v>39</v>
      </c>
    </row>
    <row spans="1:22" r="16">
      <c s="4" r="A16" t="s">
        <v>61</v>
      </c>
      <c r="C16" t="n"/>
      <c r="E16" t="n"/>
      <c r="G16" t="n"/>
      <c r="I16" t="n"/>
      <c r="K16" t="n"/>
      <c r="M16" t="n"/>
      <c r="O16" t="n"/>
      <c s="6" r="Q16" t="n">
        <v>-201</v>
      </c>
      <c s="6" r="S16" t="n">
        <v>-158</v>
      </c>
      <c s="4" r="T16" t="s">
        <v>39</v>
      </c>
      <c s="6" r="U16" t="n">
        <v>-27</v>
      </c>
      <c s="4" r="V16" t="s">
        <v>39</v>
      </c>
    </row>
    <row spans="1:22" r="17">
      <c s="4" r="A17" t="s">
        <v>137</v>
      </c>
      <c s="7" r="B17" t="n">
        <v>21</v>
      </c>
      <c s="7" r="C17" t="n">
        <v>36</v>
      </c>
      <c s="7" r="E17" t="n">
        <v>44</v>
      </c>
      <c s="7" r="G17" t="n">
        <v>-23</v>
      </c>
      <c s="7" r="I17" t="n">
        <v>-6</v>
      </c>
      <c s="7" r="K17" t="n">
        <v>48</v>
      </c>
      <c s="7" r="M17" t="n">
        <v>39</v>
      </c>
      <c s="7" r="O17" t="n">
        <v>27</v>
      </c>
      <c s="6" r="Q17" t="n">
        <v>78</v>
      </c>
      <c s="6" r="S17" t="n">
        <v>108</v>
      </c>
      <c s="4" r="T17" t="s">
        <v>1207</v>
      </c>
      <c s="6" r="U17" t="n">
        <v>134</v>
      </c>
      <c s="4" r="V17" t="s">
        <v>79</v>
      </c>
    </row>
    <row spans="1:22" r="18">
      <c s="4" r="A18" t="s">
        <v>66</v>
      </c>
      <c r="C18" t="n"/>
      <c r="E18" t="n"/>
      <c r="G18" t="n"/>
      <c r="I18" t="n"/>
      <c r="K18" t="n"/>
      <c r="M18" t="n"/>
      <c r="O18" t="n"/>
      <c s="6" r="Q18" t="n">
        <v>-51</v>
      </c>
      <c s="6" r="S18" t="n">
        <v>3</v>
      </c>
      <c s="4" r="T18" t="s">
        <v>39</v>
      </c>
      <c s="6" r="U18" t="n">
        <v>-2</v>
      </c>
      <c s="4" r="V18" t="s">
        <v>39</v>
      </c>
    </row>
    <row spans="1:22" r="19">
      <c s="4" r="A19" t="s">
        <v>67</v>
      </c>
      <c r="C19" t="n"/>
      <c r="E19" t="n"/>
      <c r="G19" t="n"/>
      <c r="I19" t="n"/>
      <c r="K19" t="n"/>
      <c r="M19" t="n"/>
      <c r="O19" t="n"/>
      <c s="6" r="Q19" t="n">
        <v>129</v>
      </c>
      <c s="6" r="S19" t="n">
        <v>105</v>
      </c>
      <c s="4" r="T19" t="s">
        <v>39</v>
      </c>
      <c s="6" r="U19" t="n">
        <v>136</v>
      </c>
      <c s="4" r="V19" t="s">
        <v>39</v>
      </c>
    </row>
    <row spans="1:22" r="20">
      <c s="4" r="A20" t="s">
        <v>1267</v>
      </c>
      <c r="C20" t="n"/>
      <c r="E20" t="n"/>
      <c r="G20" t="n"/>
      <c r="I20" t="n"/>
      <c r="K20" t="n"/>
      <c r="M20" t="n"/>
      <c r="O20" t="n"/>
    </row>
    <row spans="1:22" r="21">
      <c s="3" r="A21" t="s">
        <v>1265</v>
      </c>
      <c r="C21" t="n"/>
      <c r="E21" t="n"/>
      <c r="G21" t="n"/>
      <c r="I21" t="n"/>
      <c r="K21" t="n"/>
      <c r="M21" t="n"/>
      <c r="O21" t="n"/>
    </row>
    <row spans="1:22" r="22">
      <c s="4" r="A22" t="s">
        <v>653</v>
      </c>
      <c r="C22" t="n"/>
      <c r="E22" t="n"/>
      <c r="G22" t="n"/>
      <c r="I22" t="n"/>
      <c r="K22" t="n"/>
      <c r="M22" t="n"/>
      <c r="O22" t="n"/>
      <c s="6" r="Q22" t="n">
        <v>0</v>
      </c>
      <c s="4" r="R22" t="s">
        <v>607</v>
      </c>
      <c s="6" r="S22" t="n">
        <v>0</v>
      </c>
      <c s="4" r="T22" t="s">
        <v>1268</v>
      </c>
    </row>
    <row spans="1:22" r="23">
      <c s="3" r="A23" t="s">
        <v>48</v>
      </c>
      <c r="C23" t="n"/>
      <c r="E23" t="n"/>
      <c r="G23" t="n"/>
      <c r="I23" t="n"/>
      <c r="K23" t="n"/>
      <c r="M23" t="n"/>
      <c r="O23" t="n"/>
    </row>
    <row spans="1:22" r="24">
      <c s="4" r="A24" t="s">
        <v>49</v>
      </c>
      <c r="C24" t="n"/>
      <c r="E24" t="n"/>
      <c r="G24" t="n"/>
      <c r="I24" t="n"/>
      <c r="K24" t="n"/>
      <c r="M24" t="n"/>
      <c r="O24" t="n"/>
      <c s="6" r="Q24" t="n">
        <v>0</v>
      </c>
      <c s="4" r="R24" t="s">
        <v>607</v>
      </c>
      <c s="6" r="S24" t="n">
        <v>0</v>
      </c>
      <c s="4" r="T24" t="s">
        <v>1268</v>
      </c>
      <c s="6" r="U24" t="n">
        <v>0</v>
      </c>
      <c s="4" r="V24" t="s">
        <v>1269</v>
      </c>
    </row>
    <row spans="1:22" r="25">
      <c s="4" r="A25" t="s">
        <v>50</v>
      </c>
      <c r="C25" t="n"/>
      <c r="E25" t="n"/>
      <c r="G25" t="n"/>
      <c r="I25" t="n"/>
      <c r="K25" t="n"/>
      <c r="M25" t="n"/>
      <c r="O25" t="n"/>
      <c s="6" r="Q25" t="n">
        <v>0</v>
      </c>
      <c s="4" r="R25" t="s">
        <v>607</v>
      </c>
      <c s="6" r="S25" t="n">
        <v>0</v>
      </c>
      <c s="4" r="T25" t="s">
        <v>1268</v>
      </c>
      <c s="6" r="U25" t="n">
        <v>0</v>
      </c>
      <c s="4" r="V25" t="s">
        <v>1269</v>
      </c>
    </row>
    <row spans="1:22" r="26">
      <c s="4" r="A26" t="s">
        <v>52</v>
      </c>
      <c r="C26" t="n"/>
      <c r="E26" t="n"/>
      <c r="G26" t="n"/>
      <c r="I26" t="n"/>
      <c r="K26" t="n"/>
      <c r="M26" t="n"/>
      <c r="O26" t="n"/>
      <c s="6" r="Q26" t="n">
        <v>0</v>
      </c>
      <c s="4" r="R26" t="s">
        <v>607</v>
      </c>
      <c s="6" r="S26" t="n">
        <v>0</v>
      </c>
      <c s="4" r="T26" t="s">
        <v>1268</v>
      </c>
      <c s="6" r="U26" t="n">
        <v>0</v>
      </c>
      <c s="4" r="V26" t="s">
        <v>1269</v>
      </c>
    </row>
    <row spans="1:22" r="27">
      <c s="4" r="A27" t="s">
        <v>53</v>
      </c>
      <c r="C27" t="n"/>
      <c r="E27" t="n"/>
      <c r="G27" t="n"/>
      <c r="I27" t="n"/>
      <c r="K27" t="n"/>
      <c r="M27" t="n"/>
      <c r="O27" t="n"/>
      <c s="6" r="Q27" t="n">
        <v>0</v>
      </c>
      <c s="4" r="R27" t="s">
        <v>607</v>
      </c>
      <c s="6" r="S27" t="n">
        <v>0</v>
      </c>
      <c s="4" r="T27" t="s">
        <v>1268</v>
      </c>
    </row>
    <row spans="1:22" r="28">
      <c s="4" r="A28" t="s">
        <v>54</v>
      </c>
      <c r="C28" t="n"/>
      <c r="E28" t="n"/>
      <c r="G28" t="n"/>
      <c r="I28" t="n"/>
      <c r="K28" t="n"/>
      <c r="M28" t="n"/>
      <c r="O28" t="n"/>
      <c s="6" r="Q28" t="n">
        <v>0</v>
      </c>
      <c s="4" r="R28" t="s">
        <v>607</v>
      </c>
      <c s="6" r="S28" t="n">
        <v>0</v>
      </c>
      <c s="4" r="T28" t="s">
        <v>1268</v>
      </c>
      <c s="6" r="U28" t="n">
        <v>0</v>
      </c>
      <c s="4" r="V28" t="s">
        <v>1269</v>
      </c>
    </row>
    <row spans="1:22" r="29">
      <c s="4" r="A29" t="s">
        <v>660</v>
      </c>
      <c r="C29" t="n"/>
      <c r="E29" t="n"/>
      <c r="G29" t="n"/>
      <c r="I29" t="n"/>
      <c r="K29" t="n"/>
      <c r="M29" t="n"/>
      <c r="O29" t="n"/>
      <c s="6" r="Q29" t="n">
        <v>0</v>
      </c>
      <c s="4" r="R29" t="s">
        <v>607</v>
      </c>
      <c s="6" r="S29" t="n">
        <v>0</v>
      </c>
      <c s="4" r="T29" t="s">
        <v>1268</v>
      </c>
      <c s="6" r="U29" t="n">
        <v>0</v>
      </c>
      <c s="4" r="V29" t="s">
        <v>1269</v>
      </c>
    </row>
    <row spans="1:22" r="30">
      <c s="4" r="A30" t="s">
        <v>1266</v>
      </c>
      <c r="C30" t="n"/>
      <c r="E30" t="n"/>
      <c r="G30" t="n"/>
      <c r="I30" t="n"/>
      <c r="K30" t="n"/>
      <c r="M30" t="n"/>
      <c r="O30" t="n"/>
      <c s="6" r="Q30" t="n">
        <v>129</v>
      </c>
      <c s="4" r="R30" t="s">
        <v>607</v>
      </c>
      <c s="6" r="S30" t="n">
        <v>104</v>
      </c>
      <c s="4" r="T30" t="s">
        <v>1268</v>
      </c>
      <c s="6" r="U30" t="n">
        <v>133</v>
      </c>
      <c s="4" r="V30" t="s">
        <v>1269</v>
      </c>
    </row>
    <row spans="1:22" r="31">
      <c s="4" r="A31" t="s">
        <v>57</v>
      </c>
      <c r="C31" t="n"/>
      <c r="E31" t="n"/>
      <c r="G31" t="n"/>
      <c r="I31" t="n"/>
      <c r="K31" t="n"/>
      <c r="M31" t="n"/>
      <c r="O31" t="n"/>
      <c s="6" r="Q31" t="n">
        <v>0</v>
      </c>
      <c s="4" r="R31" t="s">
        <v>607</v>
      </c>
      <c s="6" r="S31" t="n">
        <v>0</v>
      </c>
      <c s="4" r="T31" t="s">
        <v>1268</v>
      </c>
      <c s="6" r="U31" t="n">
        <v>0</v>
      </c>
      <c s="4" r="V31" t="s">
        <v>1269</v>
      </c>
    </row>
    <row spans="1:22" r="32">
      <c s="4" r="A32" t="s">
        <v>58</v>
      </c>
      <c r="C32" t="n"/>
      <c r="E32" t="n"/>
      <c r="G32" t="n"/>
      <c r="I32" t="n"/>
      <c r="K32" t="n"/>
      <c r="M32" t="n"/>
      <c r="O32" t="n"/>
      <c s="6" r="Q32" t="n">
        <v>0</v>
      </c>
      <c s="4" r="R32" t="s">
        <v>607</v>
      </c>
      <c s="6" r="S32" t="n">
        <v>1</v>
      </c>
      <c s="4" r="T32" t="s">
        <v>1268</v>
      </c>
      <c s="6" r="U32" t="n">
        <v>0</v>
      </c>
      <c s="4" r="V32" t="s">
        <v>1269</v>
      </c>
    </row>
    <row spans="1:22" r="33">
      <c s="4" r="A33" t="s">
        <v>60</v>
      </c>
      <c r="C33" t="n"/>
      <c r="E33" t="n"/>
      <c r="G33" t="n"/>
      <c r="I33" t="n"/>
      <c r="K33" t="n"/>
      <c r="M33" t="n"/>
      <c r="O33" t="n"/>
      <c s="6" r="Q33" t="n">
        <v>0</v>
      </c>
      <c s="4" r="R33" t="s">
        <v>607</v>
      </c>
      <c s="6" r="S33" t="n">
        <v>0</v>
      </c>
      <c s="4" r="T33" t="s">
        <v>1268</v>
      </c>
      <c s="6" r="U33" t="n">
        <v>0</v>
      </c>
      <c s="4" r="V33" t="s">
        <v>1269</v>
      </c>
    </row>
    <row spans="1:22" r="34">
      <c s="4" r="A34" t="s">
        <v>61</v>
      </c>
      <c r="C34" t="n"/>
      <c r="E34" t="n"/>
      <c r="G34" t="n"/>
      <c r="I34" t="n"/>
      <c r="K34" t="n"/>
      <c r="M34" t="n"/>
      <c r="O34" t="n"/>
      <c s="6" r="Q34" t="n">
        <v>129</v>
      </c>
      <c s="4" r="R34" t="s">
        <v>607</v>
      </c>
      <c s="6" r="S34" t="n">
        <v>105</v>
      </c>
      <c s="4" r="T34" t="s">
        <v>1268</v>
      </c>
      <c s="6" r="U34" t="n">
        <v>133</v>
      </c>
      <c s="4" r="V34" t="s">
        <v>1269</v>
      </c>
    </row>
    <row spans="1:22" r="35">
      <c s="4" r="A35" t="s">
        <v>137</v>
      </c>
      <c r="C35" t="n"/>
      <c r="E35" t="n"/>
      <c r="G35" t="n"/>
      <c r="I35" t="n"/>
      <c r="K35" t="n"/>
      <c r="M35" t="n"/>
      <c r="O35" t="n"/>
      <c s="6" r="Q35" t="n">
        <v>129</v>
      </c>
      <c s="4" r="R35" t="s">
        <v>612</v>
      </c>
      <c s="6" r="S35" t="n">
        <v>105</v>
      </c>
      <c s="4" r="T35" t="s">
        <v>1270</v>
      </c>
      <c s="6" r="U35" t="n">
        <v>136</v>
      </c>
      <c s="4" r="V35" t="s">
        <v>1271</v>
      </c>
    </row>
    <row spans="1:22" r="36">
      <c s="4" r="A36" t="s">
        <v>66</v>
      </c>
      <c r="C36" t="n"/>
      <c r="E36" t="n"/>
      <c r="G36" t="n"/>
      <c r="I36" t="n"/>
      <c r="K36" t="n"/>
      <c r="M36" t="n"/>
      <c r="O36" t="n"/>
      <c s="6" r="Q36" t="n">
        <v>0</v>
      </c>
      <c s="4" r="R36" t="s">
        <v>607</v>
      </c>
      <c s="6" r="S36" t="n">
        <v>0</v>
      </c>
      <c s="4" r="T36" t="s">
        <v>1268</v>
      </c>
      <c s="6" r="U36" t="n">
        <v>0</v>
      </c>
      <c s="4" r="V36" t="s">
        <v>1269</v>
      </c>
    </row>
    <row spans="1:22" r="37">
      <c s="4" r="A37" t="s">
        <v>67</v>
      </c>
      <c r="C37" t="n"/>
      <c r="E37" t="n"/>
      <c r="G37" t="n"/>
      <c r="I37" t="n"/>
      <c r="K37" t="n"/>
      <c r="M37" t="n"/>
      <c r="O37" t="n"/>
      <c s="6" r="Q37" t="n">
        <v>129</v>
      </c>
      <c s="4" r="R37" t="s">
        <v>607</v>
      </c>
      <c s="6" r="S37" t="n">
        <v>105</v>
      </c>
      <c s="4" r="T37" t="s">
        <v>1268</v>
      </c>
      <c s="6" r="U37" t="n">
        <v>136</v>
      </c>
      <c s="4" r="V37" t="s">
        <v>1269</v>
      </c>
    </row>
    <row spans="1:22" r="38">
      <c s="4" r="A38" t="s">
        <v>1272</v>
      </c>
      <c r="C38" t="n"/>
      <c r="E38" t="n"/>
      <c r="G38" t="n"/>
      <c r="I38" t="n"/>
      <c r="K38" t="n"/>
      <c r="M38" t="n"/>
      <c r="O38" t="n"/>
    </row>
    <row spans="1:22" r="39">
      <c s="3" r="A39" t="s">
        <v>1265</v>
      </c>
      <c r="C39" t="n"/>
      <c r="E39" t="n"/>
      <c r="G39" t="n"/>
      <c r="I39" t="n"/>
      <c r="K39" t="n"/>
      <c r="M39" t="n"/>
      <c r="O39" t="n"/>
    </row>
    <row spans="1:22" r="40">
      <c s="4" r="A40" t="s">
        <v>653</v>
      </c>
      <c r="C40" t="n"/>
      <c r="E40" t="n"/>
      <c r="G40" t="n"/>
      <c r="I40" t="n"/>
      <c r="K40" t="n"/>
      <c r="M40" t="n"/>
      <c r="O40" t="n"/>
      <c s="6" r="Q40" t="n">
        <v>21</v>
      </c>
      <c s="6" r="S40" t="n">
        <v>24</v>
      </c>
      <c s="6" r="U40" t="n">
        <v>0</v>
      </c>
      <c s="4" r="V40" t="s">
        <v>1269</v>
      </c>
    </row>
    <row spans="1:22" r="41">
      <c s="3" r="A41" t="s">
        <v>48</v>
      </c>
      <c r="C41" t="n"/>
      <c r="E41" t="n"/>
      <c r="G41" t="n"/>
      <c r="I41" t="n"/>
      <c r="K41" t="n"/>
      <c r="M41" t="n"/>
      <c r="O41" t="n"/>
    </row>
    <row spans="1:22" r="42">
      <c s="4" r="A42" t="s">
        <v>49</v>
      </c>
      <c r="C42" t="n"/>
      <c r="E42" t="n"/>
      <c r="G42" t="n"/>
      <c r="I42" t="n"/>
      <c r="K42" t="n"/>
      <c r="M42" t="n"/>
      <c r="O42" t="n"/>
      <c s="6" r="Q42" t="n">
        <v>14</v>
      </c>
      <c s="6" r="S42" t="n">
        <v>16</v>
      </c>
      <c s="6" r="U42" t="n">
        <v>0</v>
      </c>
    </row>
    <row spans="1:22" r="43">
      <c s="4" r="A43" t="s">
        <v>50</v>
      </c>
      <c r="C43" t="n"/>
      <c r="E43" t="n"/>
      <c r="G43" t="n"/>
      <c r="I43" t="n"/>
      <c r="K43" t="n"/>
      <c r="M43" t="n"/>
      <c r="O43" t="n"/>
      <c s="6" r="Q43" t="n">
        <v>4</v>
      </c>
      <c s="6" r="S43" t="n">
        <v>4</v>
      </c>
      <c s="6" r="U43" t="n">
        <v>0</v>
      </c>
    </row>
    <row spans="1:22" r="44">
      <c s="4" r="A44" t="s">
        <v>52</v>
      </c>
      <c r="C44" t="n"/>
      <c r="E44" t="n"/>
      <c r="G44" t="n"/>
      <c r="I44" t="n"/>
      <c r="K44" t="n"/>
      <c r="M44" t="n"/>
      <c r="O44" t="n"/>
      <c s="6" r="Q44" t="n">
        <v>0</v>
      </c>
      <c s="6" r="S44" t="n">
        <v>0</v>
      </c>
      <c s="6" r="U44" t="n">
        <v>0</v>
      </c>
    </row>
    <row spans="1:22" r="45">
      <c s="4" r="A45" t="s">
        <v>53</v>
      </c>
      <c r="C45" t="n"/>
      <c r="E45" t="n"/>
      <c r="G45" t="n"/>
      <c r="I45" t="n"/>
      <c r="K45" t="n"/>
      <c r="M45" t="n"/>
      <c r="O45" t="n"/>
      <c s="6" r="Q45" t="n">
        <v>0</v>
      </c>
      <c s="6" r="S45" t="n">
        <v>0</v>
      </c>
    </row>
    <row spans="1:22" r="46">
      <c s="4" r="A46" t="s">
        <v>54</v>
      </c>
      <c r="C46" t="n"/>
      <c r="E46" t="n"/>
      <c r="G46" t="n"/>
      <c r="I46" t="n"/>
      <c r="K46" t="n"/>
      <c r="M46" t="n"/>
      <c r="O46" t="n"/>
      <c s="6" r="Q46" t="n">
        <v>18</v>
      </c>
      <c s="6" r="S46" t="n">
        <v>20</v>
      </c>
      <c s="6" r="U46" t="n">
        <v>0</v>
      </c>
    </row>
    <row spans="1:22" r="47">
      <c s="4" r="A47" t="s">
        <v>660</v>
      </c>
      <c r="C47" t="n"/>
      <c r="E47" t="n"/>
      <c r="G47" t="n"/>
      <c r="I47" t="n"/>
      <c r="K47" t="n"/>
      <c r="M47" t="n"/>
      <c r="O47" t="n"/>
      <c s="6" r="Q47" t="n">
        <v>3</v>
      </c>
      <c s="6" r="S47" t="n">
        <v>4</v>
      </c>
      <c s="6" r="U47" t="n">
        <v>0</v>
      </c>
    </row>
    <row spans="1:22" r="48">
      <c s="4" r="A48" t="s">
        <v>1266</v>
      </c>
      <c r="C48" t="n"/>
      <c r="E48" t="n"/>
      <c r="G48" t="n"/>
      <c r="I48" t="n"/>
      <c r="K48" t="n"/>
      <c r="M48" t="n"/>
      <c r="O48" t="n"/>
      <c s="6" r="Q48" t="n">
        <v>-43</v>
      </c>
      <c s="6" r="S48" t="n">
        <v>-22</v>
      </c>
      <c s="6" r="U48" t="n">
        <v>3</v>
      </c>
    </row>
    <row spans="1:22" r="49">
      <c s="4" r="A49" t="s">
        <v>57</v>
      </c>
      <c r="C49" t="n"/>
      <c r="E49" t="n"/>
      <c r="G49" t="n"/>
      <c r="I49" t="n"/>
      <c r="K49" t="n"/>
      <c r="M49" t="n"/>
      <c r="O49" t="n"/>
      <c s="6" r="Q49" t="n">
        <v>-1</v>
      </c>
      <c s="6" r="S49" t="n">
        <v>0</v>
      </c>
      <c s="6" r="U49" t="n">
        <v>0</v>
      </c>
    </row>
    <row spans="1:22" r="50">
      <c s="4" r="A50" t="s">
        <v>58</v>
      </c>
      <c r="C50" t="n"/>
      <c r="E50" t="n"/>
      <c r="G50" t="n"/>
      <c r="I50" t="n"/>
      <c r="K50" t="n"/>
      <c r="M50" t="n"/>
      <c r="O50" t="n"/>
      <c s="6" r="Q50" t="n">
        <v>0</v>
      </c>
      <c s="6" r="S50" t="n">
        <v>0</v>
      </c>
      <c s="6" r="U50" t="n">
        <v>0</v>
      </c>
    </row>
    <row spans="1:22" r="51">
      <c s="4" r="A51" t="s">
        <v>60</v>
      </c>
      <c r="C51" t="n"/>
      <c r="E51" t="n"/>
      <c r="G51" t="n"/>
      <c r="I51" t="n"/>
      <c r="K51" t="n"/>
      <c r="M51" t="n"/>
      <c r="O51" t="n"/>
      <c s="6" r="Q51" t="n">
        <v>0</v>
      </c>
      <c s="6" r="S51" t="n">
        <v>0</v>
      </c>
      <c s="6" r="U51" t="n">
        <v>0</v>
      </c>
    </row>
    <row spans="1:22" r="52">
      <c s="4" r="A52" t="s">
        <v>61</v>
      </c>
      <c r="C52" t="n"/>
      <c r="E52" t="n"/>
      <c r="G52" t="n"/>
      <c r="I52" t="n"/>
      <c r="K52" t="n"/>
      <c r="M52" t="n"/>
      <c r="O52" t="n"/>
      <c s="6" r="Q52" t="n">
        <v>-44</v>
      </c>
      <c s="6" r="S52" t="n">
        <v>-22</v>
      </c>
      <c s="6" r="U52" t="n">
        <v>3</v>
      </c>
    </row>
    <row spans="1:22" r="53">
      <c s="4" r="A53" t="s">
        <v>137</v>
      </c>
      <c r="C53" t="n"/>
      <c r="E53" t="n"/>
      <c r="G53" t="n"/>
      <c r="I53" t="n"/>
      <c r="K53" t="n"/>
      <c r="M53" t="n"/>
      <c r="O53" t="n"/>
      <c s="6" r="Q53" t="n">
        <v>-41</v>
      </c>
      <c s="6" r="S53" t="n">
        <v>-18</v>
      </c>
      <c s="6" r="U53" t="n">
        <v>3</v>
      </c>
    </row>
    <row spans="1:22" r="54">
      <c s="4" r="A54" t="s">
        <v>66</v>
      </c>
      <c r="C54" t="n"/>
      <c r="E54" t="n"/>
      <c r="G54" t="n"/>
      <c r="I54" t="n"/>
      <c r="K54" t="n"/>
      <c r="M54" t="n"/>
      <c r="O54" t="n"/>
      <c s="6" r="Q54" t="n">
        <v>0</v>
      </c>
      <c s="6" r="S54" t="n">
        <v>0</v>
      </c>
      <c s="6" r="U54" t="n">
        <v>0</v>
      </c>
    </row>
    <row spans="1:22" r="55">
      <c s="4" r="A55" t="s">
        <v>67</v>
      </c>
      <c r="C55" t="n"/>
      <c r="E55" t="n"/>
      <c r="G55" t="n"/>
      <c r="I55" t="n"/>
      <c r="K55" t="n"/>
      <c r="M55" t="n"/>
      <c r="O55" t="n"/>
      <c s="6" r="Q55" t="n">
        <v>-41</v>
      </c>
      <c s="6" r="S55" t="n">
        <v>-18</v>
      </c>
      <c s="6" r="U55" t="n">
        <v>3</v>
      </c>
    </row>
    <row spans="1:22" r="56">
      <c s="4" r="A56" t="s">
        <v>1273</v>
      </c>
      <c r="C56" t="n"/>
      <c r="E56" t="n"/>
      <c r="G56" t="n"/>
      <c r="I56" t="n"/>
      <c r="K56" t="n"/>
      <c r="M56" t="n"/>
      <c r="O56" t="n"/>
    </row>
    <row spans="1:22" r="57">
      <c s="3" r="A57" t="s">
        <v>1265</v>
      </c>
      <c r="C57" t="n"/>
      <c r="E57" t="n"/>
      <c r="G57" t="n"/>
      <c r="I57" t="n"/>
      <c r="K57" t="n"/>
      <c r="M57" t="n"/>
      <c r="O57" t="n"/>
    </row>
    <row spans="1:22" r="58">
      <c s="4" r="A58" t="s">
        <v>653</v>
      </c>
      <c r="C58" t="n"/>
      <c r="E58" t="n"/>
      <c r="G58" t="n"/>
      <c r="I58" t="n"/>
      <c r="K58" t="n"/>
      <c r="M58" t="n"/>
      <c r="O58" t="n"/>
      <c s="6" r="Q58" t="n">
        <v>838</v>
      </c>
      <c s="6" r="S58" t="n">
        <v>722</v>
      </c>
      <c s="4" r="T58" t="s">
        <v>610</v>
      </c>
      <c s="6" r="U58" t="n">
        <v>387</v>
      </c>
      <c s="4" r="V58" t="s">
        <v>513</v>
      </c>
    </row>
    <row spans="1:22" r="59">
      <c s="3" r="A59" t="s">
        <v>48</v>
      </c>
      <c r="C59" t="n"/>
      <c r="E59" t="n"/>
      <c r="G59" t="n"/>
      <c r="I59" t="n"/>
      <c r="K59" t="n"/>
      <c r="M59" t="n"/>
      <c r="O59" t="n"/>
    </row>
    <row spans="1:22" r="60">
      <c s="4" r="A60" t="s">
        <v>49</v>
      </c>
      <c r="C60" t="n"/>
      <c r="E60" t="n"/>
      <c r="G60" t="n"/>
      <c r="I60" t="n"/>
      <c r="K60" t="n"/>
      <c r="M60" t="n"/>
      <c r="O60" t="n"/>
      <c s="6" r="Q60" t="n">
        <v>298</v>
      </c>
      <c s="6" r="S60" t="n">
        <v>250</v>
      </c>
      <c s="4" r="T60" t="s">
        <v>610</v>
      </c>
      <c s="6" r="U60" t="n">
        <v>148</v>
      </c>
      <c s="4" r="V60" t="s">
        <v>513</v>
      </c>
    </row>
    <row spans="1:22" r="61">
      <c s="4" r="A61" t="s">
        <v>50</v>
      </c>
      <c r="C61" t="n"/>
      <c r="E61" t="n"/>
      <c r="G61" t="n"/>
      <c r="I61" t="n"/>
      <c r="K61" t="n"/>
      <c r="M61" t="n"/>
      <c r="O61" t="n"/>
      <c s="6" r="Q61" t="n">
        <v>261</v>
      </c>
      <c s="6" r="S61" t="n">
        <v>198</v>
      </c>
      <c s="4" r="T61" t="s">
        <v>610</v>
      </c>
      <c s="6" r="U61" t="n">
        <v>74</v>
      </c>
      <c s="4" r="V61" t="s">
        <v>513</v>
      </c>
    </row>
    <row spans="1:22" r="62">
      <c s="4" r="A62" t="s">
        <v>52</v>
      </c>
      <c r="C62" t="n"/>
      <c r="E62" t="n"/>
      <c r="G62" t="n"/>
      <c r="I62" t="n"/>
      <c r="K62" t="n"/>
      <c r="M62" t="n"/>
      <c r="O62" t="n"/>
      <c s="6" r="Q62" t="n">
        <v>0</v>
      </c>
      <c s="6" r="S62" t="n">
        <v>0</v>
      </c>
      <c s="4" r="T62" t="s">
        <v>610</v>
      </c>
      <c s="6" r="U62" t="n">
        <v>0</v>
      </c>
      <c s="4" r="V62" t="s">
        <v>513</v>
      </c>
    </row>
    <row spans="1:22" r="63">
      <c s="4" r="A63" t="s">
        <v>53</v>
      </c>
      <c r="C63" t="n"/>
      <c r="E63" t="n"/>
      <c r="G63" t="n"/>
      <c r="I63" t="n"/>
      <c r="K63" t="n"/>
      <c r="M63" t="n"/>
      <c r="O63" t="n"/>
      <c s="6" r="Q63" t="n">
        <v>0</v>
      </c>
      <c s="6" r="S63" t="n">
        <v>0</v>
      </c>
      <c s="4" r="T63" t="s">
        <v>610</v>
      </c>
    </row>
    <row spans="1:22" r="64">
      <c s="4" r="A64" t="s">
        <v>54</v>
      </c>
      <c r="C64" t="n"/>
      <c r="E64" t="n"/>
      <c r="G64" t="n"/>
      <c r="I64" t="n"/>
      <c r="K64" t="n"/>
      <c r="M64" t="n"/>
      <c r="O64" t="n"/>
      <c s="6" r="Q64" t="n">
        <v>559</v>
      </c>
      <c s="6" r="S64" t="n">
        <v>448</v>
      </c>
      <c s="4" r="T64" t="s">
        <v>610</v>
      </c>
      <c s="6" r="U64" t="n">
        <v>222</v>
      </c>
      <c s="4" r="V64" t="s">
        <v>513</v>
      </c>
    </row>
    <row spans="1:22" r="65">
      <c s="4" r="A65" t="s">
        <v>660</v>
      </c>
      <c r="C65" t="n"/>
      <c r="E65" t="n"/>
      <c r="G65" t="n"/>
      <c r="I65" t="n"/>
      <c r="K65" t="n"/>
      <c r="M65" t="n"/>
      <c r="O65" t="n"/>
      <c s="6" r="Q65" t="n">
        <v>279</v>
      </c>
      <c s="6" r="S65" t="n">
        <v>274</v>
      </c>
      <c s="4" r="T65" t="s">
        <v>610</v>
      </c>
      <c s="6" r="U65" t="n">
        <v>165</v>
      </c>
      <c s="4" r="V65" t="s">
        <v>513</v>
      </c>
    </row>
    <row spans="1:22" r="66">
      <c s="4" r="A66" t="s">
        <v>1266</v>
      </c>
      <c r="C66" t="n"/>
      <c r="E66" t="n"/>
      <c r="G66" t="n"/>
      <c r="I66" t="n"/>
      <c r="K66" t="n"/>
      <c r="M66" t="n"/>
      <c r="O66" t="n"/>
      <c s="6" r="Q66" t="n">
        <v>0</v>
      </c>
      <c s="6" r="S66" t="n">
        <v>0</v>
      </c>
      <c s="4" r="T66" t="s">
        <v>610</v>
      </c>
      <c s="6" r="U66" t="n">
        <v>0</v>
      </c>
      <c s="4" r="V66" t="s">
        <v>513</v>
      </c>
    </row>
    <row spans="1:22" r="67">
      <c s="4" r="A67" t="s">
        <v>57</v>
      </c>
      <c r="C67" t="n"/>
      <c r="E67" t="n"/>
      <c r="G67" t="n"/>
      <c r="I67" t="n"/>
      <c r="K67" t="n"/>
      <c r="M67" t="n"/>
      <c r="O67" t="n"/>
      <c s="6" r="Q67" t="n">
        <v>3</v>
      </c>
      <c s="6" r="S67" t="n">
        <v>-2</v>
      </c>
      <c s="4" r="T67" t="s">
        <v>610</v>
      </c>
      <c s="6" r="U67" t="n">
        <v>0</v>
      </c>
      <c s="4" r="V67" t="s">
        <v>513</v>
      </c>
    </row>
    <row spans="1:22" r="68">
      <c s="4" r="A68" t="s">
        <v>58</v>
      </c>
      <c r="C68" t="n"/>
      <c r="E68" t="n"/>
      <c r="G68" t="n"/>
      <c r="I68" t="n"/>
      <c r="K68" t="n"/>
      <c r="M68" t="n"/>
      <c r="O68" t="n"/>
      <c s="6" r="Q68" t="n">
        <v>2</v>
      </c>
      <c s="6" r="S68" t="n">
        <v>2</v>
      </c>
      <c s="4" r="T68" t="s">
        <v>610</v>
      </c>
      <c s="6" r="U68" t="n">
        <v>3</v>
      </c>
      <c s="4" r="V68" t="s">
        <v>513</v>
      </c>
    </row>
    <row spans="1:22" r="69">
      <c s="4" r="A69" t="s">
        <v>60</v>
      </c>
      <c r="C69" t="n"/>
      <c r="E69" t="n"/>
      <c r="G69" t="n"/>
      <c r="I69" t="n"/>
      <c r="K69" t="n"/>
      <c r="M69" t="n"/>
      <c r="O69" t="n"/>
      <c s="6" r="Q69" t="n">
        <v>-177</v>
      </c>
      <c s="6" r="S69" t="n">
        <v>-161</v>
      </c>
      <c s="4" r="T69" t="s">
        <v>610</v>
      </c>
      <c s="6" r="U69" t="n">
        <v>-52</v>
      </c>
      <c s="4" r="V69" t="s">
        <v>513</v>
      </c>
    </row>
    <row spans="1:22" r="70">
      <c s="4" r="A70" t="s">
        <v>61</v>
      </c>
      <c r="C70" t="n"/>
      <c r="E70" t="n"/>
      <c r="G70" t="n"/>
      <c r="I70" t="n"/>
      <c r="K70" t="n"/>
      <c r="M70" t="n"/>
      <c r="O70" t="n"/>
      <c s="6" r="Q70" t="n">
        <v>-181</v>
      </c>
      <c s="6" r="S70" t="n">
        <v>-161</v>
      </c>
      <c s="4" r="T70" t="s">
        <v>610</v>
      </c>
      <c s="6" r="U70" t="n">
        <v>-49</v>
      </c>
      <c s="4" r="V70" t="s">
        <v>513</v>
      </c>
    </row>
    <row spans="1:22" r="71">
      <c s="4" r="A71" t="s">
        <v>137</v>
      </c>
      <c r="C71" t="n"/>
      <c r="E71" t="n"/>
      <c r="G71" t="n"/>
      <c r="I71" t="n"/>
      <c r="K71" t="n"/>
      <c r="M71" t="n"/>
      <c r="O71" t="n"/>
      <c s="6" r="Q71" t="n">
        <v>98</v>
      </c>
      <c s="6" r="S71" t="n">
        <v>113</v>
      </c>
      <c s="4" r="T71" t="s">
        <v>1274</v>
      </c>
      <c s="6" r="U71" t="n">
        <v>116</v>
      </c>
      <c s="4" r="V71" t="s">
        <v>513</v>
      </c>
    </row>
    <row spans="1:22" r="72">
      <c s="4" r="A72" t="s">
        <v>66</v>
      </c>
      <c r="C72" t="n"/>
      <c r="E72" t="n"/>
      <c r="G72" t="n"/>
      <c r="I72" t="n"/>
      <c r="K72" t="n"/>
      <c r="M72" t="n"/>
      <c r="O72" t="n"/>
      <c s="6" r="Q72" t="n">
        <v>-2</v>
      </c>
      <c s="6" r="S72" t="n">
        <v>0</v>
      </c>
      <c s="4" r="T72" t="s">
        <v>610</v>
      </c>
      <c s="6" r="U72" t="n">
        <v>0</v>
      </c>
      <c s="4" r="V72" t="s">
        <v>513</v>
      </c>
    </row>
    <row spans="1:22" r="73">
      <c s="4" r="A73" t="s">
        <v>67</v>
      </c>
      <c r="C73" t="n"/>
      <c r="E73" t="n"/>
      <c r="G73" t="n"/>
      <c r="I73" t="n"/>
      <c r="K73" t="n"/>
      <c r="M73" t="n"/>
      <c r="O73" t="n"/>
      <c s="6" r="Q73" t="n">
        <v>100</v>
      </c>
      <c s="6" r="S73" t="n">
        <v>113</v>
      </c>
      <c s="4" r="T73" t="s">
        <v>610</v>
      </c>
      <c s="6" r="U73" t="n">
        <v>116</v>
      </c>
      <c s="4" r="V73" t="s">
        <v>513</v>
      </c>
    </row>
    <row spans="1:22" r="74">
      <c s="4" r="A74" t="s">
        <v>760</v>
      </c>
      <c r="C74" t="n"/>
      <c r="E74" t="n"/>
      <c r="G74" t="n"/>
      <c r="I74" t="n"/>
      <c r="K74" t="n"/>
      <c r="M74" t="n"/>
      <c r="O74" t="n"/>
    </row>
    <row spans="1:22" r="75">
      <c s="3" r="A75" t="s">
        <v>1265</v>
      </c>
      <c r="C75" t="n"/>
      <c r="E75" t="n"/>
      <c r="G75" t="n"/>
      <c r="I75" t="n"/>
      <c r="K75" t="n"/>
      <c r="M75" t="n"/>
      <c r="O75" t="n"/>
    </row>
    <row spans="1:22" r="76">
      <c s="4" r="A76" t="s">
        <v>653</v>
      </c>
      <c r="C76" t="n"/>
      <c r="E76" t="n"/>
      <c r="G76" t="n"/>
      <c r="I76" t="n"/>
      <c r="K76" t="n"/>
      <c r="M76" t="n"/>
      <c r="O76" t="n"/>
      <c s="6" r="Q76" t="n">
        <v>10</v>
      </c>
      <c s="6" r="S76" t="n">
        <v>0</v>
      </c>
      <c s="4" r="T76" t="s">
        <v>610</v>
      </c>
      <c s="6" r="U76" t="n">
        <v>0</v>
      </c>
      <c s="4" r="V76" t="s">
        <v>513</v>
      </c>
    </row>
    <row spans="1:22" r="77">
      <c s="3" r="A77" t="s">
        <v>48</v>
      </c>
      <c r="C77" t="n"/>
      <c r="E77" t="n"/>
      <c r="G77" t="n"/>
      <c r="I77" t="n"/>
      <c r="K77" t="n"/>
      <c r="M77" t="n"/>
      <c r="O77" t="n"/>
    </row>
    <row spans="1:22" r="78">
      <c s="4" r="A78" t="s">
        <v>49</v>
      </c>
      <c r="C78" t="n"/>
      <c r="E78" t="n"/>
      <c r="G78" t="n"/>
      <c r="I78" t="n"/>
      <c r="K78" t="n"/>
      <c r="M78" t="n"/>
      <c r="O78" t="n"/>
      <c s="6" r="Q78" t="n">
        <v>0</v>
      </c>
      <c s="6" r="S78" t="n">
        <v>0</v>
      </c>
      <c s="4" r="T78" t="s">
        <v>610</v>
      </c>
      <c s="6" r="U78" t="n">
        <v>0</v>
      </c>
      <c s="4" r="V78" t="s">
        <v>513</v>
      </c>
    </row>
    <row spans="1:22" r="79">
      <c s="4" r="A79" t="s">
        <v>50</v>
      </c>
      <c r="C79" t="n"/>
      <c r="E79" t="n"/>
      <c r="G79" t="n"/>
      <c r="I79" t="n"/>
      <c r="K79" t="n"/>
      <c r="M79" t="n"/>
      <c r="O79" t="n"/>
      <c s="6" r="Q79" t="n">
        <v>0</v>
      </c>
      <c s="6" r="S79" t="n">
        <v>0</v>
      </c>
      <c s="4" r="T79" t="s">
        <v>610</v>
      </c>
      <c s="6" r="U79" t="n">
        <v>0</v>
      </c>
      <c s="4" r="V79" t="s">
        <v>513</v>
      </c>
    </row>
    <row spans="1:22" r="80">
      <c s="4" r="A80" t="s">
        <v>52</v>
      </c>
      <c r="C80" t="n"/>
      <c r="E80" t="n"/>
      <c r="G80" t="n"/>
      <c r="I80" t="n"/>
      <c r="K80" t="n"/>
      <c r="M80" t="n"/>
      <c r="O80" t="n"/>
      <c s="6" r="Q80" t="n">
        <v>10</v>
      </c>
      <c s="6" r="S80" t="n">
        <v>8</v>
      </c>
      <c s="4" r="T80" t="s">
        <v>610</v>
      </c>
      <c s="6" r="U80" t="n">
        <v>7</v>
      </c>
      <c s="4" r="V80" t="s">
        <v>513</v>
      </c>
    </row>
    <row spans="1:22" r="81">
      <c s="4" r="A81" t="s">
        <v>53</v>
      </c>
      <c r="C81" t="n"/>
      <c r="E81" t="n"/>
      <c r="G81" t="n"/>
      <c r="I81" t="n"/>
      <c r="K81" t="n"/>
      <c r="M81" t="n"/>
      <c r="O81" t="n"/>
      <c s="6" r="Q81" t="n">
        <v>3</v>
      </c>
      <c s="6" r="S81" t="n">
        <v>4</v>
      </c>
      <c s="4" r="T81" t="s">
        <v>610</v>
      </c>
    </row>
    <row spans="1:22" r="82">
      <c s="4" r="A82" t="s">
        <v>54</v>
      </c>
      <c r="C82" t="n"/>
      <c r="E82" t="n"/>
      <c r="G82" t="n"/>
      <c r="I82" t="n"/>
      <c r="K82" t="n"/>
      <c r="M82" t="n"/>
      <c r="O82" t="n"/>
      <c s="6" r="Q82" t="n">
        <v>13</v>
      </c>
      <c s="6" r="S82" t="n">
        <v>12</v>
      </c>
      <c s="4" r="T82" t="s">
        <v>610</v>
      </c>
      <c s="6" r="U82" t="n">
        <v>7</v>
      </c>
      <c s="4" r="V82" t="s">
        <v>513</v>
      </c>
    </row>
    <row spans="1:22" r="83">
      <c s="4" r="A83" t="s">
        <v>660</v>
      </c>
      <c r="C83" t="n"/>
      <c r="E83" t="n"/>
      <c r="G83" t="n"/>
      <c r="I83" t="n"/>
      <c r="K83" t="n"/>
      <c r="M83" t="n"/>
      <c r="O83" t="n"/>
      <c s="6" r="Q83" t="n">
        <v>-3</v>
      </c>
      <c s="6" r="S83" t="n">
        <v>-12</v>
      </c>
      <c s="4" r="T83" t="s">
        <v>610</v>
      </c>
      <c s="6" r="U83" t="n">
        <v>-7</v>
      </c>
      <c s="4" r="V83" t="s">
        <v>513</v>
      </c>
    </row>
    <row spans="1:22" r="84">
      <c s="4" r="A84" t="s">
        <v>1266</v>
      </c>
      <c r="C84" t="n"/>
      <c r="E84" t="n"/>
      <c r="G84" t="n"/>
      <c r="I84" t="n"/>
      <c r="K84" t="n"/>
      <c r="M84" t="n"/>
      <c r="O84" t="n"/>
      <c s="6" r="Q84" t="n">
        <v>102</v>
      </c>
      <c s="6" r="S84" t="n">
        <v>117</v>
      </c>
      <c s="4" r="T84" t="s">
        <v>610</v>
      </c>
      <c s="6" r="U84" t="n">
        <v>116</v>
      </c>
      <c s="4" r="V84" t="s">
        <v>513</v>
      </c>
    </row>
    <row spans="1:22" r="85">
      <c s="4" r="A85" t="s">
        <v>57</v>
      </c>
      <c r="C85" t="n"/>
      <c r="E85" t="n"/>
      <c r="G85" t="n"/>
      <c r="I85" t="n"/>
      <c r="K85" t="n"/>
      <c r="M85" t="n"/>
      <c r="O85" t="n"/>
      <c s="6" r="Q85" t="n">
        <v>33</v>
      </c>
      <c s="6" r="S85" t="n">
        <v>27</v>
      </c>
      <c s="4" r="T85" t="s">
        <v>610</v>
      </c>
      <c s="6" r="U85" t="n">
        <v>22</v>
      </c>
      <c s="4" r="V85" t="s">
        <v>513</v>
      </c>
    </row>
    <row spans="1:22" r="86">
      <c s="4" r="A86" t="s">
        <v>58</v>
      </c>
      <c r="C86" t="n"/>
      <c r="E86" t="n"/>
      <c r="G86" t="n"/>
      <c r="I86" t="n"/>
      <c r="K86" t="n"/>
      <c r="M86" t="n"/>
      <c r="O86" t="n"/>
      <c s="6" r="Q86" t="n">
        <v>0</v>
      </c>
      <c s="6" r="S86" t="n">
        <v>0</v>
      </c>
      <c s="4" r="T86" t="s">
        <v>610</v>
      </c>
      <c s="6" r="U86" t="n">
        <v>0</v>
      </c>
      <c s="4" r="V86" t="s">
        <v>513</v>
      </c>
    </row>
    <row spans="1:22" r="87">
      <c s="4" r="A87" t="s">
        <v>60</v>
      </c>
      <c r="C87" t="n"/>
      <c r="E87" t="n"/>
      <c r="G87" t="n"/>
      <c r="I87" t="n"/>
      <c r="K87" t="n"/>
      <c r="M87" t="n"/>
      <c r="O87" t="n"/>
      <c s="6" r="Q87" t="n">
        <v>-52</v>
      </c>
      <c s="6" r="S87" t="n">
        <v>-25</v>
      </c>
      <c s="4" r="T87" t="s">
        <v>610</v>
      </c>
      <c s="6" r="U87" t="n">
        <v>0</v>
      </c>
      <c s="4" r="V87" t="s">
        <v>513</v>
      </c>
    </row>
    <row spans="1:22" r="88">
      <c s="4" r="A88" t="s">
        <v>61</v>
      </c>
      <c r="C88" t="n"/>
      <c r="E88" t="n"/>
      <c r="G88" t="n"/>
      <c r="I88" t="n"/>
      <c r="K88" t="n"/>
      <c r="M88" t="n"/>
      <c r="O88" t="n"/>
      <c s="6" r="Q88" t="n">
        <v>83</v>
      </c>
      <c s="6" r="S88" t="n">
        <v>119</v>
      </c>
      <c s="4" r="T88" t="s">
        <v>610</v>
      </c>
      <c s="6" r="U88" t="n">
        <v>138</v>
      </c>
      <c s="4" r="V88" t="s">
        <v>513</v>
      </c>
    </row>
    <row spans="1:22" r="89">
      <c s="4" r="A89" t="s">
        <v>137</v>
      </c>
      <c r="C89" t="n"/>
      <c r="E89" t="n"/>
      <c r="G89" t="n"/>
      <c r="I89" t="n"/>
      <c r="K89" t="n"/>
      <c r="M89" t="n"/>
      <c r="O89" t="n"/>
      <c s="6" r="Q89" t="n">
        <v>80</v>
      </c>
      <c s="6" r="S89" t="n">
        <v>107</v>
      </c>
      <c s="4" r="T89" t="s">
        <v>1274</v>
      </c>
      <c s="6" r="U89" t="n">
        <v>131</v>
      </c>
      <c s="4" r="V89" t="s">
        <v>513</v>
      </c>
    </row>
    <row spans="1:22" r="90">
      <c s="4" r="A90" t="s">
        <v>66</v>
      </c>
      <c r="C90" t="n"/>
      <c r="E90" t="n"/>
      <c r="G90" t="n"/>
      <c r="I90" t="n"/>
      <c r="K90" t="n"/>
      <c r="M90" t="n"/>
      <c r="O90" t="n"/>
      <c s="6" r="Q90" t="n">
        <v>-49</v>
      </c>
      <c s="6" r="S90" t="n">
        <v>3</v>
      </c>
      <c s="4" r="T90" t="s">
        <v>610</v>
      </c>
      <c s="6" r="U90" t="n">
        <v>-2</v>
      </c>
      <c s="4" r="V90" t="s">
        <v>513</v>
      </c>
    </row>
    <row spans="1:22" r="91">
      <c s="4" r="A91" t="s">
        <v>67</v>
      </c>
      <c r="C91" t="n"/>
      <c r="E91" t="n"/>
      <c r="G91" t="n"/>
      <c r="I91" t="n"/>
      <c r="K91" t="n"/>
      <c r="M91" t="n"/>
      <c r="O91" t="n"/>
      <c s="6" r="Q91" t="n">
        <v>129</v>
      </c>
      <c s="6" r="S91" t="n">
        <v>104</v>
      </c>
      <c s="4" r="T91" t="s">
        <v>610</v>
      </c>
      <c s="6" r="U91" t="n">
        <v>133</v>
      </c>
      <c s="4" r="V91" t="s">
        <v>513</v>
      </c>
    </row>
    <row spans="1:22" r="92">
      <c s="4" r="A92" t="s">
        <v>1275</v>
      </c>
      <c r="C92" t="n"/>
      <c r="E92" t="n"/>
      <c r="G92" t="n"/>
      <c r="I92" t="n"/>
      <c r="K92" t="n"/>
      <c r="M92" t="n"/>
      <c r="O92" t="n"/>
    </row>
    <row spans="1:22" r="93">
      <c s="3" r="A93" t="s">
        <v>1265</v>
      </c>
      <c r="C93" t="n"/>
      <c r="E93" t="n"/>
      <c r="G93" t="n"/>
      <c r="I93" t="n"/>
      <c r="K93" t="n"/>
      <c r="M93" t="n"/>
      <c r="O93" t="n"/>
    </row>
    <row spans="1:22" r="94">
      <c s="4" r="A94" t="s">
        <v>653</v>
      </c>
      <c r="C94" t="n"/>
      <c r="E94" t="n"/>
      <c r="G94" t="n"/>
      <c r="I94" t="n"/>
      <c r="K94" t="n"/>
      <c r="M94" t="n"/>
      <c r="O94" t="n"/>
      <c s="6" r="Q94" t="n">
        <v>0</v>
      </c>
      <c s="4" r="R94" t="s">
        <v>578</v>
      </c>
      <c s="6" r="S94" t="n">
        <v>0</v>
      </c>
      <c s="4" r="T94" t="s">
        <v>1276</v>
      </c>
      <c s="6" r="U94" t="n">
        <v>0</v>
      </c>
      <c s="4" r="V94" t="s">
        <v>1277</v>
      </c>
    </row>
    <row spans="1:22" r="95">
      <c s="3" r="A95" t="s">
        <v>48</v>
      </c>
      <c r="C95" t="n"/>
      <c r="E95" t="n"/>
      <c r="G95" t="n"/>
      <c r="I95" t="n"/>
      <c r="K95" t="n"/>
      <c r="M95" t="n"/>
      <c r="O95" t="n"/>
    </row>
    <row spans="1:22" r="96">
      <c s="4" r="A96" t="s">
        <v>49</v>
      </c>
      <c r="C96" t="n"/>
      <c r="E96" t="n"/>
      <c r="G96" t="n"/>
      <c r="I96" t="n"/>
      <c r="K96" t="n"/>
      <c r="M96" t="n"/>
      <c r="O96" t="n"/>
      <c s="6" r="Q96" t="n">
        <v>0</v>
      </c>
      <c s="4" r="R96" t="s">
        <v>578</v>
      </c>
      <c s="6" r="S96" t="n">
        <v>0</v>
      </c>
      <c s="4" r="T96" t="s">
        <v>1276</v>
      </c>
      <c s="6" r="U96" t="n">
        <v>0</v>
      </c>
      <c s="4" r="V96" t="s">
        <v>1277</v>
      </c>
    </row>
    <row spans="1:22" r="97">
      <c s="4" r="A97" t="s">
        <v>50</v>
      </c>
      <c r="C97" t="n"/>
      <c r="E97" t="n"/>
      <c r="G97" t="n"/>
      <c r="I97" t="n"/>
      <c r="K97" t="n"/>
      <c r="M97" t="n"/>
      <c r="O97" t="n"/>
      <c s="6" r="Q97" t="n">
        <v>0</v>
      </c>
      <c s="4" r="R97" t="s">
        <v>578</v>
      </c>
      <c s="6" r="S97" t="n">
        <v>0</v>
      </c>
      <c s="4" r="T97" t="s">
        <v>1276</v>
      </c>
      <c s="6" r="U97" t="n">
        <v>0</v>
      </c>
      <c s="4" r="V97" t="s">
        <v>1277</v>
      </c>
    </row>
    <row spans="1:22" r="98">
      <c s="4" r="A98" t="s">
        <v>52</v>
      </c>
      <c r="C98" t="n"/>
      <c r="E98" t="n"/>
      <c r="G98" t="n"/>
      <c r="I98" t="n"/>
      <c r="K98" t="n"/>
      <c r="M98" t="n"/>
      <c r="O98" t="n"/>
      <c s="6" r="Q98" t="n">
        <v>0</v>
      </c>
      <c s="4" r="R98" t="s">
        <v>578</v>
      </c>
      <c s="6" r="S98" t="n">
        <v>0</v>
      </c>
      <c s="4" r="T98" t="s">
        <v>1276</v>
      </c>
      <c s="6" r="U98" t="n">
        <v>0</v>
      </c>
      <c s="4" r="V98" t="s">
        <v>1277</v>
      </c>
    </row>
    <row spans="1:22" r="99">
      <c s="4" r="A99" t="s">
        <v>53</v>
      </c>
      <c r="C99" t="n"/>
      <c r="E99" t="n"/>
      <c r="G99" t="n"/>
      <c r="I99" t="n"/>
      <c r="K99" t="n"/>
      <c r="M99" t="n"/>
      <c r="O99" t="n"/>
      <c s="6" r="Q99" t="n">
        <v>0</v>
      </c>
      <c s="4" r="R99" t="s">
        <v>578</v>
      </c>
      <c s="6" r="S99" t="n">
        <v>0</v>
      </c>
      <c s="4" r="T99" t="s">
        <v>1276</v>
      </c>
    </row>
    <row spans="1:22" r="100">
      <c s="4" r="A100" t="s">
        <v>54</v>
      </c>
      <c r="C100" t="n"/>
      <c r="E100" t="n"/>
      <c r="G100" t="n"/>
      <c r="I100" t="n"/>
      <c r="K100" t="n"/>
      <c r="M100" t="n"/>
      <c r="O100" t="n"/>
      <c s="6" r="Q100" t="n">
        <v>0</v>
      </c>
      <c s="4" r="R100" t="s">
        <v>578</v>
      </c>
      <c s="6" r="S100" t="n">
        <v>0</v>
      </c>
      <c s="4" r="T100" t="s">
        <v>1276</v>
      </c>
      <c s="6" r="U100" t="n">
        <v>0</v>
      </c>
      <c s="4" r="V100" t="s">
        <v>1277</v>
      </c>
    </row>
    <row spans="1:22" r="101">
      <c s="4" r="A101" t="s">
        <v>660</v>
      </c>
      <c r="C101" t="n"/>
      <c r="E101" t="n"/>
      <c r="G101" t="n"/>
      <c r="I101" t="n"/>
      <c r="K101" t="n"/>
      <c r="M101" t="n"/>
      <c r="O101" t="n"/>
      <c s="6" r="Q101" t="n">
        <v>0</v>
      </c>
      <c s="4" r="R101" t="s">
        <v>578</v>
      </c>
      <c s="6" r="S101" t="n">
        <v>0</v>
      </c>
      <c s="4" r="T101" t="s">
        <v>1276</v>
      </c>
      <c s="6" r="U101" t="n">
        <v>0</v>
      </c>
      <c s="4" r="V101" t="s">
        <v>1277</v>
      </c>
    </row>
    <row spans="1:22" r="102">
      <c s="4" r="A102" t="s">
        <v>1266</v>
      </c>
      <c r="C102" t="n"/>
      <c r="E102" t="n"/>
      <c r="G102" t="n"/>
      <c r="I102" t="n"/>
      <c r="K102" t="n"/>
      <c r="M102" t="n"/>
      <c r="O102" t="n"/>
      <c s="6" r="Q102" t="n">
        <v>-188</v>
      </c>
      <c s="4" r="R102" t="s">
        <v>578</v>
      </c>
      <c s="6" r="S102" t="n">
        <v>-199</v>
      </c>
      <c s="4" r="T102" t="s">
        <v>1276</v>
      </c>
      <c s="6" r="U102" t="n">
        <v>-252</v>
      </c>
      <c s="4" r="V102" t="s">
        <v>1277</v>
      </c>
    </row>
    <row spans="1:22" r="103">
      <c s="4" r="A103" t="s">
        <v>57</v>
      </c>
      <c r="C103" t="n"/>
      <c r="E103" t="n"/>
      <c r="G103" t="n"/>
      <c r="I103" t="n"/>
      <c r="K103" t="n"/>
      <c r="M103" t="n"/>
      <c r="O103" t="n"/>
      <c s="6" r="Q103" t="n">
        <v>0</v>
      </c>
      <c s="4" r="R103" t="s">
        <v>578</v>
      </c>
      <c s="6" r="S103" t="n">
        <v>0</v>
      </c>
      <c s="4" r="T103" t="s">
        <v>1276</v>
      </c>
      <c s="6" r="U103" t="n">
        <v>0</v>
      </c>
      <c s="4" r="V103" t="s">
        <v>1277</v>
      </c>
    </row>
    <row spans="1:22" r="104">
      <c s="4" r="A104" t="s">
        <v>58</v>
      </c>
      <c r="C104" t="n"/>
      <c r="E104" t="n"/>
      <c r="G104" t="n"/>
      <c r="I104" t="n"/>
      <c r="K104" t="n"/>
      <c r="M104" t="n"/>
      <c r="O104" t="n"/>
      <c s="6" r="Q104" t="n">
        <v>0</v>
      </c>
      <c s="4" r="R104" t="s">
        <v>578</v>
      </c>
      <c s="6" r="S104" t="n">
        <v>0</v>
      </c>
      <c s="4" r="T104" t="s">
        <v>1276</v>
      </c>
      <c s="6" r="U104" t="n">
        <v>0</v>
      </c>
      <c s="4" r="V104" t="s">
        <v>1277</v>
      </c>
    </row>
    <row spans="1:22" r="105">
      <c s="4" r="A105" t="s">
        <v>60</v>
      </c>
      <c r="C105" t="n"/>
      <c r="E105" t="n"/>
      <c r="G105" t="n"/>
      <c r="I105" t="n"/>
      <c r="K105" t="n"/>
      <c r="M105" t="n"/>
      <c r="O105" t="n"/>
      <c s="6" r="Q105" t="n">
        <v>0</v>
      </c>
      <c s="4" r="R105" t="s">
        <v>578</v>
      </c>
      <c s="6" r="S105" t="n">
        <v>0</v>
      </c>
      <c s="4" r="T105" t="s">
        <v>1276</v>
      </c>
      <c s="6" r="U105" t="n">
        <v>0</v>
      </c>
      <c s="4" r="V105" t="s">
        <v>1277</v>
      </c>
    </row>
    <row spans="1:22" r="106">
      <c s="4" r="A106" t="s">
        <v>61</v>
      </c>
      <c r="C106" t="n"/>
      <c r="E106" t="n"/>
      <c r="G106" t="n"/>
      <c r="I106" t="n"/>
      <c r="K106" t="n"/>
      <c r="M106" t="n"/>
      <c r="O106" t="n"/>
      <c s="6" r="Q106" t="n">
        <v>-188</v>
      </c>
      <c s="4" r="R106" t="s">
        <v>578</v>
      </c>
      <c s="6" r="S106" t="n">
        <v>-199</v>
      </c>
      <c s="4" r="T106" t="s">
        <v>1276</v>
      </c>
      <c s="6" r="U106" t="n">
        <v>-252</v>
      </c>
      <c s="4" r="V106" t="s">
        <v>1277</v>
      </c>
    </row>
    <row spans="1:22" r="107">
      <c s="4" r="A107" t="s">
        <v>137</v>
      </c>
      <c r="C107" t="n"/>
      <c r="E107" t="n"/>
      <c r="G107" t="n"/>
      <c r="I107" t="n"/>
      <c r="K107" t="n"/>
      <c r="M107" t="n"/>
      <c r="O107" t="n"/>
      <c s="6" r="Q107" t="n">
        <v>-188</v>
      </c>
      <c s="4" r="R107" t="s">
        <v>578</v>
      </c>
      <c s="6" r="S107" t="n">
        <v>-199</v>
      </c>
      <c s="4" r="T107" t="s">
        <v>1278</v>
      </c>
      <c s="6" r="U107" t="n">
        <v>-252</v>
      </c>
      <c s="4" r="V107" t="s">
        <v>1279</v>
      </c>
    </row>
    <row spans="1:22" r="108">
      <c s="4" r="A108" t="s">
        <v>66</v>
      </c>
      <c r="C108" t="n"/>
      <c r="E108" t="n"/>
      <c r="G108" t="n"/>
      <c r="I108" t="n"/>
      <c r="K108" t="n"/>
      <c r="M108" t="n"/>
      <c r="O108" t="n"/>
      <c s="6" r="Q108" t="n">
        <v>0</v>
      </c>
      <c s="4" r="R108" t="s">
        <v>578</v>
      </c>
      <c s="6" r="S108" t="n">
        <v>0</v>
      </c>
      <c s="4" r="T108" t="s">
        <v>1276</v>
      </c>
      <c s="6" r="U108" t="n">
        <v>0</v>
      </c>
      <c s="4" r="V108" t="s">
        <v>1277</v>
      </c>
    </row>
    <row spans="1:22" r="109">
      <c s="4" r="A109" t="s">
        <v>67</v>
      </c>
      <c r="C109" t="n"/>
      <c r="E109" t="n"/>
      <c r="G109" t="n"/>
      <c r="I109" t="n"/>
      <c r="K109" t="n"/>
      <c r="M109" t="n"/>
      <c r="O109" t="n"/>
      <c s="7" r="Q109" t="n">
        <v>-188</v>
      </c>
      <c s="4" r="R109" t="s">
        <v>578</v>
      </c>
      <c s="7" r="S109" t="n">
        <v>-199</v>
      </c>
      <c s="4" r="T109" t="s">
        <v>1276</v>
      </c>
      <c s="7" r="U109" t="n">
        <v>-252</v>
      </c>
      <c s="4" r="V109" t="s">
        <v>1277</v>
      </c>
    </row>
    <row spans="1:22" r="110">
      <c r="A110" t="n"/>
    </row>
    <row spans="1:22" r="111">
      <c s="4" r="A111" t="s">
        <v>45</v>
      </c>
      <c s="4" r="B111" t="s">
        <v>72</v>
      </c>
    </row>
    <row spans="1:22" r="112">
      <c s="4" r="A112" t="s">
        <v>36</v>
      </c>
      <c s="4" r="B112" t="s">
        <v>72</v>
      </c>
    </row>
    <row spans="1:22" r="113">
      <c s="4" r="A113" t="s">
        <v>39</v>
      </c>
      <c s="4" r="B113" t="s">
        <v>71</v>
      </c>
    </row>
    <row spans="1:22" r="114">
      <c s="4" r="A114" t="s">
        <v>73</v>
      </c>
      <c s="4" r="B114" t="s">
        <v>74</v>
      </c>
    </row>
    <row spans="1:22" r="115">
      <c s="4" r="A115" t="s">
        <v>75</v>
      </c>
      <c s="4" r="B115" t="s">
        <v>71</v>
      </c>
    </row>
    <row spans="1:22" r="116">
      <c s="4" r="A116" t="s">
        <v>69</v>
      </c>
      <c s="4" r="B116" t="s">
        <v>76</v>
      </c>
    </row>
    <row spans="1:22" r="117">
      <c s="4" r="A117" t="s">
        <v>607</v>
      </c>
      <c s="4" r="B117" t="s">
        <v>606</v>
      </c>
    </row>
    <row spans="1:22" r="118">
      <c s="4" r="A118" t="s">
        <v>608</v>
      </c>
      <c s="4" r="B118" t="s">
        <v>606</v>
      </c>
    </row>
    <row spans="1:22" r="119">
      <c s="4" r="A119" t="s">
        <v>610</v>
      </c>
      <c s="4" r="B119" t="s">
        <v>609</v>
      </c>
    </row>
    <row spans="1:22" r="120">
      <c s="4" r="A120" t="s">
        <v>611</v>
      </c>
      <c s="4" r="B120" t="s">
        <v>606</v>
      </c>
    </row>
    <row spans="1:22" r="121">
      <c s="4" r="A121" t="s">
        <v>513</v>
      </c>
      <c s="4" r="B121" t="s">
        <v>609</v>
      </c>
    </row>
    <row spans="1:22" r="122">
      <c s="4" r="A122" t="s">
        <v>612</v>
      </c>
      <c s="4" r="B122" t="s">
        <v>606</v>
      </c>
    </row>
    <row spans="1:22" r="123">
      <c s="4" r="A123" t="s">
        <v>613</v>
      </c>
      <c s="4" r="B123" t="s">
        <v>606</v>
      </c>
    </row>
    <row spans="1:22" r="124">
      <c s="4" r="A124" t="s">
        <v>615</v>
      </c>
      <c s="4" r="B124" t="s">
        <v>609</v>
      </c>
    </row>
    <row spans="1:22" r="125">
      <c s="4" r="A125" t="s">
        <v>616</v>
      </c>
      <c s="4" r="B125" t="s">
        <v>606</v>
      </c>
    </row>
    <row spans="1:22" r="126">
      <c s="4" r="A126" t="s">
        <v>524</v>
      </c>
      <c s="4" r="B126" t="s">
        <v>609</v>
      </c>
    </row>
    <row spans="1:22" r="127">
      <c s="4" r="A127" t="s">
        <v>578</v>
      </c>
      <c s="4" r="B127" t="s">
        <v>1280</v>
      </c>
    </row>
    <row spans="1:22" r="128">
      <c s="4" r="A128" t="s">
        <v>619</v>
      </c>
      <c s="4" r="B128" t="s">
        <v>1280</v>
      </c>
    </row>
    <row spans="1:22" r="129">
      <c s="4" r="A129" t="s">
        <v>1281</v>
      </c>
      <c s="4" r="B129" t="s">
        <v>1280</v>
      </c>
    </row>
    <row spans="1:22" r="130">
      <c s="4" r="A130" t="s">
        <v>1282</v>
      </c>
      <c s="4" r="B130" t="s">
        <v>1280</v>
      </c>
    </row>
    <row spans="1:22" r="131">
      <c s="4" r="A131" t="s">
        <v>1283</v>
      </c>
      <c s="4" r="B131" t="s">
        <v>1280</v>
      </c>
    </row>
  </sheetData>
  <mergeCells count="777">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C50:D50"/>
    <mergeCell ref="E50:F50"/>
    <mergeCell ref="G50:H50"/>
    <mergeCell ref="I50:J50"/>
    <mergeCell ref="K50:L50"/>
    <mergeCell ref="M50:N50"/>
    <mergeCell ref="O50:P50"/>
    <mergeCell ref="C51:D51"/>
    <mergeCell ref="E51:F51"/>
    <mergeCell ref="G51:H51"/>
    <mergeCell ref="I51:J51"/>
    <mergeCell ref="K51:L51"/>
    <mergeCell ref="M51:N51"/>
    <mergeCell ref="O51:P51"/>
    <mergeCell ref="C52:D52"/>
    <mergeCell ref="E52:F52"/>
    <mergeCell ref="G52:H52"/>
    <mergeCell ref="I52:J52"/>
    <mergeCell ref="K52:L52"/>
    <mergeCell ref="M52:N52"/>
    <mergeCell ref="O52:P52"/>
    <mergeCell ref="C53:D53"/>
    <mergeCell ref="E53:F53"/>
    <mergeCell ref="G53:H53"/>
    <mergeCell ref="I53:J53"/>
    <mergeCell ref="K53:L53"/>
    <mergeCell ref="M53:N53"/>
    <mergeCell ref="O53:P53"/>
    <mergeCell ref="C54:D54"/>
    <mergeCell ref="E54:F54"/>
    <mergeCell ref="G54:H54"/>
    <mergeCell ref="I54:J54"/>
    <mergeCell ref="K54:L54"/>
    <mergeCell ref="M54:N54"/>
    <mergeCell ref="O54:P54"/>
    <mergeCell ref="C55:D55"/>
    <mergeCell ref="E55:F55"/>
    <mergeCell ref="G55:H55"/>
    <mergeCell ref="I55:J55"/>
    <mergeCell ref="K55:L55"/>
    <mergeCell ref="M55:N55"/>
    <mergeCell ref="O55:P55"/>
    <mergeCell ref="C56:D56"/>
    <mergeCell ref="E56:F56"/>
    <mergeCell ref="G56:H56"/>
    <mergeCell ref="I56:J56"/>
    <mergeCell ref="K56:L56"/>
    <mergeCell ref="M56:N56"/>
    <mergeCell ref="O56:P56"/>
    <mergeCell ref="C57:D57"/>
    <mergeCell ref="E57:F57"/>
    <mergeCell ref="G57:H57"/>
    <mergeCell ref="I57:J57"/>
    <mergeCell ref="K57:L57"/>
    <mergeCell ref="M57:N57"/>
    <mergeCell ref="O57:P57"/>
    <mergeCell ref="C58:D58"/>
    <mergeCell ref="E58:F58"/>
    <mergeCell ref="G58:H58"/>
    <mergeCell ref="I58:J58"/>
    <mergeCell ref="K58:L58"/>
    <mergeCell ref="M58:N58"/>
    <mergeCell ref="O58:P58"/>
    <mergeCell ref="C59:D59"/>
    <mergeCell ref="E59:F59"/>
    <mergeCell ref="G59:H59"/>
    <mergeCell ref="I59:J59"/>
    <mergeCell ref="K59:L59"/>
    <mergeCell ref="M59:N59"/>
    <mergeCell ref="O59:P59"/>
    <mergeCell ref="C60:D60"/>
    <mergeCell ref="E60:F60"/>
    <mergeCell ref="G60:H60"/>
    <mergeCell ref="I60:J60"/>
    <mergeCell ref="K60:L60"/>
    <mergeCell ref="M60:N60"/>
    <mergeCell ref="O60:P60"/>
    <mergeCell ref="C61:D61"/>
    <mergeCell ref="E61:F61"/>
    <mergeCell ref="G61:H61"/>
    <mergeCell ref="I61:J61"/>
    <mergeCell ref="K61:L61"/>
    <mergeCell ref="M61:N61"/>
    <mergeCell ref="O61:P61"/>
    <mergeCell ref="C62:D62"/>
    <mergeCell ref="E62:F62"/>
    <mergeCell ref="G62:H62"/>
    <mergeCell ref="I62:J62"/>
    <mergeCell ref="K62:L62"/>
    <mergeCell ref="M62:N62"/>
    <mergeCell ref="O62:P62"/>
    <mergeCell ref="C63:D63"/>
    <mergeCell ref="E63:F63"/>
    <mergeCell ref="G63:H63"/>
    <mergeCell ref="I63:J63"/>
    <mergeCell ref="K63:L63"/>
    <mergeCell ref="M63:N63"/>
    <mergeCell ref="O63:P63"/>
    <mergeCell ref="C64:D64"/>
    <mergeCell ref="E64:F64"/>
    <mergeCell ref="G64:H64"/>
    <mergeCell ref="I64:J64"/>
    <mergeCell ref="K64:L64"/>
    <mergeCell ref="M64:N64"/>
    <mergeCell ref="O64:P64"/>
    <mergeCell ref="C65:D65"/>
    <mergeCell ref="E65:F65"/>
    <mergeCell ref="G65:H65"/>
    <mergeCell ref="I65:J65"/>
    <mergeCell ref="K65:L65"/>
    <mergeCell ref="M65:N65"/>
    <mergeCell ref="O65:P65"/>
    <mergeCell ref="C66:D66"/>
    <mergeCell ref="E66:F66"/>
    <mergeCell ref="G66:H66"/>
    <mergeCell ref="I66:J66"/>
    <mergeCell ref="K66:L66"/>
    <mergeCell ref="M66:N66"/>
    <mergeCell ref="O66:P66"/>
    <mergeCell ref="C67:D67"/>
    <mergeCell ref="E67:F67"/>
    <mergeCell ref="G67:H67"/>
    <mergeCell ref="I67:J67"/>
    <mergeCell ref="K67:L67"/>
    <mergeCell ref="M67:N67"/>
    <mergeCell ref="O67:P67"/>
    <mergeCell ref="C68:D68"/>
    <mergeCell ref="E68:F68"/>
    <mergeCell ref="G68:H68"/>
    <mergeCell ref="I68:J68"/>
    <mergeCell ref="K68:L68"/>
    <mergeCell ref="M68:N68"/>
    <mergeCell ref="O68:P68"/>
    <mergeCell ref="C69:D69"/>
    <mergeCell ref="E69:F69"/>
    <mergeCell ref="G69:H69"/>
    <mergeCell ref="I69:J69"/>
    <mergeCell ref="K69:L69"/>
    <mergeCell ref="M69:N69"/>
    <mergeCell ref="O69:P69"/>
    <mergeCell ref="C70:D70"/>
    <mergeCell ref="E70:F70"/>
    <mergeCell ref="G70:H70"/>
    <mergeCell ref="I70:J70"/>
    <mergeCell ref="K70:L70"/>
    <mergeCell ref="M70:N70"/>
    <mergeCell ref="O70:P70"/>
    <mergeCell ref="C71:D71"/>
    <mergeCell ref="E71:F71"/>
    <mergeCell ref="G71:H71"/>
    <mergeCell ref="I71:J71"/>
    <mergeCell ref="K71:L71"/>
    <mergeCell ref="M71:N71"/>
    <mergeCell ref="O71:P71"/>
    <mergeCell ref="C72:D72"/>
    <mergeCell ref="E72:F72"/>
    <mergeCell ref="G72:H72"/>
    <mergeCell ref="I72:J72"/>
    <mergeCell ref="K72:L72"/>
    <mergeCell ref="M72:N72"/>
    <mergeCell ref="O72:P72"/>
    <mergeCell ref="C73:D73"/>
    <mergeCell ref="E73:F73"/>
    <mergeCell ref="G73:H73"/>
    <mergeCell ref="I73:J73"/>
    <mergeCell ref="K73:L73"/>
    <mergeCell ref="M73:N73"/>
    <mergeCell ref="O73:P73"/>
    <mergeCell ref="C74:D74"/>
    <mergeCell ref="E74:F74"/>
    <mergeCell ref="G74:H74"/>
    <mergeCell ref="I74:J74"/>
    <mergeCell ref="K74:L74"/>
    <mergeCell ref="M74:N74"/>
    <mergeCell ref="O74:P74"/>
    <mergeCell ref="C75:D75"/>
    <mergeCell ref="E75:F75"/>
    <mergeCell ref="G75:H75"/>
    <mergeCell ref="I75:J75"/>
    <mergeCell ref="K75:L75"/>
    <mergeCell ref="M75:N75"/>
    <mergeCell ref="O75:P75"/>
    <mergeCell ref="C76:D76"/>
    <mergeCell ref="E76:F76"/>
    <mergeCell ref="G76:H76"/>
    <mergeCell ref="I76:J76"/>
    <mergeCell ref="K76:L76"/>
    <mergeCell ref="M76:N76"/>
    <mergeCell ref="O76:P76"/>
    <mergeCell ref="C77:D77"/>
    <mergeCell ref="E77:F77"/>
    <mergeCell ref="G77:H77"/>
    <mergeCell ref="I77:J77"/>
    <mergeCell ref="K77:L77"/>
    <mergeCell ref="M77:N77"/>
    <mergeCell ref="O77:P77"/>
    <mergeCell ref="C78:D78"/>
    <mergeCell ref="E78:F78"/>
    <mergeCell ref="G78:H78"/>
    <mergeCell ref="I78:J78"/>
    <mergeCell ref="K78:L78"/>
    <mergeCell ref="M78:N78"/>
    <mergeCell ref="O78:P78"/>
    <mergeCell ref="C79:D79"/>
    <mergeCell ref="E79:F79"/>
    <mergeCell ref="G79:H79"/>
    <mergeCell ref="I79:J79"/>
    <mergeCell ref="K79:L79"/>
    <mergeCell ref="M79:N79"/>
    <mergeCell ref="O79:P79"/>
    <mergeCell ref="C80:D80"/>
    <mergeCell ref="E80:F80"/>
    <mergeCell ref="G80:H80"/>
    <mergeCell ref="I80:J80"/>
    <mergeCell ref="K80:L80"/>
    <mergeCell ref="M80:N80"/>
    <mergeCell ref="O80:P80"/>
    <mergeCell ref="C81:D81"/>
    <mergeCell ref="E81:F81"/>
    <mergeCell ref="G81:H81"/>
    <mergeCell ref="I81:J81"/>
    <mergeCell ref="K81:L81"/>
    <mergeCell ref="M81:N81"/>
    <mergeCell ref="O81:P81"/>
    <mergeCell ref="C82:D82"/>
    <mergeCell ref="E82:F82"/>
    <mergeCell ref="G82:H82"/>
    <mergeCell ref="I82:J82"/>
    <mergeCell ref="K82:L82"/>
    <mergeCell ref="M82:N82"/>
    <mergeCell ref="O82:P82"/>
    <mergeCell ref="C83:D83"/>
    <mergeCell ref="E83:F83"/>
    <mergeCell ref="G83:H83"/>
    <mergeCell ref="I83:J83"/>
    <mergeCell ref="K83:L83"/>
    <mergeCell ref="M83:N83"/>
    <mergeCell ref="O83:P83"/>
    <mergeCell ref="C84:D84"/>
    <mergeCell ref="E84:F84"/>
    <mergeCell ref="G84:H84"/>
    <mergeCell ref="I84:J84"/>
    <mergeCell ref="K84:L84"/>
    <mergeCell ref="M84:N84"/>
    <mergeCell ref="O84:P84"/>
    <mergeCell ref="C85:D85"/>
    <mergeCell ref="E85:F85"/>
    <mergeCell ref="G85:H85"/>
    <mergeCell ref="I85:J85"/>
    <mergeCell ref="K85:L85"/>
    <mergeCell ref="M85:N85"/>
    <mergeCell ref="O85:P85"/>
    <mergeCell ref="C86:D86"/>
    <mergeCell ref="E86:F86"/>
    <mergeCell ref="G86:H86"/>
    <mergeCell ref="I86:J86"/>
    <mergeCell ref="K86:L86"/>
    <mergeCell ref="M86:N86"/>
    <mergeCell ref="O86:P86"/>
    <mergeCell ref="C87:D87"/>
    <mergeCell ref="E87:F87"/>
    <mergeCell ref="G87:H87"/>
    <mergeCell ref="I87:J87"/>
    <mergeCell ref="K87:L87"/>
    <mergeCell ref="M87:N87"/>
    <mergeCell ref="O87:P87"/>
    <mergeCell ref="C88:D88"/>
    <mergeCell ref="E88:F88"/>
    <mergeCell ref="G88:H88"/>
    <mergeCell ref="I88:J88"/>
    <mergeCell ref="K88:L88"/>
    <mergeCell ref="M88:N88"/>
    <mergeCell ref="O88:P88"/>
    <mergeCell ref="C89:D89"/>
    <mergeCell ref="E89:F89"/>
    <mergeCell ref="G89:H89"/>
    <mergeCell ref="I89:J89"/>
    <mergeCell ref="K89:L89"/>
    <mergeCell ref="M89:N89"/>
    <mergeCell ref="O89:P89"/>
    <mergeCell ref="C90:D90"/>
    <mergeCell ref="E90:F90"/>
    <mergeCell ref="G90:H90"/>
    <mergeCell ref="I90:J90"/>
    <mergeCell ref="K90:L90"/>
    <mergeCell ref="M90:N90"/>
    <mergeCell ref="O90:P90"/>
    <mergeCell ref="C91:D91"/>
    <mergeCell ref="E91:F91"/>
    <mergeCell ref="G91:H91"/>
    <mergeCell ref="I91:J91"/>
    <mergeCell ref="K91:L91"/>
    <mergeCell ref="M91:N91"/>
    <mergeCell ref="O91:P91"/>
    <mergeCell ref="C92:D92"/>
    <mergeCell ref="E92:F92"/>
    <mergeCell ref="G92:H92"/>
    <mergeCell ref="I92:J92"/>
    <mergeCell ref="K92:L92"/>
    <mergeCell ref="M92:N92"/>
    <mergeCell ref="O92:P92"/>
    <mergeCell ref="C93:D93"/>
    <mergeCell ref="E93:F93"/>
    <mergeCell ref="G93:H93"/>
    <mergeCell ref="I93:J93"/>
    <mergeCell ref="K93:L93"/>
    <mergeCell ref="M93:N93"/>
    <mergeCell ref="O93:P93"/>
    <mergeCell ref="C94:D94"/>
    <mergeCell ref="E94:F94"/>
    <mergeCell ref="G94:H94"/>
    <mergeCell ref="I94:J94"/>
    <mergeCell ref="K94:L94"/>
    <mergeCell ref="M94:N94"/>
    <mergeCell ref="O94:P94"/>
    <mergeCell ref="C95:D95"/>
    <mergeCell ref="E95:F95"/>
    <mergeCell ref="G95:H95"/>
    <mergeCell ref="I95:J95"/>
    <mergeCell ref="K95:L95"/>
    <mergeCell ref="M95:N95"/>
    <mergeCell ref="O95:P95"/>
    <mergeCell ref="C96:D96"/>
    <mergeCell ref="E96:F96"/>
    <mergeCell ref="G96:H96"/>
    <mergeCell ref="I96:J96"/>
    <mergeCell ref="K96:L96"/>
    <mergeCell ref="M96:N96"/>
    <mergeCell ref="O96:P96"/>
    <mergeCell ref="C97:D97"/>
    <mergeCell ref="E97:F97"/>
    <mergeCell ref="G97:H97"/>
    <mergeCell ref="I97:J97"/>
    <mergeCell ref="K97:L97"/>
    <mergeCell ref="M97:N97"/>
    <mergeCell ref="O97:P97"/>
    <mergeCell ref="C98:D98"/>
    <mergeCell ref="E98:F98"/>
    <mergeCell ref="G98:H98"/>
    <mergeCell ref="I98:J98"/>
    <mergeCell ref="K98:L98"/>
    <mergeCell ref="M98:N98"/>
    <mergeCell ref="O98:P98"/>
    <mergeCell ref="C99:D99"/>
    <mergeCell ref="E99:F99"/>
    <mergeCell ref="G99:H99"/>
    <mergeCell ref="I99:J99"/>
    <mergeCell ref="K99:L99"/>
    <mergeCell ref="M99:N99"/>
    <mergeCell ref="O99:P99"/>
    <mergeCell ref="C100:D100"/>
    <mergeCell ref="E100:F100"/>
    <mergeCell ref="G100:H100"/>
    <mergeCell ref="I100:J100"/>
    <mergeCell ref="K100:L100"/>
    <mergeCell ref="M100:N100"/>
    <mergeCell ref="O100:P100"/>
    <mergeCell ref="C101:D101"/>
    <mergeCell ref="E101:F101"/>
    <mergeCell ref="G101:H101"/>
    <mergeCell ref="I101:J101"/>
    <mergeCell ref="K101:L101"/>
    <mergeCell ref="M101:N101"/>
    <mergeCell ref="O101:P101"/>
    <mergeCell ref="C102:D102"/>
    <mergeCell ref="E102:F102"/>
    <mergeCell ref="G102:H102"/>
    <mergeCell ref="I102:J102"/>
    <mergeCell ref="K102:L102"/>
    <mergeCell ref="M102:N102"/>
    <mergeCell ref="O102:P102"/>
    <mergeCell ref="C103:D103"/>
    <mergeCell ref="E103:F103"/>
    <mergeCell ref="G103:H103"/>
    <mergeCell ref="I103:J103"/>
    <mergeCell ref="K103:L103"/>
    <mergeCell ref="M103:N103"/>
    <mergeCell ref="O103:P103"/>
    <mergeCell ref="C104:D104"/>
    <mergeCell ref="E104:F104"/>
    <mergeCell ref="G104:H104"/>
    <mergeCell ref="I104:J104"/>
    <mergeCell ref="K104:L104"/>
    <mergeCell ref="M104:N104"/>
    <mergeCell ref="O104:P104"/>
    <mergeCell ref="C105:D105"/>
    <mergeCell ref="E105:F105"/>
    <mergeCell ref="G105:H105"/>
    <mergeCell ref="I105:J105"/>
    <mergeCell ref="K105:L105"/>
    <mergeCell ref="M105:N105"/>
    <mergeCell ref="O105:P105"/>
    <mergeCell ref="C106:D106"/>
    <mergeCell ref="E106:F106"/>
    <mergeCell ref="G106:H106"/>
    <mergeCell ref="I106:J106"/>
    <mergeCell ref="K106:L106"/>
    <mergeCell ref="M106:N106"/>
    <mergeCell ref="O106:P106"/>
    <mergeCell ref="C107:D107"/>
    <mergeCell ref="E107:F107"/>
    <mergeCell ref="G107:H107"/>
    <mergeCell ref="I107:J107"/>
    <mergeCell ref="K107:L107"/>
    <mergeCell ref="M107:N107"/>
    <mergeCell ref="O107:P107"/>
    <mergeCell ref="C108:D108"/>
    <mergeCell ref="E108:F108"/>
    <mergeCell ref="G108:H108"/>
    <mergeCell ref="I108:J108"/>
    <mergeCell ref="K108:L108"/>
    <mergeCell ref="M108:N108"/>
    <mergeCell ref="O108:P108"/>
    <mergeCell ref="C109:D109"/>
    <mergeCell ref="E109:F109"/>
    <mergeCell ref="G109:H109"/>
    <mergeCell ref="I109:J109"/>
    <mergeCell ref="K109:L109"/>
    <mergeCell ref="M109:N109"/>
    <mergeCell ref="O109:P109"/>
    <mergeCell ref="A110:V110"/>
    <mergeCell ref="B111:V111"/>
    <mergeCell ref="B112:V112"/>
    <mergeCell ref="B113:V113"/>
    <mergeCell ref="B114:V114"/>
    <mergeCell ref="B115:V115"/>
    <mergeCell ref="B116:V116"/>
    <mergeCell ref="B117:V117"/>
    <mergeCell ref="B118:V118"/>
    <mergeCell ref="B119:V119"/>
    <mergeCell ref="B120:V120"/>
    <mergeCell ref="B121:V121"/>
    <mergeCell ref="B122:V122"/>
    <mergeCell ref="B123:V123"/>
    <mergeCell ref="B124:V124"/>
    <mergeCell ref="B125:V125"/>
    <mergeCell ref="B126:V126"/>
    <mergeCell ref="B127:V127"/>
    <mergeCell ref="B128:V128"/>
    <mergeCell ref="B129:V129"/>
    <mergeCell ref="B130:V130"/>
    <mergeCell ref="B131:V13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V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5"/>
    <col customWidth="1" max="19" min="19" width="14"/>
    <col customWidth="1" max="20" min="20" width="20"/>
    <col customWidth="1" max="21" min="21" width="14"/>
    <col customWidth="1" max="22" min="22" width="16"/>
  </cols>
  <sheetData>
    <row spans="1:22" r="1">
      <c s="1" r="A1" t="s">
        <v>1322</v>
      </c>
      <c s="2" r="B1" t="s">
        <v>34</v>
      </c>
      <c s="2" r="Q1" t="s">
        <v>1</v>
      </c>
    </row>
    <row spans="1:22"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S2" t="s">
        <v>38</v>
      </c>
      <c s="2" r="U2" t="s">
        <v>43</v>
      </c>
    </row>
    <row spans="1:22" r="3">
      <c s="3" r="A3" t="s">
        <v>1285</v>
      </c>
      <c r="C3" t="n"/>
      <c r="E3" t="n"/>
      <c r="G3" t="n"/>
      <c r="I3" t="n"/>
      <c r="K3" t="n"/>
      <c r="M3" t="n"/>
      <c r="O3" t="n"/>
    </row>
    <row spans="1:22" r="4">
      <c s="4" r="A4" t="s">
        <v>137</v>
      </c>
      <c s="7" r="B4" t="n">
        <v>21</v>
      </c>
      <c s="7" r="C4" t="n">
        <v>36</v>
      </c>
      <c s="7" r="E4" t="n">
        <v>44</v>
      </c>
      <c s="7" r="G4" t="n">
        <v>-23</v>
      </c>
      <c s="7" r="I4" t="n">
        <v>-6</v>
      </c>
      <c s="7" r="K4" t="n">
        <v>48</v>
      </c>
      <c s="7" r="M4" t="n">
        <v>39</v>
      </c>
      <c s="7" r="O4" t="n">
        <v>27</v>
      </c>
      <c s="7" r="Q4" t="n">
        <v>78</v>
      </c>
      <c s="7" r="S4" t="n">
        <v>108</v>
      </c>
      <c s="4" r="T4" t="s">
        <v>78</v>
      </c>
      <c s="7" r="U4" t="n">
        <v>134</v>
      </c>
      <c s="4" r="V4" t="s">
        <v>79</v>
      </c>
    </row>
    <row spans="1:22" r="5">
      <c s="4" r="A5" t="s">
        <v>1286</v>
      </c>
      <c r="C5" t="n"/>
      <c r="E5" t="n"/>
      <c r="G5" t="n"/>
      <c r="I5" t="n"/>
      <c r="K5" t="n"/>
      <c r="M5" t="n"/>
      <c r="O5" t="n"/>
      <c s="6" r="Q5" t="n">
        <v>-18</v>
      </c>
      <c s="6" r="S5" t="n">
        <v>-66</v>
      </c>
      <c s="4" r="T5" t="s">
        <v>73</v>
      </c>
      <c s="6" r="U5" t="n">
        <v>47</v>
      </c>
      <c s="4" r="V5" t="s">
        <v>73</v>
      </c>
    </row>
    <row spans="1:22" r="6">
      <c s="4" r="A6" t="s">
        <v>82</v>
      </c>
      <c r="C6" t="n"/>
      <c r="E6" t="n"/>
      <c r="G6" t="n"/>
      <c r="I6" t="n"/>
      <c r="K6" t="n"/>
      <c r="M6" t="n"/>
      <c r="O6" t="n"/>
      <c s="6" r="Q6" t="n">
        <v>-18</v>
      </c>
      <c s="6" r="S6" t="n">
        <v>-66</v>
      </c>
      <c s="4" r="T6" t="s">
        <v>73</v>
      </c>
      <c s="6" r="U6" t="n">
        <v>47</v>
      </c>
      <c s="4" r="V6" t="s">
        <v>73</v>
      </c>
    </row>
    <row spans="1:22" r="7">
      <c s="4" r="A7" t="s">
        <v>83</v>
      </c>
      <c r="C7" t="n"/>
      <c r="E7" t="n"/>
      <c r="G7" t="n"/>
      <c r="I7" t="n"/>
      <c r="K7" t="n"/>
      <c r="M7" t="n"/>
      <c r="O7" t="n"/>
      <c s="6" r="Q7" t="n">
        <v>60</v>
      </c>
      <c s="6" r="S7" t="n">
        <v>42</v>
      </c>
      <c s="4" r="T7" t="s">
        <v>73</v>
      </c>
      <c s="6" r="U7" t="n">
        <v>181</v>
      </c>
      <c s="4" r="V7" t="s">
        <v>73</v>
      </c>
    </row>
    <row spans="1:22" r="8">
      <c s="4" r="A8" t="s">
        <v>84</v>
      </c>
      <c r="C8" t="n"/>
      <c r="E8" t="n"/>
      <c r="G8" t="n"/>
      <c r="I8" t="n"/>
      <c r="K8" t="n"/>
      <c r="M8" t="n"/>
      <c r="O8" t="n"/>
      <c s="6" r="Q8" t="n">
        <v>-52</v>
      </c>
      <c s="6" r="S8" t="n">
        <v>1</v>
      </c>
      <c s="6" r="U8" t="n">
        <v>-2</v>
      </c>
    </row>
    <row spans="1:22" r="9">
      <c s="4" r="A9" t="s">
        <v>85</v>
      </c>
      <c r="C9" t="n"/>
      <c r="E9" t="n"/>
      <c r="G9" t="n"/>
      <c r="I9" t="n"/>
      <c r="K9" t="n"/>
      <c r="M9" t="n"/>
      <c r="O9" t="n"/>
      <c s="6" r="Q9" t="n">
        <v>112</v>
      </c>
      <c s="6" r="S9" t="n">
        <v>41</v>
      </c>
      <c s="4" r="T9" t="s">
        <v>73</v>
      </c>
      <c s="6" r="U9" t="n">
        <v>183</v>
      </c>
      <c s="4" r="V9" t="s">
        <v>73</v>
      </c>
    </row>
    <row spans="1:22" r="10">
      <c s="4" r="A10" t="s">
        <v>1267</v>
      </c>
      <c r="C10" t="n"/>
      <c r="E10" t="n"/>
      <c r="G10" t="n"/>
      <c r="I10" t="n"/>
      <c r="K10" t="n"/>
      <c r="M10" t="n"/>
      <c r="O10" t="n"/>
    </row>
    <row spans="1:22" r="11">
      <c s="3" r="A11" t="s">
        <v>1285</v>
      </c>
      <c r="C11" t="n"/>
      <c r="E11" t="n"/>
      <c r="G11" t="n"/>
      <c r="I11" t="n"/>
      <c r="K11" t="n"/>
      <c r="M11" t="n"/>
      <c r="O11" t="n"/>
    </row>
    <row spans="1:22" r="12">
      <c s="4" r="A12" t="s">
        <v>137</v>
      </c>
      <c r="C12" t="n"/>
      <c r="E12" t="n"/>
      <c r="G12" t="n"/>
      <c r="I12" t="n"/>
      <c r="K12" t="n"/>
      <c r="M12" t="n"/>
      <c r="O12" t="n"/>
      <c s="6" r="Q12" t="n">
        <v>129</v>
      </c>
      <c s="4" r="R12" t="s">
        <v>607</v>
      </c>
      <c s="6" r="S12" t="n">
        <v>105</v>
      </c>
      <c s="4" r="T12" t="s">
        <v>1288</v>
      </c>
      <c s="6" r="U12" t="n">
        <v>136</v>
      </c>
      <c s="4" r="V12" t="s">
        <v>514</v>
      </c>
    </row>
    <row spans="1:22" r="13">
      <c s="4" r="A13" t="s">
        <v>1286</v>
      </c>
      <c r="C13" t="n"/>
      <c r="E13" t="n"/>
      <c r="G13" t="n"/>
      <c r="I13" t="n"/>
      <c r="K13" t="n"/>
      <c r="M13" t="n"/>
      <c r="O13" t="n"/>
      <c s="6" r="Q13" t="n">
        <v>-17</v>
      </c>
      <c s="4" r="R13" t="s">
        <v>607</v>
      </c>
      <c s="6" r="S13" t="n">
        <v>-64</v>
      </c>
      <c s="4" r="T13" t="s">
        <v>1289</v>
      </c>
      <c s="6" r="U13" t="n">
        <v>47</v>
      </c>
      <c s="4" r="V13" t="s">
        <v>514</v>
      </c>
    </row>
    <row spans="1:22" r="14">
      <c s="4" r="A14" t="s">
        <v>82</v>
      </c>
      <c r="C14" t="n"/>
      <c r="E14" t="n"/>
      <c r="G14" t="n"/>
      <c r="I14" t="n"/>
      <c r="K14" t="n"/>
      <c r="M14" t="n"/>
      <c r="O14" t="n"/>
      <c s="6" r="Q14" t="n">
        <v>-17</v>
      </c>
      <c s="4" r="R14" t="s">
        <v>607</v>
      </c>
      <c s="6" r="S14" t="n">
        <v>-64</v>
      </c>
      <c s="4" r="T14" t="s">
        <v>1289</v>
      </c>
      <c s="6" r="U14" t="n">
        <v>47</v>
      </c>
      <c s="4" r="V14" t="s">
        <v>514</v>
      </c>
    </row>
    <row spans="1:22" r="15">
      <c s="4" r="A15" t="s">
        <v>83</v>
      </c>
      <c r="C15" t="n"/>
      <c r="E15" t="n"/>
      <c r="G15" t="n"/>
      <c r="I15" t="n"/>
      <c r="K15" t="n"/>
      <c r="M15" t="n"/>
      <c r="O15" t="n"/>
      <c s="6" r="Q15" t="n">
        <v>112</v>
      </c>
      <c s="4" r="R15" t="s">
        <v>607</v>
      </c>
      <c s="6" r="S15" t="n">
        <v>41</v>
      </c>
      <c s="4" r="T15" t="s">
        <v>1289</v>
      </c>
      <c s="6" r="U15" t="n">
        <v>183</v>
      </c>
      <c s="4" r="V15" t="s">
        <v>514</v>
      </c>
    </row>
    <row spans="1:22" r="16">
      <c s="4" r="A16" t="s">
        <v>84</v>
      </c>
      <c r="C16" t="n"/>
      <c r="E16" t="n"/>
      <c r="G16" t="n"/>
      <c r="I16" t="n"/>
      <c r="K16" t="n"/>
      <c r="M16" t="n"/>
      <c r="O16" t="n"/>
      <c s="6" r="Q16" t="n">
        <v>0</v>
      </c>
      <c s="4" r="R16" t="s">
        <v>607</v>
      </c>
      <c s="6" r="S16" t="n">
        <v>0</v>
      </c>
      <c s="4" r="T16" t="s">
        <v>1289</v>
      </c>
      <c s="6" r="U16" t="n">
        <v>0</v>
      </c>
      <c s="4" r="V16" t="s">
        <v>514</v>
      </c>
    </row>
    <row spans="1:22" r="17">
      <c s="4" r="A17" t="s">
        <v>85</v>
      </c>
      <c r="C17" t="n"/>
      <c r="E17" t="n"/>
      <c r="G17" t="n"/>
      <c r="I17" t="n"/>
      <c r="K17" t="n"/>
      <c r="M17" t="n"/>
      <c r="O17" t="n"/>
      <c s="6" r="Q17" t="n">
        <v>112</v>
      </c>
      <c s="4" r="R17" t="s">
        <v>607</v>
      </c>
      <c s="6" r="S17" t="n">
        <v>41</v>
      </c>
      <c s="4" r="T17" t="s">
        <v>1289</v>
      </c>
      <c s="6" r="U17" t="n">
        <v>183</v>
      </c>
      <c s="4" r="V17" t="s">
        <v>514</v>
      </c>
    </row>
    <row spans="1:22" r="18">
      <c s="4" r="A18" t="s">
        <v>1272</v>
      </c>
      <c r="C18" t="n"/>
      <c r="E18" t="n"/>
      <c r="G18" t="n"/>
      <c r="I18" t="n"/>
      <c r="K18" t="n"/>
      <c r="M18" t="n"/>
      <c r="O18" t="n"/>
    </row>
    <row spans="1:22" r="19">
      <c s="3" r="A19" t="s">
        <v>1285</v>
      </c>
      <c r="C19" t="n"/>
      <c r="E19" t="n"/>
      <c r="G19" t="n"/>
      <c r="I19" t="n"/>
      <c r="K19" t="n"/>
      <c r="M19" t="n"/>
      <c r="O19" t="n"/>
    </row>
    <row spans="1:22" r="20">
      <c s="4" r="A20" t="s">
        <v>137</v>
      </c>
      <c r="C20" t="n"/>
      <c r="E20" t="n"/>
      <c r="G20" t="n"/>
      <c r="I20" t="n"/>
      <c r="K20" t="n"/>
      <c r="M20" t="n"/>
      <c r="O20" t="n"/>
      <c s="6" r="Q20" t="n">
        <v>-41</v>
      </c>
      <c s="6" r="S20" t="n">
        <v>-18</v>
      </c>
      <c s="6" r="U20" t="n">
        <v>3</v>
      </c>
    </row>
    <row spans="1:22" r="21">
      <c s="4" r="A21" t="s">
        <v>1286</v>
      </c>
      <c r="C21" t="n"/>
      <c r="E21" t="n"/>
      <c r="G21" t="n"/>
      <c r="I21" t="n"/>
      <c r="K21" t="n"/>
      <c r="M21" t="n"/>
      <c r="O21" t="n"/>
      <c s="6" r="Q21" t="n">
        <v>0</v>
      </c>
      <c s="6" r="S21" t="n">
        <v>0</v>
      </c>
      <c s="6" r="U21" t="n">
        <v>3</v>
      </c>
    </row>
    <row spans="1:22" r="22">
      <c s="4" r="A22" t="s">
        <v>82</v>
      </c>
      <c r="C22" t="n"/>
      <c r="E22" t="n"/>
      <c r="G22" t="n"/>
      <c r="I22" t="n"/>
      <c r="K22" t="n"/>
      <c r="M22" t="n"/>
      <c r="O22" t="n"/>
      <c s="6" r="Q22" t="n">
        <v>0</v>
      </c>
      <c s="6" r="S22" t="n">
        <v>0</v>
      </c>
      <c s="6" r="U22" t="n">
        <v>3</v>
      </c>
    </row>
    <row spans="1:22" r="23">
      <c s="4" r="A23" t="s">
        <v>83</v>
      </c>
      <c r="C23" t="n"/>
      <c r="E23" t="n"/>
      <c r="G23" t="n"/>
      <c r="I23" t="n"/>
      <c r="K23" t="n"/>
      <c r="M23" t="n"/>
      <c r="O23" t="n"/>
      <c s="6" r="Q23" t="n">
        <v>-41</v>
      </c>
      <c s="6" r="S23" t="n">
        <v>-18</v>
      </c>
      <c s="6" r="U23" t="n">
        <v>6</v>
      </c>
    </row>
    <row spans="1:22" r="24">
      <c s="4" r="A24" t="s">
        <v>84</v>
      </c>
      <c r="C24" t="n"/>
      <c r="E24" t="n"/>
      <c r="G24" t="n"/>
      <c r="I24" t="n"/>
      <c r="K24" t="n"/>
      <c r="M24" t="n"/>
      <c r="O24" t="n"/>
      <c s="6" r="Q24" t="n">
        <v>0</v>
      </c>
      <c s="6" r="S24" t="n">
        <v>0</v>
      </c>
      <c s="6" r="U24" t="n">
        <v>0</v>
      </c>
    </row>
    <row spans="1:22" r="25">
      <c s="4" r="A25" t="s">
        <v>85</v>
      </c>
      <c r="C25" t="n"/>
      <c r="E25" t="n"/>
      <c r="G25" t="n"/>
      <c r="I25" t="n"/>
      <c r="K25" t="n"/>
      <c r="M25" t="n"/>
      <c r="O25" t="n"/>
      <c s="6" r="Q25" t="n">
        <v>-41</v>
      </c>
      <c s="6" r="S25" t="n">
        <v>-18</v>
      </c>
      <c s="6" r="U25" t="n">
        <v>6</v>
      </c>
    </row>
    <row spans="1:22" r="26">
      <c s="4" r="A26" t="s">
        <v>1273</v>
      </c>
      <c r="C26" t="n"/>
      <c r="E26" t="n"/>
      <c r="G26" t="n"/>
      <c r="I26" t="n"/>
      <c r="K26" t="n"/>
      <c r="M26" t="n"/>
      <c r="O26" t="n"/>
    </row>
    <row spans="1:22" r="27">
      <c s="3" r="A27" t="s">
        <v>1285</v>
      </c>
      <c r="C27" t="n"/>
      <c r="E27" t="n"/>
      <c r="G27" t="n"/>
      <c r="I27" t="n"/>
      <c r="K27" t="n"/>
      <c r="M27" t="n"/>
      <c r="O27" t="n"/>
    </row>
    <row spans="1:22" r="28">
      <c s="4" r="A28" t="s">
        <v>137</v>
      </c>
      <c r="C28" t="n"/>
      <c r="E28" t="n"/>
      <c r="G28" t="n"/>
      <c r="I28" t="n"/>
      <c r="K28" t="n"/>
      <c r="M28" t="n"/>
      <c r="O28" t="n"/>
      <c s="6" r="Q28" t="n">
        <v>98</v>
      </c>
      <c s="6" r="S28" t="n">
        <v>113</v>
      </c>
      <c s="4" r="T28" t="s">
        <v>1269</v>
      </c>
      <c s="6" r="U28" t="n">
        <v>116</v>
      </c>
      <c s="4" r="V28" t="s">
        <v>615</v>
      </c>
    </row>
    <row spans="1:22" r="29">
      <c s="4" r="A29" t="s">
        <v>1286</v>
      </c>
      <c r="C29" t="n"/>
      <c r="E29" t="n"/>
      <c r="G29" t="n"/>
      <c r="I29" t="n"/>
      <c r="K29" t="n"/>
      <c r="M29" t="n"/>
      <c r="O29" t="n"/>
      <c s="6" r="Q29" t="n">
        <v>-19</v>
      </c>
      <c s="6" r="S29" t="n">
        <v>-65</v>
      </c>
      <c s="4" r="T29" t="s">
        <v>513</v>
      </c>
      <c s="6" r="U29" t="n">
        <v>56</v>
      </c>
      <c s="4" r="V29" t="s">
        <v>613</v>
      </c>
    </row>
    <row spans="1:22" r="30">
      <c s="4" r="A30" t="s">
        <v>82</v>
      </c>
      <c r="C30" t="n"/>
      <c r="E30" t="n"/>
      <c r="G30" t="n"/>
      <c r="I30" t="n"/>
      <c r="K30" t="n"/>
      <c r="M30" t="n"/>
      <c r="O30" t="n"/>
      <c s="6" r="Q30" t="n">
        <v>-19</v>
      </c>
      <c s="6" r="S30" t="n">
        <v>-65</v>
      </c>
      <c s="4" r="T30" t="s">
        <v>513</v>
      </c>
      <c s="6" r="U30" t="n">
        <v>56</v>
      </c>
      <c s="4" r="V30" t="s">
        <v>613</v>
      </c>
    </row>
    <row spans="1:22" r="31">
      <c s="4" r="A31" t="s">
        <v>83</v>
      </c>
      <c r="C31" t="n"/>
      <c r="E31" t="n"/>
      <c r="G31" t="n"/>
      <c r="I31" t="n"/>
      <c r="K31" t="n"/>
      <c r="M31" t="n"/>
      <c r="O31" t="n"/>
      <c s="6" r="Q31" t="n">
        <v>79</v>
      </c>
      <c s="6" r="S31" t="n">
        <v>48</v>
      </c>
      <c s="4" r="T31" t="s">
        <v>513</v>
      </c>
      <c s="6" r="U31" t="n">
        <v>172</v>
      </c>
      <c s="4" r="V31" t="s">
        <v>613</v>
      </c>
    </row>
    <row spans="1:22" r="32">
      <c s="4" r="A32" t="s">
        <v>84</v>
      </c>
      <c r="C32" t="n"/>
      <c r="E32" t="n"/>
      <c r="G32" t="n"/>
      <c r="I32" t="n"/>
      <c r="K32" t="n"/>
      <c r="M32" t="n"/>
      <c r="O32" t="n"/>
      <c s="6" r="Q32" t="n">
        <v>0</v>
      </c>
      <c s="6" r="S32" t="n">
        <v>0</v>
      </c>
      <c s="4" r="T32" t="s">
        <v>513</v>
      </c>
      <c s="6" r="U32" t="n">
        <v>0</v>
      </c>
      <c s="4" r="V32" t="s">
        <v>613</v>
      </c>
    </row>
    <row spans="1:22" r="33">
      <c s="4" r="A33" t="s">
        <v>85</v>
      </c>
      <c r="C33" t="n"/>
      <c r="E33" t="n"/>
      <c r="G33" t="n"/>
      <c r="I33" t="n"/>
      <c r="K33" t="n"/>
      <c r="M33" t="n"/>
      <c r="O33" t="n"/>
      <c s="6" r="Q33" t="n">
        <v>79</v>
      </c>
      <c s="6" r="S33" t="n">
        <v>48</v>
      </c>
      <c s="4" r="T33" t="s">
        <v>513</v>
      </c>
      <c s="6" r="U33" t="n">
        <v>172</v>
      </c>
      <c s="4" r="V33" t="s">
        <v>613</v>
      </c>
    </row>
    <row spans="1:22" r="34">
      <c s="4" r="A34" t="s">
        <v>760</v>
      </c>
      <c r="C34" t="n"/>
      <c r="E34" t="n"/>
      <c r="G34" t="n"/>
      <c r="I34" t="n"/>
      <c r="K34" t="n"/>
      <c r="M34" t="n"/>
      <c r="O34" t="n"/>
    </row>
    <row spans="1:22" r="35">
      <c s="3" r="A35" t="s">
        <v>1285</v>
      </c>
      <c r="C35" t="n"/>
      <c r="E35" t="n"/>
      <c r="G35" t="n"/>
      <c r="I35" t="n"/>
      <c r="K35" t="n"/>
      <c r="M35" t="n"/>
      <c r="O35" t="n"/>
    </row>
    <row spans="1:22" r="36">
      <c s="4" r="A36" t="s">
        <v>137</v>
      </c>
      <c r="C36" t="n"/>
      <c r="E36" t="n"/>
      <c r="G36" t="n"/>
      <c r="I36" t="n"/>
      <c r="K36" t="n"/>
      <c r="M36" t="n"/>
      <c r="O36" t="n"/>
      <c s="6" r="Q36" t="n">
        <v>80</v>
      </c>
      <c s="6" r="S36" t="n">
        <v>107</v>
      </c>
      <c s="4" r="T36" t="s">
        <v>1269</v>
      </c>
      <c s="6" r="U36" t="n">
        <v>131</v>
      </c>
      <c s="4" r="V36" t="s">
        <v>615</v>
      </c>
    </row>
    <row spans="1:22" r="37">
      <c s="4" r="A37" t="s">
        <v>1286</v>
      </c>
      <c r="C37" t="n"/>
      <c r="E37" t="n"/>
      <c r="G37" t="n"/>
      <c r="I37" t="n"/>
      <c r="K37" t="n"/>
      <c r="M37" t="n"/>
      <c r="O37" t="n"/>
      <c s="6" r="Q37" t="n">
        <v>-18</v>
      </c>
      <c s="6" r="S37" t="n">
        <v>-66</v>
      </c>
      <c s="4" r="T37" t="s">
        <v>513</v>
      </c>
      <c s="6" r="U37" t="n">
        <v>47</v>
      </c>
      <c s="4" r="V37" t="s">
        <v>613</v>
      </c>
    </row>
    <row spans="1:22" r="38">
      <c s="4" r="A38" t="s">
        <v>82</v>
      </c>
      <c r="C38" t="n"/>
      <c r="E38" t="n"/>
      <c r="G38" t="n"/>
      <c r="I38" t="n"/>
      <c r="K38" t="n"/>
      <c r="M38" t="n"/>
      <c r="O38" t="n"/>
      <c s="6" r="Q38" t="n">
        <v>-18</v>
      </c>
      <c s="6" r="S38" t="n">
        <v>-66</v>
      </c>
      <c s="4" r="T38" t="s">
        <v>513</v>
      </c>
      <c s="6" r="U38" t="n">
        <v>47</v>
      </c>
      <c s="4" r="V38" t="s">
        <v>613</v>
      </c>
    </row>
    <row spans="1:22" r="39">
      <c s="4" r="A39" t="s">
        <v>83</v>
      </c>
      <c r="C39" t="n"/>
      <c r="E39" t="n"/>
      <c r="G39" t="n"/>
      <c r="I39" t="n"/>
      <c r="K39" t="n"/>
      <c r="M39" t="n"/>
      <c r="O39" t="n"/>
      <c s="6" r="Q39" t="n">
        <v>62</v>
      </c>
      <c s="6" r="S39" t="n">
        <v>41</v>
      </c>
      <c s="4" r="T39" t="s">
        <v>513</v>
      </c>
      <c s="6" r="U39" t="n">
        <v>178</v>
      </c>
      <c s="4" r="V39" t="s">
        <v>613</v>
      </c>
    </row>
    <row spans="1:22" r="40">
      <c s="4" r="A40" t="s">
        <v>84</v>
      </c>
      <c r="C40" t="n"/>
      <c r="E40" t="n"/>
      <c r="G40" t="n"/>
      <c r="I40" t="n"/>
      <c r="K40" t="n"/>
      <c r="M40" t="n"/>
      <c r="O40" t="n"/>
      <c s="6" r="Q40" t="n">
        <v>-52</v>
      </c>
      <c s="6" r="S40" t="n">
        <v>1</v>
      </c>
      <c s="4" r="T40" t="s">
        <v>513</v>
      </c>
      <c s="6" r="U40" t="n">
        <v>-2</v>
      </c>
      <c s="4" r="V40" t="s">
        <v>613</v>
      </c>
    </row>
    <row spans="1:22" r="41">
      <c s="4" r="A41" t="s">
        <v>85</v>
      </c>
      <c r="C41" t="n"/>
      <c r="E41" t="n"/>
      <c r="G41" t="n"/>
      <c r="I41" t="n"/>
      <c r="K41" t="n"/>
      <c r="M41" t="n"/>
      <c r="O41" t="n"/>
      <c s="6" r="Q41" t="n">
        <v>114</v>
      </c>
      <c s="6" r="S41" t="n">
        <v>40</v>
      </c>
      <c s="4" r="T41" t="s">
        <v>513</v>
      </c>
      <c s="6" r="U41" t="n">
        <v>180</v>
      </c>
      <c s="4" r="V41" t="s">
        <v>613</v>
      </c>
    </row>
    <row spans="1:22" r="42">
      <c s="4" r="A42" t="s">
        <v>1275</v>
      </c>
      <c r="C42" t="n"/>
      <c r="E42" t="n"/>
      <c r="G42" t="n"/>
      <c r="I42" t="n"/>
      <c r="K42" t="n"/>
      <c r="M42" t="n"/>
      <c r="O42" t="n"/>
    </row>
    <row spans="1:22" r="43">
      <c s="3" r="A43" t="s">
        <v>1285</v>
      </c>
      <c r="C43" t="n"/>
      <c r="E43" t="n"/>
      <c r="G43" t="n"/>
      <c r="I43" t="n"/>
      <c r="K43" t="n"/>
      <c r="M43" t="n"/>
      <c r="O43" t="n"/>
    </row>
    <row spans="1:22" r="44">
      <c s="4" r="A44" t="s">
        <v>137</v>
      </c>
      <c r="C44" t="n"/>
      <c r="E44" t="n"/>
      <c r="G44" t="n"/>
      <c r="I44" t="n"/>
      <c r="K44" t="n"/>
      <c r="M44" t="n"/>
      <c r="O44" t="n"/>
      <c s="6" r="Q44" t="n">
        <v>-188</v>
      </c>
      <c s="4" r="R44" t="s">
        <v>616</v>
      </c>
      <c s="6" r="S44" t="n">
        <v>-199</v>
      </c>
      <c s="4" r="T44" t="s">
        <v>1290</v>
      </c>
      <c s="6" r="U44" t="n">
        <v>-252</v>
      </c>
      <c s="4" r="V44" t="s">
        <v>1291</v>
      </c>
    </row>
    <row spans="1:22" r="45">
      <c s="4" r="A45" t="s">
        <v>1286</v>
      </c>
      <c r="C45" t="n"/>
      <c r="E45" t="n"/>
      <c r="G45" t="n"/>
      <c r="I45" t="n"/>
      <c r="K45" t="n"/>
      <c r="M45" t="n"/>
      <c r="O45" t="n"/>
      <c s="6" r="Q45" t="n">
        <v>36</v>
      </c>
      <c s="4" r="R45" t="s">
        <v>1281</v>
      </c>
      <c s="6" r="S45" t="n">
        <v>129</v>
      </c>
      <c s="4" r="T45" t="s">
        <v>1292</v>
      </c>
      <c s="6" r="U45" t="n">
        <v>-106</v>
      </c>
      <c s="4" r="V45" t="s">
        <v>1291</v>
      </c>
    </row>
    <row spans="1:22" r="46">
      <c s="4" r="A46" t="s">
        <v>82</v>
      </c>
      <c r="C46" t="n"/>
      <c r="E46" t="n"/>
      <c r="G46" t="n"/>
      <c r="I46" t="n"/>
      <c r="K46" t="n"/>
      <c r="M46" t="n"/>
      <c r="O46" t="n"/>
      <c s="6" r="Q46" t="n">
        <v>36</v>
      </c>
      <c s="4" r="R46" t="s">
        <v>1281</v>
      </c>
      <c s="6" r="S46" t="n">
        <v>129</v>
      </c>
      <c s="4" r="T46" t="s">
        <v>1292</v>
      </c>
      <c s="6" r="U46" t="n">
        <v>-106</v>
      </c>
      <c s="4" r="V46" t="s">
        <v>1291</v>
      </c>
    </row>
    <row spans="1:22" r="47">
      <c s="4" r="A47" t="s">
        <v>83</v>
      </c>
      <c r="C47" t="n"/>
      <c r="E47" t="n"/>
      <c r="G47" t="n"/>
      <c r="I47" t="n"/>
      <c r="K47" t="n"/>
      <c r="M47" t="n"/>
      <c r="O47" t="n"/>
      <c s="6" r="Q47" t="n">
        <v>-152</v>
      </c>
      <c s="4" r="R47" t="s">
        <v>1281</v>
      </c>
      <c s="6" r="S47" t="n">
        <v>-70</v>
      </c>
      <c s="4" r="T47" t="s">
        <v>1292</v>
      </c>
      <c s="6" r="U47" t="n">
        <v>-358</v>
      </c>
      <c s="4" r="V47" t="s">
        <v>1291</v>
      </c>
    </row>
    <row spans="1:22" r="48">
      <c s="4" r="A48" t="s">
        <v>84</v>
      </c>
      <c r="C48" t="n"/>
      <c r="E48" t="n"/>
      <c r="G48" t="n"/>
      <c r="I48" t="n"/>
      <c r="K48" t="n"/>
      <c r="M48" t="n"/>
      <c r="O48" t="n"/>
      <c s="6" r="Q48" t="n">
        <v>0</v>
      </c>
      <c s="4" r="R48" t="s">
        <v>1281</v>
      </c>
      <c s="6" r="S48" t="n">
        <v>0</v>
      </c>
      <c s="4" r="T48" t="s">
        <v>1292</v>
      </c>
      <c s="6" r="U48" t="n">
        <v>0</v>
      </c>
      <c s="4" r="V48" t="s">
        <v>1291</v>
      </c>
    </row>
    <row spans="1:22" r="49">
      <c s="4" r="A49" t="s">
        <v>85</v>
      </c>
      <c r="C49" t="n"/>
      <c r="E49" t="n"/>
      <c r="G49" t="n"/>
      <c r="I49" t="n"/>
      <c r="K49" t="n"/>
      <c r="M49" t="n"/>
      <c r="O49" t="n"/>
      <c s="7" r="Q49" t="n">
        <v>-152</v>
      </c>
      <c s="4" r="R49" t="s">
        <v>1281</v>
      </c>
      <c s="7" r="S49" t="n">
        <v>-70</v>
      </c>
      <c s="4" r="T49" t="s">
        <v>1292</v>
      </c>
      <c s="7" r="U49" t="n">
        <v>-358</v>
      </c>
      <c s="4" r="V49" t="s">
        <v>1291</v>
      </c>
    </row>
    <row spans="1:22" r="50">
      <c r="A50" t="n"/>
    </row>
    <row spans="1:22" r="51">
      <c s="4" r="A51" t="s">
        <v>45</v>
      </c>
      <c s="4" r="B51" t="s">
        <v>72</v>
      </c>
    </row>
    <row spans="1:22" r="52">
      <c s="4" r="A52" t="s">
        <v>36</v>
      </c>
      <c s="4" r="B52" t="s">
        <v>72</v>
      </c>
    </row>
    <row spans="1:22" r="53">
      <c s="4" r="A53" t="s">
        <v>39</v>
      </c>
      <c s="4" r="B53" t="s">
        <v>71</v>
      </c>
    </row>
    <row spans="1:22" r="54">
      <c s="4" r="A54" t="s">
        <v>73</v>
      </c>
      <c s="4" r="B54" t="s">
        <v>71</v>
      </c>
    </row>
    <row spans="1:22" r="55">
      <c s="4" r="A55" t="s">
        <v>75</v>
      </c>
      <c s="4" r="B55" t="s">
        <v>76</v>
      </c>
    </row>
    <row spans="1:22" r="56">
      <c s="4" r="A56" t="s">
        <v>69</v>
      </c>
      <c s="4" r="B56" t="s">
        <v>74</v>
      </c>
    </row>
    <row spans="1:22" r="57">
      <c s="4" r="A57" t="s">
        <v>607</v>
      </c>
      <c s="4" r="B57" t="s">
        <v>606</v>
      </c>
    </row>
    <row spans="1:22" r="58">
      <c s="4" r="A58" t="s">
        <v>608</v>
      </c>
      <c s="4" r="B58" t="s">
        <v>606</v>
      </c>
    </row>
    <row spans="1:22" r="59">
      <c s="4" r="A59" t="s">
        <v>610</v>
      </c>
      <c s="4" r="B59" t="s">
        <v>606</v>
      </c>
    </row>
    <row spans="1:22" r="60">
      <c s="4" r="A60" t="s">
        <v>611</v>
      </c>
      <c s="4" r="B60" t="s">
        <v>609</v>
      </c>
    </row>
    <row spans="1:22" r="61">
      <c s="4" r="A61" t="s">
        <v>513</v>
      </c>
      <c s="4" r="B61" t="s">
        <v>609</v>
      </c>
    </row>
    <row spans="1:22" r="62">
      <c s="4" r="A62" t="s">
        <v>612</v>
      </c>
      <c s="4" r="B62" t="s">
        <v>606</v>
      </c>
    </row>
    <row spans="1:22" r="63">
      <c s="4" r="A63" t="s">
        <v>613</v>
      </c>
      <c s="4" r="B63" t="s">
        <v>609</v>
      </c>
    </row>
    <row spans="1:22" r="64">
      <c s="4" r="A64" t="s">
        <v>615</v>
      </c>
      <c s="4" r="B64" t="s">
        <v>609</v>
      </c>
    </row>
    <row spans="1:22" r="65">
      <c s="4" r="A65" t="s">
        <v>616</v>
      </c>
      <c s="4" r="B65" t="s">
        <v>1280</v>
      </c>
    </row>
    <row spans="1:22" r="66">
      <c s="4" r="A66" t="s">
        <v>524</v>
      </c>
      <c s="4" r="B66" t="s">
        <v>1280</v>
      </c>
    </row>
    <row spans="1:22" r="67">
      <c s="4" r="A67" t="s">
        <v>578</v>
      </c>
      <c s="4" r="B67" t="s">
        <v>1280</v>
      </c>
    </row>
    <row spans="1:22" r="68">
      <c s="4" r="A68" t="s">
        <v>619</v>
      </c>
      <c s="4" r="B68" t="s">
        <v>1280</v>
      </c>
    </row>
    <row spans="1:22" r="69">
      <c s="4" r="A69" t="s">
        <v>1281</v>
      </c>
      <c s="4" r="B69" t="s">
        <v>1280</v>
      </c>
    </row>
  </sheetData>
  <mergeCells count="355">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A50:V50"/>
    <mergeCell ref="B51:V51"/>
    <mergeCell ref="B52:V52"/>
    <mergeCell ref="B53:V53"/>
    <mergeCell ref="B54:V54"/>
    <mergeCell ref="B55:V55"/>
    <mergeCell ref="B56:V56"/>
    <mergeCell ref="B57:V57"/>
    <mergeCell ref="B58:V58"/>
    <mergeCell ref="B59:V59"/>
    <mergeCell ref="B60:V60"/>
    <mergeCell ref="B61:V61"/>
    <mergeCell ref="B62:V62"/>
    <mergeCell ref="B63:V63"/>
    <mergeCell ref="B64:V64"/>
    <mergeCell ref="B65:V65"/>
    <mergeCell ref="B66:V66"/>
    <mergeCell ref="B67:V67"/>
    <mergeCell ref="B68:V68"/>
    <mergeCell ref="B69:V6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J2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20"/>
    <col customWidth="1" max="7" min="7" width="14"/>
    <col customWidth="1" max="8" min="8" width="18"/>
    <col customWidth="1" max="9" min="9" width="14"/>
    <col customWidth="1" max="10" min="10" width="10"/>
  </cols>
  <sheetData>
    <row spans="1:10" r="1">
      <c s="1" r="A1" t="s">
        <v>1323</v>
      </c>
      <c s="2" r="C1" t="s">
        <v>2</v>
      </c>
      <c s="2" r="E1" t="s">
        <v>38</v>
      </c>
      <c s="2" r="G1" t="s">
        <v>43</v>
      </c>
      <c s="2" r="I1" t="s">
        <v>927</v>
      </c>
    </row>
    <row spans="1:10" r="2">
      <c s="3" r="A2" t="s">
        <v>1294</v>
      </c>
    </row>
    <row spans="1:10" r="3">
      <c s="4" r="A3" t="s">
        <v>89</v>
      </c>
      <c s="7" r="C3" t="n">
        <v>110</v>
      </c>
      <c s="7" r="E3" t="n">
        <v>429</v>
      </c>
      <c s="4" r="F3" t="s">
        <v>90</v>
      </c>
      <c s="7" r="G3" t="n">
        <v>59</v>
      </c>
      <c s="4" r="H3" t="s">
        <v>45</v>
      </c>
      <c s="7" r="I3" t="n">
        <v>22</v>
      </c>
      <c s="4" r="J3" t="s">
        <v>45</v>
      </c>
    </row>
    <row spans="1:10" r="4">
      <c s="4" r="A4" t="s">
        <v>91</v>
      </c>
      <c s="6" r="C4" t="n">
        <v>48</v>
      </c>
      <c s="6" r="E4" t="n">
        <v>47</v>
      </c>
      <c s="4" r="F4" t="s">
        <v>36</v>
      </c>
    </row>
    <row spans="1:10" r="5">
      <c s="4" r="A5" t="s">
        <v>92</v>
      </c>
      <c s="6" r="C5" t="n">
        <v>95</v>
      </c>
      <c s="6" r="E5" t="n">
        <v>90</v>
      </c>
      <c s="4" r="F5" t="s">
        <v>36</v>
      </c>
    </row>
    <row spans="1:10" r="6">
      <c s="4" r="A6" t="s">
        <v>93</v>
      </c>
      <c s="6" r="C6" t="n">
        <v>4</v>
      </c>
      <c s="6" r="E6" t="n">
        <v>28</v>
      </c>
      <c s="4" r="F6" t="s">
        <v>36</v>
      </c>
    </row>
    <row spans="1:10" r="7">
      <c s="4" r="A7" t="s">
        <v>94</v>
      </c>
      <c s="6" r="C7" t="n">
        <v>35</v>
      </c>
      <c s="6" r="E7" t="n">
        <v>32</v>
      </c>
      <c s="4" r="F7" t="s">
        <v>36</v>
      </c>
    </row>
    <row spans="1:10" r="8">
      <c s="4" r="A8" t="s">
        <v>1324</v>
      </c>
      <c s="6" r="E8" t="n">
        <v>2</v>
      </c>
    </row>
    <row spans="1:10" r="9">
      <c s="4" r="A9" t="s">
        <v>96</v>
      </c>
      <c s="6" r="C9" t="n">
        <v>7</v>
      </c>
      <c s="6" r="E9" t="n">
        <v>6</v>
      </c>
      <c s="4" r="F9" t="s">
        <v>36</v>
      </c>
    </row>
    <row spans="1:10" r="10">
      <c s="4" r="A10" t="s">
        <v>97</v>
      </c>
      <c s="6" r="C10" t="n">
        <v>22</v>
      </c>
      <c s="6" r="E10" t="n">
        <v>22</v>
      </c>
      <c s="4" r="F10" t="s">
        <v>36</v>
      </c>
    </row>
    <row spans="1:10" r="11">
      <c s="4" r="A11" t="s">
        <v>98</v>
      </c>
      <c s="6" r="C11" t="n">
        <v>321</v>
      </c>
      <c s="6" r="E11" t="n">
        <v>656</v>
      </c>
      <c s="4" r="F11" t="s">
        <v>36</v>
      </c>
    </row>
    <row spans="1:10" r="12">
      <c s="4" r="A12" t="s">
        <v>718</v>
      </c>
      <c s="6" r="C12" t="n">
        <v>5056</v>
      </c>
      <c s="6" r="E12" t="n">
        <v>5175</v>
      </c>
      <c s="4" r="F12" t="s">
        <v>36</v>
      </c>
    </row>
    <row spans="1:10" r="13">
      <c s="4" r="A13" t="s">
        <v>1295</v>
      </c>
      <c s="6" r="C13" t="n">
        <v>0</v>
      </c>
      <c s="6" r="E13" t="n">
        <v>0</v>
      </c>
    </row>
    <row spans="1:10" r="14">
      <c s="4" r="A14" t="s">
        <v>106</v>
      </c>
      <c s="6" r="C14" t="n">
        <v>798</v>
      </c>
      <c s="6" r="E14" t="n">
        <v>410</v>
      </c>
      <c s="4" r="F14" t="s">
        <v>36</v>
      </c>
    </row>
    <row spans="1:10" r="15">
      <c s="4" r="A15" t="s">
        <v>96</v>
      </c>
      <c s="6" r="C15" t="n">
        <v>10</v>
      </c>
      <c s="6" r="E15" t="n">
        <v>15</v>
      </c>
      <c s="4" r="F15" t="s">
        <v>36</v>
      </c>
    </row>
    <row spans="1:10" r="16">
      <c s="4" r="A16" t="s">
        <v>945</v>
      </c>
      <c s="6" r="C16" t="n">
        <v>1362</v>
      </c>
      <c s="6" r="E16" t="n">
        <v>1424</v>
      </c>
      <c s="4" r="F16" t="s">
        <v>36</v>
      </c>
    </row>
    <row spans="1:10" r="17">
      <c s="4" r="A17" t="s">
        <v>108</v>
      </c>
      <c s="6" r="C17" t="n">
        <v>0</v>
      </c>
      <c s="6" r="E17" t="n">
        <v>2</v>
      </c>
      <c s="4" r="F17" t="s">
        <v>36</v>
      </c>
    </row>
    <row spans="1:10" r="18">
      <c s="4" r="A18" t="s">
        <v>109</v>
      </c>
      <c s="6" r="C18" t="n">
        <v>61</v>
      </c>
      <c s="6" r="E18" t="n">
        <v>45</v>
      </c>
      <c s="4" r="F18" t="s">
        <v>36</v>
      </c>
    </row>
    <row spans="1:10" r="19">
      <c s="4" r="A19" t="s">
        <v>110</v>
      </c>
      <c s="6" r="C19" t="n">
        <v>2231</v>
      </c>
      <c s="6" r="E19" t="n">
        <v>1896</v>
      </c>
      <c s="4" r="F19" t="s">
        <v>36</v>
      </c>
    </row>
    <row spans="1:10" r="20">
      <c s="4" r="A20" t="s">
        <v>111</v>
      </c>
      <c s="6" r="C20" t="n">
        <v>7608</v>
      </c>
      <c s="6" r="E20" t="n">
        <v>7727</v>
      </c>
      <c s="4" r="F20" t="s">
        <v>36</v>
      </c>
    </row>
    <row spans="1:10" r="21">
      <c s="4" r="A21" t="s">
        <v>113</v>
      </c>
      <c s="6" r="C21" t="n">
        <v>241</v>
      </c>
      <c s="6" r="E21" t="n">
        <v>224</v>
      </c>
      <c s="4" r="F21" t="s">
        <v>39</v>
      </c>
    </row>
    <row spans="1:10" r="22">
      <c s="4" r="A22" t="s">
        <v>114</v>
      </c>
      <c s="6" r="C22" t="n">
        <v>23</v>
      </c>
      <c s="6" r="E22" t="n">
        <v>22</v>
      </c>
      <c s="4" r="F22" t="s">
        <v>39</v>
      </c>
    </row>
    <row spans="1:10" r="23">
      <c s="4" r="A23" t="s">
        <v>115</v>
      </c>
      <c s="6" r="C23" t="n">
        <v>85</v>
      </c>
      <c s="6" r="E23" t="n">
        <v>45</v>
      </c>
      <c s="4" r="F23" t="s">
        <v>39</v>
      </c>
    </row>
    <row spans="1:10" r="24">
      <c s="4" r="A24" t="s">
        <v>108</v>
      </c>
      <c s="6" r="C24" t="n">
        <v>39</v>
      </c>
      <c s="6" r="E24" t="n">
        <v>52</v>
      </c>
      <c s="4" r="F24" t="s">
        <v>39</v>
      </c>
    </row>
    <row spans="1:10" r="25">
      <c s="4" r="A25" t="s">
        <v>116</v>
      </c>
      <c s="6" r="C25" t="n">
        <v>67</v>
      </c>
      <c s="6" r="E25" t="n">
        <v>65</v>
      </c>
      <c s="4" r="F25" t="s">
        <v>39</v>
      </c>
    </row>
    <row spans="1:10" r="26">
      <c s="4" r="A26" t="s">
        <v>112</v>
      </c>
      <c s="6" r="C26" t="n">
        <v>455</v>
      </c>
      <c s="6" r="E26" t="n">
        <v>408</v>
      </c>
      <c s="4" r="F26" t="s">
        <v>39</v>
      </c>
    </row>
    <row spans="1:10" r="27">
      <c s="3" r="A27" t="s">
        <v>118</v>
      </c>
    </row>
    <row spans="1:10" r="28">
      <c s="4" r="A28" t="s">
        <v>119</v>
      </c>
      <c s="6" r="C28" t="n">
        <v>3976</v>
      </c>
      <c s="6" r="E28" t="n">
        <v>4377</v>
      </c>
      <c s="4" r="F28" t="s">
        <v>39</v>
      </c>
    </row>
    <row spans="1:10" r="29">
      <c s="4" r="A29" t="s">
        <v>120</v>
      </c>
      <c s="6" r="C29" t="n">
        <v>618</v>
      </c>
      <c s="6" r="E29" t="n">
        <v>337</v>
      </c>
      <c s="4" r="F29" t="s">
        <v>39</v>
      </c>
    </row>
    <row spans="1:10" r="30">
      <c s="4" r="A30" t="s">
        <v>108</v>
      </c>
      <c s="6" r="C30" t="n">
        <v>61</v>
      </c>
      <c s="6" r="E30" t="n">
        <v>77</v>
      </c>
      <c s="4" r="F30" t="s">
        <v>39</v>
      </c>
    </row>
    <row spans="1:10" r="31">
      <c s="4" r="A31" t="s">
        <v>121</v>
      </c>
      <c s="6" r="C31" t="n">
        <v>64</v>
      </c>
      <c s="6" r="E31" t="n">
        <v>52</v>
      </c>
      <c s="4" r="F31" t="s">
        <v>39</v>
      </c>
    </row>
    <row spans="1:10" r="32">
      <c s="4" r="A32" t="s">
        <v>122</v>
      </c>
      <c s="6" r="C32" t="n">
        <v>4719</v>
      </c>
      <c s="6" r="E32" t="n">
        <v>4843</v>
      </c>
      <c s="4" r="F32" t="s">
        <v>39</v>
      </c>
    </row>
    <row spans="1:10" r="33">
      <c s="4" r="A33" t="s">
        <v>123</v>
      </c>
      <c s="6" r="C33" t="n">
        <v>5174</v>
      </c>
      <c s="6" r="E33" t="n">
        <v>5251</v>
      </c>
      <c s="4" r="F33" t="s">
        <v>39</v>
      </c>
    </row>
    <row spans="1:10" r="34">
      <c s="4" r="A34" t="s">
        <v>125</v>
      </c>
      <c s="6" r="C34" t="n">
        <v>1963</v>
      </c>
      <c s="6" r="E34" t="n">
        <v>2104</v>
      </c>
      <c s="4" r="F34" t="s">
        <v>39</v>
      </c>
    </row>
    <row spans="1:10" r="35">
      <c s="4" r="A35" t="s">
        <v>126</v>
      </c>
      <c s="6" r="C35" t="n">
        <v>93</v>
      </c>
      <c s="6" r="E35" t="n">
        <v>103</v>
      </c>
      <c s="4" r="F35" t="s">
        <v>39</v>
      </c>
    </row>
    <row spans="1:10" r="36">
      <c s="4" r="A36" t="s">
        <v>127</v>
      </c>
      <c s="6" r="C36" t="n">
        <v>-82</v>
      </c>
      <c s="6" r="E36" t="n">
        <v>-65</v>
      </c>
      <c s="4" r="F36" t="s">
        <v>39</v>
      </c>
    </row>
    <row spans="1:10" r="37">
      <c s="4" r="A37" t="s">
        <v>128</v>
      </c>
      <c s="6" r="C37" t="n">
        <v>460</v>
      </c>
      <c s="6" r="E37" t="n">
        <v>334</v>
      </c>
      <c s="4" r="F37" t="s">
        <v>39</v>
      </c>
    </row>
    <row spans="1:10" r="38">
      <c s="4" r="A38" t="s">
        <v>129</v>
      </c>
      <c s="6" r="C38" t="n">
        <v>2434</v>
      </c>
      <c s="6" r="E38" t="n">
        <v>2476</v>
      </c>
      <c s="4" r="F38" t="s">
        <v>39</v>
      </c>
    </row>
    <row spans="1:10" r="39">
      <c s="4" r="A39" t="s">
        <v>130</v>
      </c>
      <c s="6" r="C39" t="n">
        <v>7608</v>
      </c>
      <c s="6" r="E39" t="n">
        <v>7727</v>
      </c>
      <c s="4" r="F39" t="s">
        <v>39</v>
      </c>
    </row>
    <row spans="1:10" r="40">
      <c s="4" r="A40" t="s">
        <v>1267</v>
      </c>
    </row>
    <row spans="1:10" r="41">
      <c s="3" r="A41" t="s">
        <v>1294</v>
      </c>
    </row>
    <row spans="1:10" r="42">
      <c s="4" r="A42" t="s">
        <v>89</v>
      </c>
      <c s="6" r="C42" t="n">
        <v>15</v>
      </c>
      <c s="4" r="D42" t="s">
        <v>86</v>
      </c>
      <c s="6" r="E42" t="n">
        <v>328</v>
      </c>
      <c s="4" r="F42" t="s">
        <v>1296</v>
      </c>
      <c s="6" r="G42" t="n">
        <v>3</v>
      </c>
      <c s="4" r="H42" t="s">
        <v>1297</v>
      </c>
      <c s="6" r="I42" t="n">
        <v>0</v>
      </c>
      <c s="4" r="J42" t="s">
        <v>1269</v>
      </c>
    </row>
    <row spans="1:10" r="43">
      <c s="4" r="A43" t="s">
        <v>91</v>
      </c>
      <c s="6" r="C43" t="n">
        <v>0</v>
      </c>
      <c s="4" r="D43" t="s">
        <v>73</v>
      </c>
      <c s="6" r="E43" t="n">
        <v>0</v>
      </c>
      <c s="4" r="F43" t="s">
        <v>1298</v>
      </c>
    </row>
    <row spans="1:10" r="44">
      <c s="4" r="A44" t="s">
        <v>92</v>
      </c>
      <c s="6" r="C44" t="n">
        <v>0</v>
      </c>
      <c s="4" r="D44" t="s">
        <v>73</v>
      </c>
      <c s="6" r="E44" t="n">
        <v>0</v>
      </c>
      <c s="4" r="F44" t="s">
        <v>1298</v>
      </c>
    </row>
    <row spans="1:10" r="45">
      <c s="4" r="A45" t="s">
        <v>93</v>
      </c>
      <c s="6" r="C45" t="n">
        <v>55</v>
      </c>
      <c s="4" r="D45" t="s">
        <v>73</v>
      </c>
      <c s="6" r="E45" t="n">
        <v>0</v>
      </c>
      <c s="4" r="F45" t="s">
        <v>1298</v>
      </c>
    </row>
    <row spans="1:10" r="46">
      <c s="4" r="A46" t="s">
        <v>94</v>
      </c>
      <c s="6" r="C46" t="n">
        <v>0</v>
      </c>
      <c s="4" r="D46" t="s">
        <v>73</v>
      </c>
      <c s="6" r="E46" t="n">
        <v>0</v>
      </c>
      <c s="4" r="F46" t="s">
        <v>1298</v>
      </c>
    </row>
    <row spans="1:10" r="47">
      <c s="4" r="A47" t="s">
        <v>1324</v>
      </c>
      <c s="4" r="B47" t="s">
        <v>1298</v>
      </c>
      <c s="6" r="E47" t="n">
        <v>0</v>
      </c>
    </row>
    <row spans="1:10" r="48">
      <c s="4" r="A48" t="s">
        <v>96</v>
      </c>
      <c s="6" r="C48" t="n">
        <v>0</v>
      </c>
      <c s="4" r="D48" t="s">
        <v>73</v>
      </c>
      <c s="6" r="E48" t="n">
        <v>0</v>
      </c>
      <c s="4" r="F48" t="s">
        <v>1298</v>
      </c>
    </row>
    <row spans="1:10" r="49">
      <c s="4" r="A49" t="s">
        <v>97</v>
      </c>
      <c s="6" r="C49" t="n">
        <v>0</v>
      </c>
      <c s="4" r="D49" t="s">
        <v>73</v>
      </c>
      <c s="6" r="E49" t="n">
        <v>0</v>
      </c>
      <c s="4" r="F49" t="s">
        <v>1298</v>
      </c>
    </row>
    <row spans="1:10" r="50">
      <c s="4" r="A50" t="s">
        <v>98</v>
      </c>
      <c s="6" r="C50" t="n">
        <v>70</v>
      </c>
      <c s="4" r="D50" t="s">
        <v>73</v>
      </c>
      <c s="6" r="E50" t="n">
        <v>328</v>
      </c>
      <c s="4" r="F50" t="s">
        <v>1298</v>
      </c>
    </row>
    <row spans="1:10" r="51">
      <c s="4" r="A51" t="s">
        <v>718</v>
      </c>
      <c s="6" r="C51" t="n">
        <v>0</v>
      </c>
      <c s="4" r="D51" t="s">
        <v>73</v>
      </c>
      <c s="6" r="E51" t="n">
        <v>0</v>
      </c>
      <c s="4" r="F51" t="s">
        <v>1299</v>
      </c>
    </row>
    <row spans="1:10" r="52">
      <c s="4" r="A52" t="s">
        <v>1295</v>
      </c>
      <c s="6" r="C52" t="n">
        <v>1904</v>
      </c>
      <c s="4" r="D52" t="s">
        <v>73</v>
      </c>
      <c s="6" r="E52" t="n">
        <v>2070</v>
      </c>
      <c s="4" r="F52" t="s">
        <v>1298</v>
      </c>
    </row>
    <row spans="1:10" r="53">
      <c s="4" r="A53" t="s">
        <v>106</v>
      </c>
      <c s="6" r="C53" t="n">
        <v>0</v>
      </c>
      <c s="4" r="D53" t="s">
        <v>73</v>
      </c>
      <c s="6" r="E53" t="n">
        <v>0</v>
      </c>
      <c s="4" r="F53" t="s">
        <v>1298</v>
      </c>
    </row>
    <row spans="1:10" r="54">
      <c s="4" r="A54" t="s">
        <v>96</v>
      </c>
      <c s="6" r="C54" t="n">
        <v>0</v>
      </c>
      <c s="4" r="D54" t="s">
        <v>73</v>
      </c>
      <c s="6" r="E54" t="n">
        <v>0</v>
      </c>
      <c s="4" r="F54" t="s">
        <v>1298</v>
      </c>
    </row>
    <row spans="1:10" r="55">
      <c s="4" r="A55" t="s">
        <v>945</v>
      </c>
      <c s="6" r="C55" t="n">
        <v>0</v>
      </c>
      <c s="4" r="D55" t="s">
        <v>73</v>
      </c>
      <c s="6" r="E55" t="n">
        <v>0</v>
      </c>
      <c s="4" r="F55" t="s">
        <v>1298</v>
      </c>
    </row>
    <row spans="1:10" r="56">
      <c s="4" r="A56" t="s">
        <v>108</v>
      </c>
      <c s="4" r="B56" t="s">
        <v>1298</v>
      </c>
      <c s="6" r="E56" t="n">
        <v>0</v>
      </c>
    </row>
    <row spans="1:10" r="57">
      <c s="4" r="A57" t="s">
        <v>109</v>
      </c>
      <c s="6" r="C57" t="n">
        <v>0</v>
      </c>
      <c s="4" r="D57" t="s">
        <v>73</v>
      </c>
      <c s="6" r="E57" t="n">
        <v>0</v>
      </c>
      <c s="4" r="F57" t="s">
        <v>1298</v>
      </c>
    </row>
    <row spans="1:10" r="58">
      <c s="4" r="A58" t="s">
        <v>110</v>
      </c>
      <c s="6" r="C58" t="n">
        <v>1904</v>
      </c>
      <c s="4" r="D58" t="s">
        <v>73</v>
      </c>
      <c s="6" r="E58" t="n">
        <v>2070</v>
      </c>
      <c s="4" r="F58" t="s">
        <v>1298</v>
      </c>
    </row>
    <row spans="1:10" r="59">
      <c s="4" r="A59" t="s">
        <v>111</v>
      </c>
      <c s="6" r="C59" t="n">
        <v>1974</v>
      </c>
      <c s="4" r="D59" t="s">
        <v>73</v>
      </c>
      <c s="6" r="E59" t="n">
        <v>2398</v>
      </c>
      <c s="4" r="F59" t="s">
        <v>1298</v>
      </c>
    </row>
    <row spans="1:10" r="60">
      <c s="4" r="A60" t="s">
        <v>113</v>
      </c>
      <c s="6" r="C60" t="n">
        <v>0</v>
      </c>
      <c s="4" r="D60" t="s">
        <v>613</v>
      </c>
      <c s="6" r="E60" t="n">
        <v>0</v>
      </c>
      <c s="4" r="F60" t="s">
        <v>515</v>
      </c>
    </row>
    <row spans="1:10" r="61">
      <c s="4" r="A61" t="s">
        <v>114</v>
      </c>
      <c s="6" r="C61" t="n">
        <v>0</v>
      </c>
      <c s="4" r="D61" t="s">
        <v>613</v>
      </c>
      <c s="6" r="E61" t="n">
        <v>0</v>
      </c>
      <c s="4" r="F61" t="s">
        <v>515</v>
      </c>
    </row>
    <row spans="1:10" r="62">
      <c s="4" r="A62" t="s">
        <v>115</v>
      </c>
      <c s="6" r="C62" t="n">
        <v>0</v>
      </c>
      <c s="4" r="D62" t="s">
        <v>613</v>
      </c>
      <c s="6" r="E62" t="n">
        <v>256</v>
      </c>
      <c s="4" r="F62" t="s">
        <v>515</v>
      </c>
    </row>
    <row spans="1:10" r="63">
      <c s="4" r="A63" t="s">
        <v>108</v>
      </c>
      <c s="6" r="C63" t="n">
        <v>0</v>
      </c>
      <c s="4" r="D63" t="s">
        <v>613</v>
      </c>
      <c s="6" r="E63" t="n">
        <v>0</v>
      </c>
      <c s="4" r="F63" t="s">
        <v>515</v>
      </c>
    </row>
    <row spans="1:10" r="64">
      <c s="4" r="A64" t="s">
        <v>116</v>
      </c>
      <c s="6" r="C64" t="n">
        <v>0</v>
      </c>
      <c s="4" r="D64" t="s">
        <v>613</v>
      </c>
      <c s="6" r="E64" t="n">
        <v>0</v>
      </c>
      <c s="4" r="F64" t="s">
        <v>515</v>
      </c>
    </row>
    <row spans="1:10" r="65">
      <c s="4" r="A65" t="s">
        <v>112</v>
      </c>
      <c s="6" r="C65" t="n">
        <v>0</v>
      </c>
      <c s="4" r="D65" t="s">
        <v>613</v>
      </c>
      <c s="6" r="E65" t="n">
        <v>256</v>
      </c>
      <c s="4" r="F65" t="s">
        <v>515</v>
      </c>
    </row>
    <row spans="1:10" r="66">
      <c s="3" r="A66" t="s">
        <v>118</v>
      </c>
    </row>
    <row spans="1:10" r="67">
      <c s="4" r="A67" t="s">
        <v>119</v>
      </c>
      <c s="6" r="C67" t="n">
        <v>0</v>
      </c>
      <c s="4" r="D67" t="s">
        <v>613</v>
      </c>
      <c s="6" r="E67" t="n">
        <v>0</v>
      </c>
      <c s="4" r="F67" t="s">
        <v>515</v>
      </c>
    </row>
    <row spans="1:10" r="68">
      <c s="4" r="A68" t="s">
        <v>120</v>
      </c>
      <c s="6" r="C68" t="n">
        <v>0</v>
      </c>
      <c s="4" r="D68" t="s">
        <v>613</v>
      </c>
      <c s="6" r="E68" t="n">
        <v>0</v>
      </c>
      <c s="4" r="F68" t="s">
        <v>515</v>
      </c>
    </row>
    <row spans="1:10" r="69">
      <c s="4" r="A69" t="s">
        <v>108</v>
      </c>
      <c s="6" r="C69" t="n">
        <v>0</v>
      </c>
      <c s="4" r="D69" t="s">
        <v>613</v>
      </c>
      <c s="6" r="E69" t="n">
        <v>0</v>
      </c>
      <c s="4" r="F69" t="s">
        <v>515</v>
      </c>
    </row>
    <row spans="1:10" r="70">
      <c s="4" r="A70" t="s">
        <v>121</v>
      </c>
      <c s="6" r="C70" t="n">
        <v>0</v>
      </c>
      <c s="4" r="D70" t="s">
        <v>613</v>
      </c>
      <c s="6" r="E70" t="n">
        <v>0</v>
      </c>
      <c s="4" r="F70" t="s">
        <v>515</v>
      </c>
    </row>
    <row spans="1:10" r="71">
      <c s="4" r="A71" t="s">
        <v>122</v>
      </c>
      <c s="6" r="C71" t="n">
        <v>0</v>
      </c>
      <c s="4" r="D71" t="s">
        <v>613</v>
      </c>
      <c s="6" r="E71" t="n">
        <v>0</v>
      </c>
      <c s="4" r="F71" t="s">
        <v>515</v>
      </c>
    </row>
    <row spans="1:10" r="72">
      <c s="4" r="A72" t="s">
        <v>123</v>
      </c>
      <c s="6" r="C72" t="n">
        <v>0</v>
      </c>
      <c s="4" r="D72" t="s">
        <v>613</v>
      </c>
      <c s="6" r="E72" t="n">
        <v>256</v>
      </c>
      <c s="4" r="F72" t="s">
        <v>515</v>
      </c>
    </row>
    <row spans="1:10" r="73">
      <c s="4" r="A73" t="s">
        <v>125</v>
      </c>
      <c s="6" r="C73" t="n">
        <v>1963</v>
      </c>
      <c s="4" r="D73" t="s">
        <v>613</v>
      </c>
      <c s="6" r="E73" t="n">
        <v>2104</v>
      </c>
      <c s="4" r="F73" t="s">
        <v>515</v>
      </c>
    </row>
    <row spans="1:10" r="74">
      <c s="4" r="A74" t="s">
        <v>126</v>
      </c>
      <c s="6" r="C74" t="n">
        <v>93</v>
      </c>
      <c s="4" r="D74" t="s">
        <v>613</v>
      </c>
      <c s="6" r="E74" t="n">
        <v>103</v>
      </c>
      <c s="4" r="F74" t="s">
        <v>515</v>
      </c>
    </row>
    <row spans="1:10" r="75">
      <c s="4" r="A75" t="s">
        <v>127</v>
      </c>
      <c s="6" r="C75" t="n">
        <v>-82</v>
      </c>
      <c s="4" r="D75" t="s">
        <v>613</v>
      </c>
      <c s="6" r="E75" t="n">
        <v>-65</v>
      </c>
      <c s="4" r="F75" t="s">
        <v>515</v>
      </c>
    </row>
    <row spans="1:10" r="76">
      <c s="4" r="A76" t="s">
        <v>128</v>
      </c>
      <c s="6" r="C76" t="n">
        <v>0</v>
      </c>
      <c s="4" r="D76" t="s">
        <v>613</v>
      </c>
      <c s="6" r="E76" t="n">
        <v>0</v>
      </c>
      <c s="4" r="F76" t="s">
        <v>515</v>
      </c>
    </row>
    <row spans="1:10" r="77">
      <c s="4" r="A77" t="s">
        <v>129</v>
      </c>
      <c s="6" r="C77" t="n">
        <v>1974</v>
      </c>
      <c s="4" r="D77" t="s">
        <v>613</v>
      </c>
      <c s="6" r="E77" t="n">
        <v>2142</v>
      </c>
      <c s="4" r="F77" t="s">
        <v>515</v>
      </c>
    </row>
    <row spans="1:10" r="78">
      <c s="4" r="A78" t="s">
        <v>130</v>
      </c>
      <c s="6" r="C78" t="n">
        <v>1974</v>
      </c>
      <c s="4" r="D78" t="s">
        <v>613</v>
      </c>
      <c s="6" r="E78" t="n">
        <v>2398</v>
      </c>
      <c s="4" r="F78" t="s">
        <v>515</v>
      </c>
    </row>
    <row spans="1:10" r="79">
      <c s="4" r="A79" t="s">
        <v>1272</v>
      </c>
    </row>
    <row spans="1:10" r="80">
      <c s="3" r="A80" t="s">
        <v>1294</v>
      </c>
    </row>
    <row spans="1:10" r="81">
      <c s="4" r="A81" t="s">
        <v>89</v>
      </c>
      <c s="6" r="C81" t="n">
        <v>0</v>
      </c>
      <c s="6" r="E81" t="n">
        <v>0</v>
      </c>
      <c s="6" r="G81" t="n">
        <v>0</v>
      </c>
      <c s="6" r="I81" t="n">
        <v>0</v>
      </c>
    </row>
    <row spans="1:10" r="82">
      <c s="4" r="A82" t="s">
        <v>91</v>
      </c>
      <c s="6" r="C82" t="n">
        <v>0</v>
      </c>
      <c s="6" r="E82" t="n">
        <v>0</v>
      </c>
    </row>
    <row spans="1:10" r="83">
      <c s="4" r="A83" t="s">
        <v>92</v>
      </c>
      <c s="6" r="C83" t="n">
        <v>1</v>
      </c>
      <c s="6" r="E83" t="n">
        <v>3</v>
      </c>
    </row>
    <row spans="1:10" r="84">
      <c s="4" r="A84" t="s">
        <v>93</v>
      </c>
      <c s="6" r="C84" t="n">
        <v>4</v>
      </c>
      <c s="6" r="E84" t="n">
        <v>17</v>
      </c>
    </row>
    <row spans="1:10" r="85">
      <c s="4" r="A85" t="s">
        <v>94</v>
      </c>
      <c s="6" r="C85" t="n">
        <v>2</v>
      </c>
      <c s="6" r="E85" t="n">
        <v>1</v>
      </c>
    </row>
    <row spans="1:10" r="86">
      <c s="4" r="A86" t="s">
        <v>1324</v>
      </c>
      <c s="6" r="E86" t="n">
        <v>0</v>
      </c>
    </row>
    <row spans="1:10" r="87">
      <c s="4" r="A87" t="s">
        <v>96</v>
      </c>
      <c s="6" r="C87" t="n">
        <v>0</v>
      </c>
      <c s="6" r="E87" t="n">
        <v>0</v>
      </c>
    </row>
    <row spans="1:10" r="88">
      <c s="4" r="A88" t="s">
        <v>97</v>
      </c>
      <c s="6" r="C88" t="n">
        <v>1</v>
      </c>
      <c s="6" r="E88" t="n">
        <v>1</v>
      </c>
    </row>
    <row spans="1:10" r="89">
      <c s="4" r="A89" t="s">
        <v>98</v>
      </c>
      <c s="6" r="C89" t="n">
        <v>8</v>
      </c>
      <c s="6" r="E89" t="n">
        <v>22</v>
      </c>
    </row>
    <row spans="1:10" r="90">
      <c s="4" r="A90" t="s">
        <v>718</v>
      </c>
      <c s="6" r="C90" t="n">
        <v>61</v>
      </c>
      <c s="6" r="E90" t="n">
        <v>56</v>
      </c>
    </row>
    <row spans="1:10" r="91">
      <c s="4" r="A91" t="s">
        <v>1295</v>
      </c>
      <c s="6" r="C91" t="n">
        <v>548</v>
      </c>
      <c s="6" r="E91" t="n">
        <v>585</v>
      </c>
    </row>
    <row spans="1:10" r="92">
      <c s="4" r="A92" t="s">
        <v>106</v>
      </c>
      <c s="6" r="C92" t="n">
        <v>70</v>
      </c>
      <c s="6" r="E92" t="n">
        <v>0</v>
      </c>
    </row>
    <row spans="1:10" r="93">
      <c s="4" r="A93" t="s">
        <v>96</v>
      </c>
      <c s="6" r="C93" t="n">
        <v>0</v>
      </c>
      <c s="6" r="E93" t="n">
        <v>0</v>
      </c>
    </row>
    <row spans="1:10" r="94">
      <c s="4" r="A94" t="s">
        <v>945</v>
      </c>
      <c s="6" r="C94" t="n">
        <v>57</v>
      </c>
      <c s="6" r="E94" t="n">
        <v>58</v>
      </c>
    </row>
    <row spans="1:10" r="95">
      <c s="4" r="A95" t="s">
        <v>108</v>
      </c>
      <c s="6" r="E95" t="n">
        <v>0</v>
      </c>
    </row>
    <row spans="1:10" r="96">
      <c s="4" r="A96" t="s">
        <v>109</v>
      </c>
      <c s="6" r="C96" t="n">
        <v>0</v>
      </c>
      <c s="6" r="E96" t="n">
        <v>0</v>
      </c>
    </row>
    <row spans="1:10" r="97">
      <c s="4" r="A97" t="s">
        <v>110</v>
      </c>
      <c s="6" r="C97" t="n">
        <v>675</v>
      </c>
      <c s="6" r="E97" t="n">
        <v>643</v>
      </c>
    </row>
    <row spans="1:10" r="98">
      <c s="4" r="A98" t="s">
        <v>111</v>
      </c>
      <c s="6" r="C98" t="n">
        <v>744</v>
      </c>
      <c s="6" r="E98" t="n">
        <v>721</v>
      </c>
    </row>
    <row spans="1:10" r="99">
      <c s="4" r="A99" t="s">
        <v>113</v>
      </c>
      <c s="6" r="C99" t="n">
        <v>0</v>
      </c>
      <c s="6" r="E99" t="n">
        <v>0</v>
      </c>
    </row>
    <row spans="1:10" r="100">
      <c s="4" r="A100" t="s">
        <v>114</v>
      </c>
      <c s="6" r="C100" t="n">
        <v>1</v>
      </c>
      <c s="6" r="E100" t="n">
        <v>1</v>
      </c>
    </row>
    <row spans="1:10" r="101">
      <c s="4" r="A101" t="s">
        <v>115</v>
      </c>
      <c s="6" r="C101" t="n">
        <v>8</v>
      </c>
      <c s="6" r="E101" t="n">
        <v>8</v>
      </c>
    </row>
    <row spans="1:10" r="102">
      <c s="4" r="A102" t="s">
        <v>108</v>
      </c>
      <c s="6" r="C102" t="n">
        <v>1</v>
      </c>
      <c s="6" r="E102" t="n">
        <v>0</v>
      </c>
    </row>
    <row spans="1:10" r="103">
      <c s="4" r="A103" t="s">
        <v>116</v>
      </c>
      <c s="6" r="C103" t="n">
        <v>1</v>
      </c>
      <c s="6" r="E103" t="n">
        <v>2</v>
      </c>
    </row>
    <row spans="1:10" r="104">
      <c s="4" r="A104" t="s">
        <v>112</v>
      </c>
      <c s="6" r="C104" t="n">
        <v>11</v>
      </c>
      <c s="6" r="E104" t="n">
        <v>11</v>
      </c>
    </row>
    <row spans="1:10" r="105">
      <c s="3" r="A105" t="s">
        <v>118</v>
      </c>
    </row>
    <row spans="1:10" r="106">
      <c s="4" r="A106" t="s">
        <v>119</v>
      </c>
      <c s="6" r="C106" t="n">
        <v>0</v>
      </c>
      <c s="6" r="E106" t="n">
        <v>0</v>
      </c>
    </row>
    <row spans="1:10" r="107">
      <c s="4" r="A107" t="s">
        <v>120</v>
      </c>
      <c s="6" r="C107" t="n">
        <v>0</v>
      </c>
      <c s="6" r="E107" t="n">
        <v>0</v>
      </c>
    </row>
    <row spans="1:10" r="108">
      <c s="4" r="A108" t="s">
        <v>108</v>
      </c>
      <c s="6" r="C108" t="n">
        <v>0</v>
      </c>
      <c s="6" r="E108" t="n">
        <v>0</v>
      </c>
    </row>
    <row spans="1:10" r="109">
      <c s="4" r="A109" t="s">
        <v>121</v>
      </c>
      <c s="6" r="C109" t="n">
        <v>0</v>
      </c>
      <c s="6" r="E109" t="n">
        <v>0</v>
      </c>
    </row>
    <row spans="1:10" r="110">
      <c s="4" r="A110" t="s">
        <v>122</v>
      </c>
      <c s="6" r="C110" t="n">
        <v>0</v>
      </c>
      <c s="6" r="E110" t="n">
        <v>0</v>
      </c>
    </row>
    <row spans="1:10" r="111">
      <c s="4" r="A111" t="s">
        <v>123</v>
      </c>
      <c s="6" r="C111" t="n">
        <v>11</v>
      </c>
      <c s="6" r="E111" t="n">
        <v>11</v>
      </c>
    </row>
    <row spans="1:10" r="112">
      <c s="4" r="A112" t="s">
        <v>125</v>
      </c>
      <c s="6" r="C112" t="n">
        <v>821</v>
      </c>
      <c s="6" r="E112" t="n">
        <v>747</v>
      </c>
    </row>
    <row spans="1:10" r="113">
      <c s="4" r="A113" t="s">
        <v>126</v>
      </c>
      <c s="6" r="C113" t="n">
        <v>-85</v>
      </c>
      <c s="6" r="E113" t="n">
        <v>-34</v>
      </c>
    </row>
    <row spans="1:10" r="114">
      <c s="4" r="A114" t="s">
        <v>127</v>
      </c>
      <c s="6" r="C114" t="n">
        <v>-3</v>
      </c>
      <c s="6" r="E114" t="n">
        <v>-3</v>
      </c>
    </row>
    <row spans="1:10" r="115">
      <c s="4" r="A115" t="s">
        <v>128</v>
      </c>
      <c s="6" r="C115" t="n">
        <v>0</v>
      </c>
      <c s="6" r="E115" t="n">
        <v>0</v>
      </c>
    </row>
    <row spans="1:10" r="116">
      <c s="4" r="A116" t="s">
        <v>129</v>
      </c>
      <c s="6" r="C116" t="n">
        <v>733</v>
      </c>
      <c s="6" r="E116" t="n">
        <v>710</v>
      </c>
    </row>
    <row spans="1:10" r="117">
      <c s="4" r="A117" t="s">
        <v>130</v>
      </c>
      <c s="6" r="C117" t="n">
        <v>744</v>
      </c>
      <c s="6" r="E117" t="n">
        <v>721</v>
      </c>
    </row>
    <row spans="1:10" r="118">
      <c s="4" r="A118" t="s">
        <v>1273</v>
      </c>
    </row>
    <row spans="1:10" r="119">
      <c s="3" r="A119" t="s">
        <v>1294</v>
      </c>
    </row>
    <row spans="1:10" r="120">
      <c s="4" r="A120" t="s">
        <v>89</v>
      </c>
      <c s="6" r="C120" t="n">
        <v>95</v>
      </c>
      <c s="6" r="E120" t="n">
        <v>101</v>
      </c>
      <c s="4" r="F120" t="s">
        <v>1268</v>
      </c>
      <c s="6" r="G120" t="n">
        <v>36</v>
      </c>
      <c s="4" r="H120" t="s">
        <v>1300</v>
      </c>
      <c s="6" r="I120" t="n">
        <v>22</v>
      </c>
      <c s="4" r="J120" t="s">
        <v>513</v>
      </c>
    </row>
    <row spans="1:10" r="121">
      <c s="4" r="A121" t="s">
        <v>91</v>
      </c>
      <c s="6" r="C121" t="n">
        <v>48</v>
      </c>
      <c s="6" r="E121" t="n">
        <v>47</v>
      </c>
      <c s="4" r="F121" t="s">
        <v>610</v>
      </c>
    </row>
    <row spans="1:10" r="122">
      <c s="4" r="A122" t="s">
        <v>92</v>
      </c>
      <c s="6" r="C122" t="n">
        <v>94</v>
      </c>
      <c s="6" r="E122" t="n">
        <v>87</v>
      </c>
      <c s="4" r="F122" t="s">
        <v>610</v>
      </c>
    </row>
    <row spans="1:10" r="123">
      <c s="4" r="A123" t="s">
        <v>93</v>
      </c>
      <c s="6" r="C123" t="n">
        <v>6</v>
      </c>
      <c s="6" r="E123" t="n">
        <v>111</v>
      </c>
      <c s="4" r="F123" t="s">
        <v>610</v>
      </c>
    </row>
    <row spans="1:10" r="124">
      <c s="4" r="A124" t="s">
        <v>94</v>
      </c>
      <c s="6" r="C124" t="n">
        <v>33</v>
      </c>
      <c s="6" r="E124" t="n">
        <v>31</v>
      </c>
      <c s="4" r="F124" t="s">
        <v>610</v>
      </c>
    </row>
    <row spans="1:10" r="125">
      <c s="4" r="A125" t="s">
        <v>1324</v>
      </c>
      <c s="4" r="B125" t="s">
        <v>610</v>
      </c>
      <c s="6" r="E125" t="n">
        <v>2</v>
      </c>
    </row>
    <row spans="1:10" r="126">
      <c s="4" r="A126" t="s">
        <v>96</v>
      </c>
      <c s="6" r="C126" t="n">
        <v>7</v>
      </c>
      <c s="6" r="E126" t="n">
        <v>6</v>
      </c>
      <c s="4" r="F126" t="s">
        <v>610</v>
      </c>
    </row>
    <row spans="1:10" r="127">
      <c s="4" r="A127" t="s">
        <v>97</v>
      </c>
      <c s="6" r="C127" t="n">
        <v>21</v>
      </c>
      <c s="6" r="E127" t="n">
        <v>21</v>
      </c>
      <c s="4" r="F127" t="s">
        <v>610</v>
      </c>
    </row>
    <row spans="1:10" r="128">
      <c s="4" r="A128" t="s">
        <v>98</v>
      </c>
      <c s="6" r="C128" t="n">
        <v>304</v>
      </c>
      <c s="6" r="E128" t="n">
        <v>406</v>
      </c>
      <c s="4" r="F128" t="s">
        <v>610</v>
      </c>
    </row>
    <row spans="1:10" r="129">
      <c s="4" r="A129" t="s">
        <v>718</v>
      </c>
      <c s="6" r="C129" t="n">
        <v>4995</v>
      </c>
      <c s="6" r="E129" t="n">
        <v>5119</v>
      </c>
      <c s="4" r="F129" t="s">
        <v>610</v>
      </c>
    </row>
    <row spans="1:10" r="130">
      <c s="4" r="A130" t="s">
        <v>1295</v>
      </c>
      <c s="6" r="C130" t="n">
        <v>0</v>
      </c>
      <c s="6" r="E130" t="n">
        <v>0</v>
      </c>
      <c s="4" r="F130" t="s">
        <v>610</v>
      </c>
    </row>
    <row spans="1:10" r="131">
      <c s="4" r="A131" t="s">
        <v>106</v>
      </c>
      <c s="6" r="C131" t="n">
        <v>176</v>
      </c>
      <c s="6" r="E131" t="n">
        <v>183</v>
      </c>
      <c s="4" r="F131" t="s">
        <v>610</v>
      </c>
    </row>
    <row spans="1:10" r="132">
      <c s="4" r="A132" t="s">
        <v>96</v>
      </c>
      <c s="6" r="C132" t="n">
        <v>10</v>
      </c>
      <c s="6" r="E132" t="n">
        <v>15</v>
      </c>
      <c s="4" r="F132" t="s">
        <v>610</v>
      </c>
    </row>
    <row spans="1:10" r="133">
      <c s="4" r="A133" t="s">
        <v>945</v>
      </c>
      <c s="6" r="C133" t="n">
        <v>1305</v>
      </c>
      <c s="6" r="E133" t="n">
        <v>1366</v>
      </c>
      <c s="4" r="F133" t="s">
        <v>610</v>
      </c>
    </row>
    <row spans="1:10" r="134">
      <c s="4" r="A134" t="s">
        <v>108</v>
      </c>
      <c s="4" r="B134" t="s">
        <v>610</v>
      </c>
      <c s="6" r="E134" t="n">
        <v>2</v>
      </c>
    </row>
    <row spans="1:10" r="135">
      <c s="4" r="A135" t="s">
        <v>109</v>
      </c>
      <c s="6" r="C135" t="n">
        <v>59</v>
      </c>
      <c s="6" r="E135" t="n">
        <v>35</v>
      </c>
      <c s="4" r="F135" t="s">
        <v>610</v>
      </c>
    </row>
    <row spans="1:10" r="136">
      <c s="4" r="A136" t="s">
        <v>110</v>
      </c>
      <c s="6" r="C136" t="n">
        <v>1550</v>
      </c>
      <c s="6" r="E136" t="n">
        <v>1601</v>
      </c>
      <c s="4" r="F136" t="s">
        <v>610</v>
      </c>
    </row>
    <row spans="1:10" r="137">
      <c s="4" r="A137" t="s">
        <v>111</v>
      </c>
      <c s="6" r="C137" t="n">
        <v>6849</v>
      </c>
      <c s="6" r="E137" t="n">
        <v>7126</v>
      </c>
      <c s="4" r="F137" t="s">
        <v>610</v>
      </c>
    </row>
    <row spans="1:10" r="138">
      <c s="4" r="A138" t="s">
        <v>113</v>
      </c>
      <c s="6" r="C138" t="n">
        <v>244</v>
      </c>
      <c s="6" r="E138" t="n">
        <v>224</v>
      </c>
      <c s="4" r="F138" t="s">
        <v>616</v>
      </c>
    </row>
    <row spans="1:10" r="139">
      <c s="4" r="A139" t="s">
        <v>114</v>
      </c>
      <c s="6" r="C139" t="n">
        <v>19</v>
      </c>
      <c s="6" r="E139" t="n">
        <v>21</v>
      </c>
      <c s="4" r="F139" t="s">
        <v>616</v>
      </c>
    </row>
    <row spans="1:10" r="140">
      <c s="4" r="A140" t="s">
        <v>115</v>
      </c>
      <c s="6" r="C140" t="n">
        <v>45</v>
      </c>
      <c s="6" r="E140" t="n">
        <v>116</v>
      </c>
      <c s="4" r="F140" t="s">
        <v>616</v>
      </c>
    </row>
    <row spans="1:10" r="141">
      <c s="4" r="A141" t="s">
        <v>108</v>
      </c>
      <c s="6" r="C141" t="n">
        <v>38</v>
      </c>
      <c s="6" r="E141" t="n">
        <v>52</v>
      </c>
      <c s="4" r="F141" t="s">
        <v>616</v>
      </c>
    </row>
    <row spans="1:10" r="142">
      <c s="4" r="A142" t="s">
        <v>116</v>
      </c>
      <c s="6" r="C142" t="n">
        <v>49</v>
      </c>
      <c s="6" r="E142" t="n">
        <v>47</v>
      </c>
      <c s="4" r="F142" t="s">
        <v>616</v>
      </c>
    </row>
    <row spans="1:10" r="143">
      <c s="4" r="A143" t="s">
        <v>112</v>
      </c>
      <c s="6" r="C143" t="n">
        <v>395</v>
      </c>
      <c s="6" r="E143" t="n">
        <v>460</v>
      </c>
      <c s="4" r="F143" t="s">
        <v>616</v>
      </c>
    </row>
    <row spans="1:10" r="144">
      <c s="3" r="A144" t="s">
        <v>118</v>
      </c>
    </row>
    <row spans="1:10" r="145">
      <c s="4" r="A145" t="s">
        <v>119</v>
      </c>
      <c s="6" r="C145" t="n">
        <v>3176</v>
      </c>
      <c s="6" r="E145" t="n">
        <v>3877</v>
      </c>
      <c s="4" r="F145" t="s">
        <v>616</v>
      </c>
    </row>
    <row spans="1:10" r="146">
      <c s="4" r="A146" t="s">
        <v>120</v>
      </c>
      <c s="6" r="C146" t="n">
        <v>0</v>
      </c>
      <c s="6" r="E146" t="n">
        <v>0</v>
      </c>
      <c s="4" r="F146" t="s">
        <v>616</v>
      </c>
    </row>
    <row spans="1:10" r="147">
      <c s="4" r="A147" t="s">
        <v>108</v>
      </c>
      <c s="6" r="C147" t="n">
        <v>61</v>
      </c>
      <c s="6" r="E147" t="n">
        <v>77</v>
      </c>
      <c s="4" r="F147" t="s">
        <v>616</v>
      </c>
    </row>
    <row spans="1:10" r="148">
      <c s="4" r="A148" t="s">
        <v>121</v>
      </c>
      <c s="6" r="C148" t="n">
        <v>64</v>
      </c>
      <c s="6" r="E148" t="n">
        <v>52</v>
      </c>
      <c s="4" r="F148" t="s">
        <v>616</v>
      </c>
    </row>
    <row spans="1:10" r="149">
      <c s="4" r="A149" t="s">
        <v>122</v>
      </c>
      <c s="6" r="C149" t="n">
        <v>3301</v>
      </c>
      <c s="6" r="E149" t="n">
        <v>4006</v>
      </c>
      <c s="4" r="F149" t="s">
        <v>616</v>
      </c>
    </row>
    <row spans="1:10" r="150">
      <c s="4" r="A150" t="s">
        <v>123</v>
      </c>
      <c s="6" r="C150" t="n">
        <v>3696</v>
      </c>
      <c s="6" r="E150" t="n">
        <v>4466</v>
      </c>
      <c s="4" r="F150" t="s">
        <v>616</v>
      </c>
    </row>
    <row spans="1:10" r="151">
      <c s="4" r="A151" t="s">
        <v>125</v>
      </c>
      <c s="6" r="C151" t="n">
        <v>3162</v>
      </c>
      <c s="6" r="E151" t="n">
        <v>2678</v>
      </c>
      <c s="4" r="F151" t="s">
        <v>524</v>
      </c>
    </row>
    <row spans="1:10" r="152">
      <c s="4" r="A152" t="s">
        <v>126</v>
      </c>
      <c s="6" r="C152" t="n">
        <v>-11</v>
      </c>
      <c s="6" r="E152" t="n">
        <v>32</v>
      </c>
      <c s="4" r="F152" t="s">
        <v>524</v>
      </c>
    </row>
    <row spans="1:10" r="153">
      <c s="4" r="A153" t="s">
        <v>127</v>
      </c>
      <c s="6" r="C153" t="n">
        <v>-69</v>
      </c>
      <c s="6" r="E153" t="n">
        <v>-50</v>
      </c>
      <c s="4" r="F153" t="s">
        <v>524</v>
      </c>
    </row>
    <row spans="1:10" r="154">
      <c s="4" r="A154" t="s">
        <v>128</v>
      </c>
      <c s="6" r="C154" t="n">
        <v>71</v>
      </c>
      <c s="6" r="E154" t="n">
        <v>0</v>
      </c>
      <c s="4" r="F154" t="s">
        <v>524</v>
      </c>
    </row>
    <row spans="1:10" r="155">
      <c s="4" r="A155" t="s">
        <v>129</v>
      </c>
      <c s="6" r="C155" t="n">
        <v>3153</v>
      </c>
      <c s="6" r="E155" t="n">
        <v>2660</v>
      </c>
      <c s="4" r="F155" t="s">
        <v>524</v>
      </c>
    </row>
    <row spans="1:10" r="156">
      <c s="4" r="A156" t="s">
        <v>130</v>
      </c>
      <c s="6" r="C156" t="n">
        <v>6849</v>
      </c>
      <c s="6" r="E156" t="n">
        <v>7126</v>
      </c>
      <c s="4" r="F156" t="s">
        <v>524</v>
      </c>
    </row>
    <row spans="1:10" r="157">
      <c s="4" r="A157" t="s">
        <v>760</v>
      </c>
    </row>
    <row spans="1:10" r="158">
      <c s="3" r="A158" t="s">
        <v>1294</v>
      </c>
    </row>
    <row spans="1:10" r="159">
      <c s="4" r="A159" t="s">
        <v>89</v>
      </c>
      <c s="6" r="C159" t="n">
        <v>0</v>
      </c>
      <c s="6" r="E159" t="n">
        <v>0</v>
      </c>
      <c s="4" r="F159" t="s">
        <v>1268</v>
      </c>
      <c s="7" r="G159" t="n">
        <v>20</v>
      </c>
      <c s="4" r="H159" t="s">
        <v>1300</v>
      </c>
      <c s="7" r="I159" t="n">
        <v>0</v>
      </c>
      <c s="4" r="J159" t="s">
        <v>513</v>
      </c>
    </row>
    <row spans="1:10" r="160">
      <c s="4" r="A160" t="s">
        <v>91</v>
      </c>
      <c s="6" r="C160" t="n">
        <v>0</v>
      </c>
      <c s="6" r="E160" t="n">
        <v>0</v>
      </c>
      <c s="4" r="F160" t="s">
        <v>610</v>
      </c>
    </row>
    <row spans="1:10" r="161">
      <c s="4" r="A161" t="s">
        <v>92</v>
      </c>
      <c s="6" r="C161" t="n">
        <v>0</v>
      </c>
      <c s="6" r="E161" t="n">
        <v>0</v>
      </c>
      <c s="4" r="F161" t="s">
        <v>610</v>
      </c>
    </row>
    <row spans="1:10" r="162">
      <c s="4" r="A162" t="s">
        <v>93</v>
      </c>
      <c s="6" r="C162" t="n">
        <v>10</v>
      </c>
      <c s="6" r="E162" t="n">
        <v>268</v>
      </c>
      <c s="4" r="F162" t="s">
        <v>610</v>
      </c>
    </row>
    <row spans="1:10" r="163">
      <c s="4" r="A163" t="s">
        <v>94</v>
      </c>
      <c s="6" r="C163" t="n">
        <v>0</v>
      </c>
      <c s="6" r="E163" t="n">
        <v>0</v>
      </c>
      <c s="4" r="F163" t="s">
        <v>610</v>
      </c>
    </row>
    <row spans="1:10" r="164">
      <c s="4" r="A164" t="s">
        <v>1324</v>
      </c>
      <c s="4" r="B164" t="s">
        <v>610</v>
      </c>
      <c s="6" r="E164" t="n">
        <v>0</v>
      </c>
    </row>
    <row spans="1:10" r="165">
      <c s="4" r="A165" t="s">
        <v>96</v>
      </c>
      <c s="6" r="C165" t="n">
        <v>3</v>
      </c>
      <c s="6" r="E165" t="n">
        <v>0</v>
      </c>
      <c s="4" r="F165" t="s">
        <v>610</v>
      </c>
    </row>
    <row spans="1:10" r="166">
      <c s="4" r="A166" t="s">
        <v>97</v>
      </c>
      <c s="6" r="C166" t="n">
        <v>0</v>
      </c>
      <c s="6" r="E166" t="n">
        <v>0</v>
      </c>
      <c s="4" r="F166" t="s">
        <v>610</v>
      </c>
    </row>
    <row spans="1:10" r="167">
      <c s="4" r="A167" t="s">
        <v>98</v>
      </c>
      <c s="6" r="C167" t="n">
        <v>13</v>
      </c>
      <c s="6" r="E167" t="n">
        <v>268</v>
      </c>
      <c s="4" r="F167" t="s">
        <v>610</v>
      </c>
    </row>
    <row spans="1:10" r="168">
      <c s="4" r="A168" t="s">
        <v>718</v>
      </c>
      <c s="6" r="C168" t="n">
        <v>0</v>
      </c>
      <c s="6" r="E168" t="n">
        <v>0</v>
      </c>
      <c s="4" r="F168" t="s">
        <v>610</v>
      </c>
    </row>
    <row spans="1:10" r="169">
      <c s="4" r="A169" t="s">
        <v>1295</v>
      </c>
      <c s="6" r="C169" t="n">
        <v>3270</v>
      </c>
      <c s="6" r="E169" t="n">
        <v>2785</v>
      </c>
      <c s="4" r="F169" t="s">
        <v>610</v>
      </c>
    </row>
    <row spans="1:10" r="170">
      <c s="4" r="A170" t="s">
        <v>106</v>
      </c>
      <c s="6" r="C170" t="n">
        <v>552</v>
      </c>
      <c s="6" r="E170" t="n">
        <v>227</v>
      </c>
      <c s="4" r="F170" t="s">
        <v>610</v>
      </c>
    </row>
    <row spans="1:10" r="171">
      <c s="4" r="A171" t="s">
        <v>96</v>
      </c>
      <c s="6" r="C171" t="n">
        <v>0</v>
      </c>
      <c s="6" r="E171" t="n">
        <v>0</v>
      </c>
      <c s="4" r="F171" t="s">
        <v>610</v>
      </c>
    </row>
    <row spans="1:10" r="172">
      <c s="4" r="A172" t="s">
        <v>945</v>
      </c>
      <c s="6" r="C172" t="n">
        <v>0</v>
      </c>
      <c s="6" r="E172" t="n">
        <v>0</v>
      </c>
      <c s="4" r="F172" t="s">
        <v>610</v>
      </c>
    </row>
    <row spans="1:10" r="173">
      <c s="4" r="A173" t="s">
        <v>108</v>
      </c>
      <c s="4" r="B173" t="s">
        <v>610</v>
      </c>
      <c s="6" r="E173" t="n">
        <v>0</v>
      </c>
    </row>
    <row spans="1:10" r="174">
      <c s="4" r="A174" t="s">
        <v>109</v>
      </c>
      <c s="6" r="C174" t="n">
        <v>2</v>
      </c>
      <c s="6" r="E174" t="n">
        <v>10</v>
      </c>
      <c s="4" r="F174" t="s">
        <v>610</v>
      </c>
    </row>
    <row spans="1:10" r="175">
      <c s="4" r="A175" t="s">
        <v>110</v>
      </c>
      <c s="6" r="C175" t="n">
        <v>3824</v>
      </c>
      <c s="6" r="E175" t="n">
        <v>3022</v>
      </c>
      <c s="4" r="F175" t="s">
        <v>610</v>
      </c>
    </row>
    <row spans="1:10" r="176">
      <c s="4" r="A176" t="s">
        <v>111</v>
      </c>
      <c s="6" r="C176" t="n">
        <v>3837</v>
      </c>
      <c s="6" r="E176" t="n">
        <v>3290</v>
      </c>
      <c s="4" r="F176" t="s">
        <v>610</v>
      </c>
    </row>
    <row spans="1:10" r="177">
      <c s="4" r="A177" t="s">
        <v>113</v>
      </c>
      <c s="6" r="C177" t="n">
        <v>0</v>
      </c>
      <c s="6" r="E177" t="n">
        <v>0</v>
      </c>
      <c s="4" r="F177" t="s">
        <v>616</v>
      </c>
    </row>
    <row spans="1:10" r="178">
      <c s="4" r="A178" t="s">
        <v>114</v>
      </c>
      <c s="6" r="C178" t="n">
        <v>3</v>
      </c>
      <c s="6" r="E178" t="n">
        <v>0</v>
      </c>
      <c s="4" r="F178" t="s">
        <v>616</v>
      </c>
    </row>
    <row spans="1:10" r="179">
      <c s="4" r="A179" t="s">
        <v>115</v>
      </c>
      <c s="6" r="C179" t="n">
        <v>104</v>
      </c>
      <c s="6" r="E179" t="n">
        <v>33</v>
      </c>
      <c s="4" r="F179" t="s">
        <v>616</v>
      </c>
    </row>
    <row spans="1:10" r="180">
      <c s="4" r="A180" t="s">
        <v>108</v>
      </c>
      <c s="6" r="C180" t="n">
        <v>0</v>
      </c>
      <c s="6" r="E180" t="n">
        <v>0</v>
      </c>
      <c s="4" r="F180" t="s">
        <v>616</v>
      </c>
    </row>
    <row spans="1:10" r="181">
      <c s="4" r="A181" t="s">
        <v>116</v>
      </c>
      <c s="6" r="C181" t="n">
        <v>17</v>
      </c>
      <c s="6" r="E181" t="n">
        <v>16</v>
      </c>
      <c s="4" r="F181" t="s">
        <v>616</v>
      </c>
    </row>
    <row spans="1:10" r="182">
      <c s="4" r="A182" t="s">
        <v>112</v>
      </c>
      <c s="6" r="C182" t="n">
        <v>124</v>
      </c>
      <c s="6" r="E182" t="n">
        <v>49</v>
      </c>
      <c s="4" r="F182" t="s">
        <v>616</v>
      </c>
    </row>
    <row spans="1:10" r="183">
      <c s="3" r="A183" t="s">
        <v>118</v>
      </c>
    </row>
    <row spans="1:10" r="184">
      <c s="4" r="A184" t="s">
        <v>119</v>
      </c>
      <c s="6" r="C184" t="n">
        <v>800</v>
      </c>
      <c s="6" r="E184" t="n">
        <v>500</v>
      </c>
      <c s="4" r="F184" t="s">
        <v>616</v>
      </c>
    </row>
    <row spans="1:10" r="185">
      <c s="4" r="A185" t="s">
        <v>120</v>
      </c>
      <c s="6" r="C185" t="n">
        <v>618</v>
      </c>
      <c s="6" r="E185" t="n">
        <v>337</v>
      </c>
      <c s="4" r="F185" t="s">
        <v>616</v>
      </c>
    </row>
    <row spans="1:10" r="186">
      <c s="4" r="A186" t="s">
        <v>108</v>
      </c>
      <c s="6" r="C186" t="n">
        <v>0</v>
      </c>
      <c s="6" r="E186" t="n">
        <v>0</v>
      </c>
      <c s="4" r="F186" t="s">
        <v>616</v>
      </c>
    </row>
    <row spans="1:10" r="187">
      <c s="4" r="A187" t="s">
        <v>121</v>
      </c>
      <c s="6" r="C187" t="n">
        <v>0</v>
      </c>
      <c s="6" r="E187" t="n">
        <v>0</v>
      </c>
      <c s="4" r="F187" t="s">
        <v>616</v>
      </c>
    </row>
    <row spans="1:10" r="188">
      <c s="4" r="A188" t="s">
        <v>122</v>
      </c>
      <c s="6" r="C188" t="n">
        <v>1418</v>
      </c>
      <c s="6" r="E188" t="n">
        <v>837</v>
      </c>
      <c s="4" r="F188" t="s">
        <v>616</v>
      </c>
    </row>
    <row spans="1:10" r="189">
      <c s="4" r="A189" t="s">
        <v>123</v>
      </c>
      <c s="6" r="C189" t="n">
        <v>1542</v>
      </c>
      <c s="6" r="E189" t="n">
        <v>886</v>
      </c>
      <c s="4" r="F189" t="s">
        <v>616</v>
      </c>
    </row>
    <row spans="1:10" r="190">
      <c s="4" r="A190" t="s">
        <v>125</v>
      </c>
      <c s="6" r="C190" t="n">
        <v>1895</v>
      </c>
      <c s="6" r="E190" t="n">
        <v>2035</v>
      </c>
      <c s="4" r="F190" t="s">
        <v>616</v>
      </c>
    </row>
    <row spans="1:10" r="191">
      <c s="4" r="A191" t="s">
        <v>126</v>
      </c>
      <c s="6" r="C191" t="n">
        <v>93</v>
      </c>
      <c s="6" r="E191" t="n">
        <v>100</v>
      </c>
      <c s="4" r="F191" t="s">
        <v>616</v>
      </c>
    </row>
    <row spans="1:10" r="192">
      <c s="4" r="A192" t="s">
        <v>127</v>
      </c>
      <c s="6" r="C192" t="n">
        <v>-82</v>
      </c>
      <c s="6" r="E192" t="n">
        <v>-65</v>
      </c>
      <c s="4" r="F192" t="s">
        <v>616</v>
      </c>
    </row>
    <row spans="1:10" r="193">
      <c s="4" r="A193" t="s">
        <v>128</v>
      </c>
      <c s="6" r="C193" t="n">
        <v>389</v>
      </c>
      <c s="6" r="E193" t="n">
        <v>334</v>
      </c>
      <c s="4" r="F193" t="s">
        <v>616</v>
      </c>
    </row>
    <row spans="1:10" r="194">
      <c s="4" r="A194" t="s">
        <v>129</v>
      </c>
      <c s="6" r="C194" t="n">
        <v>2295</v>
      </c>
      <c s="6" r="E194" t="n">
        <v>2404</v>
      </c>
      <c s="4" r="F194" t="s">
        <v>616</v>
      </c>
    </row>
    <row spans="1:10" r="195">
      <c s="4" r="A195" t="s">
        <v>130</v>
      </c>
      <c s="6" r="C195" t="n">
        <v>3837</v>
      </c>
      <c s="6" r="E195" t="n">
        <v>3290</v>
      </c>
      <c s="4" r="F195" t="s">
        <v>616</v>
      </c>
    </row>
    <row spans="1:10" r="196">
      <c s="4" r="A196" t="s">
        <v>1275</v>
      </c>
    </row>
    <row spans="1:10" r="197">
      <c s="3" r="A197" t="s">
        <v>1294</v>
      </c>
    </row>
    <row spans="1:10" r="198">
      <c s="4" r="A198" t="s">
        <v>89</v>
      </c>
      <c s="6" r="C198" t="n">
        <v>0</v>
      </c>
      <c s="4" r="D198" t="s">
        <v>578</v>
      </c>
      <c s="6" r="E198" t="n">
        <v>0</v>
      </c>
      <c s="4" r="F198" t="s">
        <v>1301</v>
      </c>
    </row>
    <row spans="1:10" r="199">
      <c s="4" r="A199" t="s">
        <v>91</v>
      </c>
      <c s="6" r="C199" t="n">
        <v>0</v>
      </c>
      <c s="4" r="D199" t="s">
        <v>578</v>
      </c>
      <c s="6" r="E199" t="n">
        <v>0</v>
      </c>
      <c s="4" r="F199" t="s">
        <v>1301</v>
      </c>
    </row>
    <row spans="1:10" r="200">
      <c s="4" r="A200" t="s">
        <v>92</v>
      </c>
      <c s="6" r="C200" t="n">
        <v>0</v>
      </c>
      <c s="4" r="D200" t="s">
        <v>578</v>
      </c>
      <c s="6" r="E200" t="n">
        <v>0</v>
      </c>
      <c s="4" r="F200" t="s">
        <v>1301</v>
      </c>
    </row>
    <row spans="1:10" r="201">
      <c s="4" r="A201" t="s">
        <v>93</v>
      </c>
      <c s="6" r="C201" t="n">
        <v>-71</v>
      </c>
      <c s="4" r="D201" t="s">
        <v>578</v>
      </c>
      <c s="6" r="E201" t="n">
        <v>-368</v>
      </c>
      <c s="4" r="F201" t="s">
        <v>1301</v>
      </c>
    </row>
    <row spans="1:10" r="202">
      <c s="4" r="A202" t="s">
        <v>94</v>
      </c>
      <c s="6" r="C202" t="n">
        <v>0</v>
      </c>
      <c s="4" r="D202" t="s">
        <v>578</v>
      </c>
      <c s="6" r="E202" t="n">
        <v>0</v>
      </c>
      <c s="4" r="F202" t="s">
        <v>1301</v>
      </c>
    </row>
    <row spans="1:10" r="203">
      <c s="4" r="A203" t="s">
        <v>1324</v>
      </c>
      <c s="4" r="B203" t="s">
        <v>1301</v>
      </c>
      <c s="6" r="E203" t="n">
        <v>0</v>
      </c>
    </row>
    <row spans="1:10" r="204">
      <c s="4" r="A204" t="s">
        <v>96</v>
      </c>
      <c s="6" r="C204" t="n">
        <v>-3</v>
      </c>
      <c s="4" r="D204" t="s">
        <v>578</v>
      </c>
      <c s="6" r="E204" t="n">
        <v>0</v>
      </c>
      <c s="4" r="F204" t="s">
        <v>1301</v>
      </c>
    </row>
    <row spans="1:10" r="205">
      <c s="4" r="A205" t="s">
        <v>97</v>
      </c>
      <c s="6" r="C205" t="n">
        <v>0</v>
      </c>
      <c s="4" r="D205" t="s">
        <v>578</v>
      </c>
      <c s="6" r="E205" t="n">
        <v>0</v>
      </c>
      <c s="4" r="F205" t="s">
        <v>1301</v>
      </c>
    </row>
    <row spans="1:10" r="206">
      <c s="4" r="A206" t="s">
        <v>98</v>
      </c>
      <c s="6" r="C206" t="n">
        <v>-74</v>
      </c>
      <c s="4" r="D206" t="s">
        <v>578</v>
      </c>
      <c s="6" r="E206" t="n">
        <v>-368</v>
      </c>
      <c s="4" r="F206" t="s">
        <v>1301</v>
      </c>
    </row>
    <row spans="1:10" r="207">
      <c s="4" r="A207" t="s">
        <v>718</v>
      </c>
      <c s="6" r="C207" t="n">
        <v>0</v>
      </c>
      <c s="4" r="D207" t="s">
        <v>578</v>
      </c>
      <c s="6" r="E207" t="n">
        <v>0</v>
      </c>
      <c s="4" r="F207" t="s">
        <v>1301</v>
      </c>
    </row>
    <row spans="1:10" r="208">
      <c s="4" r="A208" t="s">
        <v>1295</v>
      </c>
      <c s="6" r="C208" t="n">
        <v>-5722</v>
      </c>
      <c s="4" r="D208" t="s">
        <v>578</v>
      </c>
      <c s="6" r="E208" t="n">
        <v>-5440</v>
      </c>
      <c s="4" r="F208" t="s">
        <v>1301</v>
      </c>
    </row>
    <row spans="1:10" r="209">
      <c s="4" r="A209" t="s">
        <v>106</v>
      </c>
      <c s="6" r="C209" t="n">
        <v>0</v>
      </c>
      <c s="4" r="D209" t="s">
        <v>578</v>
      </c>
      <c s="6" r="E209" t="n">
        <v>0</v>
      </c>
      <c s="4" r="F209" t="s">
        <v>1301</v>
      </c>
    </row>
    <row spans="1:10" r="210">
      <c s="4" r="A210" t="s">
        <v>96</v>
      </c>
      <c s="6" r="C210" t="n">
        <v>0</v>
      </c>
      <c s="4" r="D210" t="s">
        <v>578</v>
      </c>
      <c s="6" r="E210" t="n">
        <v>0</v>
      </c>
      <c s="4" r="F210" t="s">
        <v>1301</v>
      </c>
    </row>
    <row spans="1:10" r="211">
      <c s="4" r="A211" t="s">
        <v>945</v>
      </c>
      <c s="6" r="C211" t="n">
        <v>0</v>
      </c>
      <c s="4" r="D211" t="s">
        <v>578</v>
      </c>
      <c s="6" r="E211" t="n">
        <v>0</v>
      </c>
      <c s="4" r="F211" t="s">
        <v>1301</v>
      </c>
    </row>
    <row spans="1:10" r="212">
      <c s="4" r="A212" t="s">
        <v>108</v>
      </c>
      <c s="4" r="B212" t="s">
        <v>1301</v>
      </c>
      <c s="6" r="E212" t="n">
        <v>0</v>
      </c>
    </row>
    <row spans="1:10" r="213">
      <c s="4" r="A213" t="s">
        <v>109</v>
      </c>
      <c s="6" r="C213" t="n">
        <v>0</v>
      </c>
      <c s="4" r="D213" t="s">
        <v>578</v>
      </c>
      <c s="6" r="E213" t="n">
        <v>0</v>
      </c>
      <c s="4" r="F213" t="s">
        <v>1301</v>
      </c>
    </row>
    <row spans="1:10" r="214">
      <c s="4" r="A214" t="s">
        <v>110</v>
      </c>
      <c s="6" r="C214" t="n">
        <v>-5722</v>
      </c>
      <c s="4" r="D214" t="s">
        <v>578</v>
      </c>
      <c s="6" r="E214" t="n">
        <v>-5440</v>
      </c>
      <c s="4" r="F214" t="s">
        <v>1301</v>
      </c>
    </row>
    <row spans="1:10" r="215">
      <c s="4" r="A215" t="s">
        <v>111</v>
      </c>
      <c s="6" r="C215" t="n">
        <v>-5796</v>
      </c>
      <c s="4" r="D215" t="s">
        <v>578</v>
      </c>
      <c s="6" r="E215" t="n">
        <v>-5808</v>
      </c>
      <c s="4" r="F215" t="s">
        <v>1301</v>
      </c>
    </row>
    <row spans="1:10" r="216">
      <c s="4" r="A216" t="s">
        <v>113</v>
      </c>
      <c s="6" r="C216" t="n">
        <v>-3</v>
      </c>
      <c s="4" r="D216" t="s">
        <v>619</v>
      </c>
      <c s="6" r="E216" t="n">
        <v>0</v>
      </c>
      <c s="4" r="F216" t="s">
        <v>1271</v>
      </c>
    </row>
    <row spans="1:10" r="217">
      <c s="4" r="A217" t="s">
        <v>114</v>
      </c>
      <c s="6" r="C217" t="n">
        <v>0</v>
      </c>
      <c s="4" r="D217" t="s">
        <v>619</v>
      </c>
      <c s="6" r="E217" t="n">
        <v>0</v>
      </c>
      <c s="4" r="F217" t="s">
        <v>1271</v>
      </c>
    </row>
    <row spans="1:10" r="218">
      <c s="4" r="A218" t="s">
        <v>115</v>
      </c>
      <c s="6" r="C218" t="n">
        <v>-72</v>
      </c>
      <c s="4" r="D218" t="s">
        <v>619</v>
      </c>
      <c s="6" r="E218" t="n">
        <v>-368</v>
      </c>
      <c s="4" r="F218" t="s">
        <v>1271</v>
      </c>
    </row>
    <row spans="1:10" r="219">
      <c s="4" r="A219" t="s">
        <v>108</v>
      </c>
      <c s="6" r="C219" t="n">
        <v>0</v>
      </c>
      <c s="4" r="D219" t="s">
        <v>619</v>
      </c>
      <c s="6" r="E219" t="n">
        <v>0</v>
      </c>
      <c s="4" r="F219" t="s">
        <v>1271</v>
      </c>
    </row>
    <row spans="1:10" r="220">
      <c s="4" r="A220" t="s">
        <v>116</v>
      </c>
      <c s="6" r="C220" t="n">
        <v>0</v>
      </c>
      <c s="4" r="D220" t="s">
        <v>619</v>
      </c>
      <c s="6" r="E220" t="n">
        <v>0</v>
      </c>
      <c s="4" r="F220" t="s">
        <v>1271</v>
      </c>
    </row>
    <row spans="1:10" r="221">
      <c s="4" r="A221" t="s">
        <v>112</v>
      </c>
      <c s="6" r="C221" t="n">
        <v>-75</v>
      </c>
      <c s="4" r="D221" t="s">
        <v>619</v>
      </c>
      <c s="6" r="E221" t="n">
        <v>-368</v>
      </c>
      <c s="4" r="F221" t="s">
        <v>1271</v>
      </c>
    </row>
    <row spans="1:10" r="222">
      <c s="3" r="A222" t="s">
        <v>118</v>
      </c>
    </row>
    <row spans="1:10" r="223">
      <c s="4" r="A223" t="s">
        <v>119</v>
      </c>
      <c s="6" r="C223" t="n">
        <v>0</v>
      </c>
      <c s="4" r="D223" t="s">
        <v>619</v>
      </c>
      <c s="6" r="E223" t="n">
        <v>0</v>
      </c>
      <c s="4" r="F223" t="s">
        <v>1271</v>
      </c>
    </row>
    <row spans="1:10" r="224">
      <c s="4" r="A224" t="s">
        <v>120</v>
      </c>
      <c s="6" r="C224" t="n">
        <v>0</v>
      </c>
      <c s="4" r="D224" t="s">
        <v>619</v>
      </c>
      <c s="6" r="E224" t="n">
        <v>0</v>
      </c>
      <c s="4" r="F224" t="s">
        <v>1271</v>
      </c>
    </row>
    <row spans="1:10" r="225">
      <c s="4" r="A225" t="s">
        <v>108</v>
      </c>
      <c s="6" r="C225" t="n">
        <v>0</v>
      </c>
      <c s="4" r="D225" t="s">
        <v>619</v>
      </c>
      <c s="6" r="E225" t="n">
        <v>0</v>
      </c>
      <c s="4" r="F225" t="s">
        <v>1271</v>
      </c>
    </row>
    <row spans="1:10" r="226">
      <c s="4" r="A226" t="s">
        <v>121</v>
      </c>
      <c s="6" r="C226" t="n">
        <v>0</v>
      </c>
      <c s="4" r="D226" t="s">
        <v>619</v>
      </c>
      <c s="6" r="E226" t="n">
        <v>0</v>
      </c>
      <c s="4" r="F226" t="s">
        <v>1271</v>
      </c>
    </row>
    <row spans="1:10" r="227">
      <c s="4" r="A227" t="s">
        <v>122</v>
      </c>
      <c s="6" r="C227" t="n">
        <v>0</v>
      </c>
      <c s="4" r="D227" t="s">
        <v>619</v>
      </c>
      <c s="6" r="E227" t="n">
        <v>0</v>
      </c>
      <c s="4" r="F227" t="s">
        <v>1271</v>
      </c>
    </row>
    <row spans="1:10" r="228">
      <c s="4" r="A228" t="s">
        <v>123</v>
      </c>
      <c s="6" r="C228" t="n">
        <v>-75</v>
      </c>
      <c s="4" r="D228" t="s">
        <v>619</v>
      </c>
      <c s="6" r="E228" t="n">
        <v>-368</v>
      </c>
      <c s="4" r="F228" t="s">
        <v>1271</v>
      </c>
    </row>
    <row spans="1:10" r="229">
      <c s="4" r="A229" t="s">
        <v>125</v>
      </c>
      <c s="6" r="C229" t="n">
        <v>-5878</v>
      </c>
      <c s="4" r="D229" t="s">
        <v>619</v>
      </c>
      <c s="6" r="E229" t="n">
        <v>-5460</v>
      </c>
      <c s="4" r="F229" t="s">
        <v>1271</v>
      </c>
    </row>
    <row spans="1:10" r="230">
      <c s="4" r="A230" t="s">
        <v>126</v>
      </c>
      <c s="6" r="C230" t="n">
        <v>3</v>
      </c>
      <c s="4" r="D230" t="s">
        <v>619</v>
      </c>
      <c s="6" r="E230" t="n">
        <v>-98</v>
      </c>
      <c s="4" r="F230" t="s">
        <v>1271</v>
      </c>
    </row>
    <row spans="1:10" r="231">
      <c s="4" r="A231" t="s">
        <v>127</v>
      </c>
      <c s="6" r="C231" t="n">
        <v>154</v>
      </c>
      <c s="4" r="D231" t="s">
        <v>619</v>
      </c>
      <c s="6" r="E231" t="n">
        <v>118</v>
      </c>
      <c s="4" r="F231" t="s">
        <v>1271</v>
      </c>
    </row>
    <row spans="1:10" r="232">
      <c s="4" r="A232" t="s">
        <v>128</v>
      </c>
      <c s="6" r="C232" t="n">
        <v>0</v>
      </c>
      <c s="4" r="D232" t="s">
        <v>619</v>
      </c>
      <c s="6" r="E232" t="n">
        <v>0</v>
      </c>
      <c s="4" r="F232" t="s">
        <v>1271</v>
      </c>
    </row>
    <row spans="1:10" r="233">
      <c s="4" r="A233" t="s">
        <v>129</v>
      </c>
      <c s="6" r="C233" t="n">
        <v>-5721</v>
      </c>
      <c s="4" r="D233" t="s">
        <v>619</v>
      </c>
      <c s="6" r="E233" t="n">
        <v>-5440</v>
      </c>
      <c s="4" r="F233" t="s">
        <v>1271</v>
      </c>
    </row>
    <row spans="1:10" r="234">
      <c s="4" r="A234" t="s">
        <v>130</v>
      </c>
      <c s="7" r="C234" t="n">
        <v>-5796</v>
      </c>
      <c s="4" r="D234" t="s">
        <v>619</v>
      </c>
      <c s="7" r="E234" t="n">
        <v>-5808</v>
      </c>
      <c s="4" r="F234" t="s">
        <v>1271</v>
      </c>
    </row>
    <row spans="1:10" r="235">
      <c r="A235" t="n"/>
    </row>
    <row spans="1:10" r="236">
      <c s="4" r="A236" t="s">
        <v>45</v>
      </c>
      <c s="4" r="B236" t="s">
        <v>74</v>
      </c>
    </row>
    <row spans="1:10" r="237">
      <c s="4" r="A237" t="s">
        <v>36</v>
      </c>
      <c s="4" r="B237" t="s">
        <v>71</v>
      </c>
    </row>
    <row spans="1:10" r="238">
      <c s="4" r="A238" t="s">
        <v>39</v>
      </c>
      <c s="4" r="B238" t="s">
        <v>71</v>
      </c>
    </row>
    <row spans="1:10" r="239">
      <c s="4" r="A239" t="s">
        <v>73</v>
      </c>
      <c s="4" r="B239" t="s">
        <v>606</v>
      </c>
    </row>
    <row spans="1:10" r="240">
      <c s="4" r="A240" t="s">
        <v>75</v>
      </c>
      <c s="4" r="B240" t="s">
        <v>606</v>
      </c>
    </row>
    <row spans="1:10" r="241">
      <c s="4" r="A241" t="s">
        <v>69</v>
      </c>
      <c s="4" r="B241" t="s">
        <v>606</v>
      </c>
    </row>
    <row spans="1:10" r="242">
      <c s="4" r="A242" t="s">
        <v>607</v>
      </c>
      <c s="4" r="B242" t="s">
        <v>606</v>
      </c>
    </row>
    <row spans="1:10" r="243">
      <c s="4" r="A243" t="s">
        <v>608</v>
      </c>
      <c s="4" r="B243" t="s">
        <v>614</v>
      </c>
    </row>
    <row spans="1:10" r="244">
      <c s="4" r="A244" t="s">
        <v>610</v>
      </c>
      <c s="4" r="B244" t="s">
        <v>609</v>
      </c>
    </row>
    <row spans="1:10" r="245">
      <c s="4" r="A245" t="s">
        <v>611</v>
      </c>
      <c s="4" r="B245" t="s">
        <v>606</v>
      </c>
    </row>
    <row spans="1:10" r="246">
      <c s="4" r="A246" t="s">
        <v>513</v>
      </c>
      <c s="4" r="B246" t="s">
        <v>614</v>
      </c>
    </row>
    <row spans="1:10" r="247">
      <c s="4" r="A247" t="s">
        <v>612</v>
      </c>
      <c s="4" r="B247" t="s">
        <v>1280</v>
      </c>
    </row>
    <row spans="1:10" r="248">
      <c s="4" r="A248" t="s">
        <v>613</v>
      </c>
      <c s="4" r="B248" t="s">
        <v>606</v>
      </c>
    </row>
    <row spans="1:10" r="249">
      <c s="4" r="A249" t="s">
        <v>615</v>
      </c>
      <c s="4" r="B249" t="s">
        <v>606</v>
      </c>
    </row>
    <row spans="1:10" r="250">
      <c s="4" r="A250" t="s">
        <v>616</v>
      </c>
      <c s="4" r="B250" t="s">
        <v>609</v>
      </c>
    </row>
    <row spans="1:10" r="251">
      <c s="4" r="A251" t="s">
        <v>524</v>
      </c>
      <c s="4" r="B251" t="s">
        <v>1280</v>
      </c>
    </row>
    <row spans="1:10" r="252">
      <c s="4" r="A252" t="s">
        <v>578</v>
      </c>
      <c s="4" r="B252" t="s">
        <v>1280</v>
      </c>
    </row>
    <row spans="1:10" r="253">
      <c s="4" r="A253" t="s">
        <v>619</v>
      </c>
      <c s="4" r="B253" t="s">
        <v>1280</v>
      </c>
    </row>
  </sheetData>
  <mergeCells count="24">
    <mergeCell ref="A1:B1"/>
    <mergeCell ref="C1:D1"/>
    <mergeCell ref="E1:F1"/>
    <mergeCell ref="G1:H1"/>
    <mergeCell ref="I1:J1"/>
    <mergeCell ref="A235:I235"/>
    <mergeCell ref="B236:I236"/>
    <mergeCell ref="B237:I237"/>
    <mergeCell ref="B238:I238"/>
    <mergeCell ref="B239:I239"/>
    <mergeCell ref="B240:I240"/>
    <mergeCell ref="B241:I241"/>
    <mergeCell ref="B242:I242"/>
    <mergeCell ref="B243:I243"/>
    <mergeCell ref="B244:I244"/>
    <mergeCell ref="B245:I245"/>
    <mergeCell ref="B246:I246"/>
    <mergeCell ref="B247:I247"/>
    <mergeCell ref="B248:I248"/>
    <mergeCell ref="B249:I249"/>
    <mergeCell ref="B250:I250"/>
    <mergeCell ref="B251:I251"/>
    <mergeCell ref="B252:I252"/>
    <mergeCell ref="B253:I25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 customWidth="1" max="9" min="9" width="8"/>
  </cols>
  <sheetData>
    <row spans="1:9" r="1">
      <c s="1" r="A1" t="s">
        <v>1325</v>
      </c>
      <c s="2" r="C1" t="s">
        <v>41</v>
      </c>
      <c s="2" r="D1" t="s">
        <v>2</v>
      </c>
      <c s="2" r="F1" t="s">
        <v>38</v>
      </c>
      <c s="2" r="H1" t="s">
        <v>43</v>
      </c>
    </row>
    <row spans="1:9" r="2">
      <c s="3" r="A2" t="s">
        <v>1303</v>
      </c>
    </row>
    <row spans="1:9" r="3">
      <c s="4" r="A3" t="s">
        <v>148</v>
      </c>
      <c s="7" r="D3" t="n">
        <v>372</v>
      </c>
      <c s="7" r="F3" t="n">
        <v>310</v>
      </c>
      <c s="4" r="G3" t="s">
        <v>45</v>
      </c>
      <c s="7" r="H3" t="n">
        <v>120</v>
      </c>
      <c s="4" r="I3" t="s">
        <v>45</v>
      </c>
    </row>
    <row spans="1:9" r="4">
      <c s="4" r="A4" t="s">
        <v>1326</v>
      </c>
      <c s="6" r="D4" t="n">
        <v>0</v>
      </c>
      <c s="6" r="F4" t="n">
        <v>0</v>
      </c>
    </row>
    <row spans="1:9" r="5">
      <c s="4" r="A5" t="s">
        <v>150</v>
      </c>
      <c s="6" r="D5" t="n">
        <v>-37</v>
      </c>
      <c s="6" r="F5" t="n">
        <v>-901</v>
      </c>
      <c s="4" r="G5" t="s">
        <v>45</v>
      </c>
      <c s="6" r="H5" t="n">
        <v>-120</v>
      </c>
    </row>
    <row spans="1:9" r="6">
      <c s="4" r="A6" t="s">
        <v>153</v>
      </c>
      <c s="6" r="D6" t="n">
        <v>-29</v>
      </c>
      <c s="6" r="F6" t="n">
        <v>-33</v>
      </c>
      <c s="4" r="G6" t="s">
        <v>45</v>
      </c>
      <c s="6" r="H6" t="n">
        <v>-353</v>
      </c>
      <c s="4" r="I6" t="s">
        <v>45</v>
      </c>
    </row>
    <row spans="1:9" r="7">
      <c s="4" r="A7" t="s">
        <v>1305</v>
      </c>
      <c s="6" r="D7" t="n">
        <v>-1</v>
      </c>
      <c s="6" r="F7" t="n">
        <v>49</v>
      </c>
      <c s="4" r="G7" t="s">
        <v>45</v>
      </c>
      <c s="6" r="H7" t="n">
        <v>-43</v>
      </c>
      <c s="4" r="I7" t="s">
        <v>45</v>
      </c>
    </row>
    <row spans="1:9" r="8">
      <c s="4" r="A8" t="s">
        <v>155</v>
      </c>
      <c s="6" r="D8" t="n">
        <v>7</v>
      </c>
      <c s="6" r="F8" t="n">
        <v>8</v>
      </c>
      <c s="4" r="G8" t="s">
        <v>45</v>
      </c>
      <c s="6" r="H8" t="n">
        <v>10</v>
      </c>
    </row>
    <row spans="1:9" r="9">
      <c s="4" r="A9" t="s">
        <v>157</v>
      </c>
      <c s="6" r="D9" t="n">
        <v>0</v>
      </c>
      <c s="6" r="F9" t="n">
        <v>137</v>
      </c>
      <c s="4" r="G9" t="s">
        <v>45</v>
      </c>
      <c s="6" r="H9" t="n">
        <v>25</v>
      </c>
      <c s="4" r="I9" t="s">
        <v>45</v>
      </c>
    </row>
    <row spans="1:9" r="10">
      <c s="4" r="A10" t="s">
        <v>158</v>
      </c>
      <c s="6" r="D10" t="n">
        <v>-360</v>
      </c>
      <c s="6" r="F10" t="n">
        <v>7</v>
      </c>
      <c s="4" r="G10" t="s">
        <v>45</v>
      </c>
      <c s="6" r="H10" t="n">
        <v>-34</v>
      </c>
      <c s="4" r="I10" t="s">
        <v>45</v>
      </c>
    </row>
    <row spans="1:9" r="11">
      <c s="4" r="A11" t="s">
        <v>159</v>
      </c>
      <c s="6" r="D11" t="n">
        <v>0</v>
      </c>
      <c s="6" r="F11" t="n">
        <v>11</v>
      </c>
      <c s="4" r="G11" t="s">
        <v>45</v>
      </c>
      <c s="6" r="H11" t="n">
        <v>0</v>
      </c>
      <c s="4" r="I11" t="s">
        <v>45</v>
      </c>
    </row>
    <row spans="1:9" r="12">
      <c s="4" r="A12" t="s">
        <v>160</v>
      </c>
      <c s="6" r="D12" t="n">
        <v>-1118</v>
      </c>
      <c s="6" r="F12" t="n">
        <v>-1033</v>
      </c>
      <c s="4" r="G12" t="s">
        <v>45</v>
      </c>
      <c s="6" r="H12" t="n">
        <v>-515</v>
      </c>
      <c s="4" r="I12" t="s">
        <v>45</v>
      </c>
    </row>
    <row spans="1:9" r="13">
      <c s="4" r="A13" t="s">
        <v>162</v>
      </c>
      <c s="6" r="D13" t="n">
        <v>122</v>
      </c>
      <c s="6" r="F13" t="n">
        <v>190</v>
      </c>
      <c s="4" r="G13" t="s">
        <v>45</v>
      </c>
      <c s="6" r="H13" t="n">
        <v>0</v>
      </c>
      <c s="4" r="I13" t="s">
        <v>45</v>
      </c>
    </row>
    <row spans="1:9" r="14">
      <c s="4" r="A14" t="s">
        <v>163</v>
      </c>
      <c s="6" r="D14" t="n">
        <v>0</v>
      </c>
      <c s="6" r="F14" t="n">
        <v>2</v>
      </c>
      <c s="4" r="G14" t="s">
        <v>45</v>
      </c>
      <c s="6" r="H14" t="n">
        <v>171</v>
      </c>
      <c s="4" r="I14" t="s">
        <v>45</v>
      </c>
    </row>
    <row spans="1:9" r="15">
      <c s="4" r="A15" t="s">
        <v>164</v>
      </c>
      <c s="6" r="D15" t="n">
        <v>-38</v>
      </c>
      <c s="6" r="F15" t="n">
        <v>-290</v>
      </c>
      <c s="4" r="G15" t="s">
        <v>45</v>
      </c>
      <c s="6" r="H15" t="n">
        <v>-707</v>
      </c>
      <c s="4" r="I15" t="s">
        <v>45</v>
      </c>
    </row>
    <row spans="1:9" r="16">
      <c s="4" r="A16" t="s">
        <v>165</v>
      </c>
      <c s="6" r="D16" t="n">
        <v>599</v>
      </c>
      <c s="6" r="F16" t="n">
        <v>630</v>
      </c>
      <c s="4" r="G16" t="s">
        <v>45</v>
      </c>
      <c s="6" r="H16" t="n">
        <v>468</v>
      </c>
      <c s="4" r="I16" t="s">
        <v>45</v>
      </c>
    </row>
    <row spans="1:9" r="17">
      <c s="4" r="A17" t="s">
        <v>1307</v>
      </c>
      <c s="6" r="D17" t="n">
        <v>0</v>
      </c>
      <c s="6" r="F17" t="n">
        <v>0</v>
      </c>
      <c s="6" r="H17" t="n">
        <v>0</v>
      </c>
    </row>
    <row spans="1:9" r="18">
      <c s="4" r="A18" t="s">
        <v>166</v>
      </c>
      <c s="6" r="D18" t="n">
        <v>-139</v>
      </c>
      <c s="6" r="F18" t="n">
        <v>-101</v>
      </c>
      <c s="4" r="G18" t="s">
        <v>45</v>
      </c>
      <c s="6" r="H18" t="n">
        <v>-15</v>
      </c>
      <c s="4" r="I18" t="s">
        <v>45</v>
      </c>
    </row>
    <row spans="1:9" r="19">
      <c s="4" r="A19" t="s">
        <v>167</v>
      </c>
      <c s="6" r="D19" t="n">
        <v>557</v>
      </c>
      <c s="6" r="F19" t="n">
        <v>630</v>
      </c>
      <c s="4" r="G19" t="s">
        <v>45</v>
      </c>
      <c s="6" r="H19" t="n">
        <v>594</v>
      </c>
      <c s="4" r="I19" t="s">
        <v>45</v>
      </c>
    </row>
    <row spans="1:9" r="20">
      <c s="4" r="A20" t="s">
        <v>170</v>
      </c>
      <c s="6" r="D20" t="n">
        <v>-948</v>
      </c>
      <c s="6" r="F20" t="n">
        <v>-277</v>
      </c>
      <c s="4" r="G20" t="s">
        <v>45</v>
      </c>
      <c s="6" r="H20" t="n">
        <v>-72</v>
      </c>
      <c s="4" r="I20" t="s">
        <v>45</v>
      </c>
    </row>
    <row spans="1:9" r="21">
      <c s="4" r="A21" t="s">
        <v>1228</v>
      </c>
      <c s="6" r="H21" t="n">
        <v>2</v>
      </c>
    </row>
    <row spans="1:9" r="22">
      <c s="4" r="A22" t="s">
        <v>168</v>
      </c>
      <c s="6" r="D22" t="n">
        <v>281</v>
      </c>
      <c s="6" r="F22" t="n">
        <v>337</v>
      </c>
      <c s="4" r="G22" t="s">
        <v>45</v>
      </c>
      <c s="6" r="H22" t="n">
        <v>0</v>
      </c>
      <c s="4" r="I22" t="s">
        <v>45</v>
      </c>
    </row>
    <row spans="1:9" r="23">
      <c s="4" r="A23" t="s">
        <v>169</v>
      </c>
      <c s="6" r="F23" t="n">
        <v>-28</v>
      </c>
      <c s="6" r="H23" t="n">
        <v>-5</v>
      </c>
    </row>
    <row spans="1:9" r="24">
      <c s="4" r="A24" t="s">
        <v>172</v>
      </c>
      <c s="6" r="D24" t="n">
        <v>427</v>
      </c>
      <c s="6" r="F24" t="n">
        <v>1093</v>
      </c>
      <c s="4" r="G24" t="s">
        <v>45</v>
      </c>
      <c s="6" r="H24" t="n">
        <v>432</v>
      </c>
      <c s="4" r="I24" t="s">
        <v>45</v>
      </c>
    </row>
    <row spans="1:9" r="25">
      <c s="4" r="A25" t="s">
        <v>1309</v>
      </c>
      <c s="6" r="D25" t="n">
        <v>-319</v>
      </c>
      <c s="6" r="F25" t="n">
        <v>370</v>
      </c>
      <c s="4" r="G25" t="s">
        <v>45</v>
      </c>
      <c s="6" r="H25" t="n">
        <v>37</v>
      </c>
      <c s="4" r="I25" t="s">
        <v>45</v>
      </c>
    </row>
    <row spans="1:9" r="26">
      <c s="4" r="A26" t="s">
        <v>1267</v>
      </c>
    </row>
    <row spans="1:9" r="27">
      <c s="3" r="A27" t="s">
        <v>1303</v>
      </c>
    </row>
    <row spans="1:9" r="28">
      <c s="4" r="A28" t="s">
        <v>148</v>
      </c>
      <c s="6" r="D28" t="n">
        <v>0</v>
      </c>
      <c s="4" r="E28" t="s">
        <v>36</v>
      </c>
      <c s="6" r="F28" t="n">
        <v>100</v>
      </c>
      <c s="4" r="G28" t="s">
        <v>1205</v>
      </c>
      <c s="6" r="H28" t="n">
        <v>57</v>
      </c>
      <c s="4" r="I28" t="s">
        <v>70</v>
      </c>
    </row>
    <row spans="1:9" r="29">
      <c s="4" r="A29" t="s">
        <v>1326</v>
      </c>
      <c s="6" r="D29" t="n">
        <v>-464</v>
      </c>
      <c s="4" r="E29" t="s">
        <v>36</v>
      </c>
      <c s="6" r="F29" t="n">
        <v>-630</v>
      </c>
      <c s="4" r="G29" t="s">
        <v>1205</v>
      </c>
    </row>
    <row spans="1:9" r="30">
      <c s="4" r="A30" t="s">
        <v>150</v>
      </c>
      <c s="6" r="D30" t="n">
        <v>0</v>
      </c>
      <c s="4" r="E30" t="s">
        <v>36</v>
      </c>
      <c s="6" r="F30" t="n">
        <v>0</v>
      </c>
      <c s="4" r="G30" t="s">
        <v>1205</v>
      </c>
      <c s="6" r="H30" t="n">
        <v>0</v>
      </c>
      <c s="4" r="I30" t="s">
        <v>70</v>
      </c>
    </row>
    <row spans="1:9" r="31">
      <c s="4" r="A31" t="s">
        <v>153</v>
      </c>
      <c s="6" r="D31" t="n">
        <v>0</v>
      </c>
      <c s="4" r="E31" t="s">
        <v>36</v>
      </c>
      <c s="6" r="F31" t="n">
        <v>0</v>
      </c>
      <c s="4" r="G31" t="s">
        <v>1205</v>
      </c>
      <c s="6" r="H31" t="n">
        <v>0</v>
      </c>
      <c s="4" r="I31" t="s">
        <v>70</v>
      </c>
    </row>
    <row spans="1:9" r="32">
      <c s="4" r="A32" t="s">
        <v>1305</v>
      </c>
      <c s="6" r="D32" t="n">
        <v>0</v>
      </c>
      <c s="4" r="E32" t="s">
        <v>36</v>
      </c>
      <c s="6" r="F32" t="n">
        <v>0</v>
      </c>
      <c s="4" r="G32" t="s">
        <v>1205</v>
      </c>
      <c s="6" r="H32" t="n">
        <v>0</v>
      </c>
      <c s="4" r="I32" t="s">
        <v>70</v>
      </c>
    </row>
    <row spans="1:9" r="33">
      <c s="4" r="A33" t="s">
        <v>155</v>
      </c>
      <c s="6" r="D33" t="n">
        <v>0</v>
      </c>
      <c s="4" r="E33" t="s">
        <v>36</v>
      </c>
      <c s="6" r="F33" t="n">
        <v>0</v>
      </c>
      <c s="4" r="G33" t="s">
        <v>1205</v>
      </c>
      <c s="6" r="H33" t="n">
        <v>0</v>
      </c>
      <c s="4" r="I33" t="s">
        <v>70</v>
      </c>
    </row>
    <row spans="1:9" r="34">
      <c s="4" r="A34" t="s">
        <v>157</v>
      </c>
      <c s="6" r="F34" t="n">
        <v>0</v>
      </c>
      <c s="4" r="G34" t="s">
        <v>1205</v>
      </c>
      <c s="6" r="H34" t="n">
        <v>0</v>
      </c>
      <c s="4" r="I34" t="s">
        <v>70</v>
      </c>
    </row>
    <row spans="1:9" r="35">
      <c s="4" r="A35" t="s">
        <v>158</v>
      </c>
      <c s="6" r="D35" t="n">
        <v>0</v>
      </c>
      <c s="4" r="E35" t="s">
        <v>36</v>
      </c>
      <c s="6" r="F35" t="n">
        <v>0</v>
      </c>
      <c s="4" r="G35" t="s">
        <v>1205</v>
      </c>
      <c s="6" r="H35" t="n">
        <v>0</v>
      </c>
      <c s="4" r="I35" t="s">
        <v>70</v>
      </c>
    </row>
    <row spans="1:9" r="36">
      <c s="4" r="A36" t="s">
        <v>159</v>
      </c>
      <c s="4" r="B36" t="s">
        <v>1205</v>
      </c>
      <c s="6" r="F36" t="n">
        <v>0</v>
      </c>
    </row>
    <row spans="1:9" r="37">
      <c s="4" r="A37" t="s">
        <v>160</v>
      </c>
      <c s="6" r="D37" t="n">
        <v>-464</v>
      </c>
      <c s="4" r="E37" t="s">
        <v>36</v>
      </c>
      <c s="6" r="F37" t="n">
        <v>-630</v>
      </c>
      <c s="4" r="G37" t="s">
        <v>1205</v>
      </c>
      <c s="6" r="H37" t="n">
        <v>0</v>
      </c>
      <c s="4" r="I37" t="s">
        <v>70</v>
      </c>
    </row>
    <row spans="1:9" r="38">
      <c s="4" r="A38" t="s">
        <v>162</v>
      </c>
      <c s="6" r="D38" t="n">
        <v>0</v>
      </c>
      <c s="4" r="E38" t="s">
        <v>36</v>
      </c>
      <c s="6" r="F38" t="n">
        <v>0</v>
      </c>
      <c s="4" r="G38" t="s">
        <v>1205</v>
      </c>
    </row>
    <row spans="1:9" r="39">
      <c s="4" r="A39" t="s">
        <v>163</v>
      </c>
      <c s="6" r="F39" t="n">
        <v>0</v>
      </c>
      <c s="4" r="G39" t="s">
        <v>1205</v>
      </c>
      <c s="6" r="H39" t="n">
        <v>0</v>
      </c>
      <c s="4" r="I39" t="s">
        <v>70</v>
      </c>
    </row>
    <row spans="1:9" r="40">
      <c s="4" r="A40" t="s">
        <v>164</v>
      </c>
      <c s="6" r="D40" t="n">
        <v>0</v>
      </c>
      <c s="4" r="E40" t="s">
        <v>36</v>
      </c>
      <c s="6" r="F40" t="n">
        <v>0</v>
      </c>
      <c s="4" r="G40" t="s">
        <v>1205</v>
      </c>
      <c s="6" r="H40" t="n">
        <v>-395</v>
      </c>
      <c s="4" r="I40" t="s">
        <v>70</v>
      </c>
    </row>
    <row spans="1:9" r="41">
      <c s="4" r="A41" t="s">
        <v>165</v>
      </c>
      <c s="6" r="D41" t="n">
        <v>599</v>
      </c>
      <c s="4" r="E41" t="s">
        <v>36</v>
      </c>
      <c s="6" r="F41" t="n">
        <v>630</v>
      </c>
      <c s="4" r="G41" t="s">
        <v>1205</v>
      </c>
      <c s="6" r="H41" t="n">
        <v>468</v>
      </c>
      <c s="4" r="I41" t="s">
        <v>70</v>
      </c>
    </row>
    <row spans="1:9" r="42">
      <c s="4" r="A42" t="s">
        <v>1307</v>
      </c>
      <c s="6" r="D42" t="n">
        <v>-309</v>
      </c>
      <c s="4" r="E42" t="s">
        <v>36</v>
      </c>
      <c s="6" r="F42" t="n">
        <v>326</v>
      </c>
      <c s="4" r="G42" t="s">
        <v>1205</v>
      </c>
      <c s="6" r="H42" t="n">
        <v>-112</v>
      </c>
      <c s="4" r="I42" t="s">
        <v>70</v>
      </c>
    </row>
    <row spans="1:9" r="43">
      <c s="4" r="A43" t="s">
        <v>166</v>
      </c>
      <c s="6" r="D43" t="n">
        <v>-139</v>
      </c>
      <c s="4" r="E43" t="s">
        <v>36</v>
      </c>
      <c s="6" r="F43" t="n">
        <v>-101</v>
      </c>
      <c s="4" r="G43" t="s">
        <v>1205</v>
      </c>
      <c s="6" r="H43" t="n">
        <v>-15</v>
      </c>
      <c s="4" r="I43" t="s">
        <v>70</v>
      </c>
    </row>
    <row spans="1:9" r="44">
      <c s="4" r="A44" t="s">
        <v>167</v>
      </c>
      <c s="6" r="D44" t="n">
        <v>0</v>
      </c>
      <c s="4" r="E44" t="s">
        <v>36</v>
      </c>
      <c s="6" r="F44" t="n">
        <v>0</v>
      </c>
      <c s="4" r="G44" t="s">
        <v>1205</v>
      </c>
      <c s="6" r="H44" t="n">
        <v>0</v>
      </c>
      <c s="4" r="I44" t="s">
        <v>70</v>
      </c>
    </row>
    <row spans="1:9" r="45">
      <c s="4" r="A45" t="s">
        <v>170</v>
      </c>
      <c s="6" r="D45" t="n">
        <v>0</v>
      </c>
      <c s="4" r="E45" t="s">
        <v>36</v>
      </c>
      <c s="6" r="F45" t="n">
        <v>0</v>
      </c>
      <c s="4" r="G45" t="s">
        <v>1205</v>
      </c>
      <c s="6" r="H45" t="n">
        <v>0</v>
      </c>
      <c s="4" r="I45" t="s">
        <v>70</v>
      </c>
    </row>
    <row spans="1:9" r="46">
      <c s="4" r="A46" t="s">
        <v>1228</v>
      </c>
      <c s="4" r="B46" t="s">
        <v>70</v>
      </c>
      <c s="6" r="H46" t="n">
        <v>0</v>
      </c>
    </row>
    <row spans="1:9" r="47">
      <c s="4" r="A47" t="s">
        <v>168</v>
      </c>
      <c s="6" r="D47" t="n">
        <v>0</v>
      </c>
      <c s="4" r="E47" t="s">
        <v>36</v>
      </c>
      <c s="6" r="F47" t="n">
        <v>0</v>
      </c>
      <c s="4" r="G47" t="s">
        <v>1205</v>
      </c>
    </row>
    <row spans="1:9" r="48">
      <c s="4" r="A48" t="s">
        <v>169</v>
      </c>
      <c s="6" r="F48" t="n">
        <v>0</v>
      </c>
      <c s="4" r="G48" t="s">
        <v>1205</v>
      </c>
      <c s="6" r="H48" t="n">
        <v>0</v>
      </c>
      <c s="4" r="I48" t="s">
        <v>70</v>
      </c>
    </row>
    <row spans="1:9" r="49">
      <c s="4" r="A49" t="s">
        <v>172</v>
      </c>
      <c s="6" r="D49" t="n">
        <v>151</v>
      </c>
      <c s="4" r="E49" t="s">
        <v>36</v>
      </c>
      <c s="6" r="F49" t="n">
        <v>855</v>
      </c>
      <c s="4" r="G49" t="s">
        <v>1205</v>
      </c>
      <c s="6" r="H49" t="n">
        <v>-54</v>
      </c>
      <c s="4" r="I49" t="s">
        <v>70</v>
      </c>
    </row>
    <row spans="1:9" r="50">
      <c s="4" r="A50" t="s">
        <v>1309</v>
      </c>
      <c s="6" r="D50" t="n">
        <v>-313</v>
      </c>
      <c s="4" r="E50" t="s">
        <v>36</v>
      </c>
      <c s="6" r="F50" t="n">
        <v>325</v>
      </c>
      <c s="4" r="G50" t="s">
        <v>1205</v>
      </c>
      <c s="6" r="H50" t="n">
        <v>3</v>
      </c>
      <c s="4" r="I50" t="s">
        <v>70</v>
      </c>
    </row>
    <row spans="1:9" r="51">
      <c s="4" r="A51" t="s">
        <v>1272</v>
      </c>
    </row>
    <row spans="1:9" r="52">
      <c s="3" r="A52" t="s">
        <v>1303</v>
      </c>
    </row>
    <row spans="1:9" r="53">
      <c s="4" r="A53" t="s">
        <v>148</v>
      </c>
      <c s="6" r="D53" t="n">
        <v>19</v>
      </c>
      <c s="6" r="F53" t="n">
        <v>12</v>
      </c>
      <c s="6" r="H53" t="n">
        <v>26</v>
      </c>
    </row>
    <row spans="1:9" r="54">
      <c s="4" r="A54" t="s">
        <v>1326</v>
      </c>
      <c s="6" r="D54" t="n">
        <v>0</v>
      </c>
      <c s="6" r="F54" t="n">
        <v>0</v>
      </c>
    </row>
    <row spans="1:9" r="55">
      <c s="4" r="A55" t="s">
        <v>150</v>
      </c>
      <c s="6" r="D55" t="n">
        <v>0</v>
      </c>
      <c s="6" r="F55" t="n">
        <v>0</v>
      </c>
      <c s="6" r="H55" t="n">
        <v>0</v>
      </c>
    </row>
    <row spans="1:9" r="56">
      <c s="4" r="A56" t="s">
        <v>153</v>
      </c>
      <c s="6" r="D56" t="n">
        <v>0</v>
      </c>
      <c s="6" r="F56" t="n">
        <v>0</v>
      </c>
      <c s="6" r="H56" t="n">
        <v>0</v>
      </c>
    </row>
    <row spans="1:9" r="57">
      <c s="4" r="A57" t="s">
        <v>1305</v>
      </c>
      <c s="6" r="D57" t="n">
        <v>0</v>
      </c>
      <c s="6" r="F57" t="n">
        <v>0</v>
      </c>
      <c s="6" r="H57" t="n">
        <v>0</v>
      </c>
    </row>
    <row spans="1:9" r="58">
      <c s="4" r="A58" t="s">
        <v>155</v>
      </c>
      <c s="6" r="D58" t="n">
        <v>0</v>
      </c>
      <c s="6" r="F58" t="n">
        <v>0</v>
      </c>
      <c s="6" r="H58" t="n">
        <v>0</v>
      </c>
    </row>
    <row spans="1:9" r="59">
      <c s="4" r="A59" t="s">
        <v>157</v>
      </c>
      <c s="6" r="F59" t="n">
        <v>0</v>
      </c>
      <c s="6" r="H59" t="n">
        <v>0</v>
      </c>
    </row>
    <row spans="1:9" r="60">
      <c s="4" r="A60" t="s">
        <v>158</v>
      </c>
      <c s="6" r="D60" t="n">
        <v>-28</v>
      </c>
      <c s="6" r="F60" t="n">
        <v>0</v>
      </c>
      <c s="6" r="H60" t="n">
        <v>0</v>
      </c>
    </row>
    <row spans="1:9" r="61">
      <c s="4" r="A61" t="s">
        <v>159</v>
      </c>
      <c s="6" r="F61" t="n">
        <v>0</v>
      </c>
    </row>
    <row spans="1:9" r="62">
      <c s="4" r="A62" t="s">
        <v>160</v>
      </c>
      <c s="6" r="D62" t="n">
        <v>-28</v>
      </c>
      <c s="6" r="F62" t="n">
        <v>0</v>
      </c>
      <c s="6" r="H62" t="n">
        <v>0</v>
      </c>
    </row>
    <row spans="1:9" r="63">
      <c s="4" r="A63" t="s">
        <v>162</v>
      </c>
      <c s="6" r="D63" t="n">
        <v>0</v>
      </c>
      <c s="6" r="F63" t="n">
        <v>0</v>
      </c>
    </row>
    <row spans="1:9" r="64">
      <c s="4" r="A64" t="s">
        <v>163</v>
      </c>
      <c s="6" r="F64" t="n">
        <v>0</v>
      </c>
      <c s="6" r="H64" t="n">
        <v>0</v>
      </c>
    </row>
    <row spans="1:9" r="65">
      <c s="4" r="A65" t="s">
        <v>164</v>
      </c>
      <c s="6" r="D65" t="n">
        <v>0</v>
      </c>
      <c s="6" r="F65" t="n">
        <v>0</v>
      </c>
      <c s="6" r="H65" t="n">
        <v>0</v>
      </c>
    </row>
    <row spans="1:9" r="66">
      <c s="4" r="A66" t="s">
        <v>165</v>
      </c>
      <c s="6" r="D66" t="n">
        <v>0</v>
      </c>
      <c s="6" r="F66" t="n">
        <v>0</v>
      </c>
      <c s="6" r="H66" t="n">
        <v>0</v>
      </c>
    </row>
    <row spans="1:9" r="67">
      <c s="4" r="A67" t="s">
        <v>1307</v>
      </c>
      <c s="6" r="D67" t="n">
        <v>9</v>
      </c>
      <c s="6" r="F67" t="n">
        <v>-12</v>
      </c>
      <c s="6" r="H67" t="n">
        <v>0</v>
      </c>
    </row>
    <row spans="1:9" r="68">
      <c s="4" r="A68" t="s">
        <v>166</v>
      </c>
      <c s="6" r="D68" t="n">
        <v>0</v>
      </c>
      <c s="6" r="F68" t="n">
        <v>0</v>
      </c>
      <c s="6" r="H68" t="n">
        <v>0</v>
      </c>
    </row>
    <row spans="1:9" r="69">
      <c s="4" r="A69" t="s">
        <v>167</v>
      </c>
      <c s="6" r="D69" t="n">
        <v>0</v>
      </c>
      <c s="6" r="F69" t="n">
        <v>0</v>
      </c>
      <c s="6" r="H69" t="n">
        <v>0</v>
      </c>
    </row>
    <row spans="1:9" r="70">
      <c s="4" r="A70" t="s">
        <v>170</v>
      </c>
      <c s="6" r="D70" t="n">
        <v>0</v>
      </c>
      <c s="6" r="F70" t="n">
        <v>0</v>
      </c>
      <c s="6" r="H70" t="n">
        <v>-26</v>
      </c>
    </row>
    <row spans="1:9" r="71">
      <c s="4" r="A71" t="s">
        <v>1228</v>
      </c>
      <c s="6" r="H71" t="n">
        <v>0</v>
      </c>
    </row>
    <row spans="1:9" r="72">
      <c s="4" r="A72" t="s">
        <v>168</v>
      </c>
      <c s="6" r="D72" t="n">
        <v>0</v>
      </c>
      <c s="6" r="F72" t="n">
        <v>0</v>
      </c>
    </row>
    <row spans="1:9" r="73">
      <c s="4" r="A73" t="s">
        <v>169</v>
      </c>
      <c s="6" r="F73" t="n">
        <v>0</v>
      </c>
      <c s="6" r="H73" t="n">
        <v>0</v>
      </c>
    </row>
    <row spans="1:9" r="74">
      <c s="4" r="A74" t="s">
        <v>172</v>
      </c>
      <c s="6" r="D74" t="n">
        <v>9</v>
      </c>
      <c s="6" r="F74" t="n">
        <v>-12</v>
      </c>
      <c s="6" r="H74" t="n">
        <v>-26</v>
      </c>
    </row>
    <row spans="1:9" r="75">
      <c s="4" r="A75" t="s">
        <v>1309</v>
      </c>
      <c s="6" r="D75" t="n">
        <v>0</v>
      </c>
      <c s="6" r="F75" t="n">
        <v>0</v>
      </c>
      <c s="6" r="H75" t="n">
        <v>0</v>
      </c>
    </row>
    <row spans="1:9" r="76">
      <c s="4" r="A76" t="s">
        <v>1273</v>
      </c>
    </row>
    <row spans="1:9" r="77">
      <c s="3" r="A77" t="s">
        <v>1303</v>
      </c>
    </row>
    <row spans="1:9" r="78">
      <c s="4" r="A78" t="s">
        <v>148</v>
      </c>
      <c s="6" r="D78" t="n">
        <v>265</v>
      </c>
      <c s="6" r="F78" t="n">
        <v>112</v>
      </c>
      <c s="4" r="G78" t="s">
        <v>73</v>
      </c>
      <c s="6" r="H78" t="n">
        <v>24</v>
      </c>
      <c s="4" r="I78" t="s">
        <v>69</v>
      </c>
    </row>
    <row spans="1:9" r="79">
      <c s="4" r="A79" t="s">
        <v>1326</v>
      </c>
      <c s="6" r="D79" t="n">
        <v>0</v>
      </c>
      <c s="6" r="F79" t="n">
        <v>0</v>
      </c>
      <c s="4" r="G79" t="s">
        <v>73</v>
      </c>
    </row>
    <row spans="1:9" r="80">
      <c s="4" r="A80" t="s">
        <v>150</v>
      </c>
      <c s="6" r="D80" t="n">
        <v>0</v>
      </c>
      <c s="6" r="F80" t="n">
        <v>0</v>
      </c>
      <c s="4" r="G80" t="s">
        <v>73</v>
      </c>
      <c s="6" r="H80" t="n">
        <v>0</v>
      </c>
      <c s="4" r="I80" t="s">
        <v>69</v>
      </c>
    </row>
    <row spans="1:9" r="81">
      <c s="4" r="A81" t="s">
        <v>153</v>
      </c>
      <c s="6" r="D81" t="n">
        <v>-29</v>
      </c>
      <c s="6" r="F81" t="n">
        <v>-33</v>
      </c>
      <c s="4" r="G81" t="s">
        <v>73</v>
      </c>
      <c s="6" r="H81" t="n">
        <v>-353</v>
      </c>
      <c s="4" r="I81" t="s">
        <v>69</v>
      </c>
    </row>
    <row spans="1:9" r="82">
      <c s="4" r="A82" t="s">
        <v>1305</v>
      </c>
      <c s="6" r="D82" t="n">
        <v>-1</v>
      </c>
      <c s="6" r="F82" t="n">
        <v>49</v>
      </c>
      <c s="4" r="G82" t="s">
        <v>73</v>
      </c>
      <c s="6" r="H82" t="n">
        <v>-43</v>
      </c>
      <c s="4" r="I82" t="s">
        <v>69</v>
      </c>
    </row>
    <row spans="1:9" r="83">
      <c s="4" r="A83" t="s">
        <v>155</v>
      </c>
      <c s="6" r="D83" t="n">
        <v>7</v>
      </c>
      <c s="6" r="F83" t="n">
        <v>6</v>
      </c>
      <c s="4" r="G83" t="s">
        <v>73</v>
      </c>
      <c s="6" r="H83" t="n">
        <v>8</v>
      </c>
      <c s="4" r="I83" t="s">
        <v>69</v>
      </c>
    </row>
    <row spans="1:9" r="84">
      <c s="4" r="A84" t="s">
        <v>157</v>
      </c>
      <c s="6" r="F84" t="n">
        <v>137</v>
      </c>
      <c s="4" r="G84" t="s">
        <v>73</v>
      </c>
      <c s="6" r="H84" t="n">
        <v>25</v>
      </c>
      <c s="4" r="I84" t="s">
        <v>69</v>
      </c>
    </row>
    <row spans="1:9" r="85">
      <c s="4" r="A85" t="s">
        <v>158</v>
      </c>
      <c s="6" r="D85" t="n">
        <v>0</v>
      </c>
      <c s="6" r="F85" t="n">
        <v>0</v>
      </c>
      <c s="4" r="G85" t="s">
        <v>73</v>
      </c>
      <c s="6" r="H85" t="n">
        <v>0</v>
      </c>
      <c s="4" r="I85" t="s">
        <v>69</v>
      </c>
    </row>
    <row spans="1:9" r="86">
      <c s="4" r="A86" t="s">
        <v>159</v>
      </c>
      <c s="4" r="B86" t="s">
        <v>73</v>
      </c>
      <c s="6" r="F86" t="n">
        <v>11</v>
      </c>
    </row>
    <row spans="1:9" r="87">
      <c s="4" r="A87" t="s">
        <v>160</v>
      </c>
      <c s="6" r="D87" t="n">
        <v>-23</v>
      </c>
      <c s="6" r="F87" t="n">
        <v>216</v>
      </c>
      <c s="4" r="G87" t="s">
        <v>73</v>
      </c>
      <c s="6" r="H87" t="n">
        <v>-363</v>
      </c>
      <c s="4" r="I87" t="s">
        <v>69</v>
      </c>
    </row>
    <row spans="1:9" r="88">
      <c s="4" r="A88" t="s">
        <v>162</v>
      </c>
      <c s="6" r="D88" t="n">
        <v>0</v>
      </c>
      <c s="6" r="F88" t="n">
        <v>190</v>
      </c>
      <c s="4" r="G88" t="s">
        <v>73</v>
      </c>
    </row>
    <row spans="1:9" r="89">
      <c s="4" r="A89" t="s">
        <v>163</v>
      </c>
      <c s="6" r="F89" t="n">
        <v>2</v>
      </c>
      <c s="4" r="G89" t="s">
        <v>73</v>
      </c>
      <c s="6" r="H89" t="n">
        <v>171</v>
      </c>
      <c s="4" r="I89" t="s">
        <v>69</v>
      </c>
    </row>
    <row spans="1:9" r="90">
      <c s="4" r="A90" t="s">
        <v>164</v>
      </c>
      <c s="6" r="D90" t="n">
        <v>-38</v>
      </c>
      <c s="6" r="F90" t="n">
        <v>-290</v>
      </c>
      <c s="4" r="G90" t="s">
        <v>73</v>
      </c>
      <c s="6" r="H90" t="n">
        <v>-312</v>
      </c>
      <c s="4" r="I90" t="s">
        <v>69</v>
      </c>
    </row>
    <row spans="1:9" r="91">
      <c s="4" r="A91" t="s">
        <v>165</v>
      </c>
      <c s="6" r="D91" t="n">
        <v>0</v>
      </c>
      <c s="6" r="F91" t="n">
        <v>0</v>
      </c>
      <c s="4" r="G91" t="s">
        <v>73</v>
      </c>
      <c s="6" r="H91" t="n">
        <v>0</v>
      </c>
      <c s="4" r="I91" t="s">
        <v>69</v>
      </c>
    </row>
    <row spans="1:9" r="92">
      <c s="4" r="A92" t="s">
        <v>1307</v>
      </c>
      <c s="6" r="D92" t="n">
        <v>0</v>
      </c>
      <c s="6" r="F92" t="n">
        <v>0</v>
      </c>
      <c s="4" r="G92" t="s">
        <v>73</v>
      </c>
      <c s="6" r="H92" t="n">
        <v>0</v>
      </c>
      <c s="4" r="I92" t="s">
        <v>69</v>
      </c>
    </row>
    <row spans="1:9" r="93">
      <c s="4" r="A93" t="s">
        <v>166</v>
      </c>
      <c s="6" r="D93" t="n">
        <v>0</v>
      </c>
      <c s="6" r="F93" t="n">
        <v>0</v>
      </c>
      <c s="4" r="G93" t="s">
        <v>73</v>
      </c>
      <c s="6" r="H93" t="n">
        <v>0</v>
      </c>
      <c s="4" r="I93" t="s">
        <v>69</v>
      </c>
    </row>
    <row spans="1:9" r="94">
      <c s="4" r="A94" t="s">
        <v>167</v>
      </c>
      <c s="6" r="D94" t="n">
        <v>5</v>
      </c>
      <c s="6" r="F94" t="n">
        <v>130</v>
      </c>
      <c s="4" r="G94" t="s">
        <v>73</v>
      </c>
      <c s="6" r="H94" t="n">
        <v>594</v>
      </c>
      <c s="4" r="I94" t="s">
        <v>69</v>
      </c>
    </row>
    <row spans="1:9" r="95">
      <c s="4" r="A95" t="s">
        <v>170</v>
      </c>
      <c s="6" r="D95" t="n">
        <v>-209</v>
      </c>
      <c s="6" r="F95" t="n">
        <v>-277</v>
      </c>
      <c s="4" r="G95" t="s">
        <v>73</v>
      </c>
      <c s="6" r="H95" t="n">
        <v>-46</v>
      </c>
      <c s="4" r="I95" t="s">
        <v>69</v>
      </c>
    </row>
    <row spans="1:9" r="96">
      <c s="4" r="A96" t="s">
        <v>1228</v>
      </c>
      <c s="4" r="B96" t="s">
        <v>69</v>
      </c>
      <c s="6" r="H96" t="n">
        <v>2</v>
      </c>
    </row>
    <row spans="1:9" r="97">
      <c s="4" r="A97" t="s">
        <v>168</v>
      </c>
      <c s="6" r="D97" t="n">
        <v>0</v>
      </c>
      <c s="6" r="F97" t="n">
        <v>0</v>
      </c>
      <c s="4" r="G97" t="s">
        <v>73</v>
      </c>
    </row>
    <row spans="1:9" r="98">
      <c s="4" r="A98" t="s">
        <v>169</v>
      </c>
      <c s="6" r="F98" t="n">
        <v>-18</v>
      </c>
      <c s="4" r="G98" t="s">
        <v>73</v>
      </c>
      <c s="6" r="H98" t="n">
        <v>-4</v>
      </c>
      <c s="4" r="I98" t="s">
        <v>69</v>
      </c>
    </row>
    <row spans="1:9" r="99">
      <c s="4" r="A99" t="s">
        <v>172</v>
      </c>
      <c s="6" r="D99" t="n">
        <v>-248</v>
      </c>
      <c s="6" r="F99" t="n">
        <v>-263</v>
      </c>
      <c s="4" r="G99" t="s">
        <v>73</v>
      </c>
      <c s="6" r="H99" t="n">
        <v>353</v>
      </c>
      <c s="4" r="I99" t="s">
        <v>69</v>
      </c>
    </row>
    <row spans="1:9" r="100">
      <c s="4" r="A100" t="s">
        <v>1309</v>
      </c>
      <c s="6" r="D100" t="n">
        <v>-6</v>
      </c>
      <c s="6" r="F100" t="n">
        <v>65</v>
      </c>
      <c s="4" r="G100" t="s">
        <v>73</v>
      </c>
      <c s="6" r="H100" t="n">
        <v>14</v>
      </c>
      <c s="4" r="I100" t="s">
        <v>69</v>
      </c>
    </row>
    <row spans="1:9" r="101">
      <c s="4" r="A101" t="s">
        <v>760</v>
      </c>
    </row>
    <row spans="1:9" r="102">
      <c s="3" r="A102" t="s">
        <v>1303</v>
      </c>
    </row>
    <row spans="1:9" r="103">
      <c s="4" r="A103" t="s">
        <v>148</v>
      </c>
      <c s="6" r="D103" t="n">
        <v>88</v>
      </c>
      <c s="6" r="F103" t="n">
        <v>86</v>
      </c>
      <c s="4" r="G103" t="s">
        <v>73</v>
      </c>
      <c s="6" r="H103" t="n">
        <v>13</v>
      </c>
      <c s="4" r="I103" t="s">
        <v>69</v>
      </c>
    </row>
    <row spans="1:9" r="104">
      <c s="4" r="A104" t="s">
        <v>1326</v>
      </c>
      <c s="6" r="D104" t="n">
        <v>464</v>
      </c>
      <c s="6" r="F104" t="n">
        <v>630</v>
      </c>
      <c s="4" r="G104" t="s">
        <v>73</v>
      </c>
    </row>
    <row spans="1:9" r="105">
      <c s="4" r="A105" t="s">
        <v>150</v>
      </c>
      <c s="6" r="D105" t="n">
        <v>-37</v>
      </c>
      <c s="6" r="F105" t="n">
        <v>-901</v>
      </c>
      <c s="4" r="G105" t="s">
        <v>73</v>
      </c>
      <c s="6" r="H105" t="n">
        <v>-120</v>
      </c>
      <c s="4" r="I105" t="s">
        <v>69</v>
      </c>
    </row>
    <row spans="1:9" r="106">
      <c s="4" r="A106" t="s">
        <v>153</v>
      </c>
      <c s="6" r="D106" t="n">
        <v>0</v>
      </c>
      <c s="6" r="F106" t="n">
        <v>0</v>
      </c>
      <c s="4" r="G106" t="s">
        <v>73</v>
      </c>
      <c s="6" r="H106" t="n">
        <v>0</v>
      </c>
      <c s="4" r="I106" t="s">
        <v>69</v>
      </c>
    </row>
    <row spans="1:9" r="107">
      <c s="4" r="A107" t="s">
        <v>1305</v>
      </c>
      <c s="6" r="D107" t="n">
        <v>0</v>
      </c>
      <c s="6" r="F107" t="n">
        <v>0</v>
      </c>
      <c s="4" r="G107" t="s">
        <v>73</v>
      </c>
      <c s="6" r="H107" t="n">
        <v>0</v>
      </c>
      <c s="4" r="I107" t="s">
        <v>69</v>
      </c>
    </row>
    <row spans="1:9" r="108">
      <c s="4" r="A108" t="s">
        <v>155</v>
      </c>
      <c s="6" r="D108" t="n">
        <v>0</v>
      </c>
      <c s="6" r="F108" t="n">
        <v>2</v>
      </c>
      <c s="4" r="G108" t="s">
        <v>73</v>
      </c>
      <c s="6" r="H108" t="n">
        <v>2</v>
      </c>
      <c s="4" r="I108" t="s">
        <v>69</v>
      </c>
    </row>
    <row spans="1:9" r="109">
      <c s="4" r="A109" t="s">
        <v>157</v>
      </c>
      <c s="6" r="F109" t="n">
        <v>0</v>
      </c>
      <c s="4" r="G109" t="s">
        <v>73</v>
      </c>
      <c s="6" r="H109" t="n">
        <v>0</v>
      </c>
      <c s="4" r="I109" t="s">
        <v>69</v>
      </c>
    </row>
    <row spans="1:9" r="110">
      <c s="4" r="A110" t="s">
        <v>158</v>
      </c>
      <c s="6" r="D110" t="n">
        <v>-332</v>
      </c>
      <c s="6" r="F110" t="n">
        <v>7</v>
      </c>
      <c s="4" r="G110" t="s">
        <v>73</v>
      </c>
      <c s="6" r="H110" t="n">
        <v>-34</v>
      </c>
      <c s="4" r="I110" t="s">
        <v>69</v>
      </c>
    </row>
    <row spans="1:9" r="111">
      <c s="4" r="A111" t="s">
        <v>159</v>
      </c>
      <c s="4" r="B111" t="s">
        <v>73</v>
      </c>
      <c s="6" r="F111" t="n">
        <v>0</v>
      </c>
    </row>
    <row spans="1:9" r="112">
      <c s="4" r="A112" t="s">
        <v>160</v>
      </c>
      <c s="6" r="D112" t="n">
        <v>-603</v>
      </c>
      <c s="6" r="F112" t="n">
        <v>-619</v>
      </c>
      <c s="4" r="G112" t="s">
        <v>73</v>
      </c>
      <c s="6" r="H112" t="n">
        <v>-152</v>
      </c>
      <c s="4" r="I112" t="s">
        <v>69</v>
      </c>
    </row>
    <row spans="1:9" r="113">
      <c s="4" r="A113" t="s">
        <v>162</v>
      </c>
      <c s="6" r="D113" t="n">
        <v>122</v>
      </c>
      <c s="6" r="F113" t="n">
        <v>0</v>
      </c>
      <c s="4" r="G113" t="s">
        <v>73</v>
      </c>
    </row>
    <row spans="1:9" r="114">
      <c s="4" r="A114" t="s">
        <v>163</v>
      </c>
      <c s="6" r="F114" t="n">
        <v>0</v>
      </c>
      <c s="4" r="G114" t="s">
        <v>73</v>
      </c>
      <c s="6" r="H114" t="n">
        <v>0</v>
      </c>
      <c s="4" r="I114" t="s">
        <v>69</v>
      </c>
    </row>
    <row spans="1:9" r="115">
      <c s="4" r="A115" t="s">
        <v>164</v>
      </c>
      <c s="6" r="D115" t="n">
        <v>0</v>
      </c>
      <c s="6" r="F115" t="n">
        <v>0</v>
      </c>
      <c s="4" r="G115" t="s">
        <v>73</v>
      </c>
      <c s="6" r="H115" t="n">
        <v>0</v>
      </c>
      <c s="4" r="I115" t="s">
        <v>69</v>
      </c>
    </row>
    <row spans="1:9" r="116">
      <c s="4" r="A116" t="s">
        <v>165</v>
      </c>
      <c s="6" r="D116" t="n">
        <v>0</v>
      </c>
      <c s="6" r="F116" t="n">
        <v>0</v>
      </c>
      <c s="4" r="G116" t="s">
        <v>73</v>
      </c>
      <c s="6" r="H116" t="n">
        <v>0</v>
      </c>
      <c s="4" r="I116" t="s">
        <v>69</v>
      </c>
    </row>
    <row spans="1:9" r="117">
      <c s="4" r="A117" t="s">
        <v>1307</v>
      </c>
      <c s="6" r="D117" t="n">
        <v>300</v>
      </c>
      <c s="6" r="F117" t="n">
        <v>-314</v>
      </c>
      <c s="4" r="G117" t="s">
        <v>73</v>
      </c>
      <c s="6" r="H117" t="n">
        <v>112</v>
      </c>
      <c s="4" r="I117" t="s">
        <v>69</v>
      </c>
    </row>
    <row spans="1:9" r="118">
      <c s="4" r="A118" t="s">
        <v>166</v>
      </c>
      <c s="6" r="D118" t="n">
        <v>0</v>
      </c>
      <c s="6" r="F118" t="n">
        <v>0</v>
      </c>
      <c s="4" r="G118" t="s">
        <v>73</v>
      </c>
      <c s="6" r="H118" t="n">
        <v>0</v>
      </c>
      <c s="4" r="I118" t="s">
        <v>69</v>
      </c>
    </row>
    <row spans="1:9" r="119">
      <c s="4" r="A119" t="s">
        <v>167</v>
      </c>
      <c s="6" r="D119" t="n">
        <v>552</v>
      </c>
      <c s="6" r="F119" t="n">
        <v>500</v>
      </c>
      <c s="4" r="G119" t="s">
        <v>73</v>
      </c>
      <c s="6" r="H119" t="n">
        <v>0</v>
      </c>
      <c s="4" r="I119" t="s">
        <v>69</v>
      </c>
    </row>
    <row spans="1:9" r="120">
      <c s="4" r="A120" t="s">
        <v>170</v>
      </c>
      <c s="6" r="D120" t="n">
        <v>-739</v>
      </c>
      <c s="6" r="F120" t="n">
        <v>0</v>
      </c>
      <c s="4" r="G120" t="s">
        <v>73</v>
      </c>
      <c s="6" r="H120" t="n">
        <v>0</v>
      </c>
      <c s="4" r="I120" t="s">
        <v>69</v>
      </c>
    </row>
    <row spans="1:9" r="121">
      <c s="4" r="A121" t="s">
        <v>1228</v>
      </c>
      <c s="4" r="B121" t="s">
        <v>69</v>
      </c>
      <c s="6" r="H121" t="n">
        <v>0</v>
      </c>
    </row>
    <row spans="1:9" r="122">
      <c s="4" r="A122" t="s">
        <v>168</v>
      </c>
      <c s="6" r="D122" t="n">
        <v>281</v>
      </c>
      <c s="6" r="F122" t="n">
        <v>337</v>
      </c>
      <c s="4" r="G122" t="s">
        <v>73</v>
      </c>
    </row>
    <row spans="1:9" r="123">
      <c s="4" r="A123" t="s">
        <v>169</v>
      </c>
      <c s="6" r="F123" t="n">
        <v>-10</v>
      </c>
      <c s="4" r="G123" t="s">
        <v>73</v>
      </c>
      <c s="6" r="H123" t="n">
        <v>-1</v>
      </c>
      <c s="4" r="I123" t="s">
        <v>69</v>
      </c>
    </row>
    <row spans="1:9" r="124">
      <c s="4" r="A124" t="s">
        <v>172</v>
      </c>
      <c s="6" r="D124" t="n">
        <v>515</v>
      </c>
      <c s="6" r="F124" t="n">
        <v>513</v>
      </c>
      <c s="4" r="G124" t="s">
        <v>73</v>
      </c>
      <c s="6" r="H124" t="n">
        <v>159</v>
      </c>
      <c s="4" r="I124" t="s">
        <v>69</v>
      </c>
    </row>
    <row spans="1:9" r="125">
      <c s="4" r="A125" t="s">
        <v>1309</v>
      </c>
      <c s="6" r="D125" t="n">
        <v>0</v>
      </c>
      <c s="6" r="F125" t="n">
        <v>-20</v>
      </c>
      <c s="4" r="G125" t="s">
        <v>73</v>
      </c>
      <c s="7" r="H125" t="n">
        <v>20</v>
      </c>
      <c s="4" r="I125" t="s">
        <v>69</v>
      </c>
    </row>
    <row spans="1:9" r="126">
      <c s="4" r="A126" t="s">
        <v>590</v>
      </c>
    </row>
    <row spans="1:9" r="127">
      <c s="3" r="A127" t="s">
        <v>1303</v>
      </c>
    </row>
    <row spans="1:9" r="128">
      <c s="4" r="A128" t="s">
        <v>150</v>
      </c>
      <c s="7" r="C128" t="n">
        <v>-357</v>
      </c>
      <c s="6" r="D128" t="n">
        <v>-698</v>
      </c>
      <c s="6" r="F128" t="n">
        <v>-311</v>
      </c>
    </row>
    <row spans="1:9" r="129">
      <c s="4" r="A129" t="s">
        <v>1317</v>
      </c>
    </row>
    <row spans="1:9" r="130">
      <c s="3" r="A130" t="s">
        <v>1303</v>
      </c>
    </row>
    <row spans="1:9" r="131">
      <c s="4" r="A131" t="s">
        <v>150</v>
      </c>
      <c s="6" r="D131" t="n">
        <v>0</v>
      </c>
      <c s="4" r="E131" t="s">
        <v>36</v>
      </c>
      <c s="6" r="F131" t="n">
        <v>0</v>
      </c>
      <c s="4" r="G131" t="s">
        <v>1205</v>
      </c>
    </row>
    <row spans="1:9" r="132">
      <c s="4" r="A132" t="s">
        <v>1318</v>
      </c>
    </row>
    <row spans="1:9" r="133">
      <c s="3" r="A133" t="s">
        <v>1303</v>
      </c>
    </row>
    <row spans="1:9" r="134">
      <c s="4" r="A134" t="s">
        <v>150</v>
      </c>
      <c s="6" r="D134" t="n">
        <v>0</v>
      </c>
      <c s="6" r="F134" t="n">
        <v>0</v>
      </c>
    </row>
    <row spans="1:9" r="135">
      <c s="4" r="A135" t="s">
        <v>1319</v>
      </c>
    </row>
    <row spans="1:9" r="136">
      <c s="3" r="A136" t="s">
        <v>1303</v>
      </c>
    </row>
    <row spans="1:9" r="137">
      <c s="4" r="A137" t="s">
        <v>150</v>
      </c>
      <c s="6" r="D137" t="n">
        <v>0</v>
      </c>
      <c s="6" r="F137" t="n">
        <v>-46</v>
      </c>
      <c s="4" r="G137" t="s">
        <v>73</v>
      </c>
    </row>
    <row spans="1:9" r="138">
      <c s="4" r="A138" t="s">
        <v>1320</v>
      </c>
    </row>
    <row spans="1:9" r="139">
      <c s="3" r="A139" t="s">
        <v>1303</v>
      </c>
    </row>
    <row spans="1:9" r="140">
      <c s="4" r="A140" t="s">
        <v>150</v>
      </c>
      <c s="7" r="D140" t="n">
        <v>-698</v>
      </c>
      <c s="7" r="F140" t="n">
        <v>-357</v>
      </c>
      <c s="4" r="G140" t="s">
        <v>73</v>
      </c>
    </row>
    <row spans="1:9" r="141">
      <c r="A141" t="n"/>
    </row>
    <row spans="1:9" r="142">
      <c s="4" r="A142" t="s">
        <v>45</v>
      </c>
      <c s="4" r="B142" t="s">
        <v>74</v>
      </c>
    </row>
    <row spans="1:9" r="143">
      <c s="4" r="A143" t="s">
        <v>36</v>
      </c>
      <c s="4" r="B143" t="s">
        <v>606</v>
      </c>
    </row>
    <row spans="1:9" r="144">
      <c s="4" r="A144" t="s">
        <v>39</v>
      </c>
      <c s="4" r="B144" t="s">
        <v>606</v>
      </c>
    </row>
    <row spans="1:9" r="145">
      <c s="4" r="A145" t="s">
        <v>73</v>
      </c>
      <c s="4" r="B145" t="s">
        <v>614</v>
      </c>
    </row>
    <row spans="1:9" r="146">
      <c s="4" r="A146" t="s">
        <v>75</v>
      </c>
      <c s="4" r="B146" t="s">
        <v>606</v>
      </c>
    </row>
    <row spans="1:9" r="147">
      <c s="4" r="A147" t="s">
        <v>69</v>
      </c>
      <c s="4" r="B147" t="s">
        <v>614</v>
      </c>
    </row>
  </sheetData>
  <mergeCells count="11">
    <mergeCell ref="A1:B1"/>
    <mergeCell ref="D1:E1"/>
    <mergeCell ref="F1:G1"/>
    <mergeCell ref="H1:I1"/>
    <mergeCell ref="A141:H141"/>
    <mergeCell ref="B142:H142"/>
    <mergeCell ref="B143:H143"/>
    <mergeCell ref="B144:H144"/>
    <mergeCell ref="B145:H145"/>
    <mergeCell ref="B146:H146"/>
    <mergeCell ref="B147:H14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50</v>
      </c>
      <c s="2" r="B1" t="s">
        <v>1</v>
      </c>
    </row>
    <row spans="1:2" r="2">
      <c s="2" r="B2" t="s">
        <v>2</v>
      </c>
    </row>
    <row spans="1:2" r="3">
      <c s="3" r="A3" t="s">
        <v>251</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J1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9"/>
    <col customWidth="1" max="5" min="5" width="14"/>
    <col customWidth="1" max="6" min="6" width="21"/>
    <col customWidth="1" max="7" min="7" width="14"/>
    <col customWidth="1" max="8" min="8" width="17"/>
    <col customWidth="1" max="9" min="9" width="14"/>
    <col customWidth="1" max="10" min="10" width="9"/>
  </cols>
  <sheetData>
    <row spans="1:10" r="1">
      <c s="1" r="A1" t="s">
        <v>1327</v>
      </c>
      <c s="2" r="C1" t="s">
        <v>1</v>
      </c>
      <c r="I1" t="n"/>
    </row>
    <row spans="1:10" r="2">
      <c s="2" r="C2" t="s">
        <v>2</v>
      </c>
      <c s="2" r="E2" t="s">
        <v>38</v>
      </c>
      <c s="2" r="G2" t="s">
        <v>43</v>
      </c>
      <c s="2" r="I2" t="s">
        <v>927</v>
      </c>
    </row>
    <row spans="1:10" r="3">
      <c s="4" r="A3" t="s">
        <v>148</v>
      </c>
      <c s="7" r="C3" t="n">
        <v>372</v>
      </c>
      <c s="7" r="E3" t="n">
        <v>310</v>
      </c>
      <c s="4" r="F3" t="s">
        <v>45</v>
      </c>
      <c s="7" r="G3" t="n">
        <v>120</v>
      </c>
      <c s="4" r="H3" t="s">
        <v>45</v>
      </c>
    </row>
    <row spans="1:10" r="4">
      <c s="4" r="A4" t="s">
        <v>733</v>
      </c>
      <c s="6" r="C4" t="n">
        <v>37</v>
      </c>
      <c s="6" r="E4" t="n">
        <v>901</v>
      </c>
      <c s="4" r="F4" t="s">
        <v>45</v>
      </c>
      <c s="6" r="G4" t="n">
        <v>120</v>
      </c>
    </row>
    <row spans="1:10" r="5">
      <c s="4" r="A5" t="s">
        <v>1328</v>
      </c>
      <c s="6" r="C5" t="n">
        <v>29</v>
      </c>
      <c s="6" r="E5" t="n">
        <v>33</v>
      </c>
      <c s="4" r="F5" t="s">
        <v>45</v>
      </c>
      <c s="6" r="G5" t="n">
        <v>353</v>
      </c>
      <c s="4" r="H5" t="s">
        <v>45</v>
      </c>
    </row>
    <row spans="1:10" r="6">
      <c s="4" r="A6" t="s">
        <v>1305</v>
      </c>
      <c s="6" r="C6" t="n">
        <v>1</v>
      </c>
      <c s="6" r="E6" t="n">
        <v>-49</v>
      </c>
      <c s="4" r="F6" t="s">
        <v>45</v>
      </c>
      <c s="6" r="G6" t="n">
        <v>43</v>
      </c>
      <c s="4" r="H6" t="s">
        <v>45</v>
      </c>
    </row>
    <row spans="1:10" r="7">
      <c s="4" r="A7" t="s">
        <v>1329</v>
      </c>
      <c s="6" r="C7" t="n">
        <v>-7</v>
      </c>
      <c s="6" r="E7" t="n">
        <v>-8</v>
      </c>
      <c s="4" r="F7" t="s">
        <v>45</v>
      </c>
      <c s="6" r="G7" t="n">
        <v>-10</v>
      </c>
    </row>
    <row spans="1:10" r="8">
      <c s="4" r="A8" t="s">
        <v>157</v>
      </c>
      <c s="6" r="C8" t="n">
        <v>0</v>
      </c>
      <c s="6" r="E8" t="n">
        <v>-137</v>
      </c>
      <c s="4" r="F8" t="s">
        <v>45</v>
      </c>
      <c s="6" r="G8" t="n">
        <v>-25</v>
      </c>
      <c s="4" r="H8" t="s">
        <v>45</v>
      </c>
    </row>
    <row spans="1:10" r="9">
      <c s="4" r="A9" t="s">
        <v>158</v>
      </c>
      <c s="6" r="C9" t="n">
        <v>-360</v>
      </c>
      <c s="6" r="E9" t="n">
        <v>7</v>
      </c>
      <c s="4" r="F9" t="s">
        <v>45</v>
      </c>
      <c s="6" r="G9" t="n">
        <v>-34</v>
      </c>
      <c s="4" r="H9" t="s">
        <v>45</v>
      </c>
    </row>
    <row spans="1:10" r="10">
      <c s="4" r="A10" t="s">
        <v>160</v>
      </c>
      <c s="6" r="C10" t="n">
        <v>-1118</v>
      </c>
      <c s="6" r="E10" t="n">
        <v>-1033</v>
      </c>
      <c s="4" r="F10" t="s">
        <v>45</v>
      </c>
      <c s="6" r="G10" t="n">
        <v>-515</v>
      </c>
      <c s="4" r="H10" t="s">
        <v>45</v>
      </c>
    </row>
    <row spans="1:10" r="11">
      <c s="4" r="A11" t="s">
        <v>1330</v>
      </c>
      <c s="6" r="C11" t="n">
        <v>0</v>
      </c>
      <c s="6" r="E11" t="n">
        <v>0</v>
      </c>
      <c s="6" r="G11" t="n">
        <v>0</v>
      </c>
    </row>
    <row spans="1:10" r="12">
      <c s="4" r="A12" t="s">
        <v>1306</v>
      </c>
      <c s="6" r="C12" t="n">
        <v>0</v>
      </c>
      <c s="6" r="E12" t="n">
        <v>2</v>
      </c>
      <c s="4" r="F12" t="s">
        <v>45</v>
      </c>
      <c s="6" r="G12" t="n">
        <v>171</v>
      </c>
      <c s="4" r="H12" t="s">
        <v>45</v>
      </c>
    </row>
    <row spans="1:10" r="13">
      <c s="4" r="A13" t="s">
        <v>165</v>
      </c>
      <c s="6" r="C13" t="n">
        <v>599</v>
      </c>
      <c s="6" r="E13" t="n">
        <v>630</v>
      </c>
      <c s="4" r="F13" t="s">
        <v>45</v>
      </c>
      <c s="6" r="G13" t="n">
        <v>468</v>
      </c>
      <c s="4" r="H13" t="s">
        <v>45</v>
      </c>
    </row>
    <row spans="1:10" r="14">
      <c s="4" r="A14" t="s">
        <v>223</v>
      </c>
      <c s="6" r="C14" t="n">
        <v>38</v>
      </c>
      <c s="6" r="E14" t="n">
        <v>290</v>
      </c>
      <c s="4" r="F14" t="s">
        <v>45</v>
      </c>
      <c s="6" r="G14" t="n">
        <v>707</v>
      </c>
      <c s="4" r="H14" t="s">
        <v>45</v>
      </c>
    </row>
    <row spans="1:10" r="15">
      <c s="4" r="A15" t="s">
        <v>1331</v>
      </c>
      <c s="6" r="C15" t="n">
        <v>139</v>
      </c>
      <c s="6" r="E15" t="n">
        <v>101</v>
      </c>
      <c s="4" r="F15" t="s">
        <v>45</v>
      </c>
      <c s="6" r="G15" t="n">
        <v>15</v>
      </c>
      <c s="4" r="H15" t="s">
        <v>45</v>
      </c>
    </row>
    <row spans="1:10" r="16">
      <c s="4" r="A16" t="s">
        <v>1332</v>
      </c>
      <c s="6" r="G16" t="n">
        <v>0</v>
      </c>
    </row>
    <row spans="1:10" r="17">
      <c s="4" r="A17" t="s">
        <v>1333</v>
      </c>
      <c s="6" r="C17" t="n">
        <v>557</v>
      </c>
      <c s="6" r="E17" t="n">
        <v>630</v>
      </c>
      <c s="4" r="F17" t="s">
        <v>45</v>
      </c>
      <c s="6" r="G17" t="n">
        <v>594</v>
      </c>
      <c s="4" r="H17" t="s">
        <v>45</v>
      </c>
    </row>
    <row spans="1:10" r="18">
      <c s="4" r="A18" t="s">
        <v>1228</v>
      </c>
      <c s="6" r="G18" t="n">
        <v>-2</v>
      </c>
    </row>
    <row spans="1:10" r="19">
      <c s="4" r="A19" t="s">
        <v>1334</v>
      </c>
      <c s="6" r="C19" t="n">
        <v>-948</v>
      </c>
      <c s="6" r="E19" t="n">
        <v>-277</v>
      </c>
      <c s="4" r="F19" t="s">
        <v>45</v>
      </c>
      <c s="6" r="G19" t="n">
        <v>-72</v>
      </c>
      <c s="4" r="H19" t="s">
        <v>45</v>
      </c>
    </row>
    <row spans="1:10" r="20">
      <c s="4" r="A20" t="s">
        <v>1335</v>
      </c>
      <c s="6" r="E20" t="n">
        <v>28</v>
      </c>
      <c s="6" r="G20" t="n">
        <v>5</v>
      </c>
    </row>
    <row spans="1:10" r="21">
      <c s="4" r="A21" t="s">
        <v>172</v>
      </c>
      <c s="6" r="C21" t="n">
        <v>427</v>
      </c>
      <c s="6" r="E21" t="n">
        <v>1093</v>
      </c>
      <c s="4" r="F21" t="s">
        <v>45</v>
      </c>
      <c s="6" r="G21" t="n">
        <v>432</v>
      </c>
      <c s="4" r="H21" t="s">
        <v>45</v>
      </c>
    </row>
    <row spans="1:10" r="22">
      <c s="4" r="A22" t="s">
        <v>1309</v>
      </c>
      <c s="6" r="C22" t="n">
        <v>-319</v>
      </c>
      <c s="6" r="E22" t="n">
        <v>370</v>
      </c>
      <c s="4" r="F22" t="s">
        <v>45</v>
      </c>
      <c s="6" r="G22" t="n">
        <v>37</v>
      </c>
      <c s="4" r="H22" t="s">
        <v>45</v>
      </c>
    </row>
    <row spans="1:10" r="23">
      <c s="4" r="A23" t="s">
        <v>1336</v>
      </c>
      <c s="6" r="C23" t="n">
        <v>110</v>
      </c>
      <c s="6" r="E23" t="n">
        <v>429</v>
      </c>
      <c s="4" r="F23" t="s">
        <v>90</v>
      </c>
      <c s="6" r="G23" t="n">
        <v>59</v>
      </c>
      <c s="4" r="H23" t="s">
        <v>45</v>
      </c>
      <c s="7" r="I23" t="n">
        <v>22</v>
      </c>
      <c s="4" r="J23" t="s">
        <v>45</v>
      </c>
    </row>
    <row spans="1:10" r="24">
      <c s="4" r="A24" t="s">
        <v>1275</v>
      </c>
    </row>
    <row spans="1:10" r="25">
      <c s="4" r="A25" t="s">
        <v>1336</v>
      </c>
      <c s="6" r="C25" t="n">
        <v>0</v>
      </c>
      <c s="4" r="D25" t="s">
        <v>39</v>
      </c>
      <c s="6" r="E25" t="n">
        <v>0</v>
      </c>
      <c s="4" r="F25" t="s">
        <v>86</v>
      </c>
    </row>
    <row spans="1:10" r="26">
      <c s="4" r="A26" t="s">
        <v>1272</v>
      </c>
    </row>
    <row spans="1:10" r="27">
      <c s="4" r="A27" t="s">
        <v>148</v>
      </c>
      <c s="6" r="C27" t="n">
        <v>19</v>
      </c>
      <c s="6" r="E27" t="n">
        <v>12</v>
      </c>
      <c s="6" r="G27" t="n">
        <v>26</v>
      </c>
    </row>
    <row spans="1:10" r="28">
      <c s="4" r="A28" t="s">
        <v>733</v>
      </c>
      <c s="6" r="C28" t="n">
        <v>0</v>
      </c>
      <c s="6" r="E28" t="n">
        <v>0</v>
      </c>
      <c s="6" r="G28" t="n">
        <v>0</v>
      </c>
    </row>
    <row spans="1:10" r="29">
      <c s="4" r="A29" t="s">
        <v>1328</v>
      </c>
      <c s="6" r="C29" t="n">
        <v>0</v>
      </c>
      <c s="6" r="E29" t="n">
        <v>0</v>
      </c>
      <c s="6" r="G29" t="n">
        <v>0</v>
      </c>
    </row>
    <row spans="1:10" r="30">
      <c s="4" r="A30" t="s">
        <v>1305</v>
      </c>
      <c s="6" r="C30" t="n">
        <v>0</v>
      </c>
      <c s="6" r="E30" t="n">
        <v>0</v>
      </c>
      <c s="6" r="G30" t="n">
        <v>0</v>
      </c>
    </row>
    <row spans="1:10" r="31">
      <c s="4" r="A31" t="s">
        <v>1329</v>
      </c>
      <c s="6" r="C31" t="n">
        <v>0</v>
      </c>
      <c s="6" r="E31" t="n">
        <v>0</v>
      </c>
      <c s="6" r="G31" t="n">
        <v>0</v>
      </c>
    </row>
    <row spans="1:10" r="32">
      <c s="4" r="A32" t="s">
        <v>157</v>
      </c>
      <c s="6" r="E32" t="n">
        <v>0</v>
      </c>
      <c s="6" r="G32" t="n">
        <v>0</v>
      </c>
    </row>
    <row spans="1:10" r="33">
      <c s="4" r="A33" t="s">
        <v>158</v>
      </c>
      <c s="6" r="C33" t="n">
        <v>-28</v>
      </c>
      <c s="6" r="E33" t="n">
        <v>0</v>
      </c>
      <c s="6" r="G33" t="n">
        <v>0</v>
      </c>
    </row>
    <row spans="1:10" r="34">
      <c s="4" r="A34" t="s">
        <v>160</v>
      </c>
      <c s="6" r="C34" t="n">
        <v>-28</v>
      </c>
      <c s="6" r="E34" t="n">
        <v>0</v>
      </c>
      <c s="6" r="G34" t="n">
        <v>0</v>
      </c>
    </row>
    <row spans="1:10" r="35">
      <c s="4" r="A35" t="s">
        <v>1330</v>
      </c>
      <c s="6" r="C35" t="n">
        <v>9</v>
      </c>
      <c s="6" r="E35" t="n">
        <v>-12</v>
      </c>
      <c s="6" r="G35" t="n">
        <v>0</v>
      </c>
    </row>
    <row spans="1:10" r="36">
      <c s="4" r="A36" t="s">
        <v>1306</v>
      </c>
      <c s="6" r="E36" t="n">
        <v>0</v>
      </c>
      <c s="6" r="G36" t="n">
        <v>0</v>
      </c>
    </row>
    <row spans="1:10" r="37">
      <c s="4" r="A37" t="s">
        <v>165</v>
      </c>
      <c s="6" r="C37" t="n">
        <v>0</v>
      </c>
      <c s="6" r="E37" t="n">
        <v>0</v>
      </c>
      <c s="6" r="G37" t="n">
        <v>0</v>
      </c>
    </row>
    <row spans="1:10" r="38">
      <c s="4" r="A38" t="s">
        <v>223</v>
      </c>
      <c s="6" r="C38" t="n">
        <v>0</v>
      </c>
      <c s="6" r="E38" t="n">
        <v>0</v>
      </c>
      <c s="6" r="G38" t="n">
        <v>0</v>
      </c>
    </row>
    <row spans="1:10" r="39">
      <c s="4" r="A39" t="s">
        <v>1331</v>
      </c>
      <c s="6" r="C39" t="n">
        <v>0</v>
      </c>
      <c s="6" r="E39" t="n">
        <v>0</v>
      </c>
      <c s="6" r="G39" t="n">
        <v>0</v>
      </c>
    </row>
    <row spans="1:10" r="40">
      <c s="4" r="A40" t="s">
        <v>1332</v>
      </c>
      <c s="6" r="G40" t="n">
        <v>0</v>
      </c>
    </row>
    <row spans="1:10" r="41">
      <c s="4" r="A41" t="s">
        <v>1333</v>
      </c>
      <c s="6" r="C41" t="n">
        <v>0</v>
      </c>
      <c s="6" r="E41" t="n">
        <v>0</v>
      </c>
      <c s="6" r="G41" t="n">
        <v>0</v>
      </c>
    </row>
    <row spans="1:10" r="42">
      <c s="4" r="A42" t="s">
        <v>1228</v>
      </c>
      <c s="6" r="G42" t="n">
        <v>0</v>
      </c>
    </row>
    <row spans="1:10" r="43">
      <c s="4" r="A43" t="s">
        <v>1334</v>
      </c>
      <c s="6" r="C43" t="n">
        <v>0</v>
      </c>
      <c s="6" r="E43" t="n">
        <v>0</v>
      </c>
      <c s="6" r="G43" t="n">
        <v>-26</v>
      </c>
    </row>
    <row spans="1:10" r="44">
      <c s="4" r="A44" t="s">
        <v>1335</v>
      </c>
      <c s="6" r="E44" t="n">
        <v>0</v>
      </c>
      <c s="6" r="G44" t="n">
        <v>0</v>
      </c>
    </row>
    <row spans="1:10" r="45">
      <c s="4" r="A45" t="s">
        <v>172</v>
      </c>
      <c s="6" r="C45" t="n">
        <v>9</v>
      </c>
      <c s="6" r="E45" t="n">
        <v>-12</v>
      </c>
      <c s="6" r="G45" t="n">
        <v>-26</v>
      </c>
    </row>
    <row spans="1:10" r="46">
      <c s="4" r="A46" t="s">
        <v>1309</v>
      </c>
      <c s="6" r="C46" t="n">
        <v>0</v>
      </c>
      <c s="6" r="E46" t="n">
        <v>0</v>
      </c>
      <c s="6" r="G46" t="n">
        <v>0</v>
      </c>
    </row>
    <row spans="1:10" r="47">
      <c s="4" r="A47" t="s">
        <v>1336</v>
      </c>
      <c s="6" r="C47" t="n">
        <v>0</v>
      </c>
      <c s="6" r="E47" t="n">
        <v>0</v>
      </c>
      <c s="6" r="G47" t="n">
        <v>0</v>
      </c>
      <c s="6" r="I47" t="n">
        <v>0</v>
      </c>
    </row>
    <row spans="1:10" r="48">
      <c s="4" r="A48" t="s">
        <v>1273</v>
      </c>
    </row>
    <row spans="1:10" r="49">
      <c s="4" r="A49" t="s">
        <v>148</v>
      </c>
      <c s="6" r="C49" t="n">
        <v>265</v>
      </c>
      <c s="6" r="E49" t="n">
        <v>112</v>
      </c>
      <c s="4" r="F49" t="s">
        <v>69</v>
      </c>
      <c s="6" r="G49" t="n">
        <v>24</v>
      </c>
      <c s="4" r="H49" t="s">
        <v>607</v>
      </c>
    </row>
    <row spans="1:10" r="50">
      <c s="4" r="A50" t="s">
        <v>733</v>
      </c>
      <c s="6" r="C50" t="n">
        <v>0</v>
      </c>
      <c s="6" r="E50" t="n">
        <v>0</v>
      </c>
      <c s="4" r="F50" t="s">
        <v>69</v>
      </c>
      <c s="6" r="G50" t="n">
        <v>0</v>
      </c>
      <c s="4" r="H50" t="s">
        <v>607</v>
      </c>
    </row>
    <row spans="1:10" r="51">
      <c s="4" r="A51" t="s">
        <v>1328</v>
      </c>
      <c s="6" r="C51" t="n">
        <v>29</v>
      </c>
      <c s="6" r="E51" t="n">
        <v>33</v>
      </c>
      <c s="4" r="F51" t="s">
        <v>69</v>
      </c>
      <c s="6" r="G51" t="n">
        <v>353</v>
      </c>
      <c s="4" r="H51" t="s">
        <v>607</v>
      </c>
    </row>
    <row spans="1:10" r="52">
      <c s="4" r="A52" t="s">
        <v>1305</v>
      </c>
      <c s="6" r="C52" t="n">
        <v>1</v>
      </c>
      <c s="6" r="E52" t="n">
        <v>-49</v>
      </c>
      <c s="4" r="F52" t="s">
        <v>69</v>
      </c>
      <c s="6" r="G52" t="n">
        <v>43</v>
      </c>
      <c s="4" r="H52" t="s">
        <v>607</v>
      </c>
    </row>
    <row spans="1:10" r="53">
      <c s="4" r="A53" t="s">
        <v>1329</v>
      </c>
      <c s="6" r="C53" t="n">
        <v>-7</v>
      </c>
      <c s="6" r="E53" t="n">
        <v>-6</v>
      </c>
      <c s="4" r="F53" t="s">
        <v>69</v>
      </c>
      <c s="6" r="G53" t="n">
        <v>-8</v>
      </c>
      <c s="4" r="H53" t="s">
        <v>607</v>
      </c>
    </row>
    <row spans="1:10" r="54">
      <c s="4" r="A54" t="s">
        <v>157</v>
      </c>
      <c s="6" r="E54" t="n">
        <v>-137</v>
      </c>
      <c s="4" r="F54" t="s">
        <v>69</v>
      </c>
      <c s="6" r="G54" t="n">
        <v>-25</v>
      </c>
      <c s="4" r="H54" t="s">
        <v>607</v>
      </c>
    </row>
    <row spans="1:10" r="55">
      <c s="4" r="A55" t="s">
        <v>158</v>
      </c>
      <c s="6" r="C55" t="n">
        <v>0</v>
      </c>
      <c s="6" r="E55" t="n">
        <v>0</v>
      </c>
      <c s="4" r="F55" t="s">
        <v>69</v>
      </c>
      <c s="6" r="G55" t="n">
        <v>0</v>
      </c>
      <c s="4" r="H55" t="s">
        <v>607</v>
      </c>
    </row>
    <row spans="1:10" r="56">
      <c s="4" r="A56" t="s">
        <v>160</v>
      </c>
      <c s="6" r="C56" t="n">
        <v>-23</v>
      </c>
      <c s="6" r="E56" t="n">
        <v>216</v>
      </c>
      <c s="4" r="F56" t="s">
        <v>69</v>
      </c>
      <c s="6" r="G56" t="n">
        <v>-363</v>
      </c>
      <c s="4" r="H56" t="s">
        <v>607</v>
      </c>
    </row>
    <row spans="1:10" r="57">
      <c s="4" r="A57" t="s">
        <v>1330</v>
      </c>
      <c s="6" r="C57" t="n">
        <v>0</v>
      </c>
      <c s="6" r="E57" t="n">
        <v>0</v>
      </c>
      <c s="4" r="F57" t="s">
        <v>69</v>
      </c>
      <c s="6" r="G57" t="n">
        <v>0</v>
      </c>
      <c s="4" r="H57" t="s">
        <v>607</v>
      </c>
    </row>
    <row spans="1:10" r="58">
      <c s="4" r="A58" t="s">
        <v>1306</v>
      </c>
      <c s="6" r="E58" t="n">
        <v>2</v>
      </c>
      <c s="4" r="F58" t="s">
        <v>69</v>
      </c>
      <c s="6" r="G58" t="n">
        <v>171</v>
      </c>
      <c s="4" r="H58" t="s">
        <v>607</v>
      </c>
    </row>
    <row spans="1:10" r="59">
      <c s="4" r="A59" t="s">
        <v>165</v>
      </c>
      <c s="6" r="C59" t="n">
        <v>0</v>
      </c>
      <c s="6" r="E59" t="n">
        <v>0</v>
      </c>
      <c s="4" r="F59" t="s">
        <v>69</v>
      </c>
      <c s="6" r="G59" t="n">
        <v>0</v>
      </c>
      <c s="4" r="H59" t="s">
        <v>607</v>
      </c>
    </row>
    <row spans="1:10" r="60">
      <c s="4" r="A60" t="s">
        <v>223</v>
      </c>
      <c s="6" r="C60" t="n">
        <v>38</v>
      </c>
      <c s="6" r="E60" t="n">
        <v>290</v>
      </c>
      <c s="4" r="F60" t="s">
        <v>69</v>
      </c>
      <c s="6" r="G60" t="n">
        <v>312</v>
      </c>
      <c s="4" r="H60" t="s">
        <v>607</v>
      </c>
    </row>
    <row spans="1:10" r="61">
      <c s="4" r="A61" t="s">
        <v>1331</v>
      </c>
      <c s="6" r="C61" t="n">
        <v>0</v>
      </c>
      <c s="6" r="E61" t="n">
        <v>0</v>
      </c>
      <c s="4" r="F61" t="s">
        <v>69</v>
      </c>
      <c s="6" r="G61" t="n">
        <v>0</v>
      </c>
      <c s="4" r="H61" t="s">
        <v>607</v>
      </c>
    </row>
    <row spans="1:10" r="62">
      <c s="4" r="A62" t="s">
        <v>1332</v>
      </c>
      <c s="4" r="B62" t="s">
        <v>607</v>
      </c>
      <c s="6" r="G62" t="n">
        <v>-48</v>
      </c>
    </row>
    <row spans="1:10" r="63">
      <c s="4" r="A63" t="s">
        <v>1333</v>
      </c>
      <c s="6" r="C63" t="n">
        <v>5</v>
      </c>
      <c s="6" r="E63" t="n">
        <v>130</v>
      </c>
      <c s="4" r="F63" t="s">
        <v>69</v>
      </c>
      <c s="6" r="G63" t="n">
        <v>594</v>
      </c>
      <c s="4" r="H63" t="s">
        <v>607</v>
      </c>
    </row>
    <row spans="1:10" r="64">
      <c s="4" r="A64" t="s">
        <v>1228</v>
      </c>
      <c s="4" r="B64" t="s">
        <v>607</v>
      </c>
      <c s="6" r="G64" t="n">
        <v>-2</v>
      </c>
    </row>
    <row spans="1:10" r="65">
      <c s="4" r="A65" t="s">
        <v>1334</v>
      </c>
      <c s="6" r="C65" t="n">
        <v>-209</v>
      </c>
      <c s="6" r="E65" t="n">
        <v>-277</v>
      </c>
      <c s="4" r="F65" t="s">
        <v>69</v>
      </c>
      <c s="6" r="G65" t="n">
        <v>-46</v>
      </c>
      <c s="4" r="H65" t="s">
        <v>607</v>
      </c>
    </row>
    <row spans="1:10" r="66">
      <c s="4" r="A66" t="s">
        <v>1335</v>
      </c>
      <c s="6" r="E66" t="n">
        <v>18</v>
      </c>
      <c s="4" r="F66" t="s">
        <v>69</v>
      </c>
      <c s="6" r="G66" t="n">
        <v>4</v>
      </c>
      <c s="4" r="H66" t="s">
        <v>607</v>
      </c>
    </row>
    <row spans="1:10" r="67">
      <c s="4" r="A67" t="s">
        <v>172</v>
      </c>
      <c s="6" r="C67" t="n">
        <v>-248</v>
      </c>
      <c s="6" r="E67" t="n">
        <v>-263</v>
      </c>
      <c s="4" r="F67" t="s">
        <v>69</v>
      </c>
      <c s="6" r="G67" t="n">
        <v>353</v>
      </c>
      <c s="4" r="H67" t="s">
        <v>607</v>
      </c>
    </row>
    <row spans="1:10" r="68">
      <c s="4" r="A68" t="s">
        <v>1309</v>
      </c>
      <c s="6" r="C68" t="n">
        <v>-6</v>
      </c>
      <c s="6" r="E68" t="n">
        <v>65</v>
      </c>
      <c s="4" r="F68" t="s">
        <v>69</v>
      </c>
      <c s="6" r="G68" t="n">
        <v>14</v>
      </c>
      <c s="4" r="H68" t="s">
        <v>607</v>
      </c>
    </row>
    <row spans="1:10" r="69">
      <c s="4" r="A69" t="s">
        <v>1336</v>
      </c>
      <c s="6" r="C69" t="n">
        <v>95</v>
      </c>
      <c s="6" r="E69" t="n">
        <v>101</v>
      </c>
      <c s="4" r="F69" t="s">
        <v>70</v>
      </c>
      <c s="6" r="G69" t="n">
        <v>36</v>
      </c>
      <c s="4" r="H69" t="s">
        <v>1310</v>
      </c>
      <c s="6" r="I69" t="n">
        <v>22</v>
      </c>
      <c s="4" r="J69" t="s">
        <v>607</v>
      </c>
    </row>
    <row spans="1:10" r="70">
      <c s="4" r="A70" t="s">
        <v>760</v>
      </c>
    </row>
    <row spans="1:10" r="71">
      <c s="4" r="A71" t="s">
        <v>148</v>
      </c>
      <c s="6" r="C71" t="n">
        <v>88</v>
      </c>
      <c s="6" r="E71" t="n">
        <v>86</v>
      </c>
      <c s="4" r="F71" t="s">
        <v>69</v>
      </c>
      <c s="6" r="G71" t="n">
        <v>13</v>
      </c>
      <c s="4" r="H71" t="s">
        <v>607</v>
      </c>
    </row>
    <row spans="1:10" r="72">
      <c s="4" r="A72" t="s">
        <v>733</v>
      </c>
      <c s="6" r="C72" t="n">
        <v>37</v>
      </c>
      <c s="6" r="E72" t="n">
        <v>901</v>
      </c>
      <c s="4" r="F72" t="s">
        <v>69</v>
      </c>
      <c s="6" r="G72" t="n">
        <v>120</v>
      </c>
      <c s="4" r="H72" t="s">
        <v>607</v>
      </c>
    </row>
    <row spans="1:10" r="73">
      <c s="4" r="A73" t="s">
        <v>1328</v>
      </c>
      <c s="6" r="C73" t="n">
        <v>0</v>
      </c>
      <c s="6" r="E73" t="n">
        <v>0</v>
      </c>
      <c s="4" r="F73" t="s">
        <v>69</v>
      </c>
      <c s="6" r="G73" t="n">
        <v>0</v>
      </c>
      <c s="4" r="H73" t="s">
        <v>607</v>
      </c>
    </row>
    <row spans="1:10" r="74">
      <c s="4" r="A74" t="s">
        <v>1305</v>
      </c>
      <c s="6" r="C74" t="n">
        <v>0</v>
      </c>
      <c s="6" r="E74" t="n">
        <v>0</v>
      </c>
      <c s="4" r="F74" t="s">
        <v>69</v>
      </c>
      <c s="6" r="G74" t="n">
        <v>0</v>
      </c>
      <c s="4" r="H74" t="s">
        <v>607</v>
      </c>
    </row>
    <row spans="1:10" r="75">
      <c s="4" r="A75" t="s">
        <v>1329</v>
      </c>
      <c s="6" r="C75" t="n">
        <v>0</v>
      </c>
      <c s="6" r="E75" t="n">
        <v>-2</v>
      </c>
      <c s="4" r="F75" t="s">
        <v>69</v>
      </c>
      <c s="6" r="G75" t="n">
        <v>-2</v>
      </c>
      <c s="4" r="H75" t="s">
        <v>607</v>
      </c>
    </row>
    <row spans="1:10" r="76">
      <c s="4" r="A76" t="s">
        <v>157</v>
      </c>
      <c s="6" r="E76" t="n">
        <v>0</v>
      </c>
      <c s="4" r="F76" t="s">
        <v>69</v>
      </c>
      <c s="6" r="G76" t="n">
        <v>0</v>
      </c>
      <c s="4" r="H76" t="s">
        <v>607</v>
      </c>
    </row>
    <row spans="1:10" r="77">
      <c s="4" r="A77" t="s">
        <v>158</v>
      </c>
      <c s="6" r="C77" t="n">
        <v>-332</v>
      </c>
      <c s="6" r="E77" t="n">
        <v>7</v>
      </c>
      <c s="4" r="F77" t="s">
        <v>69</v>
      </c>
      <c s="6" r="G77" t="n">
        <v>-34</v>
      </c>
      <c s="4" r="H77" t="s">
        <v>607</v>
      </c>
    </row>
    <row spans="1:10" r="78">
      <c s="4" r="A78" t="s">
        <v>160</v>
      </c>
      <c s="6" r="C78" t="n">
        <v>-603</v>
      </c>
      <c s="6" r="E78" t="n">
        <v>-619</v>
      </c>
      <c s="4" r="F78" t="s">
        <v>69</v>
      </c>
      <c s="6" r="G78" t="n">
        <v>-152</v>
      </c>
      <c s="4" r="H78" t="s">
        <v>607</v>
      </c>
    </row>
    <row spans="1:10" r="79">
      <c s="4" r="A79" t="s">
        <v>1330</v>
      </c>
      <c s="6" r="C79" t="n">
        <v>300</v>
      </c>
      <c s="6" r="E79" t="n">
        <v>-314</v>
      </c>
      <c s="4" r="F79" t="s">
        <v>69</v>
      </c>
      <c s="6" r="G79" t="n">
        <v>112</v>
      </c>
      <c s="4" r="H79" t="s">
        <v>607</v>
      </c>
    </row>
    <row spans="1:10" r="80">
      <c s="4" r="A80" t="s">
        <v>1306</v>
      </c>
      <c s="6" r="E80" t="n">
        <v>0</v>
      </c>
      <c s="4" r="F80" t="s">
        <v>69</v>
      </c>
      <c s="6" r="G80" t="n">
        <v>0</v>
      </c>
      <c s="4" r="H80" t="s">
        <v>607</v>
      </c>
    </row>
    <row spans="1:10" r="81">
      <c s="4" r="A81" t="s">
        <v>165</v>
      </c>
      <c s="6" r="C81" t="n">
        <v>0</v>
      </c>
      <c s="6" r="E81" t="n">
        <v>0</v>
      </c>
      <c s="4" r="F81" t="s">
        <v>69</v>
      </c>
      <c s="6" r="G81" t="n">
        <v>0</v>
      </c>
      <c s="4" r="H81" t="s">
        <v>607</v>
      </c>
    </row>
    <row spans="1:10" r="82">
      <c s="4" r="A82" t="s">
        <v>223</v>
      </c>
      <c s="6" r="C82" t="n">
        <v>0</v>
      </c>
      <c s="6" r="E82" t="n">
        <v>0</v>
      </c>
      <c s="4" r="F82" t="s">
        <v>69</v>
      </c>
      <c s="6" r="G82" t="n">
        <v>0</v>
      </c>
      <c s="4" r="H82" t="s">
        <v>607</v>
      </c>
    </row>
    <row spans="1:10" r="83">
      <c s="4" r="A83" t="s">
        <v>1331</v>
      </c>
      <c s="6" r="C83" t="n">
        <v>0</v>
      </c>
      <c s="6" r="E83" t="n">
        <v>0</v>
      </c>
      <c s="4" r="F83" t="s">
        <v>69</v>
      </c>
      <c s="6" r="G83" t="n">
        <v>0</v>
      </c>
      <c s="4" r="H83" t="s">
        <v>607</v>
      </c>
    </row>
    <row spans="1:10" r="84">
      <c s="4" r="A84" t="s">
        <v>1332</v>
      </c>
      <c s="4" r="B84" t="s">
        <v>607</v>
      </c>
      <c s="6" r="G84" t="n">
        <v>48</v>
      </c>
    </row>
    <row spans="1:10" r="85">
      <c s="4" r="A85" t="s">
        <v>1333</v>
      </c>
      <c s="6" r="C85" t="n">
        <v>552</v>
      </c>
      <c s="6" r="E85" t="n">
        <v>500</v>
      </c>
      <c s="4" r="F85" t="s">
        <v>69</v>
      </c>
      <c s="6" r="G85" t="n">
        <v>0</v>
      </c>
      <c s="4" r="H85" t="s">
        <v>607</v>
      </c>
    </row>
    <row spans="1:10" r="86">
      <c s="4" r="A86" t="s">
        <v>1228</v>
      </c>
      <c s="4" r="B86" t="s">
        <v>607</v>
      </c>
      <c s="6" r="G86" t="n">
        <v>0</v>
      </c>
    </row>
    <row spans="1:10" r="87">
      <c s="4" r="A87" t="s">
        <v>1334</v>
      </c>
      <c s="6" r="C87" t="n">
        <v>-739</v>
      </c>
      <c s="6" r="E87" t="n">
        <v>0</v>
      </c>
      <c s="4" r="F87" t="s">
        <v>69</v>
      </c>
      <c s="6" r="G87" t="n">
        <v>0</v>
      </c>
      <c s="4" r="H87" t="s">
        <v>607</v>
      </c>
    </row>
    <row spans="1:10" r="88">
      <c s="4" r="A88" t="s">
        <v>1335</v>
      </c>
      <c s="6" r="E88" t="n">
        <v>10</v>
      </c>
      <c s="4" r="F88" t="s">
        <v>69</v>
      </c>
      <c s="6" r="G88" t="n">
        <v>1</v>
      </c>
      <c s="4" r="H88" t="s">
        <v>607</v>
      </c>
    </row>
    <row spans="1:10" r="89">
      <c s="4" r="A89" t="s">
        <v>172</v>
      </c>
      <c s="6" r="C89" t="n">
        <v>515</v>
      </c>
      <c s="6" r="E89" t="n">
        <v>513</v>
      </c>
      <c s="4" r="F89" t="s">
        <v>69</v>
      </c>
      <c s="6" r="G89" t="n">
        <v>159</v>
      </c>
      <c s="4" r="H89" t="s">
        <v>607</v>
      </c>
    </row>
    <row spans="1:10" r="90">
      <c s="4" r="A90" t="s">
        <v>1309</v>
      </c>
      <c s="6" r="C90" t="n">
        <v>0</v>
      </c>
      <c s="6" r="E90" t="n">
        <v>-20</v>
      </c>
      <c s="4" r="F90" t="s">
        <v>69</v>
      </c>
      <c s="6" r="G90" t="n">
        <v>20</v>
      </c>
      <c s="4" r="H90" t="s">
        <v>607</v>
      </c>
    </row>
    <row spans="1:10" r="91">
      <c s="4" r="A91" t="s">
        <v>1336</v>
      </c>
      <c s="6" r="C91" t="n">
        <v>0</v>
      </c>
      <c s="6" r="E91" t="n">
        <v>0</v>
      </c>
      <c s="4" r="F91" t="s">
        <v>70</v>
      </c>
      <c s="6" r="G91" t="n">
        <v>20</v>
      </c>
      <c s="4" r="H91" t="s">
        <v>1310</v>
      </c>
      <c s="6" r="I91" t="n">
        <v>0</v>
      </c>
      <c s="4" r="J91" t="s">
        <v>607</v>
      </c>
    </row>
    <row spans="1:10" r="92">
      <c s="4" r="A92" t="s">
        <v>1267</v>
      </c>
    </row>
    <row spans="1:10" r="93">
      <c s="4" r="A93" t="s">
        <v>148</v>
      </c>
      <c s="6" r="C93" t="n">
        <v>0</v>
      </c>
      <c s="4" r="D93" t="s">
        <v>608</v>
      </c>
      <c s="6" r="E93" t="n">
        <v>100</v>
      </c>
      <c s="4" r="F93" t="s">
        <v>1298</v>
      </c>
      <c s="6" r="G93" t="n">
        <v>57</v>
      </c>
      <c s="4" r="H93" t="s">
        <v>1337</v>
      </c>
    </row>
    <row spans="1:10" r="94">
      <c s="4" r="A94" t="s">
        <v>733</v>
      </c>
      <c s="6" r="C94" t="n">
        <v>0</v>
      </c>
      <c s="4" r="D94" t="s">
        <v>608</v>
      </c>
      <c s="6" r="E94" t="n">
        <v>0</v>
      </c>
      <c s="4" r="F94" t="s">
        <v>1298</v>
      </c>
      <c s="6" r="G94" t="n">
        <v>0</v>
      </c>
      <c s="4" r="H94" t="s">
        <v>1337</v>
      </c>
    </row>
    <row spans="1:10" r="95">
      <c s="4" r="A95" t="s">
        <v>1328</v>
      </c>
      <c s="6" r="C95" t="n">
        <v>0</v>
      </c>
      <c s="4" r="D95" t="s">
        <v>608</v>
      </c>
      <c s="6" r="E95" t="n">
        <v>0</v>
      </c>
      <c s="4" r="F95" t="s">
        <v>1298</v>
      </c>
      <c s="6" r="G95" t="n">
        <v>0</v>
      </c>
      <c s="4" r="H95" t="s">
        <v>1337</v>
      </c>
    </row>
    <row spans="1:10" r="96">
      <c s="4" r="A96" t="s">
        <v>1305</v>
      </c>
      <c s="6" r="C96" t="n">
        <v>0</v>
      </c>
      <c s="4" r="D96" t="s">
        <v>608</v>
      </c>
      <c s="6" r="E96" t="n">
        <v>0</v>
      </c>
      <c s="4" r="F96" t="s">
        <v>1298</v>
      </c>
      <c s="6" r="G96" t="n">
        <v>0</v>
      </c>
      <c s="4" r="H96" t="s">
        <v>1337</v>
      </c>
    </row>
    <row spans="1:10" r="97">
      <c s="4" r="A97" t="s">
        <v>1329</v>
      </c>
      <c s="6" r="C97" t="n">
        <v>0</v>
      </c>
      <c s="4" r="D97" t="s">
        <v>608</v>
      </c>
      <c s="6" r="E97" t="n">
        <v>0</v>
      </c>
      <c s="4" r="F97" t="s">
        <v>1298</v>
      </c>
      <c s="6" r="G97" t="n">
        <v>0</v>
      </c>
      <c s="4" r="H97" t="s">
        <v>1337</v>
      </c>
    </row>
    <row spans="1:10" r="98">
      <c s="4" r="A98" t="s">
        <v>157</v>
      </c>
      <c s="6" r="E98" t="n">
        <v>0</v>
      </c>
      <c s="4" r="F98" t="s">
        <v>1298</v>
      </c>
      <c s="6" r="G98" t="n">
        <v>0</v>
      </c>
      <c s="4" r="H98" t="s">
        <v>1337</v>
      </c>
    </row>
    <row spans="1:10" r="99">
      <c s="4" r="A99" t="s">
        <v>158</v>
      </c>
      <c s="6" r="C99" t="n">
        <v>0</v>
      </c>
      <c s="4" r="D99" t="s">
        <v>608</v>
      </c>
      <c s="6" r="E99" t="n">
        <v>0</v>
      </c>
      <c s="4" r="F99" t="s">
        <v>1298</v>
      </c>
      <c s="6" r="G99" t="n">
        <v>0</v>
      </c>
      <c s="4" r="H99" t="s">
        <v>1337</v>
      </c>
    </row>
    <row spans="1:10" r="100">
      <c s="4" r="A100" t="s">
        <v>160</v>
      </c>
      <c s="6" r="C100" t="n">
        <v>-464</v>
      </c>
      <c s="4" r="D100" t="s">
        <v>608</v>
      </c>
      <c s="6" r="E100" t="n">
        <v>-630</v>
      </c>
      <c s="4" r="F100" t="s">
        <v>1298</v>
      </c>
      <c s="6" r="G100" t="n">
        <v>0</v>
      </c>
      <c s="4" r="H100" t="s">
        <v>1337</v>
      </c>
    </row>
    <row spans="1:10" r="101">
      <c s="4" r="A101" t="s">
        <v>1330</v>
      </c>
      <c s="6" r="C101" t="n">
        <v>-309</v>
      </c>
      <c s="4" r="D101" t="s">
        <v>608</v>
      </c>
      <c s="6" r="E101" t="n">
        <v>326</v>
      </c>
      <c s="4" r="F101" t="s">
        <v>1298</v>
      </c>
      <c s="6" r="G101" t="n">
        <v>-112</v>
      </c>
      <c s="4" r="H101" t="s">
        <v>1337</v>
      </c>
    </row>
    <row spans="1:10" r="102">
      <c s="4" r="A102" t="s">
        <v>1306</v>
      </c>
      <c s="6" r="E102" t="n">
        <v>0</v>
      </c>
      <c s="4" r="F102" t="s">
        <v>1298</v>
      </c>
      <c s="6" r="G102" t="n">
        <v>0</v>
      </c>
      <c s="4" r="H102" t="s">
        <v>1337</v>
      </c>
    </row>
    <row spans="1:10" r="103">
      <c s="4" r="A103" t="s">
        <v>165</v>
      </c>
      <c s="6" r="C103" t="n">
        <v>599</v>
      </c>
      <c s="4" r="D103" t="s">
        <v>608</v>
      </c>
      <c s="6" r="E103" t="n">
        <v>630</v>
      </c>
      <c s="4" r="F103" t="s">
        <v>1298</v>
      </c>
      <c s="6" r="G103" t="n">
        <v>468</v>
      </c>
      <c s="4" r="H103" t="s">
        <v>1337</v>
      </c>
    </row>
    <row spans="1:10" r="104">
      <c s="4" r="A104" t="s">
        <v>223</v>
      </c>
      <c s="6" r="C104" t="n">
        <v>0</v>
      </c>
      <c s="4" r="D104" t="s">
        <v>608</v>
      </c>
      <c s="6" r="E104" t="n">
        <v>0</v>
      </c>
      <c s="4" r="F104" t="s">
        <v>1298</v>
      </c>
      <c s="6" r="G104" t="n">
        <v>395</v>
      </c>
      <c s="4" r="H104" t="s">
        <v>1337</v>
      </c>
    </row>
    <row spans="1:10" r="105">
      <c s="4" r="A105" t="s">
        <v>1331</v>
      </c>
      <c s="6" r="C105" t="n">
        <v>139</v>
      </c>
      <c s="4" r="D105" t="s">
        <v>608</v>
      </c>
      <c s="6" r="E105" t="n">
        <v>101</v>
      </c>
      <c s="4" r="F105" t="s">
        <v>1298</v>
      </c>
      <c s="6" r="G105" t="n">
        <v>15</v>
      </c>
      <c s="4" r="H105" t="s">
        <v>1337</v>
      </c>
    </row>
    <row spans="1:10" r="106">
      <c s="4" r="A106" t="s">
        <v>1332</v>
      </c>
      <c s="4" r="B106" t="s">
        <v>1337</v>
      </c>
      <c s="6" r="G106" t="n">
        <v>0</v>
      </c>
    </row>
    <row spans="1:10" r="107">
      <c s="4" r="A107" t="s">
        <v>1333</v>
      </c>
      <c s="6" r="C107" t="n">
        <v>0</v>
      </c>
      <c s="4" r="D107" t="s">
        <v>608</v>
      </c>
      <c s="6" r="E107" t="n">
        <v>0</v>
      </c>
      <c s="4" r="F107" t="s">
        <v>1298</v>
      </c>
      <c s="6" r="G107" t="n">
        <v>0</v>
      </c>
      <c s="4" r="H107" t="s">
        <v>1337</v>
      </c>
    </row>
    <row spans="1:10" r="108">
      <c s="4" r="A108" t="s">
        <v>1228</v>
      </c>
      <c s="4" r="B108" t="s">
        <v>1337</v>
      </c>
      <c s="6" r="G108" t="n">
        <v>0</v>
      </c>
    </row>
    <row spans="1:10" r="109">
      <c s="4" r="A109" t="s">
        <v>1334</v>
      </c>
      <c s="6" r="C109" t="n">
        <v>0</v>
      </c>
      <c s="4" r="D109" t="s">
        <v>608</v>
      </c>
      <c s="6" r="E109" t="n">
        <v>0</v>
      </c>
      <c s="4" r="F109" t="s">
        <v>1298</v>
      </c>
      <c s="6" r="G109" t="n">
        <v>0</v>
      </c>
      <c s="4" r="H109" t="s">
        <v>1337</v>
      </c>
    </row>
    <row spans="1:10" r="110">
      <c s="4" r="A110" t="s">
        <v>1335</v>
      </c>
      <c s="6" r="E110" t="n">
        <v>0</v>
      </c>
      <c s="4" r="F110" t="s">
        <v>1298</v>
      </c>
      <c s="6" r="G110" t="n">
        <v>0</v>
      </c>
      <c s="4" r="H110" t="s">
        <v>1337</v>
      </c>
    </row>
    <row spans="1:10" r="111">
      <c s="4" r="A111" t="s">
        <v>172</v>
      </c>
      <c s="6" r="C111" t="n">
        <v>151</v>
      </c>
      <c s="4" r="D111" t="s">
        <v>608</v>
      </c>
      <c s="6" r="E111" t="n">
        <v>855</v>
      </c>
      <c s="4" r="F111" t="s">
        <v>1298</v>
      </c>
      <c s="6" r="G111" t="n">
        <v>-54</v>
      </c>
      <c s="4" r="H111" t="s">
        <v>1337</v>
      </c>
    </row>
    <row spans="1:10" r="112">
      <c s="4" r="A112" t="s">
        <v>1309</v>
      </c>
      <c s="6" r="C112" t="n">
        <v>-313</v>
      </c>
      <c s="4" r="D112" t="s">
        <v>608</v>
      </c>
      <c s="6" r="E112" t="n">
        <v>325</v>
      </c>
      <c s="4" r="F112" t="s">
        <v>1298</v>
      </c>
      <c s="6" r="G112" t="n">
        <v>3</v>
      </c>
      <c s="4" r="H112" t="s">
        <v>1337</v>
      </c>
    </row>
    <row spans="1:10" r="113">
      <c s="4" r="A113" t="s">
        <v>1336</v>
      </c>
      <c s="7" r="C113" t="n">
        <v>15</v>
      </c>
      <c s="4" r="D113" t="s">
        <v>1300</v>
      </c>
      <c s="7" r="E113" t="n">
        <v>328</v>
      </c>
      <c s="4" r="F113" t="s">
        <v>1338</v>
      </c>
      <c s="7" r="G113" t="n">
        <v>3</v>
      </c>
      <c s="4" r="H113" t="s">
        <v>1339</v>
      </c>
      <c s="7" r="I113" t="n">
        <v>0</v>
      </c>
      <c s="4" r="J113" t="s">
        <v>1337</v>
      </c>
    </row>
    <row spans="1:10" r="114">
      <c r="A114" t="n"/>
    </row>
    <row spans="1:10" r="115">
      <c s="4" r="A115" t="s">
        <v>45</v>
      </c>
      <c s="4" r="B115" t="s">
        <v>74</v>
      </c>
    </row>
    <row spans="1:10" r="116">
      <c s="4" r="A116" t="s">
        <v>36</v>
      </c>
      <c s="4" r="B116" t="s">
        <v>71</v>
      </c>
    </row>
    <row spans="1:10" r="117">
      <c s="4" r="A117" t="s">
        <v>39</v>
      </c>
      <c s="4" r="B117" t="s">
        <v>1280</v>
      </c>
    </row>
    <row spans="1:10" r="118">
      <c s="4" r="A118" t="s">
        <v>73</v>
      </c>
      <c s="4" r="B118" t="s">
        <v>1280</v>
      </c>
    </row>
    <row spans="1:10" r="119">
      <c s="4" r="A119" t="s">
        <v>75</v>
      </c>
      <c s="4" r="B119" t="s">
        <v>609</v>
      </c>
    </row>
    <row spans="1:10" r="120">
      <c s="4" r="A120" t="s">
        <v>69</v>
      </c>
      <c s="4" r="B120" t="s">
        <v>614</v>
      </c>
    </row>
    <row spans="1:10" r="121">
      <c s="4" r="A121" t="s">
        <v>607</v>
      </c>
      <c s="4" r="B121" t="s">
        <v>614</v>
      </c>
    </row>
    <row spans="1:10" r="122">
      <c s="4" r="A122" t="s">
        <v>608</v>
      </c>
      <c s="4" r="B122" t="s">
        <v>606</v>
      </c>
    </row>
    <row spans="1:10" r="123">
      <c s="4" r="A123" t="s">
        <v>610</v>
      </c>
      <c s="4" r="B123" t="s">
        <v>606</v>
      </c>
    </row>
    <row spans="1:10" r="124">
      <c s="4" r="A124" t="s">
        <v>611</v>
      </c>
      <c s="4" r="B124" t="s">
        <v>606</v>
      </c>
    </row>
    <row spans="1:10" r="125">
      <c s="4" r="A125" t="s">
        <v>513</v>
      </c>
      <c s="4" r="B125" t="s">
        <v>606</v>
      </c>
    </row>
    <row spans="1:10" r="126">
      <c s="4" r="A126" t="s">
        <v>612</v>
      </c>
      <c s="4" r="B126" t="s">
        <v>606</v>
      </c>
    </row>
  </sheetData>
  <mergeCells count="20">
    <mergeCell ref="A1:B2"/>
    <mergeCell ref="C1:H1"/>
    <mergeCell ref="I1:J1"/>
    <mergeCell ref="C2:D2"/>
    <mergeCell ref="E2:F2"/>
    <mergeCell ref="G2:H2"/>
    <mergeCell ref="I2:J2"/>
    <mergeCell ref="A114:I114"/>
    <mergeCell ref="B115:I115"/>
    <mergeCell ref="B116:I116"/>
    <mergeCell ref="B117:I117"/>
    <mergeCell ref="B118:I118"/>
    <mergeCell ref="B119:I119"/>
    <mergeCell ref="B120:I120"/>
    <mergeCell ref="B121:I121"/>
    <mergeCell ref="B122:I122"/>
    <mergeCell ref="B123:I123"/>
    <mergeCell ref="B124:I124"/>
    <mergeCell ref="B125:I125"/>
    <mergeCell ref="B126:I12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5"/>
    <col customWidth="1" max="19" min="19" width="14"/>
    <col customWidth="1" max="20" min="20" width="18"/>
    <col customWidth="1" max="21" min="21" width="14"/>
    <col customWidth="1" max="22" min="22" width="16"/>
  </cols>
  <sheetData>
    <row spans="1:22" r="1">
      <c s="1" r="A1" t="s">
        <v>1340</v>
      </c>
      <c s="2" r="B1" t="s">
        <v>34</v>
      </c>
      <c s="2" r="Q1" t="s">
        <v>1</v>
      </c>
    </row>
    <row spans="1:22"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S2" t="s">
        <v>38</v>
      </c>
      <c s="2" r="U2" t="s">
        <v>43</v>
      </c>
    </row>
    <row spans="1:22" r="3">
      <c s="4" r="A3" t="s">
        <v>226</v>
      </c>
      <c s="7" r="B3" t="n">
        <v>21</v>
      </c>
      <c s="7" r="C3" t="n">
        <v>36</v>
      </c>
      <c s="7" r="E3" t="n">
        <v>44</v>
      </c>
      <c s="7" r="G3" t="n">
        <v>-23</v>
      </c>
      <c s="7" r="I3" t="n">
        <v>-6</v>
      </c>
      <c s="7" r="K3" t="n">
        <v>48</v>
      </c>
      <c s="7" r="M3" t="n">
        <v>39</v>
      </c>
      <c s="7" r="O3" t="n">
        <v>27</v>
      </c>
      <c s="7" r="Q3" t="n">
        <v>78</v>
      </c>
      <c s="7" r="S3" t="n">
        <v>108</v>
      </c>
      <c s="4" r="T3" t="s">
        <v>78</v>
      </c>
      <c s="7" r="U3" t="n">
        <v>134</v>
      </c>
      <c s="4" r="V3" t="s">
        <v>79</v>
      </c>
    </row>
    <row spans="1:22" r="4">
      <c s="4" r="A4" t="s">
        <v>1286</v>
      </c>
      <c r="C4" t="n"/>
      <c r="E4" t="n"/>
      <c r="G4" t="n"/>
      <c r="I4" t="n"/>
      <c r="K4" t="n"/>
      <c r="M4" t="n"/>
      <c r="O4" t="n"/>
      <c s="6" r="Q4" t="n">
        <v>-18</v>
      </c>
      <c s="6" r="S4" t="n">
        <v>-66</v>
      </c>
      <c s="4" r="T4" t="s">
        <v>73</v>
      </c>
      <c s="6" r="U4" t="n">
        <v>47</v>
      </c>
      <c s="4" r="V4" t="s">
        <v>73</v>
      </c>
    </row>
    <row spans="1:22" r="5">
      <c s="4" r="A5" t="s">
        <v>82</v>
      </c>
      <c r="C5" t="n"/>
      <c r="E5" t="n"/>
      <c r="G5" t="n"/>
      <c r="I5" t="n"/>
      <c r="K5" t="n"/>
      <c r="M5" t="n"/>
      <c r="O5" t="n"/>
      <c s="6" r="Q5" t="n">
        <v>-18</v>
      </c>
      <c s="6" r="S5" t="n">
        <v>-66</v>
      </c>
      <c s="4" r="T5" t="s">
        <v>73</v>
      </c>
      <c s="6" r="U5" t="n">
        <v>47</v>
      </c>
      <c s="4" r="V5" t="s">
        <v>73</v>
      </c>
    </row>
    <row spans="1:22" r="6">
      <c s="4" r="A6" t="s">
        <v>83</v>
      </c>
      <c r="C6" t="n"/>
      <c r="E6" t="n"/>
      <c r="G6" t="n"/>
      <c r="I6" t="n"/>
      <c r="K6" t="n"/>
      <c r="M6" t="n"/>
      <c r="O6" t="n"/>
      <c s="6" r="Q6" t="n">
        <v>60</v>
      </c>
      <c s="6" r="S6" t="n">
        <v>42</v>
      </c>
      <c s="4" r="T6" t="s">
        <v>73</v>
      </c>
      <c s="6" r="U6" t="n">
        <v>181</v>
      </c>
      <c s="4" r="V6" t="s">
        <v>73</v>
      </c>
    </row>
    <row spans="1:22" r="7">
      <c s="4" r="A7" t="s">
        <v>84</v>
      </c>
      <c r="C7" t="n"/>
      <c r="E7" t="n"/>
      <c r="G7" t="n"/>
      <c r="I7" t="n"/>
      <c r="K7" t="n"/>
      <c r="M7" t="n"/>
      <c r="O7" t="n"/>
      <c s="6" r="Q7" t="n">
        <v>-52</v>
      </c>
      <c s="6" r="S7" t="n">
        <v>1</v>
      </c>
      <c s="6" r="U7" t="n">
        <v>-2</v>
      </c>
    </row>
    <row spans="1:22" r="8">
      <c s="4" r="A8" t="s">
        <v>1341</v>
      </c>
      <c r="C8" t="n"/>
      <c r="E8" t="n"/>
      <c r="G8" t="n"/>
      <c r="I8" t="n"/>
      <c r="K8" t="n"/>
      <c r="M8" t="n"/>
      <c r="O8" t="n"/>
      <c s="6" r="Q8" t="n">
        <v>112</v>
      </c>
      <c s="6" r="S8" t="n">
        <v>41</v>
      </c>
      <c s="4" r="T8" t="s">
        <v>73</v>
      </c>
      <c s="6" r="U8" t="n">
        <v>183</v>
      </c>
      <c s="4" r="V8" t="s">
        <v>73</v>
      </c>
    </row>
    <row spans="1:22" r="9">
      <c s="4" r="A9" t="s">
        <v>1272</v>
      </c>
      <c r="C9" t="n"/>
      <c r="E9" t="n"/>
      <c r="G9" t="n"/>
      <c r="I9" t="n"/>
      <c r="K9" t="n"/>
      <c r="M9" t="n"/>
      <c r="O9" t="n"/>
    </row>
    <row spans="1:22" r="10">
      <c s="4" r="A10" t="s">
        <v>226</v>
      </c>
      <c r="C10" t="n"/>
      <c r="E10" t="n"/>
      <c r="G10" t="n"/>
      <c r="I10" t="n"/>
      <c r="K10" t="n"/>
      <c r="M10" t="n"/>
      <c r="O10" t="n"/>
      <c s="6" r="Q10" t="n">
        <v>-41</v>
      </c>
      <c s="6" r="S10" t="n">
        <v>-18</v>
      </c>
      <c s="6" r="U10" t="n">
        <v>3</v>
      </c>
    </row>
    <row spans="1:22" r="11">
      <c s="4" r="A11" t="s">
        <v>1286</v>
      </c>
      <c r="C11" t="n"/>
      <c r="E11" t="n"/>
      <c r="G11" t="n"/>
      <c r="I11" t="n"/>
      <c r="K11" t="n"/>
      <c r="M11" t="n"/>
      <c r="O11" t="n"/>
      <c s="6" r="Q11" t="n">
        <v>0</v>
      </c>
      <c s="6" r="S11" t="n">
        <v>0</v>
      </c>
      <c s="6" r="U11" t="n">
        <v>3</v>
      </c>
    </row>
    <row spans="1:22" r="12">
      <c s="4" r="A12" t="s">
        <v>82</v>
      </c>
      <c r="C12" t="n"/>
      <c r="E12" t="n"/>
      <c r="G12" t="n"/>
      <c r="I12" t="n"/>
      <c r="K12" t="n"/>
      <c r="M12" t="n"/>
      <c r="O12" t="n"/>
      <c s="6" r="Q12" t="n">
        <v>0</v>
      </c>
      <c s="6" r="S12" t="n">
        <v>0</v>
      </c>
      <c s="6" r="U12" t="n">
        <v>3</v>
      </c>
    </row>
    <row spans="1:22" r="13">
      <c s="4" r="A13" t="s">
        <v>83</v>
      </c>
      <c r="C13" t="n"/>
      <c r="E13" t="n"/>
      <c r="G13" t="n"/>
      <c r="I13" t="n"/>
      <c r="K13" t="n"/>
      <c r="M13" t="n"/>
      <c r="O13" t="n"/>
      <c s="6" r="Q13" t="n">
        <v>-41</v>
      </c>
      <c s="6" r="S13" t="n">
        <v>-18</v>
      </c>
      <c s="6" r="U13" t="n">
        <v>6</v>
      </c>
    </row>
    <row spans="1:22" r="14">
      <c s="4" r="A14" t="s">
        <v>84</v>
      </c>
      <c r="C14" t="n"/>
      <c r="E14" t="n"/>
      <c r="G14" t="n"/>
      <c r="I14" t="n"/>
      <c r="K14" t="n"/>
      <c r="M14" t="n"/>
      <c r="O14" t="n"/>
      <c s="6" r="Q14" t="n">
        <v>0</v>
      </c>
      <c s="6" r="S14" t="n">
        <v>0</v>
      </c>
      <c s="6" r="U14" t="n">
        <v>0</v>
      </c>
    </row>
    <row spans="1:22" r="15">
      <c s="4" r="A15" t="s">
        <v>1341</v>
      </c>
      <c r="C15" t="n"/>
      <c r="E15" t="n"/>
      <c r="G15" t="n"/>
      <c r="I15" t="n"/>
      <c r="K15" t="n"/>
      <c r="M15" t="n"/>
      <c r="O15" t="n"/>
      <c s="6" r="Q15" t="n">
        <v>-41</v>
      </c>
      <c s="6" r="S15" t="n">
        <v>-18</v>
      </c>
      <c s="6" r="U15" t="n">
        <v>6</v>
      </c>
    </row>
    <row spans="1:22" r="16">
      <c s="4" r="A16" t="s">
        <v>1273</v>
      </c>
      <c r="C16" t="n"/>
      <c r="E16" t="n"/>
      <c r="G16" t="n"/>
      <c r="I16" t="n"/>
      <c r="K16" t="n"/>
      <c r="M16" t="n"/>
      <c r="O16" t="n"/>
    </row>
    <row spans="1:22" r="17">
      <c s="4" r="A17" t="s">
        <v>226</v>
      </c>
      <c r="C17" t="n"/>
      <c r="E17" t="n"/>
      <c r="G17" t="n"/>
      <c r="I17" t="n"/>
      <c r="K17" t="n"/>
      <c r="M17" t="n"/>
      <c r="O17" t="n"/>
      <c s="6" r="Q17" t="n">
        <v>98</v>
      </c>
      <c s="6" r="S17" t="n">
        <v>113</v>
      </c>
      <c s="4" r="T17" t="s">
        <v>511</v>
      </c>
      <c s="6" r="U17" t="n">
        <v>116</v>
      </c>
      <c s="4" r="V17" t="s">
        <v>610</v>
      </c>
    </row>
    <row spans="1:22" r="18">
      <c s="4" r="A18" t="s">
        <v>1286</v>
      </c>
      <c r="C18" t="n"/>
      <c r="E18" t="n"/>
      <c r="G18" t="n"/>
      <c r="I18" t="n"/>
      <c r="K18" t="n"/>
      <c r="M18" t="n"/>
      <c r="O18" t="n"/>
      <c s="6" r="Q18" t="n">
        <v>-19</v>
      </c>
      <c s="6" r="S18" t="n">
        <v>-65</v>
      </c>
      <c s="4" r="T18" t="s">
        <v>608</v>
      </c>
      <c s="6" r="U18" t="n">
        <v>56</v>
      </c>
      <c s="4" r="V18" t="s">
        <v>611</v>
      </c>
    </row>
    <row spans="1:22" r="19">
      <c s="4" r="A19" t="s">
        <v>82</v>
      </c>
      <c r="C19" t="n"/>
      <c r="E19" t="n"/>
      <c r="G19" t="n"/>
      <c r="I19" t="n"/>
      <c r="K19" t="n"/>
      <c r="M19" t="n"/>
      <c r="O19" t="n"/>
      <c s="6" r="Q19" t="n">
        <v>-19</v>
      </c>
      <c s="6" r="S19" t="n">
        <v>-65</v>
      </c>
      <c s="4" r="T19" t="s">
        <v>608</v>
      </c>
      <c s="6" r="U19" t="n">
        <v>56</v>
      </c>
      <c s="4" r="V19" t="s">
        <v>611</v>
      </c>
    </row>
    <row spans="1:22" r="20">
      <c s="4" r="A20" t="s">
        <v>83</v>
      </c>
      <c r="C20" t="n"/>
      <c r="E20" t="n"/>
      <c r="G20" t="n"/>
      <c r="I20" t="n"/>
      <c r="K20" t="n"/>
      <c r="M20" t="n"/>
      <c r="O20" t="n"/>
      <c s="6" r="Q20" t="n">
        <v>79</v>
      </c>
      <c s="6" r="S20" t="n">
        <v>48</v>
      </c>
      <c s="4" r="T20" t="s">
        <v>608</v>
      </c>
      <c s="6" r="U20" t="n">
        <v>172</v>
      </c>
      <c s="4" r="V20" t="s">
        <v>611</v>
      </c>
    </row>
    <row spans="1:22" r="21">
      <c s="4" r="A21" t="s">
        <v>84</v>
      </c>
      <c r="C21" t="n"/>
      <c r="E21" t="n"/>
      <c r="G21" t="n"/>
      <c r="I21" t="n"/>
      <c r="K21" t="n"/>
      <c r="M21" t="n"/>
      <c r="O21" t="n"/>
      <c s="6" r="Q21" t="n">
        <v>0</v>
      </c>
      <c s="6" r="S21" t="n">
        <v>0</v>
      </c>
      <c s="4" r="T21" t="s">
        <v>608</v>
      </c>
      <c s="6" r="U21" t="n">
        <v>0</v>
      </c>
      <c s="4" r="V21" t="s">
        <v>611</v>
      </c>
    </row>
    <row spans="1:22" r="22">
      <c s="4" r="A22" t="s">
        <v>1341</v>
      </c>
      <c r="C22" t="n"/>
      <c r="E22" t="n"/>
      <c r="G22" t="n"/>
      <c r="I22" t="n"/>
      <c r="K22" t="n"/>
      <c r="M22" t="n"/>
      <c r="O22" t="n"/>
      <c s="6" r="Q22" t="n">
        <v>79</v>
      </c>
      <c s="6" r="S22" t="n">
        <v>48</v>
      </c>
      <c s="4" r="T22" t="s">
        <v>608</v>
      </c>
      <c s="6" r="U22" t="n">
        <v>172</v>
      </c>
      <c s="4" r="V22" t="s">
        <v>611</v>
      </c>
    </row>
    <row spans="1:22" r="23">
      <c s="4" r="A23" t="s">
        <v>760</v>
      </c>
      <c r="C23" t="n"/>
      <c r="E23" t="n"/>
      <c r="G23" t="n"/>
      <c r="I23" t="n"/>
      <c r="K23" t="n"/>
      <c r="M23" t="n"/>
      <c r="O23" t="n"/>
    </row>
    <row spans="1:22" r="24">
      <c s="4" r="A24" t="s">
        <v>226</v>
      </c>
      <c r="C24" t="n"/>
      <c r="E24" t="n"/>
      <c r="G24" t="n"/>
      <c r="I24" t="n"/>
      <c r="K24" t="n"/>
      <c r="M24" t="n"/>
      <c r="O24" t="n"/>
      <c s="6" r="Q24" t="n">
        <v>80</v>
      </c>
      <c s="6" r="S24" t="n">
        <v>107</v>
      </c>
      <c s="4" r="T24" t="s">
        <v>511</v>
      </c>
      <c s="6" r="U24" t="n">
        <v>131</v>
      </c>
      <c s="4" r="V24" t="s">
        <v>610</v>
      </c>
    </row>
    <row spans="1:22" r="25">
      <c s="4" r="A25" t="s">
        <v>1286</v>
      </c>
      <c r="C25" t="n"/>
      <c r="E25" t="n"/>
      <c r="G25" t="n"/>
      <c r="I25" t="n"/>
      <c r="K25" t="n"/>
      <c r="M25" t="n"/>
      <c r="O25" t="n"/>
      <c s="6" r="Q25" t="n">
        <v>-18</v>
      </c>
      <c s="6" r="S25" t="n">
        <v>-66</v>
      </c>
      <c s="4" r="T25" t="s">
        <v>608</v>
      </c>
      <c s="6" r="U25" t="n">
        <v>47</v>
      </c>
      <c s="4" r="V25" t="s">
        <v>611</v>
      </c>
    </row>
    <row spans="1:22" r="26">
      <c s="4" r="A26" t="s">
        <v>82</v>
      </c>
      <c r="C26" t="n"/>
      <c r="E26" t="n"/>
      <c r="G26" t="n"/>
      <c r="I26" t="n"/>
      <c r="K26" t="n"/>
      <c r="M26" t="n"/>
      <c r="O26" t="n"/>
      <c s="6" r="Q26" t="n">
        <v>-18</v>
      </c>
      <c s="6" r="S26" t="n">
        <v>-66</v>
      </c>
      <c s="4" r="T26" t="s">
        <v>608</v>
      </c>
      <c s="6" r="U26" t="n">
        <v>47</v>
      </c>
      <c s="4" r="V26" t="s">
        <v>611</v>
      </c>
    </row>
    <row spans="1:22" r="27">
      <c s="4" r="A27" t="s">
        <v>83</v>
      </c>
      <c r="C27" t="n"/>
      <c r="E27" t="n"/>
      <c r="G27" t="n"/>
      <c r="I27" t="n"/>
      <c r="K27" t="n"/>
      <c r="M27" t="n"/>
      <c r="O27" t="n"/>
      <c s="6" r="Q27" t="n">
        <v>62</v>
      </c>
      <c s="6" r="S27" t="n">
        <v>41</v>
      </c>
      <c s="4" r="T27" t="s">
        <v>608</v>
      </c>
      <c s="6" r="U27" t="n">
        <v>178</v>
      </c>
      <c s="4" r="V27" t="s">
        <v>611</v>
      </c>
    </row>
    <row spans="1:22" r="28">
      <c s="4" r="A28" t="s">
        <v>84</v>
      </c>
      <c r="C28" t="n"/>
      <c r="E28" t="n"/>
      <c r="G28" t="n"/>
      <c r="I28" t="n"/>
      <c r="K28" t="n"/>
      <c r="M28" t="n"/>
      <c r="O28" t="n"/>
      <c s="6" r="Q28" t="n">
        <v>-52</v>
      </c>
      <c s="6" r="S28" t="n">
        <v>1</v>
      </c>
      <c s="4" r="T28" t="s">
        <v>608</v>
      </c>
      <c s="6" r="U28" t="n">
        <v>-2</v>
      </c>
      <c s="4" r="V28" t="s">
        <v>611</v>
      </c>
    </row>
    <row spans="1:22" r="29">
      <c s="4" r="A29" t="s">
        <v>1341</v>
      </c>
      <c r="C29" t="n"/>
      <c r="E29" t="n"/>
      <c r="G29" t="n"/>
      <c r="I29" t="n"/>
      <c r="K29" t="n"/>
      <c r="M29" t="n"/>
      <c r="O29" t="n"/>
      <c s="6" r="Q29" t="n">
        <v>114</v>
      </c>
      <c s="6" r="S29" t="n">
        <v>40</v>
      </c>
      <c s="4" r="T29" t="s">
        <v>608</v>
      </c>
      <c s="6" r="U29" t="n">
        <v>180</v>
      </c>
      <c s="4" r="V29" t="s">
        <v>611</v>
      </c>
    </row>
    <row spans="1:22" r="30">
      <c s="4" r="A30" t="s">
        <v>1275</v>
      </c>
      <c r="C30" t="n"/>
      <c r="E30" t="n"/>
      <c r="G30" t="n"/>
      <c r="I30" t="n"/>
      <c r="K30" t="n"/>
      <c r="M30" t="n"/>
      <c r="O30" t="n"/>
    </row>
    <row spans="1:22" r="31">
      <c s="4" r="A31" t="s">
        <v>226</v>
      </c>
      <c r="C31" t="n"/>
      <c r="E31" t="n"/>
      <c r="G31" t="n"/>
      <c r="I31" t="n"/>
      <c r="K31" t="n"/>
      <c r="M31" t="n"/>
      <c r="O31" t="n"/>
      <c s="6" r="Q31" t="n">
        <v>-188</v>
      </c>
      <c s="4" r="R31" t="s">
        <v>513</v>
      </c>
      <c s="6" r="S31" t="n">
        <v>-199</v>
      </c>
      <c s="4" r="T31" t="s">
        <v>1342</v>
      </c>
      <c s="6" r="U31" t="n">
        <v>-252</v>
      </c>
      <c s="4" r="V31" t="s">
        <v>1343</v>
      </c>
    </row>
    <row spans="1:22" r="32">
      <c s="4" r="A32" t="s">
        <v>1286</v>
      </c>
      <c r="C32" t="n"/>
      <c r="E32" t="n"/>
      <c r="G32" t="n"/>
      <c r="I32" t="n"/>
      <c r="K32" t="n"/>
      <c r="M32" t="n"/>
      <c r="O32" t="n"/>
      <c s="6" r="Q32" t="n">
        <v>36</v>
      </c>
      <c s="4" r="R32" t="s">
        <v>616</v>
      </c>
      <c s="6" r="S32" t="n">
        <v>129</v>
      </c>
      <c s="4" r="T32" t="s">
        <v>1344</v>
      </c>
      <c s="6" r="U32" t="n">
        <v>-106</v>
      </c>
      <c s="4" r="V32" t="s">
        <v>1343</v>
      </c>
    </row>
    <row spans="1:22" r="33">
      <c s="4" r="A33" t="s">
        <v>82</v>
      </c>
      <c r="C33" t="n"/>
      <c r="E33" t="n"/>
      <c r="G33" t="n"/>
      <c r="I33" t="n"/>
      <c r="K33" t="n"/>
      <c r="M33" t="n"/>
      <c r="O33" t="n"/>
      <c s="6" r="Q33" t="n">
        <v>36</v>
      </c>
      <c s="4" r="R33" t="s">
        <v>616</v>
      </c>
      <c s="6" r="S33" t="n">
        <v>129</v>
      </c>
      <c s="4" r="T33" t="s">
        <v>1344</v>
      </c>
      <c s="6" r="U33" t="n">
        <v>-106</v>
      </c>
      <c s="4" r="V33" t="s">
        <v>1343</v>
      </c>
    </row>
    <row spans="1:22" r="34">
      <c s="4" r="A34" t="s">
        <v>83</v>
      </c>
      <c r="C34" t="n"/>
      <c r="E34" t="n"/>
      <c r="G34" t="n"/>
      <c r="I34" t="n"/>
      <c r="K34" t="n"/>
      <c r="M34" t="n"/>
      <c r="O34" t="n"/>
      <c s="6" r="Q34" t="n">
        <v>-152</v>
      </c>
      <c s="4" r="R34" t="s">
        <v>616</v>
      </c>
      <c s="6" r="S34" t="n">
        <v>-70</v>
      </c>
      <c s="4" r="T34" t="s">
        <v>1344</v>
      </c>
      <c s="6" r="U34" t="n">
        <v>-358</v>
      </c>
      <c s="4" r="V34" t="s">
        <v>1343</v>
      </c>
    </row>
    <row spans="1:22" r="35">
      <c s="4" r="A35" t="s">
        <v>84</v>
      </c>
      <c r="C35" t="n"/>
      <c r="E35" t="n"/>
      <c r="G35" t="n"/>
      <c r="I35" t="n"/>
      <c r="K35" t="n"/>
      <c r="M35" t="n"/>
      <c r="O35" t="n"/>
      <c s="6" r="Q35" t="n">
        <v>0</v>
      </c>
      <c s="4" r="R35" t="s">
        <v>616</v>
      </c>
      <c s="6" r="S35" t="n">
        <v>0</v>
      </c>
      <c s="4" r="T35" t="s">
        <v>1344</v>
      </c>
      <c s="6" r="U35" t="n">
        <v>0</v>
      </c>
      <c s="4" r="V35" t="s">
        <v>1343</v>
      </c>
    </row>
    <row spans="1:22" r="36">
      <c s="4" r="A36" t="s">
        <v>1341</v>
      </c>
      <c r="C36" t="n"/>
      <c r="E36" t="n"/>
      <c r="G36" t="n"/>
      <c r="I36" t="n"/>
      <c r="K36" t="n"/>
      <c r="M36" t="n"/>
      <c r="O36" t="n"/>
      <c s="6" r="Q36" t="n">
        <v>-152</v>
      </c>
      <c s="4" r="R36" t="s">
        <v>616</v>
      </c>
      <c s="6" r="S36" t="n">
        <v>-70</v>
      </c>
      <c s="4" r="T36" t="s">
        <v>1344</v>
      </c>
      <c s="6" r="U36" t="n">
        <v>-358</v>
      </c>
      <c s="4" r="V36" t="s">
        <v>1343</v>
      </c>
    </row>
    <row spans="1:22" r="37">
      <c s="4" r="A37" t="s">
        <v>1267</v>
      </c>
      <c r="C37" t="n"/>
      <c r="E37" t="n"/>
      <c r="G37" t="n"/>
      <c r="I37" t="n"/>
      <c r="K37" t="n"/>
      <c r="M37" t="n"/>
      <c r="O37" t="n"/>
    </row>
    <row spans="1:22" r="38">
      <c s="4" r="A38" t="s">
        <v>226</v>
      </c>
      <c r="C38" t="n"/>
      <c r="E38" t="n"/>
      <c r="G38" t="n"/>
      <c r="I38" t="n"/>
      <c r="K38" t="n"/>
      <c r="M38" t="n"/>
      <c r="O38" t="n"/>
      <c s="6" r="Q38" t="n">
        <v>129</v>
      </c>
      <c s="4" r="R38" t="s">
        <v>524</v>
      </c>
      <c s="6" r="S38" t="n">
        <v>105</v>
      </c>
      <c s="4" r="T38" t="s">
        <v>1345</v>
      </c>
      <c s="6" r="U38" t="n">
        <v>136</v>
      </c>
      <c s="4" r="V38" t="s">
        <v>1346</v>
      </c>
    </row>
    <row spans="1:22" r="39">
      <c s="4" r="A39" t="s">
        <v>1286</v>
      </c>
      <c r="C39" t="n"/>
      <c r="E39" t="n"/>
      <c r="G39" t="n"/>
      <c r="I39" t="n"/>
      <c r="K39" t="n"/>
      <c r="M39" t="n"/>
      <c r="O39" t="n"/>
      <c s="6" r="Q39" t="n">
        <v>-17</v>
      </c>
      <c s="4" r="R39" t="s">
        <v>524</v>
      </c>
      <c s="6" r="S39" t="n">
        <v>-64</v>
      </c>
      <c s="4" r="T39" t="s">
        <v>1347</v>
      </c>
      <c s="6" r="U39" t="n">
        <v>47</v>
      </c>
      <c s="4" r="V39" t="s">
        <v>1346</v>
      </c>
    </row>
    <row spans="1:22" r="40">
      <c s="4" r="A40" t="s">
        <v>82</v>
      </c>
      <c r="C40" t="n"/>
      <c r="E40" t="n"/>
      <c r="G40" t="n"/>
      <c r="I40" t="n"/>
      <c r="K40" t="n"/>
      <c r="M40" t="n"/>
      <c r="O40" t="n"/>
      <c s="6" r="Q40" t="n">
        <v>-17</v>
      </c>
      <c s="4" r="R40" t="s">
        <v>524</v>
      </c>
      <c s="6" r="S40" t="n">
        <v>-64</v>
      </c>
      <c s="4" r="T40" t="s">
        <v>1347</v>
      </c>
      <c s="6" r="U40" t="n">
        <v>47</v>
      </c>
      <c s="4" r="V40" t="s">
        <v>1346</v>
      </c>
    </row>
    <row spans="1:22" r="41">
      <c s="4" r="A41" t="s">
        <v>83</v>
      </c>
      <c r="C41" t="n"/>
      <c r="E41" t="n"/>
      <c r="G41" t="n"/>
      <c r="I41" t="n"/>
      <c r="K41" t="n"/>
      <c r="M41" t="n"/>
      <c r="O41" t="n"/>
      <c s="6" r="Q41" t="n">
        <v>112</v>
      </c>
      <c s="4" r="R41" t="s">
        <v>524</v>
      </c>
      <c s="6" r="S41" t="n">
        <v>41</v>
      </c>
      <c s="4" r="T41" t="s">
        <v>1347</v>
      </c>
      <c s="6" r="U41" t="n">
        <v>183</v>
      </c>
      <c s="4" r="V41" t="s">
        <v>1346</v>
      </c>
    </row>
    <row spans="1:22" r="42">
      <c s="4" r="A42" t="s">
        <v>84</v>
      </c>
      <c r="C42" t="n"/>
      <c r="E42" t="n"/>
      <c r="G42" t="n"/>
      <c r="I42" t="n"/>
      <c r="K42" t="n"/>
      <c r="M42" t="n"/>
      <c r="O42" t="n"/>
      <c s="6" r="Q42" t="n">
        <v>0</v>
      </c>
      <c s="4" r="R42" t="s">
        <v>524</v>
      </c>
      <c s="6" r="S42" t="n">
        <v>0</v>
      </c>
      <c s="4" r="T42" t="s">
        <v>1347</v>
      </c>
      <c s="6" r="U42" t="n">
        <v>0</v>
      </c>
      <c s="4" r="V42" t="s">
        <v>1346</v>
      </c>
    </row>
    <row spans="1:22" r="43">
      <c s="4" r="A43" t="s">
        <v>1341</v>
      </c>
      <c r="C43" t="n"/>
      <c r="E43" t="n"/>
      <c r="G43" t="n"/>
      <c r="I43" t="n"/>
      <c r="K43" t="n"/>
      <c r="M43" t="n"/>
      <c r="O43" t="n"/>
      <c s="7" r="Q43" t="n">
        <v>112</v>
      </c>
      <c s="4" r="R43" t="s">
        <v>524</v>
      </c>
      <c s="7" r="S43" t="n">
        <v>41</v>
      </c>
      <c s="4" r="T43" t="s">
        <v>1347</v>
      </c>
      <c s="7" r="U43" t="n">
        <v>183</v>
      </c>
      <c s="4" r="V43" t="s">
        <v>1346</v>
      </c>
    </row>
    <row spans="1:22" r="44">
      <c r="A44" t="n"/>
    </row>
    <row spans="1:22" r="45">
      <c s="4" r="A45" t="s">
        <v>45</v>
      </c>
      <c s="4" r="B45" t="s">
        <v>72</v>
      </c>
    </row>
    <row spans="1:22" r="46">
      <c s="4" r="A46" t="s">
        <v>36</v>
      </c>
      <c s="4" r="B46" t="s">
        <v>72</v>
      </c>
    </row>
    <row spans="1:22" r="47">
      <c s="4" r="A47" t="s">
        <v>39</v>
      </c>
      <c s="4" r="B47" t="s">
        <v>71</v>
      </c>
    </row>
    <row spans="1:22" r="48">
      <c s="4" r="A48" t="s">
        <v>73</v>
      </c>
      <c s="4" r="B48" t="s">
        <v>71</v>
      </c>
    </row>
    <row spans="1:22" r="49">
      <c s="4" r="A49" t="s">
        <v>75</v>
      </c>
      <c s="4" r="B49" t="s">
        <v>76</v>
      </c>
    </row>
    <row spans="1:22" r="50">
      <c s="4" r="A50" t="s">
        <v>69</v>
      </c>
      <c s="4" r="B50" t="s">
        <v>74</v>
      </c>
    </row>
    <row spans="1:22" r="51">
      <c s="4" r="A51" t="s">
        <v>607</v>
      </c>
      <c s="4" r="B51" t="s">
        <v>609</v>
      </c>
    </row>
    <row spans="1:22" r="52">
      <c s="4" r="A52" t="s">
        <v>608</v>
      </c>
      <c s="4" r="B52" t="s">
        <v>609</v>
      </c>
    </row>
    <row spans="1:22" r="53">
      <c s="4" r="A53" t="s">
        <v>610</v>
      </c>
      <c s="4" r="B53" t="s">
        <v>609</v>
      </c>
    </row>
    <row spans="1:22" r="54">
      <c s="4" r="A54" t="s">
        <v>611</v>
      </c>
      <c s="4" r="B54" t="s">
        <v>609</v>
      </c>
    </row>
    <row spans="1:22" r="55">
      <c s="4" r="A55" t="s">
        <v>513</v>
      </c>
      <c s="4" r="B55" t="s">
        <v>1280</v>
      </c>
    </row>
    <row spans="1:22" r="56">
      <c s="4" r="A56" t="s">
        <v>612</v>
      </c>
      <c s="4" r="B56" t="s">
        <v>1280</v>
      </c>
    </row>
    <row spans="1:22" r="57">
      <c s="4" r="A57" t="s">
        <v>613</v>
      </c>
      <c s="4" r="B57" t="s">
        <v>1280</v>
      </c>
    </row>
    <row spans="1:22" r="58">
      <c s="4" r="A58" t="s">
        <v>615</v>
      </c>
      <c s="4" r="B58" t="s">
        <v>1280</v>
      </c>
    </row>
    <row spans="1:22" r="59">
      <c s="4" r="A59" t="s">
        <v>616</v>
      </c>
      <c s="4" r="B59" t="s">
        <v>1280</v>
      </c>
    </row>
    <row spans="1:22" r="60">
      <c s="4" r="A60" t="s">
        <v>524</v>
      </c>
      <c s="4" r="B60" t="s">
        <v>606</v>
      </c>
    </row>
    <row spans="1:22" r="61">
      <c s="4" r="A61" t="s">
        <v>578</v>
      </c>
      <c s="4" r="B61" t="s">
        <v>606</v>
      </c>
    </row>
    <row spans="1:22" r="62">
      <c s="4" r="A62" t="s">
        <v>619</v>
      </c>
      <c s="4" r="B62" t="s">
        <v>606</v>
      </c>
    </row>
    <row spans="1:22" r="63">
      <c s="4" r="A63" t="s">
        <v>1281</v>
      </c>
      <c s="4" r="B63" t="s">
        <v>606</v>
      </c>
    </row>
  </sheetData>
  <mergeCells count="313">
    <mergeCell ref="A1:A2"/>
    <mergeCell ref="B1:P1"/>
    <mergeCell ref="Q1:V1"/>
    <mergeCell ref="Q2:R2"/>
    <mergeCell ref="S2:T2"/>
    <mergeCell ref="U2:V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A44:V44"/>
    <mergeCell ref="B45:V45"/>
    <mergeCell ref="B46:V46"/>
    <mergeCell ref="B47:V47"/>
    <mergeCell ref="B48:V48"/>
    <mergeCell ref="B49:V49"/>
    <mergeCell ref="B50:V50"/>
    <mergeCell ref="B51:V51"/>
    <mergeCell ref="B52:V52"/>
    <mergeCell ref="B53:V53"/>
    <mergeCell ref="B54:V54"/>
    <mergeCell ref="B55:V55"/>
    <mergeCell ref="B56:V56"/>
    <mergeCell ref="B57:V57"/>
    <mergeCell ref="B58:V58"/>
    <mergeCell ref="B59:V59"/>
    <mergeCell ref="B60:V60"/>
    <mergeCell ref="B61:V61"/>
    <mergeCell ref="B62:V62"/>
    <mergeCell ref="B63:V6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W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5"/>
    <col customWidth="1" max="20" min="20" width="14"/>
    <col customWidth="1" max="21" min="21" width="19"/>
    <col customWidth="1" max="22" min="22" width="14"/>
    <col customWidth="1" max="23" min="23" width="16"/>
  </cols>
  <sheetData>
    <row spans="1:23" r="1">
      <c s="1" r="A1" t="s">
        <v>1348</v>
      </c>
      <c s="2" r="C1" t="s">
        <v>34</v>
      </c>
      <c s="2" r="R1" t="s">
        <v>1</v>
      </c>
    </row>
    <row spans="1:23" r="2">
      <c s="2" r="C2" t="s">
        <v>2</v>
      </c>
      <c s="2" r="D2" t="s">
        <v>35</v>
      </c>
      <c s="2" r="E2" t="s">
        <v>45</v>
      </c>
      <c s="2" r="F2" t="s">
        <v>4</v>
      </c>
      <c s="2" r="G2" t="s">
        <v>45</v>
      </c>
      <c s="2" r="H2" t="s">
        <v>37</v>
      </c>
      <c s="2" r="I2" t="s">
        <v>45</v>
      </c>
      <c s="2" r="J2" t="s">
        <v>38</v>
      </c>
      <c s="2" r="K2" t="s">
        <v>36</v>
      </c>
      <c s="2" r="L2" t="s">
        <v>40</v>
      </c>
      <c s="2" r="M2" t="s">
        <v>36</v>
      </c>
      <c s="2" r="N2" t="s">
        <v>41</v>
      </c>
      <c s="2" r="O2" t="s">
        <v>36</v>
      </c>
      <c s="2" r="P2" t="s">
        <v>42</v>
      </c>
      <c s="2" r="Q2" t="s">
        <v>36</v>
      </c>
      <c s="2" r="R2" t="s">
        <v>2</v>
      </c>
      <c s="2" r="T2" t="s">
        <v>38</v>
      </c>
      <c s="2" r="V2" t="s">
        <v>43</v>
      </c>
    </row>
    <row spans="1:23" r="3">
      <c s="4" r="A3" t="s">
        <v>653</v>
      </c>
      <c s="7" r="C3" t="n">
        <v>209</v>
      </c>
      <c s="7" r="D3" t="n">
        <v>225</v>
      </c>
      <c s="7" r="F3" t="n">
        <v>235</v>
      </c>
      <c s="7" r="H3" t="n">
        <v>200</v>
      </c>
      <c s="7" r="J3" t="n">
        <v>212</v>
      </c>
      <c s="7" r="L3" t="n">
        <v>199</v>
      </c>
      <c s="7" r="N3" t="n">
        <v>194</v>
      </c>
      <c s="7" r="P3" t="n">
        <v>141</v>
      </c>
      <c s="7" r="R3" t="n">
        <v>869</v>
      </c>
      <c s="7" r="T3" t="n">
        <v>746</v>
      </c>
      <c s="4" r="U3" t="s">
        <v>39</v>
      </c>
      <c s="7" r="V3" t="n">
        <v>387</v>
      </c>
      <c s="4" r="W3" t="s">
        <v>39</v>
      </c>
    </row>
    <row spans="1:23" r="4">
      <c s="4" r="A4" t="s">
        <v>49</v>
      </c>
      <c r="D4" t="n"/>
      <c r="F4" t="n"/>
      <c r="H4" t="n"/>
      <c r="J4" t="n"/>
      <c r="L4" t="n"/>
      <c r="N4" t="n"/>
      <c r="P4" t="n"/>
      <c s="6" r="R4" t="n">
        <v>312</v>
      </c>
      <c s="6" r="T4" t="n">
        <v>266</v>
      </c>
      <c s="4" r="U4" t="s">
        <v>39</v>
      </c>
      <c s="6" r="V4" t="n">
        <v>148</v>
      </c>
      <c s="4" r="W4" t="s">
        <v>39</v>
      </c>
    </row>
    <row spans="1:23" r="5">
      <c s="4" r="A5" t="s">
        <v>1349</v>
      </c>
      <c r="D5" t="n"/>
      <c r="F5" t="n"/>
      <c r="H5" t="n"/>
      <c r="J5" t="n"/>
      <c r="L5" t="n"/>
      <c r="N5" t="n"/>
      <c r="P5" t="n"/>
      <c s="6" r="R5" t="n">
        <v>265</v>
      </c>
      <c s="6" r="T5" t="n">
        <v>202</v>
      </c>
      <c s="4" r="U5" t="s">
        <v>1205</v>
      </c>
      <c s="6" r="V5" t="n">
        <v>74</v>
      </c>
      <c s="4" r="W5" t="s">
        <v>1205</v>
      </c>
    </row>
    <row spans="1:23" r="6">
      <c s="4" r="A6" t="s">
        <v>1350</v>
      </c>
      <c r="D6" t="n"/>
      <c r="F6" t="n"/>
      <c r="H6" t="n"/>
      <c r="J6" t="n"/>
      <c r="L6" t="n"/>
      <c r="N6" t="n"/>
      <c r="P6" t="n"/>
      <c s="6" r="R6" t="n">
        <v>10</v>
      </c>
      <c s="6" r="T6" t="n">
        <v>8</v>
      </c>
      <c s="4" r="U6" t="s">
        <v>39</v>
      </c>
      <c s="6" r="V6" t="n">
        <v>7</v>
      </c>
      <c s="4" r="W6" t="s">
        <v>39</v>
      </c>
    </row>
    <row spans="1:23" r="7">
      <c s="4" r="A7" t="s">
        <v>54</v>
      </c>
      <c r="D7" t="n"/>
      <c r="F7" t="n"/>
      <c r="H7" t="n"/>
      <c r="J7" t="n"/>
      <c r="L7" t="n"/>
      <c r="N7" t="n"/>
      <c r="P7" t="n"/>
      <c s="6" r="R7" t="n">
        <v>590</v>
      </c>
      <c s="6" r="T7" t="n">
        <v>480</v>
      </c>
      <c s="4" r="U7" t="s">
        <v>39</v>
      </c>
      <c s="6" r="V7" t="n">
        <v>229</v>
      </c>
      <c s="4" r="W7" t="s">
        <v>39</v>
      </c>
    </row>
    <row spans="1:23" r="8">
      <c s="4" r="A8" t="s">
        <v>660</v>
      </c>
      <c s="6" r="C8" t="n">
        <v>67</v>
      </c>
      <c s="6" r="D8" t="n">
        <v>81</v>
      </c>
      <c s="6" r="F8" t="n">
        <v>85</v>
      </c>
      <c s="6" r="H8" t="n">
        <v>46</v>
      </c>
      <c s="6" r="J8" t="n">
        <v>70</v>
      </c>
      <c s="6" r="L8" t="n">
        <v>85</v>
      </c>
      <c s="6" r="N8" t="n">
        <v>60</v>
      </c>
      <c s="6" r="P8" t="n">
        <v>51</v>
      </c>
      <c s="6" r="R8" t="n">
        <v>279</v>
      </c>
      <c s="6" r="T8" t="n">
        <v>266</v>
      </c>
      <c s="4" r="U8" t="s">
        <v>39</v>
      </c>
      <c s="6" r="V8" t="n">
        <v>158</v>
      </c>
      <c s="4" r="W8" t="s">
        <v>39</v>
      </c>
    </row>
    <row spans="1:23" r="9">
      <c s="4" r="A9" t="s">
        <v>1266</v>
      </c>
      <c r="D9" t="n"/>
      <c r="F9" t="n"/>
      <c r="H9" t="n"/>
      <c r="J9" t="n"/>
      <c r="L9" t="n"/>
      <c r="N9" t="n"/>
      <c r="P9" t="n"/>
      <c s="6" r="R9" t="n">
        <v>0</v>
      </c>
      <c s="6" r="T9" t="n">
        <v>0</v>
      </c>
      <c s="6" r="V9" t="n">
        <v>0</v>
      </c>
    </row>
    <row spans="1:23" r="10">
      <c s="4" r="A10" t="s">
        <v>1351</v>
      </c>
      <c r="D10" t="n"/>
      <c r="F10" t="n"/>
      <c r="H10" t="n"/>
      <c r="J10" t="n"/>
      <c r="L10" t="n"/>
      <c r="N10" t="n"/>
      <c r="P10" t="n"/>
      <c s="6" r="R10" t="n">
        <v>35</v>
      </c>
      <c s="6" r="T10" t="n">
        <v>25</v>
      </c>
      <c s="4" r="U10" t="s">
        <v>39</v>
      </c>
      <c s="6" r="V10" t="n">
        <v>22</v>
      </c>
      <c s="4" r="W10" t="s">
        <v>39</v>
      </c>
    </row>
    <row spans="1:23" r="11">
      <c s="4" r="A11" t="s">
        <v>1352</v>
      </c>
      <c r="D11" t="n"/>
      <c r="F11" t="n"/>
      <c r="H11" t="n"/>
      <c r="J11" t="n"/>
      <c r="L11" t="n"/>
      <c r="N11" t="n"/>
      <c r="P11" t="n"/>
      <c s="6" r="R11" t="n">
        <v>2</v>
      </c>
      <c s="6" r="T11" t="n">
        <v>3</v>
      </c>
      <c s="4" r="U11" t="s">
        <v>39</v>
      </c>
      <c s="6" r="V11" t="n">
        <v>3</v>
      </c>
      <c s="4" r="W11" t="s">
        <v>39</v>
      </c>
    </row>
    <row spans="1:23" r="12">
      <c s="4" r="A12" t="s">
        <v>60</v>
      </c>
      <c r="D12" t="n"/>
      <c r="F12" t="n"/>
      <c r="H12" t="n"/>
      <c r="J12" t="n"/>
      <c r="L12" t="n"/>
      <c r="N12" t="n"/>
      <c r="P12" t="n"/>
      <c s="6" r="R12" t="n">
        <v>-229</v>
      </c>
      <c s="6" r="T12" t="n">
        <v>-186</v>
      </c>
      <c s="4" r="U12" t="s">
        <v>39</v>
      </c>
      <c s="6" r="V12" t="n">
        <v>-52</v>
      </c>
      <c s="4" r="W12" t="s">
        <v>39</v>
      </c>
    </row>
    <row spans="1:23" r="13">
      <c s="4" r="A13" t="s">
        <v>1353</v>
      </c>
      <c r="D13" t="n"/>
      <c r="F13" t="n"/>
      <c r="H13" t="n"/>
      <c r="J13" t="n"/>
      <c r="L13" t="n"/>
      <c r="N13" t="n"/>
      <c r="P13" t="n"/>
      <c s="6" r="R13" t="n">
        <v>-201</v>
      </c>
      <c s="6" r="T13" t="n">
        <v>-158</v>
      </c>
      <c s="4" r="U13" t="s">
        <v>39</v>
      </c>
      <c s="6" r="V13" t="n">
        <v>-27</v>
      </c>
      <c s="4" r="W13" t="s">
        <v>39</v>
      </c>
    </row>
    <row spans="1:23" r="14">
      <c s="4" r="A14" t="s">
        <v>62</v>
      </c>
      <c r="D14" t="n"/>
      <c r="F14" t="n"/>
      <c r="H14" t="n"/>
      <c r="J14" t="n"/>
      <c r="L14" t="n"/>
      <c r="N14" t="n"/>
      <c r="P14" t="n"/>
      <c s="6" r="T14" t="n">
        <v>108</v>
      </c>
      <c s="4" r="U14" t="s">
        <v>39</v>
      </c>
      <c s="6" r="V14" t="n">
        <v>131</v>
      </c>
    </row>
    <row spans="1:23" r="15">
      <c s="4" r="A15" t="s">
        <v>44</v>
      </c>
      <c r="D15" t="n"/>
      <c r="F15" t="n"/>
      <c r="H15" t="n"/>
      <c r="J15" t="n"/>
      <c r="L15" t="n"/>
      <c r="N15" t="n"/>
      <c r="P15" t="n"/>
      <c s="6" r="R15" t="n">
        <v>0</v>
      </c>
      <c s="6" r="T15" t="n">
        <v>0</v>
      </c>
      <c s="4" r="U15" t="s">
        <v>39</v>
      </c>
      <c s="6" r="V15" t="n">
        <v>-3</v>
      </c>
      <c s="4" r="W15" t="s">
        <v>39</v>
      </c>
    </row>
    <row spans="1:23" r="16">
      <c s="4" r="A16" t="s">
        <v>63</v>
      </c>
      <c s="7" r="C16" t="n">
        <v>21</v>
      </c>
      <c s="7" r="D16" t="n">
        <v>36</v>
      </c>
      <c s="7" r="F16" t="n">
        <v>44</v>
      </c>
      <c s="7" r="H16" t="n">
        <v>-23</v>
      </c>
      <c s="7" r="J16" t="n">
        <v>-6</v>
      </c>
      <c s="7" r="L16" t="n">
        <v>48</v>
      </c>
      <c s="7" r="N16" t="n">
        <v>39</v>
      </c>
      <c s="7" r="P16" t="n">
        <v>27</v>
      </c>
      <c s="6" r="R16" t="n">
        <v>78</v>
      </c>
      <c s="6" r="T16" t="n">
        <v>108</v>
      </c>
      <c s="4" r="U16" t="s">
        <v>1207</v>
      </c>
      <c s="6" r="V16" t="n">
        <v>134</v>
      </c>
      <c s="4" r="W16" t="s">
        <v>79</v>
      </c>
    </row>
    <row spans="1:23" r="17">
      <c s="4" r="A17" t="s">
        <v>66</v>
      </c>
      <c r="D17" t="n"/>
      <c r="F17" t="n"/>
      <c r="H17" t="n"/>
      <c r="J17" t="n"/>
      <c r="L17" t="n"/>
      <c r="N17" t="n"/>
      <c r="P17" t="n"/>
      <c s="6" r="R17" t="n">
        <v>-51</v>
      </c>
      <c s="6" r="T17" t="n">
        <v>3</v>
      </c>
      <c s="4" r="U17" t="s">
        <v>39</v>
      </c>
      <c s="6" r="V17" t="n">
        <v>-2</v>
      </c>
      <c s="4" r="W17" t="s">
        <v>39</v>
      </c>
    </row>
    <row spans="1:23" r="18">
      <c s="4" r="A18" t="s">
        <v>67</v>
      </c>
      <c r="D18" t="n"/>
      <c r="F18" t="n"/>
      <c r="H18" t="n"/>
      <c r="J18" t="n"/>
      <c r="L18" t="n"/>
      <c r="N18" t="n"/>
      <c r="P18" t="n"/>
      <c s="6" r="R18" t="n">
        <v>129</v>
      </c>
      <c s="6" r="T18" t="n">
        <v>105</v>
      </c>
      <c s="4" r="U18" t="s">
        <v>39</v>
      </c>
      <c s="6" r="V18" t="n">
        <v>136</v>
      </c>
      <c s="4" r="W18" t="s">
        <v>39</v>
      </c>
    </row>
    <row spans="1:23" r="19">
      <c s="4" r="A19" t="s">
        <v>1267</v>
      </c>
      <c r="D19" t="n"/>
      <c r="F19" t="n"/>
      <c r="H19" t="n"/>
      <c r="J19" t="n"/>
      <c r="L19" t="n"/>
      <c r="N19" t="n"/>
      <c r="P19" t="n"/>
    </row>
    <row spans="1:23" r="20">
      <c s="4" r="A20" t="s">
        <v>653</v>
      </c>
      <c r="D20" t="n"/>
      <c r="F20" t="n"/>
      <c r="H20" t="n"/>
      <c r="J20" t="n"/>
      <c r="L20" t="n"/>
      <c r="N20" t="n"/>
      <c r="P20" t="n"/>
      <c s="6" r="R20" t="n">
        <v>0</v>
      </c>
      <c s="4" r="S20" t="s">
        <v>607</v>
      </c>
      <c s="6" r="T20" t="n">
        <v>0</v>
      </c>
      <c s="4" r="U20" t="s">
        <v>1268</v>
      </c>
    </row>
    <row spans="1:23" r="21">
      <c s="4" r="A21" t="s">
        <v>49</v>
      </c>
      <c r="D21" t="n"/>
      <c r="F21" t="n"/>
      <c r="H21" t="n"/>
      <c r="J21" t="n"/>
      <c r="L21" t="n"/>
      <c r="N21" t="n"/>
      <c r="P21" t="n"/>
      <c s="6" r="R21" t="n">
        <v>0</v>
      </c>
      <c s="4" r="S21" t="s">
        <v>607</v>
      </c>
      <c s="6" r="T21" t="n">
        <v>0</v>
      </c>
      <c s="4" r="U21" t="s">
        <v>1268</v>
      </c>
      <c s="6" r="V21" t="n">
        <v>0</v>
      </c>
      <c s="4" r="W21" t="s">
        <v>1269</v>
      </c>
    </row>
    <row spans="1:23" r="22">
      <c s="4" r="A22" t="s">
        <v>1349</v>
      </c>
      <c r="D22" t="n"/>
      <c r="F22" t="n"/>
      <c r="H22" t="n"/>
      <c r="J22" t="n"/>
      <c r="L22" t="n"/>
      <c r="N22" t="n"/>
      <c r="P22" t="n"/>
      <c s="6" r="R22" t="n">
        <v>0</v>
      </c>
      <c s="4" r="S22" t="s">
        <v>607</v>
      </c>
      <c s="6" r="T22" t="n">
        <v>0</v>
      </c>
      <c s="4" r="U22" t="s">
        <v>1268</v>
      </c>
      <c s="6" r="V22" t="n">
        <v>0</v>
      </c>
      <c s="4" r="W22" t="s">
        <v>1269</v>
      </c>
    </row>
    <row spans="1:23" r="23">
      <c s="4" r="A23" t="s">
        <v>1350</v>
      </c>
      <c r="D23" t="n"/>
      <c r="F23" t="n"/>
      <c r="H23" t="n"/>
      <c r="J23" t="n"/>
      <c r="L23" t="n"/>
      <c r="N23" t="n"/>
      <c r="P23" t="n"/>
      <c s="6" r="R23" t="n">
        <v>0</v>
      </c>
      <c s="4" r="S23" t="s">
        <v>607</v>
      </c>
      <c s="6" r="T23" t="n">
        <v>0</v>
      </c>
      <c s="4" r="U23" t="s">
        <v>1268</v>
      </c>
      <c s="6" r="V23" t="n">
        <v>0</v>
      </c>
      <c s="4" r="W23" t="s">
        <v>1269</v>
      </c>
    </row>
    <row spans="1:23" r="24">
      <c s="4" r="A24" t="s">
        <v>54</v>
      </c>
      <c r="D24" t="n"/>
      <c r="F24" t="n"/>
      <c r="H24" t="n"/>
      <c r="J24" t="n"/>
      <c r="L24" t="n"/>
      <c r="N24" t="n"/>
      <c r="P24" t="n"/>
      <c s="6" r="R24" t="n">
        <v>0</v>
      </c>
      <c s="4" r="S24" t="s">
        <v>607</v>
      </c>
      <c s="6" r="T24" t="n">
        <v>0</v>
      </c>
      <c s="4" r="U24" t="s">
        <v>1268</v>
      </c>
      <c s="6" r="V24" t="n">
        <v>0</v>
      </c>
      <c s="4" r="W24" t="s">
        <v>1269</v>
      </c>
    </row>
    <row spans="1:23" r="25">
      <c s="4" r="A25" t="s">
        <v>660</v>
      </c>
      <c r="D25" t="n"/>
      <c r="F25" t="n"/>
      <c r="H25" t="n"/>
      <c r="J25" t="n"/>
      <c r="L25" t="n"/>
      <c r="N25" t="n"/>
      <c r="P25" t="n"/>
      <c s="6" r="R25" t="n">
        <v>0</v>
      </c>
      <c s="4" r="S25" t="s">
        <v>607</v>
      </c>
      <c s="6" r="T25" t="n">
        <v>0</v>
      </c>
      <c s="4" r="U25" t="s">
        <v>1268</v>
      </c>
      <c s="6" r="V25" t="n">
        <v>0</v>
      </c>
      <c s="4" r="W25" t="s">
        <v>1269</v>
      </c>
    </row>
    <row spans="1:23" r="26">
      <c s="4" r="A26" t="s">
        <v>1266</v>
      </c>
      <c r="D26" t="n"/>
      <c r="F26" t="n"/>
      <c r="H26" t="n"/>
      <c r="J26" t="n"/>
      <c r="L26" t="n"/>
      <c r="N26" t="n"/>
      <c r="P26" t="n"/>
      <c s="6" r="R26" t="n">
        <v>129</v>
      </c>
      <c s="4" r="S26" t="s">
        <v>607</v>
      </c>
      <c s="6" r="T26" t="n">
        <v>104</v>
      </c>
      <c s="4" r="U26" t="s">
        <v>1268</v>
      </c>
      <c s="6" r="V26" t="n">
        <v>133</v>
      </c>
      <c s="4" r="W26" t="s">
        <v>1269</v>
      </c>
    </row>
    <row spans="1:23" r="27">
      <c s="4" r="A27" t="s">
        <v>1351</v>
      </c>
      <c r="D27" t="n"/>
      <c r="F27" t="n"/>
      <c r="H27" t="n"/>
      <c r="J27" t="n"/>
      <c r="L27" t="n"/>
      <c r="N27" t="n"/>
      <c r="P27" t="n"/>
      <c s="6" r="R27" t="n">
        <v>0</v>
      </c>
      <c s="4" r="S27" t="s">
        <v>607</v>
      </c>
      <c s="6" r="T27" t="n">
        <v>0</v>
      </c>
      <c s="4" r="U27" t="s">
        <v>1268</v>
      </c>
      <c s="6" r="V27" t="n">
        <v>0</v>
      </c>
      <c s="4" r="W27" t="s">
        <v>1269</v>
      </c>
    </row>
    <row spans="1:23" r="28">
      <c s="4" r="A28" t="s">
        <v>1352</v>
      </c>
      <c r="D28" t="n"/>
      <c r="F28" t="n"/>
      <c r="H28" t="n"/>
      <c r="J28" t="n"/>
      <c r="L28" t="n"/>
      <c r="N28" t="n"/>
      <c r="P28" t="n"/>
      <c s="6" r="R28" t="n">
        <v>0</v>
      </c>
      <c s="4" r="S28" t="s">
        <v>607</v>
      </c>
      <c s="6" r="T28" t="n">
        <v>1</v>
      </c>
      <c s="4" r="U28" t="s">
        <v>1268</v>
      </c>
      <c s="6" r="V28" t="n">
        <v>0</v>
      </c>
      <c s="4" r="W28" t="s">
        <v>1269</v>
      </c>
    </row>
    <row spans="1:23" r="29">
      <c s="4" r="A29" t="s">
        <v>60</v>
      </c>
      <c r="D29" t="n"/>
      <c r="F29" t="n"/>
      <c r="H29" t="n"/>
      <c r="J29" t="n"/>
      <c r="L29" t="n"/>
      <c r="N29" t="n"/>
      <c r="P29" t="n"/>
      <c s="6" r="R29" t="n">
        <v>0</v>
      </c>
      <c s="4" r="S29" t="s">
        <v>607</v>
      </c>
      <c s="6" r="T29" t="n">
        <v>0</v>
      </c>
      <c s="4" r="U29" t="s">
        <v>1268</v>
      </c>
      <c s="6" r="V29" t="n">
        <v>0</v>
      </c>
      <c s="4" r="W29" t="s">
        <v>1269</v>
      </c>
    </row>
    <row spans="1:23" r="30">
      <c s="4" r="A30" t="s">
        <v>1353</v>
      </c>
      <c r="D30" t="n"/>
      <c r="F30" t="n"/>
      <c r="H30" t="n"/>
      <c r="J30" t="n"/>
      <c r="L30" t="n"/>
      <c r="N30" t="n"/>
      <c r="P30" t="n"/>
      <c s="6" r="R30" t="n">
        <v>129</v>
      </c>
      <c s="4" r="S30" t="s">
        <v>607</v>
      </c>
      <c s="6" r="T30" t="n">
        <v>105</v>
      </c>
      <c s="4" r="U30" t="s">
        <v>1268</v>
      </c>
      <c s="6" r="V30" t="n">
        <v>133</v>
      </c>
      <c s="4" r="W30" t="s">
        <v>1269</v>
      </c>
    </row>
    <row spans="1:23" r="31">
      <c s="4" r="A31" t="s">
        <v>62</v>
      </c>
      <c s="4" r="B31" t="s">
        <v>1269</v>
      </c>
      <c r="D31" t="n"/>
      <c r="F31" t="n"/>
      <c r="H31" t="n"/>
      <c r="J31" t="n"/>
      <c r="L31" t="n"/>
      <c r="N31" t="n"/>
      <c r="P31" t="n"/>
      <c s="6" r="V31" t="n">
        <v>133</v>
      </c>
    </row>
    <row spans="1:23" r="32">
      <c s="4" r="A32" t="s">
        <v>44</v>
      </c>
      <c s="4" r="B32" t="s">
        <v>1269</v>
      </c>
      <c r="D32" t="n"/>
      <c r="F32" t="n"/>
      <c r="H32" t="n"/>
      <c r="J32" t="n"/>
      <c r="L32" t="n"/>
      <c r="N32" t="n"/>
      <c r="P32" t="n"/>
      <c s="6" r="V32" t="n">
        <v>-3</v>
      </c>
    </row>
    <row spans="1:23" r="33">
      <c s="4" r="A33" t="s">
        <v>63</v>
      </c>
      <c r="D33" t="n"/>
      <c r="F33" t="n"/>
      <c r="H33" t="n"/>
      <c r="J33" t="n"/>
      <c r="L33" t="n"/>
      <c r="N33" t="n"/>
      <c r="P33" t="n"/>
      <c s="6" r="R33" t="n">
        <v>129</v>
      </c>
      <c s="4" r="S33" t="s">
        <v>612</v>
      </c>
      <c s="6" r="T33" t="n">
        <v>105</v>
      </c>
      <c s="4" r="U33" t="s">
        <v>1270</v>
      </c>
      <c s="6" r="V33" t="n">
        <v>136</v>
      </c>
      <c s="4" r="W33" t="s">
        <v>1271</v>
      </c>
    </row>
    <row spans="1:23" r="34">
      <c s="4" r="A34" t="s">
        <v>66</v>
      </c>
      <c r="D34" t="n"/>
      <c r="F34" t="n"/>
      <c r="H34" t="n"/>
      <c r="J34" t="n"/>
      <c r="L34" t="n"/>
      <c r="N34" t="n"/>
      <c r="P34" t="n"/>
      <c s="6" r="R34" t="n">
        <v>0</v>
      </c>
      <c s="4" r="S34" t="s">
        <v>607</v>
      </c>
      <c s="6" r="T34" t="n">
        <v>0</v>
      </c>
      <c s="4" r="U34" t="s">
        <v>1268</v>
      </c>
      <c s="6" r="V34" t="n">
        <v>0</v>
      </c>
      <c s="4" r="W34" t="s">
        <v>1269</v>
      </c>
    </row>
    <row spans="1:23" r="35">
      <c s="4" r="A35" t="s">
        <v>67</v>
      </c>
      <c r="D35" t="n"/>
      <c r="F35" t="n"/>
      <c r="H35" t="n"/>
      <c r="J35" t="n"/>
      <c r="L35" t="n"/>
      <c r="N35" t="n"/>
      <c r="P35" t="n"/>
      <c s="6" r="R35" t="n">
        <v>129</v>
      </c>
      <c s="4" r="S35" t="s">
        <v>607</v>
      </c>
      <c s="6" r="T35" t="n">
        <v>105</v>
      </c>
      <c s="4" r="U35" t="s">
        <v>1268</v>
      </c>
      <c s="6" r="V35" t="n">
        <v>136</v>
      </c>
      <c s="4" r="W35" t="s">
        <v>1269</v>
      </c>
    </row>
    <row spans="1:23" r="36">
      <c s="4" r="A36" t="s">
        <v>1272</v>
      </c>
      <c r="D36" t="n"/>
      <c r="F36" t="n"/>
      <c r="H36" t="n"/>
      <c r="J36" t="n"/>
      <c r="L36" t="n"/>
      <c r="N36" t="n"/>
      <c r="P36" t="n"/>
    </row>
    <row spans="1:23" r="37">
      <c s="4" r="A37" t="s">
        <v>653</v>
      </c>
      <c r="D37" t="n"/>
      <c r="F37" t="n"/>
      <c r="H37" t="n"/>
      <c r="J37" t="n"/>
      <c r="L37" t="n"/>
      <c r="N37" t="n"/>
      <c r="P37" t="n"/>
      <c s="6" r="R37" t="n">
        <v>21</v>
      </c>
      <c s="6" r="T37" t="n">
        <v>24</v>
      </c>
      <c s="6" r="V37" t="n">
        <v>0</v>
      </c>
      <c s="4" r="W37" t="s">
        <v>1269</v>
      </c>
    </row>
    <row spans="1:23" r="38">
      <c s="4" r="A38" t="s">
        <v>49</v>
      </c>
      <c r="D38" t="n"/>
      <c r="F38" t="n"/>
      <c r="H38" t="n"/>
      <c r="J38" t="n"/>
      <c r="L38" t="n"/>
      <c r="N38" t="n"/>
      <c r="P38" t="n"/>
      <c s="6" r="R38" t="n">
        <v>14</v>
      </c>
      <c s="6" r="T38" t="n">
        <v>16</v>
      </c>
      <c s="6" r="V38" t="n">
        <v>0</v>
      </c>
    </row>
    <row spans="1:23" r="39">
      <c s="4" r="A39" t="s">
        <v>1349</v>
      </c>
      <c r="D39" t="n"/>
      <c r="F39" t="n"/>
      <c r="H39" t="n"/>
      <c r="J39" t="n"/>
      <c r="L39" t="n"/>
      <c r="N39" t="n"/>
      <c r="P39" t="n"/>
      <c s="6" r="R39" t="n">
        <v>4</v>
      </c>
      <c s="6" r="T39" t="n">
        <v>4</v>
      </c>
      <c s="6" r="V39" t="n">
        <v>0</v>
      </c>
    </row>
    <row spans="1:23" r="40">
      <c s="4" r="A40" t="s">
        <v>1350</v>
      </c>
      <c r="D40" t="n"/>
      <c r="F40" t="n"/>
      <c r="H40" t="n"/>
      <c r="J40" t="n"/>
      <c r="L40" t="n"/>
      <c r="N40" t="n"/>
      <c r="P40" t="n"/>
      <c s="6" r="R40" t="n">
        <v>0</v>
      </c>
      <c s="6" r="T40" t="n">
        <v>0</v>
      </c>
      <c s="6" r="V40" t="n">
        <v>0</v>
      </c>
    </row>
    <row spans="1:23" r="41">
      <c s="4" r="A41" t="s">
        <v>54</v>
      </c>
      <c r="D41" t="n"/>
      <c r="F41" t="n"/>
      <c r="H41" t="n"/>
      <c r="J41" t="n"/>
      <c r="L41" t="n"/>
      <c r="N41" t="n"/>
      <c r="P41" t="n"/>
      <c s="6" r="R41" t="n">
        <v>18</v>
      </c>
      <c s="6" r="T41" t="n">
        <v>20</v>
      </c>
      <c s="6" r="V41" t="n">
        <v>0</v>
      </c>
    </row>
    <row spans="1:23" r="42">
      <c s="4" r="A42" t="s">
        <v>660</v>
      </c>
      <c r="D42" t="n"/>
      <c r="F42" t="n"/>
      <c r="H42" t="n"/>
      <c r="J42" t="n"/>
      <c r="L42" t="n"/>
      <c r="N42" t="n"/>
      <c r="P42" t="n"/>
      <c s="6" r="R42" t="n">
        <v>3</v>
      </c>
      <c s="6" r="T42" t="n">
        <v>4</v>
      </c>
      <c s="6" r="V42" t="n">
        <v>0</v>
      </c>
    </row>
    <row spans="1:23" r="43">
      <c s="4" r="A43" t="s">
        <v>1266</v>
      </c>
      <c r="D43" t="n"/>
      <c r="F43" t="n"/>
      <c r="H43" t="n"/>
      <c r="J43" t="n"/>
      <c r="L43" t="n"/>
      <c r="N43" t="n"/>
      <c r="P43" t="n"/>
      <c s="6" r="R43" t="n">
        <v>-43</v>
      </c>
      <c s="6" r="T43" t="n">
        <v>-22</v>
      </c>
      <c s="6" r="V43" t="n">
        <v>3</v>
      </c>
    </row>
    <row spans="1:23" r="44">
      <c s="4" r="A44" t="s">
        <v>1351</v>
      </c>
      <c r="D44" t="n"/>
      <c r="F44" t="n"/>
      <c r="H44" t="n"/>
      <c r="J44" t="n"/>
      <c r="L44" t="n"/>
      <c r="N44" t="n"/>
      <c r="P44" t="n"/>
      <c s="6" r="R44" t="n">
        <v>-1</v>
      </c>
      <c s="6" r="T44" t="n">
        <v>0</v>
      </c>
      <c s="6" r="V44" t="n">
        <v>0</v>
      </c>
    </row>
    <row spans="1:23" r="45">
      <c s="4" r="A45" t="s">
        <v>1352</v>
      </c>
      <c r="D45" t="n"/>
      <c r="F45" t="n"/>
      <c r="H45" t="n"/>
      <c r="J45" t="n"/>
      <c r="L45" t="n"/>
      <c r="N45" t="n"/>
      <c r="P45" t="n"/>
      <c s="6" r="R45" t="n">
        <v>0</v>
      </c>
      <c s="6" r="T45" t="n">
        <v>0</v>
      </c>
      <c s="6" r="V45" t="n">
        <v>0</v>
      </c>
    </row>
    <row spans="1:23" r="46">
      <c s="4" r="A46" t="s">
        <v>60</v>
      </c>
      <c r="D46" t="n"/>
      <c r="F46" t="n"/>
      <c r="H46" t="n"/>
      <c r="J46" t="n"/>
      <c r="L46" t="n"/>
      <c r="N46" t="n"/>
      <c r="P46" t="n"/>
      <c s="6" r="R46" t="n">
        <v>0</v>
      </c>
      <c s="6" r="T46" t="n">
        <v>0</v>
      </c>
      <c s="6" r="V46" t="n">
        <v>0</v>
      </c>
    </row>
    <row spans="1:23" r="47">
      <c s="4" r="A47" t="s">
        <v>1353</v>
      </c>
      <c r="D47" t="n"/>
      <c r="F47" t="n"/>
      <c r="H47" t="n"/>
      <c r="J47" t="n"/>
      <c r="L47" t="n"/>
      <c r="N47" t="n"/>
      <c r="P47" t="n"/>
      <c s="6" r="R47" t="n">
        <v>-44</v>
      </c>
      <c s="6" r="T47" t="n">
        <v>-22</v>
      </c>
      <c s="6" r="V47" t="n">
        <v>3</v>
      </c>
    </row>
    <row spans="1:23" r="48">
      <c s="4" r="A48" t="s">
        <v>62</v>
      </c>
      <c r="D48" t="n"/>
      <c r="F48" t="n"/>
      <c r="H48" t="n"/>
      <c r="J48" t="n"/>
      <c r="L48" t="n"/>
      <c r="N48" t="n"/>
      <c r="P48" t="n"/>
      <c s="6" r="V48" t="n">
        <v>3</v>
      </c>
    </row>
    <row spans="1:23" r="49">
      <c s="4" r="A49" t="s">
        <v>44</v>
      </c>
      <c r="D49" t="n"/>
      <c r="F49" t="n"/>
      <c r="H49" t="n"/>
      <c r="J49" t="n"/>
      <c r="L49" t="n"/>
      <c r="N49" t="n"/>
      <c r="P49" t="n"/>
      <c s="6" r="V49" t="n">
        <v>0</v>
      </c>
    </row>
    <row spans="1:23" r="50">
      <c s="4" r="A50" t="s">
        <v>63</v>
      </c>
      <c r="D50" t="n"/>
      <c r="F50" t="n"/>
      <c r="H50" t="n"/>
      <c r="J50" t="n"/>
      <c r="L50" t="n"/>
      <c r="N50" t="n"/>
      <c r="P50" t="n"/>
      <c s="6" r="R50" t="n">
        <v>-41</v>
      </c>
      <c s="6" r="T50" t="n">
        <v>-18</v>
      </c>
      <c s="6" r="V50" t="n">
        <v>3</v>
      </c>
    </row>
    <row spans="1:23" r="51">
      <c s="4" r="A51" t="s">
        <v>66</v>
      </c>
      <c r="D51" t="n"/>
      <c r="F51" t="n"/>
      <c r="H51" t="n"/>
      <c r="J51" t="n"/>
      <c r="L51" t="n"/>
      <c r="N51" t="n"/>
      <c r="P51" t="n"/>
      <c s="6" r="R51" t="n">
        <v>0</v>
      </c>
      <c s="6" r="T51" t="n">
        <v>0</v>
      </c>
      <c s="6" r="V51" t="n">
        <v>0</v>
      </c>
    </row>
    <row spans="1:23" r="52">
      <c s="4" r="A52" t="s">
        <v>67</v>
      </c>
      <c r="D52" t="n"/>
      <c r="F52" t="n"/>
      <c r="H52" t="n"/>
      <c r="J52" t="n"/>
      <c r="L52" t="n"/>
      <c r="N52" t="n"/>
      <c r="P52" t="n"/>
      <c s="6" r="R52" t="n">
        <v>-41</v>
      </c>
      <c s="6" r="T52" t="n">
        <v>-18</v>
      </c>
      <c s="6" r="V52" t="n">
        <v>3</v>
      </c>
    </row>
    <row spans="1:23" r="53">
      <c s="4" r="A53" t="s">
        <v>1273</v>
      </c>
      <c r="D53" t="n"/>
      <c r="F53" t="n"/>
      <c r="H53" t="n"/>
      <c r="J53" t="n"/>
      <c r="L53" t="n"/>
      <c r="N53" t="n"/>
      <c r="P53" t="n"/>
    </row>
    <row spans="1:23" r="54">
      <c s="4" r="A54" t="s">
        <v>653</v>
      </c>
      <c r="D54" t="n"/>
      <c r="F54" t="n"/>
      <c r="H54" t="n"/>
      <c r="J54" t="n"/>
      <c r="L54" t="n"/>
      <c r="N54" t="n"/>
      <c r="P54" t="n"/>
      <c s="6" r="R54" t="n">
        <v>838</v>
      </c>
      <c s="6" r="T54" t="n">
        <v>722</v>
      </c>
      <c s="4" r="U54" t="s">
        <v>610</v>
      </c>
      <c s="6" r="V54" t="n">
        <v>387</v>
      </c>
      <c s="4" r="W54" t="s">
        <v>513</v>
      </c>
    </row>
    <row spans="1:23" r="55">
      <c s="4" r="A55" t="s">
        <v>49</v>
      </c>
      <c r="D55" t="n"/>
      <c r="F55" t="n"/>
      <c r="H55" t="n"/>
      <c r="J55" t="n"/>
      <c r="L55" t="n"/>
      <c r="N55" t="n"/>
      <c r="P55" t="n"/>
      <c s="6" r="R55" t="n">
        <v>298</v>
      </c>
      <c s="6" r="T55" t="n">
        <v>250</v>
      </c>
      <c s="4" r="U55" t="s">
        <v>610</v>
      </c>
      <c s="6" r="V55" t="n">
        <v>148</v>
      </c>
      <c s="4" r="W55" t="s">
        <v>513</v>
      </c>
    </row>
    <row spans="1:23" r="56">
      <c s="4" r="A56" t="s">
        <v>1349</v>
      </c>
      <c r="D56" t="n"/>
      <c r="F56" t="n"/>
      <c r="H56" t="n"/>
      <c r="J56" t="n"/>
      <c r="L56" t="n"/>
      <c r="N56" t="n"/>
      <c r="P56" t="n"/>
      <c s="6" r="R56" t="n">
        <v>261</v>
      </c>
      <c s="6" r="T56" t="n">
        <v>198</v>
      </c>
      <c s="4" r="U56" t="s">
        <v>610</v>
      </c>
      <c s="6" r="V56" t="n">
        <v>74</v>
      </c>
      <c s="4" r="W56" t="s">
        <v>513</v>
      </c>
    </row>
    <row spans="1:23" r="57">
      <c s="4" r="A57" t="s">
        <v>1350</v>
      </c>
      <c r="D57" t="n"/>
      <c r="F57" t="n"/>
      <c r="H57" t="n"/>
      <c r="J57" t="n"/>
      <c r="L57" t="n"/>
      <c r="N57" t="n"/>
      <c r="P57" t="n"/>
      <c s="6" r="R57" t="n">
        <v>0</v>
      </c>
      <c s="6" r="T57" t="n">
        <v>0</v>
      </c>
      <c s="4" r="U57" t="s">
        <v>610</v>
      </c>
      <c s="6" r="V57" t="n">
        <v>0</v>
      </c>
      <c s="4" r="W57" t="s">
        <v>513</v>
      </c>
    </row>
    <row spans="1:23" r="58">
      <c s="4" r="A58" t="s">
        <v>54</v>
      </c>
      <c r="D58" t="n"/>
      <c r="F58" t="n"/>
      <c r="H58" t="n"/>
      <c r="J58" t="n"/>
      <c r="L58" t="n"/>
      <c r="N58" t="n"/>
      <c r="P58" t="n"/>
      <c s="6" r="R58" t="n">
        <v>559</v>
      </c>
      <c s="6" r="T58" t="n">
        <v>448</v>
      </c>
      <c s="4" r="U58" t="s">
        <v>610</v>
      </c>
      <c s="6" r="V58" t="n">
        <v>222</v>
      </c>
      <c s="4" r="W58" t="s">
        <v>513</v>
      </c>
    </row>
    <row spans="1:23" r="59">
      <c s="4" r="A59" t="s">
        <v>660</v>
      </c>
      <c r="D59" t="n"/>
      <c r="F59" t="n"/>
      <c r="H59" t="n"/>
      <c r="J59" t="n"/>
      <c r="L59" t="n"/>
      <c r="N59" t="n"/>
      <c r="P59" t="n"/>
      <c s="6" r="R59" t="n">
        <v>279</v>
      </c>
      <c s="6" r="T59" t="n">
        <v>274</v>
      </c>
      <c s="4" r="U59" t="s">
        <v>610</v>
      </c>
      <c s="6" r="V59" t="n">
        <v>165</v>
      </c>
      <c s="4" r="W59" t="s">
        <v>513</v>
      </c>
    </row>
    <row spans="1:23" r="60">
      <c s="4" r="A60" t="s">
        <v>1266</v>
      </c>
      <c r="D60" t="n"/>
      <c r="F60" t="n"/>
      <c r="H60" t="n"/>
      <c r="J60" t="n"/>
      <c r="L60" t="n"/>
      <c r="N60" t="n"/>
      <c r="P60" t="n"/>
      <c s="6" r="R60" t="n">
        <v>0</v>
      </c>
      <c s="6" r="T60" t="n">
        <v>0</v>
      </c>
      <c s="4" r="U60" t="s">
        <v>610</v>
      </c>
      <c s="6" r="V60" t="n">
        <v>0</v>
      </c>
      <c s="4" r="W60" t="s">
        <v>513</v>
      </c>
    </row>
    <row spans="1:23" r="61">
      <c s="4" r="A61" t="s">
        <v>1351</v>
      </c>
      <c r="D61" t="n"/>
      <c r="F61" t="n"/>
      <c r="H61" t="n"/>
      <c r="J61" t="n"/>
      <c r="L61" t="n"/>
      <c r="N61" t="n"/>
      <c r="P61" t="n"/>
      <c s="6" r="R61" t="n">
        <v>3</v>
      </c>
      <c s="6" r="T61" t="n">
        <v>-2</v>
      </c>
      <c s="4" r="U61" t="s">
        <v>610</v>
      </c>
      <c s="6" r="V61" t="n">
        <v>0</v>
      </c>
      <c s="4" r="W61" t="s">
        <v>513</v>
      </c>
    </row>
    <row spans="1:23" r="62">
      <c s="4" r="A62" t="s">
        <v>1352</v>
      </c>
      <c r="D62" t="n"/>
      <c r="F62" t="n"/>
      <c r="H62" t="n"/>
      <c r="J62" t="n"/>
      <c r="L62" t="n"/>
      <c r="N62" t="n"/>
      <c r="P62" t="n"/>
      <c s="6" r="R62" t="n">
        <v>2</v>
      </c>
      <c s="6" r="T62" t="n">
        <v>2</v>
      </c>
      <c s="4" r="U62" t="s">
        <v>610</v>
      </c>
      <c s="6" r="V62" t="n">
        <v>3</v>
      </c>
      <c s="4" r="W62" t="s">
        <v>513</v>
      </c>
    </row>
    <row spans="1:23" r="63">
      <c s="4" r="A63" t="s">
        <v>60</v>
      </c>
      <c r="D63" t="n"/>
      <c r="F63" t="n"/>
      <c r="H63" t="n"/>
      <c r="J63" t="n"/>
      <c r="L63" t="n"/>
      <c r="N63" t="n"/>
      <c r="P63" t="n"/>
      <c s="6" r="R63" t="n">
        <v>-177</v>
      </c>
      <c s="6" r="T63" t="n">
        <v>-161</v>
      </c>
      <c s="4" r="U63" t="s">
        <v>610</v>
      </c>
      <c s="6" r="V63" t="n">
        <v>-52</v>
      </c>
      <c s="4" r="W63" t="s">
        <v>513</v>
      </c>
    </row>
    <row spans="1:23" r="64">
      <c s="4" r="A64" t="s">
        <v>1353</v>
      </c>
      <c r="D64" t="n"/>
      <c r="F64" t="n"/>
      <c r="H64" t="n"/>
      <c r="J64" t="n"/>
      <c r="L64" t="n"/>
      <c r="N64" t="n"/>
      <c r="P64" t="n"/>
      <c s="6" r="R64" t="n">
        <v>-181</v>
      </c>
      <c s="6" r="T64" t="n">
        <v>-161</v>
      </c>
      <c s="4" r="U64" t="s">
        <v>610</v>
      </c>
      <c s="6" r="V64" t="n">
        <v>-49</v>
      </c>
      <c s="4" r="W64" t="s">
        <v>513</v>
      </c>
    </row>
    <row spans="1:23" r="65">
      <c s="4" r="A65" t="s">
        <v>62</v>
      </c>
      <c s="4" r="B65" t="s">
        <v>513</v>
      </c>
      <c r="D65" t="n"/>
      <c r="F65" t="n"/>
      <c r="H65" t="n"/>
      <c r="J65" t="n"/>
      <c r="L65" t="n"/>
      <c r="N65" t="n"/>
      <c r="P65" t="n"/>
      <c s="6" r="V65" t="n">
        <v>116</v>
      </c>
    </row>
    <row spans="1:23" r="66">
      <c s="4" r="A66" t="s">
        <v>44</v>
      </c>
      <c s="4" r="B66" t="s">
        <v>513</v>
      </c>
      <c r="D66" t="n"/>
      <c r="F66" t="n"/>
      <c r="H66" t="n"/>
      <c r="J66" t="n"/>
      <c r="L66" t="n"/>
      <c r="N66" t="n"/>
      <c r="P66" t="n"/>
      <c s="6" r="V66" t="n">
        <v>0</v>
      </c>
    </row>
    <row spans="1:23" r="67">
      <c s="4" r="A67" t="s">
        <v>63</v>
      </c>
      <c r="D67" t="n"/>
      <c r="F67" t="n"/>
      <c r="H67" t="n"/>
      <c r="J67" t="n"/>
      <c r="L67" t="n"/>
      <c r="N67" t="n"/>
      <c r="P67" t="n"/>
      <c s="6" r="R67" t="n">
        <v>98</v>
      </c>
      <c s="6" r="T67" t="n">
        <v>113</v>
      </c>
      <c s="4" r="U67" t="s">
        <v>1274</v>
      </c>
      <c s="6" r="V67" t="n">
        <v>116</v>
      </c>
      <c s="4" r="W67" t="s">
        <v>513</v>
      </c>
    </row>
    <row spans="1:23" r="68">
      <c s="4" r="A68" t="s">
        <v>66</v>
      </c>
      <c r="D68" t="n"/>
      <c r="F68" t="n"/>
      <c r="H68" t="n"/>
      <c r="J68" t="n"/>
      <c r="L68" t="n"/>
      <c r="N68" t="n"/>
      <c r="P68" t="n"/>
      <c s="6" r="R68" t="n">
        <v>-2</v>
      </c>
      <c s="6" r="T68" t="n">
        <v>0</v>
      </c>
      <c s="4" r="U68" t="s">
        <v>610</v>
      </c>
      <c s="6" r="V68" t="n">
        <v>0</v>
      </c>
      <c s="4" r="W68" t="s">
        <v>513</v>
      </c>
    </row>
    <row spans="1:23" r="69">
      <c s="4" r="A69" t="s">
        <v>67</v>
      </c>
      <c r="D69" t="n"/>
      <c r="F69" t="n"/>
      <c r="H69" t="n"/>
      <c r="J69" t="n"/>
      <c r="L69" t="n"/>
      <c r="N69" t="n"/>
      <c r="P69" t="n"/>
      <c s="6" r="R69" t="n">
        <v>100</v>
      </c>
      <c s="6" r="T69" t="n">
        <v>113</v>
      </c>
      <c s="4" r="U69" t="s">
        <v>610</v>
      </c>
      <c s="6" r="V69" t="n">
        <v>116</v>
      </c>
      <c s="4" r="W69" t="s">
        <v>513</v>
      </c>
    </row>
    <row spans="1:23" r="70">
      <c s="4" r="A70" t="s">
        <v>760</v>
      </c>
      <c r="D70" t="n"/>
      <c r="F70" t="n"/>
      <c r="H70" t="n"/>
      <c r="J70" t="n"/>
      <c r="L70" t="n"/>
      <c r="N70" t="n"/>
      <c r="P70" t="n"/>
    </row>
    <row spans="1:23" r="71">
      <c s="4" r="A71" t="s">
        <v>653</v>
      </c>
      <c r="D71" t="n"/>
      <c r="F71" t="n"/>
      <c r="H71" t="n"/>
      <c r="J71" t="n"/>
      <c r="L71" t="n"/>
      <c r="N71" t="n"/>
      <c r="P71" t="n"/>
      <c s="6" r="R71" t="n">
        <v>10</v>
      </c>
      <c s="6" r="T71" t="n">
        <v>0</v>
      </c>
      <c s="4" r="U71" t="s">
        <v>610</v>
      </c>
      <c s="6" r="V71" t="n">
        <v>0</v>
      </c>
      <c s="4" r="W71" t="s">
        <v>513</v>
      </c>
    </row>
    <row spans="1:23" r="72">
      <c s="4" r="A72" t="s">
        <v>49</v>
      </c>
      <c r="D72" t="n"/>
      <c r="F72" t="n"/>
      <c r="H72" t="n"/>
      <c r="J72" t="n"/>
      <c r="L72" t="n"/>
      <c r="N72" t="n"/>
      <c r="P72" t="n"/>
      <c s="6" r="R72" t="n">
        <v>0</v>
      </c>
      <c s="6" r="T72" t="n">
        <v>0</v>
      </c>
      <c s="4" r="U72" t="s">
        <v>610</v>
      </c>
      <c s="6" r="V72" t="n">
        <v>0</v>
      </c>
      <c s="4" r="W72" t="s">
        <v>513</v>
      </c>
    </row>
    <row spans="1:23" r="73">
      <c s="4" r="A73" t="s">
        <v>1349</v>
      </c>
      <c r="D73" t="n"/>
      <c r="F73" t="n"/>
      <c r="H73" t="n"/>
      <c r="J73" t="n"/>
      <c r="L73" t="n"/>
      <c r="N73" t="n"/>
      <c r="P73" t="n"/>
      <c s="6" r="R73" t="n">
        <v>0</v>
      </c>
      <c s="6" r="T73" t="n">
        <v>0</v>
      </c>
      <c s="4" r="U73" t="s">
        <v>610</v>
      </c>
      <c s="6" r="V73" t="n">
        <v>0</v>
      </c>
      <c s="4" r="W73" t="s">
        <v>513</v>
      </c>
    </row>
    <row spans="1:23" r="74">
      <c s="4" r="A74" t="s">
        <v>1350</v>
      </c>
      <c r="D74" t="n"/>
      <c r="F74" t="n"/>
      <c r="H74" t="n"/>
      <c r="J74" t="n"/>
      <c r="L74" t="n"/>
      <c r="N74" t="n"/>
      <c r="P74" t="n"/>
      <c s="6" r="R74" t="n">
        <v>10</v>
      </c>
      <c s="6" r="T74" t="n">
        <v>8</v>
      </c>
      <c s="4" r="U74" t="s">
        <v>610</v>
      </c>
      <c s="6" r="V74" t="n">
        <v>7</v>
      </c>
      <c s="4" r="W74" t="s">
        <v>513</v>
      </c>
    </row>
    <row spans="1:23" r="75">
      <c s="4" r="A75" t="s">
        <v>54</v>
      </c>
      <c r="D75" t="n"/>
      <c r="F75" t="n"/>
      <c r="H75" t="n"/>
      <c r="J75" t="n"/>
      <c r="L75" t="n"/>
      <c r="N75" t="n"/>
      <c r="P75" t="n"/>
      <c s="6" r="R75" t="n">
        <v>13</v>
      </c>
      <c s="6" r="T75" t="n">
        <v>12</v>
      </c>
      <c s="4" r="U75" t="s">
        <v>610</v>
      </c>
      <c s="6" r="V75" t="n">
        <v>7</v>
      </c>
      <c s="4" r="W75" t="s">
        <v>513</v>
      </c>
    </row>
    <row spans="1:23" r="76">
      <c s="4" r="A76" t="s">
        <v>660</v>
      </c>
      <c r="D76" t="n"/>
      <c r="F76" t="n"/>
      <c r="H76" t="n"/>
      <c r="J76" t="n"/>
      <c r="L76" t="n"/>
      <c r="N76" t="n"/>
      <c r="P76" t="n"/>
      <c s="6" r="R76" t="n">
        <v>-3</v>
      </c>
      <c s="6" r="T76" t="n">
        <v>-12</v>
      </c>
      <c s="4" r="U76" t="s">
        <v>610</v>
      </c>
      <c s="6" r="V76" t="n">
        <v>-7</v>
      </c>
      <c s="4" r="W76" t="s">
        <v>513</v>
      </c>
    </row>
    <row spans="1:23" r="77">
      <c s="4" r="A77" t="s">
        <v>1266</v>
      </c>
      <c r="D77" t="n"/>
      <c r="F77" t="n"/>
      <c r="H77" t="n"/>
      <c r="J77" t="n"/>
      <c r="L77" t="n"/>
      <c r="N77" t="n"/>
      <c r="P77" t="n"/>
      <c s="6" r="R77" t="n">
        <v>102</v>
      </c>
      <c s="6" r="T77" t="n">
        <v>117</v>
      </c>
      <c s="4" r="U77" t="s">
        <v>610</v>
      </c>
      <c s="6" r="V77" t="n">
        <v>116</v>
      </c>
      <c s="4" r="W77" t="s">
        <v>513</v>
      </c>
    </row>
    <row spans="1:23" r="78">
      <c s="4" r="A78" t="s">
        <v>1351</v>
      </c>
      <c r="D78" t="n"/>
      <c r="F78" t="n"/>
      <c r="H78" t="n"/>
      <c r="J78" t="n"/>
      <c r="L78" t="n"/>
      <c r="N78" t="n"/>
      <c r="P78" t="n"/>
      <c s="6" r="R78" t="n">
        <v>33</v>
      </c>
      <c s="6" r="T78" t="n">
        <v>27</v>
      </c>
      <c s="4" r="U78" t="s">
        <v>610</v>
      </c>
      <c s="6" r="V78" t="n">
        <v>22</v>
      </c>
      <c s="4" r="W78" t="s">
        <v>513</v>
      </c>
    </row>
    <row spans="1:23" r="79">
      <c s="4" r="A79" t="s">
        <v>1352</v>
      </c>
      <c r="D79" t="n"/>
      <c r="F79" t="n"/>
      <c r="H79" t="n"/>
      <c r="J79" t="n"/>
      <c r="L79" t="n"/>
      <c r="N79" t="n"/>
      <c r="P79" t="n"/>
      <c s="6" r="R79" t="n">
        <v>0</v>
      </c>
      <c s="6" r="T79" t="n">
        <v>0</v>
      </c>
      <c s="4" r="U79" t="s">
        <v>610</v>
      </c>
      <c s="6" r="V79" t="n">
        <v>0</v>
      </c>
      <c s="4" r="W79" t="s">
        <v>513</v>
      </c>
    </row>
    <row spans="1:23" r="80">
      <c s="4" r="A80" t="s">
        <v>60</v>
      </c>
      <c r="D80" t="n"/>
      <c r="F80" t="n"/>
      <c r="H80" t="n"/>
      <c r="J80" t="n"/>
      <c r="L80" t="n"/>
      <c r="N80" t="n"/>
      <c r="P80" t="n"/>
      <c s="6" r="R80" t="n">
        <v>-52</v>
      </c>
      <c s="6" r="T80" t="n">
        <v>-25</v>
      </c>
      <c s="4" r="U80" t="s">
        <v>610</v>
      </c>
      <c s="6" r="V80" t="n">
        <v>0</v>
      </c>
      <c s="4" r="W80" t="s">
        <v>513</v>
      </c>
    </row>
    <row spans="1:23" r="81">
      <c s="4" r="A81" t="s">
        <v>1353</v>
      </c>
      <c r="D81" t="n"/>
      <c r="F81" t="n"/>
      <c r="H81" t="n"/>
      <c r="J81" t="n"/>
      <c r="L81" t="n"/>
      <c r="N81" t="n"/>
      <c r="P81" t="n"/>
      <c s="6" r="R81" t="n">
        <v>83</v>
      </c>
      <c s="6" r="T81" t="n">
        <v>119</v>
      </c>
      <c s="4" r="U81" t="s">
        <v>610</v>
      </c>
      <c s="6" r="V81" t="n">
        <v>138</v>
      </c>
      <c s="4" r="W81" t="s">
        <v>513</v>
      </c>
    </row>
    <row spans="1:23" r="82">
      <c s="4" r="A82" t="s">
        <v>62</v>
      </c>
      <c s="4" r="B82" t="s">
        <v>513</v>
      </c>
      <c r="D82" t="n"/>
      <c r="F82" t="n"/>
      <c r="H82" t="n"/>
      <c r="J82" t="n"/>
      <c r="L82" t="n"/>
      <c r="N82" t="n"/>
      <c r="P82" t="n"/>
      <c s="6" r="V82" t="n">
        <v>131</v>
      </c>
    </row>
    <row spans="1:23" r="83">
      <c s="4" r="A83" t="s">
        <v>44</v>
      </c>
      <c s="4" r="B83" t="s">
        <v>513</v>
      </c>
      <c r="D83" t="n"/>
      <c r="F83" t="n"/>
      <c r="H83" t="n"/>
      <c r="J83" t="n"/>
      <c r="L83" t="n"/>
      <c r="N83" t="n"/>
      <c r="P83" t="n"/>
      <c s="6" r="V83" t="n">
        <v>0</v>
      </c>
    </row>
    <row spans="1:23" r="84">
      <c s="4" r="A84" t="s">
        <v>63</v>
      </c>
      <c r="D84" t="n"/>
      <c r="F84" t="n"/>
      <c r="H84" t="n"/>
      <c r="J84" t="n"/>
      <c r="L84" t="n"/>
      <c r="N84" t="n"/>
      <c r="P84" t="n"/>
      <c s="6" r="R84" t="n">
        <v>80</v>
      </c>
      <c s="6" r="T84" t="n">
        <v>107</v>
      </c>
      <c s="4" r="U84" t="s">
        <v>1274</v>
      </c>
      <c s="6" r="V84" t="n">
        <v>131</v>
      </c>
      <c s="4" r="W84" t="s">
        <v>513</v>
      </c>
    </row>
    <row spans="1:23" r="85">
      <c s="4" r="A85" t="s">
        <v>66</v>
      </c>
      <c r="D85" t="n"/>
      <c r="F85" t="n"/>
      <c r="H85" t="n"/>
      <c r="J85" t="n"/>
      <c r="L85" t="n"/>
      <c r="N85" t="n"/>
      <c r="P85" t="n"/>
      <c s="6" r="R85" t="n">
        <v>-49</v>
      </c>
      <c s="6" r="T85" t="n">
        <v>3</v>
      </c>
      <c s="4" r="U85" t="s">
        <v>610</v>
      </c>
      <c s="6" r="V85" t="n">
        <v>-2</v>
      </c>
      <c s="4" r="W85" t="s">
        <v>513</v>
      </c>
    </row>
    <row spans="1:23" r="86">
      <c s="4" r="A86" t="s">
        <v>67</v>
      </c>
      <c r="D86" t="n"/>
      <c r="F86" t="n"/>
      <c r="H86" t="n"/>
      <c r="J86" t="n"/>
      <c r="L86" t="n"/>
      <c r="N86" t="n"/>
      <c r="P86" t="n"/>
      <c s="6" r="R86" t="n">
        <v>129</v>
      </c>
      <c s="6" r="T86" t="n">
        <v>104</v>
      </c>
      <c s="4" r="U86" t="s">
        <v>610</v>
      </c>
      <c s="6" r="V86" t="n">
        <v>133</v>
      </c>
      <c s="4" r="W86" t="s">
        <v>513</v>
      </c>
    </row>
    <row spans="1:23" r="87">
      <c s="4" r="A87" t="s">
        <v>1275</v>
      </c>
      <c r="D87" t="n"/>
      <c r="F87" t="n"/>
      <c r="H87" t="n"/>
      <c r="J87" t="n"/>
      <c r="L87" t="n"/>
      <c r="N87" t="n"/>
      <c r="P87" t="n"/>
    </row>
    <row spans="1:23" r="88">
      <c s="4" r="A88" t="s">
        <v>653</v>
      </c>
      <c r="D88" t="n"/>
      <c r="F88" t="n"/>
      <c r="H88" t="n"/>
      <c r="J88" t="n"/>
      <c r="L88" t="n"/>
      <c r="N88" t="n"/>
      <c r="P88" t="n"/>
      <c s="6" r="R88" t="n">
        <v>0</v>
      </c>
      <c s="4" r="S88" t="s">
        <v>578</v>
      </c>
      <c s="6" r="T88" t="n">
        <v>0</v>
      </c>
      <c s="4" r="U88" t="s">
        <v>1276</v>
      </c>
      <c s="6" r="V88" t="n">
        <v>0</v>
      </c>
      <c s="4" r="W88" t="s">
        <v>1277</v>
      </c>
    </row>
    <row spans="1:23" r="89">
      <c s="4" r="A89" t="s">
        <v>49</v>
      </c>
      <c r="D89" t="n"/>
      <c r="F89" t="n"/>
      <c r="H89" t="n"/>
      <c r="J89" t="n"/>
      <c r="L89" t="n"/>
      <c r="N89" t="n"/>
      <c r="P89" t="n"/>
      <c s="6" r="R89" t="n">
        <v>0</v>
      </c>
      <c s="4" r="S89" t="s">
        <v>578</v>
      </c>
      <c s="6" r="T89" t="n">
        <v>0</v>
      </c>
      <c s="4" r="U89" t="s">
        <v>1276</v>
      </c>
      <c s="6" r="V89" t="n">
        <v>0</v>
      </c>
      <c s="4" r="W89" t="s">
        <v>1277</v>
      </c>
    </row>
    <row spans="1:23" r="90">
      <c s="4" r="A90" t="s">
        <v>1349</v>
      </c>
      <c r="D90" t="n"/>
      <c r="F90" t="n"/>
      <c r="H90" t="n"/>
      <c r="J90" t="n"/>
      <c r="L90" t="n"/>
      <c r="N90" t="n"/>
      <c r="P90" t="n"/>
      <c s="6" r="R90" t="n">
        <v>0</v>
      </c>
      <c s="4" r="S90" t="s">
        <v>578</v>
      </c>
      <c s="6" r="T90" t="n">
        <v>0</v>
      </c>
      <c s="4" r="U90" t="s">
        <v>1276</v>
      </c>
      <c s="6" r="V90" t="n">
        <v>0</v>
      </c>
      <c s="4" r="W90" t="s">
        <v>1277</v>
      </c>
    </row>
    <row spans="1:23" r="91">
      <c s="4" r="A91" t="s">
        <v>1350</v>
      </c>
      <c r="D91" t="n"/>
      <c r="F91" t="n"/>
      <c r="H91" t="n"/>
      <c r="J91" t="n"/>
      <c r="L91" t="n"/>
      <c r="N91" t="n"/>
      <c r="P91" t="n"/>
      <c s="6" r="R91" t="n">
        <v>0</v>
      </c>
      <c s="4" r="S91" t="s">
        <v>578</v>
      </c>
      <c s="6" r="T91" t="n">
        <v>0</v>
      </c>
      <c s="4" r="U91" t="s">
        <v>1276</v>
      </c>
      <c s="6" r="V91" t="n">
        <v>0</v>
      </c>
      <c s="4" r="W91" t="s">
        <v>1277</v>
      </c>
    </row>
    <row spans="1:23" r="92">
      <c s="4" r="A92" t="s">
        <v>54</v>
      </c>
      <c r="D92" t="n"/>
      <c r="F92" t="n"/>
      <c r="H92" t="n"/>
      <c r="J92" t="n"/>
      <c r="L92" t="n"/>
      <c r="N92" t="n"/>
      <c r="P92" t="n"/>
      <c s="6" r="R92" t="n">
        <v>0</v>
      </c>
      <c s="4" r="S92" t="s">
        <v>578</v>
      </c>
      <c s="6" r="T92" t="n">
        <v>0</v>
      </c>
      <c s="4" r="U92" t="s">
        <v>1276</v>
      </c>
      <c s="6" r="V92" t="n">
        <v>0</v>
      </c>
      <c s="4" r="W92" t="s">
        <v>1277</v>
      </c>
    </row>
    <row spans="1:23" r="93">
      <c s="4" r="A93" t="s">
        <v>660</v>
      </c>
      <c r="D93" t="n"/>
      <c r="F93" t="n"/>
      <c r="H93" t="n"/>
      <c r="J93" t="n"/>
      <c r="L93" t="n"/>
      <c r="N93" t="n"/>
      <c r="P93" t="n"/>
      <c s="6" r="R93" t="n">
        <v>0</v>
      </c>
      <c s="4" r="S93" t="s">
        <v>578</v>
      </c>
      <c s="6" r="T93" t="n">
        <v>0</v>
      </c>
      <c s="4" r="U93" t="s">
        <v>1276</v>
      </c>
      <c s="6" r="V93" t="n">
        <v>0</v>
      </c>
      <c s="4" r="W93" t="s">
        <v>1277</v>
      </c>
    </row>
    <row spans="1:23" r="94">
      <c s="4" r="A94" t="s">
        <v>1266</v>
      </c>
      <c r="D94" t="n"/>
      <c r="F94" t="n"/>
      <c r="H94" t="n"/>
      <c r="J94" t="n"/>
      <c r="L94" t="n"/>
      <c r="N94" t="n"/>
      <c r="P94" t="n"/>
      <c s="6" r="R94" t="n">
        <v>-188</v>
      </c>
      <c s="4" r="S94" t="s">
        <v>578</v>
      </c>
      <c s="6" r="T94" t="n">
        <v>-199</v>
      </c>
      <c s="4" r="U94" t="s">
        <v>1276</v>
      </c>
      <c s="6" r="V94" t="n">
        <v>-252</v>
      </c>
      <c s="4" r="W94" t="s">
        <v>1277</v>
      </c>
    </row>
    <row spans="1:23" r="95">
      <c s="4" r="A95" t="s">
        <v>1351</v>
      </c>
      <c r="D95" t="n"/>
      <c r="F95" t="n"/>
      <c r="H95" t="n"/>
      <c r="J95" t="n"/>
      <c r="L95" t="n"/>
      <c r="N95" t="n"/>
      <c r="P95" t="n"/>
      <c s="6" r="R95" t="n">
        <v>0</v>
      </c>
      <c s="4" r="S95" t="s">
        <v>578</v>
      </c>
      <c s="6" r="T95" t="n">
        <v>0</v>
      </c>
      <c s="4" r="U95" t="s">
        <v>1276</v>
      </c>
      <c s="6" r="V95" t="n">
        <v>0</v>
      </c>
      <c s="4" r="W95" t="s">
        <v>1277</v>
      </c>
    </row>
    <row spans="1:23" r="96">
      <c s="4" r="A96" t="s">
        <v>1352</v>
      </c>
      <c r="D96" t="n"/>
      <c r="F96" t="n"/>
      <c r="H96" t="n"/>
      <c r="J96" t="n"/>
      <c r="L96" t="n"/>
      <c r="N96" t="n"/>
      <c r="P96" t="n"/>
      <c s="6" r="R96" t="n">
        <v>0</v>
      </c>
      <c s="4" r="S96" t="s">
        <v>578</v>
      </c>
      <c s="6" r="T96" t="n">
        <v>0</v>
      </c>
      <c s="4" r="U96" t="s">
        <v>1276</v>
      </c>
      <c s="6" r="V96" t="n">
        <v>0</v>
      </c>
      <c s="4" r="W96" t="s">
        <v>1277</v>
      </c>
    </row>
    <row spans="1:23" r="97">
      <c s="4" r="A97" t="s">
        <v>60</v>
      </c>
      <c r="D97" t="n"/>
      <c r="F97" t="n"/>
      <c r="H97" t="n"/>
      <c r="J97" t="n"/>
      <c r="L97" t="n"/>
      <c r="N97" t="n"/>
      <c r="P97" t="n"/>
      <c s="6" r="R97" t="n">
        <v>0</v>
      </c>
      <c s="4" r="S97" t="s">
        <v>578</v>
      </c>
      <c s="6" r="T97" t="n">
        <v>0</v>
      </c>
      <c s="4" r="U97" t="s">
        <v>1276</v>
      </c>
      <c s="6" r="V97" t="n">
        <v>0</v>
      </c>
      <c s="4" r="W97" t="s">
        <v>1277</v>
      </c>
    </row>
    <row spans="1:23" r="98">
      <c s="4" r="A98" t="s">
        <v>1353</v>
      </c>
      <c r="D98" t="n"/>
      <c r="F98" t="n"/>
      <c r="H98" t="n"/>
      <c r="J98" t="n"/>
      <c r="L98" t="n"/>
      <c r="N98" t="n"/>
      <c r="P98" t="n"/>
      <c s="6" r="R98" t="n">
        <v>-188</v>
      </c>
      <c s="4" r="S98" t="s">
        <v>578</v>
      </c>
      <c s="6" r="T98" t="n">
        <v>-199</v>
      </c>
      <c s="4" r="U98" t="s">
        <v>1276</v>
      </c>
      <c s="6" r="V98" t="n">
        <v>-252</v>
      </c>
      <c s="4" r="W98" t="s">
        <v>1277</v>
      </c>
    </row>
    <row spans="1:23" r="99">
      <c s="4" r="A99" t="s">
        <v>62</v>
      </c>
      <c s="4" r="B99" t="s">
        <v>1277</v>
      </c>
      <c r="D99" t="n"/>
      <c r="F99" t="n"/>
      <c r="H99" t="n"/>
      <c r="J99" t="n"/>
      <c r="L99" t="n"/>
      <c r="N99" t="n"/>
      <c r="P99" t="n"/>
      <c s="6" r="V99" t="n">
        <v>-252</v>
      </c>
    </row>
    <row spans="1:23" r="100">
      <c s="4" r="A100" t="s">
        <v>44</v>
      </c>
      <c s="4" r="B100" t="s">
        <v>1277</v>
      </c>
      <c r="D100" t="n"/>
      <c r="F100" t="n"/>
      <c r="H100" t="n"/>
      <c r="J100" t="n"/>
      <c r="L100" t="n"/>
      <c r="N100" t="n"/>
      <c r="P100" t="n"/>
      <c s="6" r="V100" t="n">
        <v>0</v>
      </c>
    </row>
    <row spans="1:23" r="101">
      <c s="4" r="A101" t="s">
        <v>63</v>
      </c>
      <c r="D101" t="n"/>
      <c r="F101" t="n"/>
      <c r="H101" t="n"/>
      <c r="J101" t="n"/>
      <c r="L101" t="n"/>
      <c r="N101" t="n"/>
      <c r="P101" t="n"/>
      <c s="6" r="R101" t="n">
        <v>-188</v>
      </c>
      <c s="4" r="S101" t="s">
        <v>578</v>
      </c>
      <c s="6" r="T101" t="n">
        <v>-199</v>
      </c>
      <c s="4" r="U101" t="s">
        <v>1278</v>
      </c>
      <c s="6" r="V101" t="n">
        <v>-252</v>
      </c>
      <c s="4" r="W101" t="s">
        <v>1279</v>
      </c>
    </row>
    <row spans="1:23" r="102">
      <c s="4" r="A102" t="s">
        <v>66</v>
      </c>
      <c r="D102" t="n"/>
      <c r="F102" t="n"/>
      <c r="H102" t="n"/>
      <c r="J102" t="n"/>
      <c r="L102" t="n"/>
      <c r="N102" t="n"/>
      <c r="P102" t="n"/>
      <c s="6" r="R102" t="n">
        <v>0</v>
      </c>
      <c s="4" r="S102" t="s">
        <v>578</v>
      </c>
      <c s="6" r="T102" t="n">
        <v>0</v>
      </c>
      <c s="4" r="U102" t="s">
        <v>1276</v>
      </c>
      <c s="6" r="V102" t="n">
        <v>0</v>
      </c>
      <c s="4" r="W102" t="s">
        <v>1277</v>
      </c>
    </row>
    <row spans="1:23" r="103">
      <c s="4" r="A103" t="s">
        <v>67</v>
      </c>
      <c r="D103" t="n"/>
      <c r="F103" t="n"/>
      <c r="H103" t="n"/>
      <c r="J103" t="n"/>
      <c r="L103" t="n"/>
      <c r="N103" t="n"/>
      <c r="P103" t="n"/>
      <c s="7" r="R103" t="n">
        <v>-188</v>
      </c>
      <c s="4" r="S103" t="s">
        <v>578</v>
      </c>
      <c s="7" r="T103" t="n">
        <v>-199</v>
      </c>
      <c s="4" r="U103" t="s">
        <v>1276</v>
      </c>
      <c s="7" r="V103" t="n">
        <v>-252</v>
      </c>
      <c s="4" r="W103" t="s">
        <v>1277</v>
      </c>
    </row>
    <row spans="1:23" r="104">
      <c r="A104" t="n"/>
    </row>
    <row spans="1:23" r="105">
      <c s="4" r="A105" t="s">
        <v>45</v>
      </c>
      <c s="4" r="B105" t="s">
        <v>72</v>
      </c>
    </row>
    <row spans="1:23" r="106">
      <c s="4" r="A106" t="s">
        <v>36</v>
      </c>
      <c s="4" r="B106" t="s">
        <v>72</v>
      </c>
    </row>
    <row spans="1:23" r="107">
      <c s="4" r="A107" t="s">
        <v>39</v>
      </c>
      <c s="4" r="B107" t="s">
        <v>71</v>
      </c>
    </row>
    <row spans="1:23" r="108">
      <c s="4" r="A108" t="s">
        <v>73</v>
      </c>
      <c s="4" r="B108" t="s">
        <v>74</v>
      </c>
    </row>
    <row spans="1:23" r="109">
      <c s="4" r="A109" t="s">
        <v>75</v>
      </c>
      <c s="4" r="B109" t="s">
        <v>71</v>
      </c>
    </row>
    <row spans="1:23" r="110">
      <c s="4" r="A110" t="s">
        <v>69</v>
      </c>
      <c s="4" r="B110" t="s">
        <v>76</v>
      </c>
    </row>
    <row spans="1:23" r="111">
      <c s="4" r="A111" t="s">
        <v>607</v>
      </c>
      <c s="4" r="B111" t="s">
        <v>606</v>
      </c>
    </row>
    <row spans="1:23" r="112">
      <c s="4" r="A112" t="s">
        <v>608</v>
      </c>
      <c s="4" r="B112" t="s">
        <v>606</v>
      </c>
    </row>
    <row spans="1:23" r="113">
      <c s="4" r="A113" t="s">
        <v>610</v>
      </c>
      <c s="4" r="B113" t="s">
        <v>609</v>
      </c>
    </row>
    <row spans="1:23" r="114">
      <c s="4" r="A114" t="s">
        <v>611</v>
      </c>
      <c s="4" r="B114" t="s">
        <v>606</v>
      </c>
    </row>
    <row spans="1:23" r="115">
      <c s="4" r="A115" t="s">
        <v>513</v>
      </c>
      <c s="4" r="B115" t="s">
        <v>609</v>
      </c>
    </row>
    <row spans="1:23" r="116">
      <c s="4" r="A116" t="s">
        <v>612</v>
      </c>
      <c s="4" r="B116" t="s">
        <v>606</v>
      </c>
    </row>
    <row spans="1:23" r="117">
      <c s="4" r="A117" t="s">
        <v>613</v>
      </c>
      <c s="4" r="B117" t="s">
        <v>606</v>
      </c>
    </row>
    <row spans="1:23" r="118">
      <c s="4" r="A118" t="s">
        <v>615</v>
      </c>
      <c s="4" r="B118" t="s">
        <v>609</v>
      </c>
    </row>
    <row spans="1:23" r="119">
      <c s="4" r="A119" t="s">
        <v>616</v>
      </c>
      <c s="4" r="B119" t="s">
        <v>606</v>
      </c>
    </row>
    <row spans="1:23" r="120">
      <c s="4" r="A120" t="s">
        <v>524</v>
      </c>
      <c s="4" r="B120" t="s">
        <v>609</v>
      </c>
    </row>
    <row spans="1:23" r="121">
      <c s="4" r="A121" t="s">
        <v>578</v>
      </c>
      <c s="4" r="B121" t="s">
        <v>1280</v>
      </c>
    </row>
    <row spans="1:23" r="122">
      <c s="4" r="A122" t="s">
        <v>619</v>
      </c>
      <c s="4" r="B122" t="s">
        <v>1280</v>
      </c>
    </row>
    <row spans="1:23" r="123">
      <c s="4" r="A123" t="s">
        <v>1281</v>
      </c>
      <c s="4" r="B123" t="s">
        <v>1280</v>
      </c>
    </row>
    <row spans="1:23" r="124">
      <c s="4" r="A124" t="s">
        <v>1282</v>
      </c>
      <c s="4" r="B124" t="s">
        <v>1280</v>
      </c>
    </row>
    <row spans="1:23" r="125">
      <c s="4" r="A125" t="s">
        <v>1283</v>
      </c>
      <c s="4" r="B125" t="s">
        <v>1280</v>
      </c>
    </row>
  </sheetData>
  <mergeCells count="735">
    <mergeCell ref="A1:B2"/>
    <mergeCell ref="C1:Q1"/>
    <mergeCell ref="R1:W1"/>
    <mergeCell ref="R2:S2"/>
    <mergeCell ref="T2:U2"/>
    <mergeCell ref="V2:W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D62:E62"/>
    <mergeCell ref="F62:G62"/>
    <mergeCell ref="H62:I62"/>
    <mergeCell ref="J62:K62"/>
    <mergeCell ref="L62:M62"/>
    <mergeCell ref="N62:O62"/>
    <mergeCell ref="P62:Q62"/>
    <mergeCell ref="D63:E63"/>
    <mergeCell ref="F63:G63"/>
    <mergeCell ref="H63:I63"/>
    <mergeCell ref="J63:K63"/>
    <mergeCell ref="L63:M63"/>
    <mergeCell ref="N63:O63"/>
    <mergeCell ref="P63:Q63"/>
    <mergeCell ref="D64:E64"/>
    <mergeCell ref="F64:G64"/>
    <mergeCell ref="H64:I64"/>
    <mergeCell ref="J64:K64"/>
    <mergeCell ref="L64:M64"/>
    <mergeCell ref="N64:O64"/>
    <mergeCell ref="P64:Q64"/>
    <mergeCell ref="D65:E65"/>
    <mergeCell ref="F65:G65"/>
    <mergeCell ref="H65:I65"/>
    <mergeCell ref="J65:K65"/>
    <mergeCell ref="L65:M65"/>
    <mergeCell ref="N65:O65"/>
    <mergeCell ref="P65:Q65"/>
    <mergeCell ref="D66:E66"/>
    <mergeCell ref="F66:G66"/>
    <mergeCell ref="H66:I66"/>
    <mergeCell ref="J66:K66"/>
    <mergeCell ref="L66:M66"/>
    <mergeCell ref="N66:O66"/>
    <mergeCell ref="P66:Q66"/>
    <mergeCell ref="D67:E67"/>
    <mergeCell ref="F67:G67"/>
    <mergeCell ref="H67:I67"/>
    <mergeCell ref="J67:K67"/>
    <mergeCell ref="L67:M67"/>
    <mergeCell ref="N67:O67"/>
    <mergeCell ref="P67:Q67"/>
    <mergeCell ref="D68:E68"/>
    <mergeCell ref="F68:G68"/>
    <mergeCell ref="H68:I68"/>
    <mergeCell ref="J68:K68"/>
    <mergeCell ref="L68:M68"/>
    <mergeCell ref="N68:O68"/>
    <mergeCell ref="P68:Q68"/>
    <mergeCell ref="D69:E69"/>
    <mergeCell ref="F69:G69"/>
    <mergeCell ref="H69:I69"/>
    <mergeCell ref="J69:K69"/>
    <mergeCell ref="L69:M69"/>
    <mergeCell ref="N69:O69"/>
    <mergeCell ref="P69:Q69"/>
    <mergeCell ref="D70:E70"/>
    <mergeCell ref="F70:G70"/>
    <mergeCell ref="H70:I70"/>
    <mergeCell ref="J70:K70"/>
    <mergeCell ref="L70:M70"/>
    <mergeCell ref="N70:O70"/>
    <mergeCell ref="P70:Q70"/>
    <mergeCell ref="D71:E71"/>
    <mergeCell ref="F71:G71"/>
    <mergeCell ref="H71:I71"/>
    <mergeCell ref="J71:K71"/>
    <mergeCell ref="L71:M71"/>
    <mergeCell ref="N71:O71"/>
    <mergeCell ref="P71:Q71"/>
    <mergeCell ref="D72:E72"/>
    <mergeCell ref="F72:G72"/>
    <mergeCell ref="H72:I72"/>
    <mergeCell ref="J72:K72"/>
    <mergeCell ref="L72:M72"/>
    <mergeCell ref="N72:O72"/>
    <mergeCell ref="P72:Q72"/>
    <mergeCell ref="D73:E73"/>
    <mergeCell ref="F73:G73"/>
    <mergeCell ref="H73:I73"/>
    <mergeCell ref="J73:K73"/>
    <mergeCell ref="L73:M73"/>
    <mergeCell ref="N73:O73"/>
    <mergeCell ref="P73:Q73"/>
    <mergeCell ref="D74:E74"/>
    <mergeCell ref="F74:G74"/>
    <mergeCell ref="H74:I74"/>
    <mergeCell ref="J74:K74"/>
    <mergeCell ref="L74:M74"/>
    <mergeCell ref="N74:O74"/>
    <mergeCell ref="P74:Q74"/>
    <mergeCell ref="D75:E75"/>
    <mergeCell ref="F75:G75"/>
    <mergeCell ref="H75:I75"/>
    <mergeCell ref="J75:K75"/>
    <mergeCell ref="L75:M75"/>
    <mergeCell ref="N75:O75"/>
    <mergeCell ref="P75:Q75"/>
    <mergeCell ref="D76:E76"/>
    <mergeCell ref="F76:G76"/>
    <mergeCell ref="H76:I76"/>
    <mergeCell ref="J76:K76"/>
    <mergeCell ref="L76:M76"/>
    <mergeCell ref="N76:O76"/>
    <mergeCell ref="P76:Q76"/>
    <mergeCell ref="D77:E77"/>
    <mergeCell ref="F77:G77"/>
    <mergeCell ref="H77:I77"/>
    <mergeCell ref="J77:K77"/>
    <mergeCell ref="L77:M77"/>
    <mergeCell ref="N77:O77"/>
    <mergeCell ref="P77:Q77"/>
    <mergeCell ref="D78:E78"/>
    <mergeCell ref="F78:G78"/>
    <mergeCell ref="H78:I78"/>
    <mergeCell ref="J78:K78"/>
    <mergeCell ref="L78:M78"/>
    <mergeCell ref="N78:O78"/>
    <mergeCell ref="P78:Q78"/>
    <mergeCell ref="D79:E79"/>
    <mergeCell ref="F79:G79"/>
    <mergeCell ref="H79:I79"/>
    <mergeCell ref="J79:K79"/>
    <mergeCell ref="L79:M79"/>
    <mergeCell ref="N79:O79"/>
    <mergeCell ref="P79:Q79"/>
    <mergeCell ref="D80:E80"/>
    <mergeCell ref="F80:G80"/>
    <mergeCell ref="H80:I80"/>
    <mergeCell ref="J80:K80"/>
    <mergeCell ref="L80:M80"/>
    <mergeCell ref="N80:O80"/>
    <mergeCell ref="P80:Q80"/>
    <mergeCell ref="D81:E81"/>
    <mergeCell ref="F81:G81"/>
    <mergeCell ref="H81:I81"/>
    <mergeCell ref="J81:K81"/>
    <mergeCell ref="L81:M81"/>
    <mergeCell ref="N81:O81"/>
    <mergeCell ref="P81:Q81"/>
    <mergeCell ref="D82:E82"/>
    <mergeCell ref="F82:G82"/>
    <mergeCell ref="H82:I82"/>
    <mergeCell ref="J82:K82"/>
    <mergeCell ref="L82:M82"/>
    <mergeCell ref="N82:O82"/>
    <mergeCell ref="P82:Q82"/>
    <mergeCell ref="D83:E83"/>
    <mergeCell ref="F83:G83"/>
    <mergeCell ref="H83:I83"/>
    <mergeCell ref="J83:K83"/>
    <mergeCell ref="L83:M83"/>
    <mergeCell ref="N83:O83"/>
    <mergeCell ref="P83:Q83"/>
    <mergeCell ref="D84:E84"/>
    <mergeCell ref="F84:G84"/>
    <mergeCell ref="H84:I84"/>
    <mergeCell ref="J84:K84"/>
    <mergeCell ref="L84:M84"/>
    <mergeCell ref="N84:O84"/>
    <mergeCell ref="P84:Q84"/>
    <mergeCell ref="D85:E85"/>
    <mergeCell ref="F85:G85"/>
    <mergeCell ref="H85:I85"/>
    <mergeCell ref="J85:K85"/>
    <mergeCell ref="L85:M85"/>
    <mergeCell ref="N85:O85"/>
    <mergeCell ref="P85:Q85"/>
    <mergeCell ref="D86:E86"/>
    <mergeCell ref="F86:G86"/>
    <mergeCell ref="H86:I86"/>
    <mergeCell ref="J86:K86"/>
    <mergeCell ref="L86:M86"/>
    <mergeCell ref="N86:O86"/>
    <mergeCell ref="P86:Q86"/>
    <mergeCell ref="D87:E87"/>
    <mergeCell ref="F87:G87"/>
    <mergeCell ref="H87:I87"/>
    <mergeCell ref="J87:K87"/>
    <mergeCell ref="L87:M87"/>
    <mergeCell ref="N87:O87"/>
    <mergeCell ref="P87:Q87"/>
    <mergeCell ref="D88:E88"/>
    <mergeCell ref="F88:G88"/>
    <mergeCell ref="H88:I88"/>
    <mergeCell ref="J88:K88"/>
    <mergeCell ref="L88:M88"/>
    <mergeCell ref="N88:O88"/>
    <mergeCell ref="P88:Q88"/>
    <mergeCell ref="D89:E89"/>
    <mergeCell ref="F89:G89"/>
    <mergeCell ref="H89:I89"/>
    <mergeCell ref="J89:K89"/>
    <mergeCell ref="L89:M89"/>
    <mergeCell ref="N89:O89"/>
    <mergeCell ref="P89:Q89"/>
    <mergeCell ref="D90:E90"/>
    <mergeCell ref="F90:G90"/>
    <mergeCell ref="H90:I90"/>
    <mergeCell ref="J90:K90"/>
    <mergeCell ref="L90:M90"/>
    <mergeCell ref="N90:O90"/>
    <mergeCell ref="P90:Q90"/>
    <mergeCell ref="D91:E91"/>
    <mergeCell ref="F91:G91"/>
    <mergeCell ref="H91:I91"/>
    <mergeCell ref="J91:K91"/>
    <mergeCell ref="L91:M91"/>
    <mergeCell ref="N91:O91"/>
    <mergeCell ref="P91:Q91"/>
    <mergeCell ref="D92:E92"/>
    <mergeCell ref="F92:G92"/>
    <mergeCell ref="H92:I92"/>
    <mergeCell ref="J92:K92"/>
    <mergeCell ref="L92:M92"/>
    <mergeCell ref="N92:O92"/>
    <mergeCell ref="P92:Q92"/>
    <mergeCell ref="D93:E93"/>
    <mergeCell ref="F93:G93"/>
    <mergeCell ref="H93:I93"/>
    <mergeCell ref="J93:K93"/>
    <mergeCell ref="L93:M93"/>
    <mergeCell ref="N93:O93"/>
    <mergeCell ref="P93:Q93"/>
    <mergeCell ref="D94:E94"/>
    <mergeCell ref="F94:G94"/>
    <mergeCell ref="H94:I94"/>
    <mergeCell ref="J94:K94"/>
    <mergeCell ref="L94:M94"/>
    <mergeCell ref="N94:O94"/>
    <mergeCell ref="P94:Q94"/>
    <mergeCell ref="D95:E95"/>
    <mergeCell ref="F95:G95"/>
    <mergeCell ref="H95:I95"/>
    <mergeCell ref="J95:K95"/>
    <mergeCell ref="L95:M95"/>
    <mergeCell ref="N95:O95"/>
    <mergeCell ref="P95:Q95"/>
    <mergeCell ref="D96:E96"/>
    <mergeCell ref="F96:G96"/>
    <mergeCell ref="H96:I96"/>
    <mergeCell ref="J96:K96"/>
    <mergeCell ref="L96:M96"/>
    <mergeCell ref="N96:O96"/>
    <mergeCell ref="P96:Q96"/>
    <mergeCell ref="D97:E97"/>
    <mergeCell ref="F97:G97"/>
    <mergeCell ref="H97:I97"/>
    <mergeCell ref="J97:K97"/>
    <mergeCell ref="L97:M97"/>
    <mergeCell ref="N97:O97"/>
    <mergeCell ref="P97:Q97"/>
    <mergeCell ref="D98:E98"/>
    <mergeCell ref="F98:G98"/>
    <mergeCell ref="H98:I98"/>
    <mergeCell ref="J98:K98"/>
    <mergeCell ref="L98:M98"/>
    <mergeCell ref="N98:O98"/>
    <mergeCell ref="P98:Q98"/>
    <mergeCell ref="D99:E99"/>
    <mergeCell ref="F99:G99"/>
    <mergeCell ref="H99:I99"/>
    <mergeCell ref="J99:K99"/>
    <mergeCell ref="L99:M99"/>
    <mergeCell ref="N99:O99"/>
    <mergeCell ref="P99:Q99"/>
    <mergeCell ref="D100:E100"/>
    <mergeCell ref="F100:G100"/>
    <mergeCell ref="H100:I100"/>
    <mergeCell ref="J100:K100"/>
    <mergeCell ref="L100:M100"/>
    <mergeCell ref="N100:O100"/>
    <mergeCell ref="P100:Q100"/>
    <mergeCell ref="D101:E101"/>
    <mergeCell ref="F101:G101"/>
    <mergeCell ref="H101:I101"/>
    <mergeCell ref="J101:K101"/>
    <mergeCell ref="L101:M101"/>
    <mergeCell ref="N101:O101"/>
    <mergeCell ref="P101:Q101"/>
    <mergeCell ref="D102:E102"/>
    <mergeCell ref="F102:G102"/>
    <mergeCell ref="H102:I102"/>
    <mergeCell ref="J102:K102"/>
    <mergeCell ref="L102:M102"/>
    <mergeCell ref="N102:O102"/>
    <mergeCell ref="P102:Q102"/>
    <mergeCell ref="D103:E103"/>
    <mergeCell ref="F103:G103"/>
    <mergeCell ref="H103:I103"/>
    <mergeCell ref="J103:K103"/>
    <mergeCell ref="L103:M103"/>
    <mergeCell ref="N103:O103"/>
    <mergeCell ref="P103:Q103"/>
    <mergeCell ref="A104:V104"/>
    <mergeCell ref="B105:V105"/>
    <mergeCell ref="B106:V106"/>
    <mergeCell ref="B107:V107"/>
    <mergeCell ref="B108:V108"/>
    <mergeCell ref="B109:V109"/>
    <mergeCell ref="B110:V110"/>
    <mergeCell ref="B111:V111"/>
    <mergeCell ref="B112:V112"/>
    <mergeCell ref="B113:V113"/>
    <mergeCell ref="B114:V114"/>
    <mergeCell ref="B115:V115"/>
    <mergeCell ref="B116:V116"/>
    <mergeCell ref="B117:V117"/>
    <mergeCell ref="B118:V118"/>
    <mergeCell ref="B119:V119"/>
    <mergeCell ref="B120:V120"/>
    <mergeCell ref="B121:V121"/>
    <mergeCell ref="B122:V122"/>
    <mergeCell ref="B123:V123"/>
    <mergeCell ref="B124:V124"/>
    <mergeCell ref="B125:V12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4"/>
    <col customWidth="1" max="6" min="6" width="14"/>
    <col customWidth="1" max="7" min="7" width="4"/>
  </cols>
  <sheetData>
    <row spans="1:7" r="1">
      <c s="1" r="A1" t="s">
        <v>1354</v>
      </c>
      <c s="2" r="B1" t="s">
        <v>1355</v>
      </c>
      <c s="2" r="C1" t="s">
        <v>2</v>
      </c>
      <c s="2" r="D1" t="s">
        <v>38</v>
      </c>
      <c s="2" r="E1" t="s">
        <v>45</v>
      </c>
      <c s="2" r="F1" t="s">
        <v>43</v>
      </c>
    </row>
    <row spans="1:7" r="2">
      <c s="3" r="A2" t="s">
        <v>308</v>
      </c>
      <c r="D2" t="n"/>
    </row>
    <row spans="1:7" r="3">
      <c s="4" r="A3" t="s">
        <v>1356</v>
      </c>
      <c s="4" r="C3" t="s">
        <v>1357</v>
      </c>
      <c r="D3" t="n"/>
    </row>
    <row spans="1:7" r="4">
      <c s="4" r="A4" t="s">
        <v>62</v>
      </c>
      <c s="7" r="D4" t="n">
        <v>108</v>
      </c>
      <c s="7" r="F4" t="n">
        <v>131</v>
      </c>
    </row>
    <row spans="1:7" r="5">
      <c s="4" r="A5" t="s">
        <v>1358</v>
      </c>
      <c r="D5" t="n"/>
      <c s="6" r="F5" t="n">
        <v>0</v>
      </c>
    </row>
    <row spans="1:7" r="6">
      <c s="4" r="A6" t="s">
        <v>1359</v>
      </c>
      <c r="D6" t="n"/>
      <c s="6" r="F6" t="n">
        <v>0</v>
      </c>
    </row>
    <row spans="1:7" r="7">
      <c s="4" r="A7" t="s">
        <v>1360</v>
      </c>
      <c r="D7" t="n"/>
      <c s="6" r="F7" t="n">
        <v>-3</v>
      </c>
    </row>
    <row spans="1:7" r="8">
      <c s="4" r="A8" t="s">
        <v>1361</v>
      </c>
      <c r="D8" t="n"/>
      <c s="6" r="F8" t="n">
        <v>0</v>
      </c>
    </row>
    <row spans="1:7" r="9">
      <c s="4" r="A9" t="s">
        <v>1362</v>
      </c>
      <c r="D9" t="n"/>
      <c s="6" r="F9" t="n">
        <v>-3</v>
      </c>
    </row>
    <row spans="1:7" r="10">
      <c s="4" r="A10" t="s">
        <v>44</v>
      </c>
      <c s="7" r="C10" t="n">
        <v>0</v>
      </c>
      <c s="7" r="D10" t="n">
        <v>0</v>
      </c>
      <c s="7" r="F10" t="n">
        <v>-3</v>
      </c>
      <c s="4" r="G10" t="s">
        <v>45</v>
      </c>
    </row>
    <row spans="1:7" r="11">
      <c s="4" r="A11" t="s">
        <v>1363</v>
      </c>
      <c r="D11" t="n"/>
      <c s="4" r="F11" t="s">
        <v>1364</v>
      </c>
    </row>
    <row spans="1:7" r="12">
      <c s="4" r="A12" t="s">
        <v>1365</v>
      </c>
      <c r="D12" t="n"/>
      <c s="7" r="F12" t="n">
        <v>46</v>
      </c>
    </row>
    <row spans="1:7" r="13">
      <c s="4" r="A13" t="s">
        <v>1366</v>
      </c>
      <c s="7" r="B13" t="n">
        <v>-49</v>
      </c>
      <c r="D13" t="n"/>
    </row>
    <row spans="1:7" r="14">
      <c r="A14" t="n"/>
    </row>
    <row spans="1:7" r="15">
      <c s="4" r="A15" t="s">
        <v>45</v>
      </c>
      <c s="4" r="B15" t="s">
        <v>71</v>
      </c>
    </row>
  </sheetData>
  <mergeCells count="15">
    <mergeCell ref="F1:G1"/>
    <mergeCell ref="D2:E2"/>
    <mergeCell ref="D3:E3"/>
    <mergeCell ref="D4:E4"/>
    <mergeCell ref="D5:E5"/>
    <mergeCell ref="D6:E6"/>
    <mergeCell ref="D7:E7"/>
    <mergeCell ref="D8:E8"/>
    <mergeCell ref="D9:E9"/>
    <mergeCell ref="D10:E10"/>
    <mergeCell ref="D11:E11"/>
    <mergeCell ref="D12:E12"/>
    <mergeCell ref="D13:E13"/>
    <mergeCell ref="A14:G14"/>
    <mergeCell ref="B15:G1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U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2"/>
    <col customWidth="1" max="20" min="20" width="14"/>
    <col customWidth="1" max="21" min="21" width="16"/>
  </cols>
  <sheetData>
    <row spans="1:21" r="1">
      <c s="1" r="A1" t="s">
        <v>1367</v>
      </c>
      <c s="2" r="B1" t="s">
        <v>34</v>
      </c>
      <c s="2" r="Q1" t="s">
        <v>1</v>
      </c>
    </row>
    <row spans="1:21"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R2" t="s">
        <v>38</v>
      </c>
      <c s="2" r="T2" t="s">
        <v>43</v>
      </c>
    </row>
    <row spans="1:21" r="3">
      <c s="4" r="A3" t="s">
        <v>653</v>
      </c>
      <c s="7" r="B3" t="n">
        <v>209</v>
      </c>
      <c s="7" r="C3" t="n">
        <v>225</v>
      </c>
      <c s="7" r="E3" t="n">
        <v>235</v>
      </c>
      <c s="7" r="G3" t="n">
        <v>200</v>
      </c>
      <c s="7" r="I3" t="n">
        <v>212</v>
      </c>
      <c s="7" r="K3" t="n">
        <v>199</v>
      </c>
      <c s="7" r="M3" t="n">
        <v>194</v>
      </c>
      <c s="7" r="O3" t="n">
        <v>141</v>
      </c>
      <c s="7" r="Q3" t="n">
        <v>869</v>
      </c>
      <c s="7" r="R3" t="n">
        <v>746</v>
      </c>
      <c s="4" r="S3" t="s">
        <v>39</v>
      </c>
      <c s="7" r="T3" t="n">
        <v>387</v>
      </c>
      <c s="4" r="U3" t="s">
        <v>39</v>
      </c>
    </row>
    <row spans="1:21" r="4">
      <c s="4" r="A4" t="s">
        <v>660</v>
      </c>
      <c s="6" r="B4" t="n">
        <v>67</v>
      </c>
      <c s="6" r="C4" t="n">
        <v>81</v>
      </c>
      <c s="6" r="E4" t="n">
        <v>85</v>
      </c>
      <c s="6" r="G4" t="n">
        <v>46</v>
      </c>
      <c s="6" r="I4" t="n">
        <v>70</v>
      </c>
      <c s="6" r="K4" t="n">
        <v>85</v>
      </c>
      <c s="6" r="M4" t="n">
        <v>60</v>
      </c>
      <c s="6" r="O4" t="n">
        <v>51</v>
      </c>
      <c s="6" r="Q4" t="n">
        <v>279</v>
      </c>
      <c s="6" r="R4" t="n">
        <v>266</v>
      </c>
      <c s="4" r="S4" t="s">
        <v>39</v>
      </c>
      <c s="6" r="T4" t="n">
        <v>158</v>
      </c>
      <c s="4" r="U4" t="s">
        <v>39</v>
      </c>
    </row>
    <row spans="1:21" r="5">
      <c s="4" r="A5" t="s">
        <v>226</v>
      </c>
      <c s="7" r="B5" t="n">
        <v>21</v>
      </c>
      <c s="6" r="C5" t="n">
        <v>36</v>
      </c>
      <c s="6" r="E5" t="n">
        <v>44</v>
      </c>
      <c s="6" r="G5" t="n">
        <v>-23</v>
      </c>
      <c s="6" r="I5" t="n">
        <v>-6</v>
      </c>
      <c s="6" r="K5" t="n">
        <v>48</v>
      </c>
      <c s="6" r="M5" t="n">
        <v>39</v>
      </c>
      <c s="6" r="O5" t="n">
        <v>27</v>
      </c>
      <c s="7" r="Q5" t="n">
        <v>78</v>
      </c>
      <c s="6" r="R5" t="n">
        <v>108</v>
      </c>
      <c s="4" r="S5" t="s">
        <v>78</v>
      </c>
      <c s="6" r="T5" t="n">
        <v>134</v>
      </c>
      <c s="4" r="U5" t="s">
        <v>79</v>
      </c>
    </row>
    <row spans="1:21" r="6">
      <c s="4" r="A6" t="s">
        <v>688</v>
      </c>
      <c r="C6" t="n"/>
      <c r="E6" t="n"/>
      <c r="G6" t="n"/>
      <c r="I6" t="n"/>
      <c r="K6" t="n"/>
      <c r="M6" t="n"/>
      <c r="O6" t="n"/>
    </row>
    <row spans="1:21" r="7">
      <c s="4" r="A7" t="s">
        <v>653</v>
      </c>
      <c s="6" r="C7" t="n">
        <v>209</v>
      </c>
      <c s="6" r="E7" t="n">
        <v>217</v>
      </c>
      <c s="6" r="G7" t="n">
        <v>180</v>
      </c>
      <c s="6" r="I7" t="n">
        <v>192</v>
      </c>
      <c s="6" r="K7" t="n">
        <v>184</v>
      </c>
      <c s="6" r="M7" t="n">
        <v>173</v>
      </c>
      <c s="6" r="O7" t="n">
        <v>140</v>
      </c>
      <c s="6" r="R7" t="n">
        <v>689</v>
      </c>
      <c s="6" r="T7" t="n">
        <v>379</v>
      </c>
    </row>
    <row spans="1:21" r="8">
      <c s="4" r="A8" t="s">
        <v>660</v>
      </c>
      <c s="6" r="C8" t="n">
        <v>87</v>
      </c>
      <c s="6" r="E8" t="n">
        <v>87</v>
      </c>
      <c s="6" r="G8" t="n">
        <v>48</v>
      </c>
      <c s="6" r="I8" t="n">
        <v>69</v>
      </c>
      <c s="6" r="K8" t="n">
        <v>85</v>
      </c>
      <c s="6" r="M8" t="n">
        <v>64</v>
      </c>
      <c s="6" r="O8" t="n">
        <v>54</v>
      </c>
      <c s="6" r="R8" t="n">
        <v>272</v>
      </c>
      <c s="6" r="T8" t="n">
        <v>167</v>
      </c>
    </row>
    <row spans="1:21" r="9">
      <c s="4" r="A9" t="s">
        <v>226</v>
      </c>
      <c s="6" r="C9" t="n">
        <v>46</v>
      </c>
      <c s="6" r="E9" t="n">
        <v>47</v>
      </c>
      <c s="6" r="G9" t="n">
        <v>-19</v>
      </c>
      <c s="6" r="I9" t="n">
        <v>-5</v>
      </c>
      <c s="6" r="K9" t="n">
        <v>51</v>
      </c>
      <c s="6" r="M9" t="n">
        <v>45</v>
      </c>
      <c s="6" r="O9" t="n">
        <v>30</v>
      </c>
      <c s="7" r="R9" t="n">
        <v>121</v>
      </c>
      <c s="7" r="T9" t="n">
        <v>143</v>
      </c>
    </row>
    <row spans="1:21" r="10">
      <c s="4" r="A10" t="s">
        <v>1368</v>
      </c>
      <c r="C10" t="n"/>
      <c r="E10" t="n"/>
      <c r="G10" t="n"/>
      <c r="I10" t="n"/>
      <c r="K10" t="n"/>
      <c r="M10" t="n"/>
      <c r="O10" t="n"/>
    </row>
    <row spans="1:21" r="11">
      <c s="4" r="A11" t="s">
        <v>1369</v>
      </c>
      <c s="6" r="C11" t="n">
        <v>16</v>
      </c>
      <c s="6" r="E11" t="n">
        <v>18</v>
      </c>
      <c s="6" r="G11" t="n">
        <v>20</v>
      </c>
      <c s="6" r="I11" t="n">
        <v>20</v>
      </c>
      <c s="6" r="K11" t="n">
        <v>15</v>
      </c>
      <c s="6" r="M11" t="n">
        <v>21</v>
      </c>
      <c s="6" r="O11" t="n">
        <v>1</v>
      </c>
    </row>
    <row spans="1:21" r="12">
      <c s="4" r="A12" t="s">
        <v>1370</v>
      </c>
      <c r="C12" t="n"/>
      <c r="E12" t="n"/>
      <c r="G12" t="n"/>
      <c r="I12" t="n"/>
      <c r="K12" t="n"/>
      <c r="M12" t="n"/>
      <c r="O12" t="n"/>
    </row>
    <row spans="1:21" r="13">
      <c s="4" r="A13" t="s">
        <v>1369</v>
      </c>
      <c s="6" r="C13" t="n">
        <v>-6</v>
      </c>
      <c s="6" r="E13" t="n">
        <v>-2</v>
      </c>
      <c s="6" r="G13" t="n">
        <v>-2</v>
      </c>
      <c s="6" r="I13" t="n">
        <v>1</v>
      </c>
      <c s="6" r="K13" t="n">
        <v>0</v>
      </c>
      <c s="6" r="M13" t="n">
        <v>-4</v>
      </c>
      <c s="6" r="O13" t="n">
        <v>-3</v>
      </c>
    </row>
    <row spans="1:21" r="14">
      <c s="4" r="A14" t="s">
        <v>1371</v>
      </c>
      <c r="C14" t="n"/>
      <c r="E14" t="n"/>
      <c r="G14" t="n"/>
      <c r="I14" t="n"/>
      <c r="K14" t="n"/>
      <c r="M14" t="n"/>
      <c r="O14" t="n"/>
    </row>
    <row spans="1:21" r="15">
      <c s="4" r="A15" t="s">
        <v>1369</v>
      </c>
      <c s="7" r="C15" t="n">
        <v>-10</v>
      </c>
      <c s="7" r="E15" t="n">
        <v>-3</v>
      </c>
      <c s="7" r="G15" t="n">
        <v>-4</v>
      </c>
      <c s="7" r="I15" t="n">
        <v>-1</v>
      </c>
      <c s="7" r="K15" t="n">
        <v>-3</v>
      </c>
      <c s="7" r="M15" t="n">
        <v>-6</v>
      </c>
      <c s="7" r="O15" t="n">
        <v>-3</v>
      </c>
    </row>
    <row spans="1:21" r="16">
      <c r="A16" t="n"/>
    </row>
    <row spans="1:21" r="17">
      <c s="4" r="A17" t="s">
        <v>45</v>
      </c>
      <c s="4" r="B17" t="s">
        <v>72</v>
      </c>
    </row>
    <row spans="1:21" r="18">
      <c s="4" r="A18" t="s">
        <v>36</v>
      </c>
      <c s="4" r="B18" t="s">
        <v>72</v>
      </c>
    </row>
    <row spans="1:21" r="19">
      <c s="4" r="A19" t="s">
        <v>39</v>
      </c>
      <c s="4" r="B19" t="s">
        <v>71</v>
      </c>
    </row>
    <row spans="1:21" r="20">
      <c s="4" r="A20" t="s">
        <v>73</v>
      </c>
      <c s="4" r="B20" t="s">
        <v>71</v>
      </c>
    </row>
    <row spans="1:21" r="21">
      <c s="4" r="A21" t="s">
        <v>75</v>
      </c>
      <c s="4" r="B21" t="s">
        <v>76</v>
      </c>
    </row>
    <row spans="1:21" r="22">
      <c s="4" r="A22" t="s">
        <v>69</v>
      </c>
      <c s="4" r="B22" t="s">
        <v>74</v>
      </c>
    </row>
  </sheetData>
  <mergeCells count="103">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A16:U16"/>
    <mergeCell ref="B17:U17"/>
    <mergeCell ref="B18:U18"/>
    <mergeCell ref="B19:U19"/>
    <mergeCell ref="B20:U20"/>
    <mergeCell ref="B21:U21"/>
    <mergeCell ref="B22:U2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372</v>
      </c>
      <c s="2" r="B1" t="s">
        <v>1</v>
      </c>
    </row>
    <row spans="1:4" r="2">
      <c s="2" r="B2" t="s">
        <v>2</v>
      </c>
      <c s="2" r="C2" t="s">
        <v>38</v>
      </c>
      <c s="2" r="D2" t="s">
        <v>43</v>
      </c>
    </row>
    <row spans="1:4" r="3">
      <c s="3" r="A3" t="s">
        <v>1373</v>
      </c>
    </row>
    <row spans="1:4" r="4">
      <c s="4" r="A4" t="s">
        <v>1374</v>
      </c>
      <c s="7" r="B4" t="n">
        <v>12</v>
      </c>
    </row>
    <row spans="1:4" r="5">
      <c s="4" r="A5" t="s">
        <v>1375</v>
      </c>
      <c s="6" r="B5" t="n">
        <v>40</v>
      </c>
      <c s="7" r="C5" t="n">
        <v>55</v>
      </c>
      <c s="7" r="D5" t="n">
        <v>40</v>
      </c>
    </row>
    <row spans="1:4" r="6">
      <c s="4" r="A6" t="s">
        <v>1376</v>
      </c>
      <c s="6" r="B6" t="n">
        <v>6</v>
      </c>
    </row>
    <row spans="1:4" r="7">
      <c s="4" r="A7" t="s">
        <v>1377</v>
      </c>
      <c s="6" r="B7" t="n">
        <v>3</v>
      </c>
    </row>
    <row spans="1:4" r="8">
      <c s="4" r="A8" t="s">
        <v>1378</v>
      </c>
      <c s="6" r="B8" t="n">
        <v>3</v>
      </c>
    </row>
    <row spans="1:4" r="9">
      <c s="4" r="A9" t="s">
        <v>1379</v>
      </c>
      <c s="6" r="B9" t="n">
        <v>3</v>
      </c>
    </row>
    <row spans="1:4" r="10">
      <c s="4" r="A10" t="s">
        <v>1380</v>
      </c>
      <c s="6" r="B10" t="n">
        <v>21</v>
      </c>
    </row>
    <row spans="1:4" r="11">
      <c s="4" r="A11" t="s">
        <v>1381</v>
      </c>
      <c s="6" r="B11" t="n">
        <v>48</v>
      </c>
    </row>
    <row spans="1:4" r="12">
      <c s="4" r="A12" t="s">
        <v>1382</v>
      </c>
      <c s="6" r="B12" t="n">
        <v>12</v>
      </c>
    </row>
    <row spans="1:4" r="13">
      <c s="4" r="A13" t="s">
        <v>1383</v>
      </c>
      <c s="6" r="B13" t="n">
        <v>9</v>
      </c>
      <c s="6" r="C13" t="n">
        <v>8</v>
      </c>
      <c s="6" r="D13" t="n">
        <v>2</v>
      </c>
    </row>
    <row spans="1:4" r="14">
      <c s="4" r="A14" t="s">
        <v>1384</v>
      </c>
      <c s="6" r="B14" t="n">
        <v>9</v>
      </c>
    </row>
    <row spans="1:4" r="15">
      <c s="4" r="A15" t="s">
        <v>1385</v>
      </c>
      <c s="6" r="B15" t="n">
        <v>9</v>
      </c>
    </row>
    <row spans="1:4" r="16">
      <c s="4" r="A16" t="s">
        <v>1386</v>
      </c>
      <c s="6" r="B16" t="n">
        <v>9</v>
      </c>
    </row>
    <row spans="1:4" r="17">
      <c s="4" r="A17" t="s">
        <v>1387</v>
      </c>
      <c s="6" r="B17" t="n">
        <v>8</v>
      </c>
    </row>
    <row spans="1:4" r="18">
      <c s="4" r="A18" t="s">
        <v>1388</v>
      </c>
      <c s="6" r="B18" t="n">
        <v>135</v>
      </c>
    </row>
    <row spans="1:4" r="19">
      <c s="4" r="A19" t="s">
        <v>1389</v>
      </c>
      <c s="6" r="B19" t="n">
        <v>182</v>
      </c>
    </row>
    <row spans="1:4" r="20">
      <c s="4" r="A20" t="s">
        <v>194</v>
      </c>
    </row>
    <row spans="1:4" r="21">
      <c s="3" r="A21" t="s">
        <v>1373</v>
      </c>
    </row>
    <row spans="1:4" r="22">
      <c s="4" r="A22" t="s">
        <v>1375</v>
      </c>
      <c s="7" r="B22" t="n">
        <v>13</v>
      </c>
      <c s="7" r="C22" t="n">
        <v>12</v>
      </c>
      <c s="7" r="D22" t="n">
        <v>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48"/>
    <col customWidth="1" max="3" min="3" width="13"/>
  </cols>
  <sheetData>
    <row spans="1:3" r="1">
      <c s="1" r="A1" t="s">
        <v>1390</v>
      </c>
      <c s="1" r="B1" t="s">
        <v>1391</v>
      </c>
      <c s="2" r="C1" t="s">
        <v>1392</v>
      </c>
    </row>
    <row spans="1:3" r="2">
      <c s="4" r="A2" t="s">
        <v>1393</v>
      </c>
    </row>
    <row spans="1:3" r="3">
      <c s="4" r="A3" t="s">
        <v>179</v>
      </c>
      <c s="4" r="B3" t="s">
        <v>1394</v>
      </c>
      <c s="7" r="C3" t="n">
        <v>0</v>
      </c>
    </row>
    <row spans="1:3" r="4">
      <c s="4" r="A4" t="s">
        <v>1395</v>
      </c>
    </row>
    <row spans="1:3" r="5">
      <c s="4" r="A5" t="s">
        <v>179</v>
      </c>
      <c s="4" r="B5" t="s">
        <v>1394</v>
      </c>
      <c s="6" r="C5" t="n">
        <v>60000000</v>
      </c>
    </row>
    <row spans="1:3" r="6">
      <c s="4" r="A6" t="s">
        <v>1396</v>
      </c>
    </row>
    <row spans="1:3" r="7">
      <c s="4" r="A7" t="s">
        <v>179</v>
      </c>
      <c s="4" r="B7" t="s">
        <v>1394</v>
      </c>
      <c s="6" r="C7" t="n">
        <v>224000000</v>
      </c>
    </row>
    <row spans="1:3" r="8">
      <c s="4" r="A8" t="s">
        <v>1397</v>
      </c>
    </row>
    <row spans="1:3" r="9">
      <c s="4" r="A9" t="s">
        <v>179</v>
      </c>
      <c s="4" r="B9" t="s">
        <v>1394</v>
      </c>
      <c s="7" r="C9" t="n">
        <v>-44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78</v>
      </c>
      <c s="2" r="B1" t="s">
        <v>1</v>
      </c>
    </row>
    <row spans="1:2" r="2">
      <c s="2" r="B2" t="s">
        <v>2</v>
      </c>
    </row>
    <row spans="1:2" r="3">
      <c s="4" r="A3" t="s">
        <v>278</v>
      </c>
      <c s="4" r="B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2"/>
    <col customWidth="1" max="20" min="20" width="14"/>
    <col customWidth="1" max="21" min="21" width="16"/>
  </cols>
  <sheetData>
    <row spans="1:21" r="1">
      <c s="1" r="A1" t="s">
        <v>33</v>
      </c>
      <c s="2" r="B1" t="s">
        <v>34</v>
      </c>
      <c s="2" r="Q1" t="s">
        <v>1</v>
      </c>
    </row>
    <row spans="1:21" r="2">
      <c s="2" r="B2" t="s">
        <v>2</v>
      </c>
      <c s="2" r="C2" t="s">
        <v>35</v>
      </c>
      <c s="2" r="D2" t="s">
        <v>36</v>
      </c>
      <c s="2" r="E2" t="s">
        <v>4</v>
      </c>
      <c s="2" r="F2" t="s">
        <v>36</v>
      </c>
      <c s="2" r="G2" t="s">
        <v>37</v>
      </c>
      <c s="2" r="H2" t="s">
        <v>36</v>
      </c>
      <c s="2" r="I2" t="s">
        <v>38</v>
      </c>
      <c s="2" r="J2" t="s">
        <v>39</v>
      </c>
      <c s="2" r="K2" t="s">
        <v>40</v>
      </c>
      <c s="2" r="L2" t="s">
        <v>39</v>
      </c>
      <c s="2" r="M2" t="s">
        <v>41</v>
      </c>
      <c s="2" r="N2" t="s">
        <v>39</v>
      </c>
      <c s="2" r="O2" t="s">
        <v>42</v>
      </c>
      <c s="2" r="P2" t="s">
        <v>39</v>
      </c>
      <c s="2" r="Q2" t="s">
        <v>2</v>
      </c>
      <c s="2" r="R2" t="s">
        <v>38</v>
      </c>
      <c s="2" r="T2" t="s">
        <v>43</v>
      </c>
    </row>
    <row spans="1:21" r="3">
      <c s="4" r="A3" t="s">
        <v>44</v>
      </c>
      <c r="C3" t="n"/>
      <c r="E3" t="n"/>
      <c r="G3" t="n"/>
      <c r="I3" t="n"/>
      <c r="K3" t="n"/>
      <c r="M3" t="n"/>
      <c r="O3" t="n"/>
      <c s="7" r="Q3" t="n">
        <v>0</v>
      </c>
      <c s="7" r="R3" t="n">
        <v>0</v>
      </c>
      <c s="4" r="S3" t="s">
        <v>45</v>
      </c>
      <c s="7" r="T3" t="n">
        <v>-3</v>
      </c>
      <c s="4" r="U3" t="s">
        <v>45</v>
      </c>
    </row>
    <row spans="1:21" r="4">
      <c s="3" r="A4" t="s">
        <v>46</v>
      </c>
      <c r="C4" t="n"/>
      <c r="E4" t="n"/>
      <c r="G4" t="n"/>
      <c r="I4" t="n"/>
      <c r="K4" t="n"/>
      <c r="M4" t="n"/>
      <c r="O4" t="n"/>
    </row>
    <row spans="1:21" r="5">
      <c s="4" r="A5" t="s">
        <v>47</v>
      </c>
      <c s="7" r="B5" t="n">
        <v>209</v>
      </c>
      <c s="7" r="C5" t="n">
        <v>225</v>
      </c>
      <c s="7" r="E5" t="n">
        <v>235</v>
      </c>
      <c s="7" r="G5" t="n">
        <v>200</v>
      </c>
      <c s="7" r="I5" t="n">
        <v>212</v>
      </c>
      <c s="7" r="K5" t="n">
        <v>199</v>
      </c>
      <c s="7" r="M5" t="n">
        <v>194</v>
      </c>
      <c s="7" r="O5" t="n">
        <v>141</v>
      </c>
      <c s="6" r="Q5" t="n">
        <v>869</v>
      </c>
      <c s="6" r="R5" t="n">
        <v>746</v>
      </c>
      <c s="4" r="S5" t="s">
        <v>45</v>
      </c>
      <c s="6" r="T5" t="n">
        <v>387</v>
      </c>
      <c s="4" r="U5" t="s">
        <v>45</v>
      </c>
    </row>
    <row spans="1:21" r="6">
      <c s="3" r="A6" t="s">
        <v>48</v>
      </c>
      <c r="C6" t="n"/>
      <c r="E6" t="n"/>
      <c r="G6" t="n"/>
      <c r="I6" t="n"/>
      <c r="K6" t="n"/>
      <c r="M6" t="n"/>
      <c r="O6" t="n"/>
    </row>
    <row spans="1:21" r="7">
      <c s="4" r="A7" t="s">
        <v>49</v>
      </c>
      <c r="C7" t="n"/>
      <c r="E7" t="n"/>
      <c r="G7" t="n"/>
      <c r="I7" t="n"/>
      <c r="K7" t="n"/>
      <c r="M7" t="n"/>
      <c r="O7" t="n"/>
      <c s="6" r="Q7" t="n">
        <v>312</v>
      </c>
      <c s="6" r="R7" t="n">
        <v>266</v>
      </c>
      <c s="4" r="S7" t="s">
        <v>45</v>
      </c>
      <c s="6" r="T7" t="n">
        <v>148</v>
      </c>
      <c s="4" r="U7" t="s">
        <v>45</v>
      </c>
    </row>
    <row spans="1:21" r="8">
      <c s="4" r="A8" t="s">
        <v>50</v>
      </c>
      <c r="C8" t="n"/>
      <c r="E8" t="n"/>
      <c r="G8" t="n"/>
      <c r="I8" t="n"/>
      <c r="K8" t="n"/>
      <c r="M8" t="n"/>
      <c r="O8" t="n"/>
      <c s="6" r="Q8" t="n">
        <v>265</v>
      </c>
      <c s="6" r="R8" t="n">
        <v>202</v>
      </c>
      <c s="4" r="S8" t="s">
        <v>51</v>
      </c>
      <c s="6" r="T8" t="n">
        <v>74</v>
      </c>
      <c s="4" r="U8" t="s">
        <v>51</v>
      </c>
    </row>
    <row spans="1:21" r="9">
      <c s="4" r="A9" t="s">
        <v>52</v>
      </c>
      <c r="C9" t="n"/>
      <c r="E9" t="n"/>
      <c r="G9" t="n"/>
      <c r="I9" t="n"/>
      <c r="K9" t="n"/>
      <c r="M9" t="n"/>
      <c r="O9" t="n"/>
      <c s="6" r="Q9" t="n">
        <v>10</v>
      </c>
      <c s="6" r="R9" t="n">
        <v>8</v>
      </c>
      <c s="4" r="S9" t="s">
        <v>45</v>
      </c>
      <c s="6" r="T9" t="n">
        <v>7</v>
      </c>
      <c s="4" r="U9" t="s">
        <v>45</v>
      </c>
    </row>
    <row spans="1:21" r="10">
      <c s="4" r="A10" t="s">
        <v>53</v>
      </c>
      <c r="C10" t="n"/>
      <c r="E10" t="n"/>
      <c r="G10" t="n"/>
      <c r="I10" t="n"/>
      <c r="K10" t="n"/>
      <c r="M10" t="n"/>
      <c r="O10" t="n"/>
      <c s="6" r="Q10" t="n">
        <v>3</v>
      </c>
      <c s="6" r="R10" t="n">
        <v>4</v>
      </c>
      <c s="4" r="S10" t="s">
        <v>45</v>
      </c>
      <c s="6" r="T10" t="n">
        <v>0</v>
      </c>
      <c s="4" r="U10" t="s">
        <v>45</v>
      </c>
    </row>
    <row spans="1:21" r="11">
      <c s="4" r="A11" t="s">
        <v>54</v>
      </c>
      <c r="C11" t="n"/>
      <c r="E11" t="n"/>
      <c r="G11" t="n"/>
      <c r="I11" t="n"/>
      <c r="K11" t="n"/>
      <c r="M11" t="n"/>
      <c r="O11" t="n"/>
      <c s="6" r="Q11" t="n">
        <v>590</v>
      </c>
      <c s="6" r="R11" t="n">
        <v>480</v>
      </c>
      <c s="4" r="S11" t="s">
        <v>45</v>
      </c>
      <c s="6" r="T11" t="n">
        <v>229</v>
      </c>
      <c s="4" r="U11" t="s">
        <v>45</v>
      </c>
    </row>
    <row spans="1:21" r="12">
      <c s="4" r="A12" t="s">
        <v>55</v>
      </c>
      <c s="6" r="B12" t="n">
        <v>67</v>
      </c>
      <c s="6" r="C12" t="n">
        <v>81</v>
      </c>
      <c s="6" r="E12" t="n">
        <v>85</v>
      </c>
      <c s="6" r="G12" t="n">
        <v>46</v>
      </c>
      <c s="6" r="I12" t="n">
        <v>70</v>
      </c>
      <c s="6" r="K12" t="n">
        <v>85</v>
      </c>
      <c s="6" r="M12" t="n">
        <v>60</v>
      </c>
      <c s="6" r="O12" t="n">
        <v>51</v>
      </c>
      <c s="6" r="Q12" t="n">
        <v>279</v>
      </c>
      <c s="6" r="R12" t="n">
        <v>266</v>
      </c>
      <c s="4" r="S12" t="s">
        <v>45</v>
      </c>
      <c s="6" r="T12" t="n">
        <v>158</v>
      </c>
      <c s="4" r="U12" t="s">
        <v>45</v>
      </c>
    </row>
    <row spans="1:21" r="13">
      <c s="3" r="A13" t="s">
        <v>56</v>
      </c>
      <c r="C13" t="n"/>
      <c r="E13" t="n"/>
      <c r="G13" t="n"/>
      <c r="I13" t="n"/>
      <c r="K13" t="n"/>
      <c r="M13" t="n"/>
      <c r="O13" t="n"/>
    </row>
    <row spans="1:21" r="14">
      <c s="4" r="A14" t="s">
        <v>57</v>
      </c>
      <c r="C14" t="n"/>
      <c r="E14" t="n"/>
      <c r="G14" t="n"/>
      <c r="I14" t="n"/>
      <c r="K14" t="n"/>
      <c r="M14" t="n"/>
      <c r="O14" t="n"/>
      <c s="6" r="Q14" t="n">
        <v>35</v>
      </c>
      <c s="6" r="R14" t="n">
        <v>25</v>
      </c>
      <c s="4" r="S14" t="s">
        <v>45</v>
      </c>
      <c s="6" r="T14" t="n">
        <v>22</v>
      </c>
      <c s="4" r="U14" t="s">
        <v>45</v>
      </c>
    </row>
    <row spans="1:21" r="15">
      <c s="4" r="A15" t="s">
        <v>58</v>
      </c>
      <c r="C15" t="n"/>
      <c r="E15" t="n"/>
      <c r="G15" t="n"/>
      <c r="I15" t="n"/>
      <c r="K15" t="n"/>
      <c r="M15" t="n"/>
      <c r="O15" t="n"/>
      <c s="6" r="Q15" t="n">
        <v>2</v>
      </c>
      <c s="6" r="R15" t="n">
        <v>3</v>
      </c>
      <c s="4" r="S15" t="s">
        <v>45</v>
      </c>
      <c s="6" r="T15" t="n">
        <v>3</v>
      </c>
      <c s="4" r="U15" t="s">
        <v>45</v>
      </c>
    </row>
    <row spans="1:21" r="16">
      <c s="4" r="A16" t="s">
        <v>59</v>
      </c>
      <c r="C16" t="n"/>
      <c r="E16" t="n"/>
      <c r="G16" t="n"/>
      <c r="I16" t="n"/>
      <c r="K16" t="n"/>
      <c r="M16" t="n"/>
      <c r="O16" t="n"/>
      <c s="6" r="Q16" t="n">
        <v>-9</v>
      </c>
      <c s="6" r="R16" t="n">
        <v>0</v>
      </c>
      <c s="4" r="S16" t="s">
        <v>51</v>
      </c>
      <c s="6" r="T16" t="n">
        <v>0</v>
      </c>
      <c s="4" r="U16" t="s">
        <v>51</v>
      </c>
    </row>
    <row spans="1:21" r="17">
      <c s="4" r="A17" t="s">
        <v>60</v>
      </c>
      <c r="C17" t="n"/>
      <c r="E17" t="n"/>
      <c r="G17" t="n"/>
      <c r="I17" t="n"/>
      <c r="K17" t="n"/>
      <c r="M17" t="n"/>
      <c r="O17" t="n"/>
      <c s="6" r="Q17" t="n">
        <v>-229</v>
      </c>
      <c s="6" r="R17" t="n">
        <v>-186</v>
      </c>
      <c s="4" r="S17" t="s">
        <v>45</v>
      </c>
      <c s="6" r="T17" t="n">
        <v>-52</v>
      </c>
      <c s="4" r="U17" t="s">
        <v>45</v>
      </c>
    </row>
    <row spans="1:21" r="18">
      <c s="4" r="A18" t="s">
        <v>61</v>
      </c>
      <c r="C18" t="n"/>
      <c r="E18" t="n"/>
      <c r="G18" t="n"/>
      <c r="I18" t="n"/>
      <c r="K18" t="n"/>
      <c r="M18" t="n"/>
      <c r="O18" t="n"/>
      <c s="6" r="Q18" t="n">
        <v>-201</v>
      </c>
      <c s="6" r="R18" t="n">
        <v>-158</v>
      </c>
      <c s="4" r="S18" t="s">
        <v>45</v>
      </c>
      <c s="6" r="T18" t="n">
        <v>-27</v>
      </c>
      <c s="4" r="U18" t="s">
        <v>45</v>
      </c>
    </row>
    <row spans="1:21" r="19">
      <c s="4" r="A19" t="s">
        <v>62</v>
      </c>
      <c r="C19" t="n"/>
      <c r="E19" t="n"/>
      <c r="G19" t="n"/>
      <c r="I19" t="n"/>
      <c r="K19" t="n"/>
      <c r="M19" t="n"/>
      <c r="O19" t="n"/>
      <c s="6" r="R19" t="n">
        <v>108</v>
      </c>
      <c s="4" r="S19" t="s">
        <v>45</v>
      </c>
      <c s="6" r="T19" t="n">
        <v>131</v>
      </c>
    </row>
    <row spans="1:21" r="20">
      <c s="4" r="A20" t="s">
        <v>63</v>
      </c>
      <c s="7" r="B20" t="n">
        <v>21</v>
      </c>
      <c s="7" r="C20" t="n">
        <v>36</v>
      </c>
      <c s="7" r="E20" t="n">
        <v>44</v>
      </c>
      <c s="7" r="G20" t="n">
        <v>-23</v>
      </c>
      <c s="7" r="I20" t="n">
        <v>-6</v>
      </c>
      <c s="7" r="K20" t="n">
        <v>48</v>
      </c>
      <c s="7" r="M20" t="n">
        <v>39</v>
      </c>
      <c s="7" r="O20" t="n">
        <v>27</v>
      </c>
      <c s="6" r="Q20" t="n">
        <v>78</v>
      </c>
      <c s="6" r="R20" t="n">
        <v>108</v>
      </c>
      <c s="4" r="S20" t="s">
        <v>64</v>
      </c>
      <c s="6" r="T20" t="n">
        <v>134</v>
      </c>
      <c s="4" r="U20" t="s">
        <v>65</v>
      </c>
    </row>
    <row spans="1:21" r="21">
      <c s="4" r="A21" t="s">
        <v>66</v>
      </c>
      <c r="C21" t="n"/>
      <c r="E21" t="n"/>
      <c r="G21" t="n"/>
      <c r="I21" t="n"/>
      <c r="K21" t="n"/>
      <c r="M21" t="n"/>
      <c r="O21" t="n"/>
      <c s="6" r="Q21" t="n">
        <v>-51</v>
      </c>
      <c s="6" r="R21" t="n">
        <v>3</v>
      </c>
      <c s="4" r="S21" t="s">
        <v>45</v>
      </c>
      <c s="6" r="T21" t="n">
        <v>-2</v>
      </c>
      <c s="4" r="U21" t="s">
        <v>45</v>
      </c>
    </row>
    <row spans="1:21" r="22">
      <c s="4" r="A22" t="s">
        <v>67</v>
      </c>
      <c r="C22" t="n"/>
      <c r="E22" t="n"/>
      <c r="G22" t="n"/>
      <c r="I22" t="n"/>
      <c r="K22" t="n"/>
      <c r="M22" t="n"/>
      <c r="O22" t="n"/>
      <c s="6" r="Q22" t="n">
        <v>129</v>
      </c>
      <c s="6" r="R22" t="n">
        <v>105</v>
      </c>
      <c s="4" r="S22" t="s">
        <v>45</v>
      </c>
      <c s="6" r="T22" t="n">
        <v>136</v>
      </c>
      <c s="4" r="U22" t="s">
        <v>45</v>
      </c>
    </row>
    <row spans="1:21" r="23">
      <c s="4" r="A23" t="s">
        <v>68</v>
      </c>
      <c r="C23" t="n"/>
      <c r="E23" t="n"/>
      <c r="G23" t="n"/>
      <c r="I23" t="n"/>
      <c r="K23" t="n"/>
      <c r="M23" t="n"/>
      <c r="O23" t="n"/>
    </row>
    <row spans="1:21" r="24">
      <c s="3" r="A24" t="s">
        <v>56</v>
      </c>
      <c r="C24" t="n"/>
      <c r="E24" t="n"/>
      <c r="G24" t="n"/>
      <c r="I24" t="n"/>
      <c r="K24" t="n"/>
      <c r="M24" t="n"/>
      <c r="O24" t="n"/>
    </row>
    <row spans="1:21" r="25">
      <c s="4" r="A25" t="s">
        <v>66</v>
      </c>
      <c r="C25" t="n"/>
      <c r="E25" t="n"/>
      <c r="G25" t="n"/>
      <c r="I25" t="n"/>
      <c r="K25" t="n"/>
      <c r="M25" t="n"/>
      <c r="O25" t="n"/>
      <c s="7" r="Q25" t="n">
        <v>-51</v>
      </c>
      <c s="7" r="R25" t="n">
        <v>3</v>
      </c>
      <c s="4" r="S25" t="s">
        <v>69</v>
      </c>
      <c s="7" r="T25" t="n">
        <v>-2</v>
      </c>
      <c s="4" r="U25" t="s">
        <v>70</v>
      </c>
    </row>
    <row spans="1:21" r="26">
      <c r="A26" t="n"/>
    </row>
    <row spans="1:21" r="27">
      <c s="4" r="A27" t="s">
        <v>45</v>
      </c>
      <c s="4" r="B27" t="s">
        <v>71</v>
      </c>
    </row>
    <row spans="1:21" r="28">
      <c s="4" r="A28" t="s">
        <v>36</v>
      </c>
      <c s="4" r="B28" t="s">
        <v>72</v>
      </c>
    </row>
    <row spans="1:21" r="29">
      <c s="4" r="A29" t="s">
        <v>39</v>
      </c>
      <c s="4" r="B29" t="s">
        <v>72</v>
      </c>
    </row>
    <row spans="1:21" r="30">
      <c s="4" r="A30" t="s">
        <v>73</v>
      </c>
      <c s="4" r="B30" t="s">
        <v>74</v>
      </c>
    </row>
    <row spans="1:21" r="31">
      <c s="4" r="A31" t="s">
        <v>75</v>
      </c>
      <c s="4" r="B31" t="s">
        <v>71</v>
      </c>
    </row>
    <row spans="1:21" r="32">
      <c s="4" r="A32" t="s">
        <v>69</v>
      </c>
      <c s="4" r="B32" t="s">
        <v>76</v>
      </c>
    </row>
  </sheetData>
  <mergeCells count="173">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A26:U26"/>
    <mergeCell ref="B27:U27"/>
    <mergeCell ref="B28:U28"/>
    <mergeCell ref="B29:U29"/>
    <mergeCell ref="B30:U30"/>
    <mergeCell ref="B31:U31"/>
    <mergeCell ref="B32:U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84</v>
      </c>
      <c s="2" r="B1" t="s">
        <v>1</v>
      </c>
    </row>
    <row spans="1:4" r="2">
      <c s="2" r="B2" t="s">
        <v>2</v>
      </c>
      <c s="2" r="C2" t="s">
        <v>38</v>
      </c>
      <c s="2" r="D2" t="s">
        <v>43</v>
      </c>
    </row>
    <row spans="1:4" r="3">
      <c s="3" r="A3" t="s">
        <v>285</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0</v>
      </c>
      <c s="2" r="B1" t="s">
        <v>1</v>
      </c>
    </row>
    <row spans="1:4" r="2">
      <c s="2" r="B2" t="s">
        <v>2</v>
      </c>
      <c s="2" r="C2" t="s">
        <v>38</v>
      </c>
      <c s="2" r="D2" t="s">
        <v>43</v>
      </c>
    </row>
    <row spans="1:4" r="3">
      <c s="3" r="A3" t="s">
        <v>291</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2</v>
      </c>
      <c s="2" r="B1" t="s">
        <v>1</v>
      </c>
    </row>
    <row spans="1:4" r="2">
      <c s="2" r="B2" t="s">
        <v>2</v>
      </c>
      <c s="2" r="C2" t="s">
        <v>38</v>
      </c>
      <c s="2" r="D2" t="s">
        <v>43</v>
      </c>
    </row>
    <row spans="1:4" r="3">
      <c s="3" r="A3" t="s">
        <v>293</v>
      </c>
    </row>
    <row spans="1:4" r="4">
      <c s="4" r="A4" t="s">
        <v>294</v>
      </c>
      <c s="4" r="B4" t="s">
        <v>287</v>
      </c>
      <c s="4" r="C4" t="s">
        <v>288</v>
      </c>
      <c s="4" r="D4" t="s">
        <v>28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5</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6</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7</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8</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9</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300</v>
      </c>
      <c s="2" r="B1" t="s">
        <v>1</v>
      </c>
    </row>
    <row spans="1:4" r="2">
      <c s="2" r="B2" t="s">
        <v>2</v>
      </c>
      <c s="2" r="C2" t="s">
        <v>38</v>
      </c>
      <c s="2" r="D2" t="s">
        <v>43</v>
      </c>
    </row>
    <row spans="1:4" r="3">
      <c s="3" r="A3" t="s">
        <v>293</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s>
  <sheetData>
    <row spans="1:4" r="1">
      <c s="1" r="A1" t="s">
        <v>301</v>
      </c>
      <c s="2" r="B1" t="s">
        <v>1</v>
      </c>
    </row>
    <row spans="1:4" r="2">
      <c s="2" r="B2" t="s">
        <v>2</v>
      </c>
      <c s="2" r="C2" t="s">
        <v>38</v>
      </c>
      <c s="2" r="D2" t="s">
        <v>43</v>
      </c>
    </row>
    <row spans="1:4" r="3">
      <c s="3" r="A3" t="s">
        <v>302</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2"/>
    <col customWidth="1" max="20" min="20" width="14"/>
    <col customWidth="1" max="21" min="21" width="16"/>
  </cols>
  <sheetData>
    <row spans="1:21" r="1">
      <c s="1" r="A1" t="s">
        <v>77</v>
      </c>
      <c s="2" r="B1" t="s">
        <v>34</v>
      </c>
      <c s="2" r="Q1" t="s">
        <v>1</v>
      </c>
    </row>
    <row spans="1:21" r="2">
      <c s="2" r="B2" t="s">
        <v>2</v>
      </c>
      <c s="2" r="C2" t="s">
        <v>35</v>
      </c>
      <c s="2" r="D2" t="s">
        <v>45</v>
      </c>
      <c s="2" r="E2" t="s">
        <v>4</v>
      </c>
      <c s="2" r="F2" t="s">
        <v>45</v>
      </c>
      <c s="2" r="G2" t="s">
        <v>37</v>
      </c>
      <c s="2" r="H2" t="s">
        <v>45</v>
      </c>
      <c s="2" r="I2" t="s">
        <v>38</v>
      </c>
      <c s="2" r="J2" t="s">
        <v>36</v>
      </c>
      <c s="2" r="K2" t="s">
        <v>40</v>
      </c>
      <c s="2" r="L2" t="s">
        <v>36</v>
      </c>
      <c s="2" r="M2" t="s">
        <v>41</v>
      </c>
      <c s="2" r="N2" t="s">
        <v>36</v>
      </c>
      <c s="2" r="O2" t="s">
        <v>42</v>
      </c>
      <c s="2" r="P2" t="s">
        <v>36</v>
      </c>
      <c s="2" r="Q2" t="s">
        <v>2</v>
      </c>
      <c s="2" r="R2" t="s">
        <v>38</v>
      </c>
      <c s="2" r="T2" t="s">
        <v>43</v>
      </c>
    </row>
    <row spans="1:21" r="3">
      <c s="4" r="A3" t="s">
        <v>63</v>
      </c>
      <c s="7" r="B3" t="n">
        <v>21</v>
      </c>
      <c s="7" r="C3" t="n">
        <v>36</v>
      </c>
      <c s="7" r="E3" t="n">
        <v>44</v>
      </c>
      <c s="7" r="G3" t="n">
        <v>-23</v>
      </c>
      <c s="7" r="I3" t="n">
        <v>-6</v>
      </c>
      <c s="7" r="K3" t="n">
        <v>48</v>
      </c>
      <c s="7" r="M3" t="n">
        <v>39</v>
      </c>
      <c s="7" r="O3" t="n">
        <v>27</v>
      </c>
      <c s="7" r="Q3" t="n">
        <v>78</v>
      </c>
      <c s="7" r="R3" t="n">
        <v>108</v>
      </c>
      <c s="4" r="S3" t="s">
        <v>78</v>
      </c>
      <c s="7" r="T3" t="n">
        <v>134</v>
      </c>
      <c s="4" r="U3" t="s">
        <v>79</v>
      </c>
    </row>
    <row spans="1:21" r="4">
      <c s="3" r="A4" t="s">
        <v>80</v>
      </c>
      <c r="C4" t="n"/>
      <c r="E4" t="n"/>
      <c r="G4" t="n"/>
      <c r="I4" t="n"/>
      <c r="K4" t="n"/>
      <c r="M4" t="n"/>
      <c r="O4" t="n"/>
    </row>
    <row spans="1:21" r="5">
      <c s="4" r="A5" t="s">
        <v>81</v>
      </c>
      <c r="C5" t="n"/>
      <c r="E5" t="n"/>
      <c r="G5" t="n"/>
      <c r="I5" t="n"/>
      <c r="K5" t="n"/>
      <c r="M5" t="n"/>
      <c r="O5" t="n"/>
      <c s="6" r="Q5" t="n">
        <v>-18</v>
      </c>
      <c s="6" r="R5" t="n">
        <v>-66</v>
      </c>
      <c s="4" r="S5" t="s">
        <v>73</v>
      </c>
      <c s="6" r="T5" t="n">
        <v>47</v>
      </c>
      <c s="4" r="U5" t="s">
        <v>73</v>
      </c>
    </row>
    <row spans="1:21" r="6">
      <c s="4" r="A6" t="s">
        <v>82</v>
      </c>
      <c r="C6" t="n"/>
      <c r="E6" t="n"/>
      <c r="G6" t="n"/>
      <c r="I6" t="n"/>
      <c r="K6" t="n"/>
      <c r="M6" t="n"/>
      <c r="O6" t="n"/>
      <c s="6" r="Q6" t="n">
        <v>-18</v>
      </c>
      <c s="6" r="R6" t="n">
        <v>-66</v>
      </c>
      <c s="4" r="S6" t="s">
        <v>73</v>
      </c>
      <c s="6" r="T6" t="n">
        <v>47</v>
      </c>
      <c s="4" r="U6" t="s">
        <v>73</v>
      </c>
    </row>
    <row spans="1:21" r="7">
      <c s="4" r="A7" t="s">
        <v>83</v>
      </c>
      <c r="C7" t="n"/>
      <c r="E7" t="n"/>
      <c r="G7" t="n"/>
      <c r="I7" t="n"/>
      <c r="K7" t="n"/>
      <c r="M7" t="n"/>
      <c r="O7" t="n"/>
      <c s="6" r="Q7" t="n">
        <v>60</v>
      </c>
      <c s="6" r="R7" t="n">
        <v>42</v>
      </c>
      <c s="4" r="S7" t="s">
        <v>73</v>
      </c>
      <c s="6" r="T7" t="n">
        <v>181</v>
      </c>
      <c s="4" r="U7" t="s">
        <v>73</v>
      </c>
    </row>
    <row spans="1:21" r="8">
      <c s="4" r="A8" t="s">
        <v>84</v>
      </c>
      <c r="C8" t="n"/>
      <c r="E8" t="n"/>
      <c r="G8" t="n"/>
      <c r="I8" t="n"/>
      <c r="K8" t="n"/>
      <c r="M8" t="n"/>
      <c r="O8" t="n"/>
      <c s="6" r="Q8" t="n">
        <v>52</v>
      </c>
      <c s="6" r="R8" t="n">
        <v>-1</v>
      </c>
      <c s="6" r="T8" t="n">
        <v>2</v>
      </c>
    </row>
    <row spans="1:21" r="9">
      <c s="4" r="A9" t="s">
        <v>66</v>
      </c>
      <c r="C9" t="n"/>
      <c r="E9" t="n"/>
      <c r="G9" t="n"/>
      <c r="I9" t="n"/>
      <c r="K9" t="n"/>
      <c r="M9" t="n"/>
      <c r="O9" t="n"/>
      <c s="6" r="Q9" t="n">
        <v>-51</v>
      </c>
      <c s="6" r="R9" t="n">
        <v>3</v>
      </c>
      <c s="4" r="S9" t="s">
        <v>39</v>
      </c>
      <c s="6" r="T9" t="n">
        <v>-2</v>
      </c>
      <c s="4" r="U9" t="s">
        <v>39</v>
      </c>
    </row>
    <row spans="1:21" r="10">
      <c s="4" r="A10" t="s">
        <v>85</v>
      </c>
      <c r="C10" t="n"/>
      <c r="E10" t="n"/>
      <c r="G10" t="n"/>
      <c r="I10" t="n"/>
      <c r="K10" t="n"/>
      <c r="M10" t="n"/>
      <c r="O10" t="n"/>
      <c s="6" r="Q10" t="n">
        <v>112</v>
      </c>
      <c s="6" r="R10" t="n">
        <v>41</v>
      </c>
      <c s="4" r="S10" t="s">
        <v>73</v>
      </c>
      <c s="6" r="T10" t="n">
        <v>183</v>
      </c>
      <c s="4" r="U10" t="s">
        <v>73</v>
      </c>
    </row>
    <row spans="1:21" r="11">
      <c s="4" r="A11" t="s">
        <v>68</v>
      </c>
      <c r="C11" t="n"/>
      <c r="E11" t="n"/>
      <c r="G11" t="n"/>
      <c r="I11" t="n"/>
      <c r="K11" t="n"/>
      <c r="M11" t="n"/>
      <c r="O11" t="n"/>
    </row>
    <row spans="1:21" r="12">
      <c s="3" r="A12" t="s">
        <v>80</v>
      </c>
      <c r="C12" t="n"/>
      <c r="E12" t="n"/>
      <c r="G12" t="n"/>
      <c r="I12" t="n"/>
      <c r="K12" t="n"/>
      <c r="M12" t="n"/>
      <c r="O12" t="n"/>
    </row>
    <row spans="1:21" r="13">
      <c s="4" r="A13" t="s">
        <v>66</v>
      </c>
      <c r="C13" t="n"/>
      <c r="E13" t="n"/>
      <c r="G13" t="n"/>
      <c r="I13" t="n"/>
      <c r="K13" t="n"/>
      <c r="M13" t="n"/>
      <c r="O13" t="n"/>
      <c s="7" r="Q13" t="n">
        <v>-51</v>
      </c>
      <c s="7" r="R13" t="n">
        <v>3</v>
      </c>
      <c s="4" r="S13" t="s">
        <v>75</v>
      </c>
      <c s="7" r="T13" t="n">
        <v>-2</v>
      </c>
      <c s="4" r="U13" t="s">
        <v>86</v>
      </c>
    </row>
    <row spans="1:21" r="14">
      <c r="A14" t="n"/>
    </row>
    <row spans="1:21" r="15">
      <c s="4" r="A15" t="s">
        <v>45</v>
      </c>
      <c s="4" r="B15" t="s">
        <v>72</v>
      </c>
    </row>
    <row spans="1:21" r="16">
      <c s="4" r="A16" t="s">
        <v>36</v>
      </c>
      <c s="4" r="B16" t="s">
        <v>72</v>
      </c>
    </row>
    <row spans="1:21" r="17">
      <c s="4" r="A17" t="s">
        <v>39</v>
      </c>
      <c s="4" r="B17" t="s">
        <v>71</v>
      </c>
    </row>
    <row spans="1:21" r="18">
      <c s="4" r="A18" t="s">
        <v>73</v>
      </c>
      <c s="4" r="B18" t="s">
        <v>71</v>
      </c>
    </row>
    <row spans="1:21" r="19">
      <c s="4" r="A19" t="s">
        <v>75</v>
      </c>
      <c s="4" r="B19" t="s">
        <v>76</v>
      </c>
    </row>
    <row spans="1:21" r="20">
      <c s="4" r="A20" t="s">
        <v>69</v>
      </c>
      <c s="4" r="B20" t="s">
        <v>74</v>
      </c>
    </row>
  </sheetData>
  <mergeCells count="89">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A14:U14"/>
    <mergeCell ref="B15:U15"/>
    <mergeCell ref="B16:U16"/>
    <mergeCell ref="B17:U17"/>
    <mergeCell ref="B18:U18"/>
    <mergeCell ref="B19:U19"/>
    <mergeCell ref="B20:U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s>
  <sheetData>
    <row spans="1:4" r="1">
      <c s="1" r="A1" t="s">
        <v>303</v>
      </c>
      <c s="2" r="B1" t="s">
        <v>1</v>
      </c>
    </row>
    <row spans="1:4" r="2">
      <c s="2" r="B2" t="s">
        <v>2</v>
      </c>
      <c s="2" r="C2" t="s">
        <v>38</v>
      </c>
      <c s="2" r="D2" t="s">
        <v>43</v>
      </c>
    </row>
    <row spans="1:4" r="3">
      <c s="3" r="A3" t="s">
        <v>304</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s>
  <sheetData>
    <row spans="1:4" r="1">
      <c s="1" r="A1" t="s">
        <v>305</v>
      </c>
      <c s="2" r="B1" t="s">
        <v>1</v>
      </c>
    </row>
    <row spans="1:4" r="2">
      <c s="2" r="B2" t="s">
        <v>2</v>
      </c>
      <c s="2" r="C2" t="s">
        <v>38</v>
      </c>
      <c s="2" r="D2" t="s">
        <v>43</v>
      </c>
    </row>
    <row spans="1:4" r="3">
      <c s="3" r="A3" t="s">
        <v>306</v>
      </c>
    </row>
    <row spans="1:4" r="4">
      <c s="4" r="A4" t="s">
        <v>286</v>
      </c>
      <c s="4" r="B4" t="s">
        <v>287</v>
      </c>
      <c s="4" r="C4" t="s">
        <v>288</v>
      </c>
      <c s="4" r="D4" t="s">
        <v>28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7</v>
      </c>
      <c s="2" r="B1" t="s">
        <v>1</v>
      </c>
    </row>
    <row spans="1:2" r="2">
      <c s="2" r="B2" t="s">
        <v>2</v>
      </c>
    </row>
    <row spans="1:2" r="3">
      <c s="3" r="A3" t="s">
        <v>308</v>
      </c>
    </row>
    <row spans="1:2" r="4">
      <c s="4" r="A4" t="s">
        <v>309</v>
      </c>
      <c s="4" r="B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1</v>
      </c>
      <c s="2" r="B1" t="s">
        <v>1</v>
      </c>
    </row>
    <row spans="1:2" r="2">
      <c s="2" r="B2" t="s">
        <v>2</v>
      </c>
    </row>
    <row spans="1:2" r="3">
      <c s="3" r="A3" t="s">
        <v>312</v>
      </c>
    </row>
    <row spans="1:2" r="4">
      <c s="4" r="A4" t="s">
        <v>313</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5</v>
      </c>
      <c s="2" r="B1" t="s">
        <v>1</v>
      </c>
    </row>
    <row spans="1:2" r="2">
      <c s="2" r="B2" t="s">
        <v>2</v>
      </c>
    </row>
    <row spans="1:2" r="3">
      <c s="3" r="A3" t="s">
        <v>316</v>
      </c>
    </row>
    <row spans="1:2" r="4">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44</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row spans="1:2" r="11">
      <c s="4" r="A11" t="s">
        <v>334</v>
      </c>
      <c s="4" r="B11" t="s">
        <v>335</v>
      </c>
    </row>
    <row spans="1:2" r="12">
      <c s="4" r="A12" t="s">
        <v>336</v>
      </c>
      <c s="4" r="B12" t="s">
        <v>337</v>
      </c>
    </row>
    <row spans="1:2" r="13">
      <c s="4" r="A13" t="s">
        <v>338</v>
      </c>
      <c s="4" r="B13" t="s">
        <v>339</v>
      </c>
    </row>
    <row spans="1:2" r="14">
      <c s="4" r="A14" t="s">
        <v>340</v>
      </c>
      <c s="4" r="B14" t="s">
        <v>341</v>
      </c>
    </row>
    <row spans="1:2" r="15">
      <c s="4" r="A15" t="s">
        <v>342</v>
      </c>
      <c s="4" r="B15" t="s">
        <v>343</v>
      </c>
    </row>
    <row spans="1:2" r="16">
      <c s="4" r="A16" t="s">
        <v>344</v>
      </c>
      <c s="4" r="B16" t="s">
        <v>345</v>
      </c>
    </row>
    <row spans="1:2" r="17">
      <c s="4" r="A17" t="s">
        <v>346</v>
      </c>
      <c s="4" r="B17" t="s">
        <v>347</v>
      </c>
    </row>
    <row spans="1:2" r="18">
      <c s="4" r="A18" t="s">
        <v>348</v>
      </c>
      <c s="4" r="B18" t="s">
        <v>349</v>
      </c>
    </row>
    <row spans="1:2" r="19">
      <c s="4" r="A19" t="s">
        <v>350</v>
      </c>
      <c s="4" r="B19" t="s">
        <v>351</v>
      </c>
    </row>
    <row spans="1:2" r="20">
      <c s="4" r="A20" t="s">
        <v>352</v>
      </c>
      <c s="4" r="B20" t="s">
        <v>353</v>
      </c>
    </row>
    <row spans="1:2" r="21">
      <c s="4" r="A21" t="s">
        <v>354</v>
      </c>
      <c s="4" r="B21" t="s">
        <v>355</v>
      </c>
    </row>
    <row spans="1:2" r="22">
      <c s="4" r="A22" t="s">
        <v>356</v>
      </c>
      <c s="4" r="B22" t="s">
        <v>357</v>
      </c>
    </row>
    <row spans="1:2" r="23">
      <c s="4" r="A23" t="s">
        <v>358</v>
      </c>
      <c s="4" r="B23" t="s">
        <v>359</v>
      </c>
    </row>
    <row spans="1:2" r="24">
      <c s="4" r="A24" t="s">
        <v>360</v>
      </c>
      <c s="4" r="B24" t="s">
        <v>361</v>
      </c>
    </row>
    <row spans="1:2" r="25">
      <c s="4" r="A25" t="s">
        <v>362</v>
      </c>
      <c s="4" r="B25" t="s">
        <v>363</v>
      </c>
    </row>
    <row spans="1:2" r="26">
      <c s="4" r="A26" t="s">
        <v>364</v>
      </c>
      <c s="4" r="B26" t="s">
        <v>365</v>
      </c>
    </row>
    <row spans="1:2" r="27">
      <c s="4" r="A27" t="s">
        <v>366</v>
      </c>
      <c s="4" r="B27"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68</v>
      </c>
      <c s="2" r="B1" t="s">
        <v>1</v>
      </c>
    </row>
    <row spans="1:2" r="2">
      <c s="2" r="B2" t="s">
        <v>2</v>
      </c>
    </row>
    <row spans="1:2" r="3">
      <c s="3" r="A3" t="s">
        <v>369</v>
      </c>
    </row>
    <row spans="1:2" r="4">
      <c s="4" r="A4" t="s">
        <v>370</v>
      </c>
      <c s="4" r="B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37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47</v>
      </c>
    </row>
    <row spans="1:2" r="4">
      <c s="4" r="A4" t="s">
        <v>379</v>
      </c>
      <c s="4" r="B4" t="s">
        <v>380</v>
      </c>
    </row>
    <row spans="1:2" r="5">
      <c s="4" r="A5" t="s">
        <v>206</v>
      </c>
    </row>
    <row spans="1:2" r="6">
      <c s="3" r="A6" t="s">
        <v>247</v>
      </c>
    </row>
    <row spans="1:2" r="7">
      <c s="4" r="A7" t="s">
        <v>381</v>
      </c>
      <c s="4" r="B7" t="s">
        <v>382</v>
      </c>
    </row>
    <row spans="1:2" r="8">
      <c s="4" r="A8" t="s">
        <v>383</v>
      </c>
      <c s="4" r="B8" t="s">
        <v>384</v>
      </c>
    </row>
    <row spans="1:2" r="9">
      <c s="4" r="A9" t="s">
        <v>204</v>
      </c>
    </row>
    <row spans="1:2" r="10">
      <c s="3" r="A10" t="s">
        <v>247</v>
      </c>
    </row>
    <row spans="1:2" r="11">
      <c s="4" r="A11" t="s">
        <v>383</v>
      </c>
      <c s="4" r="B11"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86</v>
      </c>
      <c s="2" r="B1" t="s">
        <v>1</v>
      </c>
    </row>
    <row spans="1:2" r="2">
      <c s="2" r="B2" t="s">
        <v>2</v>
      </c>
    </row>
    <row spans="1:2" r="3">
      <c s="3" r="A3" t="s">
        <v>387</v>
      </c>
    </row>
    <row spans="1:2" r="4">
      <c s="4" r="A4" t="s">
        <v>388</v>
      </c>
      <c s="4" r="B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6"/>
    <col customWidth="1" max="2" min="2" width="73"/>
    <col customWidth="1" max="3" min="3" width="14"/>
    <col customWidth="1" max="4" min="4" width="8"/>
  </cols>
  <sheetData>
    <row spans="1:4" r="1">
      <c s="1" r="A1" t="s">
        <v>87</v>
      </c>
      <c s="2" r="B1" t="s">
        <v>2</v>
      </c>
      <c s="2" r="C1" t="s">
        <v>38</v>
      </c>
    </row>
    <row spans="1:4" r="2">
      <c s="3" r="A2" t="s">
        <v>88</v>
      </c>
    </row>
    <row spans="1:4" r="3">
      <c s="4" r="A3" t="s">
        <v>89</v>
      </c>
      <c s="7" r="B3" t="n">
        <v>110</v>
      </c>
      <c s="7" r="C3" t="n">
        <v>429</v>
      </c>
      <c s="4" r="D3" t="s">
        <v>90</v>
      </c>
    </row>
    <row spans="1:4" r="4">
      <c s="4" r="A4" t="s">
        <v>91</v>
      </c>
      <c s="6" r="B4" t="n">
        <v>48</v>
      </c>
      <c s="6" r="C4" t="n">
        <v>47</v>
      </c>
      <c s="4" r="D4" t="s">
        <v>36</v>
      </c>
    </row>
    <row spans="1:4" r="5">
      <c s="4" r="A5" t="s">
        <v>92</v>
      </c>
      <c s="6" r="B5" t="n">
        <v>95</v>
      </c>
      <c s="6" r="C5" t="n">
        <v>90</v>
      </c>
      <c s="4" r="D5" t="s">
        <v>36</v>
      </c>
    </row>
    <row spans="1:4" r="6">
      <c s="4" r="A6" t="s">
        <v>93</v>
      </c>
      <c s="6" r="B6" t="n">
        <v>4</v>
      </c>
      <c s="6" r="C6" t="n">
        <v>28</v>
      </c>
      <c s="4" r="D6" t="s">
        <v>36</v>
      </c>
    </row>
    <row spans="1:4" r="7">
      <c s="4" r="A7" t="s">
        <v>94</v>
      </c>
      <c s="6" r="B7" t="n">
        <v>35</v>
      </c>
      <c s="6" r="C7" t="n">
        <v>32</v>
      </c>
      <c s="4" r="D7" t="s">
        <v>36</v>
      </c>
    </row>
    <row spans="1:4" r="8">
      <c s="4" r="A8" t="s">
        <v>95</v>
      </c>
      <c s="6" r="B8" t="n">
        <v>0</v>
      </c>
      <c s="6" r="C8" t="n">
        <v>2</v>
      </c>
      <c s="4" r="D8" t="s">
        <v>36</v>
      </c>
    </row>
    <row spans="1:4" r="9">
      <c s="4" r="A9" t="s">
        <v>96</v>
      </c>
      <c s="6" r="B9" t="n">
        <v>7</v>
      </c>
      <c s="6" r="C9" t="n">
        <v>6</v>
      </c>
      <c s="4" r="D9" t="s">
        <v>36</v>
      </c>
    </row>
    <row spans="1:4" r="10">
      <c s="4" r="A10" t="s">
        <v>97</v>
      </c>
      <c s="6" r="B10" t="n">
        <v>22</v>
      </c>
      <c s="6" r="C10" t="n">
        <v>22</v>
      </c>
      <c s="4" r="D10" t="s">
        <v>36</v>
      </c>
    </row>
    <row spans="1:4" r="11">
      <c s="4" r="A11" t="s">
        <v>98</v>
      </c>
      <c s="6" r="B11" t="n">
        <v>321</v>
      </c>
      <c s="6" r="C11" t="n">
        <v>656</v>
      </c>
      <c s="4" r="D11" t="s">
        <v>36</v>
      </c>
    </row>
    <row spans="1:4" r="12">
      <c s="3" r="A12" t="s">
        <v>99</v>
      </c>
    </row>
    <row spans="1:4" r="13">
      <c s="4" r="A13" t="s">
        <v>100</v>
      </c>
      <c s="6" r="B13" t="n">
        <v>5748</v>
      </c>
      <c s="6" r="C13" t="n">
        <v>5604</v>
      </c>
      <c s="4" r="D13" t="s">
        <v>36</v>
      </c>
    </row>
    <row spans="1:4" r="14">
      <c s="4" r="A14" t="s">
        <v>101</v>
      </c>
      <c s="6" r="B14" t="n">
        <v>9</v>
      </c>
      <c s="6" r="C14" t="n">
        <v>9</v>
      </c>
      <c s="4" r="D14" t="s">
        <v>36</v>
      </c>
    </row>
    <row spans="1:4" r="15">
      <c s="4" r="A15" t="s">
        <v>102</v>
      </c>
      <c s="6" r="B15" t="n">
        <v>5757</v>
      </c>
      <c s="6" r="C15" t="n">
        <v>5613</v>
      </c>
      <c s="4" r="D15" t="s">
        <v>36</v>
      </c>
    </row>
    <row spans="1:4" r="16">
      <c s="4" r="A16" t="s">
        <v>103</v>
      </c>
      <c s="6" r="B16" t="n">
        <v>-701</v>
      </c>
      <c s="6" r="C16" t="n">
        <v>-438</v>
      </c>
      <c s="4" r="D16" t="s">
        <v>36</v>
      </c>
    </row>
    <row spans="1:4" r="17">
      <c s="4" r="A17" t="s">
        <v>104</v>
      </c>
      <c s="6" r="B17" t="n">
        <v>5056</v>
      </c>
      <c s="6" r="C17" t="n">
        <v>5175</v>
      </c>
      <c s="4" r="D17" t="s">
        <v>36</v>
      </c>
    </row>
    <row spans="1:4" r="18">
      <c s="3" r="A18" t="s">
        <v>105</v>
      </c>
    </row>
    <row spans="1:4" r="19">
      <c s="4" r="A19" t="s">
        <v>106</v>
      </c>
      <c s="6" r="B19" t="n">
        <v>798</v>
      </c>
      <c s="6" r="C19" t="n">
        <v>410</v>
      </c>
      <c s="4" r="D19" t="s">
        <v>36</v>
      </c>
    </row>
    <row spans="1:4" r="20">
      <c s="4" r="A20" t="s">
        <v>96</v>
      </c>
      <c s="6" r="B20" t="n">
        <v>10</v>
      </c>
      <c s="6" r="C20" t="n">
        <v>15</v>
      </c>
      <c s="4" r="D20" t="s">
        <v>36</v>
      </c>
    </row>
    <row spans="1:4" r="21">
      <c s="4" r="A21" t="s">
        <v>107</v>
      </c>
      <c s="6" r="B21" t="n">
        <v>1362</v>
      </c>
      <c s="6" r="C21" t="n">
        <v>1424</v>
      </c>
      <c s="4" r="D21" t="s">
        <v>36</v>
      </c>
    </row>
    <row spans="1:4" r="22">
      <c s="4" r="A22" t="s">
        <v>108</v>
      </c>
      <c s="6" r="B22" t="n">
        <v>0</v>
      </c>
      <c s="6" r="C22" t="n">
        <v>2</v>
      </c>
      <c s="4" r="D22" t="s">
        <v>36</v>
      </c>
    </row>
    <row spans="1:4" r="23">
      <c s="4" r="A23" t="s">
        <v>109</v>
      </c>
      <c s="6" r="B23" t="n">
        <v>61</v>
      </c>
      <c s="6" r="C23" t="n">
        <v>45</v>
      </c>
      <c s="4" r="D23" t="s">
        <v>36</v>
      </c>
    </row>
    <row spans="1:4" r="24">
      <c s="4" r="A24" t="s">
        <v>110</v>
      </c>
      <c s="6" r="B24" t="n">
        <v>2231</v>
      </c>
      <c s="6" r="C24" t="n">
        <v>1896</v>
      </c>
      <c s="4" r="D24" t="s">
        <v>36</v>
      </c>
    </row>
    <row spans="1:4" r="25">
      <c s="4" r="A25" t="s">
        <v>111</v>
      </c>
      <c s="6" r="B25" t="n">
        <v>7608</v>
      </c>
      <c s="6" r="C25" t="n">
        <v>7727</v>
      </c>
      <c s="4" r="D25" t="s">
        <v>36</v>
      </c>
    </row>
    <row spans="1:4" r="26">
      <c s="3" r="A26" t="s">
        <v>112</v>
      </c>
    </row>
    <row spans="1:4" r="27">
      <c s="4" r="A27" t="s">
        <v>113</v>
      </c>
      <c s="6" r="B27" t="n">
        <v>241</v>
      </c>
      <c s="6" r="C27" t="n">
        <v>224</v>
      </c>
      <c s="4" r="D27" t="s">
        <v>39</v>
      </c>
    </row>
    <row spans="1:4" r="28">
      <c s="4" r="A28" t="s">
        <v>114</v>
      </c>
      <c s="6" r="B28" t="n">
        <v>23</v>
      </c>
      <c s="6" r="C28" t="n">
        <v>22</v>
      </c>
      <c s="4" r="D28" t="s">
        <v>39</v>
      </c>
    </row>
    <row spans="1:4" r="29">
      <c s="4" r="A29" t="s">
        <v>115</v>
      </c>
      <c s="6" r="B29" t="n">
        <v>85</v>
      </c>
      <c s="6" r="C29" t="n">
        <v>45</v>
      </c>
      <c s="4" r="D29" t="s">
        <v>39</v>
      </c>
    </row>
    <row spans="1:4" r="30">
      <c s="4" r="A30" t="s">
        <v>108</v>
      </c>
      <c s="6" r="B30" t="n">
        <v>39</v>
      </c>
      <c s="6" r="C30" t="n">
        <v>52</v>
      </c>
      <c s="4" r="D30" t="s">
        <v>39</v>
      </c>
    </row>
    <row spans="1:4" r="31">
      <c s="4" r="A31" t="s">
        <v>116</v>
      </c>
      <c s="6" r="B31" t="n">
        <v>67</v>
      </c>
      <c s="6" r="C31" t="n">
        <v>65</v>
      </c>
      <c s="4" r="D31" t="s">
        <v>39</v>
      </c>
    </row>
    <row spans="1:4" r="32">
      <c s="4" r="A32" t="s">
        <v>117</v>
      </c>
      <c s="6" r="B32" t="n">
        <v>455</v>
      </c>
      <c s="6" r="C32" t="n">
        <v>408</v>
      </c>
      <c s="4" r="D32" t="s">
        <v>39</v>
      </c>
    </row>
    <row spans="1:4" r="33">
      <c s="3" r="A33" t="s">
        <v>118</v>
      </c>
    </row>
    <row spans="1:4" r="34">
      <c s="4" r="A34" t="s">
        <v>119</v>
      </c>
      <c s="6" r="B34" t="n">
        <v>3976</v>
      </c>
      <c s="6" r="C34" t="n">
        <v>4377</v>
      </c>
      <c s="4" r="D34" t="s">
        <v>39</v>
      </c>
    </row>
    <row spans="1:4" r="35">
      <c s="4" r="A35" t="s">
        <v>120</v>
      </c>
      <c s="6" r="B35" t="n">
        <v>618</v>
      </c>
      <c s="6" r="C35" t="n">
        <v>337</v>
      </c>
      <c s="4" r="D35" t="s">
        <v>39</v>
      </c>
    </row>
    <row spans="1:4" r="36">
      <c s="4" r="A36" t="s">
        <v>108</v>
      </c>
      <c s="6" r="B36" t="n">
        <v>61</v>
      </c>
      <c s="6" r="C36" t="n">
        <v>77</v>
      </c>
      <c s="4" r="D36" t="s">
        <v>39</v>
      </c>
    </row>
    <row spans="1:4" r="37">
      <c s="4" r="A37" t="s">
        <v>121</v>
      </c>
      <c s="6" r="B37" t="n">
        <v>64</v>
      </c>
      <c s="6" r="C37" t="n">
        <v>52</v>
      </c>
      <c s="4" r="D37" t="s">
        <v>39</v>
      </c>
    </row>
    <row spans="1:4" r="38">
      <c s="4" r="A38" t="s">
        <v>122</v>
      </c>
      <c s="6" r="B38" t="n">
        <v>4719</v>
      </c>
      <c s="6" r="C38" t="n">
        <v>4843</v>
      </c>
      <c s="4" r="D38" t="s">
        <v>39</v>
      </c>
    </row>
    <row spans="1:4" r="39">
      <c s="4" r="A39" t="s">
        <v>123</v>
      </c>
      <c s="6" r="B39" t="n">
        <v>5174</v>
      </c>
      <c s="6" r="C39" t="n">
        <v>5251</v>
      </c>
      <c s="4" r="D39" t="s">
        <v>39</v>
      </c>
    </row>
    <row spans="1:4" r="40">
      <c s="3" r="A40" t="s">
        <v>124</v>
      </c>
    </row>
    <row spans="1:4" r="41">
      <c s="4" r="A41" t="s">
        <v>125</v>
      </c>
      <c s="6" r="B41" t="n">
        <v>1963</v>
      </c>
      <c s="6" r="C41" t="n">
        <v>2104</v>
      </c>
      <c s="4" r="D41" t="s">
        <v>39</v>
      </c>
    </row>
    <row spans="1:4" r="42">
      <c s="4" r="A42" t="s">
        <v>126</v>
      </c>
      <c s="6" r="B42" t="n">
        <v>93</v>
      </c>
      <c s="6" r="C42" t="n">
        <v>103</v>
      </c>
      <c s="4" r="D42" t="s">
        <v>39</v>
      </c>
    </row>
    <row spans="1:4" r="43">
      <c s="4" r="A43" t="s">
        <v>127</v>
      </c>
      <c s="6" r="B43" t="n">
        <v>-82</v>
      </c>
      <c s="6" r="C43" t="n">
        <v>-65</v>
      </c>
      <c s="4" r="D43" t="s">
        <v>39</v>
      </c>
    </row>
    <row spans="1:4" r="44">
      <c s="4" r="A44" t="s">
        <v>128</v>
      </c>
      <c s="6" r="B44" t="n">
        <v>460</v>
      </c>
      <c s="6" r="C44" t="n">
        <v>334</v>
      </c>
      <c s="4" r="D44" t="s">
        <v>39</v>
      </c>
    </row>
    <row spans="1:4" r="45">
      <c s="4" r="A45" t="s">
        <v>129</v>
      </c>
      <c s="6" r="B45" t="n">
        <v>2434</v>
      </c>
      <c s="6" r="C45" t="n">
        <v>2476</v>
      </c>
      <c s="4" r="D45" t="s">
        <v>39</v>
      </c>
    </row>
    <row spans="1:4" r="46">
      <c s="4" r="A46" t="s">
        <v>130</v>
      </c>
      <c s="7" r="B46" t="n">
        <v>7608</v>
      </c>
      <c s="7" r="C46" t="n">
        <v>7727</v>
      </c>
      <c s="4" r="D46" t="s">
        <v>39</v>
      </c>
    </row>
    <row spans="1:4" r="47">
      <c r="A47" t="n"/>
    </row>
    <row spans="1:4" r="48">
      <c s="4" r="A48" t="s">
        <v>45</v>
      </c>
      <c s="4" r="B48" t="s">
        <v>74</v>
      </c>
    </row>
    <row spans="1:4" r="49">
      <c s="4" r="A49" t="s">
        <v>36</v>
      </c>
      <c s="4" r="B49" t="s">
        <v>71</v>
      </c>
    </row>
    <row spans="1:4" r="50">
      <c s="4" r="A50" t="s">
        <v>39</v>
      </c>
      <c s="4" r="B50" t="s">
        <v>71</v>
      </c>
    </row>
  </sheetData>
  <mergeCells count="5">
    <mergeCell ref="C1:D1"/>
    <mergeCell ref="A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spans="1:2" r="1">
      <c s="1" r="A1" t="s">
        <v>389</v>
      </c>
      <c s="2" r="B1" t="s">
        <v>1</v>
      </c>
    </row>
    <row spans="1:2" r="2">
      <c s="2" r="B2" t="s">
        <v>2</v>
      </c>
    </row>
    <row spans="1:2" r="3">
      <c s="3" r="A3" t="s">
        <v>390</v>
      </c>
    </row>
    <row spans="1:2" r="4">
      <c s="4" r="A4" t="s">
        <v>391</v>
      </c>
      <c s="4" r="B4" t="s">
        <v>392</v>
      </c>
    </row>
    <row spans="1:2" r="5">
      <c s="4" r="A5" t="s">
        <v>393</v>
      </c>
    </row>
    <row spans="1:2" r="6">
      <c s="3" r="A6" t="s">
        <v>390</v>
      </c>
    </row>
    <row spans="1:2" r="7">
      <c s="4" r="A7" t="s">
        <v>391</v>
      </c>
      <c s="4" r="B7" t="s">
        <v>394</v>
      </c>
    </row>
    <row spans="1:2" r="8">
      <c s="4" r="A8" t="s">
        <v>395</v>
      </c>
    </row>
    <row spans="1:2" r="9">
      <c s="3" r="A9" t="s">
        <v>390</v>
      </c>
    </row>
    <row spans="1:2" r="10">
      <c s="4" r="A10" t="s">
        <v>391</v>
      </c>
      <c s="4" r="B10" t="s">
        <v>396</v>
      </c>
    </row>
    <row spans="1:2" r="11">
      <c s="4" r="A11" t="s">
        <v>397</v>
      </c>
    </row>
    <row spans="1:2" r="12">
      <c s="3" r="A12" t="s">
        <v>390</v>
      </c>
    </row>
    <row spans="1:2" r="13">
      <c s="4" r="A13" t="s">
        <v>391</v>
      </c>
      <c s="4" r="B13" t="s">
        <v>398</v>
      </c>
    </row>
    <row spans="1:2" r="14">
      <c s="4" r="A14" t="s">
        <v>399</v>
      </c>
    </row>
    <row spans="1:2" r="15">
      <c s="3" r="A15" t="s">
        <v>390</v>
      </c>
    </row>
    <row spans="1:2" r="16">
      <c s="4" r="A16" t="s">
        <v>391</v>
      </c>
      <c s="4" r="B16"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61</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264</v>
      </c>
    </row>
    <row spans="1:2" r="4">
      <c s="4" r="A4" t="s">
        <v>407</v>
      </c>
      <c s="4" r="B4" t="s">
        <v>408</v>
      </c>
    </row>
    <row spans="1:2" r="5">
      <c s="4" r="A5" t="s">
        <v>409</v>
      </c>
      <c s="4" r="B5" t="s">
        <v>410</v>
      </c>
    </row>
    <row spans="1:2" r="6">
      <c s="4" r="A6" t="s">
        <v>411</v>
      </c>
      <c s="4" r="B6" t="s">
        <v>412</v>
      </c>
    </row>
    <row spans="1:2" r="7">
      <c s="4" r="A7" t="s">
        <v>413</v>
      </c>
      <c s="4" r="B7"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268</v>
      </c>
    </row>
    <row spans="1:2" r="4">
      <c s="4" r="A4" t="s">
        <v>416</v>
      </c>
      <c s="4" r="B4" t="s">
        <v>417</v>
      </c>
    </row>
    <row spans="1:2" r="5">
      <c s="4" r="A5" t="s">
        <v>418</v>
      </c>
      <c s="4" r="B5"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20</v>
      </c>
      <c s="2" r="B1" t="s">
        <v>1</v>
      </c>
    </row>
    <row spans="1:2" r="2">
      <c s="2" r="B2" t="s">
        <v>2</v>
      </c>
    </row>
    <row spans="1:2" r="3">
      <c s="3" r="A3" t="s">
        <v>272</v>
      </c>
    </row>
    <row spans="1:2" r="4">
      <c s="4" r="A4" t="s">
        <v>421</v>
      </c>
      <c s="4" r="B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423</v>
      </c>
      <c s="2" r="B1" t="s">
        <v>1</v>
      </c>
    </row>
    <row spans="1:2" r="2">
      <c s="2" r="B2" t="s">
        <v>2</v>
      </c>
    </row>
    <row spans="1:2" r="3">
      <c s="3" r="A3" t="s">
        <v>424</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31</v>
      </c>
      <c s="2" r="B1" t="s">
        <v>1</v>
      </c>
    </row>
    <row spans="1:4" r="2">
      <c s="2" r="B2" t="s">
        <v>2</v>
      </c>
      <c s="2" r="C2" t="s">
        <v>38</v>
      </c>
      <c s="2" r="D2" t="s">
        <v>432</v>
      </c>
    </row>
    <row spans="1:4" r="3">
      <c s="3" r="A3" t="s">
        <v>369</v>
      </c>
    </row>
    <row spans="1:4" r="4">
      <c s="4" r="A4" t="s">
        <v>433</v>
      </c>
      <c s="4" r="B4" t="s">
        <v>434</v>
      </c>
    </row>
    <row spans="1:4" r="5">
      <c s="4" r="A5" t="s">
        <v>435</v>
      </c>
      <c s="4" r="B5" t="s">
        <v>436</v>
      </c>
      <c s="4" r="C5" t="s">
        <v>437</v>
      </c>
      <c s="4" r="D5" t="s">
        <v>4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39</v>
      </c>
      <c s="2" r="B1" t="s">
        <v>1</v>
      </c>
    </row>
    <row spans="1:4" r="2">
      <c s="2" r="B2" t="s">
        <v>2</v>
      </c>
      <c s="2" r="C2" t="s">
        <v>38</v>
      </c>
      <c s="2" r="D2" t="s">
        <v>43</v>
      </c>
    </row>
    <row spans="1:4" r="3">
      <c s="3" r="A3" t="s">
        <v>285</v>
      </c>
    </row>
    <row spans="1:4" r="4">
      <c s="4" r="A4" t="s">
        <v>440</v>
      </c>
      <c s="4" r="B4" t="s">
        <v>441</v>
      </c>
      <c s="4" r="C4" t="s">
        <v>442</v>
      </c>
      <c s="4" r="D4" t="s">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44</v>
      </c>
      <c s="2" r="B1" t="s">
        <v>1</v>
      </c>
    </row>
    <row spans="1:4" r="2">
      <c s="2" r="B2" t="s">
        <v>2</v>
      </c>
      <c s="2" r="C2" t="s">
        <v>38</v>
      </c>
      <c s="2" r="D2" t="s">
        <v>43</v>
      </c>
    </row>
    <row spans="1:4" r="3">
      <c s="3" r="A3" t="s">
        <v>291</v>
      </c>
    </row>
    <row spans="1:4" r="4">
      <c s="4" r="A4" t="s">
        <v>294</v>
      </c>
      <c s="4" r="B4" t="s">
        <v>445</v>
      </c>
      <c s="4" r="C4" t="s">
        <v>446</v>
      </c>
      <c s="4" r="D4"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48</v>
      </c>
      <c s="2" r="B1" t="s">
        <v>1</v>
      </c>
    </row>
    <row spans="1:3" r="2">
      <c s="2" r="B2" t="s">
        <v>2</v>
      </c>
      <c s="2" r="C2" t="s">
        <v>38</v>
      </c>
    </row>
    <row spans="1:3" r="3">
      <c s="3" r="A3" t="s">
        <v>293</v>
      </c>
    </row>
    <row spans="1:3" r="4">
      <c s="4" r="A4" t="s">
        <v>449</v>
      </c>
      <c s="4" r="B4" t="s">
        <v>450</v>
      </c>
      <c s="4" r="C4" t="s">
        <v>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31</v>
      </c>
      <c s="2" r="B1" t="s">
        <v>2</v>
      </c>
      <c s="2" r="C1" t="s">
        <v>38</v>
      </c>
    </row>
    <row spans="1:3" r="2">
      <c s="3" r="A2" t="s">
        <v>132</v>
      </c>
    </row>
    <row spans="1:3" r="3">
      <c s="4" r="A3" t="s">
        <v>133</v>
      </c>
      <c s="7" r="B3" t="n">
        <v>93</v>
      </c>
      <c s="7" r="C3" t="n">
        <v>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52</v>
      </c>
      <c s="2" r="B1" t="s">
        <v>1</v>
      </c>
    </row>
    <row spans="1:4" r="2">
      <c s="2" r="B2" t="s">
        <v>2</v>
      </c>
      <c s="2" r="C2" t="s">
        <v>38</v>
      </c>
      <c s="2" r="D2" t="s">
        <v>43</v>
      </c>
    </row>
    <row spans="1:4" r="3">
      <c s="3" r="A3" t="s">
        <v>293</v>
      </c>
    </row>
    <row spans="1:4" r="4">
      <c s="4" r="A4" t="s">
        <v>453</v>
      </c>
      <c s="4" r="B4" t="s">
        <v>454</v>
      </c>
      <c s="4" r="C4" t="s">
        <v>455</v>
      </c>
      <c s="4" r="D4" t="s">
        <v>4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57</v>
      </c>
      <c s="2" r="B1" t="s">
        <v>1</v>
      </c>
    </row>
    <row spans="1:4" r="2">
      <c s="2" r="B2" t="s">
        <v>2</v>
      </c>
      <c s="2" r="C2" t="s">
        <v>38</v>
      </c>
      <c s="2" r="D2" t="s">
        <v>43</v>
      </c>
    </row>
    <row spans="1:4" r="3">
      <c s="3" r="A3" t="s">
        <v>291</v>
      </c>
    </row>
    <row spans="1:4" r="4">
      <c s="4" r="A4" t="s">
        <v>440</v>
      </c>
      <c s="4" r="B4" t="s">
        <v>441</v>
      </c>
      <c s="4" r="C4" t="s">
        <v>442</v>
      </c>
      <c s="4" r="D4" t="s">
        <v>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58</v>
      </c>
      <c s="2" r="B1" t="s">
        <v>1</v>
      </c>
    </row>
    <row spans="1:4" r="2">
      <c s="2" r="B2" t="s">
        <v>2</v>
      </c>
      <c s="2" r="C2" t="s">
        <v>38</v>
      </c>
      <c s="2" r="D2" t="s">
        <v>43</v>
      </c>
    </row>
    <row spans="1:4" r="3">
      <c s="3" r="A3" t="s">
        <v>293</v>
      </c>
    </row>
    <row spans="1:4" r="4">
      <c s="4" r="A4" t="s">
        <v>294</v>
      </c>
      <c s="4" r="B4" t="s">
        <v>445</v>
      </c>
      <c s="4" r="C4" t="s">
        <v>446</v>
      </c>
      <c s="4" r="D4" t="s">
        <v>4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9</v>
      </c>
      <c s="2" r="B1" t="s">
        <v>1</v>
      </c>
    </row>
    <row spans="1:3" r="2">
      <c s="2" r="B2" t="s">
        <v>2</v>
      </c>
      <c s="2" r="C2" t="s">
        <v>38</v>
      </c>
    </row>
    <row spans="1:3" r="3">
      <c s="3" r="A3" t="s">
        <v>293</v>
      </c>
    </row>
    <row spans="1:3" r="4">
      <c s="4" r="A4" t="s">
        <v>449</v>
      </c>
      <c s="4" r="B4" t="s">
        <v>450</v>
      </c>
      <c s="4" r="C4" t="s">
        <v>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60</v>
      </c>
      <c s="2" r="B1" t="s">
        <v>1</v>
      </c>
    </row>
    <row spans="1:4" r="2">
      <c s="2" r="B2" t="s">
        <v>2</v>
      </c>
      <c s="2" r="C2" t="s">
        <v>38</v>
      </c>
      <c s="2" r="D2" t="s">
        <v>43</v>
      </c>
    </row>
    <row spans="1:4" r="3">
      <c s="3" r="A3" t="s">
        <v>293</v>
      </c>
    </row>
    <row spans="1:4" r="4">
      <c s="4" r="A4" t="s">
        <v>453</v>
      </c>
      <c s="4" r="B4" t="s">
        <v>454</v>
      </c>
      <c s="4" r="C4" t="s">
        <v>455</v>
      </c>
      <c s="4" r="D4" t="s">
        <v>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s>
  <sheetData>
    <row spans="1:4" r="1">
      <c s="1" r="A1" t="s">
        <v>461</v>
      </c>
      <c s="2" r="B1" t="s">
        <v>1</v>
      </c>
    </row>
    <row spans="1:4" r="2">
      <c s="2" r="B2" t="s">
        <v>2</v>
      </c>
      <c s="2" r="C2" t="s">
        <v>38</v>
      </c>
      <c s="2" r="D2" t="s">
        <v>43</v>
      </c>
    </row>
    <row spans="1:4" r="3">
      <c s="3" r="A3" t="s">
        <v>302</v>
      </c>
    </row>
    <row spans="1:4" r="4">
      <c s="4" r="A4" t="s">
        <v>453</v>
      </c>
      <c s="4" r="B4" t="s">
        <v>454</v>
      </c>
      <c s="4" r="C4" t="s">
        <v>455</v>
      </c>
      <c s="4" r="D4" t="s">
        <v>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62</v>
      </c>
      <c s="2" r="B1" t="s">
        <v>1</v>
      </c>
    </row>
    <row spans="1:4" r="2">
      <c s="2" r="B2" t="s">
        <v>2</v>
      </c>
      <c s="2" r="C2" t="s">
        <v>38</v>
      </c>
      <c s="2" r="D2" t="s">
        <v>43</v>
      </c>
    </row>
    <row spans="1:4" r="3">
      <c s="3" r="A3" t="s">
        <v>304</v>
      </c>
    </row>
    <row spans="1:4" r="4">
      <c s="4" r="A4" t="s">
        <v>294</v>
      </c>
      <c s="4" r="B4" t="s">
        <v>445</v>
      </c>
      <c s="4" r="C4" t="s">
        <v>446</v>
      </c>
      <c s="4" r="D4" t="s">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s>
  <sheetData>
    <row spans="1:4" r="1">
      <c s="1" r="A1" t="s">
        <v>463</v>
      </c>
      <c s="2" r="B1" t="s">
        <v>1</v>
      </c>
    </row>
    <row spans="1:4" r="2">
      <c s="2" r="B2" t="s">
        <v>2</v>
      </c>
      <c s="2" r="C2" t="s">
        <v>38</v>
      </c>
      <c s="2" r="D2" t="s">
        <v>43</v>
      </c>
    </row>
    <row spans="1:4" r="3">
      <c s="4" r="A3" t="s">
        <v>440</v>
      </c>
      <c s="4" r="B3" t="s">
        <v>441</v>
      </c>
      <c s="4" r="C3" t="s">
        <v>442</v>
      </c>
      <c s="4" r="D3" t="s">
        <v>4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64</v>
      </c>
      <c s="2" r="B1" t="s">
        <v>1</v>
      </c>
    </row>
    <row spans="1:2" r="2">
      <c s="2" r="B2" t="s">
        <v>2</v>
      </c>
    </row>
    <row spans="1:2" r="3">
      <c s="3" r="A3" t="s">
        <v>308</v>
      </c>
    </row>
    <row spans="1:2" r="4">
      <c s="4" r="A4" t="s">
        <v>465</v>
      </c>
      <c s="4" r="B4" t="s">
        <v>466</v>
      </c>
    </row>
    <row spans="1:2" r="5">
      <c s="4" r="A5" t="s">
        <v>467</v>
      </c>
      <c s="4" r="B5"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69</v>
      </c>
      <c s="2" r="B1" t="s">
        <v>1</v>
      </c>
    </row>
    <row spans="1:2" r="2">
      <c s="2" r="B2" t="s">
        <v>2</v>
      </c>
    </row>
    <row spans="1:2" r="3">
      <c s="3" r="A3" t="s">
        <v>312</v>
      </c>
    </row>
    <row spans="1:2" r="4">
      <c s="4" r="A4" t="s">
        <v>470</v>
      </c>
      <c s="4" r="B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4"/>
    <col customWidth="1" max="5" min="5" width="14"/>
    <col customWidth="1" max="6" min="6" width="12"/>
    <col customWidth="1" max="7" min="7" width="14"/>
    <col customWidth="1" max="8" min="8" width="16"/>
  </cols>
  <sheetData>
    <row spans="1:8" r="1">
      <c s="1" r="A1" t="s">
        <v>134</v>
      </c>
      <c s="2" r="C1" t="s">
        <v>1</v>
      </c>
    </row>
    <row spans="1:8" r="2">
      <c s="2" r="C2" t="s">
        <v>2</v>
      </c>
      <c s="2" r="E2" t="s">
        <v>38</v>
      </c>
      <c s="2" r="G2" t="s">
        <v>43</v>
      </c>
    </row>
    <row spans="1:8" r="3">
      <c s="4" r="A3" t="s">
        <v>135</v>
      </c>
      <c s="7" r="C3" t="n">
        <v>-251</v>
      </c>
      <c s="7" r="E3" t="n">
        <v>-180</v>
      </c>
      <c s="4" r="F3" t="s">
        <v>45</v>
      </c>
      <c s="7" r="G3" t="n">
        <v>-63</v>
      </c>
      <c s="4" r="H3" t="s">
        <v>45</v>
      </c>
    </row>
    <row spans="1:8" r="4">
      <c s="3" r="A4" t="s">
        <v>136</v>
      </c>
    </row>
    <row spans="1:8" r="5">
      <c s="4" r="A5" t="s">
        <v>137</v>
      </c>
      <c s="6" r="C5" t="n">
        <v>78</v>
      </c>
      <c s="6" r="E5" t="n">
        <v>108</v>
      </c>
      <c s="4" r="F5" t="s">
        <v>138</v>
      </c>
      <c s="6" r="G5" t="n">
        <v>134</v>
      </c>
      <c s="4" r="H5" t="s">
        <v>139</v>
      </c>
    </row>
    <row spans="1:8" r="6">
      <c s="3" r="A6" t="s">
        <v>140</v>
      </c>
    </row>
    <row spans="1:8" r="7">
      <c s="4" r="A7" t="s">
        <v>141</v>
      </c>
      <c s="6" r="C7" t="n">
        <v>29</v>
      </c>
      <c s="6" r="E7" t="n">
        <v>5</v>
      </c>
      <c s="4" r="F7" t="s">
        <v>45</v>
      </c>
      <c s="6" r="G7" t="n">
        <v>-6</v>
      </c>
      <c s="4" r="H7" t="s">
        <v>45</v>
      </c>
    </row>
    <row spans="1:8" r="8">
      <c s="4" r="A8" t="s">
        <v>50</v>
      </c>
      <c s="6" r="C8" t="n">
        <v>265</v>
      </c>
      <c s="6" r="E8" t="n">
        <v>202</v>
      </c>
      <c s="4" r="F8" t="s">
        <v>90</v>
      </c>
      <c s="6" r="G8" t="n">
        <v>74</v>
      </c>
      <c s="4" r="H8" t="s">
        <v>90</v>
      </c>
    </row>
    <row spans="1:8" r="9">
      <c s="4" r="A9" t="s">
        <v>142</v>
      </c>
      <c s="6" r="C9" t="n">
        <v>7</v>
      </c>
      <c s="6" r="E9" t="n">
        <v>5</v>
      </c>
      <c s="4" r="F9" t="s">
        <v>45</v>
      </c>
      <c s="6" r="G9" t="n">
        <v>4</v>
      </c>
      <c s="4" r="H9" t="s">
        <v>45</v>
      </c>
    </row>
    <row spans="1:8" r="10">
      <c s="4" r="A10" t="s">
        <v>143</v>
      </c>
      <c s="6" r="C10" t="n">
        <v>54</v>
      </c>
      <c s="6" r="E10" t="n">
        <v>28</v>
      </c>
      <c s="4" r="F10" t="s">
        <v>45</v>
      </c>
      <c s="6" r="G10" t="n">
        <v>1</v>
      </c>
      <c s="4" r="H10" t="s">
        <v>45</v>
      </c>
    </row>
    <row spans="1:8" r="11">
      <c s="4" r="A11" t="s">
        <v>144</v>
      </c>
      <c s="6" r="C11" t="n">
        <v>9</v>
      </c>
      <c s="6" r="E11" t="n">
        <v>0</v>
      </c>
      <c s="4" r="F11" t="s">
        <v>90</v>
      </c>
      <c s="6" r="G11" t="n">
        <v>0</v>
      </c>
      <c s="4" r="H11" t="s">
        <v>90</v>
      </c>
    </row>
    <row spans="1:8" r="12">
      <c s="4" r="A12" t="s">
        <v>145</v>
      </c>
      <c s="6" r="C12" t="n">
        <v>0</v>
      </c>
      <c s="6" r="E12" t="n">
        <v>0</v>
      </c>
      <c s="4" r="F12" t="s">
        <v>45</v>
      </c>
      <c s="6" r="G12" t="n">
        <v>-3</v>
      </c>
      <c s="4" r="H12" t="s">
        <v>45</v>
      </c>
    </row>
    <row spans="1:8" r="13">
      <c s="4" r="A13" t="s">
        <v>146</v>
      </c>
      <c s="6" r="C13" t="n">
        <v>-45</v>
      </c>
      <c s="6" r="E13" t="n">
        <v>-14</v>
      </c>
      <c s="4" r="F13" t="s">
        <v>45</v>
      </c>
      <c s="6" r="G13" t="n">
        <v>-21</v>
      </c>
      <c s="4" r="H13" t="s">
        <v>45</v>
      </c>
    </row>
    <row spans="1:8" r="14">
      <c s="4" r="A14" t="s">
        <v>147</v>
      </c>
      <c s="6" r="C14" t="n">
        <v>-25</v>
      </c>
      <c s="6" r="E14" t="n">
        <v>-24</v>
      </c>
      <c s="4" r="F14" t="s">
        <v>45</v>
      </c>
      <c s="6" r="G14" t="n">
        <v>-63</v>
      </c>
      <c s="4" r="H14" t="s">
        <v>45</v>
      </c>
    </row>
    <row spans="1:8" r="15">
      <c s="4" r="A15" t="s">
        <v>148</v>
      </c>
      <c s="6" r="C15" t="n">
        <v>372</v>
      </c>
      <c s="6" r="E15" t="n">
        <v>310</v>
      </c>
      <c s="4" r="F15" t="s">
        <v>45</v>
      </c>
      <c s="6" r="G15" t="n">
        <v>120</v>
      </c>
      <c s="4" r="H15" t="s">
        <v>45</v>
      </c>
    </row>
    <row spans="1:8" r="16">
      <c s="3" r="A16" t="s">
        <v>149</v>
      </c>
    </row>
    <row spans="1:8" r="17">
      <c s="4" r="A17" t="s">
        <v>150</v>
      </c>
      <c s="6" r="C17" t="n">
        <v>-37</v>
      </c>
      <c s="6" r="E17" t="n">
        <v>-901</v>
      </c>
      <c s="4" r="F17" t="s">
        <v>45</v>
      </c>
      <c s="6" r="G17" t="n">
        <v>-120</v>
      </c>
    </row>
    <row spans="1:8" r="18">
      <c s="4" r="A18" t="s">
        <v>151</v>
      </c>
      <c s="4" r="B18" t="s">
        <v>45</v>
      </c>
      <c s="6" r="G18" t="n">
        <v>120</v>
      </c>
    </row>
    <row spans="1:8" r="19">
      <c s="4" r="A19" t="s">
        <v>152</v>
      </c>
      <c s="6" r="C19" t="n">
        <v>-698</v>
      </c>
      <c s="6" r="E19" t="n">
        <v>-311</v>
      </c>
      <c s="4" r="F19" t="s">
        <v>45</v>
      </c>
      <c s="6" r="G19" t="n">
        <v>0</v>
      </c>
      <c s="4" r="H19" t="s">
        <v>45</v>
      </c>
    </row>
    <row spans="1:8" r="20">
      <c s="4" r="A20" t="s">
        <v>153</v>
      </c>
      <c s="6" r="C20" t="n">
        <v>-29</v>
      </c>
      <c s="6" r="E20" t="n">
        <v>-33</v>
      </c>
      <c s="4" r="F20" t="s">
        <v>45</v>
      </c>
      <c s="6" r="G20" t="n">
        <v>-353</v>
      </c>
      <c s="4" r="H20" t="s">
        <v>45</v>
      </c>
    </row>
    <row spans="1:8" r="21">
      <c s="4" r="A21" t="s">
        <v>154</v>
      </c>
      <c s="6" r="C21" t="n">
        <v>-1</v>
      </c>
      <c s="6" r="E21" t="n">
        <v>49</v>
      </c>
      <c s="4" r="F21" t="s">
        <v>45</v>
      </c>
      <c s="6" r="G21" t="n">
        <v>-43</v>
      </c>
      <c s="4" r="H21" t="s">
        <v>45</v>
      </c>
    </row>
    <row spans="1:8" r="22">
      <c s="4" r="A22" t="s">
        <v>155</v>
      </c>
      <c s="6" r="C22" t="n">
        <v>7</v>
      </c>
      <c s="6" r="E22" t="n">
        <v>8</v>
      </c>
      <c s="4" r="F22" t="s">
        <v>45</v>
      </c>
      <c s="6" r="G22" t="n">
        <v>10</v>
      </c>
    </row>
    <row spans="1:8" r="23">
      <c s="4" r="A23" t="s">
        <v>156</v>
      </c>
      <c s="4" r="B23" t="s">
        <v>45</v>
      </c>
      <c s="6" r="G23" t="n">
        <v>-10</v>
      </c>
    </row>
    <row spans="1:8" r="24">
      <c s="4" r="A24" t="s">
        <v>157</v>
      </c>
      <c s="6" r="C24" t="n">
        <v>0</v>
      </c>
      <c s="6" r="E24" t="n">
        <v>137</v>
      </c>
      <c s="4" r="F24" t="s">
        <v>45</v>
      </c>
      <c s="6" r="G24" t="n">
        <v>25</v>
      </c>
      <c s="4" r="H24" t="s">
        <v>45</v>
      </c>
    </row>
    <row spans="1:8" r="25">
      <c s="4" r="A25" t="s">
        <v>158</v>
      </c>
      <c s="6" r="C25" t="n">
        <v>-360</v>
      </c>
      <c s="6" r="E25" t="n">
        <v>7</v>
      </c>
      <c s="4" r="F25" t="s">
        <v>45</v>
      </c>
      <c s="6" r="G25" t="n">
        <v>-34</v>
      </c>
      <c s="4" r="H25" t="s">
        <v>45</v>
      </c>
    </row>
    <row spans="1:8" r="26">
      <c s="4" r="A26" t="s">
        <v>159</v>
      </c>
      <c s="6" r="C26" t="n">
        <v>0</v>
      </c>
      <c s="6" r="E26" t="n">
        <v>11</v>
      </c>
      <c s="4" r="F26" t="s">
        <v>45</v>
      </c>
      <c s="6" r="G26" t="n">
        <v>0</v>
      </c>
      <c s="4" r="H26" t="s">
        <v>45</v>
      </c>
    </row>
    <row spans="1:8" r="27">
      <c s="4" r="A27" t="s">
        <v>160</v>
      </c>
      <c s="6" r="C27" t="n">
        <v>-1118</v>
      </c>
      <c s="6" r="E27" t="n">
        <v>-1033</v>
      </c>
      <c s="4" r="F27" t="s">
        <v>45</v>
      </c>
      <c s="6" r="G27" t="n">
        <v>-515</v>
      </c>
      <c s="4" r="H27" t="s">
        <v>45</v>
      </c>
    </row>
    <row spans="1:8" r="28">
      <c s="3" r="A28" t="s">
        <v>161</v>
      </c>
    </row>
    <row spans="1:8" r="29">
      <c s="4" r="A29" t="s">
        <v>162</v>
      </c>
      <c s="6" r="C29" t="n">
        <v>122</v>
      </c>
      <c s="6" r="E29" t="n">
        <v>190</v>
      </c>
      <c s="4" r="F29" t="s">
        <v>45</v>
      </c>
      <c s="6" r="G29" t="n">
        <v>0</v>
      </c>
      <c s="4" r="H29" t="s">
        <v>45</v>
      </c>
    </row>
    <row spans="1:8" r="30">
      <c s="4" r="A30" t="s">
        <v>163</v>
      </c>
      <c s="6" r="C30" t="n">
        <v>0</v>
      </c>
      <c s="6" r="E30" t="n">
        <v>2</v>
      </c>
      <c s="4" r="F30" t="s">
        <v>45</v>
      </c>
      <c s="6" r="G30" t="n">
        <v>171</v>
      </c>
      <c s="4" r="H30" t="s">
        <v>45</v>
      </c>
    </row>
    <row spans="1:8" r="31">
      <c s="4" r="A31" t="s">
        <v>164</v>
      </c>
      <c s="6" r="C31" t="n">
        <v>-38</v>
      </c>
      <c s="6" r="E31" t="n">
        <v>-290</v>
      </c>
      <c s="4" r="F31" t="s">
        <v>45</v>
      </c>
      <c s="6" r="G31" t="n">
        <v>-707</v>
      </c>
      <c s="4" r="H31" t="s">
        <v>45</v>
      </c>
    </row>
    <row spans="1:8" r="32">
      <c s="4" r="A32" t="s">
        <v>165</v>
      </c>
      <c s="6" r="C32" t="n">
        <v>599</v>
      </c>
      <c s="6" r="E32" t="n">
        <v>630</v>
      </c>
      <c s="4" r="F32" t="s">
        <v>45</v>
      </c>
      <c s="6" r="G32" t="n">
        <v>468</v>
      </c>
      <c s="4" r="H32" t="s">
        <v>45</v>
      </c>
    </row>
    <row spans="1:8" r="33">
      <c s="4" r="A33" t="s">
        <v>166</v>
      </c>
      <c s="6" r="C33" t="n">
        <v>-139</v>
      </c>
      <c s="6" r="E33" t="n">
        <v>-101</v>
      </c>
      <c s="4" r="F33" t="s">
        <v>45</v>
      </c>
      <c s="6" r="G33" t="n">
        <v>-15</v>
      </c>
      <c s="4" r="H33" t="s">
        <v>45</v>
      </c>
    </row>
    <row spans="1:8" r="34">
      <c s="4" r="A34" t="s">
        <v>167</v>
      </c>
      <c s="6" r="C34" t="n">
        <v>557</v>
      </c>
      <c s="6" r="E34" t="n">
        <v>630</v>
      </c>
      <c s="4" r="F34" t="s">
        <v>45</v>
      </c>
      <c s="6" r="G34" t="n">
        <v>594</v>
      </c>
      <c s="4" r="H34" t="s">
        <v>45</v>
      </c>
    </row>
    <row spans="1:8" r="35">
      <c s="4" r="A35" t="s">
        <v>168</v>
      </c>
      <c s="6" r="C35" t="n">
        <v>281</v>
      </c>
      <c s="6" r="E35" t="n">
        <v>337</v>
      </c>
      <c s="4" r="F35" t="s">
        <v>45</v>
      </c>
      <c s="6" r="G35" t="n">
        <v>0</v>
      </c>
      <c s="4" r="H35" t="s">
        <v>45</v>
      </c>
    </row>
    <row spans="1:8" r="36">
      <c s="4" r="A36" t="s">
        <v>169</v>
      </c>
      <c s="6" r="C36" t="n">
        <v>-7</v>
      </c>
      <c s="6" r="E36" t="n">
        <v>-28</v>
      </c>
      <c s="4" r="F36" t="s">
        <v>45</v>
      </c>
      <c s="6" r="G36" t="n">
        <v>-5</v>
      </c>
      <c s="4" r="H36" t="s">
        <v>45</v>
      </c>
    </row>
    <row spans="1:8" r="37">
      <c s="4" r="A37" t="s">
        <v>170</v>
      </c>
      <c s="6" r="C37" t="n">
        <v>-948</v>
      </c>
      <c s="6" r="E37" t="n">
        <v>-277</v>
      </c>
      <c s="4" r="F37" t="s">
        <v>45</v>
      </c>
      <c s="6" r="G37" t="n">
        <v>-72</v>
      </c>
      <c s="4" r="H37" t="s">
        <v>45</v>
      </c>
    </row>
    <row spans="1:8" r="38">
      <c s="4" r="A38" t="s">
        <v>171</v>
      </c>
      <c s="6" r="C38" t="n">
        <v>0</v>
      </c>
      <c s="6" r="E38" t="n">
        <v>0</v>
      </c>
      <c s="4" r="F38" t="s">
        <v>45</v>
      </c>
      <c s="6" r="G38" t="n">
        <v>-2</v>
      </c>
      <c s="4" r="H38" t="s">
        <v>45</v>
      </c>
    </row>
    <row spans="1:8" r="39">
      <c s="4" r="A39" t="s">
        <v>172</v>
      </c>
      <c s="6" r="C39" t="n">
        <v>427</v>
      </c>
      <c s="6" r="E39" t="n">
        <v>1093</v>
      </c>
      <c s="4" r="F39" t="s">
        <v>45</v>
      </c>
      <c s="6" r="G39" t="n">
        <v>432</v>
      </c>
      <c s="4" r="H39" t="s">
        <v>45</v>
      </c>
    </row>
    <row spans="1:8" r="40">
      <c s="4" r="A40" t="s">
        <v>173</v>
      </c>
      <c s="6" r="C40" t="n">
        <v>-319</v>
      </c>
      <c s="6" r="E40" t="n">
        <v>370</v>
      </c>
      <c s="4" r="F40" t="s">
        <v>45</v>
      </c>
      <c s="6" r="G40" t="n">
        <v>37</v>
      </c>
      <c s="4" r="H40" t="s">
        <v>45</v>
      </c>
    </row>
    <row spans="1:8" r="41">
      <c s="4" r="A41" t="s">
        <v>174</v>
      </c>
      <c s="4" r="B41" t="s">
        <v>45</v>
      </c>
      <c s="6" r="C41" t="n">
        <v>429</v>
      </c>
      <c s="4" r="D41" t="s">
        <v>75</v>
      </c>
      <c s="6" r="E41" t="n">
        <v>59</v>
      </c>
      <c s="6" r="G41" t="n">
        <v>22</v>
      </c>
    </row>
    <row spans="1:8" r="42">
      <c s="4" r="A42" t="s">
        <v>175</v>
      </c>
      <c s="6" r="C42" t="n">
        <v>110</v>
      </c>
      <c s="6" r="E42" t="n">
        <v>429</v>
      </c>
      <c s="4" r="F42" t="s">
        <v>176</v>
      </c>
      <c s="6" r="G42" t="n">
        <v>59</v>
      </c>
      <c s="4" r="H42" t="s">
        <v>45</v>
      </c>
    </row>
    <row spans="1:8" r="43">
      <c s="4" r="A43" t="s">
        <v>177</v>
      </c>
      <c s="6" r="C43" t="n">
        <v>1</v>
      </c>
      <c s="6" r="E43" t="n">
        <v>-21</v>
      </c>
      <c s="4" r="F43" t="s">
        <v>45</v>
      </c>
      <c s="6" r="G43" t="n">
        <v>1</v>
      </c>
      <c s="4" r="H43" t="s">
        <v>45</v>
      </c>
    </row>
    <row spans="1:8" r="44">
      <c s="4" r="A44" t="s">
        <v>178</v>
      </c>
      <c s="6" r="C44" t="n">
        <v>0</v>
      </c>
      <c s="6" r="E44" t="n">
        <v>0</v>
      </c>
      <c s="4" r="F44" t="s">
        <v>45</v>
      </c>
      <c s="6" r="G44" t="n">
        <v>207</v>
      </c>
      <c s="4" r="H44" t="s">
        <v>45</v>
      </c>
    </row>
    <row spans="1:8" r="45">
      <c s="4" r="A45" t="s">
        <v>179</v>
      </c>
      <c s="6" r="G45" t="n">
        <v>75</v>
      </c>
    </row>
    <row spans="1:8" r="46">
      <c s="4" r="A46" t="s">
        <v>180</v>
      </c>
      <c s="6" r="C46" t="n">
        <v>0</v>
      </c>
      <c s="6" r="E46" t="n">
        <v>0</v>
      </c>
      <c s="4" r="F46" t="s">
        <v>45</v>
      </c>
      <c s="6" r="G46" t="n">
        <v>-12</v>
      </c>
      <c s="4" r="H46" t="s">
        <v>45</v>
      </c>
    </row>
    <row spans="1:8" r="47">
      <c s="4" r="A47" t="s">
        <v>181</v>
      </c>
    </row>
    <row spans="1:8" r="48">
      <c s="3" r="A48" t="s">
        <v>161</v>
      </c>
    </row>
    <row spans="1:8" r="49">
      <c s="4" r="A49" t="s">
        <v>164</v>
      </c>
      <c s="4" r="B49" t="s">
        <v>45</v>
      </c>
      <c s="7" r="E49" t="n">
        <v>-1021</v>
      </c>
      <c s="7" r="G49" t="n">
        <v>-76</v>
      </c>
    </row>
    <row spans="1:8" r="50">
      <c s="4" r="A50" t="s">
        <v>182</v>
      </c>
      <c s="7" r="C50" t="n">
        <v>-22</v>
      </c>
    </row>
    <row spans="1:8" r="51">
      <c r="A51" t="n"/>
    </row>
    <row spans="1:8" r="52">
      <c s="4" r="A52" t="s">
        <v>45</v>
      </c>
      <c s="4" r="B52" t="s">
        <v>74</v>
      </c>
    </row>
    <row spans="1:8" r="53">
      <c s="4" r="A53" t="s">
        <v>36</v>
      </c>
      <c s="4" r="B53" t="s">
        <v>71</v>
      </c>
    </row>
    <row spans="1:8" r="54">
      <c s="4" r="A54" t="s">
        <v>39</v>
      </c>
      <c s="4" r="B54" t="s">
        <v>71</v>
      </c>
    </row>
    <row spans="1:8" r="55">
      <c s="4" r="A55" t="s">
        <v>73</v>
      </c>
      <c s="4" r="B55" t="s">
        <v>76</v>
      </c>
    </row>
    <row spans="1:8" r="56">
      <c s="4" r="A56" t="s">
        <v>75</v>
      </c>
      <c s="4" r="B56" t="s">
        <v>71</v>
      </c>
    </row>
  </sheetData>
  <mergeCells count="11">
    <mergeCell ref="A1:B2"/>
    <mergeCell ref="C1:H1"/>
    <mergeCell ref="C2:D2"/>
    <mergeCell ref="E2:F2"/>
    <mergeCell ref="G2:H2"/>
    <mergeCell ref="A51:G51"/>
    <mergeCell ref="B52:G52"/>
    <mergeCell ref="B53:G53"/>
    <mergeCell ref="B54:G54"/>
    <mergeCell ref="B55:G55"/>
    <mergeCell ref="B56:G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72</v>
      </c>
      <c s="2" r="B1" t="s">
        <v>1</v>
      </c>
    </row>
    <row spans="1:2" r="2">
      <c s="2" r="B2" t="s">
        <v>2</v>
      </c>
    </row>
    <row spans="1:2" r="3">
      <c s="3" r="A3" t="s">
        <v>316</v>
      </c>
    </row>
    <row spans="1:2" r="4">
      <c s="4" r="A4" t="s">
        <v>317</v>
      </c>
      <c s="4" r="B4" t="s">
        <v>318</v>
      </c>
    </row>
    <row spans="1:2" r="5">
      <c s="4" r="A5" t="s">
        <v>473</v>
      </c>
      <c s="4" r="B5" t="s">
        <v>474</v>
      </c>
    </row>
    <row spans="1:2" r="6">
      <c s="4" r="A6" t="s">
        <v>475</v>
      </c>
      <c s="4" r="B6"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U2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7"/>
    <col customWidth="1" max="8" min="8" width="21"/>
    <col customWidth="1" max="9" min="9" width="27"/>
    <col customWidth="1" max="10" min="10" width="21"/>
    <col customWidth="1" max="11" min="11" width="21"/>
    <col customWidth="1" max="12" min="12" width="23"/>
    <col customWidth="1" max="13" min="13" width="5"/>
    <col customWidth="1" max="14" min="14" width="21"/>
    <col customWidth="1" max="15" min="15" width="10"/>
    <col customWidth="1" max="16" min="16" width="21"/>
    <col customWidth="1" max="17" min="17" width="10"/>
    <col customWidth="1" max="18" min="18" width="23"/>
    <col customWidth="1" max="19" min="19" width="14"/>
    <col customWidth="1" max="20" min="20" width="14"/>
    <col customWidth="1" max="21" min="21" width="21"/>
  </cols>
  <sheetData>
    <row spans="1:21" r="1">
      <c s="1" r="A1" t="s">
        <v>477</v>
      </c>
      <c s="2" r="C1" t="s">
        <v>478</v>
      </c>
      <c s="2" r="D1" t="s">
        <v>479</v>
      </c>
      <c s="2" r="E1" t="s">
        <v>480</v>
      </c>
      <c s="2" r="F1" t="s">
        <v>481</v>
      </c>
      <c s="2" r="G1" t="s">
        <v>482</v>
      </c>
      <c s="2" r="H1" t="s">
        <v>483</v>
      </c>
      <c s="2" r="I1" t="s">
        <v>484</v>
      </c>
      <c s="2" r="J1" t="s">
        <v>485</v>
      </c>
      <c s="2" r="K1" t="s">
        <v>486</v>
      </c>
      <c s="2" r="L1" t="s">
        <v>487</v>
      </c>
      <c s="2" r="N1" t="s">
        <v>488</v>
      </c>
      <c s="2" r="P1" t="s">
        <v>485</v>
      </c>
      <c s="2" r="R1" t="s">
        <v>489</v>
      </c>
      <c s="2" r="S1" t="s">
        <v>35</v>
      </c>
      <c s="2" r="T1" t="s">
        <v>4</v>
      </c>
      <c s="2" r="U1" t="s">
        <v>490</v>
      </c>
    </row>
    <row spans="1:21" r="2">
      <c s="3" r="A2" t="s">
        <v>239</v>
      </c>
    </row>
    <row spans="1:21" r="3">
      <c s="4" r="A3" t="s">
        <v>491</v>
      </c>
      <c s="6" r="L3" t="n">
        <v>134</v>
      </c>
    </row>
    <row spans="1:21" r="4">
      <c s="4" r="A4" t="s">
        <v>492</v>
      </c>
      <c s="7" r="J4" t="n">
        <v>-1000000</v>
      </c>
      <c s="7" r="L4" t="n">
        <v>-85000000</v>
      </c>
      <c s="7" r="N4" t="n">
        <v>-67000000</v>
      </c>
      <c s="7" r="P4" t="n">
        <v>-1000000</v>
      </c>
      <c s="7" r="U4" t="n">
        <v>-48000000</v>
      </c>
    </row>
    <row spans="1:21" r="5">
      <c s="4" r="A5" t="s">
        <v>493</v>
      </c>
      <c s="7" r="K5" t="n">
        <v>3000000</v>
      </c>
    </row>
    <row spans="1:21" r="6">
      <c s="4" r="A6" t="s">
        <v>494</v>
      </c>
      <c s="4" r="B6" t="s">
        <v>90</v>
      </c>
      <c s="6" r="L6" t="n">
        <v>4559</v>
      </c>
    </row>
    <row spans="1:21" r="7">
      <c s="4" r="A7" t="s">
        <v>495</v>
      </c>
      <c s="7" r="L7" t="n">
        <v>10000000</v>
      </c>
      <c s="6" r="N7" t="n">
        <v>8000000</v>
      </c>
      <c s="4" r="O7" t="s">
        <v>39</v>
      </c>
      <c s="6" r="P7" t="n">
        <v>7000000</v>
      </c>
      <c s="4" r="Q7" t="s">
        <v>39</v>
      </c>
    </row>
    <row spans="1:21" r="8">
      <c s="4" r="A8" t="s">
        <v>496</v>
      </c>
      <c s="6" r="L8" t="n">
        <v>-37000000</v>
      </c>
      <c s="6" r="N8" t="n">
        <v>-901000000</v>
      </c>
      <c s="4" r="O8" t="s">
        <v>73</v>
      </c>
      <c s="6" r="P8" t="n">
        <v>-120000000</v>
      </c>
    </row>
    <row spans="1:21" r="9">
      <c s="4" r="A9" t="s">
        <v>497</v>
      </c>
      <c s="6" r="N9" t="n">
        <v>1000000</v>
      </c>
    </row>
    <row spans="1:21" r="10">
      <c s="4" r="A10" t="s">
        <v>498</v>
      </c>
      <c s="7" r="L10" t="n">
        <v>599000000</v>
      </c>
      <c s="6" r="N10" t="n">
        <v>630000000</v>
      </c>
      <c s="4" r="O10" t="s">
        <v>73</v>
      </c>
      <c s="6" r="P10" t="n">
        <v>468000000</v>
      </c>
      <c s="4" r="Q10" t="s">
        <v>73</v>
      </c>
    </row>
    <row spans="1:21" r="11">
      <c s="4" r="A11" t="s">
        <v>499</v>
      </c>
    </row>
    <row spans="1:21" r="12">
      <c s="3" r="A12" t="s">
        <v>239</v>
      </c>
    </row>
    <row spans="1:21" r="13">
      <c s="4" r="A13" t="s">
        <v>494</v>
      </c>
      <c s="4" r="B13" t="s">
        <v>45</v>
      </c>
      <c s="6" r="L13" t="n">
        <v>9</v>
      </c>
    </row>
    <row spans="1:21" r="14">
      <c s="4" r="A14" t="s">
        <v>500</v>
      </c>
    </row>
    <row spans="1:21" r="15">
      <c s="3" r="A15" t="s">
        <v>239</v>
      </c>
    </row>
    <row spans="1:21" r="16">
      <c s="4" r="A16" t="s">
        <v>494</v>
      </c>
      <c s="4" r="B16" t="s">
        <v>45</v>
      </c>
      <c s="6" r="L16" t="n">
        <v>1999</v>
      </c>
    </row>
    <row spans="1:21" r="17">
      <c s="4" r="A17" t="s">
        <v>501</v>
      </c>
    </row>
    <row spans="1:21" r="18">
      <c s="3" r="A18" t="s">
        <v>239</v>
      </c>
    </row>
    <row spans="1:21" r="19">
      <c s="4" r="A19" t="s">
        <v>502</v>
      </c>
      <c s="4" r="B19" t="s">
        <v>75</v>
      </c>
      <c s="4" r="L19" t="s">
        <v>503</v>
      </c>
    </row>
    <row spans="1:21" r="20">
      <c s="4" r="A20" t="s">
        <v>504</v>
      </c>
      <c s="4" r="B20" t="s">
        <v>176</v>
      </c>
      <c s="6" r="L20" t="n">
        <v>1315</v>
      </c>
    </row>
    <row spans="1:21" r="21">
      <c s="4" r="A21" t="s">
        <v>494</v>
      </c>
      <c s="4" r="B21" t="s">
        <v>45</v>
      </c>
      <c s="6" r="L21" t="n">
        <v>124</v>
      </c>
    </row>
    <row spans="1:21" r="22">
      <c s="4" r="A22" t="s">
        <v>505</v>
      </c>
    </row>
    <row spans="1:21" r="23">
      <c s="3" r="A23" t="s">
        <v>239</v>
      </c>
    </row>
    <row spans="1:21" r="24">
      <c s="4" r="A24" t="s">
        <v>494</v>
      </c>
      <c s="4" r="B24" t="s">
        <v>45</v>
      </c>
      <c s="6" r="L24" t="n">
        <v>1945</v>
      </c>
    </row>
    <row spans="1:21" r="25">
      <c s="4" r="A25" t="s">
        <v>506</v>
      </c>
    </row>
    <row spans="1:21" r="26">
      <c s="3" r="A26" t="s">
        <v>239</v>
      </c>
    </row>
    <row spans="1:21" r="27">
      <c s="4" r="A27" t="s">
        <v>494</v>
      </c>
      <c s="4" r="B27" t="s">
        <v>45</v>
      </c>
      <c s="6" r="L27" t="n">
        <v>482</v>
      </c>
    </row>
    <row spans="1:21" r="28">
      <c s="4" r="A28" t="s">
        <v>507</v>
      </c>
    </row>
    <row spans="1:21" r="29">
      <c s="3" r="A29" t="s">
        <v>239</v>
      </c>
    </row>
    <row spans="1:21" r="30">
      <c s="4" r="A30" t="s">
        <v>508</v>
      </c>
      <c s="6" r="E30" t="n">
        <v>28198000</v>
      </c>
      <c s="6" r="I30" t="n">
        <v>22511250</v>
      </c>
    </row>
    <row spans="1:21" r="31">
      <c s="4" r="A31" t="s">
        <v>509</v>
      </c>
      <c s="6" r="I31" t="n">
        <v>19011250</v>
      </c>
    </row>
    <row spans="1:21" r="32">
      <c s="4" r="A32" t="s">
        <v>510</v>
      </c>
      <c s="7" r="I32" t="n">
        <v>395000000</v>
      </c>
    </row>
    <row spans="1:21" r="33">
      <c s="4" r="A33" t="s">
        <v>7</v>
      </c>
    </row>
    <row spans="1:21" r="34">
      <c s="3" r="A34" t="s">
        <v>239</v>
      </c>
    </row>
    <row spans="1:21" r="35">
      <c s="4" r="A35" t="s">
        <v>495</v>
      </c>
      <c s="7" r="L35" t="n">
        <v>0</v>
      </c>
      <c s="4" r="M35" t="s">
        <v>69</v>
      </c>
      <c s="6" r="N35" t="n">
        <v>0</v>
      </c>
      <c s="4" r="O35" t="s">
        <v>511</v>
      </c>
      <c s="6" r="P35" t="n">
        <v>0</v>
      </c>
      <c s="4" r="Q35" t="s">
        <v>512</v>
      </c>
    </row>
    <row spans="1:21" r="36">
      <c s="4" r="A36" t="s">
        <v>496</v>
      </c>
      <c s="6" r="L36" t="n">
        <v>0</v>
      </c>
      <c s="4" r="M36" t="s">
        <v>513</v>
      </c>
      <c s="6" r="N36" t="n">
        <v>0</v>
      </c>
      <c s="4" r="O36" t="s">
        <v>514</v>
      </c>
      <c s="6" r="P36" t="n">
        <v>0</v>
      </c>
      <c s="4" r="Q36" t="s">
        <v>515</v>
      </c>
    </row>
    <row spans="1:21" r="37">
      <c s="4" r="A37" t="s">
        <v>498</v>
      </c>
      <c s="7" r="L37" t="n">
        <v>599000000</v>
      </c>
      <c s="4" r="M37" t="s">
        <v>513</v>
      </c>
      <c s="6" r="N37" t="n">
        <v>630000000</v>
      </c>
      <c s="4" r="O37" t="s">
        <v>514</v>
      </c>
      <c s="7" r="P37" t="n">
        <v>468000000</v>
      </c>
      <c s="4" r="Q37" t="s">
        <v>515</v>
      </c>
    </row>
    <row spans="1:21" r="38">
      <c s="4" r="A38" t="s">
        <v>516</v>
      </c>
    </row>
    <row spans="1:21" r="39">
      <c s="3" r="A39" t="s">
        <v>239</v>
      </c>
    </row>
    <row spans="1:21" r="40">
      <c s="4" r="A40" t="s">
        <v>517</v>
      </c>
      <c s="4" r="E40" t="s">
        <v>518</v>
      </c>
      <c s="4" r="L40" t="s">
        <v>519</v>
      </c>
    </row>
    <row spans="1:21" r="41">
      <c s="4" r="A41" t="s">
        <v>520</v>
      </c>
    </row>
    <row spans="1:21" r="42">
      <c s="3" r="A42" t="s">
        <v>239</v>
      </c>
    </row>
    <row spans="1:21" r="43">
      <c s="4" r="A43" t="s">
        <v>517</v>
      </c>
      <c s="4" r="L43" t="s">
        <v>521</v>
      </c>
    </row>
    <row spans="1:21" r="44">
      <c s="4" r="A44" t="s">
        <v>522</v>
      </c>
    </row>
    <row spans="1:21" r="45">
      <c s="3" r="A45" t="s">
        <v>239</v>
      </c>
    </row>
    <row spans="1:21" r="46">
      <c s="4" r="A46" t="s">
        <v>523</v>
      </c>
      <c s="4" r="B46" t="s">
        <v>524</v>
      </c>
      <c s="4" r="L46" t="s">
        <v>525</v>
      </c>
    </row>
    <row spans="1:21" r="47">
      <c s="4" r="A47" t="s">
        <v>494</v>
      </c>
      <c s="4" r="B47" t="s">
        <v>526</v>
      </c>
      <c s="6" r="L47" t="n">
        <v>95</v>
      </c>
    </row>
    <row spans="1:21" r="48">
      <c s="4" r="A48" t="s">
        <v>527</v>
      </c>
    </row>
    <row spans="1:21" r="49">
      <c s="3" r="A49" t="s">
        <v>239</v>
      </c>
    </row>
    <row spans="1:21" r="50">
      <c s="4" r="A50" t="s">
        <v>523</v>
      </c>
      <c s="4" r="B50" t="s">
        <v>524</v>
      </c>
      <c s="4" r="L50" t="s">
        <v>525</v>
      </c>
    </row>
    <row spans="1:21" r="51">
      <c s="4" r="A51" t="s">
        <v>494</v>
      </c>
      <c s="4" r="B51" t="s">
        <v>526</v>
      </c>
      <c s="6" r="L51" t="n">
        <v>95</v>
      </c>
    </row>
    <row spans="1:21" r="52">
      <c s="4" r="A52" t="s">
        <v>528</v>
      </c>
    </row>
    <row spans="1:21" r="53">
      <c s="3" r="A53" t="s">
        <v>239</v>
      </c>
    </row>
    <row spans="1:21" r="54">
      <c s="4" r="A54" t="s">
        <v>502</v>
      </c>
      <c s="4" r="L54" t="s">
        <v>503</v>
      </c>
    </row>
    <row spans="1:21" r="55">
      <c s="4" r="A55" t="s">
        <v>494</v>
      </c>
      <c s="4" r="B55" t="s">
        <v>45</v>
      </c>
      <c s="6" r="L55" t="n">
        <v>720</v>
      </c>
    </row>
    <row spans="1:21" r="56">
      <c s="4" r="A56" t="s">
        <v>529</v>
      </c>
    </row>
    <row spans="1:21" r="57">
      <c s="3" r="A57" t="s">
        <v>239</v>
      </c>
    </row>
    <row spans="1:21" r="58">
      <c s="4" r="A58" t="s">
        <v>502</v>
      </c>
      <c s="4" r="L58" t="s">
        <v>503</v>
      </c>
    </row>
    <row spans="1:21" r="59">
      <c s="4" r="A59" t="s">
        <v>494</v>
      </c>
      <c s="4" r="B59" t="s">
        <v>45</v>
      </c>
      <c s="6" r="L59" t="n">
        <v>550</v>
      </c>
    </row>
    <row spans="1:21" r="60">
      <c s="4" r="A60" t="s">
        <v>530</v>
      </c>
    </row>
    <row spans="1:21" r="61">
      <c s="3" r="A61" t="s">
        <v>239</v>
      </c>
    </row>
    <row spans="1:21" r="62">
      <c s="4" r="A62" t="s">
        <v>502</v>
      </c>
      <c s="4" r="L62" t="s">
        <v>503</v>
      </c>
    </row>
    <row spans="1:21" r="63">
      <c s="4" r="A63" t="s">
        <v>494</v>
      </c>
      <c s="4" r="B63" t="s">
        <v>45</v>
      </c>
      <c s="6" r="L63" t="n">
        <v>485</v>
      </c>
    </row>
    <row spans="1:21" r="64">
      <c s="4" r="A64" t="s">
        <v>531</v>
      </c>
    </row>
    <row spans="1:21" r="65">
      <c s="3" r="A65" t="s">
        <v>239</v>
      </c>
    </row>
    <row spans="1:21" r="66">
      <c s="4" r="A66" t="s">
        <v>502</v>
      </c>
      <c s="4" r="L66" t="s">
        <v>503</v>
      </c>
    </row>
    <row spans="1:21" r="67">
      <c s="4" r="A67" t="s">
        <v>494</v>
      </c>
      <c s="4" r="B67" t="s">
        <v>45</v>
      </c>
      <c s="6" r="L67" t="n">
        <v>66</v>
      </c>
    </row>
    <row spans="1:21" r="68">
      <c s="4" r="A68" t="s">
        <v>532</v>
      </c>
    </row>
    <row spans="1:21" r="69">
      <c s="3" r="A69" t="s">
        <v>239</v>
      </c>
    </row>
    <row spans="1:21" r="70">
      <c s="4" r="A70" t="s">
        <v>523</v>
      </c>
      <c s="4" r="L70" t="s">
        <v>525</v>
      </c>
      <c s="4" r="M70" t="s">
        <v>524</v>
      </c>
      <c s="4" r="S70" t="s">
        <v>525</v>
      </c>
      <c s="4" r="T70" t="s">
        <v>533</v>
      </c>
    </row>
    <row spans="1:21" r="71">
      <c s="4" r="A71" t="s">
        <v>494</v>
      </c>
      <c s="4" r="B71" t="s">
        <v>526</v>
      </c>
      <c s="6" r="L71" t="n">
        <v>23</v>
      </c>
    </row>
    <row spans="1:21" r="72">
      <c s="4" r="A72" t="s">
        <v>534</v>
      </c>
    </row>
    <row spans="1:21" r="73">
      <c s="3" r="A73" t="s">
        <v>239</v>
      </c>
    </row>
    <row spans="1:21" r="74">
      <c s="4" r="A74" t="s">
        <v>502</v>
      </c>
      <c s="4" r="L74" t="s">
        <v>503</v>
      </c>
    </row>
    <row spans="1:21" r="75">
      <c s="4" r="A75" t="s">
        <v>494</v>
      </c>
      <c s="4" r="B75" t="s">
        <v>45</v>
      </c>
      <c s="6" r="L75" t="n">
        <v>26</v>
      </c>
    </row>
    <row spans="1:21" r="76">
      <c s="4" r="A76" t="s">
        <v>535</v>
      </c>
    </row>
    <row spans="1:21" r="77">
      <c s="3" r="A77" t="s">
        <v>239</v>
      </c>
    </row>
    <row spans="1:21" r="78">
      <c s="4" r="A78" t="s">
        <v>502</v>
      </c>
      <c s="4" r="L78" t="s">
        <v>503</v>
      </c>
    </row>
    <row spans="1:21" r="79">
      <c s="4" r="A79" t="s">
        <v>494</v>
      </c>
      <c s="4" r="B79" t="s">
        <v>45</v>
      </c>
      <c s="6" r="L79" t="n">
        <v>21</v>
      </c>
    </row>
    <row spans="1:21" r="80">
      <c s="4" r="A80" t="s">
        <v>536</v>
      </c>
    </row>
    <row spans="1:21" r="81">
      <c s="3" r="A81" t="s">
        <v>239</v>
      </c>
    </row>
    <row spans="1:21" r="82">
      <c s="4" r="A82" t="s">
        <v>502</v>
      </c>
      <c s="4" r="L82" t="s">
        <v>503</v>
      </c>
    </row>
    <row spans="1:21" r="83">
      <c s="4" r="A83" t="s">
        <v>494</v>
      </c>
      <c s="4" r="B83" t="s">
        <v>45</v>
      </c>
      <c s="6" r="L83" t="n">
        <v>26</v>
      </c>
    </row>
    <row spans="1:21" r="84">
      <c s="4" r="A84" t="s">
        <v>537</v>
      </c>
    </row>
    <row spans="1:21" r="85">
      <c s="3" r="A85" t="s">
        <v>239</v>
      </c>
    </row>
    <row spans="1:21" r="86">
      <c s="4" r="A86" t="s">
        <v>502</v>
      </c>
      <c s="4" r="L86" t="s">
        <v>503</v>
      </c>
    </row>
    <row spans="1:21" r="87">
      <c s="4" r="A87" t="s">
        <v>494</v>
      </c>
      <c s="4" r="B87" t="s">
        <v>45</v>
      </c>
      <c s="6" r="L87" t="n">
        <v>20</v>
      </c>
    </row>
    <row spans="1:21" r="88">
      <c s="4" r="A88" t="s">
        <v>538</v>
      </c>
    </row>
    <row spans="1:21" r="89">
      <c s="3" r="A89" t="s">
        <v>239</v>
      </c>
    </row>
    <row spans="1:21" r="90">
      <c s="4" r="A90" t="s">
        <v>523</v>
      </c>
      <c s="4" r="L90" t="s">
        <v>539</v>
      </c>
    </row>
    <row spans="1:21" r="91">
      <c s="4" r="A91" t="s">
        <v>494</v>
      </c>
      <c s="4" r="B91" t="s">
        <v>45</v>
      </c>
      <c s="6" r="L91" t="n">
        <v>122</v>
      </c>
    </row>
    <row spans="1:21" r="92">
      <c s="4" r="A92" t="s">
        <v>540</v>
      </c>
    </row>
    <row spans="1:21" r="93">
      <c s="3" r="A93" t="s">
        <v>239</v>
      </c>
    </row>
    <row spans="1:21" r="94">
      <c s="4" r="A94" t="s">
        <v>502</v>
      </c>
      <c s="4" r="L94" t="s">
        <v>503</v>
      </c>
    </row>
    <row spans="1:21" r="95">
      <c s="4" r="A95" t="s">
        <v>494</v>
      </c>
      <c s="4" r="B95" t="s">
        <v>45</v>
      </c>
      <c s="6" r="L95" t="n">
        <v>20</v>
      </c>
    </row>
    <row spans="1:21" r="96">
      <c s="4" r="A96" t="s">
        <v>541</v>
      </c>
    </row>
    <row spans="1:21" r="97">
      <c s="3" r="A97" t="s">
        <v>239</v>
      </c>
    </row>
    <row spans="1:21" r="98">
      <c s="4" r="A98" t="s">
        <v>502</v>
      </c>
      <c s="4" r="L98" t="s">
        <v>503</v>
      </c>
    </row>
    <row spans="1:21" r="99">
      <c s="4" r="A99" t="s">
        <v>494</v>
      </c>
      <c s="4" r="B99" t="s">
        <v>45</v>
      </c>
      <c s="6" r="L99" t="n">
        <v>20</v>
      </c>
    </row>
    <row spans="1:21" r="100">
      <c s="4" r="A100" t="s">
        <v>542</v>
      </c>
    </row>
    <row spans="1:21" r="101">
      <c s="3" r="A101" t="s">
        <v>239</v>
      </c>
    </row>
    <row spans="1:21" r="102">
      <c s="4" r="A102" t="s">
        <v>502</v>
      </c>
      <c s="4" r="L102" t="s">
        <v>543</v>
      </c>
    </row>
    <row spans="1:21" r="103">
      <c s="4" r="A103" t="s">
        <v>544</v>
      </c>
    </row>
    <row spans="1:21" r="104">
      <c s="3" r="A104" t="s">
        <v>239</v>
      </c>
    </row>
    <row spans="1:21" r="105">
      <c s="4" r="A105" t="s">
        <v>502</v>
      </c>
      <c s="4" r="L105" t="s">
        <v>503</v>
      </c>
    </row>
    <row spans="1:21" r="106">
      <c s="4" r="A106" t="s">
        <v>494</v>
      </c>
      <c s="4" r="B106" t="s">
        <v>45</v>
      </c>
      <c s="6" r="L106" t="n">
        <v>5</v>
      </c>
    </row>
    <row spans="1:21" r="107">
      <c s="4" r="A107" t="s">
        <v>545</v>
      </c>
    </row>
    <row spans="1:21" r="108">
      <c s="3" r="A108" t="s">
        <v>239</v>
      </c>
    </row>
    <row spans="1:21" r="109">
      <c s="4" r="A109" t="s">
        <v>502</v>
      </c>
      <c s="4" r="L109" t="s">
        <v>546</v>
      </c>
    </row>
    <row spans="1:21" r="110">
      <c s="4" r="A110" t="s">
        <v>494</v>
      </c>
      <c s="4" r="B110" t="s">
        <v>45</v>
      </c>
      <c s="6" r="L110" t="n">
        <v>4</v>
      </c>
    </row>
    <row spans="1:21" r="111">
      <c s="4" r="A111" t="s">
        <v>547</v>
      </c>
    </row>
    <row spans="1:21" r="112">
      <c s="3" r="A112" t="s">
        <v>239</v>
      </c>
    </row>
    <row spans="1:21" r="113">
      <c s="4" r="A113" t="s">
        <v>502</v>
      </c>
      <c s="4" r="L113" t="s">
        <v>503</v>
      </c>
    </row>
    <row spans="1:21" r="114">
      <c s="4" r="A114" t="s">
        <v>494</v>
      </c>
      <c s="4" r="B114" t="s">
        <v>45</v>
      </c>
      <c s="6" r="L114" t="n">
        <v>150</v>
      </c>
    </row>
    <row spans="1:21" r="115">
      <c s="4" r="A115" t="s">
        <v>548</v>
      </c>
    </row>
    <row spans="1:21" r="116">
      <c s="3" r="A116" t="s">
        <v>239</v>
      </c>
    </row>
    <row spans="1:21" r="117">
      <c s="4" r="A117" t="s">
        <v>502</v>
      </c>
      <c s="4" r="L117" t="s">
        <v>503</v>
      </c>
    </row>
    <row spans="1:21" r="118">
      <c s="4" r="A118" t="s">
        <v>494</v>
      </c>
      <c s="4" r="B118" t="s">
        <v>45</v>
      </c>
      <c s="6" r="L118" t="n">
        <v>150</v>
      </c>
    </row>
    <row spans="1:21" r="119">
      <c s="4" r="A119" t="s">
        <v>549</v>
      </c>
    </row>
    <row spans="1:21" r="120">
      <c s="3" r="A120" t="s">
        <v>239</v>
      </c>
    </row>
    <row spans="1:21" r="121">
      <c s="4" r="A121" t="s">
        <v>502</v>
      </c>
      <c s="4" r="L121" t="s">
        <v>503</v>
      </c>
    </row>
    <row spans="1:21" r="122">
      <c s="4" r="A122" t="s">
        <v>494</v>
      </c>
      <c s="4" r="B122" t="s">
        <v>45</v>
      </c>
      <c s="6" r="L122" t="n">
        <v>150</v>
      </c>
    </row>
    <row spans="1:21" r="123">
      <c s="4" r="A123" t="s">
        <v>550</v>
      </c>
    </row>
    <row spans="1:21" r="124">
      <c s="3" r="A124" t="s">
        <v>239</v>
      </c>
    </row>
    <row spans="1:21" r="125">
      <c s="4" r="A125" t="s">
        <v>502</v>
      </c>
      <c s="4" r="L125" t="s">
        <v>503</v>
      </c>
    </row>
    <row spans="1:21" r="126">
      <c s="4" r="A126" t="s">
        <v>494</v>
      </c>
      <c s="4" r="B126" t="s">
        <v>45</v>
      </c>
      <c s="6" r="L126" t="n">
        <v>102</v>
      </c>
    </row>
    <row spans="1:21" r="127">
      <c s="4" r="A127" t="s">
        <v>551</v>
      </c>
    </row>
    <row spans="1:21" r="128">
      <c s="3" r="A128" t="s">
        <v>239</v>
      </c>
    </row>
    <row spans="1:21" r="129">
      <c s="4" r="A129" t="s">
        <v>502</v>
      </c>
      <c s="4" r="L129" t="s">
        <v>503</v>
      </c>
    </row>
    <row spans="1:21" r="130">
      <c s="4" r="A130" t="s">
        <v>494</v>
      </c>
      <c s="4" r="B130" t="s">
        <v>45</v>
      </c>
      <c s="6" r="L130" t="n">
        <v>168</v>
      </c>
    </row>
    <row spans="1:21" r="131">
      <c s="4" r="A131" t="s">
        <v>552</v>
      </c>
    </row>
    <row spans="1:21" r="132">
      <c s="3" r="A132" t="s">
        <v>239</v>
      </c>
    </row>
    <row spans="1:21" r="133">
      <c s="4" r="A133" t="s">
        <v>502</v>
      </c>
      <c s="4" r="B133" t="s">
        <v>553</v>
      </c>
      <c s="4" r="L133" t="s">
        <v>503</v>
      </c>
    </row>
    <row spans="1:21" r="134">
      <c s="4" r="A134" t="s">
        <v>494</v>
      </c>
      <c s="4" r="B134" t="s">
        <v>554</v>
      </c>
      <c s="6" r="L134" t="n">
        <v>137</v>
      </c>
    </row>
    <row spans="1:21" r="135">
      <c s="4" r="A135" t="s">
        <v>555</v>
      </c>
    </row>
    <row spans="1:21" r="136">
      <c s="3" r="A136" t="s">
        <v>239</v>
      </c>
    </row>
    <row spans="1:21" r="137">
      <c s="4" r="A137" t="s">
        <v>502</v>
      </c>
      <c s="4" r="B137" t="s">
        <v>553</v>
      </c>
      <c s="4" r="L137" t="s">
        <v>503</v>
      </c>
    </row>
    <row spans="1:21" r="138">
      <c s="4" r="A138" t="s">
        <v>494</v>
      </c>
      <c s="4" r="B138" t="s">
        <v>554</v>
      </c>
      <c s="6" r="L138" t="n">
        <v>90</v>
      </c>
    </row>
    <row spans="1:21" r="139">
      <c s="4" r="A139" t="s">
        <v>556</v>
      </c>
    </row>
    <row spans="1:21" r="140">
      <c s="3" r="A140" t="s">
        <v>239</v>
      </c>
    </row>
    <row spans="1:21" r="141">
      <c s="4" r="A141" t="s">
        <v>502</v>
      </c>
      <c s="4" r="L141" t="s">
        <v>503</v>
      </c>
    </row>
    <row spans="1:21" r="142">
      <c s="4" r="A142" t="s">
        <v>494</v>
      </c>
      <c s="4" r="B142" t="s">
        <v>45</v>
      </c>
      <c s="6" r="L142" t="n">
        <v>101</v>
      </c>
    </row>
    <row spans="1:21" r="143">
      <c s="4" r="A143" t="s">
        <v>557</v>
      </c>
    </row>
    <row spans="1:21" r="144">
      <c s="3" r="A144" t="s">
        <v>239</v>
      </c>
    </row>
    <row spans="1:21" r="145">
      <c s="4" r="A145" t="s">
        <v>502</v>
      </c>
      <c s="4" r="L145" t="s">
        <v>558</v>
      </c>
    </row>
    <row spans="1:21" r="146">
      <c s="4" r="A146" t="s">
        <v>494</v>
      </c>
      <c s="4" r="B146" t="s">
        <v>45</v>
      </c>
      <c s="6" r="L146" t="n">
        <v>14</v>
      </c>
    </row>
    <row spans="1:21" r="147">
      <c s="4" r="A147" t="s">
        <v>559</v>
      </c>
    </row>
    <row spans="1:21" r="148">
      <c s="3" r="A148" t="s">
        <v>239</v>
      </c>
    </row>
    <row spans="1:21" r="149">
      <c s="4" r="A149" t="s">
        <v>502</v>
      </c>
      <c s="4" r="L149" t="s">
        <v>503</v>
      </c>
    </row>
    <row spans="1:21" r="150">
      <c s="4" r="A150" t="s">
        <v>494</v>
      </c>
      <c s="4" r="B150" t="s">
        <v>45</v>
      </c>
      <c s="6" r="L150" t="n">
        <v>80</v>
      </c>
    </row>
    <row spans="1:21" r="151">
      <c s="4" r="A151" t="s">
        <v>560</v>
      </c>
    </row>
    <row spans="1:21" r="152">
      <c s="3" r="A152" t="s">
        <v>239</v>
      </c>
    </row>
    <row spans="1:21" r="153">
      <c s="4" r="A153" t="s">
        <v>502</v>
      </c>
      <c s="4" r="L153" t="s">
        <v>558</v>
      </c>
    </row>
    <row spans="1:21" r="154">
      <c s="4" r="A154" t="s">
        <v>494</v>
      </c>
      <c s="4" r="B154" t="s">
        <v>45</v>
      </c>
      <c s="6" r="L154" t="n">
        <v>29</v>
      </c>
    </row>
    <row spans="1:21" r="155">
      <c s="4" r="A155" t="s">
        <v>561</v>
      </c>
    </row>
    <row spans="1:21" r="156">
      <c s="3" r="A156" t="s">
        <v>239</v>
      </c>
    </row>
    <row spans="1:21" r="157">
      <c s="4" r="A157" t="s">
        <v>502</v>
      </c>
      <c s="4" r="L157" t="s">
        <v>562</v>
      </c>
    </row>
    <row spans="1:21" r="158">
      <c s="4" r="A158" t="s">
        <v>494</v>
      </c>
      <c s="4" r="B158" t="s">
        <v>45</v>
      </c>
      <c s="6" r="L158" t="n">
        <v>15</v>
      </c>
    </row>
    <row spans="1:21" r="159">
      <c s="4" r="A159" t="s">
        <v>563</v>
      </c>
    </row>
    <row spans="1:21" r="160">
      <c s="3" r="A160" t="s">
        <v>239</v>
      </c>
    </row>
    <row spans="1:21" r="161">
      <c s="4" r="A161" t="s">
        <v>502</v>
      </c>
      <c s="4" r="L161" t="s">
        <v>503</v>
      </c>
    </row>
    <row spans="1:21" r="162">
      <c s="4" r="A162" t="s">
        <v>494</v>
      </c>
      <c s="4" r="B162" t="s">
        <v>45</v>
      </c>
      <c s="6" r="L162" t="n">
        <v>130</v>
      </c>
    </row>
    <row spans="1:21" r="163">
      <c s="4" r="A163" t="s">
        <v>564</v>
      </c>
    </row>
    <row spans="1:21" r="164">
      <c s="3" r="A164" t="s">
        <v>239</v>
      </c>
    </row>
    <row spans="1:21" r="165">
      <c s="4" r="A165" t="s">
        <v>502</v>
      </c>
      <c s="4" r="L165" t="s">
        <v>503</v>
      </c>
    </row>
    <row spans="1:21" r="166">
      <c s="4" r="A166" t="s">
        <v>494</v>
      </c>
      <c s="4" r="B166" t="s">
        <v>45</v>
      </c>
      <c s="6" r="L166" t="n">
        <v>55</v>
      </c>
    </row>
    <row spans="1:21" r="167">
      <c s="4" r="A167" t="s">
        <v>565</v>
      </c>
    </row>
    <row spans="1:21" r="168">
      <c s="3" r="A168" t="s">
        <v>239</v>
      </c>
    </row>
    <row spans="1:21" r="169">
      <c s="4" r="A169" t="s">
        <v>502</v>
      </c>
      <c s="4" r="L169" t="s">
        <v>566</v>
      </c>
    </row>
    <row spans="1:21" r="170">
      <c s="4" r="A170" t="s">
        <v>494</v>
      </c>
      <c s="4" r="B170" t="s">
        <v>45</v>
      </c>
      <c s="6" r="L170" t="n">
        <v>68</v>
      </c>
    </row>
    <row spans="1:21" r="171">
      <c s="4" r="A171" t="s">
        <v>567</v>
      </c>
    </row>
    <row spans="1:21" r="172">
      <c s="3" r="A172" t="s">
        <v>239</v>
      </c>
    </row>
    <row spans="1:21" r="173">
      <c s="4" r="A173" t="s">
        <v>502</v>
      </c>
      <c s="4" r="L173" t="s">
        <v>558</v>
      </c>
    </row>
    <row spans="1:21" r="174">
      <c s="4" r="A174" t="s">
        <v>494</v>
      </c>
      <c s="4" r="B174" t="s">
        <v>45</v>
      </c>
      <c s="6" r="L174" t="n">
        <v>71</v>
      </c>
    </row>
    <row spans="1:21" r="175">
      <c s="4" r="A175" t="s">
        <v>568</v>
      </c>
    </row>
    <row spans="1:21" r="176">
      <c s="3" r="A176" t="s">
        <v>239</v>
      </c>
    </row>
    <row spans="1:21" r="177">
      <c s="4" r="A177" t="s">
        <v>502</v>
      </c>
      <c s="4" r="L177" t="s">
        <v>503</v>
      </c>
    </row>
    <row spans="1:21" r="178">
      <c s="4" r="A178" t="s">
        <v>494</v>
      </c>
      <c s="4" r="B178" t="s">
        <v>45</v>
      </c>
      <c s="6" r="L178" t="n">
        <v>19</v>
      </c>
    </row>
    <row spans="1:21" r="179">
      <c s="4" r="A179" t="s">
        <v>569</v>
      </c>
    </row>
    <row spans="1:21" r="180">
      <c s="3" r="A180" t="s">
        <v>239</v>
      </c>
    </row>
    <row spans="1:21" r="181">
      <c s="4" r="A181" t="s">
        <v>502</v>
      </c>
      <c s="4" r="L181" t="s">
        <v>570</v>
      </c>
    </row>
    <row spans="1:21" r="182">
      <c s="4" r="A182" t="s">
        <v>494</v>
      </c>
      <c s="4" r="B182" t="s">
        <v>45</v>
      </c>
      <c s="6" r="L182" t="n">
        <v>16</v>
      </c>
    </row>
    <row spans="1:21" r="183">
      <c s="4" r="A183" t="s">
        <v>571</v>
      </c>
    </row>
    <row spans="1:21" r="184">
      <c s="3" r="A184" t="s">
        <v>239</v>
      </c>
    </row>
    <row spans="1:21" r="185">
      <c s="4" r="A185" t="s">
        <v>502</v>
      </c>
      <c s="4" r="L185" t="s">
        <v>558</v>
      </c>
    </row>
    <row spans="1:21" r="186">
      <c s="4" r="A186" t="s">
        <v>494</v>
      </c>
      <c s="4" r="B186" t="s">
        <v>45</v>
      </c>
      <c s="6" r="L186" t="n">
        <v>22</v>
      </c>
    </row>
    <row spans="1:21" r="187">
      <c s="4" r="A187" t="s">
        <v>572</v>
      </c>
    </row>
    <row spans="1:21" r="188">
      <c s="3" r="A188" t="s">
        <v>239</v>
      </c>
    </row>
    <row spans="1:21" r="189">
      <c s="4" r="A189" t="s">
        <v>502</v>
      </c>
      <c s="4" r="L189" t="s">
        <v>562</v>
      </c>
    </row>
    <row spans="1:21" r="190">
      <c s="4" r="A190" t="s">
        <v>494</v>
      </c>
      <c s="4" r="B190" t="s">
        <v>45</v>
      </c>
      <c s="6" r="L190" t="n">
        <v>113</v>
      </c>
    </row>
    <row spans="1:21" r="191">
      <c s="4" r="A191" t="s">
        <v>573</v>
      </c>
    </row>
    <row spans="1:21" r="192">
      <c s="3" r="A192" t="s">
        <v>239</v>
      </c>
    </row>
    <row spans="1:21" r="193">
      <c s="4" r="A193" t="s">
        <v>502</v>
      </c>
      <c s="4" r="L193" t="s">
        <v>558</v>
      </c>
    </row>
    <row spans="1:21" r="194">
      <c s="4" r="A194" t="s">
        <v>494</v>
      </c>
      <c s="4" r="B194" t="s">
        <v>45</v>
      </c>
      <c s="6" r="L194" t="n">
        <v>92</v>
      </c>
    </row>
    <row spans="1:21" r="195">
      <c s="4" r="A195" t="s">
        <v>574</v>
      </c>
    </row>
    <row spans="1:21" r="196">
      <c s="3" r="A196" t="s">
        <v>239</v>
      </c>
    </row>
    <row spans="1:21" r="197">
      <c s="4" r="A197" t="s">
        <v>502</v>
      </c>
      <c s="4" r="L197" t="s">
        <v>575</v>
      </c>
    </row>
    <row spans="1:21" r="198">
      <c s="4" r="A198" t="s">
        <v>494</v>
      </c>
      <c s="4" r="B198" t="s">
        <v>45</v>
      </c>
      <c s="6" r="L198" t="n">
        <v>41</v>
      </c>
    </row>
    <row spans="1:21" r="199">
      <c s="4" r="A199" t="s">
        <v>576</v>
      </c>
    </row>
    <row spans="1:21" r="200">
      <c s="3" r="A200" t="s">
        <v>239</v>
      </c>
    </row>
    <row spans="1:21" r="201">
      <c s="4" r="A201" t="s">
        <v>502</v>
      </c>
      <c s="4" r="L201" t="s">
        <v>570</v>
      </c>
    </row>
    <row spans="1:21" r="202">
      <c s="4" r="A202" t="s">
        <v>494</v>
      </c>
      <c s="4" r="B202" t="s">
        <v>45</v>
      </c>
      <c s="6" r="L202" t="n">
        <v>11</v>
      </c>
    </row>
    <row spans="1:21" r="203">
      <c s="4" r="A203" t="s">
        <v>577</v>
      </c>
    </row>
    <row spans="1:21" r="204">
      <c s="3" r="A204" t="s">
        <v>239</v>
      </c>
    </row>
    <row spans="1:21" r="205">
      <c s="4" r="A205" t="s">
        <v>502</v>
      </c>
      <c s="4" r="B205" t="s">
        <v>578</v>
      </c>
      <c s="4" r="L205" t="s">
        <v>579</v>
      </c>
    </row>
    <row spans="1:21" r="206">
      <c s="4" r="A206" t="s">
        <v>494</v>
      </c>
      <c s="4" r="B206" t="s">
        <v>580</v>
      </c>
      <c s="6" r="L206" t="n">
        <v>29</v>
      </c>
    </row>
    <row spans="1:21" r="207">
      <c s="4" r="A207" t="s">
        <v>581</v>
      </c>
    </row>
    <row spans="1:21" r="208">
      <c s="3" r="A208" t="s">
        <v>239</v>
      </c>
    </row>
    <row spans="1:21" r="209">
      <c s="4" r="A209" t="s">
        <v>502</v>
      </c>
      <c s="4" r="B209" t="s">
        <v>578</v>
      </c>
      <c s="4" r="L209" t="s">
        <v>579</v>
      </c>
    </row>
    <row spans="1:21" r="210">
      <c s="4" r="A210" t="s">
        <v>494</v>
      </c>
      <c s="4" r="B210" t="s">
        <v>580</v>
      </c>
      <c s="6" r="L210" t="n">
        <v>25</v>
      </c>
    </row>
    <row spans="1:21" r="211">
      <c s="4" r="A211" t="s">
        <v>582</v>
      </c>
    </row>
    <row spans="1:21" r="212">
      <c s="3" r="A212" t="s">
        <v>239</v>
      </c>
    </row>
    <row spans="1:21" r="213">
      <c s="4" r="A213" t="s">
        <v>502</v>
      </c>
      <c s="4" r="L213" t="s">
        <v>562</v>
      </c>
    </row>
    <row spans="1:21" r="214">
      <c s="4" r="A214" t="s">
        <v>494</v>
      </c>
      <c s="4" r="B214" t="s">
        <v>45</v>
      </c>
      <c s="6" r="L214" t="n">
        <v>121</v>
      </c>
    </row>
    <row spans="1:21" r="215">
      <c s="4" r="A215" t="s">
        <v>206</v>
      </c>
    </row>
    <row spans="1:21" r="216">
      <c s="3" r="A216" t="s">
        <v>239</v>
      </c>
    </row>
    <row spans="1:21" r="217">
      <c s="4" r="A217" t="s">
        <v>583</v>
      </c>
      <c s="7" r="D217" t="n">
        <v>209000000</v>
      </c>
    </row>
    <row spans="1:21" r="218">
      <c s="4" r="A218" t="s">
        <v>584</v>
      </c>
      <c s="6" r="D218" t="n">
        <v>193000000</v>
      </c>
      <c s="6" r="N218" t="n">
        <v>198000000</v>
      </c>
    </row>
    <row spans="1:21" r="219">
      <c s="4" r="A219" t="s">
        <v>585</v>
      </c>
      <c s="7" r="D219" t="n">
        <v>282000000</v>
      </c>
    </row>
    <row spans="1:21" r="220">
      <c s="4" r="A220" t="s">
        <v>586</v>
      </c>
      <c s="4" r="R220" t="s">
        <v>558</v>
      </c>
    </row>
    <row spans="1:21" r="221">
      <c s="4" r="A221" t="s">
        <v>587</v>
      </c>
      <c s="6" r="R221" t="n">
        <v>12</v>
      </c>
    </row>
    <row spans="1:21" r="222">
      <c s="4" r="A222" t="s">
        <v>588</v>
      </c>
    </row>
    <row spans="1:21" r="223">
      <c s="3" r="A223" t="s">
        <v>239</v>
      </c>
    </row>
    <row spans="1:21" r="224">
      <c s="4" r="A224" t="s">
        <v>494</v>
      </c>
      <c s="6" r="R224" t="n">
        <v>814</v>
      </c>
    </row>
    <row spans="1:21" r="225">
      <c s="4" r="A225" t="s">
        <v>204</v>
      </c>
    </row>
    <row spans="1:21" r="226">
      <c s="3" r="A226" t="s">
        <v>239</v>
      </c>
    </row>
    <row spans="1:21" r="227">
      <c s="4" r="A227" t="s">
        <v>496</v>
      </c>
      <c s="7" r="F227" t="n">
        <v>-489000000</v>
      </c>
    </row>
    <row spans="1:21" r="228">
      <c s="4" r="A228" t="s">
        <v>589</v>
      </c>
      <c s="6" r="F228" t="n">
        <v>737000000</v>
      </c>
    </row>
    <row spans="1:21" r="229">
      <c s="4" r="A229" t="s">
        <v>497</v>
      </c>
      <c s="7" r="F229" t="n">
        <v>9000000</v>
      </c>
    </row>
    <row spans="1:21" r="230">
      <c s="4" r="A230" t="s">
        <v>590</v>
      </c>
    </row>
    <row spans="1:21" r="231">
      <c s="3" r="A231" t="s">
        <v>239</v>
      </c>
    </row>
    <row spans="1:21" r="232">
      <c s="4" r="A232" t="s">
        <v>496</v>
      </c>
      <c s="7" r="H232" t="n">
        <v>-357000000</v>
      </c>
      <c s="7" r="L232" t="n">
        <v>-698000000</v>
      </c>
      <c s="6" r="N232" t="n">
        <v>-311000000</v>
      </c>
    </row>
    <row spans="1:21" r="233">
      <c s="4" r="A233" t="s">
        <v>591</v>
      </c>
    </row>
    <row spans="1:21" r="234">
      <c s="3" r="A234" t="s">
        <v>239</v>
      </c>
    </row>
    <row spans="1:21" r="235">
      <c s="4" r="A235" t="s">
        <v>496</v>
      </c>
      <c s="6" r="L235" t="n">
        <v>0</v>
      </c>
      <c s="4" r="M235" t="s">
        <v>513</v>
      </c>
      <c s="6" r="N235" t="n">
        <v>0</v>
      </c>
      <c s="4" r="O235" t="s">
        <v>514</v>
      </c>
    </row>
    <row spans="1:21" r="236">
      <c s="4" r="A236" t="s">
        <v>592</v>
      </c>
    </row>
    <row spans="1:21" r="237">
      <c s="3" r="A237" t="s">
        <v>239</v>
      </c>
    </row>
    <row spans="1:21" r="238">
      <c s="4" r="A238" t="s">
        <v>496</v>
      </c>
      <c s="6" r="H238" t="n">
        <v>-357000000</v>
      </c>
    </row>
    <row spans="1:21" r="239">
      <c s="4" r="A239" t="s">
        <v>589</v>
      </c>
      <c s="6" r="H239" t="n">
        <v>612000000</v>
      </c>
    </row>
    <row spans="1:21" r="240">
      <c s="4" r="A240" t="s">
        <v>497</v>
      </c>
      <c s="7" r="H240" t="n">
        <v>8000000</v>
      </c>
    </row>
    <row spans="1:21" r="241">
      <c s="4" r="A241" t="s">
        <v>593</v>
      </c>
    </row>
    <row spans="1:21" r="242">
      <c s="3" r="A242" t="s">
        <v>239</v>
      </c>
    </row>
    <row spans="1:21" r="243">
      <c s="4" r="A243" t="s">
        <v>495</v>
      </c>
      <c s="6" r="L243" t="n">
        <v>8000000</v>
      </c>
      <c s="6" r="N243" t="n">
        <v>6000000</v>
      </c>
    </row>
    <row spans="1:21" r="244">
      <c s="4" r="A244" t="s">
        <v>594</v>
      </c>
    </row>
    <row spans="1:21" r="245">
      <c s="3" r="A245" t="s">
        <v>239</v>
      </c>
    </row>
    <row spans="1:21" r="246">
      <c s="4" r="A246" t="s">
        <v>495</v>
      </c>
      <c s="7" r="J246" t="n">
        <v>3000000</v>
      </c>
      <c s="7" r="L246" t="n">
        <v>10000000</v>
      </c>
      <c s="7" r="N246" t="n">
        <v>8000000</v>
      </c>
    </row>
    <row spans="1:21" r="247">
      <c s="4" r="A247" t="s">
        <v>595</v>
      </c>
    </row>
    <row spans="1:21" r="248">
      <c s="3" r="A248" t="s">
        <v>239</v>
      </c>
    </row>
    <row spans="1:21" r="249">
      <c s="4" r="A249" t="s">
        <v>494</v>
      </c>
      <c s="4" r="B249" t="s">
        <v>45</v>
      </c>
      <c s="6" r="L249" t="n">
        <v>75</v>
      </c>
    </row>
    <row spans="1:21" r="250">
      <c s="4" r="A250" t="s">
        <v>596</v>
      </c>
    </row>
    <row spans="1:21" r="251">
      <c s="3" r="A251" t="s">
        <v>239</v>
      </c>
    </row>
    <row spans="1:21" r="252">
      <c s="4" r="A252" t="s">
        <v>494</v>
      </c>
      <c s="4" r="B252" t="s">
        <v>45</v>
      </c>
      <c s="6" r="L252" t="n">
        <v>63</v>
      </c>
    </row>
    <row spans="1:21" r="253">
      <c s="4" r="A253" t="s">
        <v>597</v>
      </c>
    </row>
    <row spans="1:21" r="254">
      <c s="3" r="A254" t="s">
        <v>239</v>
      </c>
    </row>
    <row spans="1:21" r="255">
      <c s="4" r="A255" t="s">
        <v>598</v>
      </c>
      <c s="4" r="L255" t="s">
        <v>503</v>
      </c>
    </row>
    <row spans="1:21" r="256">
      <c s="4" r="A256" t="s">
        <v>599</v>
      </c>
    </row>
    <row spans="1:21" r="257">
      <c s="3" r="A257" t="s">
        <v>239</v>
      </c>
    </row>
    <row spans="1:21" r="258">
      <c s="4" r="A258" t="s">
        <v>508</v>
      </c>
      <c s="6" r="G258" t="n">
        <v>12075000</v>
      </c>
    </row>
    <row spans="1:21" r="259">
      <c s="4" r="A259" t="s">
        <v>498</v>
      </c>
      <c s="7" r="G259" t="n">
        <v>630000000</v>
      </c>
    </row>
    <row spans="1:21" r="260">
      <c s="4" r="A260" t="s">
        <v>600</v>
      </c>
    </row>
    <row spans="1:21" r="261">
      <c s="3" r="A261" t="s">
        <v>239</v>
      </c>
    </row>
    <row spans="1:21" r="262">
      <c s="4" r="A262" t="s">
        <v>598</v>
      </c>
      <c s="4" r="L262" t="s">
        <v>503</v>
      </c>
    </row>
    <row spans="1:21" r="263">
      <c s="4" r="A263" t="s">
        <v>601</v>
      </c>
    </row>
    <row spans="1:21" r="264">
      <c s="3" r="A264" t="s">
        <v>239</v>
      </c>
    </row>
    <row spans="1:21" r="265">
      <c s="4" r="A265" t="s">
        <v>509</v>
      </c>
      <c s="6" r="I265" t="n">
        <v>3500000</v>
      </c>
    </row>
    <row spans="1:21" r="266">
      <c s="4" r="A266" t="s">
        <v>510</v>
      </c>
      <c s="7" r="I266" t="n">
        <v>73000000</v>
      </c>
    </row>
    <row spans="1:21" r="267">
      <c s="4" r="A267" t="s">
        <v>31</v>
      </c>
    </row>
    <row spans="1:21" r="268">
      <c s="3" r="A268" t="s">
        <v>239</v>
      </c>
    </row>
    <row spans="1:21" r="269">
      <c s="4" r="A269" t="s">
        <v>498</v>
      </c>
      <c s="7" r="E269" t="n">
        <v>599000000</v>
      </c>
    </row>
    <row spans="1:21" r="270">
      <c s="4" r="A270" t="s">
        <v>602</v>
      </c>
    </row>
    <row spans="1:21" r="271">
      <c s="3" r="A271" t="s">
        <v>239</v>
      </c>
    </row>
    <row spans="1:21" r="272">
      <c s="4" r="A272" t="s">
        <v>583</v>
      </c>
      <c s="7" r="C272" t="n">
        <v>207000000</v>
      </c>
    </row>
    <row spans="1:21" r="273">
      <c s="4" r="A273" t="s">
        <v>497</v>
      </c>
      <c s="7" r="C273" t="n">
        <v>2000000</v>
      </c>
    </row>
    <row spans="1:21" r="274">
      <c r="A274" t="n"/>
    </row>
    <row spans="1:21" r="275">
      <c s="4" r="A275" t="s">
        <v>45</v>
      </c>
      <c s="4" r="B275" t="s">
        <v>603</v>
      </c>
    </row>
    <row spans="1:21" r="276">
      <c s="4" r="A276" t="s">
        <v>36</v>
      </c>
      <c s="4" r="B276" t="s">
        <v>604</v>
      </c>
    </row>
    <row spans="1:21" r="277">
      <c s="4" r="A277" t="s">
        <v>39</v>
      </c>
      <c s="4" r="B277" t="s">
        <v>71</v>
      </c>
    </row>
    <row spans="1:21" r="278">
      <c s="4" r="A278" t="s">
        <v>73</v>
      </c>
      <c s="4" r="B278" t="s">
        <v>74</v>
      </c>
    </row>
    <row spans="1:21" r="279">
      <c s="4" r="A279" t="s">
        <v>75</v>
      </c>
      <c s="4" r="B279" t="s">
        <v>605</v>
      </c>
    </row>
    <row spans="1:21" r="280">
      <c s="4" r="A280" t="s">
        <v>69</v>
      </c>
      <c s="4" r="B280" t="s">
        <v>606</v>
      </c>
    </row>
    <row spans="1:21" r="281">
      <c s="4" r="A281" t="s">
        <v>607</v>
      </c>
      <c s="4" r="B281" t="s">
        <v>606</v>
      </c>
    </row>
    <row spans="1:21" r="282">
      <c s="4" r="A282" t="s">
        <v>608</v>
      </c>
      <c s="4" r="B282" t="s">
        <v>609</v>
      </c>
    </row>
    <row spans="1:21" r="283">
      <c s="4" r="A283" t="s">
        <v>610</v>
      </c>
      <c s="4" r="B283" t="s">
        <v>606</v>
      </c>
    </row>
    <row spans="1:21" r="284">
      <c s="4" r="A284" t="s">
        <v>611</v>
      </c>
      <c s="4" r="B284" t="s">
        <v>609</v>
      </c>
    </row>
    <row spans="1:21" r="285">
      <c s="4" r="A285" t="s">
        <v>513</v>
      </c>
      <c s="4" r="B285" t="s">
        <v>606</v>
      </c>
    </row>
    <row spans="1:21" r="286">
      <c s="4" r="A286" t="s">
        <v>612</v>
      </c>
      <c s="4" r="B286" t="s">
        <v>606</v>
      </c>
    </row>
    <row spans="1:21" r="287">
      <c s="4" r="A287" t="s">
        <v>613</v>
      </c>
      <c s="4" r="B287" t="s">
        <v>614</v>
      </c>
    </row>
    <row spans="1:21" r="288">
      <c s="4" r="A288" t="s">
        <v>615</v>
      </c>
      <c s="4" r="B288" t="s">
        <v>606</v>
      </c>
    </row>
    <row spans="1:21" r="289">
      <c s="4" r="A289" t="s">
        <v>616</v>
      </c>
      <c s="4" r="B289" t="s">
        <v>614</v>
      </c>
    </row>
    <row spans="1:21" r="290">
      <c s="4" r="A290" t="s">
        <v>524</v>
      </c>
      <c s="4" r="B290" t="s">
        <v>617</v>
      </c>
    </row>
    <row spans="1:21" r="291">
      <c s="4" r="A291" t="s">
        <v>578</v>
      </c>
      <c s="4" r="B291" t="s">
        <v>618</v>
      </c>
    </row>
    <row spans="1:21" r="292">
      <c s="4" r="A292" t="s">
        <v>619</v>
      </c>
      <c s="4" r="B292" t="s">
        <v>620</v>
      </c>
    </row>
  </sheetData>
  <mergeCells count="23">
    <mergeCell ref="A1:B1"/>
    <mergeCell ref="L1:M1"/>
    <mergeCell ref="N1:O1"/>
    <mergeCell ref="P1:Q1"/>
    <mergeCell ref="A274:T274"/>
    <mergeCell ref="B275:T275"/>
    <mergeCell ref="B276:T276"/>
    <mergeCell ref="B277:T277"/>
    <mergeCell ref="B278:T278"/>
    <mergeCell ref="B279:T279"/>
    <mergeCell ref="B280:T280"/>
    <mergeCell ref="B281:T281"/>
    <mergeCell ref="B282:T282"/>
    <mergeCell ref="B283:T283"/>
    <mergeCell ref="B284:T284"/>
    <mergeCell ref="B285:T285"/>
    <mergeCell ref="B286:T286"/>
    <mergeCell ref="B287:T287"/>
    <mergeCell ref="B288:T288"/>
    <mergeCell ref="B289:T289"/>
    <mergeCell ref="B290:T290"/>
    <mergeCell ref="B291:T291"/>
    <mergeCell ref="B292:T29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 customWidth="1" max="9" min="9" width="4"/>
  </cols>
  <sheetData>
    <row spans="1:9" r="1">
      <c s="1" r="A1" t="s">
        <v>621</v>
      </c>
      <c s="2" r="C1" t="s">
        <v>4</v>
      </c>
      <c s="2" r="D1" t="s">
        <v>2</v>
      </c>
      <c s="2" r="E1" t="s">
        <v>2</v>
      </c>
      <c s="2" r="F1" t="s">
        <v>38</v>
      </c>
      <c s="2" r="H1" t="s">
        <v>43</v>
      </c>
    </row>
    <row spans="1:9" r="2">
      <c s="3" r="A2" t="s">
        <v>622</v>
      </c>
    </row>
    <row spans="1:9" r="3">
      <c s="4" r="A3" t="s">
        <v>623</v>
      </c>
      <c s="7" r="E3" t="n">
        <v>1000000</v>
      </c>
      <c s="7" r="F3" t="n">
        <v>0</v>
      </c>
      <c s="7" r="H3" t="n">
        <v>18000000</v>
      </c>
    </row>
    <row spans="1:9" r="4">
      <c s="4" r="A4" t="s">
        <v>624</v>
      </c>
      <c s="4" r="B4" t="s">
        <v>45</v>
      </c>
      <c s="7" r="D4" t="n">
        <v>50000000</v>
      </c>
      <c s="6" r="E4" t="n">
        <v>50000000</v>
      </c>
      <c s="6" r="F4" t="n">
        <v>58000000</v>
      </c>
    </row>
    <row spans="1:9" r="5">
      <c s="4" r="A5" t="s">
        <v>625</v>
      </c>
      <c s="7" r="D5" t="n">
        <v>460000000</v>
      </c>
      <c s="6" r="E5" t="n">
        <v>460000000</v>
      </c>
      <c s="6" r="F5" t="n">
        <v>334000000</v>
      </c>
      <c s="4" r="G5" t="s">
        <v>36</v>
      </c>
    </row>
    <row spans="1:9" r="6">
      <c s="4" r="A6" t="s">
        <v>626</v>
      </c>
      <c s="6" r="E6" t="n">
        <v>122000000</v>
      </c>
      <c s="6" r="F6" t="n">
        <v>190000000</v>
      </c>
      <c s="4" r="G6" t="s">
        <v>39</v>
      </c>
      <c s="6" r="H6" t="n">
        <v>0</v>
      </c>
      <c s="4" r="I6" t="s">
        <v>39</v>
      </c>
    </row>
    <row spans="1:9" r="7">
      <c s="4" r="A7" t="s">
        <v>84</v>
      </c>
      <c s="7" r="E7" t="n">
        <v>-52000000</v>
      </c>
      <c s="6" r="F7" t="n">
        <v>1000000</v>
      </c>
      <c s="6" r="H7" t="n">
        <v>-2000000</v>
      </c>
    </row>
    <row spans="1:9" r="8">
      <c s="4" r="A8" t="s">
        <v>627</v>
      </c>
      <c s="4" r="E8" t="s">
        <v>628</v>
      </c>
    </row>
    <row spans="1:9" r="9">
      <c s="4" r="A9" t="s">
        <v>629</v>
      </c>
      <c s="7" r="D9" t="n">
        <v>0</v>
      </c>
    </row>
    <row spans="1:9" r="10">
      <c s="4" r="A10" t="s">
        <v>630</v>
      </c>
      <c s="4" r="E10" t="s">
        <v>631</v>
      </c>
    </row>
    <row spans="1:9" r="11">
      <c s="4" r="A11" t="s">
        <v>632</v>
      </c>
      <c s="7" r="E11" t="n">
        <v>332000000</v>
      </c>
      <c s="6" r="F11" t="n">
        <v>212000000</v>
      </c>
      <c s="7" r="H11" t="n">
        <v>88000000</v>
      </c>
    </row>
    <row spans="1:9" r="12">
      <c s="4" r="A12" t="s">
        <v>633</v>
      </c>
    </row>
    <row spans="1:9" r="13">
      <c s="3" r="A13" t="s">
        <v>622</v>
      </c>
    </row>
    <row spans="1:9" r="14">
      <c s="4" r="A14" t="s">
        <v>634</v>
      </c>
      <c s="7" r="D14" t="n">
        <v>93000000</v>
      </c>
      <c s="6" r="E14" t="n">
        <v>93000000</v>
      </c>
      <c s="6" r="F14" t="n">
        <v>74000000</v>
      </c>
    </row>
    <row spans="1:9" r="15">
      <c s="4" r="A15" t="s">
        <v>635</v>
      </c>
    </row>
    <row spans="1:9" r="16">
      <c s="3" r="A16" t="s">
        <v>622</v>
      </c>
    </row>
    <row spans="1:9" r="17">
      <c s="4" r="A17" t="s">
        <v>626</v>
      </c>
      <c s="7" r="C17" t="n">
        <v>119000000</v>
      </c>
      <c s="6" r="E17" t="n">
        <v>122000000</v>
      </c>
      <c s="7" r="F17" t="n">
        <v>190000000</v>
      </c>
    </row>
    <row spans="1:9" r="18">
      <c s="4" r="A18" t="s">
        <v>636</v>
      </c>
    </row>
    <row spans="1:9" r="19">
      <c s="3" r="A19" t="s">
        <v>622</v>
      </c>
    </row>
    <row spans="1:9" r="20">
      <c s="4" r="A20" t="s">
        <v>637</v>
      </c>
      <c s="6" r="E20" t="n">
        <v>74000000</v>
      </c>
    </row>
    <row spans="1:9" r="21">
      <c s="4" r="A21" t="s">
        <v>638</v>
      </c>
    </row>
    <row spans="1:9" r="22">
      <c s="3" r="A22" t="s">
        <v>622</v>
      </c>
    </row>
    <row spans="1:9" r="23">
      <c s="4" r="A23" t="s">
        <v>639</v>
      </c>
      <c s="6" r="D23" t="n">
        <v>2000000</v>
      </c>
      <c s="6" r="E23" t="n">
        <v>2000000</v>
      </c>
    </row>
    <row spans="1:9" r="24">
      <c s="4" r="A24" t="s">
        <v>640</v>
      </c>
    </row>
    <row spans="1:9" r="25">
      <c s="3" r="A25" t="s">
        <v>622</v>
      </c>
    </row>
    <row spans="1:9" r="26">
      <c s="4" r="A26" t="s">
        <v>639</v>
      </c>
      <c s="6" r="D26" t="n">
        <v>7000000</v>
      </c>
      <c s="6" r="E26" t="n">
        <v>7000000</v>
      </c>
    </row>
    <row spans="1:9" r="27">
      <c s="4" r="A27" t="s">
        <v>641</v>
      </c>
    </row>
    <row spans="1:9" r="28">
      <c s="3" r="A28" t="s">
        <v>622</v>
      </c>
    </row>
    <row spans="1:9" r="29">
      <c s="4" r="A29" t="s">
        <v>639</v>
      </c>
      <c s="6" r="D29" t="n">
        <v>2000000</v>
      </c>
      <c s="6" r="E29" t="n">
        <v>2000000</v>
      </c>
    </row>
    <row spans="1:9" r="30">
      <c s="4" r="A30" t="s">
        <v>642</v>
      </c>
    </row>
    <row spans="1:9" r="31">
      <c s="3" r="A31" t="s">
        <v>622</v>
      </c>
    </row>
    <row spans="1:9" r="32">
      <c s="4" r="A32" t="s">
        <v>639</v>
      </c>
      <c s="7" r="D32" t="n">
        <v>37000000</v>
      </c>
      <c s="7" r="E32" t="n">
        <v>37000000</v>
      </c>
    </row>
    <row spans="1:9" r="33">
      <c r="A33" t="n"/>
    </row>
    <row spans="1:9" r="34">
      <c s="4" r="A34" t="s">
        <v>45</v>
      </c>
      <c s="4" r="B34" t="s">
        <v>643</v>
      </c>
    </row>
    <row spans="1:9" r="35">
      <c s="4" r="A35" t="s">
        <v>36</v>
      </c>
      <c s="4" r="B35" t="s">
        <v>71</v>
      </c>
    </row>
    <row spans="1:9" r="36">
      <c s="4" r="A36" t="s">
        <v>39</v>
      </c>
      <c s="4" r="B36" t="s">
        <v>74</v>
      </c>
    </row>
  </sheetData>
  <mergeCells count="7">
    <mergeCell ref="A1:B1"/>
    <mergeCell ref="F1:G1"/>
    <mergeCell ref="H1:I1"/>
    <mergeCell ref="A33:H33"/>
    <mergeCell ref="B34:H34"/>
    <mergeCell ref="B35:H35"/>
    <mergeCell ref="B36:H3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2</v>
      </c>
      <c s="2" r="C1" t="s">
        <v>38</v>
      </c>
    </row>
    <row spans="1:3" r="2">
      <c s="3" r="A2" t="s">
        <v>645</v>
      </c>
    </row>
    <row spans="1:3" r="3">
      <c s="4" r="A3" t="s">
        <v>646</v>
      </c>
      <c s="7" r="B3" t="n">
        <v>39</v>
      </c>
      <c s="7" r="C3" t="n">
        <v>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Y8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5"/>
    <col customWidth="1" max="14" min="14" width="21"/>
    <col customWidth="1" max="15" min="15" width="4"/>
    <col customWidth="1" max="16" min="16" width="21"/>
    <col customWidth="1" max="17" min="17" width="4"/>
    <col customWidth="1" max="18" min="18" width="21"/>
    <col customWidth="1" max="19" min="19" width="4"/>
    <col customWidth="1" max="20" min="20" width="23"/>
    <col customWidth="1" max="21" min="21" width="21"/>
    <col customWidth="1" max="22" min="22" width="12"/>
    <col customWidth="1" max="23" min="23" width="21"/>
    <col customWidth="1" max="24" min="24" width="17"/>
    <col customWidth="1" max="25" min="25" width="23"/>
  </cols>
  <sheetData>
    <row spans="1:25" r="1">
      <c s="1" r="A1" t="s">
        <v>647</v>
      </c>
      <c s="2" r="C1" t="s">
        <v>478</v>
      </c>
      <c s="2" r="D1" t="s">
        <v>479</v>
      </c>
      <c s="2" r="E1" t="s">
        <v>487</v>
      </c>
      <c s="2" r="F1" t="s">
        <v>648</v>
      </c>
      <c s="2" r="G1" t="s">
        <v>45</v>
      </c>
      <c s="2" r="H1" t="s">
        <v>649</v>
      </c>
      <c s="2" r="I1" t="s">
        <v>45</v>
      </c>
      <c s="2" r="J1" t="s">
        <v>650</v>
      </c>
      <c s="2" r="K1" t="s">
        <v>45</v>
      </c>
      <c s="2" r="L1" t="s">
        <v>488</v>
      </c>
      <c s="2" r="N1" t="s">
        <v>651</v>
      </c>
      <c s="2" r="O1" t="s">
        <v>36</v>
      </c>
      <c s="2" r="P1" t="s">
        <v>483</v>
      </c>
      <c s="2" r="Q1" t="s">
        <v>36</v>
      </c>
      <c s="2" r="R1" t="s">
        <v>652</v>
      </c>
      <c s="2" r="S1" t="s">
        <v>36</v>
      </c>
      <c s="2" r="T1" t="s">
        <v>487</v>
      </c>
      <c s="2" r="U1" t="s">
        <v>488</v>
      </c>
      <c s="2" r="W1" t="s">
        <v>485</v>
      </c>
      <c s="2" r="Y1" t="s">
        <v>489</v>
      </c>
    </row>
    <row spans="1:25" r="2">
      <c s="3" r="A2" t="s">
        <v>247</v>
      </c>
      <c r="F2" t="n"/>
      <c r="H2" t="n"/>
      <c r="J2" t="n"/>
      <c r="N2" t="n"/>
      <c r="P2" t="n"/>
      <c r="R2" t="n"/>
    </row>
    <row spans="1:25" r="3">
      <c s="4" r="A3" t="s">
        <v>653</v>
      </c>
      <c s="7" r="E3" t="n">
        <v>209000000</v>
      </c>
      <c s="7" r="F3" t="n">
        <v>225000000</v>
      </c>
      <c s="7" r="H3" t="n">
        <v>235000000</v>
      </c>
      <c s="7" r="J3" t="n">
        <v>200000000</v>
      </c>
      <c s="7" r="L3" t="n">
        <v>212000000</v>
      </c>
      <c s="4" r="M3" t="s">
        <v>36</v>
      </c>
      <c s="7" r="N3" t="n">
        <v>199000000</v>
      </c>
      <c s="7" r="P3" t="n">
        <v>194000000</v>
      </c>
      <c s="7" r="R3" t="n">
        <v>141000000</v>
      </c>
      <c s="7" r="T3" t="n">
        <v>869000000</v>
      </c>
      <c s="7" r="U3" t="n">
        <v>746000000</v>
      </c>
      <c s="4" r="V3" t="s">
        <v>39</v>
      </c>
      <c s="7" r="W3" t="n">
        <v>387000000</v>
      </c>
      <c s="4" r="X3" t="s">
        <v>39</v>
      </c>
    </row>
    <row spans="1:25" r="4">
      <c s="4" r="A4" t="s">
        <v>98</v>
      </c>
      <c s="6" r="E4" t="n">
        <v>321000000</v>
      </c>
      <c r="F4" t="n"/>
      <c r="H4" t="n"/>
      <c r="J4" t="n"/>
      <c s="6" r="L4" t="n">
        <v>656000000</v>
      </c>
      <c s="4" r="M4" t="s">
        <v>73</v>
      </c>
      <c r="N4" t="n"/>
      <c r="P4" t="n"/>
      <c r="R4" t="n"/>
      <c s="6" r="T4" t="n">
        <v>321000000</v>
      </c>
      <c s="6" r="U4" t="n">
        <v>656000000</v>
      </c>
      <c s="4" r="V4" t="s">
        <v>73</v>
      </c>
    </row>
    <row spans="1:25" r="5">
      <c s="4" r="A5" t="s">
        <v>654</v>
      </c>
      <c r="F5" t="n"/>
      <c r="H5" t="n"/>
      <c r="J5" t="n"/>
      <c s="6" r="L5" t="n">
        <v>1000000</v>
      </c>
      <c r="N5" t="n"/>
      <c r="P5" t="n"/>
      <c r="R5" t="n"/>
      <c s="6" r="U5" t="n">
        <v>1000000</v>
      </c>
    </row>
    <row spans="1:25" r="6">
      <c s="4" r="A6" t="s">
        <v>105</v>
      </c>
      <c s="7" r="E6" t="n">
        <v>2231000000</v>
      </c>
      <c r="F6" t="n"/>
      <c r="H6" t="n"/>
      <c r="J6" t="n"/>
      <c s="6" r="L6" t="n">
        <v>1896000000</v>
      </c>
      <c s="4" r="M6" t="s">
        <v>73</v>
      </c>
      <c r="N6" t="n"/>
      <c r="P6" t="n"/>
      <c r="R6" t="n"/>
      <c s="7" r="T6" t="n">
        <v>2231000000</v>
      </c>
      <c s="6" r="U6" t="n">
        <v>1896000000</v>
      </c>
      <c s="4" r="V6" t="s">
        <v>73</v>
      </c>
    </row>
    <row spans="1:25" r="7">
      <c s="4" r="A7" t="s">
        <v>655</v>
      </c>
      <c r="F7" t="n"/>
      <c r="H7" t="n"/>
      <c r="J7" t="n"/>
      <c s="6" r="L7" t="n">
        <v>4938000000</v>
      </c>
      <c r="N7" t="n"/>
      <c r="P7" t="n"/>
      <c r="R7" t="n"/>
      <c s="6" r="U7" t="n">
        <v>4938000000</v>
      </c>
    </row>
    <row spans="1:25" r="8">
      <c s="4" r="A8" t="s">
        <v>656</v>
      </c>
      <c s="4" r="B8" t="s">
        <v>70</v>
      </c>
      <c s="6" r="E8" t="n">
        <v>4559</v>
      </c>
      <c r="F8" t="n"/>
      <c r="H8" t="n"/>
      <c r="J8" t="n"/>
      <c r="N8" t="n"/>
      <c r="P8" t="n"/>
      <c r="R8" t="n"/>
      <c s="6" r="T8" t="n">
        <v>4559</v>
      </c>
    </row>
    <row spans="1:25" r="9">
      <c s="4" r="A9" t="s">
        <v>104</v>
      </c>
      <c s="7" r="E9" t="n">
        <v>5056000000</v>
      </c>
      <c r="F9" t="n"/>
      <c r="H9" t="n"/>
      <c r="J9" t="n"/>
      <c s="6" r="L9" t="n">
        <v>5175000000</v>
      </c>
      <c s="4" r="M9" t="s">
        <v>73</v>
      </c>
      <c r="N9" t="n"/>
      <c r="P9" t="n"/>
      <c r="R9" t="n"/>
      <c s="7" r="T9" t="n">
        <v>5056000000</v>
      </c>
      <c s="6" r="U9" t="n">
        <v>5175000000</v>
      </c>
      <c s="4" r="V9" t="s">
        <v>73</v>
      </c>
    </row>
    <row spans="1:25" r="10">
      <c s="4" r="A10" t="s">
        <v>111</v>
      </c>
      <c s="6" r="E10" t="n">
        <v>7608000000</v>
      </c>
      <c r="F10" t="n"/>
      <c r="H10" t="n"/>
      <c r="J10" t="n"/>
      <c s="6" r="L10" t="n">
        <v>7727000000</v>
      </c>
      <c s="4" r="M10" t="s">
        <v>73</v>
      </c>
      <c r="N10" t="n"/>
      <c r="P10" t="n"/>
      <c r="R10" t="n"/>
      <c s="6" r="T10" t="n">
        <v>7608000000</v>
      </c>
      <c s="6" r="U10" t="n">
        <v>7727000000</v>
      </c>
      <c s="4" r="V10" t="s">
        <v>73</v>
      </c>
    </row>
    <row spans="1:25" r="11">
      <c s="4" r="A11" t="s">
        <v>275</v>
      </c>
      <c s="6" r="E11" t="n">
        <v>4885000000</v>
      </c>
      <c r="F11" t="n"/>
      <c r="H11" t="n"/>
      <c r="J11" t="n"/>
      <c s="6" r="L11" t="n">
        <v>4996000000</v>
      </c>
      <c r="N11" t="n"/>
      <c r="P11" t="n"/>
      <c r="R11" t="n"/>
      <c s="6" r="T11" t="n">
        <v>4885000000</v>
      </c>
      <c s="6" r="U11" t="n">
        <v>4996000000</v>
      </c>
    </row>
    <row spans="1:25" r="12">
      <c s="4" r="A12" t="s">
        <v>657</v>
      </c>
      <c r="F12" t="n"/>
      <c r="H12" t="n"/>
      <c r="J12" t="n"/>
      <c s="6" r="L12" t="n">
        <v>313000000</v>
      </c>
      <c r="N12" t="n"/>
      <c r="P12" t="n"/>
      <c r="R12" t="n"/>
      <c s="6" r="U12" t="n">
        <v>313000000</v>
      </c>
    </row>
    <row spans="1:25" r="13">
      <c s="4" r="A13" t="s">
        <v>658</v>
      </c>
      <c s="6" r="E13" t="n">
        <v>5174000000</v>
      </c>
      <c r="F13" t="n"/>
      <c r="H13" t="n"/>
      <c r="J13" t="n"/>
      <c s="6" r="L13" t="n">
        <v>5251000000</v>
      </c>
      <c s="4" r="M13" t="s">
        <v>607</v>
      </c>
      <c r="N13" t="n"/>
      <c r="P13" t="n"/>
      <c r="R13" t="n"/>
      <c s="6" r="T13" t="n">
        <v>5174000000</v>
      </c>
      <c s="6" r="U13" t="n">
        <v>5251000000</v>
      </c>
      <c s="4" r="V13" t="s">
        <v>607</v>
      </c>
    </row>
    <row spans="1:25" r="14">
      <c s="4" r="A14" t="s">
        <v>659</v>
      </c>
      <c r="F14" t="n"/>
      <c r="H14" t="n"/>
      <c r="J14" t="n"/>
      <c s="6" r="L14" t="n">
        <v>2476000000</v>
      </c>
      <c r="N14" t="n"/>
      <c r="P14" t="n"/>
      <c r="R14" t="n"/>
      <c s="6" r="U14" t="n">
        <v>2476000000</v>
      </c>
    </row>
    <row spans="1:25" r="15">
      <c s="4" r="A15" t="s">
        <v>660</v>
      </c>
      <c s="6" r="E15" t="n">
        <v>67000000</v>
      </c>
      <c s="6" r="F15" t="n">
        <v>81000000</v>
      </c>
      <c s="6" r="H15" t="n">
        <v>85000000</v>
      </c>
      <c s="6" r="J15" t="n">
        <v>46000000</v>
      </c>
      <c s="6" r="L15" t="n">
        <v>70000000</v>
      </c>
      <c s="4" r="M15" t="s">
        <v>36</v>
      </c>
      <c s="6" r="N15" t="n">
        <v>85000000</v>
      </c>
      <c s="6" r="P15" t="n">
        <v>60000000</v>
      </c>
      <c s="6" r="R15" t="n">
        <v>51000000</v>
      </c>
      <c s="6" r="T15" t="n">
        <v>279000000</v>
      </c>
      <c s="6" r="U15" t="n">
        <v>266000000</v>
      </c>
      <c s="4" r="V15" t="s">
        <v>39</v>
      </c>
      <c s="6" r="W15" t="n">
        <v>158000000</v>
      </c>
      <c s="4" r="X15" t="s">
        <v>39</v>
      </c>
    </row>
    <row spans="1:25" r="16">
      <c s="4" r="A16" t="s">
        <v>226</v>
      </c>
      <c s="6" r="E16" t="n">
        <v>21000000</v>
      </c>
      <c s="6" r="F16" t="n">
        <v>36000000</v>
      </c>
      <c s="6" r="H16" t="n">
        <v>44000000</v>
      </c>
      <c s="6" r="J16" t="n">
        <v>-23000000</v>
      </c>
      <c s="6" r="L16" t="n">
        <v>-6000000</v>
      </c>
      <c s="4" r="M16" t="s">
        <v>36</v>
      </c>
      <c s="6" r="N16" t="n">
        <v>48000000</v>
      </c>
      <c s="6" r="P16" t="n">
        <v>39000000</v>
      </c>
      <c s="6" r="R16" t="n">
        <v>27000000</v>
      </c>
      <c s="6" r="T16" t="n">
        <v>78000000</v>
      </c>
      <c s="6" r="U16" t="n">
        <v>108000000</v>
      </c>
      <c s="4" r="V16" t="s">
        <v>661</v>
      </c>
      <c s="6" r="W16" t="n">
        <v>134000000</v>
      </c>
      <c s="4" r="X16" t="s">
        <v>662</v>
      </c>
    </row>
    <row spans="1:25" r="17">
      <c s="4" r="A17" t="s">
        <v>206</v>
      </c>
      <c r="F17" t="n"/>
      <c r="H17" t="n"/>
      <c r="J17" t="n"/>
      <c r="N17" t="n"/>
      <c r="P17" t="n"/>
      <c r="R17" t="n"/>
    </row>
    <row spans="1:25" r="18">
      <c s="3" r="A18" t="s">
        <v>247</v>
      </c>
      <c r="F18" t="n"/>
      <c r="H18" t="n"/>
      <c r="J18" t="n"/>
      <c r="N18" t="n"/>
      <c r="P18" t="n"/>
      <c r="R18" t="n"/>
    </row>
    <row spans="1:25" r="19">
      <c s="4" r="A19" t="s">
        <v>653</v>
      </c>
      <c r="F19" t="n"/>
      <c r="H19" t="n"/>
      <c r="J19" t="n"/>
      <c r="N19" t="n"/>
      <c r="P19" t="n"/>
      <c r="R19" t="n"/>
      <c s="6" r="U19" t="n">
        <v>57000000</v>
      </c>
      <c s="6" r="W19" t="n">
        <v>8000000</v>
      </c>
    </row>
    <row spans="1:25" r="20">
      <c s="4" r="A20" t="s">
        <v>586</v>
      </c>
      <c r="F20" t="n"/>
      <c r="H20" t="n"/>
      <c r="J20" t="n"/>
      <c r="N20" t="n"/>
      <c r="P20" t="n"/>
      <c r="R20" t="n"/>
      <c s="4" r="Y20" t="s">
        <v>558</v>
      </c>
    </row>
    <row spans="1:25" r="21">
      <c s="4" r="A21" t="s">
        <v>663</v>
      </c>
      <c s="7" r="D21" t="n">
        <v>209000000</v>
      </c>
      <c r="F21" t="n"/>
      <c r="H21" t="n"/>
      <c r="J21" t="n"/>
      <c r="N21" t="n"/>
      <c r="P21" t="n"/>
      <c r="R21" t="n"/>
    </row>
    <row spans="1:25" r="22">
      <c s="4" r="A22" t="s">
        <v>664</v>
      </c>
      <c s="6" r="D22" t="n">
        <v>30000000</v>
      </c>
      <c r="F22" t="n"/>
      <c r="H22" t="n"/>
      <c r="J22" t="n"/>
      <c s="6" r="L22" t="n">
        <v>66000000</v>
      </c>
      <c r="N22" t="n"/>
      <c r="P22" t="n"/>
      <c r="R22" t="n"/>
      <c s="6" r="U22" t="n">
        <v>66000000</v>
      </c>
    </row>
    <row spans="1:25" r="23">
      <c s="4" r="A23" t="s">
        <v>665</v>
      </c>
      <c s="6" r="D23" t="n">
        <v>669000000</v>
      </c>
      <c r="F23" t="n"/>
      <c r="H23" t="n"/>
      <c r="J23" t="n"/>
      <c s="6" r="L23" t="n">
        <v>709000000</v>
      </c>
      <c r="N23" t="n"/>
      <c r="P23" t="n"/>
      <c r="R23" t="n"/>
      <c s="6" r="U23" t="n">
        <v>709000000</v>
      </c>
    </row>
    <row spans="1:25" r="24">
      <c s="4" r="A24" t="s">
        <v>666</v>
      </c>
      <c s="6" r="D24" t="n">
        <v>177000000</v>
      </c>
      <c r="F24" t="n"/>
      <c r="H24" t="n"/>
      <c r="J24" t="n"/>
      <c s="6" r="L24" t="n">
        <v>184000000</v>
      </c>
      <c r="N24" t="n"/>
      <c r="P24" t="n"/>
      <c r="R24" t="n"/>
      <c s="6" r="U24" t="n">
        <v>184000000</v>
      </c>
    </row>
    <row spans="1:25" r="25">
      <c s="4" r="A25" t="s">
        <v>667</v>
      </c>
      <c s="6" r="D25" t="n">
        <v>876000000</v>
      </c>
      <c r="F25" t="n"/>
      <c r="H25" t="n"/>
      <c r="J25" t="n"/>
      <c s="6" r="L25" t="n">
        <v>959000000</v>
      </c>
      <c r="N25" t="n"/>
      <c r="P25" t="n"/>
      <c r="R25" t="n"/>
      <c s="6" r="U25" t="n">
        <v>959000000</v>
      </c>
    </row>
    <row spans="1:25" r="26">
      <c s="4" r="A26" t="s">
        <v>668</v>
      </c>
      <c s="6" r="D26" t="n">
        <v>193000000</v>
      </c>
      <c r="F26" t="n"/>
      <c r="H26" t="n"/>
      <c r="J26" t="n"/>
      <c s="6" r="L26" t="n">
        <v>198000000</v>
      </c>
      <c r="N26" t="n"/>
      <c r="P26" t="n"/>
      <c r="R26" t="n"/>
      <c s="6" r="U26" t="n">
        <v>198000000</v>
      </c>
    </row>
    <row spans="1:25" r="27">
      <c s="4" r="A27" t="s">
        <v>669</v>
      </c>
      <c s="6" r="D27" t="n">
        <v>282000000</v>
      </c>
      <c r="F27" t="n"/>
      <c r="H27" t="n"/>
      <c r="J27" t="n"/>
      <c r="N27" t="n"/>
      <c r="P27" t="n"/>
      <c r="R27" t="n"/>
    </row>
    <row spans="1:25" r="28">
      <c s="4" r="A28" t="s">
        <v>670</v>
      </c>
      <c s="6" r="D28" t="n">
        <v>32000000</v>
      </c>
      <c r="F28" t="n"/>
      <c r="H28" t="n"/>
      <c r="J28" t="n"/>
      <c s="6" r="L28" t="n">
        <v>21000000</v>
      </c>
      <c r="N28" t="n"/>
      <c r="P28" t="n"/>
      <c r="R28" t="n"/>
      <c s="6" r="U28" t="n">
        <v>21000000</v>
      </c>
    </row>
    <row spans="1:25" r="29">
      <c s="4" r="A29" t="s">
        <v>671</v>
      </c>
      <c s="6" r="D29" t="n">
        <v>225000000</v>
      </c>
      <c r="F29" t="n"/>
      <c r="H29" t="n"/>
      <c r="J29" t="n"/>
      <c s="6" r="L29" t="n">
        <v>219000000</v>
      </c>
      <c r="N29" t="n"/>
      <c r="P29" t="n"/>
      <c r="R29" t="n"/>
      <c s="6" r="U29" t="n">
        <v>219000000</v>
      </c>
    </row>
    <row spans="1:25" r="30">
      <c s="4" r="A30" t="s">
        <v>672</v>
      </c>
      <c s="7" r="D30" t="n">
        <v>369000000</v>
      </c>
      <c r="F30" t="n"/>
      <c r="H30" t="n"/>
      <c r="J30" t="n"/>
      <c s="6" r="L30" t="n">
        <v>740000000</v>
      </c>
      <c s="4" r="M30" t="s">
        <v>513</v>
      </c>
      <c r="N30" t="n"/>
      <c r="P30" t="n"/>
      <c r="R30" t="n"/>
      <c s="6" r="U30" t="n">
        <v>740000000</v>
      </c>
      <c s="4" r="V30" t="s">
        <v>513</v>
      </c>
    </row>
    <row spans="1:25" r="31">
      <c s="4" r="A31" t="s">
        <v>673</v>
      </c>
      <c r="F31" t="n"/>
      <c r="H31" t="n"/>
      <c r="J31" t="n"/>
      <c r="N31" t="n"/>
      <c r="P31" t="n"/>
      <c r="R31" t="n"/>
      <c s="6" r="U31" t="n">
        <v>768000000</v>
      </c>
    </row>
    <row spans="1:25" r="32">
      <c s="4" r="A32" t="s">
        <v>674</v>
      </c>
      <c r="F32" t="n"/>
      <c r="H32" t="n"/>
      <c r="J32" t="n"/>
      <c r="N32" t="n"/>
      <c r="P32" t="n"/>
      <c r="R32" t="n"/>
      <c s="6" r="U32" t="n">
        <v>105000000</v>
      </c>
    </row>
    <row spans="1:25" r="33">
      <c s="4" r="A33" t="s">
        <v>675</v>
      </c>
      <c r="F33" t="n"/>
      <c r="H33" t="n"/>
      <c r="J33" t="n"/>
      <c r="N33" t="n"/>
      <c r="P33" t="n"/>
      <c r="R33" t="n"/>
      <c s="6" r="Y33" t="n">
        <v>12</v>
      </c>
    </row>
    <row spans="1:25" r="34">
      <c s="4" r="A34" t="s">
        <v>660</v>
      </c>
      <c r="F34" t="n"/>
      <c r="H34" t="n"/>
      <c r="J34" t="n"/>
      <c r="N34" t="n"/>
      <c r="P34" t="n"/>
      <c r="R34" t="n"/>
      <c s="6" r="U34" t="n">
        <v>-6000000</v>
      </c>
      <c s="6" r="W34" t="n">
        <v>-9000000</v>
      </c>
    </row>
    <row spans="1:25" r="35">
      <c s="4" r="A35" t="s">
        <v>226</v>
      </c>
      <c r="F35" t="n"/>
      <c r="H35" t="n"/>
      <c r="J35" t="n"/>
      <c r="N35" t="n"/>
      <c r="P35" t="n"/>
      <c r="R35" t="n"/>
      <c s="6" r="U35" t="n">
        <v>-13000000</v>
      </c>
      <c s="6" r="W35" t="n">
        <v>-9000000</v>
      </c>
    </row>
    <row spans="1:25" r="36">
      <c s="4" r="A36" t="s">
        <v>676</v>
      </c>
      <c r="F36" t="n"/>
      <c r="H36" t="n"/>
      <c r="J36" t="n"/>
      <c r="N36" t="n"/>
      <c r="P36" t="n"/>
      <c r="R36" t="n"/>
    </row>
    <row spans="1:25" r="37">
      <c s="3" r="A37" t="s">
        <v>247</v>
      </c>
      <c r="F37" t="n"/>
      <c r="H37" t="n"/>
      <c r="J37" t="n"/>
      <c r="N37" t="n"/>
      <c r="P37" t="n"/>
      <c r="R37" t="n"/>
    </row>
    <row spans="1:25" r="38">
      <c s="4" r="A38" t="s">
        <v>677</v>
      </c>
      <c r="F38" t="n"/>
      <c r="H38" t="n"/>
      <c r="J38" t="n"/>
      <c r="N38" t="n"/>
      <c r="P38" t="n"/>
      <c r="R38" t="n"/>
      <c s="4" r="Y38" t="s">
        <v>678</v>
      </c>
    </row>
    <row spans="1:25" r="39">
      <c s="4" r="A39" t="s">
        <v>679</v>
      </c>
      <c r="F39" t="n"/>
      <c r="H39" t="n"/>
      <c r="J39" t="n"/>
      <c r="N39" t="n"/>
      <c r="P39" t="n"/>
      <c r="R39" t="n"/>
      <c s="4" r="Y39" t="s">
        <v>680</v>
      </c>
    </row>
    <row spans="1:25" r="40">
      <c s="4" r="A40" t="s">
        <v>669</v>
      </c>
      <c s="7" r="E40" t="n">
        <v>159000000</v>
      </c>
      <c r="F40" t="n"/>
      <c r="H40" t="n"/>
      <c r="J40" t="n"/>
      <c s="6" r="L40" t="n">
        <v>199000000</v>
      </c>
      <c r="N40" t="n"/>
      <c r="P40" t="n"/>
      <c r="R40" t="n"/>
      <c s="7" r="T40" t="n">
        <v>159000000</v>
      </c>
      <c s="6" r="U40" t="n">
        <v>199000000</v>
      </c>
    </row>
    <row spans="1:25" r="41">
      <c s="4" r="A41" t="s">
        <v>681</v>
      </c>
      <c r="F41" t="n"/>
      <c r="H41" t="n"/>
      <c r="J41" t="n"/>
      <c r="N41" t="n"/>
      <c r="P41" t="n"/>
      <c r="R41" t="n"/>
    </row>
    <row spans="1:25" r="42">
      <c s="3" r="A42" t="s">
        <v>247</v>
      </c>
      <c r="F42" t="n"/>
      <c r="H42" t="n"/>
      <c r="J42" t="n"/>
      <c r="N42" t="n"/>
      <c r="P42" t="n"/>
      <c r="R42" t="n"/>
    </row>
    <row spans="1:25" r="43">
      <c s="4" r="A43" t="s">
        <v>669</v>
      </c>
      <c r="F43" t="n"/>
      <c r="H43" t="n"/>
      <c r="J43" t="n"/>
      <c s="6" r="L43" t="n">
        <v>135000000</v>
      </c>
      <c r="N43" t="n"/>
      <c r="P43" t="n"/>
      <c r="R43" t="n"/>
      <c s="6" r="U43" t="n">
        <v>135000000</v>
      </c>
    </row>
    <row spans="1:25" r="44">
      <c s="4" r="A44" t="s">
        <v>682</v>
      </c>
      <c r="F44" t="n"/>
      <c r="H44" t="n"/>
      <c r="J44" t="n"/>
      <c r="N44" t="n"/>
      <c r="P44" t="n"/>
      <c r="R44" t="n"/>
    </row>
    <row spans="1:25" r="45">
      <c s="3" r="A45" t="s">
        <v>247</v>
      </c>
      <c r="F45" t="n"/>
      <c r="H45" t="n"/>
      <c r="J45" t="n"/>
      <c r="N45" t="n"/>
      <c r="P45" t="n"/>
      <c r="R45" t="n"/>
    </row>
    <row spans="1:25" r="46">
      <c s="4" r="A46" t="s">
        <v>683</v>
      </c>
      <c r="F46" t="n"/>
      <c r="H46" t="n"/>
      <c r="J46" t="n"/>
      <c r="N46" t="n"/>
      <c r="P46" t="n"/>
      <c r="R46" t="n"/>
      <c s="4" r="Y46" t="s">
        <v>558</v>
      </c>
    </row>
    <row spans="1:25" r="47">
      <c s="4" r="A47" t="s">
        <v>684</v>
      </c>
      <c r="F47" t="n"/>
      <c r="H47" t="n"/>
      <c r="J47" t="n"/>
      <c r="N47" t="n"/>
      <c r="P47" t="n"/>
      <c r="R47" t="n"/>
    </row>
    <row spans="1:25" r="48">
      <c s="3" r="A48" t="s">
        <v>247</v>
      </c>
      <c r="F48" t="n"/>
      <c r="H48" t="n"/>
      <c r="J48" t="n"/>
      <c r="N48" t="n"/>
      <c r="P48" t="n"/>
      <c r="R48" t="n"/>
    </row>
    <row spans="1:25" r="49">
      <c s="4" r="A49" t="s">
        <v>683</v>
      </c>
      <c r="F49" t="n"/>
      <c r="H49" t="n"/>
      <c r="J49" t="n"/>
      <c r="N49" t="n"/>
      <c r="P49" t="n"/>
      <c r="R49" t="n"/>
      <c s="4" r="Y49" t="s">
        <v>685</v>
      </c>
    </row>
    <row spans="1:25" r="50">
      <c s="4" r="A50" t="s">
        <v>686</v>
      </c>
      <c r="F50" t="n"/>
      <c r="H50" t="n"/>
      <c r="J50" t="n"/>
      <c r="N50" t="n"/>
      <c r="P50" t="n"/>
      <c r="R50" t="n"/>
    </row>
    <row spans="1:25" r="51">
      <c s="3" r="A51" t="s">
        <v>247</v>
      </c>
      <c r="F51" t="n"/>
      <c r="H51" t="n"/>
      <c r="J51" t="n"/>
      <c r="N51" t="n"/>
      <c r="P51" t="n"/>
      <c r="R51" t="n"/>
    </row>
    <row spans="1:25" r="52">
      <c s="4" r="A52" t="s">
        <v>683</v>
      </c>
      <c r="F52" t="n"/>
      <c r="H52" t="n"/>
      <c r="J52" t="n"/>
      <c r="N52" t="n"/>
      <c r="P52" t="n"/>
      <c r="R52" t="n"/>
      <c s="4" r="Y52" t="s">
        <v>503</v>
      </c>
    </row>
    <row spans="1:25" r="53">
      <c s="4" r="A53" t="s">
        <v>500</v>
      </c>
      <c r="F53" t="n"/>
      <c r="H53" t="n"/>
      <c r="J53" t="n"/>
      <c r="N53" t="n"/>
      <c r="P53" t="n"/>
      <c r="R53" t="n"/>
    </row>
    <row spans="1:25" r="54">
      <c s="3" r="A54" t="s">
        <v>247</v>
      </c>
      <c r="F54" t="n"/>
      <c r="H54" t="n"/>
      <c r="J54" t="n"/>
      <c r="N54" t="n"/>
      <c r="P54" t="n"/>
      <c r="R54" t="n"/>
    </row>
    <row spans="1:25" r="55">
      <c s="4" r="A55" t="s">
        <v>656</v>
      </c>
      <c s="4" r="B55" t="s">
        <v>75</v>
      </c>
      <c s="6" r="E55" t="n">
        <v>1999</v>
      </c>
      <c r="F55" t="n"/>
      <c r="H55" t="n"/>
      <c r="J55" t="n"/>
      <c r="N55" t="n"/>
      <c r="P55" t="n"/>
      <c r="R55" t="n"/>
      <c s="6" r="T55" t="n">
        <v>1999</v>
      </c>
    </row>
    <row spans="1:25" r="56">
      <c s="4" r="A56" t="s">
        <v>687</v>
      </c>
      <c r="F56" t="n"/>
      <c r="H56" t="n"/>
      <c r="J56" t="n"/>
      <c r="N56" t="n"/>
      <c r="P56" t="n"/>
      <c r="R56" t="n"/>
    </row>
    <row spans="1:25" r="57">
      <c s="3" r="A57" t="s">
        <v>247</v>
      </c>
      <c r="F57" t="n"/>
      <c r="H57" t="n"/>
      <c r="J57" t="n"/>
      <c r="N57" t="n"/>
      <c r="P57" t="n"/>
      <c r="R57" t="n"/>
    </row>
    <row spans="1:25" r="58">
      <c s="4" r="A58" t="s">
        <v>656</v>
      </c>
      <c r="F58" t="n"/>
      <c r="H58" t="n"/>
      <c r="J58" t="n"/>
      <c r="N58" t="n"/>
      <c r="P58" t="n"/>
      <c r="R58" t="n"/>
      <c s="6" r="Y58" t="n">
        <v>814</v>
      </c>
    </row>
    <row spans="1:25" r="59">
      <c s="4" r="A59" t="s">
        <v>688</v>
      </c>
      <c r="F59" t="n"/>
      <c r="H59" t="n"/>
      <c r="J59" t="n"/>
      <c r="N59" t="n"/>
      <c r="P59" t="n"/>
      <c r="R59" t="n"/>
    </row>
    <row spans="1:25" r="60">
      <c s="3" r="A60" t="s">
        <v>247</v>
      </c>
      <c r="F60" t="n"/>
      <c r="H60" t="n"/>
      <c r="J60" t="n"/>
      <c r="N60" t="n"/>
      <c r="P60" t="n"/>
      <c r="R60" t="n"/>
    </row>
    <row spans="1:25" r="61">
      <c s="4" r="A61" t="s">
        <v>653</v>
      </c>
      <c s="6" r="F61" t="n">
        <v>209000000</v>
      </c>
      <c s="6" r="H61" t="n">
        <v>217000000</v>
      </c>
      <c s="6" r="J61" t="n">
        <v>180000000</v>
      </c>
      <c s="6" r="L61" t="n">
        <v>192000000</v>
      </c>
      <c s="4" r="M61" t="s">
        <v>36</v>
      </c>
      <c s="6" r="N61" t="n">
        <v>184000000</v>
      </c>
      <c s="6" r="P61" t="n">
        <v>173000000</v>
      </c>
      <c s="6" r="R61" t="n">
        <v>140000000</v>
      </c>
      <c s="6" r="U61" t="n">
        <v>689000000</v>
      </c>
      <c s="6" r="W61" t="n">
        <v>379000000</v>
      </c>
    </row>
    <row spans="1:25" r="62">
      <c s="4" r="A62" t="s">
        <v>98</v>
      </c>
      <c r="F62" t="n"/>
      <c r="H62" t="n"/>
      <c r="J62" t="n"/>
      <c s="6" r="L62" t="n">
        <v>590000000</v>
      </c>
      <c r="N62" t="n"/>
      <c r="P62" t="n"/>
      <c r="R62" t="n"/>
      <c s="6" r="U62" t="n">
        <v>590000000</v>
      </c>
    </row>
    <row spans="1:25" r="63">
      <c s="4" r="A63" t="s">
        <v>104</v>
      </c>
      <c r="F63" t="n"/>
      <c r="H63" t="n"/>
      <c r="J63" t="n"/>
      <c s="6" r="L63" t="n">
        <v>4466000000</v>
      </c>
      <c r="N63" t="n"/>
      <c r="P63" t="n"/>
      <c r="R63" t="n"/>
      <c s="6" r="U63" t="n">
        <v>4466000000</v>
      </c>
    </row>
    <row spans="1:25" r="64">
      <c s="4" r="A64" t="s">
        <v>689</v>
      </c>
      <c s="4" r="B64" t="s">
        <v>612</v>
      </c>
      <c r="F64" t="n"/>
      <c r="H64" t="n"/>
      <c r="J64" t="n"/>
      <c s="6" r="L64" t="n">
        <v>1712000000</v>
      </c>
      <c r="N64" t="n"/>
      <c r="P64" t="n"/>
      <c r="R64" t="n"/>
      <c s="6" r="U64" t="n">
        <v>1712000000</v>
      </c>
    </row>
    <row spans="1:25" r="65">
      <c s="4" r="A65" t="s">
        <v>111</v>
      </c>
      <c r="F65" t="n"/>
      <c r="H65" t="n"/>
      <c r="J65" t="n"/>
      <c s="6" r="L65" t="n">
        <v>6768000000</v>
      </c>
      <c r="N65" t="n"/>
      <c r="P65" t="n"/>
      <c r="R65" t="n"/>
      <c s="6" r="U65" t="n">
        <v>6768000000</v>
      </c>
    </row>
    <row spans="1:25" r="66">
      <c s="4" r="A66" t="s">
        <v>275</v>
      </c>
      <c s="4" r="B66" t="s">
        <v>612</v>
      </c>
      <c r="F66" t="n"/>
      <c r="H66" t="n"/>
      <c r="J66" t="n"/>
      <c s="6" r="L66" t="n">
        <v>4740000000</v>
      </c>
      <c r="N66" t="n"/>
      <c r="P66" t="n"/>
      <c r="R66" t="n"/>
      <c s="6" r="U66" t="n">
        <v>4740000000</v>
      </c>
    </row>
    <row spans="1:25" r="67">
      <c s="4" r="A67" t="s">
        <v>657</v>
      </c>
      <c r="F67" t="n"/>
      <c r="H67" t="n"/>
      <c r="J67" t="n"/>
      <c s="6" r="L67" t="n">
        <v>292000000</v>
      </c>
      <c r="N67" t="n"/>
      <c r="P67" t="n"/>
      <c r="R67" t="n"/>
      <c s="6" r="U67" t="n">
        <v>292000000</v>
      </c>
    </row>
    <row spans="1:25" r="68">
      <c s="4" r="A68" t="s">
        <v>658</v>
      </c>
      <c r="F68" t="n"/>
      <c r="H68" t="n"/>
      <c r="J68" t="n"/>
      <c s="6" r="L68" t="n">
        <v>5032000000</v>
      </c>
      <c r="N68" t="n"/>
      <c r="P68" t="n"/>
      <c r="R68" t="n"/>
      <c s="6" r="U68" t="n">
        <v>5032000000</v>
      </c>
    </row>
    <row spans="1:25" r="69">
      <c s="4" r="A69" t="s">
        <v>659</v>
      </c>
      <c r="F69" t="n"/>
      <c r="H69" t="n"/>
      <c r="J69" t="n"/>
      <c s="6" r="L69" t="n">
        <v>1736000000</v>
      </c>
      <c r="N69" t="n"/>
      <c r="P69" t="n"/>
      <c r="R69" t="n"/>
      <c s="6" r="U69" t="n">
        <v>1736000000</v>
      </c>
    </row>
    <row spans="1:25" r="70">
      <c s="4" r="A70" t="s">
        <v>660</v>
      </c>
      <c s="6" r="F70" t="n">
        <v>87000000</v>
      </c>
      <c s="6" r="H70" t="n">
        <v>87000000</v>
      </c>
      <c s="6" r="J70" t="n">
        <v>48000000</v>
      </c>
      <c s="6" r="L70" t="n">
        <v>69000000</v>
      </c>
      <c s="4" r="M70" t="s">
        <v>36</v>
      </c>
      <c s="6" r="N70" t="n">
        <v>85000000</v>
      </c>
      <c s="6" r="P70" t="n">
        <v>64000000</v>
      </c>
      <c s="6" r="R70" t="n">
        <v>54000000</v>
      </c>
      <c s="6" r="U70" t="n">
        <v>272000000</v>
      </c>
      <c s="6" r="W70" t="n">
        <v>167000000</v>
      </c>
    </row>
    <row spans="1:25" r="71">
      <c s="4" r="A71" t="s">
        <v>226</v>
      </c>
      <c s="7" r="F71" t="n">
        <v>46000000</v>
      </c>
      <c s="7" r="H71" t="n">
        <v>47000000</v>
      </c>
      <c s="7" r="J71" t="n">
        <v>-19000000</v>
      </c>
      <c s="7" r="L71" t="n">
        <v>-5000000</v>
      </c>
      <c s="4" r="M71" t="s">
        <v>36</v>
      </c>
      <c s="7" r="N71" t="n">
        <v>51000000</v>
      </c>
      <c s="7" r="P71" t="n">
        <v>45000000</v>
      </c>
      <c s="7" r="R71" t="n">
        <v>30000000</v>
      </c>
      <c s="7" r="U71" t="n">
        <v>121000000</v>
      </c>
      <c s="7" r="W71" t="n">
        <v>143000000</v>
      </c>
    </row>
    <row spans="1:25" r="72">
      <c s="4" r="A72" t="s">
        <v>602</v>
      </c>
      <c r="F72" t="n"/>
      <c r="H72" t="n"/>
      <c r="J72" t="n"/>
      <c r="N72" t="n"/>
      <c r="P72" t="n"/>
      <c r="R72" t="n"/>
    </row>
    <row spans="1:25" r="73">
      <c s="3" r="A73" t="s">
        <v>247</v>
      </c>
      <c r="F73" t="n"/>
      <c r="H73" t="n"/>
      <c r="J73" t="n"/>
      <c r="N73" t="n"/>
      <c r="P73" t="n"/>
      <c r="R73" t="n"/>
    </row>
    <row spans="1:25" r="74">
      <c s="4" r="A74" t="s">
        <v>663</v>
      </c>
      <c s="7" r="C74" t="n">
        <v>207000000</v>
      </c>
      <c r="F74" t="n"/>
      <c r="H74" t="n"/>
      <c r="J74" t="n"/>
      <c r="N74" t="n"/>
      <c r="P74" t="n"/>
      <c r="R74" t="n"/>
    </row>
    <row spans="1:25" r="75">
      <c s="4" r="A75" t="s">
        <v>654</v>
      </c>
      <c s="7" r="C75" t="n">
        <v>2000000</v>
      </c>
      <c r="F75" t="n"/>
      <c r="H75" t="n"/>
      <c r="J75" t="n"/>
      <c r="N75" t="n"/>
      <c r="P75" t="n"/>
      <c r="R75" t="n"/>
    </row>
    <row spans="1:25" r="76">
      <c r="A76" t="n"/>
    </row>
    <row spans="1:25" r="77">
      <c s="4" r="A77" t="s">
        <v>45</v>
      </c>
      <c s="4" r="B77" t="s">
        <v>72</v>
      </c>
    </row>
    <row spans="1:25" r="78">
      <c s="4" r="A78" t="s">
        <v>36</v>
      </c>
      <c s="4" r="B78" t="s">
        <v>72</v>
      </c>
    </row>
    <row spans="1:25" r="79">
      <c s="4" r="A79" t="s">
        <v>39</v>
      </c>
      <c s="4" r="B79" t="s">
        <v>71</v>
      </c>
    </row>
    <row spans="1:25" r="80">
      <c s="4" r="A80" t="s">
        <v>73</v>
      </c>
      <c s="4" r="B80" t="s">
        <v>71</v>
      </c>
    </row>
    <row spans="1:25" r="81">
      <c s="4" r="A81" t="s">
        <v>75</v>
      </c>
      <c s="4" r="B81" t="s">
        <v>603</v>
      </c>
    </row>
    <row spans="1:25" r="82">
      <c s="4" r="A82" t="s">
        <v>69</v>
      </c>
      <c s="4" r="B82" t="s">
        <v>604</v>
      </c>
    </row>
    <row spans="1:25" r="83">
      <c s="4" r="A83" t="s">
        <v>607</v>
      </c>
      <c s="4" r="B83" t="s">
        <v>71</v>
      </c>
    </row>
    <row spans="1:25" r="84">
      <c s="4" r="A84" t="s">
        <v>608</v>
      </c>
      <c s="4" r="B84" t="s">
        <v>71</v>
      </c>
    </row>
    <row spans="1:25" r="85">
      <c s="4" r="A85" t="s">
        <v>610</v>
      </c>
      <c s="4" r="B85" t="s">
        <v>76</v>
      </c>
    </row>
    <row spans="1:25" r="86">
      <c s="4" r="A86" t="s">
        <v>611</v>
      </c>
      <c s="4" r="B86" t="s">
        <v>74</v>
      </c>
    </row>
    <row spans="1:25" r="87">
      <c s="4" r="A87" t="s">
        <v>513</v>
      </c>
      <c s="4" r="B87" t="s">
        <v>690</v>
      </c>
    </row>
    <row spans="1:25" r="88">
      <c s="4" r="A88" t="s">
        <v>612</v>
      </c>
      <c s="4" r="B88" t="s">
        <v>691</v>
      </c>
    </row>
  </sheetData>
  <mergeCells count="461">
    <mergeCell ref="A1:B1"/>
    <mergeCell ref="L1:M1"/>
    <mergeCell ref="U1:V1"/>
    <mergeCell ref="W1:X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F60:G60"/>
    <mergeCell ref="H60:I60"/>
    <mergeCell ref="J60:K60"/>
    <mergeCell ref="N60:O60"/>
    <mergeCell ref="P60:Q60"/>
    <mergeCell ref="R60:S60"/>
    <mergeCell ref="F61:G61"/>
    <mergeCell ref="H61:I61"/>
    <mergeCell ref="J61:K61"/>
    <mergeCell ref="N61:O61"/>
    <mergeCell ref="P61:Q61"/>
    <mergeCell ref="R61:S61"/>
    <mergeCell ref="F62:G62"/>
    <mergeCell ref="H62:I62"/>
    <mergeCell ref="J62:K62"/>
    <mergeCell ref="N62:O62"/>
    <mergeCell ref="P62:Q62"/>
    <mergeCell ref="R62:S62"/>
    <mergeCell ref="F63:G63"/>
    <mergeCell ref="H63:I63"/>
    <mergeCell ref="J63:K63"/>
    <mergeCell ref="N63:O63"/>
    <mergeCell ref="P63:Q63"/>
    <mergeCell ref="R63:S63"/>
    <mergeCell ref="F64:G64"/>
    <mergeCell ref="H64:I64"/>
    <mergeCell ref="J64:K64"/>
    <mergeCell ref="N64:O64"/>
    <mergeCell ref="P64:Q64"/>
    <mergeCell ref="R64:S64"/>
    <mergeCell ref="F65:G65"/>
    <mergeCell ref="H65:I65"/>
    <mergeCell ref="J65:K65"/>
    <mergeCell ref="N65:O65"/>
    <mergeCell ref="P65:Q65"/>
    <mergeCell ref="R65:S65"/>
    <mergeCell ref="F66:G66"/>
    <mergeCell ref="H66:I66"/>
    <mergeCell ref="J66:K66"/>
    <mergeCell ref="N66:O66"/>
    <mergeCell ref="P66:Q66"/>
    <mergeCell ref="R66:S66"/>
    <mergeCell ref="F67:G67"/>
    <mergeCell ref="H67:I67"/>
    <mergeCell ref="J67:K67"/>
    <mergeCell ref="N67:O67"/>
    <mergeCell ref="P67:Q67"/>
    <mergeCell ref="R67:S67"/>
    <mergeCell ref="F68:G68"/>
    <mergeCell ref="H68:I68"/>
    <mergeCell ref="J68:K68"/>
    <mergeCell ref="N68:O68"/>
    <mergeCell ref="P68:Q68"/>
    <mergeCell ref="R68:S68"/>
    <mergeCell ref="F69:G69"/>
    <mergeCell ref="H69:I69"/>
    <mergeCell ref="J69:K69"/>
    <mergeCell ref="N69:O69"/>
    <mergeCell ref="P69:Q69"/>
    <mergeCell ref="R69:S69"/>
    <mergeCell ref="F70:G70"/>
    <mergeCell ref="H70:I70"/>
    <mergeCell ref="J70:K70"/>
    <mergeCell ref="N70:O70"/>
    <mergeCell ref="P70:Q70"/>
    <mergeCell ref="R70:S70"/>
    <mergeCell ref="F71:G71"/>
    <mergeCell ref="H71:I71"/>
    <mergeCell ref="J71:K71"/>
    <mergeCell ref="N71:O71"/>
    <mergeCell ref="P71:Q71"/>
    <mergeCell ref="R71:S71"/>
    <mergeCell ref="F72:G72"/>
    <mergeCell ref="H72:I72"/>
    <mergeCell ref="J72:K72"/>
    <mergeCell ref="N72:O72"/>
    <mergeCell ref="P72:Q72"/>
    <mergeCell ref="R72:S72"/>
    <mergeCell ref="F73:G73"/>
    <mergeCell ref="H73:I73"/>
    <mergeCell ref="J73:K73"/>
    <mergeCell ref="N73:O73"/>
    <mergeCell ref="P73:Q73"/>
    <mergeCell ref="R73:S73"/>
    <mergeCell ref="F74:G74"/>
    <mergeCell ref="H74:I74"/>
    <mergeCell ref="J74:K74"/>
    <mergeCell ref="N74:O74"/>
    <mergeCell ref="P74:Q74"/>
    <mergeCell ref="R74:S74"/>
    <mergeCell ref="F75:G75"/>
    <mergeCell ref="H75:I75"/>
    <mergeCell ref="J75:K75"/>
    <mergeCell ref="N75:O75"/>
    <mergeCell ref="P75:Q75"/>
    <mergeCell ref="R75:S75"/>
    <mergeCell ref="A76:X76"/>
    <mergeCell ref="B77:X77"/>
    <mergeCell ref="B78:X78"/>
    <mergeCell ref="B79:X79"/>
    <mergeCell ref="B80:X80"/>
    <mergeCell ref="B81:X81"/>
    <mergeCell ref="B82:X82"/>
    <mergeCell ref="B83:X83"/>
    <mergeCell ref="B84:X84"/>
    <mergeCell ref="B85:X85"/>
    <mergeCell ref="B86:X86"/>
    <mergeCell ref="B87:X87"/>
    <mergeCell ref="B88:X8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14"/>
    <col customWidth="1" max="7" min="7" width="21"/>
    <col customWidth="1" max="8" min="8" width="16"/>
    <col customWidth="1" max="9" min="9" width="23"/>
    <col customWidth="1" max="10" min="10" width="21"/>
    <col customWidth="1" max="11" min="11" width="14"/>
  </cols>
  <sheetData>
    <row spans="1:11" r="1">
      <c s="1" r="A1" t="s">
        <v>692</v>
      </c>
      <c s="2" r="C1" t="s">
        <v>479</v>
      </c>
      <c s="2" r="D1" t="s">
        <v>649</v>
      </c>
      <c s="2" r="E1" t="s">
        <v>693</v>
      </c>
      <c s="2" r="F1" t="s">
        <v>694</v>
      </c>
      <c s="2" r="G1" t="s">
        <v>695</v>
      </c>
      <c s="2" r="H1" t="s">
        <v>696</v>
      </c>
      <c s="2" r="I1" t="s">
        <v>489</v>
      </c>
      <c s="2" r="J1" t="s">
        <v>697</v>
      </c>
      <c s="2" r="K1" t="s">
        <v>698</v>
      </c>
    </row>
    <row spans="1:11" r="2">
      <c s="3" r="A2" t="s">
        <v>247</v>
      </c>
    </row>
    <row spans="1:11" r="3">
      <c s="4" r="A3" t="s">
        <v>494</v>
      </c>
      <c s="4" r="B3" t="s">
        <v>90</v>
      </c>
      <c s="6" r="H3" t="n">
        <v>4559</v>
      </c>
    </row>
    <row spans="1:11" r="4">
      <c s="4" r="A4" t="s">
        <v>206</v>
      </c>
    </row>
    <row spans="1:11" r="5">
      <c s="3" r="A5" t="s">
        <v>247</v>
      </c>
    </row>
    <row spans="1:11" r="6">
      <c s="4" r="A6" t="s">
        <v>587</v>
      </c>
      <c s="6" r="I6" t="n">
        <v>12</v>
      </c>
    </row>
    <row spans="1:11" r="7">
      <c s="4" r="A7" t="s">
        <v>586</v>
      </c>
      <c s="4" r="I7" t="s">
        <v>558</v>
      </c>
    </row>
    <row spans="1:11" r="8">
      <c s="4" r="A8" t="s">
        <v>583</v>
      </c>
      <c s="7" r="C8" t="n">
        <v>209000000</v>
      </c>
    </row>
    <row spans="1:11" r="9">
      <c s="4" r="A9" t="s">
        <v>699</v>
      </c>
    </row>
    <row spans="1:11" r="10">
      <c s="3" r="A10" t="s">
        <v>247</v>
      </c>
    </row>
    <row spans="1:11" r="11">
      <c s="4" r="A11" t="s">
        <v>675</v>
      </c>
      <c s="6" r="G11" t="n">
        <v>7</v>
      </c>
    </row>
    <row spans="1:11" r="12">
      <c s="4" r="A12" t="s">
        <v>583</v>
      </c>
      <c s="7" r="G12" t="n">
        <v>923000000</v>
      </c>
    </row>
    <row spans="1:11" r="13">
      <c s="4" r="A13" t="s">
        <v>700</v>
      </c>
    </row>
    <row spans="1:11" r="14">
      <c s="3" r="A14" t="s">
        <v>247</v>
      </c>
    </row>
    <row spans="1:11" r="15">
      <c s="4" r="A15" t="s">
        <v>494</v>
      </c>
      <c s="4" r="B15" t="s">
        <v>45</v>
      </c>
      <c s="6" r="H15" t="n">
        <v>482</v>
      </c>
    </row>
    <row spans="1:11" r="16">
      <c s="4" r="A16" t="s">
        <v>500</v>
      </c>
    </row>
    <row spans="1:11" r="17">
      <c s="3" r="A17" t="s">
        <v>247</v>
      </c>
    </row>
    <row spans="1:11" r="18">
      <c s="4" r="A18" t="s">
        <v>494</v>
      </c>
      <c s="4" r="B18" t="s">
        <v>45</v>
      </c>
      <c s="6" r="H18" t="n">
        <v>1999</v>
      </c>
    </row>
    <row spans="1:11" r="19">
      <c s="4" r="A19" t="s">
        <v>687</v>
      </c>
    </row>
    <row spans="1:11" r="20">
      <c s="3" r="A20" t="s">
        <v>247</v>
      </c>
    </row>
    <row spans="1:11" r="21">
      <c s="4" r="A21" t="s">
        <v>494</v>
      </c>
      <c s="6" r="I21" t="n">
        <v>814</v>
      </c>
    </row>
    <row spans="1:11" r="22">
      <c s="4" r="A22" t="s">
        <v>701</v>
      </c>
    </row>
    <row spans="1:11" r="23">
      <c s="3" r="A23" t="s">
        <v>247</v>
      </c>
    </row>
    <row spans="1:11" r="24">
      <c s="4" r="A24" t="s">
        <v>586</v>
      </c>
      <c s="4" r="K24" t="s">
        <v>579</v>
      </c>
    </row>
    <row spans="1:11" r="25">
      <c s="4" r="A25" t="s">
        <v>702</v>
      </c>
    </row>
    <row spans="1:11" r="26">
      <c s="3" r="A26" t="s">
        <v>247</v>
      </c>
    </row>
    <row spans="1:11" r="27">
      <c s="4" r="A27" t="s">
        <v>494</v>
      </c>
      <c s="6" r="H27" t="n">
        <v>32</v>
      </c>
    </row>
    <row spans="1:11" r="28">
      <c s="4" r="A28" t="s">
        <v>703</v>
      </c>
    </row>
    <row spans="1:11" r="29">
      <c s="3" r="A29" t="s">
        <v>247</v>
      </c>
    </row>
    <row spans="1:11" r="30">
      <c s="4" r="A30" t="s">
        <v>494</v>
      </c>
      <c s="6" r="H30" t="n">
        <v>28</v>
      </c>
    </row>
    <row spans="1:11" r="31">
      <c s="4" r="A31" t="s">
        <v>501</v>
      </c>
    </row>
    <row spans="1:11" r="32">
      <c s="3" r="A32" t="s">
        <v>247</v>
      </c>
    </row>
    <row spans="1:11" r="33">
      <c s="4" r="A33" t="s">
        <v>502</v>
      </c>
      <c s="4" r="B33" t="s">
        <v>39</v>
      </c>
      <c s="4" r="H33" t="s">
        <v>503</v>
      </c>
    </row>
    <row spans="1:11" r="34">
      <c s="4" r="A34" t="s">
        <v>494</v>
      </c>
      <c s="4" r="B34" t="s">
        <v>45</v>
      </c>
      <c s="6" r="H34" t="n">
        <v>124</v>
      </c>
    </row>
    <row spans="1:11" r="35">
      <c s="4" r="A35" t="s">
        <v>704</v>
      </c>
    </row>
    <row spans="1:11" r="36">
      <c s="3" r="A36" t="s">
        <v>247</v>
      </c>
    </row>
    <row spans="1:11" r="37">
      <c s="4" r="A37" t="s">
        <v>587</v>
      </c>
      <c s="6" r="J37" t="n">
        <v>2</v>
      </c>
    </row>
    <row spans="1:11" r="38">
      <c s="4" r="A38" t="s">
        <v>705</v>
      </c>
      <c s="7" r="D38" t="n">
        <v>285000000</v>
      </c>
    </row>
    <row spans="1:11" r="39">
      <c s="4" r="A39" t="s">
        <v>494</v>
      </c>
      <c s="6" r="H39" t="n">
        <v>550</v>
      </c>
    </row>
    <row spans="1:11" r="40">
      <c s="4" r="A40" t="s">
        <v>706</v>
      </c>
    </row>
    <row spans="1:11" r="41">
      <c s="3" r="A41" t="s">
        <v>247</v>
      </c>
    </row>
    <row spans="1:11" r="42">
      <c s="4" r="A42" t="s">
        <v>494</v>
      </c>
      <c s="8" r="H42" t="n">
        <v>1.4</v>
      </c>
    </row>
    <row spans="1:11" r="43">
      <c s="4" r="A43" t="s">
        <v>707</v>
      </c>
    </row>
    <row spans="1:11" r="44">
      <c s="3" r="A44" t="s">
        <v>247</v>
      </c>
    </row>
    <row spans="1:11" r="45">
      <c s="4" r="A45" t="s">
        <v>708</v>
      </c>
      <c s="4" r="E45" t="s">
        <v>709</v>
      </c>
    </row>
    <row spans="1:11" r="46">
      <c s="4" r="A46" t="s">
        <v>710</v>
      </c>
    </row>
    <row spans="1:11" r="47">
      <c s="3" r="A47" t="s">
        <v>247</v>
      </c>
    </row>
    <row spans="1:11" r="48">
      <c s="4" r="A48" t="s">
        <v>708</v>
      </c>
      <c s="4" r="F48" t="s">
        <v>711</v>
      </c>
    </row>
    <row spans="1:11" r="49">
      <c s="4" r="A49" t="s">
        <v>712</v>
      </c>
    </row>
    <row spans="1:11" r="50">
      <c s="3" r="A50" t="s">
        <v>247</v>
      </c>
    </row>
    <row spans="1:11" r="51">
      <c s="4" r="A51" t="s">
        <v>708</v>
      </c>
      <c s="4" r="D51" t="s">
        <v>713</v>
      </c>
    </row>
    <row spans="1:11" r="52">
      <c s="4" r="A52" t="s">
        <v>714</v>
      </c>
    </row>
    <row spans="1:11" r="53">
      <c s="3" r="A53" t="s">
        <v>247</v>
      </c>
    </row>
    <row spans="1:11" r="54">
      <c s="4" r="A54" t="s">
        <v>708</v>
      </c>
      <c s="4" r="D54" t="s">
        <v>715</v>
      </c>
    </row>
    <row spans="1:11" r="55">
      <c s="4" r="A55" t="s">
        <v>676</v>
      </c>
    </row>
    <row spans="1:11" r="56">
      <c s="3" r="A56" t="s">
        <v>247</v>
      </c>
    </row>
    <row spans="1:11" r="57">
      <c s="4" r="A57" t="s">
        <v>677</v>
      </c>
      <c s="4" r="I57" t="s">
        <v>678</v>
      </c>
    </row>
    <row spans="1:11" r="58">
      <c r="A58" t="n"/>
    </row>
    <row spans="1:11" r="59">
      <c s="4" r="A59" t="s">
        <v>45</v>
      </c>
      <c s="4" r="B59" t="s">
        <v>603</v>
      </c>
    </row>
    <row spans="1:11" r="60">
      <c s="4" r="A60" t="s">
        <v>36</v>
      </c>
      <c s="4" r="B60" t="s">
        <v>604</v>
      </c>
    </row>
    <row spans="1:11" r="61">
      <c s="4" r="A61" t="s">
        <v>39</v>
      </c>
      <c s="4" r="B61" t="s">
        <v>605</v>
      </c>
    </row>
  </sheetData>
  <mergeCells count="5">
    <mergeCell ref="A1:B1"/>
    <mergeCell ref="A58:J58"/>
    <mergeCell ref="B59:J59"/>
    <mergeCell ref="B60:J60"/>
    <mergeCell ref="B61:J6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4"/>
    <col customWidth="1" max="7" min="7" width="21"/>
    <col customWidth="1" max="8" min="8" width="21"/>
    <col customWidth="1" max="9" min="9" width="16"/>
  </cols>
  <sheetData>
    <row spans="1:9" r="1">
      <c s="1" r="A1" t="s">
        <v>716</v>
      </c>
      <c s="2" r="C1" t="s">
        <v>481</v>
      </c>
      <c s="2" r="D1" t="s">
        <v>487</v>
      </c>
      <c s="2" r="E1" t="s">
        <v>488</v>
      </c>
      <c s="2" r="G1" t="s">
        <v>485</v>
      </c>
      <c s="2" r="H1" t="s">
        <v>479</v>
      </c>
      <c s="2" r="I1" t="s">
        <v>717</v>
      </c>
    </row>
    <row spans="1:9" r="2">
      <c s="3" r="A2" t="s">
        <v>247</v>
      </c>
    </row>
    <row spans="1:9" r="3">
      <c s="4" r="A3" t="s">
        <v>656</v>
      </c>
      <c s="4" r="B3" t="s">
        <v>90</v>
      </c>
      <c s="6" r="D3" t="n">
        <v>4559</v>
      </c>
    </row>
    <row spans="1:9" r="4">
      <c s="4" r="A4" t="s">
        <v>150</v>
      </c>
      <c s="7" r="D4" t="n">
        <v>-37</v>
      </c>
      <c s="7" r="E4" t="n">
        <v>-901</v>
      </c>
      <c s="4" r="F4" t="s">
        <v>39</v>
      </c>
      <c s="7" r="G4" t="n">
        <v>-120</v>
      </c>
    </row>
    <row spans="1:9" r="5">
      <c s="4" r="A5" t="s">
        <v>654</v>
      </c>
      <c s="6" r="E5" t="n">
        <v>1</v>
      </c>
    </row>
    <row spans="1:9" r="6">
      <c s="4" r="A6" t="s">
        <v>98</v>
      </c>
      <c s="6" r="D6" t="n">
        <v>321</v>
      </c>
      <c s="6" r="E6" t="n">
        <v>656</v>
      </c>
      <c s="4" r="F6" t="s">
        <v>73</v>
      </c>
    </row>
    <row spans="1:9" r="7">
      <c s="4" r="A7" t="s">
        <v>718</v>
      </c>
      <c s="6" r="D7" t="n">
        <v>5056</v>
      </c>
      <c s="6" r="E7" t="n">
        <v>5175</v>
      </c>
      <c s="4" r="F7" t="s">
        <v>73</v>
      </c>
    </row>
    <row spans="1:9" r="8">
      <c s="4" r="A8" t="s">
        <v>111</v>
      </c>
      <c s="6" r="D8" t="n">
        <v>7608</v>
      </c>
      <c s="6" r="E8" t="n">
        <v>7727</v>
      </c>
      <c s="4" r="F8" t="s">
        <v>73</v>
      </c>
    </row>
    <row spans="1:9" r="9">
      <c s="4" r="A9" t="s">
        <v>275</v>
      </c>
      <c s="6" r="D9" t="n">
        <v>4885</v>
      </c>
      <c s="6" r="E9" t="n">
        <v>4996</v>
      </c>
    </row>
    <row spans="1:9" r="10">
      <c s="4" r="A10" t="s">
        <v>657</v>
      </c>
      <c s="6" r="E10" t="n">
        <v>313</v>
      </c>
    </row>
    <row spans="1:9" r="11">
      <c s="4" r="A11" t="s">
        <v>123</v>
      </c>
      <c s="6" r="D11" t="n">
        <v>5174</v>
      </c>
      <c s="6" r="E11" t="n">
        <v>5251</v>
      </c>
      <c s="4" r="F11" t="s">
        <v>75</v>
      </c>
    </row>
    <row spans="1:9" r="12">
      <c s="4" r="A12" t="s">
        <v>659</v>
      </c>
      <c s="6" r="E12" t="n">
        <v>2476</v>
      </c>
    </row>
    <row spans="1:9" r="13">
      <c s="4" r="A13" t="s">
        <v>206</v>
      </c>
    </row>
    <row spans="1:9" r="14">
      <c s="3" r="A14" t="s">
        <v>247</v>
      </c>
    </row>
    <row spans="1:9" r="15">
      <c s="4" r="A15" t="s">
        <v>664</v>
      </c>
      <c s="6" r="E15" t="n">
        <v>66</v>
      </c>
      <c s="7" r="H15" t="n">
        <v>30</v>
      </c>
    </row>
    <row spans="1:9" r="16">
      <c s="4" r="A16" t="s">
        <v>665</v>
      </c>
      <c s="6" r="E16" t="n">
        <v>709</v>
      </c>
      <c s="6" r="H16" t="n">
        <v>669</v>
      </c>
    </row>
    <row spans="1:9" r="17">
      <c s="4" r="A17" t="s">
        <v>666</v>
      </c>
      <c s="6" r="E17" t="n">
        <v>184</v>
      </c>
      <c s="6" r="H17" t="n">
        <v>177</v>
      </c>
    </row>
    <row spans="1:9" r="18">
      <c s="4" r="A18" t="s">
        <v>667</v>
      </c>
      <c s="6" r="E18" t="n">
        <v>959</v>
      </c>
      <c s="6" r="H18" t="n">
        <v>876</v>
      </c>
    </row>
    <row spans="1:9" r="19">
      <c s="4" r="A19" t="s">
        <v>668</v>
      </c>
      <c s="6" r="E19" t="n">
        <v>198</v>
      </c>
      <c s="6" r="H19" t="n">
        <v>193</v>
      </c>
    </row>
    <row spans="1:9" r="20">
      <c s="4" r="A20" t="s">
        <v>670</v>
      </c>
      <c s="6" r="E20" t="n">
        <v>21</v>
      </c>
      <c s="6" r="H20" t="n">
        <v>32</v>
      </c>
    </row>
    <row spans="1:9" r="21">
      <c s="4" r="A21" t="s">
        <v>671</v>
      </c>
      <c s="6" r="E21" t="n">
        <v>219</v>
      </c>
      <c s="6" r="H21" t="n">
        <v>225</v>
      </c>
    </row>
    <row spans="1:9" r="22">
      <c s="4" r="A22" t="s">
        <v>672</v>
      </c>
      <c s="6" r="E22" t="n">
        <v>740</v>
      </c>
      <c s="4" r="F22" t="s">
        <v>69</v>
      </c>
      <c s="7" r="H22" t="n">
        <v>369</v>
      </c>
    </row>
    <row spans="1:9" r="23">
      <c s="4" r="A23" t="s">
        <v>673</v>
      </c>
      <c s="6" r="E23" t="n">
        <v>768</v>
      </c>
    </row>
    <row spans="1:9" r="24">
      <c s="4" r="A24" t="s">
        <v>674</v>
      </c>
      <c s="6" r="E24" t="n">
        <v>105</v>
      </c>
    </row>
    <row spans="1:9" r="25">
      <c s="4" r="A25" t="s">
        <v>719</v>
      </c>
      <c s="6" r="D25" t="n">
        <v>14</v>
      </c>
    </row>
    <row spans="1:9" r="26">
      <c s="4" r="A26" t="s">
        <v>720</v>
      </c>
      <c s="6" r="D26" t="n">
        <v>1</v>
      </c>
    </row>
    <row spans="1:9" r="27">
      <c s="4" r="A27" t="s">
        <v>204</v>
      </c>
    </row>
    <row spans="1:9" r="28">
      <c s="3" r="A28" t="s">
        <v>247</v>
      </c>
    </row>
    <row spans="1:9" r="29">
      <c s="4" r="A29" t="s">
        <v>150</v>
      </c>
      <c s="7" r="C29" t="n">
        <v>-489</v>
      </c>
    </row>
    <row spans="1:9" r="30">
      <c s="4" r="A30" t="s">
        <v>654</v>
      </c>
      <c s="6" r="C30" t="n">
        <v>9</v>
      </c>
    </row>
    <row spans="1:9" r="31">
      <c s="4" r="A31" t="s">
        <v>721</v>
      </c>
      <c s="6" r="C31" t="n">
        <v>737</v>
      </c>
    </row>
    <row spans="1:9" r="32">
      <c s="4" r="A32" t="s">
        <v>722</v>
      </c>
      <c s="6" r="C32" t="n">
        <v>61</v>
      </c>
    </row>
    <row spans="1:9" r="33">
      <c s="4" r="A33" t="s">
        <v>723</v>
      </c>
      <c s="7" r="C33" t="n">
        <v>23</v>
      </c>
    </row>
    <row spans="1:9" r="34">
      <c s="4" r="A34" t="s">
        <v>673</v>
      </c>
      <c s="6" r="E34" t="n">
        <v>772</v>
      </c>
    </row>
    <row spans="1:9" r="35">
      <c s="4" r="A35" t="s">
        <v>674</v>
      </c>
      <c s="6" r="E35" t="n">
        <v>100</v>
      </c>
    </row>
    <row spans="1:9" r="36">
      <c s="4" r="A36" t="s">
        <v>719</v>
      </c>
      <c s="6" r="D36" t="n">
        <v>144</v>
      </c>
    </row>
    <row spans="1:9" r="37">
      <c s="4" r="A37" t="s">
        <v>720</v>
      </c>
      <c s="7" r="D37" t="n">
        <v>44</v>
      </c>
    </row>
    <row spans="1:9" r="38">
      <c s="4" r="A38" t="s">
        <v>688</v>
      </c>
    </row>
    <row spans="1:9" r="39">
      <c s="3" r="A39" t="s">
        <v>247</v>
      </c>
    </row>
    <row spans="1:9" r="40">
      <c s="4" r="A40" t="s">
        <v>98</v>
      </c>
      <c s="6" r="E40" t="n">
        <v>590</v>
      </c>
    </row>
    <row spans="1:9" r="41">
      <c s="4" r="A41" t="s">
        <v>718</v>
      </c>
      <c s="6" r="E41" t="n">
        <v>4466</v>
      </c>
    </row>
    <row spans="1:9" r="42">
      <c s="4" r="A42" t="s">
        <v>689</v>
      </c>
      <c s="4" r="B42" t="s">
        <v>607</v>
      </c>
      <c s="6" r="E42" t="n">
        <v>1712</v>
      </c>
    </row>
    <row spans="1:9" r="43">
      <c s="4" r="A43" t="s">
        <v>111</v>
      </c>
      <c s="6" r="E43" t="n">
        <v>6768</v>
      </c>
    </row>
    <row spans="1:9" r="44">
      <c s="4" r="A44" t="s">
        <v>275</v>
      </c>
      <c s="4" r="B44" t="s">
        <v>607</v>
      </c>
      <c s="6" r="E44" t="n">
        <v>4740</v>
      </c>
    </row>
    <row spans="1:9" r="45">
      <c s="4" r="A45" t="s">
        <v>657</v>
      </c>
      <c s="6" r="E45" t="n">
        <v>292</v>
      </c>
    </row>
    <row spans="1:9" r="46">
      <c s="4" r="A46" t="s">
        <v>123</v>
      </c>
      <c s="6" r="E46" t="n">
        <v>5032</v>
      </c>
    </row>
    <row spans="1:9" r="47">
      <c s="4" r="A47" t="s">
        <v>659</v>
      </c>
      <c s="7" r="E47" t="n">
        <v>1736</v>
      </c>
    </row>
    <row spans="1:9" r="48">
      <c s="4" r="A48" t="s">
        <v>505</v>
      </c>
    </row>
    <row spans="1:9" r="49">
      <c s="3" r="A49" t="s">
        <v>247</v>
      </c>
    </row>
    <row spans="1:9" r="50">
      <c s="4" r="A50" t="s">
        <v>656</v>
      </c>
      <c s="4" r="B50" t="s">
        <v>45</v>
      </c>
      <c s="6" r="D50" t="n">
        <v>1945</v>
      </c>
    </row>
    <row spans="1:9" r="51">
      <c s="4" r="A51" t="s">
        <v>724</v>
      </c>
    </row>
    <row spans="1:9" r="52">
      <c s="3" r="A52" t="s">
        <v>247</v>
      </c>
    </row>
    <row spans="1:9" r="53">
      <c s="4" r="A53" t="s">
        <v>656</v>
      </c>
      <c s="4" r="B53" t="s">
        <v>45</v>
      </c>
      <c s="6" r="D53" t="n">
        <v>485</v>
      </c>
    </row>
    <row spans="1:9" r="54">
      <c s="4" r="A54" t="s">
        <v>500</v>
      </c>
    </row>
    <row spans="1:9" r="55">
      <c s="3" r="A55" t="s">
        <v>247</v>
      </c>
    </row>
    <row spans="1:9" r="56">
      <c s="4" r="A56" t="s">
        <v>656</v>
      </c>
      <c s="4" r="B56" t="s">
        <v>45</v>
      </c>
      <c s="6" r="D56" t="n">
        <v>1999</v>
      </c>
    </row>
    <row spans="1:9" r="57">
      <c s="4" r="A57" t="s">
        <v>687</v>
      </c>
    </row>
    <row spans="1:9" r="58">
      <c s="3" r="A58" t="s">
        <v>247</v>
      </c>
    </row>
    <row spans="1:9" r="59">
      <c s="4" r="A59" t="s">
        <v>656</v>
      </c>
      <c s="6" r="I59" t="n">
        <v>814</v>
      </c>
    </row>
    <row spans="1:9" r="60">
      <c s="4" r="A60" t="s">
        <v>725</v>
      </c>
    </row>
    <row spans="1:9" r="61">
      <c s="3" r="A61" t="s">
        <v>247</v>
      </c>
    </row>
    <row spans="1:9" r="62">
      <c s="4" r="A62" t="s">
        <v>656</v>
      </c>
      <c s="4" r="B62" t="s">
        <v>45</v>
      </c>
      <c s="6" r="D62" t="n">
        <v>55</v>
      </c>
    </row>
    <row spans="1:9" r="63">
      <c s="4" r="A63" t="s">
        <v>726</v>
      </c>
    </row>
    <row spans="1:9" r="64">
      <c s="3" r="A64" t="s">
        <v>247</v>
      </c>
    </row>
    <row spans="1:9" r="65">
      <c s="4" r="A65" t="s">
        <v>656</v>
      </c>
      <c s="4" r="B65" t="s">
        <v>45</v>
      </c>
      <c s="6" r="D65" t="n">
        <v>19</v>
      </c>
    </row>
    <row spans="1:9" r="66">
      <c s="4" r="A66" t="s">
        <v>727</v>
      </c>
    </row>
    <row spans="1:9" r="67">
      <c s="3" r="A67" t="s">
        <v>247</v>
      </c>
    </row>
    <row spans="1:9" r="68">
      <c s="4" r="A68" t="s">
        <v>656</v>
      </c>
      <c s="4" r="B68" t="s">
        <v>45</v>
      </c>
      <c s="6" r="D68" t="n">
        <v>130</v>
      </c>
    </row>
    <row spans="1:9" r="69">
      <c s="4" r="A69" t="s">
        <v>728</v>
      </c>
    </row>
    <row spans="1:9" r="70">
      <c s="3" r="A70" t="s">
        <v>247</v>
      </c>
    </row>
    <row spans="1:9" r="71">
      <c s="4" r="A71" t="s">
        <v>656</v>
      </c>
      <c s="4" r="B71" t="s">
        <v>45</v>
      </c>
      <c s="6" r="D71" t="n">
        <v>80</v>
      </c>
    </row>
    <row spans="1:9" r="72">
      <c r="A72" t="n"/>
    </row>
    <row spans="1:9" r="73">
      <c s="4" r="A73" t="s">
        <v>45</v>
      </c>
      <c s="4" r="B73" t="s">
        <v>603</v>
      </c>
    </row>
    <row spans="1:9" r="74">
      <c s="4" r="A74" t="s">
        <v>36</v>
      </c>
      <c s="4" r="B74" t="s">
        <v>604</v>
      </c>
    </row>
    <row spans="1:9" r="75">
      <c s="4" r="A75" t="s">
        <v>39</v>
      </c>
      <c s="4" r="B75" t="s">
        <v>74</v>
      </c>
    </row>
    <row spans="1:9" r="76">
      <c s="4" r="A76" t="s">
        <v>73</v>
      </c>
      <c s="4" r="B76" t="s">
        <v>71</v>
      </c>
    </row>
    <row spans="1:9" r="77">
      <c s="4" r="A77" t="s">
        <v>75</v>
      </c>
      <c s="4" r="B77" t="s">
        <v>71</v>
      </c>
    </row>
    <row spans="1:9" r="78">
      <c s="4" r="A78" t="s">
        <v>69</v>
      </c>
      <c s="4" r="B78" t="s">
        <v>690</v>
      </c>
    </row>
    <row spans="1:9" r="79">
      <c s="4" r="A79" t="s">
        <v>607</v>
      </c>
      <c s="4" r="B79" t="s">
        <v>691</v>
      </c>
    </row>
  </sheetData>
  <mergeCells count="10">
    <mergeCell ref="A1:B1"/>
    <mergeCell ref="E1:F1"/>
    <mergeCell ref="A72:H72"/>
    <mergeCell ref="B73:H73"/>
    <mergeCell ref="B74:H74"/>
    <mergeCell ref="B75:H75"/>
    <mergeCell ref="B76:H76"/>
    <mergeCell ref="B77:H77"/>
    <mergeCell ref="B78:H78"/>
    <mergeCell ref="B79:H7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7"/>
    <col customWidth="1" max="6" min="6" width="21"/>
    <col customWidth="1" max="7" min="7" width="23"/>
    <col customWidth="1" max="8" min="8" width="21"/>
    <col customWidth="1" max="9" min="9" width="4"/>
    <col customWidth="1" max="10" min="10" width="21"/>
    <col customWidth="1" max="11" min="11" width="4"/>
    <col customWidth="1" max="12" min="12" width="24"/>
  </cols>
  <sheetData>
    <row spans="1:12" r="1">
      <c s="1" r="A1" t="s">
        <v>729</v>
      </c>
      <c s="2" r="C1" t="s">
        <v>730</v>
      </c>
      <c s="2" r="D1" t="s">
        <v>731</v>
      </c>
      <c s="2" r="E1" t="s">
        <v>482</v>
      </c>
      <c s="2" r="F1" t="s">
        <v>488</v>
      </c>
      <c s="2" r="G1" t="s">
        <v>487</v>
      </c>
      <c s="2" r="H1" t="s">
        <v>488</v>
      </c>
      <c s="2" r="J1" t="s">
        <v>485</v>
      </c>
      <c s="2" r="L1" t="s">
        <v>732</v>
      </c>
    </row>
    <row spans="1:12" r="2">
      <c s="3" r="A2" t="s">
        <v>247</v>
      </c>
    </row>
    <row spans="1:12" r="3">
      <c s="4" r="A3" t="s">
        <v>656</v>
      </c>
      <c s="4" r="B3" t="s">
        <v>90</v>
      </c>
      <c s="6" r="G3" t="n">
        <v>4559</v>
      </c>
    </row>
    <row spans="1:12" r="4">
      <c s="4" r="A4" t="s">
        <v>53</v>
      </c>
      <c s="7" r="G4" t="n">
        <v>3</v>
      </c>
      <c s="7" r="H4" t="n">
        <v>4</v>
      </c>
      <c s="4" r="I4" t="s">
        <v>39</v>
      </c>
      <c s="7" r="J4" t="n">
        <v>0</v>
      </c>
      <c s="4" r="K4" t="s">
        <v>39</v>
      </c>
    </row>
    <row spans="1:12" r="5">
      <c s="4" r="A5" t="s">
        <v>733</v>
      </c>
      <c s="6" r="G5" t="n">
        <v>37</v>
      </c>
      <c s="6" r="H5" t="n">
        <v>901</v>
      </c>
      <c s="4" r="I5" t="s">
        <v>73</v>
      </c>
      <c s="6" r="J5" t="n">
        <v>120</v>
      </c>
    </row>
    <row spans="1:12" r="6">
      <c s="4" r="A6" t="s">
        <v>654</v>
      </c>
      <c s="7" r="F6" t="n">
        <v>1</v>
      </c>
      <c s="6" r="H6" t="n">
        <v>1</v>
      </c>
    </row>
    <row spans="1:12" r="7">
      <c s="4" r="A7" t="s">
        <v>165</v>
      </c>
      <c s="6" r="G7" t="n">
        <v>599</v>
      </c>
      <c s="6" r="H7" t="n">
        <v>630</v>
      </c>
      <c s="4" r="I7" t="s">
        <v>73</v>
      </c>
      <c s="6" r="J7" t="n">
        <v>468</v>
      </c>
      <c s="4" r="K7" t="s">
        <v>73</v>
      </c>
    </row>
    <row spans="1:12" r="8">
      <c s="4" r="A8" t="s">
        <v>699</v>
      </c>
    </row>
    <row spans="1:12" r="9">
      <c s="3" r="A9" t="s">
        <v>247</v>
      </c>
    </row>
    <row spans="1:12" r="10">
      <c s="4" r="A10" t="s">
        <v>734</v>
      </c>
      <c s="7" r="C10" t="n">
        <v>22</v>
      </c>
    </row>
    <row spans="1:12" r="11">
      <c s="4" r="A11" t="s">
        <v>735</v>
      </c>
      <c s="6" r="F11" t="n">
        <v>0</v>
      </c>
    </row>
    <row spans="1:12" r="12">
      <c s="4" r="A12" t="s">
        <v>675</v>
      </c>
      <c s="6" r="C12" t="n">
        <v>7</v>
      </c>
    </row>
    <row spans="1:12" r="13">
      <c s="4" r="A13" t="s">
        <v>663</v>
      </c>
      <c s="7" r="C13" t="n">
        <v>923</v>
      </c>
    </row>
    <row spans="1:12" r="14">
      <c s="4" r="A14" t="s">
        <v>53</v>
      </c>
      <c s="7" r="G14" t="n">
        <v>2</v>
      </c>
    </row>
    <row spans="1:12" r="15">
      <c s="4" r="A15" t="s">
        <v>733</v>
      </c>
      <c s="6" r="C15" t="n">
        <v>870</v>
      </c>
    </row>
    <row spans="1:12" r="16">
      <c s="4" r="A16" t="s">
        <v>654</v>
      </c>
      <c s="6" r="C16" t="n">
        <v>53</v>
      </c>
    </row>
    <row spans="1:12" r="17">
      <c s="4" r="A17" t="s">
        <v>668</v>
      </c>
      <c s="6" r="C17" t="n">
        <v>1591</v>
      </c>
    </row>
    <row spans="1:12" r="18">
      <c s="4" r="A18" t="s">
        <v>736</v>
      </c>
      <c s="6" r="C18" t="n">
        <v>49</v>
      </c>
    </row>
    <row spans="1:12" r="19">
      <c s="4" r="A19" t="s">
        <v>737</v>
      </c>
      <c s="6" r="F19" t="n">
        <v>-2</v>
      </c>
    </row>
    <row spans="1:12" r="20">
      <c s="4" r="A20" t="s">
        <v>738</v>
      </c>
      <c s="6" r="C20" t="n">
        <v>47</v>
      </c>
    </row>
    <row spans="1:12" r="21">
      <c s="4" r="A21" t="s">
        <v>665</v>
      </c>
      <c s="6" r="C21" t="n">
        <v>1304</v>
      </c>
    </row>
    <row spans="1:12" r="22">
      <c s="4" r="A22" t="s">
        <v>739</v>
      </c>
      <c s="6" r="F22" t="n">
        <v>6</v>
      </c>
    </row>
    <row spans="1:12" r="23">
      <c s="4" r="A23" t="s">
        <v>740</v>
      </c>
      <c s="6" r="C23" t="n">
        <v>1310</v>
      </c>
    </row>
    <row spans="1:12" r="24">
      <c s="4" r="A24" t="s">
        <v>741</v>
      </c>
      <c s="6" r="C24" t="n">
        <v>1177</v>
      </c>
    </row>
    <row spans="1:12" r="25">
      <c s="4" r="A25" t="s">
        <v>742</v>
      </c>
      <c s="6" r="F25" t="n">
        <v>-6</v>
      </c>
    </row>
    <row spans="1:12" r="26">
      <c s="4" r="A26" t="s">
        <v>743</v>
      </c>
      <c s="6" r="C26" t="n">
        <v>1171</v>
      </c>
    </row>
    <row spans="1:12" r="27">
      <c s="4" r="A27" t="s">
        <v>667</v>
      </c>
      <c s="6" r="C27" t="n">
        <v>2552</v>
      </c>
    </row>
    <row spans="1:12" r="28">
      <c s="4" r="A28" t="s">
        <v>744</v>
      </c>
      <c s="6" r="F28" t="n">
        <v>-2</v>
      </c>
    </row>
    <row spans="1:12" r="29">
      <c s="4" r="A29" t="s">
        <v>745</v>
      </c>
      <c s="6" r="C29" t="n">
        <v>2550</v>
      </c>
    </row>
    <row spans="1:12" r="30">
      <c s="4" r="A30" t="s">
        <v>746</v>
      </c>
      <c s="6" r="F30" t="n">
        <v>0</v>
      </c>
    </row>
    <row spans="1:12" r="31">
      <c s="4" r="A31" t="s">
        <v>747</v>
      </c>
      <c s="6" r="C31" t="n">
        <v>1591</v>
      </c>
    </row>
    <row spans="1:12" r="32">
      <c s="4" r="A32" t="s">
        <v>748</v>
      </c>
      <c s="6" r="C32" t="n">
        <v>38</v>
      </c>
    </row>
    <row spans="1:12" r="33">
      <c s="4" r="A33" t="s">
        <v>749</v>
      </c>
      <c s="6" r="F33" t="n">
        <v>-2</v>
      </c>
    </row>
    <row spans="1:12" r="34">
      <c s="4" r="A34" t="s">
        <v>750</v>
      </c>
      <c s="6" r="C34" t="n">
        <v>36</v>
      </c>
    </row>
    <row spans="1:12" r="35">
      <c s="4" r="A35" t="s">
        <v>671</v>
      </c>
      <c s="6" r="C35" t="n">
        <v>1629</v>
      </c>
    </row>
    <row spans="1:12" r="36">
      <c s="4" r="A36" t="s">
        <v>751</v>
      </c>
      <c s="6" r="F36" t="n">
        <v>-2</v>
      </c>
    </row>
    <row spans="1:12" r="37">
      <c s="4" r="A37" t="s">
        <v>752</v>
      </c>
      <c s="6" r="C37" t="n">
        <v>1627</v>
      </c>
    </row>
    <row spans="1:12" r="38">
      <c s="4" r="A38" t="s">
        <v>672</v>
      </c>
      <c s="6" r="C38" t="n">
        <v>923</v>
      </c>
    </row>
    <row spans="1:12" r="39">
      <c s="4" r="A39" t="s">
        <v>753</v>
      </c>
      <c s="7" r="F39" t="n">
        <v>0</v>
      </c>
    </row>
    <row spans="1:12" r="40">
      <c s="4" r="A40" t="s">
        <v>754</v>
      </c>
      <c s="7" r="C40" t="n">
        <v>923</v>
      </c>
    </row>
    <row spans="1:12" r="41">
      <c s="4" r="A41" t="s">
        <v>755</v>
      </c>
    </row>
    <row spans="1:12" r="42">
      <c s="3" r="A42" t="s">
        <v>247</v>
      </c>
    </row>
    <row spans="1:12" r="43">
      <c s="4" r="A43" t="s">
        <v>656</v>
      </c>
      <c s="6" r="C43" t="n">
        <v>947</v>
      </c>
    </row>
    <row spans="1:12" r="44">
      <c s="4" r="A44" t="s">
        <v>756</v>
      </c>
    </row>
    <row spans="1:12" r="45">
      <c s="3" r="A45" t="s">
        <v>247</v>
      </c>
    </row>
    <row spans="1:12" r="46">
      <c s="4" r="A46" t="s">
        <v>708</v>
      </c>
      <c s="4" r="G46" t="s">
        <v>757</v>
      </c>
    </row>
    <row spans="1:12" r="47">
      <c s="4" r="A47" t="s">
        <v>758</v>
      </c>
    </row>
    <row spans="1:12" r="48">
      <c s="3" r="A48" t="s">
        <v>247</v>
      </c>
    </row>
    <row spans="1:12" r="49">
      <c s="4" r="A49" t="s">
        <v>508</v>
      </c>
      <c s="6" r="E49" t="n">
        <v>12075000</v>
      </c>
    </row>
    <row spans="1:12" r="50">
      <c s="4" r="A50" t="s">
        <v>759</v>
      </c>
      <c s="7" r="L50" t="n">
        <v>54</v>
      </c>
    </row>
    <row spans="1:12" r="51">
      <c s="4" r="A51" t="s">
        <v>165</v>
      </c>
      <c s="7" r="E51" t="n">
        <v>630</v>
      </c>
    </row>
    <row spans="1:12" r="52">
      <c s="4" r="A52" t="s">
        <v>760</v>
      </c>
    </row>
    <row spans="1:12" r="53">
      <c s="3" r="A53" t="s">
        <v>247</v>
      </c>
    </row>
    <row spans="1:12" r="54">
      <c s="4" r="A54" t="s">
        <v>53</v>
      </c>
      <c s="7" r="G54" t="n">
        <v>3</v>
      </c>
      <c s="6" r="H54" t="n">
        <v>4</v>
      </c>
      <c s="4" r="I54" t="s">
        <v>75</v>
      </c>
    </row>
    <row spans="1:12" r="55">
      <c s="4" r="A55" t="s">
        <v>733</v>
      </c>
      <c s="6" r="G55" t="n">
        <v>37</v>
      </c>
      <c s="6" r="H55" t="n">
        <v>901</v>
      </c>
      <c s="4" r="I55" t="s">
        <v>69</v>
      </c>
      <c s="6" r="J55" t="n">
        <v>120</v>
      </c>
      <c s="4" r="K55" t="s">
        <v>607</v>
      </c>
    </row>
    <row spans="1:12" r="56">
      <c s="4" r="A56" t="s">
        <v>165</v>
      </c>
      <c s="7" r="G56" t="n">
        <v>0</v>
      </c>
      <c s="7" r="H56" t="n">
        <v>0</v>
      </c>
      <c s="4" r="I56" t="s">
        <v>69</v>
      </c>
      <c s="7" r="J56" t="n">
        <v>0</v>
      </c>
      <c s="4" r="K56" t="s">
        <v>607</v>
      </c>
    </row>
    <row spans="1:12" r="57">
      <c s="4" r="A57" t="s">
        <v>761</v>
      </c>
    </row>
    <row spans="1:12" r="58">
      <c s="3" r="A58" t="s">
        <v>247</v>
      </c>
    </row>
    <row spans="1:12" r="59">
      <c s="4" r="A59" t="s">
        <v>762</v>
      </c>
      <c s="4" r="B59" t="s">
        <v>608</v>
      </c>
      <c s="4" r="G59" t="s">
        <v>763</v>
      </c>
    </row>
    <row spans="1:12" r="60">
      <c s="4" r="A60" t="s">
        <v>764</v>
      </c>
    </row>
    <row spans="1:12" r="61">
      <c s="3" r="A61" t="s">
        <v>247</v>
      </c>
    </row>
    <row spans="1:12" r="62">
      <c s="4" r="A62" t="s">
        <v>765</v>
      </c>
      <c s="7" r="D62" t="n">
        <v>500</v>
      </c>
    </row>
    <row spans="1:12" r="63">
      <c s="4" r="A63" t="s">
        <v>762</v>
      </c>
      <c s="4" r="D63" t="s">
        <v>763</v>
      </c>
    </row>
    <row spans="1:12" r="64">
      <c r="A64" t="n"/>
    </row>
    <row spans="1:12" r="65">
      <c s="4" r="A65" t="s">
        <v>45</v>
      </c>
      <c s="4" r="B65" t="s">
        <v>603</v>
      </c>
    </row>
    <row spans="1:12" r="66">
      <c s="4" r="A66" t="s">
        <v>36</v>
      </c>
      <c s="4" r="B66" t="s">
        <v>604</v>
      </c>
    </row>
    <row spans="1:12" r="67">
      <c s="4" r="A67" t="s">
        <v>39</v>
      </c>
      <c s="4" r="B67" t="s">
        <v>71</v>
      </c>
    </row>
    <row spans="1:12" r="68">
      <c s="4" r="A68" t="s">
        <v>73</v>
      </c>
      <c s="4" r="B68" t="s">
        <v>74</v>
      </c>
    </row>
    <row spans="1:12" r="69">
      <c s="4" r="A69" t="s">
        <v>75</v>
      </c>
      <c s="4" r="B69" t="s">
        <v>609</v>
      </c>
    </row>
    <row spans="1:12" r="70">
      <c s="4" r="A70" t="s">
        <v>69</v>
      </c>
      <c s="4" r="B70" t="s">
        <v>614</v>
      </c>
    </row>
    <row spans="1:12" r="71">
      <c s="4" r="A71" t="s">
        <v>607</v>
      </c>
      <c s="4" r="B71" t="s">
        <v>614</v>
      </c>
    </row>
    <row spans="1:12" r="72">
      <c s="4" r="A72" t="s">
        <v>608</v>
      </c>
      <c s="4" r="B72" t="s">
        <v>766</v>
      </c>
    </row>
  </sheetData>
  <mergeCells count="12">
    <mergeCell ref="A1:B1"/>
    <mergeCell ref="H1:I1"/>
    <mergeCell ref="J1:K1"/>
    <mergeCell ref="A64:K64"/>
    <mergeCell ref="B65:K65"/>
    <mergeCell ref="B66:K66"/>
    <mergeCell ref="B67:K67"/>
    <mergeCell ref="B68:K68"/>
    <mergeCell ref="B69:K69"/>
    <mergeCell ref="B70:K70"/>
    <mergeCell ref="B71:K71"/>
    <mergeCell ref="B72:K7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3"/>
    <col customWidth="1" max="5" min="5" width="21"/>
    <col customWidth="1" max="6" min="6" width="4"/>
    <col customWidth="1" max="7" min="7" width="21"/>
  </cols>
  <sheetData>
    <row spans="1:7" r="1">
      <c s="1" r="A1" t="s">
        <v>767</v>
      </c>
      <c s="2" r="C1" t="s">
        <v>483</v>
      </c>
      <c s="2" r="D1" t="s">
        <v>487</v>
      </c>
      <c s="2" r="E1" t="s">
        <v>488</v>
      </c>
      <c s="2" r="G1" t="s">
        <v>485</v>
      </c>
    </row>
    <row spans="1:7" r="2">
      <c s="3" r="A2" t="s">
        <v>247</v>
      </c>
    </row>
    <row spans="1:7" r="3">
      <c s="4" r="A3" t="s">
        <v>656</v>
      </c>
      <c s="4" r="B3" t="s">
        <v>90</v>
      </c>
      <c s="6" r="D3" t="n">
        <v>4559</v>
      </c>
    </row>
    <row spans="1:7" r="4">
      <c s="4" r="A4" t="s">
        <v>733</v>
      </c>
      <c s="7" r="D4" t="n">
        <v>37</v>
      </c>
      <c s="7" r="E4" t="n">
        <v>901</v>
      </c>
      <c s="4" r="F4" t="s">
        <v>39</v>
      </c>
      <c s="7" r="G4" t="n">
        <v>120</v>
      </c>
    </row>
    <row spans="1:7" r="5">
      <c s="4" r="A5" t="s">
        <v>654</v>
      </c>
      <c s="7" r="E5" t="n">
        <v>1</v>
      </c>
    </row>
    <row spans="1:7" r="6">
      <c s="4" r="A6" t="s">
        <v>592</v>
      </c>
    </row>
    <row spans="1:7" r="7">
      <c s="3" r="A7" t="s">
        <v>247</v>
      </c>
    </row>
    <row spans="1:7" r="8">
      <c s="4" r="A8" t="s">
        <v>733</v>
      </c>
      <c s="7" r="C8" t="n">
        <v>357</v>
      </c>
    </row>
    <row spans="1:7" r="9">
      <c s="4" r="A9" t="s">
        <v>768</v>
      </c>
      <c s="6" r="C9" t="n">
        <v>349</v>
      </c>
    </row>
    <row spans="1:7" r="10">
      <c s="4" r="A10" t="s">
        <v>654</v>
      </c>
      <c s="6" r="C10" t="n">
        <v>8</v>
      </c>
    </row>
    <row spans="1:7" r="11">
      <c s="4" r="A11" t="s">
        <v>721</v>
      </c>
      <c s="7" r="C11" t="n">
        <v>612</v>
      </c>
    </row>
    <row spans="1:7" r="12">
      <c r="A12" t="n"/>
    </row>
    <row spans="1:7" r="13">
      <c s="4" r="A13" t="s">
        <v>45</v>
      </c>
      <c s="4" r="B13" t="s">
        <v>603</v>
      </c>
    </row>
    <row spans="1:7" r="14">
      <c s="4" r="A14" t="s">
        <v>36</v>
      </c>
      <c s="4" r="B14" t="s">
        <v>604</v>
      </c>
    </row>
    <row spans="1:7" r="15">
      <c s="4" r="A15" t="s">
        <v>39</v>
      </c>
      <c s="4" r="B15" t="s">
        <v>74</v>
      </c>
    </row>
  </sheetData>
  <mergeCells count="6">
    <mergeCell ref="A1:B1"/>
    <mergeCell ref="E1:F1"/>
    <mergeCell ref="A12:F12"/>
    <mergeCell ref="B13:F13"/>
    <mergeCell ref="B14:F14"/>
    <mergeCell ref="B15:F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43</v>
      </c>
      <c s="2" r="C1" t="s">
        <v>38</v>
      </c>
    </row>
    <row spans="1:3" r="2">
      <c s="3" r="A2" t="s">
        <v>247</v>
      </c>
    </row>
    <row spans="1:3" r="3">
      <c s="4" r="A3" t="s">
        <v>654</v>
      </c>
      <c s="7" r="C3" t="n">
        <v>1</v>
      </c>
    </row>
    <row spans="1:3" r="4">
      <c s="4" r="A4" t="s">
        <v>770</v>
      </c>
    </row>
    <row spans="1:3" r="5">
      <c s="3" r="A5" t="s">
        <v>247</v>
      </c>
    </row>
    <row spans="1:3" r="6">
      <c s="4" r="A6" t="s">
        <v>663</v>
      </c>
      <c s="7" r="B6" t="n">
        <v>120</v>
      </c>
    </row>
    <row spans="1:3" r="7">
      <c s="4" r="A7" t="s">
        <v>665</v>
      </c>
      <c s="6" r="C7" t="n">
        <v>60</v>
      </c>
    </row>
    <row spans="1:3" r="8">
      <c s="4" r="A8" t="s">
        <v>771</v>
      </c>
    </row>
    <row spans="1:3" r="9">
      <c s="3" r="A9" t="s">
        <v>247</v>
      </c>
    </row>
    <row spans="1:3" r="10">
      <c s="4" r="A10" t="s">
        <v>741</v>
      </c>
      <c s="7" r="C10" t="n">
        <v>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O5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6"/>
    <col customWidth="1" max="5" min="5" width="43"/>
    <col customWidth="1" max="6" min="6" width="34"/>
    <col customWidth="1" max="7" min="7" width="37"/>
    <col customWidth="1" max="8" min="8" width="33"/>
    <col customWidth="1" max="9" min="9" width="8"/>
    <col customWidth="1" max="10" min="10" width="36"/>
    <col customWidth="1" max="11" min="11" width="19"/>
    <col customWidth="1" max="12" min="12" width="61"/>
    <col customWidth="1" max="13" min="13" width="55"/>
    <col customWidth="1" max="14" min="14" width="51"/>
    <col customWidth="1" max="15" min="15" width="54"/>
    <col customWidth="1" max="16" min="16" width="13"/>
    <col customWidth="1" max="17" min="17" width="55"/>
    <col customWidth="1" max="18" min="18" width="49"/>
    <col customWidth="1" max="19" min="19" width="4"/>
    <col customWidth="1" max="20" min="20" width="45"/>
    <col customWidth="1" max="21" min="21" width="48"/>
    <col customWidth="1" max="22" min="22" width="4"/>
    <col customWidth="1" max="23" min="23" width="25"/>
    <col customWidth="1" max="24" min="24" width="67"/>
    <col customWidth="1" max="25" min="25" width="61"/>
    <col customWidth="1" max="26" min="26" width="57"/>
    <col customWidth="1" max="27" min="27" width="60"/>
    <col customWidth="1" max="28" min="28" width="39"/>
    <col customWidth="1" max="29" min="29" width="74"/>
    <col customWidth="1" max="30" min="30" width="40"/>
    <col customWidth="1" max="31" min="31" width="75"/>
    <col customWidth="1" max="32" min="32" width="64"/>
    <col customWidth="1" max="33" min="33" width="80"/>
    <col customWidth="1" max="34" min="34" width="80"/>
    <col customWidth="1" max="35" min="35" width="80"/>
    <col customWidth="1" max="36" min="36" width="80"/>
    <col customWidth="1" max="37" min="37" width="54"/>
    <col customWidth="1" max="38" min="38" width="80"/>
    <col customWidth="1" max="39" min="39" width="80"/>
    <col customWidth="1" max="40" min="40" width="80"/>
    <col customWidth="1" max="41" min="41" width="80"/>
  </cols>
  <sheetData>
    <row spans="1:41" r="1">
      <c s="1" r="A1" t="s">
        <v>183</v>
      </c>
      <c s="2" r="C1" t="s">
        <v>184</v>
      </c>
      <c s="2" r="E1" t="s">
        <v>185</v>
      </c>
      <c s="2" r="F1" t="s">
        <v>186</v>
      </c>
      <c s="2" r="G1" t="s">
        <v>187</v>
      </c>
      <c s="2" r="H1" t="s">
        <v>68</v>
      </c>
      <c s="2" r="J1" t="s">
        <v>188</v>
      </c>
      <c s="2" r="K1" t="s">
        <v>189</v>
      </c>
      <c s="2" r="L1" t="s">
        <v>190</v>
      </c>
      <c s="2" r="M1" t="s">
        <v>191</v>
      </c>
      <c s="2" r="N1" t="s">
        <v>192</v>
      </c>
      <c s="2" r="O1" t="s">
        <v>193</v>
      </c>
      <c s="2" r="P1" t="s">
        <v>194</v>
      </c>
      <c s="2" r="Q1" t="s">
        <v>195</v>
      </c>
      <c s="2" r="R1" t="s">
        <v>196</v>
      </c>
      <c s="2" r="T1" t="s">
        <v>197</v>
      </c>
      <c s="2" r="U1" t="s">
        <v>198</v>
      </c>
      <c s="2" r="W1" t="s">
        <v>199</v>
      </c>
      <c s="2" r="X1" t="s">
        <v>200</v>
      </c>
      <c s="2" r="Y1" t="s">
        <v>201</v>
      </c>
      <c s="2" r="Z1" t="s">
        <v>202</v>
      </c>
      <c s="2" r="AA1" t="s">
        <v>203</v>
      </c>
      <c s="2" r="AB1" t="s">
        <v>204</v>
      </c>
      <c s="2" r="AC1" t="s">
        <v>205</v>
      </c>
      <c s="2" r="AD1" t="s">
        <v>206</v>
      </c>
      <c s="2" r="AE1" t="s">
        <v>207</v>
      </c>
      <c s="2" r="AF1" t="s">
        <v>208</v>
      </c>
      <c s="2" r="AG1" t="s">
        <v>209</v>
      </c>
      <c s="2" r="AH1" t="s">
        <v>210</v>
      </c>
      <c s="2" r="AI1" t="s">
        <v>211</v>
      </c>
      <c s="2" r="AJ1" t="s">
        <v>212</v>
      </c>
      <c s="2" r="AK1" t="s">
        <v>213</v>
      </c>
      <c s="2" r="AL1" t="s">
        <v>214</v>
      </c>
      <c s="2" r="AM1" t="s">
        <v>215</v>
      </c>
      <c s="2" r="AN1" t="s">
        <v>216</v>
      </c>
      <c s="2" r="AO1" t="s">
        <v>217</v>
      </c>
    </row>
    <row spans="1:41" r="2">
      <c s="4" r="A2" t="s">
        <v>218</v>
      </c>
      <c s="4" r="B2" t="s">
        <v>45</v>
      </c>
      <c s="7" r="C2" t="n">
        <v>1002</v>
      </c>
      <c s="7" r="E2" t="n">
        <v>28</v>
      </c>
      <c s="7" r="F2" t="n">
        <v>1022</v>
      </c>
      <c s="7" r="G2" t="n">
        <v>-48</v>
      </c>
      <c s="7" r="H2" t="n">
        <v>0</v>
      </c>
    </row>
    <row spans="1:41" r="3">
      <c s="4" r="A3" t="s">
        <v>219</v>
      </c>
      <c s="6" r="C3" t="n">
        <v>1242</v>
      </c>
      <c s="6" r="E3" t="n">
        <v>-16</v>
      </c>
      <c s="6" r="F3" t="n">
        <v>1246</v>
      </c>
      <c s="6" r="G3" t="n">
        <v>-48</v>
      </c>
      <c s="6" r="H3" t="n">
        <v>60</v>
      </c>
    </row>
    <row spans="1:41" r="4">
      <c s="4" r="A4" t="s">
        <v>220</v>
      </c>
      <c s="4" r="B4" t="s">
        <v>36</v>
      </c>
      <c s="6" r="C4" t="n">
        <v>136</v>
      </c>
    </row>
    <row spans="1:41" r="5">
      <c s="4" r="A5" t="s">
        <v>162</v>
      </c>
      <c s="4" r="B5" t="s">
        <v>39</v>
      </c>
      <c s="6" r="C5" t="n">
        <v>0</v>
      </c>
    </row>
    <row spans="1:41" r="6">
      <c s="4" r="A6" t="s">
        <v>165</v>
      </c>
      <c s="6" r="C6" t="n">
        <v>468</v>
      </c>
      <c s="4" r="D6" t="s">
        <v>39</v>
      </c>
      <c s="6" r="E6" t="n">
        <v>0</v>
      </c>
      <c s="6" r="G6" t="n">
        <v>0</v>
      </c>
      <c s="6" r="H6" t="n">
        <v>0</v>
      </c>
      <c s="7" r="J6" t="n">
        <v>468</v>
      </c>
    </row>
    <row spans="1:41" r="7">
      <c s="4" r="A7" t="s">
        <v>221</v>
      </c>
      <c s="7" r="K7" t="n">
        <v>-5</v>
      </c>
      <c s="7" r="L7" t="n">
        <v>-5</v>
      </c>
      <c s="7" r="M7" t="n">
        <v>0</v>
      </c>
      <c s="7" r="N7" t="n">
        <v>0</v>
      </c>
      <c s="7" r="O7" t="n">
        <v>0</v>
      </c>
      <c s="7" r="P7" t="n">
        <v>-10</v>
      </c>
      <c s="7" r="Q7" t="n">
        <v>-10</v>
      </c>
      <c s="7" r="R7" t="n">
        <v>0</v>
      </c>
      <c s="7" r="T7" t="n">
        <v>0</v>
      </c>
      <c s="7" r="U7" t="n">
        <v>0</v>
      </c>
    </row>
    <row spans="1:41" r="8">
      <c s="4" r="A8" t="s">
        <v>222</v>
      </c>
      <c s="4" r="B8" t="s">
        <v>39</v>
      </c>
      <c s="6" r="C8" t="n">
        <v>76</v>
      </c>
    </row>
    <row spans="1:41" r="9">
      <c s="4" r="A9" t="s">
        <v>223</v>
      </c>
      <c s="4" r="B9" t="s">
        <v>39</v>
      </c>
      <c s="6" r="C9" t="n">
        <v>707</v>
      </c>
    </row>
    <row spans="1:41" r="10">
      <c s="4" r="A10" t="s">
        <v>224</v>
      </c>
      <c s="4" r="B10" t="s">
        <v>73</v>
      </c>
      <c s="6" r="E10" t="n">
        <v>136</v>
      </c>
      <c s="6" r="F10" t="n">
        <v>0</v>
      </c>
      <c s="6" r="G10" t="n">
        <v>0</v>
      </c>
    </row>
    <row spans="1:41" r="11">
      <c s="4" r="A11" t="s">
        <v>66</v>
      </c>
      <c s="6" r="C11" t="n">
        <v>-2</v>
      </c>
      <c s="4" r="D11" t="s">
        <v>36</v>
      </c>
      <c s="6" r="H11" t="n">
        <v>-2</v>
      </c>
      <c s="4" r="I11" t="s">
        <v>86</v>
      </c>
    </row>
    <row spans="1:41" r="12">
      <c s="4" r="A12" t="s">
        <v>225</v>
      </c>
      <c s="6" r="C12" t="n">
        <v>143</v>
      </c>
    </row>
    <row spans="1:41" r="13">
      <c s="4" r="A13" t="s">
        <v>226</v>
      </c>
      <c s="6" r="C13" t="n">
        <v>134</v>
      </c>
      <c s="4" r="D13" t="s">
        <v>227</v>
      </c>
      <c s="7" r="AD13" t="n">
        <v>-9</v>
      </c>
    </row>
    <row spans="1:41" r="14">
      <c s="4" r="A14" t="s">
        <v>228</v>
      </c>
      <c s="6" r="C14" t="n">
        <v>47</v>
      </c>
      <c s="6" r="E14" t="n">
        <v>0</v>
      </c>
      <c s="6" r="F14" t="n">
        <v>0</v>
      </c>
      <c s="6" r="G14" t="n">
        <v>47</v>
      </c>
      <c s="6" r="H14" t="n">
        <v>0</v>
      </c>
    </row>
    <row spans="1:41" r="15">
      <c s="4" r="A15" t="s">
        <v>229</v>
      </c>
      <c s="6" r="C15" t="n">
        <v>-76</v>
      </c>
      <c s="6" r="E15" t="n">
        <v>1</v>
      </c>
      <c s="6" r="F15" t="n">
        <v>75</v>
      </c>
      <c s="6" r="G15" t="n">
        <v>0</v>
      </c>
      <c s="6" r="H15" t="n">
        <v>0</v>
      </c>
    </row>
    <row spans="1:41" r="16">
      <c s="4" r="A16" t="s">
        <v>230</v>
      </c>
      <c s="6" r="C16" t="n">
        <v>-536</v>
      </c>
      <c s="6" r="E16" t="n">
        <v>0</v>
      </c>
      <c s="6" r="F16" t="n">
        <v>536</v>
      </c>
      <c s="6" r="G16" t="n">
        <v>0</v>
      </c>
      <c s="6" r="H16" t="n">
        <v>0</v>
      </c>
    </row>
    <row spans="1:41" r="17">
      <c s="4" r="A17" t="s">
        <v>152</v>
      </c>
      <c s="4" r="B17" t="s">
        <v>39</v>
      </c>
      <c s="6" r="C17" t="n">
        <v>0</v>
      </c>
    </row>
    <row spans="1:41" r="18">
      <c s="4" r="A18" t="s">
        <v>231</v>
      </c>
      <c s="6" r="E18" t="n">
        <v>-5</v>
      </c>
      <c s="6" r="G18" t="n">
        <v>0</v>
      </c>
      <c s="6" r="H18" t="n">
        <v>0</v>
      </c>
      <c s="6" r="J18" t="n">
        <v>80</v>
      </c>
    </row>
    <row spans="1:41" r="19">
      <c s="4" r="A19" t="s">
        <v>179</v>
      </c>
      <c s="6" r="C19" t="n">
        <v>75</v>
      </c>
    </row>
    <row spans="1:41" r="20">
      <c s="4" r="A20" t="s">
        <v>219</v>
      </c>
      <c s="6" r="C20" t="n">
        <v>1339</v>
      </c>
      <c s="6" r="E20" t="n">
        <v>99</v>
      </c>
      <c s="6" r="F20" t="n">
        <v>1183</v>
      </c>
      <c s="6" r="G20" t="n">
        <v>-1</v>
      </c>
      <c s="6" r="H20" t="n">
        <v>58</v>
      </c>
    </row>
    <row spans="1:41" r="21">
      <c s="4" r="A21" t="s">
        <v>232</v>
      </c>
      <c s="4" r="B21" t="s">
        <v>69</v>
      </c>
      <c s="6" r="C21" t="n">
        <v>1021</v>
      </c>
      <c s="6" r="E21" t="n">
        <v>0</v>
      </c>
      <c s="6" r="G21" t="n">
        <v>0</v>
      </c>
      <c s="6" r="H21" t="n">
        <v>136</v>
      </c>
      <c s="6" r="J21" t="n">
        <v>885</v>
      </c>
    </row>
    <row spans="1:41" r="22">
      <c s="4" r="A22" t="s">
        <v>220</v>
      </c>
      <c s="4" r="B22" t="s">
        <v>36</v>
      </c>
      <c s="6" r="C22" t="n">
        <v>105</v>
      </c>
    </row>
    <row spans="1:41" r="23">
      <c s="4" r="A23" t="s">
        <v>162</v>
      </c>
      <c s="6" r="C23" t="n">
        <v>190</v>
      </c>
      <c s="4" r="D23" t="s">
        <v>39</v>
      </c>
      <c s="7" r="AF23" t="n">
        <v>190</v>
      </c>
      <c s="7" r="AI23" t="n">
        <v>190</v>
      </c>
    </row>
    <row spans="1:41" r="24">
      <c s="4" r="A24" t="s">
        <v>165</v>
      </c>
      <c s="6" r="C24" t="n">
        <v>630</v>
      </c>
      <c s="4" r="D24" t="s">
        <v>39</v>
      </c>
      <c s="6" r="E24" t="n">
        <v>0</v>
      </c>
      <c s="6" r="G24" t="n">
        <v>0</v>
      </c>
      <c s="6" r="H24" t="n">
        <v>0</v>
      </c>
      <c s="6" r="J24" t="n">
        <v>630</v>
      </c>
    </row>
    <row spans="1:41" r="25">
      <c s="4" r="A25" t="s">
        <v>221</v>
      </c>
      <c s="6" r="C25" t="n">
        <v>-288</v>
      </c>
      <c s="4" r="D25" t="s">
        <v>73</v>
      </c>
      <c s="7" r="K25" t="n">
        <v>-41</v>
      </c>
      <c s="7" r="L25" t="n">
        <v>-41</v>
      </c>
      <c s="7" r="M25" t="n">
        <v>0</v>
      </c>
      <c s="7" r="N25" t="n">
        <v>0</v>
      </c>
      <c s="7" r="O25" t="n">
        <v>0</v>
      </c>
      <c s="6" r="P25" t="n">
        <v>-60</v>
      </c>
      <c s="6" r="Q25" t="n">
        <v>-60</v>
      </c>
      <c s="6" r="R25" t="n">
        <v>0</v>
      </c>
      <c s="4" r="S25" t="s">
        <v>73</v>
      </c>
      <c s="6" r="T25" t="n">
        <v>0</v>
      </c>
      <c s="6" r="U25" t="n">
        <v>-237</v>
      </c>
      <c s="4" r="V25" t="s">
        <v>73</v>
      </c>
    </row>
    <row spans="1:41" r="26">
      <c s="4" r="A26" t="s">
        <v>222</v>
      </c>
      <c s="4" r="B26" t="s">
        <v>39</v>
      </c>
      <c s="6" r="C26" t="n">
        <v>1021</v>
      </c>
    </row>
    <row spans="1:41" r="27">
      <c s="4" r="A27" t="s">
        <v>223</v>
      </c>
      <c s="4" r="B27" t="s">
        <v>39</v>
      </c>
      <c s="6" r="C27" t="n">
        <v>290</v>
      </c>
    </row>
    <row spans="1:41" r="28">
      <c s="4" r="A28" t="s">
        <v>224</v>
      </c>
      <c s="4" r="B28" t="s">
        <v>73</v>
      </c>
      <c s="6" r="E28" t="n">
        <v>105</v>
      </c>
      <c s="6" r="G28" t="n">
        <v>0</v>
      </c>
      <c s="6" r="J28" t="n">
        <v>0</v>
      </c>
    </row>
    <row spans="1:41" r="29">
      <c s="4" r="A29" t="s">
        <v>66</v>
      </c>
      <c s="6" r="C29" t="n">
        <v>3</v>
      </c>
      <c s="4" r="D29" t="s">
        <v>36</v>
      </c>
      <c s="6" r="H29" t="n">
        <v>3</v>
      </c>
      <c s="4" r="I29" t="s">
        <v>73</v>
      </c>
    </row>
    <row spans="1:41" r="30">
      <c s="4" r="A30" t="s">
        <v>225</v>
      </c>
      <c s="6" r="C30" t="n">
        <v>121</v>
      </c>
    </row>
    <row spans="1:41" r="31">
      <c s="4" r="A31" t="s">
        <v>226</v>
      </c>
      <c s="6" r="C31" t="n">
        <v>108</v>
      </c>
      <c s="4" r="D31" t="s">
        <v>233</v>
      </c>
      <c s="6" r="AD31" t="n">
        <v>-13</v>
      </c>
    </row>
    <row spans="1:41" r="32">
      <c s="4" r="A32" t="s">
        <v>228</v>
      </c>
      <c s="4" r="B32" t="s">
        <v>73</v>
      </c>
      <c s="6" r="C32" t="n">
        <v>-66</v>
      </c>
      <c s="6" r="E32" t="n">
        <v>0</v>
      </c>
      <c s="6" r="G32" t="n">
        <v>-64</v>
      </c>
      <c s="6" r="H32" t="n">
        <v>-2</v>
      </c>
      <c s="6" r="J32" t="n">
        <v>0</v>
      </c>
    </row>
    <row spans="1:41" r="33">
      <c s="4" r="A33" t="s">
        <v>230</v>
      </c>
      <c s="4" r="B33" t="s">
        <v>73</v>
      </c>
      <c s="6" r="H33" t="n">
        <v>51</v>
      </c>
    </row>
    <row spans="1:41" r="34">
      <c s="4" r="A34" t="s">
        <v>234</v>
      </c>
      <c s="6" r="C34" t="n">
        <v>-357</v>
      </c>
      <c s="6" r="E34" t="n">
        <v>0</v>
      </c>
      <c s="6" r="G34" t="n">
        <v>0</v>
      </c>
      <c s="6" r="H34" t="n">
        <v>0</v>
      </c>
      <c s="6" r="J34" t="n">
        <v>-357</v>
      </c>
    </row>
    <row spans="1:41" r="35">
      <c s="4" r="A35" t="s">
        <v>152</v>
      </c>
      <c s="4" r="B35" t="s">
        <v>39</v>
      </c>
      <c s="6" r="C35" t="n">
        <v>-311</v>
      </c>
    </row>
    <row spans="1:41" r="36">
      <c s="4" r="A36" t="s">
        <v>219</v>
      </c>
      <c s="6" r="C36" t="n">
        <v>2476</v>
      </c>
      <c s="6" r="E36" t="n">
        <v>103</v>
      </c>
      <c s="6" r="F36" t="n">
        <v>2104</v>
      </c>
      <c s="6" r="G36" t="n">
        <v>-65</v>
      </c>
      <c s="6" r="H36" t="n">
        <v>334</v>
      </c>
    </row>
    <row spans="1:41" r="37">
      <c s="4" r="A37" t="s">
        <v>220</v>
      </c>
      <c s="6" r="C37" t="n">
        <v>129</v>
      </c>
      <c s="6" r="E37" t="n">
        <v>129</v>
      </c>
      <c s="6" r="G37" t="n">
        <v>0</v>
      </c>
      <c s="6" r="J37" t="n">
        <v>0</v>
      </c>
    </row>
    <row spans="1:41" r="38">
      <c s="4" r="A38" t="s">
        <v>162</v>
      </c>
      <c s="6" r="C38" t="n">
        <v>122</v>
      </c>
      <c s="7" r="AF38" t="n">
        <v>122</v>
      </c>
      <c s="7" r="AG38" t="n">
        <v>0</v>
      </c>
      <c s="7" r="AH38" t="n">
        <v>0</v>
      </c>
      <c s="7" r="AI38" t="n">
        <v>122</v>
      </c>
      <c s="7" r="AJ38" t="n">
        <v>0</v>
      </c>
    </row>
    <row spans="1:41" r="39">
      <c s="4" r="A39" t="s">
        <v>235</v>
      </c>
      <c s="7" r="AK39" t="n">
        <v>74</v>
      </c>
      <c s="7" r="AL39" t="n">
        <v>0</v>
      </c>
      <c s="7" r="AM39" t="n">
        <v>0</v>
      </c>
      <c s="7" r="AN39" t="n">
        <v>74</v>
      </c>
      <c s="7" r="AO39" t="n">
        <v>0</v>
      </c>
    </row>
    <row spans="1:41" r="40">
      <c s="4" r="A40" t="s">
        <v>165</v>
      </c>
      <c s="6" r="C40" t="n">
        <v>599</v>
      </c>
      <c s="6" r="E40" t="n">
        <v>0</v>
      </c>
      <c s="6" r="G40" t="n">
        <v>0</v>
      </c>
      <c s="6" r="H40" t="n">
        <v>0</v>
      </c>
      <c s="6" r="J40" t="n">
        <v>599</v>
      </c>
    </row>
    <row spans="1:41" r="41">
      <c s="4" r="A41" t="s">
        <v>221</v>
      </c>
      <c s="7" r="P41" t="n">
        <v>-70</v>
      </c>
      <c s="7" r="Q41" t="n">
        <v>-70</v>
      </c>
      <c s="7" r="R41" t="n">
        <v>0</v>
      </c>
      <c s="6" r="T41" t="n">
        <v>0</v>
      </c>
      <c s="6" r="U41" t="n">
        <v>0</v>
      </c>
      <c s="7" r="W41" t="n">
        <v>-69</v>
      </c>
      <c s="7" r="X41" t="n">
        <v>-69</v>
      </c>
      <c s="7" r="Y41" t="n">
        <v>0</v>
      </c>
      <c s="7" r="Z41" t="n">
        <v>0</v>
      </c>
      <c s="7" r="AA41" t="n">
        <v>0</v>
      </c>
    </row>
    <row spans="1:41" r="42">
      <c s="4" r="A42" t="s">
        <v>236</v>
      </c>
      <c s="7" r="T42" t="n">
        <v>10</v>
      </c>
      <c s="7" r="U42" t="n">
        <v>28</v>
      </c>
    </row>
    <row spans="1:41" r="43">
      <c s="4" r="A43" t="s">
        <v>223</v>
      </c>
      <c s="6" r="C43" t="n">
        <v>38</v>
      </c>
    </row>
    <row spans="1:41" r="44">
      <c s="4" r="A44" t="s">
        <v>66</v>
      </c>
      <c s="6" r="C44" t="n">
        <v>-51</v>
      </c>
      <c s="6" r="H44" t="n">
        <v>-51</v>
      </c>
    </row>
    <row spans="1:41" r="45">
      <c s="4" r="A45" t="s">
        <v>226</v>
      </c>
      <c s="6" r="C45" t="n">
        <v>78</v>
      </c>
    </row>
    <row spans="1:41" r="46">
      <c s="4" r="A46" t="s">
        <v>228</v>
      </c>
      <c s="6" r="C46" t="n">
        <v>-18</v>
      </c>
      <c s="6" r="E46" t="n">
        <v>0</v>
      </c>
      <c s="6" r="G46" t="n">
        <v>-17</v>
      </c>
      <c s="6" r="H46" t="n">
        <v>-1</v>
      </c>
      <c s="7" r="J46" t="n">
        <v>0</v>
      </c>
    </row>
    <row spans="1:41" r="47">
      <c s="4" r="A47" t="s">
        <v>229</v>
      </c>
      <c s="6" r="F47" t="n">
        <v>14</v>
      </c>
      <c s="6" r="H47" t="n">
        <v>8</v>
      </c>
    </row>
    <row spans="1:41" r="48">
      <c s="4" r="A48" t="s">
        <v>230</v>
      </c>
      <c s="6" r="F48" t="n">
        <v>22</v>
      </c>
    </row>
    <row spans="1:41" r="49">
      <c s="4" r="A49" t="s">
        <v>234</v>
      </c>
      <c s="6" r="E49" t="n">
        <v>0</v>
      </c>
      <c s="6" r="G49" t="n">
        <v>0</v>
      </c>
      <c s="6" r="H49" t="n">
        <v>0</v>
      </c>
    </row>
    <row spans="1:41" r="50">
      <c s="4" r="A50" t="s">
        <v>152</v>
      </c>
      <c s="6" r="C50" t="n">
        <v>-698</v>
      </c>
      <c s="7" r="AB50" t="n">
        <v>-489</v>
      </c>
      <c s="7" r="AC50" t="n">
        <v>-489</v>
      </c>
      <c s="7" r="AD50" t="n">
        <v>-209</v>
      </c>
      <c s="7" r="AE50" t="n">
        <v>-209</v>
      </c>
    </row>
    <row spans="1:41" r="51">
      <c s="4" r="A51" t="s">
        <v>219</v>
      </c>
      <c s="7" r="C51" t="n">
        <v>2434</v>
      </c>
      <c s="7" r="E51" t="n">
        <v>93</v>
      </c>
      <c s="7" r="F51" t="n">
        <v>1963</v>
      </c>
      <c s="7" r="G51" t="n">
        <v>-82</v>
      </c>
      <c s="7" r="H51" t="n">
        <v>460</v>
      </c>
    </row>
    <row spans="1:41" r="52">
      <c r="A52" t="n"/>
    </row>
    <row spans="1:41" r="53">
      <c s="4" r="A53" t="s">
        <v>45</v>
      </c>
      <c s="4" r="B53" t="s">
        <v>237</v>
      </c>
    </row>
    <row spans="1:41" r="54">
      <c s="4" r="A54" t="s">
        <v>36</v>
      </c>
      <c s="4" r="B54" t="s">
        <v>71</v>
      </c>
    </row>
    <row spans="1:41" r="55">
      <c s="4" r="A55" t="s">
        <v>39</v>
      </c>
      <c s="4" r="B55" t="s">
        <v>74</v>
      </c>
    </row>
    <row spans="1:41" r="56">
      <c s="4" r="A56" t="s">
        <v>73</v>
      </c>
      <c s="4" r="B56" t="s">
        <v>76</v>
      </c>
    </row>
    <row spans="1:41" r="57">
      <c s="4" r="A57" t="s">
        <v>75</v>
      </c>
      <c s="4" r="B57" t="s">
        <v>71</v>
      </c>
    </row>
    <row spans="1:41" r="58">
      <c s="4" r="A58" t="s">
        <v>69</v>
      </c>
      <c s="4" r="B58" t="s">
        <v>238</v>
      </c>
    </row>
  </sheetData>
  <mergeCells count="12">
    <mergeCell ref="A1:B1"/>
    <mergeCell ref="C1:D1"/>
    <mergeCell ref="H1:I1"/>
    <mergeCell ref="R1:S1"/>
    <mergeCell ref="U1:V1"/>
    <mergeCell ref="A52:AN52"/>
    <mergeCell ref="B53:AN53"/>
    <mergeCell ref="B54:AN54"/>
    <mergeCell ref="B55:AN55"/>
    <mergeCell ref="B56:AN56"/>
    <mergeCell ref="B57:AN57"/>
    <mergeCell ref="B58:AN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73"/>
    <col customWidth="1" max="3" min="3" width="14"/>
    <col customWidth="1" max="4" min="4" width="4"/>
    <col customWidth="1" max="5" min="5" width="14"/>
    <col customWidth="1" max="6" min="6" width="4"/>
  </cols>
  <sheetData>
    <row spans="1:6" r="1">
      <c s="1" r="A1" t="s">
        <v>772</v>
      </c>
      <c s="2" r="B1" t="s">
        <v>1</v>
      </c>
    </row>
    <row spans="1:6" r="2">
      <c s="2" r="B2" t="s">
        <v>2</v>
      </c>
      <c s="2" r="C2" t="s">
        <v>38</v>
      </c>
      <c s="2" r="E2" t="s">
        <v>43</v>
      </c>
      <c s="2" r="F2" t="s">
        <v>36</v>
      </c>
    </row>
    <row spans="1:6" r="3">
      <c s="3" r="A3" t="s">
        <v>251</v>
      </c>
      <c r="E3" t="n"/>
    </row>
    <row spans="1:6" r="4">
      <c s="4" r="A4" t="s">
        <v>773</v>
      </c>
      <c s="7" r="B4" t="n">
        <v>5757</v>
      </c>
      <c s="7" r="C4" t="n">
        <v>5613</v>
      </c>
      <c s="4" r="D4" t="s">
        <v>45</v>
      </c>
      <c r="E4" t="n"/>
    </row>
    <row spans="1:6" r="5">
      <c s="4" r="A5" t="s">
        <v>101</v>
      </c>
      <c s="6" r="B5" t="n">
        <v>9</v>
      </c>
      <c s="6" r="C5" t="n">
        <v>9</v>
      </c>
      <c s="4" r="D5" t="s">
        <v>45</v>
      </c>
      <c r="E5" t="n"/>
    </row>
    <row spans="1:6" r="6">
      <c s="4" r="A6" t="s">
        <v>103</v>
      </c>
      <c s="6" r="B6" t="n">
        <v>-701</v>
      </c>
      <c s="6" r="C6" t="n">
        <v>-438</v>
      </c>
      <c s="4" r="D6" t="s">
        <v>45</v>
      </c>
      <c r="E6" t="n"/>
    </row>
    <row spans="1:6" r="7">
      <c s="4" r="A7" t="s">
        <v>718</v>
      </c>
      <c s="6" r="B7" t="n">
        <v>5056</v>
      </c>
      <c s="6" r="C7" t="n">
        <v>5175</v>
      </c>
      <c s="4" r="D7" t="s">
        <v>45</v>
      </c>
      <c r="E7" t="n"/>
    </row>
    <row spans="1:6" r="8">
      <c s="4" r="A8" t="s">
        <v>157</v>
      </c>
      <c s="6" r="B8" t="n">
        <v>0</v>
      </c>
      <c s="6" r="C8" t="n">
        <v>137</v>
      </c>
      <c s="4" r="D8" t="s">
        <v>36</v>
      </c>
      <c s="7" r="E8" t="n">
        <v>25</v>
      </c>
    </row>
    <row spans="1:6" r="9">
      <c s="4" r="A9" t="s">
        <v>774</v>
      </c>
      <c r="E9" t="n"/>
    </row>
    <row spans="1:6" r="10">
      <c s="3" r="A10" t="s">
        <v>251</v>
      </c>
      <c r="E10" t="n"/>
    </row>
    <row spans="1:6" r="11">
      <c s="4" r="A11" t="s">
        <v>773</v>
      </c>
      <c s="6" r="B11" t="n">
        <v>5597</v>
      </c>
      <c s="6" r="C11" t="n">
        <v>5454</v>
      </c>
      <c r="E11" t="n"/>
    </row>
    <row spans="1:6" r="12">
      <c s="4" r="A12" t="s">
        <v>775</v>
      </c>
      <c r="E12" t="n"/>
    </row>
    <row spans="1:6" r="13">
      <c s="3" r="A13" t="s">
        <v>251</v>
      </c>
      <c r="E13" t="n"/>
    </row>
    <row spans="1:6" r="14">
      <c s="4" r="A14" t="s">
        <v>773</v>
      </c>
      <c s="7" r="B14" t="n">
        <v>151</v>
      </c>
      <c s="7" r="C14" t="n">
        <v>150</v>
      </c>
      <c r="E14" t="n"/>
    </row>
    <row spans="1:6" r="15">
      <c s="4" r="A15" t="s">
        <v>776</v>
      </c>
      <c r="E15" t="n"/>
    </row>
    <row spans="1:6" r="16">
      <c s="3" r="A16" t="s">
        <v>251</v>
      </c>
      <c r="E16" t="n"/>
    </row>
    <row spans="1:6" r="17">
      <c s="4" r="A17" t="s">
        <v>777</v>
      </c>
      <c s="4" r="B17" t="s">
        <v>778</v>
      </c>
      <c r="E17" t="n"/>
    </row>
    <row spans="1:6" r="18">
      <c s="4" r="A18" t="s">
        <v>779</v>
      </c>
      <c r="E18" t="n"/>
    </row>
    <row spans="1:6" r="19">
      <c s="3" r="A19" t="s">
        <v>251</v>
      </c>
      <c r="E19" t="n"/>
    </row>
    <row spans="1:6" r="20">
      <c s="4" r="A20" t="s">
        <v>777</v>
      </c>
      <c s="4" r="B20" t="s">
        <v>780</v>
      </c>
      <c r="E20" t="n"/>
    </row>
    <row spans="1:6" r="21">
      <c r="A21" t="n"/>
    </row>
    <row spans="1:6" r="22">
      <c s="4" r="A22" t="s">
        <v>45</v>
      </c>
      <c s="4" r="B22" t="s">
        <v>71</v>
      </c>
    </row>
    <row spans="1:6" r="23">
      <c s="4" r="A23" t="s">
        <v>36</v>
      </c>
      <c s="4" r="B23" t="s">
        <v>74</v>
      </c>
    </row>
  </sheetData>
  <mergeCells count="2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 ref="B23:F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4"/>
    <col customWidth="1" max="6" min="6" width="14"/>
    <col customWidth="1" max="7" min="7" width="4"/>
    <col customWidth="1" max="8" min="8" width="14"/>
  </cols>
  <sheetData>
    <row spans="1:8" r="1">
      <c s="1" r="A1" t="s">
        <v>781</v>
      </c>
      <c s="2" r="B1" t="s">
        <v>4</v>
      </c>
      <c s="2" r="C1" t="s">
        <v>2</v>
      </c>
      <c s="2" r="D1" t="s">
        <v>38</v>
      </c>
      <c s="2" r="F1" t="s">
        <v>43</v>
      </c>
      <c s="2" r="G1" t="s">
        <v>36</v>
      </c>
      <c s="2" r="H1" t="s">
        <v>782</v>
      </c>
    </row>
    <row spans="1:8" r="2">
      <c s="3" r="A2" t="s">
        <v>390</v>
      </c>
      <c r="F2" t="n"/>
    </row>
    <row spans="1:8" r="3">
      <c s="4" r="A3" t="s">
        <v>110</v>
      </c>
      <c s="7" r="C3" t="n">
        <v>2231</v>
      </c>
      <c s="7" r="D3" t="n">
        <v>1896</v>
      </c>
      <c s="4" r="E3" t="s">
        <v>45</v>
      </c>
      <c r="F3" t="n"/>
    </row>
    <row spans="1:8" r="4">
      <c s="4" r="A4" t="s">
        <v>162</v>
      </c>
      <c s="6" r="C4" t="n">
        <v>122</v>
      </c>
      <c s="6" r="D4" t="n">
        <v>190</v>
      </c>
      <c s="4" r="E4" t="s">
        <v>36</v>
      </c>
      <c s="7" r="F4" t="n">
        <v>0</v>
      </c>
    </row>
    <row spans="1:8" r="5">
      <c s="4" r="A5" t="s">
        <v>718</v>
      </c>
      <c s="6" r="C5" t="n">
        <v>5056</v>
      </c>
      <c s="6" r="D5" t="n">
        <v>5175</v>
      </c>
      <c s="4" r="E5" t="s">
        <v>45</v>
      </c>
      <c r="F5" t="n"/>
    </row>
    <row spans="1:8" r="6">
      <c s="4" r="A6" t="s">
        <v>111</v>
      </c>
      <c s="6" r="C6" t="n">
        <v>7608</v>
      </c>
      <c s="6" r="D6" t="n">
        <v>7727</v>
      </c>
      <c s="4" r="E6" t="s">
        <v>45</v>
      </c>
      <c r="F6" t="n"/>
    </row>
    <row spans="1:8" r="7">
      <c s="4" r="A7" t="s">
        <v>123</v>
      </c>
      <c s="6" r="C7" t="n">
        <v>5174</v>
      </c>
      <c s="6" r="D7" t="n">
        <v>5251</v>
      </c>
      <c s="4" r="E7" t="s">
        <v>39</v>
      </c>
      <c r="F7" t="n"/>
    </row>
    <row spans="1:8" r="8">
      <c s="4" r="A8" t="s">
        <v>659</v>
      </c>
      <c s="6" r="D8" t="n">
        <v>2476</v>
      </c>
      <c r="F8" t="n"/>
    </row>
    <row spans="1:8" r="9">
      <c s="4" r="A9" t="s">
        <v>206</v>
      </c>
      <c r="F9" t="n"/>
    </row>
    <row spans="1:8" r="10">
      <c s="3" r="A10" t="s">
        <v>390</v>
      </c>
      <c r="F10" t="n"/>
    </row>
    <row spans="1:8" r="11">
      <c s="4" r="A11" t="s">
        <v>110</v>
      </c>
      <c s="6" r="C11" t="n">
        <v>204</v>
      </c>
      <c r="F11" t="n"/>
    </row>
    <row spans="1:8" r="12">
      <c s="4" r="A12" t="s">
        <v>665</v>
      </c>
      <c s="6" r="C12" t="n">
        <v>663</v>
      </c>
      <c r="F12" t="n"/>
    </row>
    <row spans="1:8" r="13">
      <c s="4" r="A13" t="s">
        <v>111</v>
      </c>
      <c s="6" r="C13" t="n">
        <v>869</v>
      </c>
      <c r="F13" t="n"/>
    </row>
    <row spans="1:8" r="14">
      <c s="4" r="A14" t="s">
        <v>671</v>
      </c>
      <c r="F14" t="n"/>
      <c s="7" r="H14" t="n">
        <v>220</v>
      </c>
    </row>
    <row spans="1:8" r="15">
      <c s="4" r="A15" t="s">
        <v>123</v>
      </c>
      <c s="6" r="C15" t="n">
        <v>220</v>
      </c>
      <c r="F15" t="n"/>
    </row>
    <row spans="1:8" r="16">
      <c s="4" r="A16" t="s">
        <v>669</v>
      </c>
      <c r="F16" t="n"/>
      <c s="7" r="H16" t="n">
        <v>268</v>
      </c>
    </row>
    <row spans="1:8" r="17">
      <c s="4" r="A17" t="s">
        <v>659</v>
      </c>
      <c s="6" r="C17" t="n">
        <v>381</v>
      </c>
      <c r="F17" t="n"/>
    </row>
    <row spans="1:8" r="18">
      <c s="4" r="A18" t="s">
        <v>783</v>
      </c>
      <c r="F18" t="n"/>
    </row>
    <row spans="1:8" r="19">
      <c s="3" r="A19" t="s">
        <v>390</v>
      </c>
      <c r="F19" t="n"/>
    </row>
    <row spans="1:8" r="20">
      <c s="4" r="A20" t="s">
        <v>110</v>
      </c>
      <c s="6" r="C20" t="n">
        <v>18</v>
      </c>
      <c r="F20" t="n"/>
    </row>
    <row spans="1:8" r="21">
      <c s="4" r="A21" t="s">
        <v>718</v>
      </c>
      <c s="6" r="C21" t="n">
        <v>484</v>
      </c>
      <c r="F21" t="n"/>
    </row>
    <row spans="1:8" r="22">
      <c s="4" r="A22" t="s">
        <v>111</v>
      </c>
      <c s="6" r="C22" t="n">
        <v>789</v>
      </c>
      <c r="F22" t="n"/>
    </row>
    <row spans="1:8" r="23">
      <c s="4" r="A23" t="s">
        <v>123</v>
      </c>
      <c s="6" r="C23" t="n">
        <v>10</v>
      </c>
      <c r="F23" t="n"/>
    </row>
    <row spans="1:8" r="24">
      <c s="4" r="A24" t="s">
        <v>659</v>
      </c>
      <c s="7" r="C24" t="n">
        <v>658</v>
      </c>
      <c r="F24" t="n"/>
    </row>
    <row spans="1:8" r="25">
      <c s="4" r="A25" t="s">
        <v>635</v>
      </c>
      <c r="F25" t="n"/>
    </row>
    <row spans="1:8" r="26">
      <c s="3" r="A26" t="s">
        <v>390</v>
      </c>
      <c r="F26" t="n"/>
    </row>
    <row spans="1:8" r="27">
      <c s="4" r="A27" t="s">
        <v>677</v>
      </c>
      <c s="4" r="C27" t="s">
        <v>678</v>
      </c>
      <c r="F27" t="n"/>
    </row>
    <row spans="1:8" r="28">
      <c s="4" r="A28" t="s">
        <v>679</v>
      </c>
      <c s="4" r="C28" t="s">
        <v>784</v>
      </c>
      <c r="F28" t="n"/>
    </row>
    <row spans="1:8" r="29">
      <c s="4" r="A29" t="s">
        <v>162</v>
      </c>
      <c s="7" r="B29" t="n">
        <v>119</v>
      </c>
      <c s="7" r="C29" t="n">
        <v>122</v>
      </c>
      <c s="6" r="D29" t="n">
        <v>190</v>
      </c>
      <c r="F29" t="n"/>
    </row>
    <row spans="1:8" r="30">
      <c s="4" r="A30" t="s">
        <v>785</v>
      </c>
      <c r="F30" t="n"/>
    </row>
    <row spans="1:8" r="31">
      <c s="3" r="A31" t="s">
        <v>390</v>
      </c>
      <c r="F31" t="n"/>
    </row>
    <row spans="1:8" r="32">
      <c s="4" r="A32" t="s">
        <v>683</v>
      </c>
      <c s="4" r="C32" t="s">
        <v>503</v>
      </c>
      <c r="F32" t="n"/>
    </row>
    <row spans="1:8" r="33">
      <c s="4" r="A33" t="s">
        <v>786</v>
      </c>
      <c r="F33" t="n"/>
    </row>
    <row spans="1:8" r="34">
      <c s="3" r="A34" t="s">
        <v>390</v>
      </c>
      <c r="F34" t="n"/>
    </row>
    <row spans="1:8" r="35">
      <c s="4" r="A35" t="s">
        <v>683</v>
      </c>
      <c s="4" r="C35" t="s">
        <v>787</v>
      </c>
      <c r="F35" t="n"/>
    </row>
    <row spans="1:8" r="36">
      <c s="4" r="A36" t="s">
        <v>788</v>
      </c>
      <c r="F36" t="n"/>
    </row>
    <row spans="1:8" r="37">
      <c s="3" r="A37" t="s">
        <v>390</v>
      </c>
      <c r="F37" t="n"/>
    </row>
    <row spans="1:8" r="38">
      <c s="4" r="A38" t="s">
        <v>683</v>
      </c>
      <c s="4" r="C38" t="s">
        <v>789</v>
      </c>
      <c r="F38" t="n"/>
    </row>
    <row spans="1:8" r="39">
      <c s="4" r="A39" t="s">
        <v>790</v>
      </c>
      <c r="F39" t="n"/>
    </row>
    <row spans="1:8" r="40">
      <c s="3" r="A40" t="s">
        <v>390</v>
      </c>
      <c r="F40" t="n"/>
    </row>
    <row spans="1:8" r="41">
      <c s="4" r="A41" t="s">
        <v>683</v>
      </c>
      <c s="4" r="C41" t="s">
        <v>503</v>
      </c>
      <c r="F41" t="n"/>
    </row>
    <row spans="1:8" r="42">
      <c s="4" r="A42" t="s">
        <v>791</v>
      </c>
      <c r="F42" t="n"/>
    </row>
    <row spans="1:8" r="43">
      <c s="3" r="A43" t="s">
        <v>390</v>
      </c>
      <c r="F43" t="n"/>
    </row>
    <row spans="1:8" r="44">
      <c s="4" r="A44" t="s">
        <v>162</v>
      </c>
      <c s="7" r="C44" t="n">
        <v>122</v>
      </c>
      <c s="7" r="D44" t="n">
        <v>190</v>
      </c>
      <c r="F44" t="n"/>
    </row>
    <row spans="1:8" r="45">
      <c r="A45" t="n"/>
    </row>
    <row spans="1:8" r="46">
      <c s="4" r="A46" t="s">
        <v>45</v>
      </c>
      <c s="4" r="B46" t="s">
        <v>71</v>
      </c>
    </row>
    <row spans="1:8" r="47">
      <c s="4" r="A47" t="s">
        <v>36</v>
      </c>
      <c s="4" r="B47" t="s">
        <v>74</v>
      </c>
    </row>
    <row spans="1:8" r="48">
      <c s="4" r="A48" t="s">
        <v>39</v>
      </c>
      <c s="4" r="B48" t="s">
        <v>71</v>
      </c>
    </row>
  </sheetData>
  <mergeCells count="4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H45"/>
    <mergeCell ref="B46:H46"/>
    <mergeCell ref="B47:H47"/>
    <mergeCell ref="B48:H4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3"/>
    <col customWidth="1" max="5" min="5" width="21"/>
    <col customWidth="1" max="6" min="6" width="4"/>
    <col customWidth="1" max="7" min="7" width="21"/>
    <col customWidth="1" max="8" min="8" width="4"/>
  </cols>
  <sheetData>
    <row spans="1:8" r="1">
      <c s="1" r="A1" t="s">
        <v>792</v>
      </c>
      <c s="2" r="C1" t="s">
        <v>793</v>
      </c>
      <c s="2" r="D1" t="s">
        <v>487</v>
      </c>
      <c s="2" r="E1" t="s">
        <v>488</v>
      </c>
      <c s="2" r="G1" t="s">
        <v>485</v>
      </c>
    </row>
    <row spans="1:8" r="2">
      <c s="3" r="A2" t="s">
        <v>390</v>
      </c>
    </row>
    <row spans="1:8" r="3">
      <c s="4" r="A3" t="s">
        <v>656</v>
      </c>
      <c s="4" r="B3" t="s">
        <v>90</v>
      </c>
      <c s="6" r="D3" t="n">
        <v>4559</v>
      </c>
    </row>
    <row spans="1:8" r="4">
      <c s="4" r="A4" t="s">
        <v>794</v>
      </c>
      <c s="7" r="D4" t="n">
        <v>360</v>
      </c>
      <c s="7" r="E4" t="n">
        <v>-7</v>
      </c>
      <c s="4" r="F4" t="s">
        <v>39</v>
      </c>
      <c s="7" r="G4" t="n">
        <v>34</v>
      </c>
      <c s="4" r="H4" t="s">
        <v>39</v>
      </c>
    </row>
    <row spans="1:8" r="5">
      <c s="4" r="A5" t="s">
        <v>733</v>
      </c>
      <c s="6" r="D5" t="n">
        <v>37</v>
      </c>
      <c s="6" r="E5" t="n">
        <v>901</v>
      </c>
      <c s="4" r="F5" t="s">
        <v>39</v>
      </c>
      <c s="7" r="G5" t="n">
        <v>120</v>
      </c>
    </row>
    <row spans="1:8" r="6">
      <c s="4" r="A6" t="s">
        <v>106</v>
      </c>
      <c s="6" r="D6" t="n">
        <v>798</v>
      </c>
      <c s="7" r="E6" t="n">
        <v>410</v>
      </c>
      <c s="4" r="F6" t="s">
        <v>73</v>
      </c>
    </row>
    <row spans="1:8" r="7">
      <c s="4" r="A7" t="s">
        <v>395</v>
      </c>
    </row>
    <row spans="1:8" r="8">
      <c s="3" r="A8" t="s">
        <v>390</v>
      </c>
    </row>
    <row spans="1:8" r="9">
      <c s="4" r="A9" t="s">
        <v>106</v>
      </c>
      <c s="4" r="B9" t="s">
        <v>75</v>
      </c>
      <c s="6" r="D9" t="n">
        <v>71</v>
      </c>
    </row>
    <row spans="1:8" r="10">
      <c s="4" r="A10" t="s">
        <v>795</v>
      </c>
    </row>
    <row spans="1:8" r="11">
      <c s="3" r="A11" t="s">
        <v>390</v>
      </c>
    </row>
    <row spans="1:8" r="12">
      <c s="4" r="A12" t="s">
        <v>796</v>
      </c>
      <c s="4" r="C12" t="s">
        <v>797</v>
      </c>
    </row>
    <row spans="1:8" r="13">
      <c s="4" r="A13" t="s">
        <v>798</v>
      </c>
    </row>
    <row spans="1:8" r="14">
      <c s="3" r="A14" t="s">
        <v>390</v>
      </c>
    </row>
    <row spans="1:8" r="15">
      <c s="4" r="A15" t="s">
        <v>656</v>
      </c>
      <c s="6" r="C15" t="n">
        <v>8</v>
      </c>
    </row>
    <row spans="1:8" r="16">
      <c s="4" r="A16" t="s">
        <v>796</v>
      </c>
      <c s="4" r="C16" t="s">
        <v>715</v>
      </c>
    </row>
    <row spans="1:8" r="17">
      <c s="4" r="A17" t="s">
        <v>799</v>
      </c>
      <c s="6" r="C17" t="n">
        <v>10</v>
      </c>
    </row>
    <row spans="1:8" r="18">
      <c s="4" r="A18" t="s">
        <v>106</v>
      </c>
      <c s="6" r="D18" t="n">
        <v>17</v>
      </c>
    </row>
    <row spans="1:8" r="19">
      <c s="4" r="A19" t="s">
        <v>800</v>
      </c>
    </row>
    <row spans="1:8" r="20">
      <c s="3" r="A20" t="s">
        <v>390</v>
      </c>
    </row>
    <row spans="1:8" r="21">
      <c s="4" r="A21" t="s">
        <v>656</v>
      </c>
      <c s="6" r="C21" t="n">
        <v>37</v>
      </c>
    </row>
    <row spans="1:8" r="22">
      <c s="4" r="A22" t="s">
        <v>799</v>
      </c>
      <c s="6" r="C22" t="n">
        <v>12</v>
      </c>
    </row>
    <row spans="1:8" r="23">
      <c s="4" r="A23" t="s">
        <v>801</v>
      </c>
      <c s="6" r="D23" t="n">
        <v>44</v>
      </c>
    </row>
    <row spans="1:8" r="24">
      <c s="4" r="A24" t="s">
        <v>106</v>
      </c>
      <c s="7" r="D24" t="n">
        <v>55</v>
      </c>
    </row>
    <row spans="1:8" r="25">
      <c r="A25" t="n"/>
    </row>
    <row spans="1:8" r="26">
      <c s="4" r="A26" t="s">
        <v>45</v>
      </c>
      <c s="4" r="B26" t="s">
        <v>603</v>
      </c>
    </row>
    <row spans="1:8" r="27">
      <c s="4" r="A27" t="s">
        <v>36</v>
      </c>
      <c s="4" r="B27" t="s">
        <v>604</v>
      </c>
    </row>
    <row spans="1:8" r="28">
      <c s="4" r="A28" t="s">
        <v>39</v>
      </c>
      <c s="4" r="B28" t="s">
        <v>74</v>
      </c>
    </row>
    <row spans="1:8" r="29">
      <c s="4" r="A29" t="s">
        <v>73</v>
      </c>
      <c s="4" r="B29" t="s">
        <v>71</v>
      </c>
    </row>
    <row spans="1:8" r="30">
      <c s="4" r="A30" t="s">
        <v>75</v>
      </c>
      <c s="4" r="B30" t="s">
        <v>802</v>
      </c>
    </row>
  </sheetData>
  <mergeCells count="9">
    <mergeCell ref="A1:B1"/>
    <mergeCell ref="E1:F1"/>
    <mergeCell ref="G1:H1"/>
    <mergeCell ref="A25:G25"/>
    <mergeCell ref="B26:G26"/>
    <mergeCell ref="B27:G27"/>
    <mergeCell ref="B28:G28"/>
    <mergeCell ref="B29:G29"/>
    <mergeCell ref="B30:G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3"/>
    <col customWidth="1" max="5" min="5" width="21"/>
    <col customWidth="1" max="6" min="6" width="4"/>
  </cols>
  <sheetData>
    <row spans="1:6" r="1">
      <c s="1" r="A1" t="s">
        <v>803</v>
      </c>
      <c s="2" r="C1" t="s">
        <v>804</v>
      </c>
      <c s="2" r="D1" t="s">
        <v>487</v>
      </c>
      <c s="2" r="E1" t="s">
        <v>488</v>
      </c>
      <c s="2" r="F1" t="s">
        <v>39</v>
      </c>
    </row>
    <row spans="1:6" r="2">
      <c s="3" r="A2" t="s">
        <v>390</v>
      </c>
      <c r="E2" t="n"/>
    </row>
    <row spans="1:6" r="3">
      <c s="4" r="A3" t="s">
        <v>656</v>
      </c>
      <c s="4" r="B3" t="s">
        <v>90</v>
      </c>
      <c s="6" r="D3" t="n">
        <v>4559</v>
      </c>
      <c r="E3" t="n"/>
    </row>
    <row spans="1:6" r="4">
      <c s="4" r="A4" t="s">
        <v>106</v>
      </c>
      <c s="7" r="D4" t="n">
        <v>798</v>
      </c>
      <c s="7" r="E4" t="n">
        <v>410</v>
      </c>
    </row>
    <row spans="1:6" r="5">
      <c s="4" r="A5" t="s">
        <v>393</v>
      </c>
      <c r="E5" t="n"/>
    </row>
    <row spans="1:6" r="6">
      <c s="3" r="A6" t="s">
        <v>390</v>
      </c>
      <c r="E6" t="n"/>
    </row>
    <row spans="1:6" r="7">
      <c s="4" r="A7" t="s">
        <v>106</v>
      </c>
      <c s="4" r="B7" t="s">
        <v>73</v>
      </c>
      <c s="6" r="D7" t="n">
        <v>58</v>
      </c>
      <c r="E7" t="n"/>
    </row>
    <row spans="1:6" r="8">
      <c s="4" r="A8" t="s">
        <v>805</v>
      </c>
      <c r="E8" t="n"/>
    </row>
    <row spans="1:6" r="9">
      <c s="3" r="A9" t="s">
        <v>390</v>
      </c>
      <c r="E9" t="n"/>
    </row>
    <row spans="1:6" r="10">
      <c s="4" r="A10" t="s">
        <v>799</v>
      </c>
      <c s="6" r="C10" t="n">
        <v>2200</v>
      </c>
      <c r="E10" t="n"/>
    </row>
    <row spans="1:6" r="11">
      <c s="4" r="A11" t="s">
        <v>656</v>
      </c>
      <c s="6" r="C11" t="n">
        <v>17</v>
      </c>
      <c r="E11" t="n"/>
    </row>
    <row spans="1:6" r="12">
      <c s="4" r="A12" t="s">
        <v>796</v>
      </c>
      <c s="4" r="C12" t="s">
        <v>806</v>
      </c>
      <c r="E12" t="n"/>
    </row>
    <row spans="1:6" r="13">
      <c s="4" r="A13" t="s">
        <v>106</v>
      </c>
      <c s="6" r="D13" t="n">
        <v>26</v>
      </c>
      <c r="E13" t="n"/>
    </row>
    <row spans="1:6" r="14">
      <c s="4" r="A14" t="s">
        <v>807</v>
      </c>
      <c r="E14" t="n"/>
    </row>
    <row spans="1:6" r="15">
      <c s="3" r="A15" t="s">
        <v>390</v>
      </c>
      <c r="E15" t="n"/>
    </row>
    <row spans="1:6" r="16">
      <c s="4" r="A16" t="s">
        <v>799</v>
      </c>
      <c s="6" r="C16" t="n">
        <v>5700</v>
      </c>
      <c r="E16" t="n"/>
    </row>
    <row spans="1:6" r="17">
      <c s="4" r="A17" t="s">
        <v>656</v>
      </c>
      <c s="6" r="C17" t="n">
        <v>40</v>
      </c>
      <c r="E17" t="n"/>
    </row>
    <row spans="1:6" r="18">
      <c s="4" r="A18" t="s">
        <v>106</v>
      </c>
      <c s="6" r="D18" t="n">
        <v>36</v>
      </c>
      <c r="E18" t="n"/>
    </row>
    <row spans="1:6" r="19">
      <c s="4" r="A19" t="s">
        <v>808</v>
      </c>
      <c r="E19" t="n"/>
    </row>
    <row spans="1:6" r="20">
      <c s="3" r="A20" t="s">
        <v>390</v>
      </c>
      <c r="E20" t="n"/>
    </row>
    <row spans="1:6" r="21">
      <c s="4" r="A21" t="s">
        <v>796</v>
      </c>
      <c s="4" r="C21" t="s">
        <v>806</v>
      </c>
      <c r="E21" t="n"/>
    </row>
    <row spans="1:6" r="22">
      <c s="4" r="A22" t="s">
        <v>809</v>
      </c>
      <c r="E22" t="n"/>
    </row>
    <row spans="1:6" r="23">
      <c s="3" r="A23" t="s">
        <v>390</v>
      </c>
      <c r="E23" t="n"/>
    </row>
    <row spans="1:6" r="24">
      <c s="4" r="A24" t="s">
        <v>796</v>
      </c>
      <c s="4" r="C24" t="s">
        <v>715</v>
      </c>
      <c r="E24" t="n"/>
    </row>
    <row spans="1:6" r="25">
      <c s="4" r="A25" t="s">
        <v>106</v>
      </c>
      <c s="7" r="D25" t="n">
        <v>150</v>
      </c>
      <c r="E25" t="n"/>
    </row>
    <row spans="1:6" r="26">
      <c r="A26" t="n"/>
    </row>
    <row spans="1:6" r="27">
      <c s="4" r="A27" t="s">
        <v>45</v>
      </c>
      <c s="4" r="B27" t="s">
        <v>603</v>
      </c>
    </row>
    <row spans="1:6" r="28">
      <c s="4" r="A28" t="s">
        <v>36</v>
      </c>
      <c s="4" r="B28" t="s">
        <v>604</v>
      </c>
    </row>
    <row spans="1:6" r="29">
      <c s="4" r="A29" t="s">
        <v>39</v>
      </c>
      <c s="4" r="B29" t="s">
        <v>71</v>
      </c>
    </row>
    <row spans="1:6" r="30">
      <c s="4" r="A30" t="s">
        <v>73</v>
      </c>
      <c s="4" r="B30" t="s">
        <v>810</v>
      </c>
    </row>
  </sheetData>
  <mergeCells count="3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E26"/>
    <mergeCell ref="B27:E27"/>
    <mergeCell ref="B28:E28"/>
    <mergeCell ref="B29:E29"/>
    <mergeCell ref="B30:E3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V5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4"/>
    <col customWidth="1" max="6" min="6" width="21"/>
    <col customWidth="1" max="7" min="7" width="4"/>
    <col customWidth="1" max="8" min="8" width="21"/>
    <col customWidth="1" max="9" min="9" width="4"/>
    <col customWidth="1" max="10" min="10" width="21"/>
    <col customWidth="1" max="11" min="11" width="5"/>
    <col customWidth="1" max="12" min="12" width="21"/>
    <col customWidth="1" max="13" min="13" width="4"/>
    <col customWidth="1" max="14" min="14" width="21"/>
    <col customWidth="1" max="15" min="15" width="4"/>
    <col customWidth="1" max="16" min="16" width="21"/>
    <col customWidth="1" max="17" min="17" width="4"/>
    <col customWidth="1" max="18" min="18" width="23"/>
    <col customWidth="1" max="19" min="19" width="21"/>
    <col customWidth="1" max="20" min="20" width="12"/>
    <col customWidth="1" max="21" min="21" width="21"/>
    <col customWidth="1" max="22" min="22" width="16"/>
  </cols>
  <sheetData>
    <row spans="1:22" r="1">
      <c s="1" r="A1" t="s">
        <v>811</v>
      </c>
      <c s="2" r="C1" t="s">
        <v>34</v>
      </c>
      <c s="2" r="R1" t="s">
        <v>1</v>
      </c>
    </row>
    <row spans="1:22" r="2">
      <c s="2" r="C2" t="s">
        <v>487</v>
      </c>
      <c s="2" r="D2" t="s">
        <v>648</v>
      </c>
      <c s="2" r="F2" t="s">
        <v>649</v>
      </c>
      <c s="2" r="G2" t="s">
        <v>73</v>
      </c>
      <c s="2" r="H2" t="s">
        <v>650</v>
      </c>
      <c s="2" r="I2" t="s">
        <v>73</v>
      </c>
      <c s="2" r="J2" t="s">
        <v>488</v>
      </c>
      <c s="2" r="L2" t="s">
        <v>651</v>
      </c>
      <c s="2" r="M2" t="s">
        <v>75</v>
      </c>
      <c s="2" r="N2" t="s">
        <v>483</v>
      </c>
      <c s="2" r="O2" t="s">
        <v>75</v>
      </c>
      <c s="2" r="P2" t="s">
        <v>652</v>
      </c>
      <c s="2" r="Q2" t="s">
        <v>75</v>
      </c>
      <c s="2" r="R2" t="s">
        <v>487</v>
      </c>
      <c s="2" r="S2" t="s">
        <v>488</v>
      </c>
      <c s="2" r="U2" t="s">
        <v>485</v>
      </c>
    </row>
    <row spans="1:22" r="3">
      <c s="3" r="A3" t="s">
        <v>390</v>
      </c>
      <c r="F3" t="n"/>
      <c r="H3" t="n"/>
      <c r="L3" t="n"/>
      <c r="N3" t="n"/>
      <c r="P3" t="n"/>
    </row>
    <row spans="1:22" r="4">
      <c s="4" r="A4" t="s">
        <v>656</v>
      </c>
      <c s="4" r="B4" t="s">
        <v>90</v>
      </c>
      <c s="6" r="C4" t="n">
        <v>4559</v>
      </c>
      <c r="F4" t="n"/>
      <c r="H4" t="n"/>
      <c r="L4" t="n"/>
      <c r="N4" t="n"/>
      <c r="P4" t="n"/>
      <c s="6" r="R4" t="n">
        <v>4559</v>
      </c>
    </row>
    <row spans="1:22" r="5">
      <c s="4" r="A5" t="s">
        <v>106</v>
      </c>
      <c s="7" r="C5" t="n">
        <v>798</v>
      </c>
      <c r="F5" t="n"/>
      <c r="H5" t="n"/>
      <c s="7" r="J5" t="n">
        <v>410</v>
      </c>
      <c s="4" r="K5" t="s">
        <v>39</v>
      </c>
      <c r="L5" t="n"/>
      <c r="N5" t="n"/>
      <c r="P5" t="n"/>
      <c s="7" r="R5" t="n">
        <v>798</v>
      </c>
      <c s="7" r="S5" t="n">
        <v>410</v>
      </c>
      <c s="4" r="T5" t="s">
        <v>39</v>
      </c>
    </row>
    <row spans="1:22" r="6">
      <c s="4" r="A6" t="s">
        <v>275</v>
      </c>
      <c s="6" r="C6" t="n">
        <v>4885</v>
      </c>
      <c r="F6" t="n"/>
      <c r="H6" t="n"/>
      <c s="6" r="J6" t="n">
        <v>4996</v>
      </c>
      <c r="L6" t="n"/>
      <c r="N6" t="n"/>
      <c r="P6" t="n"/>
      <c s="6" r="R6" t="n">
        <v>4885</v>
      </c>
      <c s="6" r="S6" t="n">
        <v>4996</v>
      </c>
    </row>
    <row spans="1:22" r="7">
      <c s="4" r="A7" t="s">
        <v>653</v>
      </c>
      <c s="6" r="C7" t="n">
        <v>209</v>
      </c>
      <c s="7" r="D7" t="n">
        <v>225</v>
      </c>
      <c s="4" r="E7" t="s">
        <v>73</v>
      </c>
      <c s="7" r="F7" t="n">
        <v>235</v>
      </c>
      <c s="7" r="H7" t="n">
        <v>200</v>
      </c>
      <c s="6" r="J7" t="n">
        <v>212</v>
      </c>
      <c s="4" r="K7" t="s">
        <v>75</v>
      </c>
      <c s="7" r="L7" t="n">
        <v>199</v>
      </c>
      <c s="7" r="N7" t="n">
        <v>194</v>
      </c>
      <c s="7" r="P7" t="n">
        <v>141</v>
      </c>
      <c s="6" r="R7" t="n">
        <v>869</v>
      </c>
      <c s="6" r="S7" t="n">
        <v>746</v>
      </c>
      <c s="4" r="T7" t="s">
        <v>69</v>
      </c>
      <c s="7" r="U7" t="n">
        <v>387</v>
      </c>
      <c s="4" r="V7" t="s">
        <v>69</v>
      </c>
    </row>
    <row spans="1:22" r="8">
      <c s="4" r="A8" t="s">
        <v>660</v>
      </c>
      <c s="6" r="C8" t="n">
        <v>67</v>
      </c>
      <c s="6" r="D8" t="n">
        <v>81</v>
      </c>
      <c s="4" r="E8" t="s">
        <v>73</v>
      </c>
      <c s="6" r="F8" t="n">
        <v>85</v>
      </c>
      <c s="6" r="H8" t="n">
        <v>46</v>
      </c>
      <c s="6" r="J8" t="n">
        <v>70</v>
      </c>
      <c s="4" r="K8" t="s">
        <v>75</v>
      </c>
      <c s="6" r="L8" t="n">
        <v>85</v>
      </c>
      <c s="6" r="N8" t="n">
        <v>60</v>
      </c>
      <c s="6" r="P8" t="n">
        <v>51</v>
      </c>
      <c s="6" r="R8" t="n">
        <v>279</v>
      </c>
      <c s="6" r="S8" t="n">
        <v>266</v>
      </c>
      <c s="4" r="T8" t="s">
        <v>69</v>
      </c>
      <c s="6" r="U8" t="n">
        <v>158</v>
      </c>
      <c s="4" r="V8" t="s">
        <v>69</v>
      </c>
    </row>
    <row spans="1:22" r="9">
      <c s="4" r="A9" t="s">
        <v>137</v>
      </c>
      <c s="6" r="C9" t="n">
        <v>21</v>
      </c>
      <c s="7" r="D9" t="n">
        <v>36</v>
      </c>
      <c s="4" r="E9" t="s">
        <v>73</v>
      </c>
      <c s="7" r="F9" t="n">
        <v>44</v>
      </c>
      <c s="7" r="H9" t="n">
        <v>-23</v>
      </c>
      <c s="6" r="J9" t="n">
        <v>-6</v>
      </c>
      <c s="4" r="K9" t="s">
        <v>75</v>
      </c>
      <c s="7" r="L9" t="n">
        <v>48</v>
      </c>
      <c s="7" r="N9" t="n">
        <v>39</v>
      </c>
      <c s="7" r="P9" t="n">
        <v>27</v>
      </c>
      <c s="6" r="R9" t="n">
        <v>78</v>
      </c>
      <c s="6" r="S9" t="n">
        <v>108</v>
      </c>
      <c s="4" r="T9" t="s">
        <v>812</v>
      </c>
      <c s="6" r="U9" t="n">
        <v>134</v>
      </c>
      <c s="4" r="V9" t="s">
        <v>813</v>
      </c>
    </row>
    <row spans="1:22" r="10">
      <c s="4" r="A10" t="s">
        <v>98</v>
      </c>
      <c s="6" r="C10" t="n">
        <v>321</v>
      </c>
      <c r="F10" t="n"/>
      <c r="H10" t="n"/>
      <c s="6" r="J10" t="n">
        <v>656</v>
      </c>
      <c s="4" r="K10" t="s">
        <v>39</v>
      </c>
      <c r="L10" t="n"/>
      <c r="N10" t="n"/>
      <c r="P10" t="n"/>
      <c s="6" r="R10" t="n">
        <v>321</v>
      </c>
      <c s="6" r="S10" t="n">
        <v>656</v>
      </c>
      <c s="4" r="T10" t="s">
        <v>39</v>
      </c>
    </row>
    <row spans="1:22" r="11">
      <c s="4" r="A11" t="s">
        <v>112</v>
      </c>
      <c s="6" r="C11" t="n">
        <v>455</v>
      </c>
      <c r="F11" t="n"/>
      <c r="H11" t="n"/>
      <c s="6" r="J11" t="n">
        <v>408</v>
      </c>
      <c s="4" r="K11" t="s">
        <v>611</v>
      </c>
      <c r="L11" t="n"/>
      <c r="N11" t="n"/>
      <c r="P11" t="n"/>
      <c s="6" r="R11" t="n">
        <v>455</v>
      </c>
      <c s="6" r="S11" t="n">
        <v>408</v>
      </c>
      <c s="4" r="T11" t="s">
        <v>611</v>
      </c>
    </row>
    <row spans="1:22" r="12">
      <c s="4" r="A12" t="s">
        <v>122</v>
      </c>
      <c s="7" r="C12" t="n">
        <v>4719</v>
      </c>
      <c r="F12" t="n"/>
      <c r="H12" t="n"/>
      <c s="6" r="J12" t="n">
        <v>4843</v>
      </c>
      <c s="4" r="K12" t="s">
        <v>611</v>
      </c>
      <c r="L12" t="n"/>
      <c r="N12" t="n"/>
      <c r="P12" t="n"/>
      <c s="7" r="R12" t="n">
        <v>4719</v>
      </c>
      <c s="6" r="S12" t="n">
        <v>4843</v>
      </c>
      <c s="4" r="T12" t="s">
        <v>611</v>
      </c>
    </row>
    <row spans="1:22" r="13">
      <c s="4" r="A13" t="s">
        <v>814</v>
      </c>
      <c r="F13" t="n"/>
      <c r="H13" t="n"/>
      <c r="L13" t="n"/>
      <c r="N13" t="n"/>
      <c r="P13" t="n"/>
    </row>
    <row spans="1:22" r="14">
      <c s="3" r="A14" t="s">
        <v>390</v>
      </c>
      <c r="F14" t="n"/>
      <c r="H14" t="n"/>
      <c r="L14" t="n"/>
      <c r="N14" t="n"/>
      <c r="P14" t="n"/>
    </row>
    <row spans="1:22" r="15">
      <c s="4" r="A15" t="s">
        <v>523</v>
      </c>
      <c s="4" r="C15" t="s">
        <v>525</v>
      </c>
      <c s="4" r="D15" t="s">
        <v>533</v>
      </c>
      <c r="F15" t="n"/>
      <c r="H15" t="n"/>
      <c r="L15" t="n"/>
      <c r="N15" t="n"/>
      <c r="P15" t="n"/>
      <c s="4" r="R15" t="s">
        <v>525</v>
      </c>
    </row>
    <row spans="1:22" r="16">
      <c s="4" r="A16" t="s">
        <v>106</v>
      </c>
      <c s="4" r="B16" t="s">
        <v>815</v>
      </c>
      <c s="7" r="C16" t="n">
        <v>110</v>
      </c>
      <c r="F16" t="n"/>
      <c r="H16" t="n"/>
      <c r="L16" t="n"/>
      <c r="N16" t="n"/>
      <c r="P16" t="n"/>
      <c s="7" r="R16" t="n">
        <v>110</v>
      </c>
    </row>
    <row spans="1:22" r="17">
      <c s="4" r="A17" t="s">
        <v>653</v>
      </c>
      <c r="F17" t="n"/>
      <c r="H17" t="n"/>
      <c r="L17" t="n"/>
      <c r="N17" t="n"/>
      <c r="P17" t="n"/>
      <c s="6" r="R17" t="n">
        <v>78</v>
      </c>
      <c s="6" r="S17" t="n">
        <v>82</v>
      </c>
      <c s="6" r="U17" t="n">
        <v>80</v>
      </c>
    </row>
    <row spans="1:22" r="18">
      <c s="4" r="A18" t="s">
        <v>660</v>
      </c>
      <c r="F18" t="n"/>
      <c r="H18" t="n"/>
      <c r="L18" t="n"/>
      <c r="N18" t="n"/>
      <c r="P18" t="n"/>
      <c s="6" r="R18" t="n">
        <v>40</v>
      </c>
      <c s="6" r="S18" t="n">
        <v>-40</v>
      </c>
      <c s="6" r="U18" t="n">
        <v>44</v>
      </c>
    </row>
    <row spans="1:22" r="19">
      <c s="4" r="A19" t="s">
        <v>137</v>
      </c>
      <c r="F19" t="n"/>
      <c r="H19" t="n"/>
      <c r="L19" t="n"/>
      <c r="N19" t="n"/>
      <c r="P19" t="n"/>
      <c s="6" r="R19" t="n">
        <v>28</v>
      </c>
      <c s="6" r="S19" t="n">
        <v>28</v>
      </c>
      <c s="7" r="U19" t="n">
        <v>31</v>
      </c>
    </row>
    <row spans="1:22" r="20">
      <c s="4" r="A20" t="s">
        <v>98</v>
      </c>
      <c s="6" r="C20" t="n">
        <v>36</v>
      </c>
      <c r="F20" t="n"/>
      <c r="H20" t="n"/>
      <c s="6" r="J20" t="n">
        <v>33</v>
      </c>
      <c r="L20" t="n"/>
      <c r="N20" t="n"/>
      <c r="P20" t="n"/>
      <c s="6" r="R20" t="n">
        <v>36</v>
      </c>
      <c s="6" r="S20" t="n">
        <v>33</v>
      </c>
    </row>
    <row spans="1:22" r="21">
      <c s="4" r="A21" t="s">
        <v>689</v>
      </c>
      <c s="6" r="C21" t="n">
        <v>416</v>
      </c>
      <c r="F21" t="n"/>
      <c r="H21" t="n"/>
      <c s="6" r="J21" t="n">
        <v>438</v>
      </c>
      <c r="L21" t="n"/>
      <c r="N21" t="n"/>
      <c r="P21" t="n"/>
      <c s="6" r="R21" t="n">
        <v>416</v>
      </c>
      <c s="6" r="S21" t="n">
        <v>438</v>
      </c>
    </row>
    <row spans="1:22" r="22">
      <c s="4" r="A22" t="s">
        <v>112</v>
      </c>
      <c s="6" r="C22" t="n">
        <v>16</v>
      </c>
      <c r="F22" t="n"/>
      <c r="H22" t="n"/>
      <c s="6" r="J22" t="n">
        <v>20</v>
      </c>
      <c r="L22" t="n"/>
      <c r="N22" t="n"/>
      <c r="P22" t="n"/>
      <c s="6" r="R22" t="n">
        <v>16</v>
      </c>
      <c s="6" r="S22" t="n">
        <v>20</v>
      </c>
    </row>
    <row spans="1:22" r="23">
      <c s="4" r="A23" t="s">
        <v>122</v>
      </c>
      <c s="7" r="C23" t="n">
        <v>215</v>
      </c>
      <c r="F23" t="n"/>
      <c r="H23" t="n"/>
      <c s="6" r="J23" t="n">
        <v>223</v>
      </c>
      <c r="L23" t="n"/>
      <c r="N23" t="n"/>
      <c r="P23" t="n"/>
      <c s="7" r="R23" t="n">
        <v>215</v>
      </c>
      <c s="6" r="S23" t="n">
        <v>223</v>
      </c>
    </row>
    <row spans="1:22" r="24">
      <c s="4" r="A24" t="s">
        <v>816</v>
      </c>
      <c r="F24" t="n"/>
      <c r="H24" t="n"/>
      <c r="L24" t="n"/>
      <c r="N24" t="n"/>
      <c r="P24" t="n"/>
    </row>
    <row spans="1:22" r="25">
      <c s="3" r="A25" t="s">
        <v>390</v>
      </c>
      <c r="F25" t="n"/>
      <c r="H25" t="n"/>
      <c r="L25" t="n"/>
      <c r="N25" t="n"/>
      <c r="P25" t="n"/>
    </row>
    <row spans="1:22" r="26">
      <c s="4" r="A26" t="s">
        <v>817</v>
      </c>
      <c r="F26" t="n"/>
      <c r="H26" t="n"/>
      <c s="7" r="J26" t="n">
        <v>237</v>
      </c>
      <c r="L26" t="n"/>
      <c r="N26" t="n"/>
      <c r="P26" t="n"/>
      <c s="7" r="S26" t="n">
        <v>237</v>
      </c>
    </row>
    <row spans="1:22" r="27">
      <c s="4" r="A27" t="s">
        <v>762</v>
      </c>
      <c r="F27" t="n"/>
      <c r="H27" t="n"/>
      <c s="4" r="J27" t="s">
        <v>818</v>
      </c>
      <c r="L27" t="n"/>
      <c r="N27" t="n"/>
      <c r="P27" t="n"/>
      <c s="4" r="S27" t="s">
        <v>818</v>
      </c>
    </row>
    <row spans="1:22" r="28">
      <c s="4" r="A28" t="s">
        <v>275</v>
      </c>
      <c r="F28" t="n"/>
      <c r="H28" t="n"/>
      <c s="7" r="J28" t="n">
        <v>220</v>
      </c>
      <c r="L28" t="n"/>
      <c r="N28" t="n"/>
      <c r="P28" t="n"/>
      <c s="7" r="S28" t="n">
        <v>220</v>
      </c>
    </row>
    <row spans="1:22" r="29">
      <c s="4" r="A29" t="s">
        <v>819</v>
      </c>
      <c r="F29" t="n"/>
      <c r="H29" t="n"/>
      <c r="L29" t="n"/>
      <c r="N29" t="n"/>
      <c r="P29" t="n"/>
    </row>
    <row spans="1:22" r="30">
      <c s="3" r="A30" t="s">
        <v>390</v>
      </c>
      <c r="F30" t="n"/>
      <c r="H30" t="n"/>
      <c r="L30" t="n"/>
      <c r="N30" t="n"/>
      <c r="P30" t="n"/>
    </row>
    <row spans="1:22" r="31">
      <c s="4" r="A31" t="s">
        <v>817</v>
      </c>
      <c r="F31" t="n"/>
      <c r="H31" t="n"/>
      <c s="7" r="J31" t="n">
        <v>35</v>
      </c>
      <c r="L31" t="n"/>
      <c r="N31" t="n"/>
      <c r="P31" t="n"/>
      <c s="7" r="S31" t="n">
        <v>35</v>
      </c>
    </row>
    <row spans="1:22" r="32">
      <c s="4" r="A32" t="s">
        <v>762</v>
      </c>
      <c r="F32" t="n"/>
      <c r="H32" t="n"/>
      <c s="4" r="J32" t="s">
        <v>820</v>
      </c>
      <c r="L32" t="n"/>
      <c r="N32" t="n"/>
      <c r="P32" t="n"/>
      <c s="4" r="S32" t="s">
        <v>820</v>
      </c>
    </row>
    <row spans="1:22" r="33">
      <c s="4" r="A33" t="s">
        <v>505</v>
      </c>
      <c r="F33" t="n"/>
      <c r="H33" t="n"/>
      <c r="L33" t="n"/>
      <c r="N33" t="n"/>
      <c r="P33" t="n"/>
    </row>
    <row spans="1:22" r="34">
      <c s="3" r="A34" t="s">
        <v>390</v>
      </c>
      <c r="F34" t="n"/>
      <c r="H34" t="n"/>
      <c r="L34" t="n"/>
      <c r="N34" t="n"/>
      <c r="P34" t="n"/>
    </row>
    <row spans="1:22" r="35">
      <c s="4" r="A35" t="s">
        <v>656</v>
      </c>
      <c s="4" r="B35" t="s">
        <v>45</v>
      </c>
      <c s="6" r="C35" t="n">
        <v>1945</v>
      </c>
      <c r="F35" t="n"/>
      <c r="H35" t="n"/>
      <c r="L35" t="n"/>
      <c r="N35" t="n"/>
      <c r="P35" t="n"/>
      <c s="6" r="R35" t="n">
        <v>1945</v>
      </c>
    </row>
    <row spans="1:22" r="36">
      <c s="4" r="A36" t="s">
        <v>821</v>
      </c>
      <c r="F36" t="n"/>
      <c r="H36" t="n"/>
      <c r="L36" t="n"/>
      <c r="N36" t="n"/>
      <c r="P36" t="n"/>
    </row>
    <row spans="1:22" r="37">
      <c s="3" r="A37" t="s">
        <v>390</v>
      </c>
      <c r="F37" t="n"/>
      <c r="H37" t="n"/>
      <c r="L37" t="n"/>
      <c r="N37" t="n"/>
      <c r="P37" t="n"/>
    </row>
    <row spans="1:22" r="38">
      <c s="4" r="A38" t="s">
        <v>822</v>
      </c>
      <c s="7" r="C38" t="n">
        <v>14</v>
      </c>
      <c r="F38" t="n"/>
      <c r="H38" t="n"/>
      <c r="L38" t="n"/>
      <c r="N38" t="n"/>
      <c r="P38" t="n"/>
      <c s="7" r="R38" t="n">
        <v>14</v>
      </c>
    </row>
    <row spans="1:22" r="39">
      <c r="A39" t="n"/>
    </row>
    <row spans="1:22" r="40">
      <c s="4" r="A40" t="s">
        <v>45</v>
      </c>
      <c s="4" r="B40" t="s">
        <v>603</v>
      </c>
    </row>
    <row spans="1:22" r="41">
      <c s="4" r="A41" t="s">
        <v>36</v>
      </c>
      <c s="4" r="B41" t="s">
        <v>604</v>
      </c>
    </row>
    <row spans="1:22" r="42">
      <c s="4" r="A42" t="s">
        <v>39</v>
      </c>
      <c s="4" r="B42" t="s">
        <v>71</v>
      </c>
    </row>
    <row spans="1:22" r="43">
      <c s="4" r="A43" t="s">
        <v>73</v>
      </c>
      <c s="4" r="B43" t="s">
        <v>72</v>
      </c>
    </row>
    <row spans="1:22" r="44">
      <c s="4" r="A44" t="s">
        <v>75</v>
      </c>
      <c s="4" r="B44" t="s">
        <v>72</v>
      </c>
    </row>
    <row spans="1:22" r="45">
      <c s="4" r="A45" t="s">
        <v>69</v>
      </c>
      <c s="4" r="B45" t="s">
        <v>71</v>
      </c>
    </row>
    <row spans="1:22" r="46">
      <c s="4" r="A46" t="s">
        <v>607</v>
      </c>
      <c s="4" r="B46" t="s">
        <v>71</v>
      </c>
    </row>
    <row spans="1:22" r="47">
      <c s="4" r="A47" t="s">
        <v>608</v>
      </c>
      <c s="4" r="B47" t="s">
        <v>76</v>
      </c>
    </row>
    <row spans="1:22" r="48">
      <c s="4" r="A48" t="s">
        <v>610</v>
      </c>
      <c s="4" r="B48" t="s">
        <v>74</v>
      </c>
    </row>
    <row spans="1:22" r="49">
      <c s="4" r="A49" t="s">
        <v>611</v>
      </c>
      <c s="4" r="B49" t="s">
        <v>71</v>
      </c>
    </row>
    <row spans="1:22" r="50">
      <c s="4" r="A50" t="s">
        <v>513</v>
      </c>
      <c s="4" r="B50" t="s">
        <v>823</v>
      </c>
    </row>
    <row spans="1:22" r="51">
      <c s="4" r="A51" t="s">
        <v>612</v>
      </c>
      <c s="4" r="B51" t="s">
        <v>824</v>
      </c>
    </row>
  </sheetData>
  <mergeCells count="200">
    <mergeCell ref="A1:B2"/>
    <mergeCell ref="C1:Q1"/>
    <mergeCell ref="R1:V1"/>
    <mergeCell ref="D2:E2"/>
    <mergeCell ref="J2:K2"/>
    <mergeCell ref="S2:T2"/>
    <mergeCell ref="U2:V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A39:U39"/>
    <mergeCell ref="B40:U40"/>
    <mergeCell ref="B41:U41"/>
    <mergeCell ref="B42:U42"/>
    <mergeCell ref="B43:U43"/>
    <mergeCell ref="B44:U44"/>
    <mergeCell ref="B45:U45"/>
    <mergeCell ref="B46:U46"/>
    <mergeCell ref="B47:U47"/>
    <mergeCell ref="B48:U48"/>
    <mergeCell ref="B49:U49"/>
    <mergeCell ref="B50:U50"/>
    <mergeCell ref="B51:U5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X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3"/>
    <col customWidth="1" max="20" min="20" width="21"/>
    <col customWidth="1" max="21" min="21" width="12"/>
    <col customWidth="1" max="22" min="22" width="21"/>
    <col customWidth="1" max="23" min="23" width="12"/>
    <col customWidth="1" max="24" min="24" width="21"/>
  </cols>
  <sheetData>
    <row spans="1:24" r="1">
      <c s="1" r="A1" t="s">
        <v>825</v>
      </c>
      <c s="2" r="C1" t="s">
        <v>649</v>
      </c>
      <c s="2" r="D1" t="s">
        <v>487</v>
      </c>
      <c s="2" r="E1" t="s">
        <v>648</v>
      </c>
      <c s="2" r="F1" t="s">
        <v>45</v>
      </c>
      <c s="2" r="G1" t="s">
        <v>649</v>
      </c>
      <c s="2" r="H1" t="s">
        <v>45</v>
      </c>
      <c s="2" r="I1" t="s">
        <v>650</v>
      </c>
      <c s="2" r="J1" t="s">
        <v>45</v>
      </c>
      <c s="2" r="K1" t="s">
        <v>488</v>
      </c>
      <c s="2" r="M1" t="s">
        <v>651</v>
      </c>
      <c s="2" r="N1" t="s">
        <v>36</v>
      </c>
      <c s="2" r="O1" t="s">
        <v>483</v>
      </c>
      <c s="2" r="P1" t="s">
        <v>36</v>
      </c>
      <c s="2" r="Q1" t="s">
        <v>652</v>
      </c>
      <c s="2" r="R1" t="s">
        <v>36</v>
      </c>
      <c s="2" r="S1" t="s">
        <v>487</v>
      </c>
      <c s="2" r="T1" t="s">
        <v>488</v>
      </c>
      <c s="2" r="V1" t="s">
        <v>485</v>
      </c>
      <c s="2" r="W1" t="s">
        <v>39</v>
      </c>
      <c s="2" r="X1" t="s">
        <v>697</v>
      </c>
    </row>
    <row spans="1:24" r="2">
      <c s="3" r="A2" t="s">
        <v>390</v>
      </c>
      <c r="E2" t="n"/>
      <c r="G2" t="n"/>
      <c r="I2" t="n"/>
      <c r="M2" t="n"/>
      <c r="O2" t="n"/>
      <c r="Q2" t="n"/>
    </row>
    <row spans="1:24" r="3">
      <c s="4" r="A3" t="s">
        <v>826</v>
      </c>
      <c s="7" r="D3" t="n">
        <v>842000000</v>
      </c>
      <c r="E3" t="n"/>
      <c r="G3" t="n"/>
      <c r="I3" t="n"/>
      <c r="M3" t="n"/>
      <c r="O3" t="n"/>
      <c r="Q3" t="n"/>
      <c s="7" r="S3" t="n">
        <v>842000000</v>
      </c>
    </row>
    <row spans="1:24" r="4">
      <c s="4" r="A4" t="s">
        <v>654</v>
      </c>
      <c r="E4" t="n"/>
      <c r="G4" t="n"/>
      <c r="I4" t="n"/>
      <c s="7" r="K4" t="n">
        <v>1000000</v>
      </c>
      <c r="M4" t="n"/>
      <c r="O4" t="n"/>
      <c r="Q4" t="n"/>
      <c s="7" r="T4" t="n">
        <v>1000000</v>
      </c>
    </row>
    <row spans="1:24" r="5">
      <c s="4" r="A5" t="s">
        <v>275</v>
      </c>
      <c s="6" r="D5" t="n">
        <v>4885000000</v>
      </c>
      <c r="E5" t="n"/>
      <c r="G5" t="n"/>
      <c r="I5" t="n"/>
      <c s="6" r="K5" t="n">
        <v>4996000000</v>
      </c>
      <c r="M5" t="n"/>
      <c r="O5" t="n"/>
      <c r="Q5" t="n"/>
      <c s="6" r="S5" t="n">
        <v>4885000000</v>
      </c>
      <c s="6" r="T5" t="n">
        <v>4996000000</v>
      </c>
    </row>
    <row spans="1:24" r="6">
      <c s="4" r="A6" t="s">
        <v>653</v>
      </c>
      <c s="6" r="D6" t="n">
        <v>209000000</v>
      </c>
      <c s="7" r="E6" t="n">
        <v>225000000</v>
      </c>
      <c s="7" r="G6" t="n">
        <v>235000000</v>
      </c>
      <c s="7" r="I6" t="n">
        <v>200000000</v>
      </c>
      <c s="6" r="K6" t="n">
        <v>212000000</v>
      </c>
      <c s="4" r="L6" t="s">
        <v>36</v>
      </c>
      <c s="7" r="M6" t="n">
        <v>199000000</v>
      </c>
      <c s="7" r="O6" t="n">
        <v>194000000</v>
      </c>
      <c s="7" r="Q6" t="n">
        <v>141000000</v>
      </c>
      <c s="6" r="S6" t="n">
        <v>869000000</v>
      </c>
      <c s="6" r="T6" t="n">
        <v>746000000</v>
      </c>
      <c s="4" r="U6" t="s">
        <v>39</v>
      </c>
      <c s="7" r="V6" t="n">
        <v>387000000</v>
      </c>
    </row>
    <row spans="1:24" r="7">
      <c s="4" r="A7" t="s">
        <v>660</v>
      </c>
      <c s="6" r="D7" t="n">
        <v>-67000000</v>
      </c>
      <c s="6" r="E7" t="n">
        <v>-81000000</v>
      </c>
      <c s="6" r="G7" t="n">
        <v>-85000000</v>
      </c>
      <c s="6" r="I7" t="n">
        <v>-46000000</v>
      </c>
      <c s="6" r="K7" t="n">
        <v>-70000000</v>
      </c>
      <c s="4" r="L7" t="s">
        <v>36</v>
      </c>
      <c s="6" r="M7" t="n">
        <v>-85000000</v>
      </c>
      <c s="6" r="O7" t="n">
        <v>-60000000</v>
      </c>
      <c s="6" r="Q7" t="n">
        <v>-51000000</v>
      </c>
      <c s="6" r="S7" t="n">
        <v>-279000000</v>
      </c>
      <c s="6" r="T7" t="n">
        <v>-266000000</v>
      </c>
      <c s="4" r="U7" t="s">
        <v>39</v>
      </c>
      <c s="6" r="V7" t="n">
        <v>-158000000</v>
      </c>
    </row>
    <row spans="1:24" r="8">
      <c s="4" r="A8" t="s">
        <v>137</v>
      </c>
      <c s="6" r="D8" t="n">
        <v>21000000</v>
      </c>
      <c s="7" r="E8" t="n">
        <v>36000000</v>
      </c>
      <c s="7" r="G8" t="n">
        <v>44000000</v>
      </c>
      <c s="7" r="I8" t="n">
        <v>-23000000</v>
      </c>
      <c s="6" r="K8" t="n">
        <v>-6000000</v>
      </c>
      <c s="4" r="L8" t="s">
        <v>36</v>
      </c>
      <c s="7" r="M8" t="n">
        <v>48000000</v>
      </c>
      <c s="7" r="O8" t="n">
        <v>39000000</v>
      </c>
      <c s="7" r="Q8" t="n">
        <v>27000000</v>
      </c>
      <c s="6" r="S8" t="n">
        <v>78000000</v>
      </c>
      <c s="6" r="T8" t="n">
        <v>108000000</v>
      </c>
      <c s="4" r="U8" t="s">
        <v>78</v>
      </c>
      <c s="7" r="V8" t="n">
        <v>134000000</v>
      </c>
      <c s="4" r="W8" t="s">
        <v>827</v>
      </c>
    </row>
    <row spans="1:24" r="9">
      <c s="4" r="A9" t="s">
        <v>98</v>
      </c>
      <c s="6" r="D9" t="n">
        <v>321000000</v>
      </c>
      <c r="E9" t="n"/>
      <c r="G9" t="n"/>
      <c r="I9" t="n"/>
      <c s="6" r="K9" t="n">
        <v>656000000</v>
      </c>
      <c s="4" r="L9" t="s">
        <v>607</v>
      </c>
      <c r="M9" t="n"/>
      <c r="O9" t="n"/>
      <c r="Q9" t="n"/>
      <c s="6" r="S9" t="n">
        <v>321000000</v>
      </c>
      <c s="6" r="T9" t="n">
        <v>656000000</v>
      </c>
      <c s="4" r="U9" t="s">
        <v>607</v>
      </c>
    </row>
    <row spans="1:24" r="10">
      <c s="4" r="A10" t="s">
        <v>112</v>
      </c>
      <c s="6" r="D10" t="n">
        <v>455000000</v>
      </c>
      <c r="E10" t="n"/>
      <c r="G10" t="n"/>
      <c r="I10" t="n"/>
      <c s="6" r="K10" t="n">
        <v>408000000</v>
      </c>
      <c s="4" r="L10" t="s">
        <v>608</v>
      </c>
      <c r="M10" t="n"/>
      <c r="O10" t="n"/>
      <c r="Q10" t="n"/>
      <c s="6" r="S10" t="n">
        <v>455000000</v>
      </c>
      <c s="6" r="T10" t="n">
        <v>408000000</v>
      </c>
      <c s="4" r="U10" t="s">
        <v>608</v>
      </c>
    </row>
    <row spans="1:24" r="11">
      <c s="4" r="A11" t="s">
        <v>122</v>
      </c>
      <c s="7" r="D11" t="n">
        <v>4719000000</v>
      </c>
      <c r="E11" t="n"/>
      <c r="G11" t="n"/>
      <c r="I11" t="n"/>
      <c s="6" r="K11" t="n">
        <v>4843000000</v>
      </c>
      <c s="4" r="L11" t="s">
        <v>608</v>
      </c>
      <c r="M11" t="n"/>
      <c r="O11" t="n"/>
      <c r="Q11" t="n"/>
      <c s="7" r="S11" t="n">
        <v>4719000000</v>
      </c>
      <c s="6" r="T11" t="n">
        <v>4843000000</v>
      </c>
      <c s="4" r="U11" t="s">
        <v>608</v>
      </c>
    </row>
    <row spans="1:24" r="12">
      <c s="4" r="A12" t="s">
        <v>656</v>
      </c>
      <c s="4" r="B12" t="s">
        <v>512</v>
      </c>
      <c s="6" r="D12" t="n">
        <v>4559</v>
      </c>
      <c r="E12" t="n"/>
      <c r="G12" t="n"/>
      <c r="I12" t="n"/>
      <c r="M12" t="n"/>
      <c r="O12" t="n"/>
      <c r="Q12" t="n"/>
      <c s="6" r="S12" t="n">
        <v>4559</v>
      </c>
    </row>
    <row spans="1:24" r="13">
      <c s="4" r="A13" t="s">
        <v>106</v>
      </c>
      <c s="7" r="D13" t="n">
        <v>798000000</v>
      </c>
      <c r="E13" t="n"/>
      <c r="G13" t="n"/>
      <c r="I13" t="n"/>
      <c s="6" r="K13" t="n">
        <v>410000000</v>
      </c>
      <c s="4" r="L13" t="s">
        <v>607</v>
      </c>
      <c r="M13" t="n"/>
      <c r="O13" t="n"/>
      <c r="Q13" t="n"/>
      <c s="7" r="S13" t="n">
        <v>798000000</v>
      </c>
      <c s="6" r="T13" t="n">
        <v>410000000</v>
      </c>
      <c s="4" r="U13" t="s">
        <v>607</v>
      </c>
    </row>
    <row spans="1:24" r="14">
      <c s="4" r="A14" t="s">
        <v>704</v>
      </c>
      <c r="E14" t="n"/>
      <c r="G14" t="n"/>
      <c r="I14" t="n"/>
      <c r="M14" t="n"/>
      <c r="O14" t="n"/>
      <c r="Q14" t="n"/>
    </row>
    <row spans="1:24" r="15">
      <c s="3" r="A15" t="s">
        <v>390</v>
      </c>
      <c r="E15" t="n"/>
      <c r="G15" t="n"/>
      <c r="I15" t="n"/>
      <c r="M15" t="n"/>
      <c r="O15" t="n"/>
      <c r="Q15" t="n"/>
    </row>
    <row spans="1:24" r="16">
      <c s="4" r="A16" t="s">
        <v>828</v>
      </c>
      <c s="7" r="C16" t="n">
        <v>285000000</v>
      </c>
      <c r="E16" t="n"/>
      <c r="G16" t="n"/>
      <c r="I16" t="n"/>
      <c r="M16" t="n"/>
      <c r="O16" t="n"/>
      <c r="Q16" t="n"/>
    </row>
    <row spans="1:24" r="17">
      <c s="4" r="A17" t="s">
        <v>654</v>
      </c>
      <c r="E17" t="n"/>
      <c r="G17" t="n"/>
      <c r="I17" t="n"/>
      <c r="M17" t="n"/>
      <c r="O17" t="n"/>
      <c r="Q17" t="n"/>
      <c s="7" r="X17" t="n">
        <v>171000000</v>
      </c>
    </row>
    <row spans="1:24" r="18">
      <c s="4" r="A18" t="s">
        <v>275</v>
      </c>
      <c s="6" r="D18" t="n">
        <v>1100000000</v>
      </c>
      <c r="E18" t="n"/>
      <c r="G18" t="n"/>
      <c r="I18" t="n"/>
      <c s="7" r="K18" t="n">
        <v>1500000000</v>
      </c>
      <c r="M18" t="n"/>
      <c r="O18" t="n"/>
      <c r="Q18" t="n"/>
      <c s="6" r="S18" t="n">
        <v>1100000000</v>
      </c>
      <c s="7" r="T18" t="n">
        <v>1500000000</v>
      </c>
    </row>
    <row spans="1:24" r="19">
      <c s="4" r="A19" t="s">
        <v>653</v>
      </c>
      <c r="E19" t="n"/>
      <c r="G19" t="n"/>
      <c r="I19" t="n"/>
      <c r="M19" t="n"/>
      <c r="O19" t="n"/>
      <c r="Q19" t="n"/>
      <c s="6" r="S19" t="n">
        <v>206000000</v>
      </c>
    </row>
    <row spans="1:24" r="20">
      <c s="4" r="A20" t="s">
        <v>660</v>
      </c>
      <c r="E20" t="n"/>
      <c r="G20" t="n"/>
      <c r="I20" t="n"/>
      <c r="M20" t="n"/>
      <c r="O20" t="n"/>
      <c r="Q20" t="n"/>
      <c s="6" r="S20" t="n">
        <v>-124000000</v>
      </c>
    </row>
    <row spans="1:24" r="21">
      <c s="4" r="A21" t="s">
        <v>137</v>
      </c>
      <c r="E21" t="n"/>
      <c r="G21" t="n"/>
      <c r="I21" t="n"/>
      <c r="M21" t="n"/>
      <c r="O21" t="n"/>
      <c r="Q21" t="n"/>
      <c s="6" r="S21" t="n">
        <v>73000000</v>
      </c>
    </row>
    <row spans="1:24" r="22">
      <c s="4" r="A22" t="s">
        <v>98</v>
      </c>
      <c s="6" r="D22" t="n">
        <v>310000000</v>
      </c>
      <c r="E22" t="n"/>
      <c r="G22" t="n"/>
      <c r="I22" t="n"/>
      <c r="M22" t="n"/>
      <c r="O22" t="n"/>
      <c r="Q22" t="n"/>
      <c s="6" r="S22" t="n">
        <v>310000000</v>
      </c>
    </row>
    <row spans="1:24" r="23">
      <c s="4" r="A23" t="s">
        <v>689</v>
      </c>
      <c s="6" r="D23" t="n">
        <v>1435000000</v>
      </c>
      <c r="E23" t="n"/>
      <c r="G23" t="n"/>
      <c r="I23" t="n"/>
      <c r="M23" t="n"/>
      <c r="O23" t="n"/>
      <c r="Q23" t="n"/>
      <c s="6" r="S23" t="n">
        <v>1435000000</v>
      </c>
    </row>
    <row spans="1:24" r="24">
      <c s="4" r="A24" t="s">
        <v>112</v>
      </c>
      <c s="6" r="D24" t="n">
        <v>82000000</v>
      </c>
      <c r="E24" t="n"/>
      <c r="G24" t="n"/>
      <c r="I24" t="n"/>
      <c r="M24" t="n"/>
      <c r="O24" t="n"/>
      <c r="Q24" t="n"/>
      <c s="6" r="S24" t="n">
        <v>82000000</v>
      </c>
    </row>
    <row spans="1:24" r="25">
      <c s="4" r="A25" t="s">
        <v>122</v>
      </c>
      <c s="7" r="D25" t="n">
        <v>1086000000</v>
      </c>
      <c r="E25" t="n"/>
      <c r="G25" t="n"/>
      <c r="I25" t="n"/>
      <c r="M25" t="n"/>
      <c r="O25" t="n"/>
      <c r="Q25" t="n"/>
      <c s="7" r="S25" t="n">
        <v>1086000000</v>
      </c>
    </row>
    <row spans="1:24" r="26">
      <c s="4" r="A26" t="s">
        <v>675</v>
      </c>
      <c r="E26" t="n"/>
      <c r="G26" t="n"/>
      <c r="I26" t="n"/>
      <c r="M26" t="n"/>
      <c r="O26" t="n"/>
      <c r="Q26" t="n"/>
      <c s="6" r="X26" t="n">
        <v>2</v>
      </c>
    </row>
    <row spans="1:24" r="27">
      <c s="4" r="A27" t="s">
        <v>656</v>
      </c>
      <c s="6" r="D27" t="n">
        <v>550</v>
      </c>
      <c r="E27" t="n"/>
      <c r="G27" t="n"/>
      <c r="I27" t="n"/>
      <c r="M27" t="n"/>
      <c r="O27" t="n"/>
      <c r="Q27" t="n"/>
      <c s="6" r="S27" t="n">
        <v>550</v>
      </c>
    </row>
    <row spans="1:24" r="28">
      <c s="4" r="A28" t="s">
        <v>106</v>
      </c>
      <c s="7" r="D28" t="n">
        <v>291000000</v>
      </c>
      <c r="E28" t="n"/>
      <c r="G28" t="n"/>
      <c r="I28" t="n"/>
      <c r="M28" t="n"/>
      <c r="O28" t="n"/>
      <c r="Q28" t="n"/>
      <c s="7" r="S28" t="n">
        <v>291000000</v>
      </c>
    </row>
    <row spans="1:24" r="29">
      <c s="4" r="A29" t="s">
        <v>700</v>
      </c>
      <c r="E29" t="n"/>
      <c r="G29" t="n"/>
      <c r="I29" t="n"/>
      <c r="M29" t="n"/>
      <c r="O29" t="n"/>
      <c r="Q29" t="n"/>
    </row>
    <row spans="1:24" r="30">
      <c s="3" r="A30" t="s">
        <v>390</v>
      </c>
      <c r="E30" t="n"/>
      <c r="G30" t="n"/>
      <c r="I30" t="n"/>
      <c r="M30" t="n"/>
      <c r="O30" t="n"/>
      <c r="Q30" t="n"/>
    </row>
    <row spans="1:24" r="31">
      <c s="4" r="A31" t="s">
        <v>656</v>
      </c>
      <c s="4" r="B31" t="s">
        <v>610</v>
      </c>
      <c s="6" r="D31" t="n">
        <v>482</v>
      </c>
      <c r="E31" t="n"/>
      <c r="G31" t="n"/>
      <c r="I31" t="n"/>
      <c r="M31" t="n"/>
      <c r="O31" t="n"/>
      <c r="Q31" t="n"/>
      <c s="6" r="S31" t="n">
        <v>482</v>
      </c>
    </row>
    <row spans="1:24" r="32">
      <c s="4" r="A32" t="s">
        <v>829</v>
      </c>
      <c r="E32" t="n"/>
      <c r="G32" t="n"/>
      <c r="I32" t="n"/>
      <c r="M32" t="n"/>
      <c r="O32" t="n"/>
      <c r="Q32" t="n"/>
    </row>
    <row spans="1:24" r="33">
      <c s="3" r="A33" t="s">
        <v>390</v>
      </c>
      <c r="E33" t="n"/>
      <c r="G33" t="n"/>
      <c r="I33" t="n"/>
      <c r="M33" t="n"/>
      <c r="O33" t="n"/>
      <c r="Q33" t="n"/>
    </row>
    <row spans="1:24" r="34">
      <c s="4" r="A34" t="s">
        <v>523</v>
      </c>
      <c s="4" r="D34" t="s">
        <v>543</v>
      </c>
      <c r="E34" t="n"/>
      <c r="G34" t="n"/>
      <c r="I34" t="n"/>
      <c r="M34" t="n"/>
      <c r="O34" t="n"/>
      <c r="Q34" t="n"/>
      <c s="4" r="S34" t="s">
        <v>543</v>
      </c>
    </row>
    <row spans="1:24" r="35">
      <c s="4" r="A35" t="s">
        <v>830</v>
      </c>
      <c r="E35" t="n"/>
      <c r="G35" t="n"/>
      <c r="I35" t="n"/>
      <c r="M35" t="n"/>
      <c r="O35" t="n"/>
      <c r="Q35" t="n"/>
    </row>
    <row spans="1:24" r="36">
      <c s="3" r="A36" t="s">
        <v>390</v>
      </c>
      <c r="E36" t="n"/>
      <c r="G36" t="n"/>
      <c r="I36" t="n"/>
      <c r="M36" t="n"/>
      <c r="O36" t="n"/>
      <c r="Q36" t="n"/>
    </row>
    <row spans="1:24" r="37">
      <c s="4" r="A37" t="s">
        <v>708</v>
      </c>
      <c s="4" r="C37" t="s">
        <v>713</v>
      </c>
      <c r="E37" t="n"/>
      <c r="G37" t="n"/>
      <c r="I37" t="n"/>
      <c r="M37" t="n"/>
      <c r="O37" t="n"/>
      <c r="Q37" t="n"/>
    </row>
    <row spans="1:24" r="38">
      <c s="4" r="A38" t="s">
        <v>831</v>
      </c>
      <c r="E38" t="n"/>
      <c r="G38" t="n"/>
      <c r="I38" t="n"/>
      <c r="M38" t="n"/>
      <c r="O38" t="n"/>
      <c r="Q38" t="n"/>
    </row>
    <row spans="1:24" r="39">
      <c s="3" r="A39" t="s">
        <v>390</v>
      </c>
      <c r="E39" t="n"/>
      <c r="G39" t="n"/>
      <c r="I39" t="n"/>
      <c r="M39" t="n"/>
      <c r="O39" t="n"/>
      <c r="Q39" t="n"/>
    </row>
    <row spans="1:24" r="40">
      <c s="4" r="A40" t="s">
        <v>708</v>
      </c>
      <c s="4" r="C40" t="s">
        <v>715</v>
      </c>
      <c r="E40" t="n"/>
      <c r="G40" t="n"/>
      <c r="I40" t="n"/>
      <c r="M40" t="n"/>
      <c r="O40" t="n"/>
      <c r="Q40" t="n"/>
    </row>
    <row spans="1:24" r="41">
      <c r="A41" t="n"/>
    </row>
    <row spans="1:24" r="42">
      <c s="4" r="A42" t="s">
        <v>45</v>
      </c>
      <c s="4" r="B42" t="s">
        <v>72</v>
      </c>
    </row>
    <row spans="1:24" r="43">
      <c s="4" r="A43" t="s">
        <v>36</v>
      </c>
      <c s="4" r="B43" t="s">
        <v>72</v>
      </c>
    </row>
    <row spans="1:24" r="44">
      <c s="4" r="A44" t="s">
        <v>39</v>
      </c>
      <c s="4" r="B44" t="s">
        <v>71</v>
      </c>
    </row>
    <row spans="1:24" r="45">
      <c s="4" r="A45" t="s">
        <v>73</v>
      </c>
      <c s="4" r="B45" t="s">
        <v>71</v>
      </c>
    </row>
    <row spans="1:24" r="46">
      <c s="4" r="A46" t="s">
        <v>75</v>
      </c>
      <c s="4" r="B46" t="s">
        <v>76</v>
      </c>
    </row>
    <row spans="1:24" r="47">
      <c s="4" r="A47" t="s">
        <v>69</v>
      </c>
      <c s="4" r="B47" t="s">
        <v>74</v>
      </c>
    </row>
    <row spans="1:24" r="48">
      <c s="4" r="A48" t="s">
        <v>607</v>
      </c>
      <c s="4" r="B48" t="s">
        <v>71</v>
      </c>
    </row>
    <row spans="1:24" r="49">
      <c s="4" r="A49" t="s">
        <v>608</v>
      </c>
      <c s="4" r="B49" t="s">
        <v>71</v>
      </c>
    </row>
    <row spans="1:24" r="50">
      <c s="4" r="A50" t="s">
        <v>610</v>
      </c>
      <c s="4" r="B50" t="s">
        <v>603</v>
      </c>
    </row>
    <row spans="1:24" r="51">
      <c s="4" r="A51" t="s">
        <v>611</v>
      </c>
      <c s="4" r="B51" t="s">
        <v>604</v>
      </c>
    </row>
  </sheetData>
  <mergeCells count="248">
    <mergeCell ref="A1:B1"/>
    <mergeCell ref="K1:L1"/>
    <mergeCell ref="T1:U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A41:W41"/>
    <mergeCell ref="B42:W42"/>
    <mergeCell ref="B43:W43"/>
    <mergeCell ref="B44:W44"/>
    <mergeCell ref="B45:W45"/>
    <mergeCell ref="B46:W46"/>
    <mergeCell ref="B47:W47"/>
    <mergeCell ref="B48:W48"/>
    <mergeCell ref="B49:W49"/>
    <mergeCell ref="B50:W50"/>
    <mergeCell ref="B51:W5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3"/>
    <col customWidth="1" max="5" min="5" width="4"/>
    <col customWidth="1" max="6" min="6" width="14"/>
    <col customWidth="1" max="7" min="7" width="14"/>
    <col customWidth="1" max="8" min="8" width="21"/>
    <col customWidth="1" max="9" min="9" width="4"/>
    <col customWidth="1" max="10" min="10" width="21"/>
  </cols>
  <sheetData>
    <row spans="1:10" r="1">
      <c s="1" r="A1" t="s">
        <v>832</v>
      </c>
      <c s="2" r="C1" t="s">
        <v>833</v>
      </c>
      <c r="D1" t="n"/>
      <c r="H1" t="n"/>
    </row>
    <row spans="1:10" r="2">
      <c s="2" r="C2" t="s">
        <v>834</v>
      </c>
      <c s="2" r="D2" t="s">
        <v>487</v>
      </c>
      <c s="2" r="F2" t="s">
        <v>35</v>
      </c>
      <c s="2" r="G2" t="s">
        <v>4</v>
      </c>
      <c s="2" r="H2" t="s">
        <v>488</v>
      </c>
      <c s="2" r="J2" t="s">
        <v>835</v>
      </c>
    </row>
    <row spans="1:10" r="3">
      <c s="3" r="A3" t="s">
        <v>390</v>
      </c>
    </row>
    <row spans="1:10" r="4">
      <c s="4" r="A4" t="s">
        <v>656</v>
      </c>
      <c s="4" r="B4" t="s">
        <v>90</v>
      </c>
      <c s="6" r="D4" t="n">
        <v>4559</v>
      </c>
    </row>
    <row spans="1:10" r="5">
      <c s="4" r="A5" t="s">
        <v>275</v>
      </c>
      <c s="7" r="D5" t="n">
        <v>4885</v>
      </c>
      <c s="7" r="H5" t="n">
        <v>4996</v>
      </c>
    </row>
    <row spans="1:10" r="6">
      <c s="4" r="A6" t="s">
        <v>106</v>
      </c>
      <c s="7" r="D6" t="n">
        <v>798</v>
      </c>
      <c s="6" r="H6" t="n">
        <v>410</v>
      </c>
      <c s="4" r="I6" t="s">
        <v>39</v>
      </c>
    </row>
    <row spans="1:10" r="7">
      <c s="4" r="A7" t="s">
        <v>836</v>
      </c>
    </row>
    <row spans="1:10" r="8">
      <c s="3" r="A8" t="s">
        <v>390</v>
      </c>
    </row>
    <row spans="1:10" r="9">
      <c s="4" r="A9" t="s">
        <v>523</v>
      </c>
      <c s="4" r="D9" t="s">
        <v>539</v>
      </c>
    </row>
    <row spans="1:10" r="10">
      <c s="4" r="A10" t="s">
        <v>106</v>
      </c>
      <c s="7" r="D10" t="n">
        <v>101</v>
      </c>
    </row>
    <row spans="1:10" r="11">
      <c s="4" r="A11" t="s">
        <v>837</v>
      </c>
    </row>
    <row spans="1:10" r="12">
      <c s="3" r="A12" t="s">
        <v>390</v>
      </c>
    </row>
    <row spans="1:10" r="13">
      <c s="4" r="A13" t="s">
        <v>838</v>
      </c>
      <c s="7" r="J13" t="n">
        <v>35</v>
      </c>
    </row>
    <row spans="1:10" r="14">
      <c s="4" r="A14" t="s">
        <v>762</v>
      </c>
      <c s="4" r="J14" t="s">
        <v>839</v>
      </c>
    </row>
    <row spans="1:10" r="15">
      <c s="4" r="A15" t="s">
        <v>523</v>
      </c>
      <c s="4" r="B15" t="s">
        <v>73</v>
      </c>
      <c s="4" r="D15" t="s">
        <v>525</v>
      </c>
    </row>
    <row spans="1:10" r="16">
      <c s="4" r="A16" t="s">
        <v>840</v>
      </c>
      <c s="4" r="C16" t="s">
        <v>715</v>
      </c>
    </row>
    <row spans="1:10" r="17">
      <c s="4" r="A17" t="s">
        <v>656</v>
      </c>
      <c s="6" r="D17" t="n">
        <v>45</v>
      </c>
    </row>
    <row spans="1:10" r="18">
      <c s="4" r="A18" t="s">
        <v>106</v>
      </c>
      <c s="4" r="B18" t="s">
        <v>73</v>
      </c>
      <c s="7" r="D18" t="n">
        <v>-9</v>
      </c>
    </row>
    <row spans="1:10" r="19">
      <c s="4" r="A19" t="s">
        <v>841</v>
      </c>
    </row>
    <row spans="1:10" r="20">
      <c s="3" r="A20" t="s">
        <v>390</v>
      </c>
    </row>
    <row spans="1:10" r="21">
      <c s="4" r="A21" t="s">
        <v>523</v>
      </c>
      <c s="4" r="D21" t="s">
        <v>525</v>
      </c>
    </row>
    <row spans="1:10" r="22">
      <c s="4" r="A22" t="s">
        <v>842</v>
      </c>
    </row>
    <row spans="1:10" r="23">
      <c s="3" r="A23" t="s">
        <v>390</v>
      </c>
    </row>
    <row spans="1:10" r="24">
      <c s="4" r="A24" t="s">
        <v>275</v>
      </c>
      <c s="7" r="D24" t="n">
        <v>143</v>
      </c>
      <c s="7" r="H24" t="n">
        <v>107</v>
      </c>
      <c s="7" r="J24" t="n">
        <v>209</v>
      </c>
    </row>
    <row spans="1:10" r="25">
      <c s="4" r="A25" t="s">
        <v>700</v>
      </c>
    </row>
    <row spans="1:10" r="26">
      <c s="3" r="A26" t="s">
        <v>390</v>
      </c>
    </row>
    <row spans="1:10" r="27">
      <c s="4" r="A27" t="s">
        <v>656</v>
      </c>
      <c s="4" r="B27" t="s">
        <v>45</v>
      </c>
      <c s="6" r="D27" t="n">
        <v>482</v>
      </c>
    </row>
    <row spans="1:10" r="28">
      <c s="4" r="A28" t="s">
        <v>843</v>
      </c>
    </row>
    <row spans="1:10" r="29">
      <c s="3" r="A29" t="s">
        <v>390</v>
      </c>
    </row>
    <row spans="1:10" r="30">
      <c s="4" r="A30" t="s">
        <v>523</v>
      </c>
      <c s="4" r="D30" t="s">
        <v>525</v>
      </c>
      <c s="4" r="E30" t="s">
        <v>75</v>
      </c>
      <c s="4" r="F30" t="s">
        <v>525</v>
      </c>
      <c s="4" r="G30" t="s">
        <v>533</v>
      </c>
    </row>
    <row spans="1:10" r="31">
      <c s="4" r="A31" t="s">
        <v>656</v>
      </c>
      <c s="4" r="B31" t="s">
        <v>176</v>
      </c>
      <c s="6" r="D31" t="n">
        <v>23</v>
      </c>
    </row>
    <row spans="1:10" r="32">
      <c r="A32" t="n"/>
    </row>
    <row spans="1:10" r="33">
      <c s="4" r="A33" t="s">
        <v>45</v>
      </c>
      <c s="4" r="B33" t="s">
        <v>603</v>
      </c>
    </row>
    <row spans="1:10" r="34">
      <c s="4" r="A34" t="s">
        <v>36</v>
      </c>
      <c s="4" r="B34" t="s">
        <v>604</v>
      </c>
    </row>
    <row spans="1:10" r="35">
      <c s="4" r="A35" t="s">
        <v>39</v>
      </c>
      <c s="4" r="B35" t="s">
        <v>71</v>
      </c>
    </row>
    <row spans="1:10" r="36">
      <c s="4" r="A36" t="s">
        <v>73</v>
      </c>
      <c s="4" r="B36" t="s">
        <v>824</v>
      </c>
    </row>
    <row spans="1:10" r="37">
      <c s="4" r="A37" t="s">
        <v>75</v>
      </c>
      <c s="4" r="B37" t="s">
        <v>617</v>
      </c>
    </row>
  </sheetData>
  <mergeCells count="11">
    <mergeCell ref="A1:B2"/>
    <mergeCell ref="D1:E1"/>
    <mergeCell ref="H1:I1"/>
    <mergeCell ref="D2:E2"/>
    <mergeCell ref="H2:I2"/>
    <mergeCell ref="A32:I32"/>
    <mergeCell ref="B33:I33"/>
    <mergeCell ref="B34:I34"/>
    <mergeCell ref="B35:I35"/>
    <mergeCell ref="B36:I36"/>
    <mergeCell ref="B37:I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X4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4"/>
    <col customWidth="1" max="6" min="6" width="21"/>
    <col customWidth="1" max="7" min="7" width="4"/>
    <col customWidth="1" max="8" min="8" width="21"/>
    <col customWidth="1" max="9" min="9" width="4"/>
    <col customWidth="1" max="10" min="10" width="21"/>
    <col customWidth="1" max="11" min="11" width="5"/>
    <col customWidth="1" max="12" min="12" width="21"/>
    <col customWidth="1" max="13" min="13" width="4"/>
    <col customWidth="1" max="14" min="14" width="21"/>
    <col customWidth="1" max="15" min="15" width="4"/>
    <col customWidth="1" max="16" min="16" width="21"/>
    <col customWidth="1" max="17" min="17" width="4"/>
    <col customWidth="1" max="18" min="18" width="23"/>
    <col customWidth="1" max="19" min="19" width="21"/>
    <col customWidth="1" max="20" min="20" width="12"/>
    <col customWidth="1" max="21" min="21" width="21"/>
    <col customWidth="1" max="22" min="22" width="16"/>
    <col customWidth="1" max="23" min="23" width="21"/>
    <col customWidth="1" max="24" min="24" width="21"/>
  </cols>
  <sheetData>
    <row spans="1:24" r="1">
      <c s="1" r="A1" t="s">
        <v>844</v>
      </c>
      <c s="2" r="C1" t="s">
        <v>34</v>
      </c>
      <c s="2" r="R1" t="s">
        <v>1</v>
      </c>
    </row>
    <row spans="1:24" r="2">
      <c s="2" r="C2" t="s">
        <v>487</v>
      </c>
      <c s="2" r="D2" t="s">
        <v>648</v>
      </c>
      <c s="2" r="E2" t="s">
        <v>45</v>
      </c>
      <c s="2" r="F2" t="s">
        <v>649</v>
      </c>
      <c s="2" r="G2" t="s">
        <v>45</v>
      </c>
      <c s="2" r="H2" t="s">
        <v>650</v>
      </c>
      <c s="2" r="I2" t="s">
        <v>45</v>
      </c>
      <c s="2" r="J2" t="s">
        <v>488</v>
      </c>
      <c s="2" r="L2" t="s">
        <v>651</v>
      </c>
      <c s="2" r="M2" t="s">
        <v>36</v>
      </c>
      <c s="2" r="N2" t="s">
        <v>483</v>
      </c>
      <c s="2" r="O2" t="s">
        <v>36</v>
      </c>
      <c s="2" r="P2" t="s">
        <v>652</v>
      </c>
      <c s="2" r="Q2" t="s">
        <v>36</v>
      </c>
      <c s="2" r="R2" t="s">
        <v>487</v>
      </c>
      <c s="2" r="S2" t="s">
        <v>488</v>
      </c>
      <c s="2" r="U2" t="s">
        <v>485</v>
      </c>
      <c s="2" r="W2" t="s">
        <v>845</v>
      </c>
      <c s="2" r="X2" t="s">
        <v>846</v>
      </c>
    </row>
    <row spans="1:24" r="3">
      <c s="3" r="A3" t="s">
        <v>390</v>
      </c>
      <c r="D3" t="n"/>
      <c r="F3" t="n"/>
      <c r="H3" t="n"/>
      <c r="L3" t="n"/>
      <c r="N3" t="n"/>
      <c r="P3" t="n"/>
    </row>
    <row spans="1:24" r="4">
      <c s="4" r="A4" t="s">
        <v>653</v>
      </c>
      <c s="7" r="C4" t="n">
        <v>209</v>
      </c>
      <c s="7" r="D4" t="n">
        <v>225</v>
      </c>
      <c s="7" r="F4" t="n">
        <v>235</v>
      </c>
      <c s="7" r="H4" t="n">
        <v>200</v>
      </c>
      <c s="7" r="J4" t="n">
        <v>212</v>
      </c>
      <c s="4" r="K4" t="s">
        <v>36</v>
      </c>
      <c s="7" r="L4" t="n">
        <v>199</v>
      </c>
      <c s="7" r="N4" t="n">
        <v>194</v>
      </c>
      <c s="7" r="P4" t="n">
        <v>141</v>
      </c>
      <c s="7" r="R4" t="n">
        <v>869</v>
      </c>
      <c s="7" r="S4" t="n">
        <v>746</v>
      </c>
      <c s="4" r="T4" t="s">
        <v>39</v>
      </c>
      <c s="7" r="U4" t="n">
        <v>387</v>
      </c>
      <c s="4" r="V4" t="s">
        <v>39</v>
      </c>
    </row>
    <row spans="1:24" r="5">
      <c s="4" r="A5" t="s">
        <v>656</v>
      </c>
      <c s="4" r="B5" t="s">
        <v>86</v>
      </c>
      <c s="6" r="C5" t="n">
        <v>4559</v>
      </c>
      <c r="D5" t="n"/>
      <c r="F5" t="n"/>
      <c r="H5" t="n"/>
      <c r="L5" t="n"/>
      <c r="N5" t="n"/>
      <c r="P5" t="n"/>
      <c s="6" r="R5" t="n">
        <v>4559</v>
      </c>
    </row>
    <row spans="1:24" r="6">
      <c s="4" r="A6" t="s">
        <v>106</v>
      </c>
      <c s="7" r="C6" t="n">
        <v>798</v>
      </c>
      <c r="D6" t="n"/>
      <c r="F6" t="n"/>
      <c r="H6" t="n"/>
      <c s="6" r="J6" t="n">
        <v>410</v>
      </c>
      <c s="4" r="K6" t="s">
        <v>69</v>
      </c>
      <c r="L6" t="n"/>
      <c r="N6" t="n"/>
      <c r="P6" t="n"/>
      <c s="7" r="R6" t="n">
        <v>798</v>
      </c>
      <c s="6" r="S6" t="n">
        <v>410</v>
      </c>
      <c s="4" r="T6" t="s">
        <v>69</v>
      </c>
    </row>
    <row spans="1:24" r="7">
      <c s="4" r="A7" t="s">
        <v>660</v>
      </c>
      <c s="6" r="C7" t="n">
        <v>67</v>
      </c>
      <c s="6" r="D7" t="n">
        <v>81</v>
      </c>
      <c s="6" r="F7" t="n">
        <v>85</v>
      </c>
      <c s="6" r="H7" t="n">
        <v>46</v>
      </c>
      <c s="6" r="J7" t="n">
        <v>70</v>
      </c>
      <c s="4" r="K7" t="s">
        <v>36</v>
      </c>
      <c s="6" r="L7" t="n">
        <v>85</v>
      </c>
      <c s="6" r="N7" t="n">
        <v>60</v>
      </c>
      <c s="6" r="P7" t="n">
        <v>51</v>
      </c>
      <c s="6" r="R7" t="n">
        <v>279</v>
      </c>
      <c s="6" r="S7" t="n">
        <v>266</v>
      </c>
      <c s="4" r="T7" t="s">
        <v>39</v>
      </c>
      <c s="6" r="U7" t="n">
        <v>158</v>
      </c>
      <c s="4" r="V7" t="s">
        <v>39</v>
      </c>
    </row>
    <row spans="1:24" r="8">
      <c s="4" r="A8" t="s">
        <v>226</v>
      </c>
      <c s="6" r="C8" t="n">
        <v>21</v>
      </c>
      <c s="7" r="D8" t="n">
        <v>36</v>
      </c>
      <c s="7" r="F8" t="n">
        <v>44</v>
      </c>
      <c s="7" r="H8" t="n">
        <v>-23</v>
      </c>
      <c s="6" r="J8" t="n">
        <v>-6</v>
      </c>
      <c s="4" r="K8" t="s">
        <v>36</v>
      </c>
      <c s="7" r="L8" t="n">
        <v>48</v>
      </c>
      <c s="7" r="N8" t="n">
        <v>39</v>
      </c>
      <c s="7" r="P8" t="n">
        <v>27</v>
      </c>
      <c s="6" r="R8" t="n">
        <v>78</v>
      </c>
      <c s="6" r="S8" t="n">
        <v>108</v>
      </c>
      <c s="4" r="T8" t="s">
        <v>847</v>
      </c>
      <c s="6" r="U8" t="n">
        <v>134</v>
      </c>
      <c s="4" r="V8" t="s">
        <v>848</v>
      </c>
    </row>
    <row spans="1:24" r="9">
      <c s="4" r="A9" t="s">
        <v>98</v>
      </c>
      <c s="6" r="C9" t="n">
        <v>321</v>
      </c>
      <c r="D9" t="n"/>
      <c r="F9" t="n"/>
      <c r="H9" t="n"/>
      <c s="6" r="J9" t="n">
        <v>656</v>
      </c>
      <c s="4" r="K9" t="s">
        <v>69</v>
      </c>
      <c r="L9" t="n"/>
      <c r="N9" t="n"/>
      <c r="P9" t="n"/>
      <c s="6" r="R9" t="n">
        <v>321</v>
      </c>
      <c s="6" r="S9" t="n">
        <v>656</v>
      </c>
      <c s="4" r="T9" t="s">
        <v>69</v>
      </c>
    </row>
    <row spans="1:24" r="10">
      <c s="4" r="A10" t="s">
        <v>112</v>
      </c>
      <c s="6" r="C10" t="n">
        <v>455</v>
      </c>
      <c r="D10" t="n"/>
      <c r="F10" t="n"/>
      <c r="H10" t="n"/>
      <c s="6" r="J10" t="n">
        <v>408</v>
      </c>
      <c s="4" r="K10" t="s">
        <v>611</v>
      </c>
      <c r="L10" t="n"/>
      <c r="N10" t="n"/>
      <c r="P10" t="n"/>
      <c s="6" r="R10" t="n">
        <v>455</v>
      </c>
      <c s="6" r="S10" t="n">
        <v>408</v>
      </c>
      <c s="4" r="T10" t="s">
        <v>611</v>
      </c>
    </row>
    <row spans="1:24" r="11">
      <c s="4" r="A11" t="s">
        <v>122</v>
      </c>
      <c s="7" r="C11" t="n">
        <v>4719</v>
      </c>
      <c r="D11" t="n"/>
      <c r="F11" t="n"/>
      <c r="H11" t="n"/>
      <c s="6" r="J11" t="n">
        <v>4843</v>
      </c>
      <c s="4" r="K11" t="s">
        <v>611</v>
      </c>
      <c r="L11" t="n"/>
      <c r="N11" t="n"/>
      <c r="P11" t="n"/>
      <c s="6" r="R11" t="n">
        <v>4719</v>
      </c>
      <c s="6" r="S11" t="n">
        <v>4843</v>
      </c>
      <c s="4" r="T11" t="s">
        <v>611</v>
      </c>
    </row>
    <row spans="1:24" r="12">
      <c s="4" r="A12" t="s">
        <v>836</v>
      </c>
      <c r="D12" t="n"/>
      <c r="F12" t="n"/>
      <c r="H12" t="n"/>
      <c r="L12" t="n"/>
      <c r="N12" t="n"/>
      <c r="P12" t="n"/>
    </row>
    <row spans="1:24" r="13">
      <c s="3" r="A13" t="s">
        <v>390</v>
      </c>
      <c r="D13" t="n"/>
      <c r="F13" t="n"/>
      <c r="H13" t="n"/>
      <c r="L13" t="n"/>
      <c r="N13" t="n"/>
      <c r="P13" t="n"/>
    </row>
    <row spans="1:24" r="14">
      <c s="4" r="A14" t="s">
        <v>653</v>
      </c>
      <c r="D14" t="n"/>
      <c r="F14" t="n"/>
      <c r="H14" t="n"/>
      <c r="L14" t="n"/>
      <c r="N14" t="n"/>
      <c r="P14" t="n"/>
      <c s="7" r="R14" t="n">
        <v>83</v>
      </c>
      <c s="6" r="S14" t="n">
        <v>82</v>
      </c>
      <c s="6" r="U14" t="n">
        <v>47</v>
      </c>
    </row>
    <row spans="1:24" r="15">
      <c s="4" r="A15" t="s">
        <v>523</v>
      </c>
      <c s="4" r="C15" t="s">
        <v>539</v>
      </c>
      <c r="D15" t="n"/>
      <c r="F15" t="n"/>
      <c r="H15" t="n"/>
      <c r="L15" t="n"/>
      <c r="N15" t="n"/>
      <c r="P15" t="n"/>
      <c s="4" r="R15" t="s">
        <v>539</v>
      </c>
    </row>
    <row spans="1:24" r="16">
      <c s="4" r="A16" t="s">
        <v>106</v>
      </c>
      <c s="7" r="C16" t="n">
        <v>101</v>
      </c>
      <c r="D16" t="n"/>
      <c r="F16" t="n"/>
      <c r="H16" t="n"/>
      <c r="L16" t="n"/>
      <c r="N16" t="n"/>
      <c r="P16" t="n"/>
      <c s="7" r="R16" t="n">
        <v>101</v>
      </c>
    </row>
    <row spans="1:24" r="17">
      <c s="4" r="A17" t="s">
        <v>660</v>
      </c>
      <c r="D17" t="n"/>
      <c r="F17" t="n"/>
      <c r="H17" t="n"/>
      <c r="L17" t="n"/>
      <c r="N17" t="n"/>
      <c r="P17" t="n"/>
      <c s="6" r="R17" t="n">
        <v>43</v>
      </c>
      <c s="6" r="S17" t="n">
        <v>40</v>
      </c>
      <c s="6" r="U17" t="n">
        <v>22</v>
      </c>
    </row>
    <row spans="1:24" r="18">
      <c s="4" r="A18" t="s">
        <v>226</v>
      </c>
      <c r="D18" t="n"/>
      <c r="F18" t="n"/>
      <c r="H18" t="n"/>
      <c r="L18" t="n"/>
      <c r="N18" t="n"/>
      <c r="P18" t="n"/>
      <c s="6" r="R18" t="n">
        <v>19</v>
      </c>
      <c s="6" r="S18" t="n">
        <v>17</v>
      </c>
      <c s="7" r="U18" t="n">
        <v>4</v>
      </c>
    </row>
    <row spans="1:24" r="19">
      <c s="4" r="A19" t="s">
        <v>98</v>
      </c>
      <c s="6" r="C19" t="n">
        <v>98</v>
      </c>
      <c r="D19" t="n"/>
      <c r="F19" t="n"/>
      <c r="H19" t="n"/>
      <c s="6" r="J19" t="n">
        <v>173</v>
      </c>
      <c r="L19" t="n"/>
      <c r="N19" t="n"/>
      <c r="P19" t="n"/>
      <c s="6" r="R19" t="n">
        <v>98</v>
      </c>
      <c s="6" r="S19" t="n">
        <v>173</v>
      </c>
    </row>
    <row spans="1:24" r="20">
      <c s="4" r="A20" t="s">
        <v>689</v>
      </c>
      <c s="6" r="C20" t="n">
        <v>917</v>
      </c>
      <c r="D20" t="n"/>
      <c r="F20" t="n"/>
      <c r="H20" t="n"/>
      <c s="6" r="J20" t="n">
        <v>868</v>
      </c>
      <c r="L20" t="n"/>
      <c r="N20" t="n"/>
      <c r="P20" t="n"/>
      <c s="6" r="R20" t="n">
        <v>917</v>
      </c>
      <c s="6" r="S20" t="n">
        <v>868</v>
      </c>
    </row>
    <row spans="1:24" r="21">
      <c s="4" r="A21" t="s">
        <v>112</v>
      </c>
      <c s="6" r="C21" t="n">
        <v>33</v>
      </c>
      <c r="D21" t="n"/>
      <c r="F21" t="n"/>
      <c r="H21" t="n"/>
      <c s="6" r="J21" t="n">
        <v>33</v>
      </c>
      <c r="L21" t="n"/>
      <c r="N21" t="n"/>
      <c r="P21" t="n"/>
      <c s="6" r="R21" t="n">
        <v>33</v>
      </c>
      <c s="6" r="S21" t="n">
        <v>33</v>
      </c>
    </row>
    <row spans="1:24" r="22">
      <c s="4" r="A22" t="s">
        <v>122</v>
      </c>
      <c s="6" r="C22" t="n">
        <v>775</v>
      </c>
      <c r="D22" t="n"/>
      <c r="F22" t="n"/>
      <c r="H22" t="n"/>
      <c s="6" r="J22" t="n">
        <v>799</v>
      </c>
      <c r="L22" t="n"/>
      <c r="N22" t="n"/>
      <c r="P22" t="n"/>
      <c s="6" r="R22" t="n">
        <v>775</v>
      </c>
      <c s="6" r="S22" t="n">
        <v>799</v>
      </c>
    </row>
    <row spans="1:24" r="23">
      <c s="4" r="A23" t="s">
        <v>836</v>
      </c>
      <c r="D23" t="n"/>
      <c r="F23" t="n"/>
      <c r="H23" t="n"/>
      <c r="L23" t="n"/>
      <c r="N23" t="n"/>
      <c r="P23" t="n"/>
    </row>
    <row spans="1:24" r="24">
      <c s="3" r="A24" t="s">
        <v>390</v>
      </c>
      <c r="D24" t="n"/>
      <c r="F24" t="n"/>
      <c r="H24" t="n"/>
      <c r="L24" t="n"/>
      <c r="N24" t="n"/>
      <c r="P24" t="n"/>
    </row>
    <row spans="1:24" r="25">
      <c s="4" r="A25" t="s">
        <v>849</v>
      </c>
      <c r="D25" t="n"/>
      <c r="F25" t="n"/>
      <c r="H25" t="n"/>
      <c r="L25" t="n"/>
      <c r="N25" t="n"/>
      <c r="P25" t="n"/>
      <c s="7" r="W25" t="n">
        <v>307</v>
      </c>
    </row>
    <row spans="1:24" r="26">
      <c s="4" r="A26" t="s">
        <v>850</v>
      </c>
      <c r="D26" t="n"/>
      <c r="F26" t="n"/>
      <c r="H26" t="n"/>
      <c r="L26" t="n"/>
      <c r="N26" t="n"/>
      <c r="P26" t="n"/>
      <c s="7" r="W26" t="n">
        <v>285</v>
      </c>
    </row>
    <row spans="1:24" r="27">
      <c s="4" r="A27" t="s">
        <v>851</v>
      </c>
      <c r="D27" t="n"/>
      <c r="F27" t="n"/>
      <c r="H27" t="n"/>
      <c r="L27" t="n"/>
      <c r="N27" t="n"/>
      <c r="P27" t="n"/>
    </row>
    <row spans="1:24" r="28">
      <c s="3" r="A28" t="s">
        <v>390</v>
      </c>
      <c r="D28" t="n"/>
      <c r="F28" t="n"/>
      <c r="H28" t="n"/>
      <c r="L28" t="n"/>
      <c r="N28" t="n"/>
      <c r="P28" t="n"/>
    </row>
    <row spans="1:24" r="29">
      <c s="4" r="A29" t="s">
        <v>852</v>
      </c>
      <c s="7" r="C29" t="n">
        <v>793</v>
      </c>
      <c r="D29" t="n"/>
      <c r="F29" t="n"/>
      <c r="H29" t="n"/>
      <c s="7" r="J29" t="n">
        <v>815</v>
      </c>
      <c r="L29" t="n"/>
      <c r="N29" t="n"/>
      <c r="P29" t="n"/>
      <c s="7" r="R29" t="n">
        <v>793</v>
      </c>
      <c s="7" r="S29" t="n">
        <v>815</v>
      </c>
    </row>
    <row spans="1:24" r="30">
      <c s="4" r="A30" t="s">
        <v>853</v>
      </c>
      <c r="D30" t="n"/>
      <c r="F30" t="n"/>
      <c r="H30" t="n"/>
      <c r="L30" t="n"/>
      <c r="N30" t="n"/>
      <c r="P30" t="n"/>
    </row>
    <row spans="1:24" r="31">
      <c s="3" r="A31" t="s">
        <v>390</v>
      </c>
      <c r="D31" t="n"/>
      <c r="F31" t="n"/>
      <c r="H31" t="n"/>
      <c r="L31" t="n"/>
      <c r="N31" t="n"/>
      <c r="P31" t="n"/>
    </row>
    <row spans="1:24" r="32">
      <c s="4" r="A32" t="s">
        <v>817</v>
      </c>
      <c r="D32" t="n"/>
      <c r="F32" t="n"/>
      <c r="H32" t="n"/>
      <c r="L32" t="n"/>
      <c r="N32" t="n"/>
      <c r="P32" t="n"/>
      <c s="7" r="X32" t="n">
        <v>1200</v>
      </c>
    </row>
    <row spans="1:24" r="33">
      <c s="4" r="A33" t="s">
        <v>854</v>
      </c>
      <c r="D33" t="n"/>
      <c r="F33" t="n"/>
      <c r="H33" t="n"/>
      <c r="L33" t="n"/>
      <c r="N33" t="n"/>
      <c r="P33" t="n"/>
      <c s="4" r="R33" t="s">
        <v>855</v>
      </c>
    </row>
    <row spans="1:24" r="34">
      <c r="A34" t="n"/>
    </row>
    <row spans="1:24" r="35">
      <c s="4" r="A35" t="s">
        <v>45</v>
      </c>
      <c s="4" r="B35" t="s">
        <v>72</v>
      </c>
    </row>
    <row spans="1:24" r="36">
      <c s="4" r="A36" t="s">
        <v>36</v>
      </c>
      <c s="4" r="B36" t="s">
        <v>72</v>
      </c>
    </row>
    <row spans="1:24" r="37">
      <c s="4" r="A37" t="s">
        <v>39</v>
      </c>
      <c s="4" r="B37" t="s">
        <v>71</v>
      </c>
    </row>
    <row spans="1:24" r="38">
      <c s="4" r="A38" t="s">
        <v>73</v>
      </c>
      <c s="4" r="B38" t="s">
        <v>603</v>
      </c>
    </row>
    <row spans="1:24" r="39">
      <c s="4" r="A39" t="s">
        <v>75</v>
      </c>
      <c s="4" r="B39" t="s">
        <v>604</v>
      </c>
    </row>
    <row spans="1:24" r="40">
      <c s="4" r="A40" t="s">
        <v>69</v>
      </c>
      <c s="4" r="B40" t="s">
        <v>71</v>
      </c>
    </row>
    <row spans="1:24" r="41">
      <c s="4" r="A41" t="s">
        <v>607</v>
      </c>
      <c s="4" r="B41" t="s">
        <v>71</v>
      </c>
    </row>
    <row spans="1:24" r="42">
      <c s="4" r="A42" t="s">
        <v>608</v>
      </c>
      <c s="4" r="B42" t="s">
        <v>76</v>
      </c>
    </row>
    <row spans="1:24" r="43">
      <c s="4" r="A43" t="s">
        <v>610</v>
      </c>
      <c s="4" r="B43" t="s">
        <v>74</v>
      </c>
    </row>
    <row spans="1:24" r="44">
      <c s="4" r="A44" t="s">
        <v>611</v>
      </c>
      <c s="4" r="B44" t="s">
        <v>71</v>
      </c>
    </row>
  </sheetData>
  <mergeCells count="203">
    <mergeCell ref="A1:B2"/>
    <mergeCell ref="C1:Q1"/>
    <mergeCell ref="R1:V1"/>
    <mergeCell ref="J2:K2"/>
    <mergeCell ref="S2:T2"/>
    <mergeCell ref="U2:V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W34"/>
    <mergeCell ref="B35:W35"/>
    <mergeCell ref="B36:W36"/>
    <mergeCell ref="B37:W37"/>
    <mergeCell ref="B38:W38"/>
    <mergeCell ref="B39:W39"/>
    <mergeCell ref="B40:W40"/>
    <mergeCell ref="B41:W41"/>
    <mergeCell ref="B42:W42"/>
    <mergeCell ref="B43:W43"/>
    <mergeCell ref="B44:W4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3"/>
    <col customWidth="1" max="7" min="7" width="21"/>
    <col customWidth="1" max="8" min="8" width="4"/>
  </cols>
  <sheetData>
    <row spans="1:8" r="1">
      <c s="1" r="A1" t="s">
        <v>856</v>
      </c>
      <c s="2" r="C1" t="s">
        <v>478</v>
      </c>
      <c s="2" r="D1" t="s">
        <v>479</v>
      </c>
      <c s="2" r="E1" t="s">
        <v>487</v>
      </c>
      <c s="2" r="F1" t="s">
        <v>489</v>
      </c>
      <c s="2" r="G1" t="s">
        <v>488</v>
      </c>
    </row>
    <row spans="1:8" r="2">
      <c s="3" r="A2" t="s">
        <v>390</v>
      </c>
    </row>
    <row spans="1:8" r="3">
      <c s="4" r="A3" t="s">
        <v>106</v>
      </c>
      <c s="7" r="E3" t="n">
        <v>798000000</v>
      </c>
      <c s="7" r="G3" t="n">
        <v>410000000</v>
      </c>
      <c s="4" r="H3" t="s">
        <v>45</v>
      </c>
    </row>
    <row spans="1:8" r="4">
      <c s="4" r="A4" t="s">
        <v>105</v>
      </c>
      <c s="7" r="E4" t="n">
        <v>2231000000</v>
      </c>
      <c s="6" r="G4" t="n">
        <v>1896000000</v>
      </c>
      <c s="4" r="H4" t="s">
        <v>45</v>
      </c>
    </row>
    <row spans="1:8" r="5">
      <c s="4" r="A5" t="s">
        <v>656</v>
      </c>
      <c s="4" r="B5" t="s">
        <v>857</v>
      </c>
      <c s="6" r="E5" t="n">
        <v>4559</v>
      </c>
    </row>
    <row spans="1:8" r="6">
      <c s="4" r="A6" t="s">
        <v>654</v>
      </c>
      <c s="6" r="G6" t="n">
        <v>1000000</v>
      </c>
    </row>
    <row spans="1:8" r="7">
      <c s="4" r="A7" t="s">
        <v>111</v>
      </c>
      <c s="7" r="E7" t="n">
        <v>7608000000</v>
      </c>
      <c s="6" r="G7" t="n">
        <v>7727000000</v>
      </c>
      <c s="4" r="H7" t="s">
        <v>45</v>
      </c>
    </row>
    <row spans="1:8" r="8">
      <c s="4" r="A8" t="s">
        <v>658</v>
      </c>
      <c s="7" r="E8" t="n">
        <v>5174000000</v>
      </c>
      <c s="6" r="G8" t="n">
        <v>5251000000</v>
      </c>
      <c s="4" r="H8" t="s">
        <v>73</v>
      </c>
    </row>
    <row spans="1:8" r="9">
      <c s="4" r="A9" t="s">
        <v>659</v>
      </c>
      <c s="6" r="G9" t="n">
        <v>2476000000</v>
      </c>
    </row>
    <row spans="1:8" r="10">
      <c s="4" r="A10" t="s">
        <v>858</v>
      </c>
    </row>
    <row spans="1:8" r="11">
      <c s="3" r="A11" t="s">
        <v>390</v>
      </c>
    </row>
    <row spans="1:8" r="12">
      <c s="4" r="A12" t="s">
        <v>502</v>
      </c>
      <c s="4" r="B12" t="s">
        <v>75</v>
      </c>
      <c s="4" r="E12" t="s">
        <v>566</v>
      </c>
    </row>
    <row spans="1:8" r="13">
      <c s="4" r="A13" t="s">
        <v>106</v>
      </c>
      <c s="4" r="B13" t="s">
        <v>75</v>
      </c>
      <c s="7" r="E13" t="n">
        <v>80000000</v>
      </c>
    </row>
    <row spans="1:8" r="14">
      <c s="4" r="A14" t="s">
        <v>523</v>
      </c>
      <c s="4" r="E14" t="s">
        <v>558</v>
      </c>
    </row>
    <row spans="1:8" r="15">
      <c s="4" r="A15" t="s">
        <v>859</v>
      </c>
    </row>
    <row spans="1:8" r="16">
      <c s="3" r="A16" t="s">
        <v>390</v>
      </c>
    </row>
    <row spans="1:8" r="17">
      <c s="4" r="A17" t="s">
        <v>502</v>
      </c>
      <c s="4" r="B17" t="s">
        <v>75</v>
      </c>
      <c s="4" r="E17" t="s">
        <v>575</v>
      </c>
    </row>
    <row spans="1:8" r="18">
      <c s="4" r="A18" t="s">
        <v>106</v>
      </c>
      <c s="4" r="B18" t="s">
        <v>75</v>
      </c>
      <c s="7" r="E18" t="n">
        <v>96000000</v>
      </c>
    </row>
    <row spans="1:8" r="19">
      <c s="4" r="A19" t="s">
        <v>523</v>
      </c>
      <c s="4" r="E19" t="s">
        <v>860</v>
      </c>
    </row>
    <row spans="1:8" r="20">
      <c s="4" r="A20" t="s">
        <v>206</v>
      </c>
    </row>
    <row spans="1:8" r="21">
      <c s="3" r="A21" t="s">
        <v>390</v>
      </c>
    </row>
    <row spans="1:8" r="22">
      <c s="4" r="A22" t="s">
        <v>665</v>
      </c>
      <c s="7" r="D22" t="n">
        <v>669000000</v>
      </c>
      <c s="6" r="G22" t="n">
        <v>709000000</v>
      </c>
    </row>
    <row spans="1:8" r="23">
      <c s="4" r="A23" t="s">
        <v>586</v>
      </c>
      <c s="4" r="F23" t="s">
        <v>558</v>
      </c>
    </row>
    <row spans="1:8" r="24">
      <c s="4" r="A24" t="s">
        <v>675</v>
      </c>
      <c s="6" r="F24" t="n">
        <v>12</v>
      </c>
    </row>
    <row spans="1:8" r="25">
      <c s="4" r="A25" t="s">
        <v>663</v>
      </c>
      <c s="6" r="D25" t="n">
        <v>209000000</v>
      </c>
    </row>
    <row spans="1:8" r="26">
      <c s="4" r="A26" t="s">
        <v>668</v>
      </c>
      <c s="6" r="D26" t="n">
        <v>193000000</v>
      </c>
      <c s="6" r="G26" t="n">
        <v>198000000</v>
      </c>
    </row>
    <row spans="1:8" r="27">
      <c s="4" r="A27" t="s">
        <v>669</v>
      </c>
      <c s="6" r="D27" t="n">
        <v>282000000</v>
      </c>
    </row>
    <row spans="1:8" r="28">
      <c s="4" r="A28" t="s">
        <v>671</v>
      </c>
      <c s="6" r="D28" t="n">
        <v>225000000</v>
      </c>
      <c s="6" r="G28" t="n">
        <v>219000000</v>
      </c>
    </row>
    <row spans="1:8" r="29">
      <c s="4" r="A29" t="s">
        <v>500</v>
      </c>
    </row>
    <row spans="1:8" r="30">
      <c s="3" r="A30" t="s">
        <v>390</v>
      </c>
    </row>
    <row spans="1:8" r="31">
      <c s="4" r="A31" t="s">
        <v>656</v>
      </c>
      <c s="4" r="B31" t="s">
        <v>36</v>
      </c>
      <c s="6" r="E31" t="n">
        <v>1999</v>
      </c>
    </row>
    <row spans="1:8" r="32">
      <c s="4" r="A32" t="s">
        <v>687</v>
      </c>
    </row>
    <row spans="1:8" r="33">
      <c s="3" r="A33" t="s">
        <v>390</v>
      </c>
    </row>
    <row spans="1:8" r="34">
      <c s="4" r="A34" t="s">
        <v>656</v>
      </c>
      <c s="6" r="F34" t="n">
        <v>814</v>
      </c>
    </row>
    <row spans="1:8" r="35">
      <c s="4" r="A35" t="s">
        <v>676</v>
      </c>
    </row>
    <row spans="1:8" r="36">
      <c s="3" r="A36" t="s">
        <v>390</v>
      </c>
    </row>
    <row spans="1:8" r="37">
      <c s="4" r="A37" t="s">
        <v>669</v>
      </c>
      <c s="7" r="E37" t="n">
        <v>159000000</v>
      </c>
      <c s="7" r="G37" t="n">
        <v>199000000</v>
      </c>
    </row>
    <row spans="1:8" r="38">
      <c s="4" r="A38" t="s">
        <v>677</v>
      </c>
      <c s="4" r="F38" t="s">
        <v>678</v>
      </c>
    </row>
    <row spans="1:8" r="39">
      <c s="4" r="A39" t="s">
        <v>679</v>
      </c>
      <c s="4" r="F39" t="s">
        <v>680</v>
      </c>
    </row>
    <row spans="1:8" r="40">
      <c s="4" r="A40" t="s">
        <v>682</v>
      </c>
    </row>
    <row spans="1:8" r="41">
      <c s="3" r="A41" t="s">
        <v>390</v>
      </c>
    </row>
    <row spans="1:8" r="42">
      <c s="4" r="A42" t="s">
        <v>683</v>
      </c>
      <c s="4" r="F42" t="s">
        <v>558</v>
      </c>
    </row>
    <row spans="1:8" r="43">
      <c s="4" r="A43" t="s">
        <v>684</v>
      </c>
    </row>
    <row spans="1:8" r="44">
      <c s="3" r="A44" t="s">
        <v>390</v>
      </c>
    </row>
    <row spans="1:8" r="45">
      <c s="4" r="A45" t="s">
        <v>683</v>
      </c>
      <c s="4" r="F45" t="s">
        <v>685</v>
      </c>
    </row>
    <row spans="1:8" r="46">
      <c s="4" r="A46" t="s">
        <v>686</v>
      </c>
    </row>
    <row spans="1:8" r="47">
      <c s="3" r="A47" t="s">
        <v>390</v>
      </c>
    </row>
    <row spans="1:8" r="48">
      <c s="4" r="A48" t="s">
        <v>683</v>
      </c>
      <c s="4" r="F48" t="s">
        <v>503</v>
      </c>
    </row>
    <row spans="1:8" r="49">
      <c s="4" r="A49" t="s">
        <v>206</v>
      </c>
    </row>
    <row spans="1:8" r="50">
      <c s="3" r="A50" t="s">
        <v>390</v>
      </c>
    </row>
    <row spans="1:8" r="51">
      <c s="4" r="A51" t="s">
        <v>105</v>
      </c>
      <c s="6" r="E51" t="n">
        <v>204000000</v>
      </c>
    </row>
    <row spans="1:8" r="52">
      <c s="4" r="A52" t="s">
        <v>665</v>
      </c>
      <c s="6" r="E52" t="n">
        <v>663000000</v>
      </c>
    </row>
    <row spans="1:8" r="53">
      <c s="4" r="A53" t="s">
        <v>669</v>
      </c>
      <c s="6" r="D53" t="n">
        <v>268000000</v>
      </c>
    </row>
    <row spans="1:8" r="54">
      <c s="4" r="A54" t="s">
        <v>111</v>
      </c>
      <c s="6" r="E54" t="n">
        <v>869000000</v>
      </c>
    </row>
    <row spans="1:8" r="55">
      <c s="4" r="A55" t="s">
        <v>671</v>
      </c>
      <c s="7" r="D55" t="n">
        <v>220000000</v>
      </c>
    </row>
    <row spans="1:8" r="56">
      <c s="4" r="A56" t="s">
        <v>658</v>
      </c>
      <c s="6" r="E56" t="n">
        <v>220000000</v>
      </c>
    </row>
    <row spans="1:8" r="57">
      <c s="4" r="A57" t="s">
        <v>659</v>
      </c>
      <c s="7" r="E57" t="n">
        <v>381000000</v>
      </c>
    </row>
    <row spans="1:8" r="58">
      <c s="4" r="A58" t="s">
        <v>602</v>
      </c>
    </row>
    <row spans="1:8" r="59">
      <c s="3" r="A59" t="s">
        <v>390</v>
      </c>
    </row>
    <row spans="1:8" r="60">
      <c s="4" r="A60" t="s">
        <v>663</v>
      </c>
      <c s="7" r="C60" t="n">
        <v>207000000</v>
      </c>
    </row>
    <row spans="1:8" r="61">
      <c s="4" r="A61" t="s">
        <v>654</v>
      </c>
      <c s="7" r="C61" t="n">
        <v>2000000</v>
      </c>
    </row>
    <row spans="1:8" r="62">
      <c r="A62" t="n"/>
    </row>
    <row spans="1:8" r="63">
      <c s="4" r="A63" t="s">
        <v>45</v>
      </c>
      <c s="4" r="B63" t="s">
        <v>71</v>
      </c>
    </row>
    <row spans="1:8" r="64">
      <c s="4" r="A64" t="s">
        <v>36</v>
      </c>
      <c s="4" r="B64" t="s">
        <v>603</v>
      </c>
    </row>
    <row spans="1:8" r="65">
      <c s="4" r="A65" t="s">
        <v>39</v>
      </c>
      <c s="4" r="B65" t="s">
        <v>604</v>
      </c>
    </row>
    <row spans="1:8" r="66">
      <c s="4" r="A66" t="s">
        <v>73</v>
      </c>
      <c s="4" r="B66" t="s">
        <v>71</v>
      </c>
    </row>
    <row spans="1:8" r="67">
      <c s="4" r="A67" t="s">
        <v>75</v>
      </c>
      <c s="4" r="B67" t="s">
        <v>861</v>
      </c>
    </row>
  </sheetData>
  <mergeCells count="8">
    <mergeCell ref="A1:B1"/>
    <mergeCell ref="G1:H1"/>
    <mergeCell ref="A62:G62"/>
    <mergeCell ref="B63:G63"/>
    <mergeCell ref="B64:G64"/>
    <mergeCell ref="B65:G65"/>
    <mergeCell ref="B66:G66"/>
    <mergeCell ref="B67:G6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2</v>
      </c>
      <c s="2" r="B1" t="s">
        <v>2</v>
      </c>
      <c s="2" r="C1" t="s">
        <v>38</v>
      </c>
    </row>
    <row spans="1:3" r="2">
      <c s="3" r="A2" t="s">
        <v>390</v>
      </c>
    </row>
    <row spans="1:3" r="3">
      <c s="4" r="A3" t="s">
        <v>654</v>
      </c>
      <c s="7" r="C3" t="n">
        <v>1</v>
      </c>
    </row>
    <row spans="1:3" r="4">
      <c s="4" r="A4" t="s">
        <v>814</v>
      </c>
    </row>
    <row spans="1:3" r="5">
      <c s="3" r="A5" t="s">
        <v>390</v>
      </c>
    </row>
    <row spans="1:3" r="6">
      <c s="4" r="A6" t="s">
        <v>863</v>
      </c>
      <c s="7" r="B6" t="n">
        <v>0</v>
      </c>
      <c s="7" r="C6" t="n">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X11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3"/>
    <col customWidth="1" max="19" min="19" width="21"/>
    <col customWidth="1" max="20" min="20" width="12"/>
    <col customWidth="1" max="21" min="21" width="21"/>
    <col customWidth="1" max="22" min="22" width="16"/>
    <col customWidth="1" max="23" min="23" width="21"/>
    <col customWidth="1" max="24" min="24" width="14"/>
  </cols>
  <sheetData>
    <row spans="1:24" r="1">
      <c s="1" r="A1" t="s">
        <v>864</v>
      </c>
      <c s="2" r="C1" t="s">
        <v>34</v>
      </c>
      <c s="2" r="R1" t="s">
        <v>1</v>
      </c>
    </row>
    <row spans="1:24" r="2">
      <c s="2" r="C2" t="s">
        <v>487</v>
      </c>
      <c s="2" r="D2" t="s">
        <v>648</v>
      </c>
      <c s="2" r="F2" t="s">
        <v>649</v>
      </c>
      <c s="2" r="G2" t="s">
        <v>39</v>
      </c>
      <c s="2" r="H2" t="s">
        <v>650</v>
      </c>
      <c s="2" r="I2" t="s">
        <v>39</v>
      </c>
      <c s="2" r="J2" t="s">
        <v>488</v>
      </c>
      <c s="2" r="L2" t="s">
        <v>651</v>
      </c>
      <c s="2" r="M2" t="s">
        <v>73</v>
      </c>
      <c s="2" r="N2" t="s">
        <v>483</v>
      </c>
      <c s="2" r="O2" t="s">
        <v>73</v>
      </c>
      <c s="2" r="P2" t="s">
        <v>652</v>
      </c>
      <c s="2" r="Q2" t="s">
        <v>73</v>
      </c>
      <c s="2" r="R2" t="s">
        <v>487</v>
      </c>
      <c s="2" r="S2" t="s">
        <v>488</v>
      </c>
      <c s="2" r="U2" t="s">
        <v>485</v>
      </c>
      <c s="2" r="W2" t="s">
        <v>479</v>
      </c>
      <c s="2" r="X2" t="s">
        <v>698</v>
      </c>
    </row>
    <row spans="1:24" r="3">
      <c s="3" r="A3" t="s">
        <v>390</v>
      </c>
      <c r="F3" t="n"/>
      <c r="H3" t="n"/>
      <c r="L3" t="n"/>
      <c r="N3" t="n"/>
      <c r="P3" t="n"/>
    </row>
    <row spans="1:24" r="4">
      <c s="4" r="A4" t="s">
        <v>105</v>
      </c>
      <c s="7" r="C4" t="n">
        <v>2231</v>
      </c>
      <c r="F4" t="n"/>
      <c r="H4" t="n"/>
      <c s="7" r="J4" t="n">
        <v>1896</v>
      </c>
      <c s="4" r="K4" t="s">
        <v>45</v>
      </c>
      <c r="L4" t="n"/>
      <c r="N4" t="n"/>
      <c r="P4" t="n"/>
      <c s="7" r="R4" t="n">
        <v>2231</v>
      </c>
      <c s="7" r="S4" t="n">
        <v>1896</v>
      </c>
      <c s="4" r="T4" t="s">
        <v>45</v>
      </c>
    </row>
    <row spans="1:24" r="5">
      <c s="4" r="A5" t="s">
        <v>718</v>
      </c>
      <c s="6" r="C5" t="n">
        <v>5056</v>
      </c>
      <c r="F5" t="n"/>
      <c r="H5" t="n"/>
      <c s="6" r="J5" t="n">
        <v>5175</v>
      </c>
      <c s="4" r="K5" t="s">
        <v>45</v>
      </c>
      <c r="L5" t="n"/>
      <c r="N5" t="n"/>
      <c r="P5" t="n"/>
      <c s="6" r="R5" t="n">
        <v>5056</v>
      </c>
      <c s="6" r="S5" t="n">
        <v>5175</v>
      </c>
      <c s="4" r="T5" t="s">
        <v>45</v>
      </c>
    </row>
    <row spans="1:24" r="6">
      <c s="4" r="A6" t="s">
        <v>111</v>
      </c>
      <c s="6" r="C6" t="n">
        <v>7608</v>
      </c>
      <c r="F6" t="n"/>
      <c r="H6" t="n"/>
      <c s="6" r="J6" t="n">
        <v>7727</v>
      </c>
      <c s="4" r="K6" t="s">
        <v>45</v>
      </c>
      <c r="L6" t="n"/>
      <c r="N6" t="n"/>
      <c r="P6" t="n"/>
      <c s="6" r="R6" t="n">
        <v>7608</v>
      </c>
      <c s="6" r="S6" t="n">
        <v>7727</v>
      </c>
      <c s="4" r="T6" t="s">
        <v>45</v>
      </c>
    </row>
    <row spans="1:24" r="7">
      <c s="4" r="A7" t="s">
        <v>658</v>
      </c>
      <c s="6" r="C7" t="n">
        <v>5174</v>
      </c>
      <c r="F7" t="n"/>
      <c r="H7" t="n"/>
      <c s="6" r="J7" t="n">
        <v>5251</v>
      </c>
      <c s="4" r="K7" t="s">
        <v>36</v>
      </c>
      <c r="L7" t="n"/>
      <c r="N7" t="n"/>
      <c r="P7" t="n"/>
      <c s="6" r="R7" t="n">
        <v>5174</v>
      </c>
      <c s="6" r="S7" t="n">
        <v>5251</v>
      </c>
      <c s="4" r="T7" t="s">
        <v>36</v>
      </c>
    </row>
    <row spans="1:24" r="8">
      <c s="4" r="A8" t="s">
        <v>653</v>
      </c>
      <c s="6" r="C8" t="n">
        <v>209</v>
      </c>
      <c s="7" r="D8" t="n">
        <v>225</v>
      </c>
      <c s="4" r="E8" t="s">
        <v>39</v>
      </c>
      <c s="7" r="F8" t="n">
        <v>235</v>
      </c>
      <c s="7" r="H8" t="n">
        <v>200</v>
      </c>
      <c s="6" r="J8" t="n">
        <v>212</v>
      </c>
      <c s="4" r="K8" t="s">
        <v>73</v>
      </c>
      <c s="7" r="L8" t="n">
        <v>199</v>
      </c>
      <c s="7" r="N8" t="n">
        <v>194</v>
      </c>
      <c s="7" r="P8" t="n">
        <v>141</v>
      </c>
      <c s="6" r="R8" t="n">
        <v>869</v>
      </c>
      <c s="6" r="S8" t="n">
        <v>746</v>
      </c>
      <c s="4" r="T8" t="s">
        <v>75</v>
      </c>
      <c s="7" r="U8" t="n">
        <v>387</v>
      </c>
      <c s="4" r="V8" t="s">
        <v>75</v>
      </c>
    </row>
    <row spans="1:24" r="9">
      <c s="4" r="A9" t="s">
        <v>226</v>
      </c>
      <c s="6" r="C9" t="n">
        <v>21</v>
      </c>
      <c s="6" r="D9" t="n">
        <v>36</v>
      </c>
      <c s="4" r="E9" t="s">
        <v>39</v>
      </c>
      <c s="6" r="F9" t="n">
        <v>44</v>
      </c>
      <c s="6" r="H9" t="n">
        <v>-23</v>
      </c>
      <c s="6" r="J9" t="n">
        <v>-6</v>
      </c>
      <c s="4" r="K9" t="s">
        <v>73</v>
      </c>
      <c s="6" r="L9" t="n">
        <v>48</v>
      </c>
      <c s="6" r="N9" t="n">
        <v>39</v>
      </c>
      <c s="6" r="P9" t="n">
        <v>27</v>
      </c>
      <c s="6" r="R9" t="n">
        <v>78</v>
      </c>
      <c s="6" r="S9" t="n">
        <v>108</v>
      </c>
      <c s="4" r="T9" t="s">
        <v>865</v>
      </c>
      <c s="6" r="U9" t="n">
        <v>134</v>
      </c>
      <c s="4" r="V9" t="s">
        <v>866</v>
      </c>
    </row>
    <row spans="1:24" r="10">
      <c s="4" r="A10" t="s">
        <v>98</v>
      </c>
      <c s="6" r="C10" t="n">
        <v>321</v>
      </c>
      <c r="F10" t="n"/>
      <c r="H10" t="n"/>
      <c s="6" r="J10" t="n">
        <v>656</v>
      </c>
      <c s="4" r="K10" t="s">
        <v>45</v>
      </c>
      <c r="L10" t="n"/>
      <c r="N10" t="n"/>
      <c r="P10" t="n"/>
      <c s="6" r="R10" t="n">
        <v>321</v>
      </c>
      <c s="6" r="S10" t="n">
        <v>656</v>
      </c>
      <c s="4" r="T10" t="s">
        <v>45</v>
      </c>
    </row>
    <row spans="1:24" r="11">
      <c s="4" r="A11" t="s">
        <v>112</v>
      </c>
      <c s="6" r="C11" t="n">
        <v>455</v>
      </c>
      <c r="F11" t="n"/>
      <c r="H11" t="n"/>
      <c s="6" r="J11" t="n">
        <v>408</v>
      </c>
      <c s="4" r="K11" t="s">
        <v>36</v>
      </c>
      <c r="L11" t="n"/>
      <c r="N11" t="n"/>
      <c r="P11" t="n"/>
      <c s="6" r="R11" t="n">
        <v>455</v>
      </c>
      <c s="6" r="S11" t="n">
        <v>408</v>
      </c>
      <c s="4" r="T11" t="s">
        <v>36</v>
      </c>
    </row>
    <row spans="1:24" r="12">
      <c s="4" r="A12" t="s">
        <v>660</v>
      </c>
      <c s="6" r="C12" t="n">
        <v>67</v>
      </c>
      <c s="7" r="D12" t="n">
        <v>81</v>
      </c>
      <c s="4" r="E12" t="s">
        <v>39</v>
      </c>
      <c s="7" r="F12" t="n">
        <v>85</v>
      </c>
      <c s="7" r="H12" t="n">
        <v>46</v>
      </c>
      <c s="6" r="J12" t="n">
        <v>70</v>
      </c>
      <c s="4" r="K12" t="s">
        <v>73</v>
      </c>
      <c s="7" r="L12" t="n">
        <v>85</v>
      </c>
      <c s="7" r="N12" t="n">
        <v>60</v>
      </c>
      <c s="7" r="P12" t="n">
        <v>51</v>
      </c>
      <c s="6" r="R12" t="n">
        <v>279</v>
      </c>
      <c s="6" r="S12" t="n">
        <v>266</v>
      </c>
      <c s="4" r="T12" t="s">
        <v>75</v>
      </c>
      <c s="6" r="U12" t="n">
        <v>158</v>
      </c>
      <c s="4" r="V12" t="s">
        <v>75</v>
      </c>
    </row>
    <row spans="1:24" r="13">
      <c s="4" r="A13" t="s">
        <v>122</v>
      </c>
      <c s="6" r="C13" t="n">
        <v>4719</v>
      </c>
      <c r="F13" t="n"/>
      <c r="H13" t="n"/>
      <c s="6" r="J13" t="n">
        <v>4843</v>
      </c>
      <c s="4" r="K13" t="s">
        <v>36</v>
      </c>
      <c r="L13" t="n"/>
      <c r="N13" t="n"/>
      <c r="P13" t="n"/>
      <c s="6" r="R13" t="n">
        <v>4719</v>
      </c>
      <c s="6" r="S13" t="n">
        <v>4843</v>
      </c>
      <c s="4" r="T13" t="s">
        <v>36</v>
      </c>
    </row>
    <row spans="1:24" r="14">
      <c s="4" r="A14" t="s">
        <v>106</v>
      </c>
      <c s="7" r="C14" t="n">
        <v>798</v>
      </c>
      <c r="F14" t="n"/>
      <c r="H14" t="n"/>
      <c s="6" r="J14" t="n">
        <v>410</v>
      </c>
      <c s="4" r="K14" t="s">
        <v>45</v>
      </c>
      <c r="L14" t="n"/>
      <c r="N14" t="n"/>
      <c r="P14" t="n"/>
      <c s="7" r="R14" t="n">
        <v>798</v>
      </c>
      <c s="6" r="S14" t="n">
        <v>410</v>
      </c>
      <c s="4" r="T14" t="s">
        <v>45</v>
      </c>
    </row>
    <row spans="1:24" r="15">
      <c s="4" r="A15" t="s">
        <v>656</v>
      </c>
      <c s="4" r="B15" t="s">
        <v>512</v>
      </c>
      <c s="6" r="C15" t="n">
        <v>4559</v>
      </c>
      <c r="F15" t="n"/>
      <c r="H15" t="n"/>
      <c r="L15" t="n"/>
      <c r="N15" t="n"/>
      <c r="P15" t="n"/>
      <c s="6" r="R15" t="n">
        <v>4559</v>
      </c>
    </row>
    <row spans="1:24" r="16">
      <c s="4" r="A16" t="s">
        <v>659</v>
      </c>
      <c r="F16" t="n"/>
      <c r="H16" t="n"/>
      <c s="6" r="J16" t="n">
        <v>2476</v>
      </c>
      <c r="L16" t="n"/>
      <c r="N16" t="n"/>
      <c r="P16" t="n"/>
      <c s="6" r="S16" t="n">
        <v>2476</v>
      </c>
    </row>
    <row spans="1:24" r="17">
      <c s="4" r="A17" t="s">
        <v>814</v>
      </c>
      <c r="F17" t="n"/>
      <c r="H17" t="n"/>
      <c r="L17" t="n"/>
      <c r="N17" t="n"/>
      <c r="P17" t="n"/>
    </row>
    <row spans="1:24" r="18">
      <c s="3" r="A18" t="s">
        <v>390</v>
      </c>
      <c r="F18" t="n"/>
      <c r="H18" t="n"/>
      <c r="L18" t="n"/>
      <c r="N18" t="n"/>
      <c r="P18" t="n"/>
    </row>
    <row spans="1:24" r="19">
      <c s="4" r="A19" t="s">
        <v>653</v>
      </c>
      <c r="F19" t="n"/>
      <c r="H19" t="n"/>
      <c r="L19" t="n"/>
      <c r="N19" t="n"/>
      <c r="P19" t="n"/>
      <c s="7" r="R19" t="n">
        <v>78</v>
      </c>
      <c s="6" r="S19" t="n">
        <v>82</v>
      </c>
      <c s="6" r="U19" t="n">
        <v>80</v>
      </c>
    </row>
    <row spans="1:24" r="20">
      <c s="4" r="A20" t="s">
        <v>226</v>
      </c>
      <c r="F20" t="n"/>
      <c r="H20" t="n"/>
      <c r="L20" t="n"/>
      <c r="N20" t="n"/>
      <c r="P20" t="n"/>
      <c s="6" r="R20" t="n">
        <v>28</v>
      </c>
      <c s="6" r="S20" t="n">
        <v>28</v>
      </c>
      <c s="6" r="U20" t="n">
        <v>31</v>
      </c>
    </row>
    <row spans="1:24" r="21">
      <c s="4" r="A21" t="s">
        <v>98</v>
      </c>
      <c s="7" r="C21" t="n">
        <v>36</v>
      </c>
      <c r="F21" t="n"/>
      <c r="H21" t="n"/>
      <c s="6" r="J21" t="n">
        <v>33</v>
      </c>
      <c r="L21" t="n"/>
      <c r="N21" t="n"/>
      <c r="P21" t="n"/>
      <c s="6" r="R21" t="n">
        <v>36</v>
      </c>
      <c s="6" r="S21" t="n">
        <v>33</v>
      </c>
    </row>
    <row spans="1:24" r="22">
      <c s="4" r="A22" t="s">
        <v>112</v>
      </c>
      <c s="6" r="C22" t="n">
        <v>16</v>
      </c>
      <c r="F22" t="n"/>
      <c r="H22" t="n"/>
      <c s="6" r="J22" t="n">
        <v>20</v>
      </c>
      <c r="L22" t="n"/>
      <c r="N22" t="n"/>
      <c r="P22" t="n"/>
      <c s="6" r="R22" t="n">
        <v>16</v>
      </c>
      <c s="6" r="S22" t="n">
        <v>20</v>
      </c>
    </row>
    <row spans="1:24" r="23">
      <c s="4" r="A23" t="s">
        <v>689</v>
      </c>
      <c s="6" r="C23" t="n">
        <v>416</v>
      </c>
      <c r="F23" t="n"/>
      <c r="H23" t="n"/>
      <c s="6" r="J23" t="n">
        <v>438</v>
      </c>
      <c r="L23" t="n"/>
      <c r="N23" t="n"/>
      <c r="P23" t="n"/>
      <c s="6" r="R23" t="n">
        <v>416</v>
      </c>
      <c s="6" r="S23" t="n">
        <v>438</v>
      </c>
    </row>
    <row spans="1:24" r="24">
      <c s="4" r="A24" t="s">
        <v>660</v>
      </c>
      <c r="F24" t="n"/>
      <c r="H24" t="n"/>
      <c r="L24" t="n"/>
      <c r="N24" t="n"/>
      <c r="P24" t="n"/>
      <c s="6" r="R24" t="n">
        <v>40</v>
      </c>
      <c s="6" r="S24" t="n">
        <v>-40</v>
      </c>
      <c s="7" r="U24" t="n">
        <v>44</v>
      </c>
    </row>
    <row spans="1:24" r="25">
      <c s="4" r="A25" t="s">
        <v>122</v>
      </c>
      <c s="7" r="C25" t="n">
        <v>215</v>
      </c>
      <c r="F25" t="n"/>
      <c r="H25" t="n"/>
      <c s="7" r="J25" t="n">
        <v>223</v>
      </c>
      <c r="L25" t="n"/>
      <c r="N25" t="n"/>
      <c r="P25" t="n"/>
      <c s="7" r="R25" t="n">
        <v>215</v>
      </c>
      <c s="7" r="S25" t="n">
        <v>223</v>
      </c>
    </row>
    <row spans="1:24" r="26">
      <c s="4" r="A26" t="s">
        <v>523</v>
      </c>
      <c s="4" r="C26" t="s">
        <v>525</v>
      </c>
      <c s="4" r="D26" t="s">
        <v>533</v>
      </c>
      <c r="F26" t="n"/>
      <c r="H26" t="n"/>
      <c r="L26" t="n"/>
      <c r="N26" t="n"/>
      <c r="P26" t="n"/>
      <c s="4" r="R26" t="s">
        <v>525</v>
      </c>
    </row>
    <row spans="1:24" r="27">
      <c s="4" r="A27" t="s">
        <v>106</v>
      </c>
      <c s="4" r="B27" t="s">
        <v>815</v>
      </c>
      <c s="7" r="C27" t="n">
        <v>110</v>
      </c>
      <c r="F27" t="n"/>
      <c r="H27" t="n"/>
      <c r="L27" t="n"/>
      <c r="N27" t="n"/>
      <c r="P27" t="n"/>
      <c s="7" r="R27" t="n">
        <v>110</v>
      </c>
    </row>
    <row spans="1:24" r="28">
      <c s="4" r="A28" t="s">
        <v>858</v>
      </c>
      <c r="F28" t="n"/>
      <c r="H28" t="n"/>
      <c r="L28" t="n"/>
      <c r="N28" t="n"/>
      <c r="P28" t="n"/>
    </row>
    <row spans="1:24" r="29">
      <c s="3" r="A29" t="s">
        <v>390</v>
      </c>
      <c r="F29" t="n"/>
      <c r="H29" t="n"/>
      <c r="L29" t="n"/>
      <c r="N29" t="n"/>
      <c r="P29" t="n"/>
    </row>
    <row spans="1:24" r="30">
      <c s="4" r="A30" t="s">
        <v>523</v>
      </c>
      <c s="4" r="C30" t="s">
        <v>558</v>
      </c>
      <c r="F30" t="n"/>
      <c r="H30" t="n"/>
      <c r="L30" t="n"/>
      <c r="N30" t="n"/>
      <c r="P30" t="n"/>
      <c s="4" r="R30" t="s">
        <v>558</v>
      </c>
    </row>
    <row spans="1:24" r="31">
      <c s="4" r="A31" t="s">
        <v>502</v>
      </c>
      <c s="4" r="B31" t="s">
        <v>613</v>
      </c>
      <c s="4" r="C31" t="s">
        <v>566</v>
      </c>
      <c r="F31" t="n"/>
      <c r="H31" t="n"/>
      <c r="L31" t="n"/>
      <c r="N31" t="n"/>
      <c r="P31" t="n"/>
      <c s="4" r="R31" t="s">
        <v>566</v>
      </c>
    </row>
    <row spans="1:24" r="32">
      <c s="4" r="A32" t="s">
        <v>106</v>
      </c>
      <c s="4" r="B32" t="s">
        <v>613</v>
      </c>
      <c s="7" r="C32" t="n">
        <v>80</v>
      </c>
      <c r="F32" t="n"/>
      <c r="H32" t="n"/>
      <c r="L32" t="n"/>
      <c r="N32" t="n"/>
      <c r="P32" t="n"/>
      <c s="7" r="R32" t="n">
        <v>80</v>
      </c>
    </row>
    <row spans="1:24" r="33">
      <c s="4" r="A33" t="s">
        <v>395</v>
      </c>
      <c r="F33" t="n"/>
      <c r="H33" t="n"/>
      <c r="L33" t="n"/>
      <c r="N33" t="n"/>
      <c r="P33" t="n"/>
    </row>
    <row spans="1:24" r="34">
      <c s="3" r="A34" t="s">
        <v>390</v>
      </c>
      <c r="F34" t="n"/>
      <c r="H34" t="n"/>
      <c r="L34" t="n"/>
      <c r="N34" t="n"/>
      <c r="P34" t="n"/>
    </row>
    <row spans="1:24" r="35">
      <c s="4" r="A35" t="s">
        <v>502</v>
      </c>
      <c s="4" r="B35" t="s">
        <v>615</v>
      </c>
      <c s="4" r="C35" t="s">
        <v>867</v>
      </c>
      <c r="F35" t="n"/>
      <c r="H35" t="n"/>
      <c r="L35" t="n"/>
      <c r="N35" t="n"/>
      <c r="P35" t="n"/>
      <c s="4" r="R35" t="s">
        <v>867</v>
      </c>
    </row>
    <row spans="1:24" r="36">
      <c s="4" r="A36" t="s">
        <v>106</v>
      </c>
      <c s="4" r="B36" t="s">
        <v>615</v>
      </c>
      <c s="7" r="C36" t="n">
        <v>71</v>
      </c>
      <c r="F36" t="n"/>
      <c r="H36" t="n"/>
      <c r="L36" t="n"/>
      <c r="N36" t="n"/>
      <c r="P36" t="n"/>
      <c s="7" r="R36" t="n">
        <v>71</v>
      </c>
    </row>
    <row spans="1:24" r="37">
      <c s="4" r="A37" t="s">
        <v>393</v>
      </c>
      <c r="F37" t="n"/>
      <c r="H37" t="n"/>
      <c r="L37" t="n"/>
      <c r="N37" t="n"/>
      <c r="P37" t="n"/>
    </row>
    <row spans="1:24" r="38">
      <c s="3" r="A38" t="s">
        <v>390</v>
      </c>
      <c r="F38" t="n"/>
      <c r="H38" t="n"/>
      <c r="L38" t="n"/>
      <c r="N38" t="n"/>
      <c r="P38" t="n"/>
    </row>
    <row spans="1:24" r="39">
      <c s="4" r="A39" t="s">
        <v>502</v>
      </c>
      <c s="4" r="B39" t="s">
        <v>616</v>
      </c>
      <c s="4" r="C39" t="s">
        <v>867</v>
      </c>
      <c r="F39" t="n"/>
      <c r="H39" t="n"/>
      <c r="L39" t="n"/>
      <c r="N39" t="n"/>
      <c r="P39" t="n"/>
      <c s="4" r="R39" t="s">
        <v>867</v>
      </c>
    </row>
    <row spans="1:24" r="40">
      <c s="4" r="A40" t="s">
        <v>106</v>
      </c>
      <c s="4" r="B40" t="s">
        <v>616</v>
      </c>
      <c s="7" r="C40" t="n">
        <v>58</v>
      </c>
      <c r="F40" t="n"/>
      <c r="H40" t="n"/>
      <c r="L40" t="n"/>
      <c r="N40" t="n"/>
      <c r="P40" t="n"/>
      <c s="7" r="R40" t="n">
        <v>58</v>
      </c>
    </row>
    <row spans="1:24" r="41">
      <c s="4" r="A41" t="s">
        <v>500</v>
      </c>
      <c r="F41" t="n"/>
      <c r="H41" t="n"/>
      <c r="L41" t="n"/>
      <c r="N41" t="n"/>
      <c r="P41" t="n"/>
    </row>
    <row spans="1:24" r="42">
      <c s="3" r="A42" t="s">
        <v>390</v>
      </c>
      <c r="F42" t="n"/>
      <c r="H42" t="n"/>
      <c r="L42" t="n"/>
      <c r="N42" t="n"/>
      <c r="P42" t="n"/>
    </row>
    <row spans="1:24" r="43">
      <c s="4" r="A43" t="s">
        <v>656</v>
      </c>
      <c s="4" r="B43" t="s">
        <v>610</v>
      </c>
      <c s="6" r="C43" t="n">
        <v>1999</v>
      </c>
      <c r="F43" t="n"/>
      <c r="H43" t="n"/>
      <c r="L43" t="n"/>
      <c r="N43" t="n"/>
      <c r="P43" t="n"/>
      <c s="6" r="R43" t="n">
        <v>1999</v>
      </c>
    </row>
    <row spans="1:24" r="44">
      <c s="4" r="A44" t="s">
        <v>703</v>
      </c>
      <c r="F44" t="n"/>
      <c r="H44" t="n"/>
      <c r="L44" t="n"/>
      <c r="N44" t="n"/>
      <c r="P44" t="n"/>
    </row>
    <row spans="1:24" r="45">
      <c s="3" r="A45" t="s">
        <v>390</v>
      </c>
      <c r="F45" t="n"/>
      <c r="H45" t="n"/>
      <c r="L45" t="n"/>
      <c r="N45" t="n"/>
      <c r="P45" t="n"/>
    </row>
    <row spans="1:24" r="46">
      <c s="4" r="A46" t="s">
        <v>656</v>
      </c>
      <c s="6" r="C46" t="n">
        <v>28</v>
      </c>
      <c r="F46" t="n"/>
      <c r="H46" t="n"/>
      <c r="L46" t="n"/>
      <c r="N46" t="n"/>
      <c r="P46" t="n"/>
      <c s="6" r="R46" t="n">
        <v>28</v>
      </c>
    </row>
    <row spans="1:24" r="47">
      <c s="4" r="A47" t="s">
        <v>701</v>
      </c>
      <c r="F47" t="n"/>
      <c r="H47" t="n"/>
      <c r="L47" t="n"/>
      <c r="N47" t="n"/>
      <c r="P47" t="n"/>
    </row>
    <row spans="1:24" r="48">
      <c s="3" r="A48" t="s">
        <v>390</v>
      </c>
      <c r="F48" t="n"/>
      <c r="H48" t="n"/>
      <c r="L48" t="n"/>
      <c r="N48" t="n"/>
      <c r="P48" t="n"/>
    </row>
    <row spans="1:24" r="49">
      <c s="4" r="A49" t="s">
        <v>586</v>
      </c>
      <c r="F49" t="n"/>
      <c r="H49" t="n"/>
      <c r="L49" t="n"/>
      <c r="N49" t="n"/>
      <c r="P49" t="n"/>
      <c s="4" r="X49" t="s">
        <v>579</v>
      </c>
    </row>
    <row spans="1:24" r="50">
      <c s="4" r="A50" t="s">
        <v>702</v>
      </c>
      <c r="F50" t="n"/>
      <c r="H50" t="n"/>
      <c r="L50" t="n"/>
      <c r="N50" t="n"/>
      <c r="P50" t="n"/>
    </row>
    <row spans="1:24" r="51">
      <c s="3" r="A51" t="s">
        <v>390</v>
      </c>
      <c r="F51" t="n"/>
      <c r="H51" t="n"/>
      <c r="L51" t="n"/>
      <c r="N51" t="n"/>
      <c r="P51" t="n"/>
    </row>
    <row spans="1:24" r="52">
      <c s="4" r="A52" t="s">
        <v>656</v>
      </c>
      <c s="6" r="C52" t="n">
        <v>32</v>
      </c>
      <c r="F52" t="n"/>
      <c r="H52" t="n"/>
      <c r="L52" t="n"/>
      <c r="N52" t="n"/>
      <c r="P52" t="n"/>
      <c s="6" r="R52" t="n">
        <v>32</v>
      </c>
    </row>
    <row spans="1:24" r="53">
      <c s="4" r="A53" t="s">
        <v>206</v>
      </c>
      <c r="F53" t="n"/>
      <c r="H53" t="n"/>
      <c r="L53" t="n"/>
      <c r="N53" t="n"/>
      <c r="P53" t="n"/>
    </row>
    <row spans="1:24" r="54">
      <c s="3" r="A54" t="s">
        <v>390</v>
      </c>
      <c r="F54" t="n"/>
      <c r="H54" t="n"/>
      <c r="L54" t="n"/>
      <c r="N54" t="n"/>
      <c r="P54" t="n"/>
    </row>
    <row spans="1:24" r="55">
      <c s="4" r="A55" t="s">
        <v>105</v>
      </c>
      <c s="7" r="C55" t="n">
        <v>204</v>
      </c>
      <c r="F55" t="n"/>
      <c r="H55" t="n"/>
      <c r="L55" t="n"/>
      <c r="N55" t="n"/>
      <c r="P55" t="n"/>
      <c s="7" r="R55" t="n">
        <v>204</v>
      </c>
    </row>
    <row spans="1:24" r="56">
      <c s="4" r="A56" t="s">
        <v>665</v>
      </c>
      <c s="6" r="C56" t="n">
        <v>663</v>
      </c>
      <c r="F56" t="n"/>
      <c r="H56" t="n"/>
      <c r="L56" t="n"/>
      <c r="N56" t="n"/>
      <c r="P56" t="n"/>
      <c s="6" r="R56" t="n">
        <v>663</v>
      </c>
    </row>
    <row spans="1:24" r="57">
      <c s="4" r="A57" t="s">
        <v>868</v>
      </c>
      <c s="6" r="C57" t="n">
        <v>2</v>
      </c>
      <c r="F57" t="n"/>
      <c r="H57" t="n"/>
      <c r="L57" t="n"/>
      <c r="N57" t="n"/>
      <c r="P57" t="n"/>
      <c s="6" r="R57" t="n">
        <v>2</v>
      </c>
    </row>
    <row spans="1:24" r="58">
      <c s="4" r="A58" t="s">
        <v>111</v>
      </c>
      <c s="6" r="C58" t="n">
        <v>869</v>
      </c>
      <c r="F58" t="n"/>
      <c r="H58" t="n"/>
      <c r="L58" t="n"/>
      <c r="N58" t="n"/>
      <c r="P58" t="n"/>
      <c s="6" r="R58" t="n">
        <v>869</v>
      </c>
    </row>
    <row spans="1:24" r="59">
      <c s="4" r="A59" t="s">
        <v>671</v>
      </c>
      <c r="F59" t="n"/>
      <c r="H59" t="n"/>
      <c r="L59" t="n"/>
      <c r="N59" t="n"/>
      <c r="P59" t="n"/>
      <c s="7" r="W59" t="n">
        <v>220</v>
      </c>
    </row>
    <row spans="1:24" r="60">
      <c s="4" r="A60" t="s">
        <v>658</v>
      </c>
      <c s="6" r="C60" t="n">
        <v>220</v>
      </c>
      <c r="F60" t="n"/>
      <c r="H60" t="n"/>
      <c r="L60" t="n"/>
      <c r="N60" t="n"/>
      <c r="P60" t="n"/>
      <c s="6" r="R60" t="n">
        <v>220</v>
      </c>
    </row>
    <row spans="1:24" r="61">
      <c s="4" r="A61" t="s">
        <v>669</v>
      </c>
      <c r="F61" t="n"/>
      <c r="H61" t="n"/>
      <c r="L61" t="n"/>
      <c r="N61" t="n"/>
      <c r="P61" t="n"/>
      <c s="7" r="W61" t="n">
        <v>268</v>
      </c>
    </row>
    <row spans="1:24" r="62">
      <c s="4" r="A62" t="s">
        <v>659</v>
      </c>
      <c s="6" r="C62" t="n">
        <v>381</v>
      </c>
      <c r="F62" t="n"/>
      <c r="H62" t="n"/>
      <c r="L62" t="n"/>
      <c r="N62" t="n"/>
      <c r="P62" t="n"/>
      <c s="6" r="R62" t="n">
        <v>381</v>
      </c>
    </row>
    <row spans="1:24" r="63">
      <c s="4" r="A63" t="s">
        <v>869</v>
      </c>
      <c r="F63" t="n"/>
      <c r="H63" t="n"/>
      <c r="L63" t="n"/>
      <c r="N63" t="n"/>
      <c r="P63" t="n"/>
    </row>
    <row spans="1:24" r="64">
      <c s="3" r="A64" t="s">
        <v>390</v>
      </c>
      <c r="F64" t="n"/>
      <c r="H64" t="n"/>
      <c r="L64" t="n"/>
      <c r="N64" t="n"/>
      <c r="P64" t="n"/>
    </row>
    <row spans="1:24" r="65">
      <c s="4" r="A65" t="s">
        <v>105</v>
      </c>
      <c s="6" r="C65" t="n">
        <v>3</v>
      </c>
      <c r="F65" t="n"/>
      <c r="H65" t="n"/>
      <c r="L65" t="n"/>
      <c r="N65" t="n"/>
      <c r="P65" t="n"/>
      <c s="6" r="R65" t="n">
        <v>3</v>
      </c>
    </row>
    <row spans="1:24" r="66">
      <c s="4" r="A66" t="s">
        <v>718</v>
      </c>
      <c s="6" r="C66" t="n">
        <v>104</v>
      </c>
      <c r="F66" t="n"/>
      <c r="H66" t="n"/>
      <c r="L66" t="n"/>
      <c r="N66" t="n"/>
      <c r="P66" t="n"/>
      <c s="6" r="R66" t="n">
        <v>104</v>
      </c>
    </row>
    <row spans="1:24" r="67">
      <c s="4" r="A67" t="s">
        <v>868</v>
      </c>
      <c s="6" r="C67" t="n">
        <v>0</v>
      </c>
      <c r="F67" t="n"/>
      <c r="H67" t="n"/>
      <c r="L67" t="n"/>
      <c r="N67" t="n"/>
      <c r="P67" t="n"/>
      <c s="6" r="R67" t="n">
        <v>0</v>
      </c>
    </row>
    <row spans="1:24" r="68">
      <c s="4" r="A68" t="s">
        <v>111</v>
      </c>
      <c s="6" r="C68" t="n">
        <v>107</v>
      </c>
      <c r="F68" t="n"/>
      <c r="H68" t="n"/>
      <c r="L68" t="n"/>
      <c r="N68" t="n"/>
      <c r="P68" t="n"/>
      <c s="6" r="R68" t="n">
        <v>107</v>
      </c>
    </row>
    <row spans="1:24" r="69">
      <c s="4" r="A69" t="s">
        <v>658</v>
      </c>
      <c s="6" r="C69" t="n">
        <v>5</v>
      </c>
      <c r="F69" t="n"/>
      <c r="H69" t="n"/>
      <c r="L69" t="n"/>
      <c r="N69" t="n"/>
      <c r="P69" t="n"/>
      <c s="6" r="R69" t="n">
        <v>5</v>
      </c>
    </row>
    <row spans="1:24" r="70">
      <c s="4" r="A70" t="s">
        <v>870</v>
      </c>
      <c s="6" r="C70" t="n">
        <v>70</v>
      </c>
      <c r="F70" t="n"/>
      <c r="H70" t="n"/>
      <c r="L70" t="n"/>
      <c r="N70" t="n"/>
      <c r="P70" t="n"/>
      <c s="6" r="R70" t="n">
        <v>70</v>
      </c>
    </row>
    <row spans="1:24" r="71">
      <c s="4" r="A71" t="s">
        <v>659</v>
      </c>
      <c s="6" r="C71" t="n">
        <v>32</v>
      </c>
      <c r="F71" t="n"/>
      <c r="H71" t="n"/>
      <c r="L71" t="n"/>
      <c r="N71" t="n"/>
      <c r="P71" t="n"/>
      <c s="6" r="R71" t="n">
        <v>32</v>
      </c>
    </row>
    <row spans="1:24" r="72">
      <c s="4" r="A72" t="s">
        <v>783</v>
      </c>
      <c r="F72" t="n"/>
      <c r="H72" t="n"/>
      <c r="L72" t="n"/>
      <c r="N72" t="n"/>
      <c r="P72" t="n"/>
    </row>
    <row spans="1:24" r="73">
      <c s="3" r="A73" t="s">
        <v>390</v>
      </c>
      <c r="F73" t="n"/>
      <c r="H73" t="n"/>
      <c r="L73" t="n"/>
      <c r="N73" t="n"/>
      <c r="P73" t="n"/>
    </row>
    <row spans="1:24" r="74">
      <c s="4" r="A74" t="s">
        <v>105</v>
      </c>
      <c s="6" r="C74" t="n">
        <v>18</v>
      </c>
      <c r="F74" t="n"/>
      <c r="H74" t="n"/>
      <c r="L74" t="n"/>
      <c r="N74" t="n"/>
      <c r="P74" t="n"/>
      <c s="6" r="R74" t="n">
        <v>18</v>
      </c>
    </row>
    <row spans="1:24" r="75">
      <c s="4" r="A75" t="s">
        <v>718</v>
      </c>
      <c s="6" r="C75" t="n">
        <v>484</v>
      </c>
      <c r="F75" t="n"/>
      <c r="H75" t="n"/>
      <c r="L75" t="n"/>
      <c r="N75" t="n"/>
      <c r="P75" t="n"/>
      <c s="6" r="R75" t="n">
        <v>484</v>
      </c>
    </row>
    <row spans="1:24" r="76">
      <c s="4" r="A76" t="s">
        <v>868</v>
      </c>
      <c s="6" r="C76" t="n">
        <v>287</v>
      </c>
      <c r="F76" t="n"/>
      <c r="H76" t="n"/>
      <c r="L76" t="n"/>
      <c r="N76" t="n"/>
      <c r="P76" t="n"/>
      <c s="6" r="R76" t="n">
        <v>287</v>
      </c>
    </row>
    <row spans="1:24" r="77">
      <c s="4" r="A77" t="s">
        <v>111</v>
      </c>
      <c s="6" r="C77" t="n">
        <v>789</v>
      </c>
      <c r="F77" t="n"/>
      <c r="H77" t="n"/>
      <c r="L77" t="n"/>
      <c r="N77" t="n"/>
      <c r="P77" t="n"/>
      <c s="6" r="R77" t="n">
        <v>789</v>
      </c>
    </row>
    <row spans="1:24" r="78">
      <c s="4" r="A78" t="s">
        <v>658</v>
      </c>
      <c s="6" r="C78" t="n">
        <v>10</v>
      </c>
      <c r="F78" t="n"/>
      <c r="H78" t="n"/>
      <c r="L78" t="n"/>
      <c r="N78" t="n"/>
      <c r="P78" t="n"/>
      <c s="6" r="R78" t="n">
        <v>10</v>
      </c>
    </row>
    <row spans="1:24" r="79">
      <c s="4" r="A79" t="s">
        <v>870</v>
      </c>
      <c s="6" r="C79" t="n">
        <v>121</v>
      </c>
      <c r="F79" t="n"/>
      <c r="H79" t="n"/>
      <c r="L79" t="n"/>
      <c r="N79" t="n"/>
      <c r="P79" t="n"/>
      <c s="6" r="R79" t="n">
        <v>121</v>
      </c>
    </row>
    <row spans="1:24" r="80">
      <c s="4" r="A80" t="s">
        <v>659</v>
      </c>
      <c s="7" r="C80" t="n">
        <v>658</v>
      </c>
      <c r="F80" t="n"/>
      <c r="H80" t="n"/>
      <c r="L80" t="n"/>
      <c r="N80" t="n"/>
      <c r="P80" t="n"/>
      <c s="7" r="R80" t="n">
        <v>658</v>
      </c>
    </row>
    <row spans="1:24" r="81">
      <c s="4" r="A81" t="s">
        <v>871</v>
      </c>
      <c r="F81" t="n"/>
      <c r="H81" t="n"/>
      <c r="L81" t="n"/>
      <c r="N81" t="n"/>
      <c r="P81" t="n"/>
    </row>
    <row spans="1:24" r="82">
      <c s="3" r="A82" t="s">
        <v>390</v>
      </c>
      <c r="F82" t="n"/>
      <c r="H82" t="n"/>
      <c r="L82" t="n"/>
      <c r="N82" t="n"/>
      <c r="P82" t="n"/>
    </row>
    <row spans="1:24" r="83">
      <c s="4" r="A83" t="s">
        <v>683</v>
      </c>
      <c s="4" r="C83" t="s">
        <v>872</v>
      </c>
      <c r="F83" t="n"/>
      <c r="H83" t="n"/>
      <c r="L83" t="n"/>
      <c r="N83" t="n"/>
      <c r="P83" t="n"/>
      <c s="4" r="R83" t="s">
        <v>872</v>
      </c>
    </row>
    <row spans="1:24" r="84">
      <c s="4" r="A84" t="s">
        <v>873</v>
      </c>
      <c r="F84" t="n"/>
      <c r="H84" t="n"/>
      <c r="L84" t="n"/>
      <c r="N84" t="n"/>
      <c r="P84" t="n"/>
    </row>
    <row spans="1:24" r="85">
      <c s="3" r="A85" t="s">
        <v>390</v>
      </c>
      <c r="F85" t="n"/>
      <c r="H85" t="n"/>
      <c r="L85" t="n"/>
      <c r="N85" t="n"/>
      <c r="P85" t="n"/>
    </row>
    <row spans="1:24" r="86">
      <c s="4" r="A86" t="s">
        <v>683</v>
      </c>
      <c s="4" r="C86" t="s">
        <v>867</v>
      </c>
      <c r="F86" t="n"/>
      <c r="H86" t="n"/>
      <c r="L86" t="n"/>
      <c r="N86" t="n"/>
      <c r="P86" t="n"/>
      <c s="4" r="R86" t="s">
        <v>867</v>
      </c>
    </row>
    <row spans="1:24" r="87">
      <c s="4" r="A87" t="s">
        <v>788</v>
      </c>
      <c r="F87" t="n"/>
      <c r="H87" t="n"/>
      <c r="L87" t="n"/>
      <c r="N87" t="n"/>
      <c r="P87" t="n"/>
    </row>
    <row spans="1:24" r="88">
      <c s="3" r="A88" t="s">
        <v>390</v>
      </c>
      <c r="F88" t="n"/>
      <c r="H88" t="n"/>
      <c r="L88" t="n"/>
      <c r="N88" t="n"/>
      <c r="P88" t="n"/>
    </row>
    <row spans="1:24" r="89">
      <c s="4" r="A89" t="s">
        <v>683</v>
      </c>
      <c s="4" r="C89" t="s">
        <v>789</v>
      </c>
      <c r="F89" t="n"/>
      <c r="H89" t="n"/>
      <c r="L89" t="n"/>
      <c r="N89" t="n"/>
      <c r="P89" t="n"/>
      <c s="4" r="R89" t="s">
        <v>789</v>
      </c>
    </row>
    <row spans="1:24" r="90">
      <c s="4" r="A90" t="s">
        <v>874</v>
      </c>
      <c r="F90" t="n"/>
      <c r="H90" t="n"/>
      <c r="L90" t="n"/>
      <c r="N90" t="n"/>
      <c r="P90" t="n"/>
    </row>
    <row spans="1:24" r="91">
      <c s="3" r="A91" t="s">
        <v>390</v>
      </c>
      <c r="F91" t="n"/>
      <c r="H91" t="n"/>
      <c r="L91" t="n"/>
      <c r="N91" t="n"/>
      <c r="P91" t="n"/>
    </row>
    <row spans="1:24" r="92">
      <c s="4" r="A92" t="s">
        <v>683</v>
      </c>
      <c s="4" r="C92" t="s">
        <v>875</v>
      </c>
      <c r="F92" t="n"/>
      <c r="H92" t="n"/>
      <c r="L92" t="n"/>
      <c r="N92" t="n"/>
      <c r="P92" t="n"/>
      <c s="4" r="R92" t="s">
        <v>875</v>
      </c>
    </row>
    <row spans="1:24" r="93">
      <c s="4" r="A93" t="s">
        <v>876</v>
      </c>
      <c r="F93" t="n"/>
      <c r="H93" t="n"/>
      <c r="L93" t="n"/>
      <c r="N93" t="n"/>
      <c r="P93" t="n"/>
    </row>
    <row spans="1:24" r="94">
      <c s="3" r="A94" t="s">
        <v>390</v>
      </c>
      <c r="F94" t="n"/>
      <c r="H94" t="n"/>
      <c r="L94" t="n"/>
      <c r="N94" t="n"/>
      <c r="P94" t="n"/>
    </row>
    <row spans="1:24" r="95">
      <c s="4" r="A95" t="s">
        <v>683</v>
      </c>
      <c s="4" r="C95" t="s">
        <v>784</v>
      </c>
      <c r="F95" t="n"/>
      <c r="H95" t="n"/>
      <c r="L95" t="n"/>
      <c r="N95" t="n"/>
      <c r="P95" t="n"/>
      <c s="4" r="R95" t="s">
        <v>784</v>
      </c>
    </row>
    <row spans="1:24" r="96">
      <c r="A96" t="n"/>
    </row>
    <row spans="1:24" r="97">
      <c s="4" r="A97" t="s">
        <v>45</v>
      </c>
      <c s="4" r="B97" t="s">
        <v>71</v>
      </c>
    </row>
    <row spans="1:24" r="98">
      <c s="4" r="A98" t="s">
        <v>36</v>
      </c>
      <c s="4" r="B98" t="s">
        <v>71</v>
      </c>
    </row>
    <row spans="1:24" r="99">
      <c s="4" r="A99" t="s">
        <v>39</v>
      </c>
      <c s="4" r="B99" t="s">
        <v>72</v>
      </c>
    </row>
    <row spans="1:24" r="100">
      <c s="4" r="A100" t="s">
        <v>73</v>
      </c>
      <c s="4" r="B100" t="s">
        <v>72</v>
      </c>
    </row>
    <row spans="1:24" r="101">
      <c s="4" r="A101" t="s">
        <v>75</v>
      </c>
      <c s="4" r="B101" t="s">
        <v>71</v>
      </c>
    </row>
    <row spans="1:24" r="102">
      <c s="4" r="A102" t="s">
        <v>69</v>
      </c>
      <c s="4" r="B102" t="s">
        <v>71</v>
      </c>
    </row>
    <row spans="1:24" r="103">
      <c s="4" r="A103" t="s">
        <v>607</v>
      </c>
      <c s="4" r="B103" t="s">
        <v>76</v>
      </c>
    </row>
    <row spans="1:24" r="104">
      <c s="4" r="A104" t="s">
        <v>608</v>
      </c>
      <c s="4" r="B104" t="s">
        <v>74</v>
      </c>
    </row>
    <row spans="1:24" r="105">
      <c s="4" r="A105" t="s">
        <v>610</v>
      </c>
      <c s="4" r="B105" t="s">
        <v>603</v>
      </c>
    </row>
    <row spans="1:24" r="106">
      <c s="4" r="A106" t="s">
        <v>611</v>
      </c>
      <c s="4" r="B106" t="s">
        <v>604</v>
      </c>
    </row>
    <row spans="1:24" r="107">
      <c s="4" r="A107" t="s">
        <v>513</v>
      </c>
      <c s="4" r="B107" t="s">
        <v>823</v>
      </c>
    </row>
    <row spans="1:24" r="108">
      <c s="4" r="A108" t="s">
        <v>612</v>
      </c>
      <c s="4" r="B108" t="s">
        <v>824</v>
      </c>
    </row>
    <row spans="1:24" r="109">
      <c s="4" r="A109" t="s">
        <v>613</v>
      </c>
      <c s="4" r="B109" t="s">
        <v>861</v>
      </c>
    </row>
    <row spans="1:24" r="110">
      <c s="4" r="A110" t="s">
        <v>615</v>
      </c>
      <c s="4" r="B110" t="s">
        <v>802</v>
      </c>
    </row>
    <row spans="1:24" r="111">
      <c s="4" r="A111" t="s">
        <v>616</v>
      </c>
      <c s="4" r="B111" t="s">
        <v>810</v>
      </c>
    </row>
  </sheetData>
  <mergeCells count="488">
    <mergeCell ref="A1:B2"/>
    <mergeCell ref="C1:Q1"/>
    <mergeCell ref="R1:V1"/>
    <mergeCell ref="D2:E2"/>
    <mergeCell ref="J2:K2"/>
    <mergeCell ref="S2:T2"/>
    <mergeCell ref="U2:V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F39:G39"/>
    <mergeCell ref="H39:I39"/>
    <mergeCell ref="L39:M39"/>
    <mergeCell ref="N39:O39"/>
    <mergeCell ref="P39:Q39"/>
    <mergeCell ref="F40:G40"/>
    <mergeCell ref="H40:I40"/>
    <mergeCell ref="L40:M40"/>
    <mergeCell ref="N40:O40"/>
    <mergeCell ref="P40:Q40"/>
    <mergeCell ref="F41:G41"/>
    <mergeCell ref="H41:I41"/>
    <mergeCell ref="L41:M41"/>
    <mergeCell ref="N41:O41"/>
    <mergeCell ref="P41:Q41"/>
    <mergeCell ref="F42:G42"/>
    <mergeCell ref="H42:I42"/>
    <mergeCell ref="L42:M42"/>
    <mergeCell ref="N42:O42"/>
    <mergeCell ref="P42:Q42"/>
    <mergeCell ref="F43:G43"/>
    <mergeCell ref="H43:I43"/>
    <mergeCell ref="L43:M43"/>
    <mergeCell ref="N43:O43"/>
    <mergeCell ref="P43:Q43"/>
    <mergeCell ref="F44:G44"/>
    <mergeCell ref="H44:I44"/>
    <mergeCell ref="L44:M44"/>
    <mergeCell ref="N44:O44"/>
    <mergeCell ref="P44:Q44"/>
    <mergeCell ref="F45:G45"/>
    <mergeCell ref="H45:I45"/>
    <mergeCell ref="L45:M45"/>
    <mergeCell ref="N45:O45"/>
    <mergeCell ref="P45:Q45"/>
    <mergeCell ref="F46:G46"/>
    <mergeCell ref="H46:I46"/>
    <mergeCell ref="L46:M46"/>
    <mergeCell ref="N46:O46"/>
    <mergeCell ref="P46:Q46"/>
    <mergeCell ref="F47:G47"/>
    <mergeCell ref="H47:I47"/>
    <mergeCell ref="L47:M47"/>
    <mergeCell ref="N47:O47"/>
    <mergeCell ref="P47:Q47"/>
    <mergeCell ref="F48:G48"/>
    <mergeCell ref="H48:I48"/>
    <mergeCell ref="L48:M48"/>
    <mergeCell ref="N48:O48"/>
    <mergeCell ref="P48:Q48"/>
    <mergeCell ref="F49:G49"/>
    <mergeCell ref="H49:I49"/>
    <mergeCell ref="L49:M49"/>
    <mergeCell ref="N49:O49"/>
    <mergeCell ref="P49:Q49"/>
    <mergeCell ref="F50:G50"/>
    <mergeCell ref="H50:I50"/>
    <mergeCell ref="L50:M50"/>
    <mergeCell ref="N50:O50"/>
    <mergeCell ref="P50:Q50"/>
    <mergeCell ref="F51:G51"/>
    <mergeCell ref="H51:I51"/>
    <mergeCell ref="L51:M51"/>
    <mergeCell ref="N51:O51"/>
    <mergeCell ref="P51:Q51"/>
    <mergeCell ref="F52:G52"/>
    <mergeCell ref="H52:I52"/>
    <mergeCell ref="L52:M52"/>
    <mergeCell ref="N52:O52"/>
    <mergeCell ref="P52:Q52"/>
    <mergeCell ref="F53:G53"/>
    <mergeCell ref="H53:I53"/>
    <mergeCell ref="L53:M53"/>
    <mergeCell ref="N53:O53"/>
    <mergeCell ref="P53:Q53"/>
    <mergeCell ref="F54:G54"/>
    <mergeCell ref="H54:I54"/>
    <mergeCell ref="L54:M54"/>
    <mergeCell ref="N54:O54"/>
    <mergeCell ref="P54:Q54"/>
    <mergeCell ref="F55:G55"/>
    <mergeCell ref="H55:I55"/>
    <mergeCell ref="L55:M55"/>
    <mergeCell ref="N55:O55"/>
    <mergeCell ref="P55:Q55"/>
    <mergeCell ref="F56:G56"/>
    <mergeCell ref="H56:I56"/>
    <mergeCell ref="L56:M56"/>
    <mergeCell ref="N56:O56"/>
    <mergeCell ref="P56:Q56"/>
    <mergeCell ref="F57:G57"/>
    <mergeCell ref="H57:I57"/>
    <mergeCell ref="L57:M57"/>
    <mergeCell ref="N57:O57"/>
    <mergeCell ref="P57:Q57"/>
    <mergeCell ref="F58:G58"/>
    <mergeCell ref="H58:I58"/>
    <mergeCell ref="L58:M58"/>
    <mergeCell ref="N58:O58"/>
    <mergeCell ref="P58:Q58"/>
    <mergeCell ref="F59:G59"/>
    <mergeCell ref="H59:I59"/>
    <mergeCell ref="L59:M59"/>
    <mergeCell ref="N59:O59"/>
    <mergeCell ref="P59:Q59"/>
    <mergeCell ref="F60:G60"/>
    <mergeCell ref="H60:I60"/>
    <mergeCell ref="L60:M60"/>
    <mergeCell ref="N60:O60"/>
    <mergeCell ref="P60:Q60"/>
    <mergeCell ref="F61:G61"/>
    <mergeCell ref="H61:I61"/>
    <mergeCell ref="L61:M61"/>
    <mergeCell ref="N61:O61"/>
    <mergeCell ref="P61:Q61"/>
    <mergeCell ref="F62:G62"/>
    <mergeCell ref="H62:I62"/>
    <mergeCell ref="L62:M62"/>
    <mergeCell ref="N62:O62"/>
    <mergeCell ref="P62:Q62"/>
    <mergeCell ref="F63:G63"/>
    <mergeCell ref="H63:I63"/>
    <mergeCell ref="L63:M63"/>
    <mergeCell ref="N63:O63"/>
    <mergeCell ref="P63:Q63"/>
    <mergeCell ref="F64:G64"/>
    <mergeCell ref="H64:I64"/>
    <mergeCell ref="L64:M64"/>
    <mergeCell ref="N64:O64"/>
    <mergeCell ref="P64:Q64"/>
    <mergeCell ref="F65:G65"/>
    <mergeCell ref="H65:I65"/>
    <mergeCell ref="L65:M65"/>
    <mergeCell ref="N65:O65"/>
    <mergeCell ref="P65:Q65"/>
    <mergeCell ref="F66:G66"/>
    <mergeCell ref="H66:I66"/>
    <mergeCell ref="L66:M66"/>
    <mergeCell ref="N66:O66"/>
    <mergeCell ref="P66:Q66"/>
    <mergeCell ref="F67:G67"/>
    <mergeCell ref="H67:I67"/>
    <mergeCell ref="L67:M67"/>
    <mergeCell ref="N67:O67"/>
    <mergeCell ref="P67:Q67"/>
    <mergeCell ref="F68:G68"/>
    <mergeCell ref="H68:I68"/>
    <mergeCell ref="L68:M68"/>
    <mergeCell ref="N68:O68"/>
    <mergeCell ref="P68:Q68"/>
    <mergeCell ref="F69:G69"/>
    <mergeCell ref="H69:I69"/>
    <mergeCell ref="L69:M69"/>
    <mergeCell ref="N69:O69"/>
    <mergeCell ref="P69:Q69"/>
    <mergeCell ref="F70:G70"/>
    <mergeCell ref="H70:I70"/>
    <mergeCell ref="L70:M70"/>
    <mergeCell ref="N70:O70"/>
    <mergeCell ref="P70:Q70"/>
    <mergeCell ref="F71:G71"/>
    <mergeCell ref="H71:I71"/>
    <mergeCell ref="L71:M71"/>
    <mergeCell ref="N71:O71"/>
    <mergeCell ref="P71:Q71"/>
    <mergeCell ref="F72:G72"/>
    <mergeCell ref="H72:I72"/>
    <mergeCell ref="L72:M72"/>
    <mergeCell ref="N72:O72"/>
    <mergeCell ref="P72:Q72"/>
    <mergeCell ref="F73:G73"/>
    <mergeCell ref="H73:I73"/>
    <mergeCell ref="L73:M73"/>
    <mergeCell ref="N73:O73"/>
    <mergeCell ref="P73:Q73"/>
    <mergeCell ref="F74:G74"/>
    <mergeCell ref="H74:I74"/>
    <mergeCell ref="L74:M74"/>
    <mergeCell ref="N74:O74"/>
    <mergeCell ref="P74:Q74"/>
    <mergeCell ref="F75:G75"/>
    <mergeCell ref="H75:I75"/>
    <mergeCell ref="L75:M75"/>
    <mergeCell ref="N75:O75"/>
    <mergeCell ref="P75:Q75"/>
    <mergeCell ref="F76:G76"/>
    <mergeCell ref="H76:I76"/>
    <mergeCell ref="L76:M76"/>
    <mergeCell ref="N76:O76"/>
    <mergeCell ref="P76:Q76"/>
    <mergeCell ref="F77:G77"/>
    <mergeCell ref="H77:I77"/>
    <mergeCell ref="L77:M77"/>
    <mergeCell ref="N77:O77"/>
    <mergeCell ref="P77:Q77"/>
    <mergeCell ref="F78:G78"/>
    <mergeCell ref="H78:I78"/>
    <mergeCell ref="L78:M78"/>
    <mergeCell ref="N78:O78"/>
    <mergeCell ref="P78:Q78"/>
    <mergeCell ref="F79:G79"/>
    <mergeCell ref="H79:I79"/>
    <mergeCell ref="L79:M79"/>
    <mergeCell ref="N79:O79"/>
    <mergeCell ref="P79:Q79"/>
    <mergeCell ref="F80:G80"/>
    <mergeCell ref="H80:I80"/>
    <mergeCell ref="L80:M80"/>
    <mergeCell ref="N80:O80"/>
    <mergeCell ref="P80:Q80"/>
    <mergeCell ref="F81:G81"/>
    <mergeCell ref="H81:I81"/>
    <mergeCell ref="L81:M81"/>
    <mergeCell ref="N81:O81"/>
    <mergeCell ref="P81:Q81"/>
    <mergeCell ref="F82:G82"/>
    <mergeCell ref="H82:I82"/>
    <mergeCell ref="L82:M82"/>
    <mergeCell ref="N82:O82"/>
    <mergeCell ref="P82:Q82"/>
    <mergeCell ref="F83:G83"/>
    <mergeCell ref="H83:I83"/>
    <mergeCell ref="L83:M83"/>
    <mergeCell ref="N83:O83"/>
    <mergeCell ref="P83:Q83"/>
    <mergeCell ref="F84:G84"/>
    <mergeCell ref="H84:I84"/>
    <mergeCell ref="L84:M84"/>
    <mergeCell ref="N84:O84"/>
    <mergeCell ref="P84:Q84"/>
    <mergeCell ref="F85:G85"/>
    <mergeCell ref="H85:I85"/>
    <mergeCell ref="L85:M85"/>
    <mergeCell ref="N85:O85"/>
    <mergeCell ref="P85:Q85"/>
    <mergeCell ref="F86:G86"/>
    <mergeCell ref="H86:I86"/>
    <mergeCell ref="L86:M86"/>
    <mergeCell ref="N86:O86"/>
    <mergeCell ref="P86:Q86"/>
    <mergeCell ref="F87:G87"/>
    <mergeCell ref="H87:I87"/>
    <mergeCell ref="L87:M87"/>
    <mergeCell ref="N87:O87"/>
    <mergeCell ref="P87:Q87"/>
    <mergeCell ref="F88:G88"/>
    <mergeCell ref="H88:I88"/>
    <mergeCell ref="L88:M88"/>
    <mergeCell ref="N88:O88"/>
    <mergeCell ref="P88:Q88"/>
    <mergeCell ref="F89:G89"/>
    <mergeCell ref="H89:I89"/>
    <mergeCell ref="L89:M89"/>
    <mergeCell ref="N89:O89"/>
    <mergeCell ref="P89:Q89"/>
    <mergeCell ref="F90:G90"/>
    <mergeCell ref="H90:I90"/>
    <mergeCell ref="L90:M90"/>
    <mergeCell ref="N90:O90"/>
    <mergeCell ref="P90:Q90"/>
    <mergeCell ref="F91:G91"/>
    <mergeCell ref="H91:I91"/>
    <mergeCell ref="L91:M91"/>
    <mergeCell ref="N91:O91"/>
    <mergeCell ref="P91:Q91"/>
    <mergeCell ref="F92:G92"/>
    <mergeCell ref="H92:I92"/>
    <mergeCell ref="L92:M92"/>
    <mergeCell ref="N92:O92"/>
    <mergeCell ref="P92:Q92"/>
    <mergeCell ref="F93:G93"/>
    <mergeCell ref="H93:I93"/>
    <mergeCell ref="L93:M93"/>
    <mergeCell ref="N93:O93"/>
    <mergeCell ref="P93:Q93"/>
    <mergeCell ref="F94:G94"/>
    <mergeCell ref="H94:I94"/>
    <mergeCell ref="L94:M94"/>
    <mergeCell ref="N94:O94"/>
    <mergeCell ref="P94:Q94"/>
    <mergeCell ref="F95:G95"/>
    <mergeCell ref="H95:I95"/>
    <mergeCell ref="L95:M95"/>
    <mergeCell ref="N95:O95"/>
    <mergeCell ref="P95:Q95"/>
    <mergeCell ref="A96:W96"/>
    <mergeCell ref="B97:W97"/>
    <mergeCell ref="B98:W98"/>
    <mergeCell ref="B99:W99"/>
    <mergeCell ref="B100:W100"/>
    <mergeCell ref="B101:W101"/>
    <mergeCell ref="B102:W102"/>
    <mergeCell ref="B103:W103"/>
    <mergeCell ref="B104:W104"/>
    <mergeCell ref="B105:W105"/>
    <mergeCell ref="B106:W106"/>
    <mergeCell ref="B107:W107"/>
    <mergeCell ref="B108:W108"/>
    <mergeCell ref="B109:W109"/>
    <mergeCell ref="B110:W110"/>
    <mergeCell ref="B111:W1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s>
  <sheetData>
    <row spans="1:4" r="1">
      <c s="1" r="A1" t="s">
        <v>877</v>
      </c>
      <c s="2" r="B1" t="s">
        <v>2</v>
      </c>
      <c s="2" r="C1" t="s">
        <v>38</v>
      </c>
    </row>
    <row spans="1:4" r="2">
      <c s="3" r="A2" t="s">
        <v>878</v>
      </c>
    </row>
    <row spans="1:4" r="3">
      <c s="4" r="A3" t="s">
        <v>120</v>
      </c>
      <c s="7" r="B3" t="n">
        <v>618</v>
      </c>
      <c s="7" r="C3" t="n">
        <v>337</v>
      </c>
      <c s="4" r="D3" t="s">
        <v>45</v>
      </c>
    </row>
    <row spans="1:4" r="4">
      <c s="4" r="A4" t="s">
        <v>655</v>
      </c>
      <c s="6" r="C4" t="n">
        <v>4938</v>
      </c>
    </row>
    <row spans="1:4" r="5">
      <c s="4" r="A5" t="s">
        <v>879</v>
      </c>
    </row>
    <row spans="1:4" r="6">
      <c s="3" r="A6" t="s">
        <v>878</v>
      </c>
    </row>
    <row spans="1:4" r="7">
      <c s="4" r="A7" t="s">
        <v>880</v>
      </c>
      <c s="6" r="B7" t="n">
        <v>17</v>
      </c>
      <c s="6" r="C7" t="n">
        <v>21</v>
      </c>
    </row>
    <row spans="1:4" r="8">
      <c s="4" r="A8" t="s">
        <v>655</v>
      </c>
      <c s="6" r="B8" t="n">
        <v>4267</v>
      </c>
      <c s="6" r="C8" t="n">
        <v>4659</v>
      </c>
    </row>
    <row spans="1:4" r="9">
      <c s="4" r="A9" t="s">
        <v>881</v>
      </c>
    </row>
    <row spans="1:4" r="10">
      <c s="3" r="A10" t="s">
        <v>878</v>
      </c>
    </row>
    <row spans="1:4" r="11">
      <c s="4" r="A11" t="s">
        <v>880</v>
      </c>
      <c s="6" r="B11" t="n">
        <v>17</v>
      </c>
      <c s="6" r="C11" t="n">
        <v>21</v>
      </c>
    </row>
    <row spans="1:4" r="12">
      <c s="4" r="A12" t="s">
        <v>120</v>
      </c>
      <c s="6" r="B12" t="n">
        <v>553</v>
      </c>
      <c s="6" r="C12" t="n">
        <v>386</v>
      </c>
    </row>
    <row spans="1:4" r="13">
      <c s="4" r="A13" t="s">
        <v>655</v>
      </c>
      <c s="7" r="B13" t="n">
        <v>4181</v>
      </c>
      <c s="7" r="C13" t="n">
        <v>4676</v>
      </c>
    </row>
    <row spans="1:4" r="14">
      <c r="A14" t="n"/>
    </row>
    <row spans="1:4" r="15">
      <c s="4" r="A15" t="s">
        <v>45</v>
      </c>
      <c s="4" r="B15" t="s">
        <v>71</v>
      </c>
    </row>
  </sheetData>
  <mergeCells count="3">
    <mergeCell ref="C1:D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82</v>
      </c>
      <c s="2" r="C1" t="s">
        <v>1</v>
      </c>
    </row>
    <row spans="1:4" r="2">
      <c s="2" r="C2" t="s">
        <v>2</v>
      </c>
      <c s="2" r="D2" t="s">
        <v>38</v>
      </c>
    </row>
    <row spans="1:4" r="3">
      <c s="3" r="A3" t="s">
        <v>883</v>
      </c>
    </row>
    <row spans="1:4" r="4">
      <c s="4" r="A4" t="s">
        <v>884</v>
      </c>
      <c s="7" r="C4" t="n">
        <v>1000000</v>
      </c>
    </row>
    <row spans="1:4" r="5">
      <c s="4" r="A5" t="s">
        <v>885</v>
      </c>
      <c s="6" r="C5" t="n">
        <v>2700000000</v>
      </c>
    </row>
    <row spans="1:4" r="6">
      <c s="4" r="A6" t="s">
        <v>886</v>
      </c>
    </row>
    <row spans="1:4" r="7">
      <c s="3" r="A7" t="s">
        <v>883</v>
      </c>
    </row>
    <row spans="1:4" r="8">
      <c s="4" r="A8" t="s">
        <v>887</v>
      </c>
      <c s="4" r="B8" t="s">
        <v>45</v>
      </c>
      <c s="6" r="C8" t="n">
        <v>0</v>
      </c>
      <c s="7" r="D8" t="n">
        <v>4000000</v>
      </c>
    </row>
    <row spans="1:4" r="9">
      <c s="4" r="A9" t="s">
        <v>888</v>
      </c>
    </row>
    <row spans="1:4" r="10">
      <c s="3" r="A10" t="s">
        <v>883</v>
      </c>
    </row>
    <row spans="1:4" r="11">
      <c s="4" r="A11" t="s">
        <v>889</v>
      </c>
      <c s="6" r="C11" t="n">
        <v>0</v>
      </c>
      <c s="6" r="D11" t="n">
        <v>0</v>
      </c>
    </row>
    <row spans="1:4" r="12">
      <c s="4" r="A12" t="s">
        <v>890</v>
      </c>
    </row>
    <row spans="1:4" r="13">
      <c s="3" r="A13" t="s">
        <v>883</v>
      </c>
    </row>
    <row spans="1:4" r="14">
      <c s="4" r="A14" t="s">
        <v>889</v>
      </c>
      <c s="6" r="C14" t="n">
        <v>0</v>
      </c>
      <c s="6" r="D14" t="n">
        <v>0</v>
      </c>
    </row>
    <row spans="1:4" r="15">
      <c s="4" r="A15" t="s">
        <v>891</v>
      </c>
    </row>
    <row spans="1:4" r="16">
      <c s="3" r="A16" t="s">
        <v>883</v>
      </c>
    </row>
    <row spans="1:4" r="17">
      <c s="4" r="A17" t="s">
        <v>892</v>
      </c>
      <c s="4" r="B17" t="s">
        <v>45</v>
      </c>
      <c s="6" r="C17" t="n">
        <v>100000000</v>
      </c>
      <c s="6" r="D17" t="n">
        <v>129000000</v>
      </c>
    </row>
    <row spans="1:4" r="18">
      <c s="4" r="A18" t="s">
        <v>893</v>
      </c>
    </row>
    <row spans="1:4" r="19">
      <c s="3" r="A19" t="s">
        <v>883</v>
      </c>
    </row>
    <row spans="1:4" r="20">
      <c s="4" r="A20" t="s">
        <v>887</v>
      </c>
      <c s="6" r="D20" t="n">
        <v>2000000</v>
      </c>
    </row>
    <row spans="1:4" r="21">
      <c s="4" r="A21" t="s">
        <v>892</v>
      </c>
      <c s="6" r="D21" t="n">
        <v>3000000</v>
      </c>
    </row>
    <row spans="1:4" r="22">
      <c s="4" r="A22" t="s">
        <v>894</v>
      </c>
    </row>
    <row spans="1:4" r="23">
      <c s="3" r="A23" t="s">
        <v>883</v>
      </c>
    </row>
    <row spans="1:4" r="24">
      <c s="4" r="A24" t="s">
        <v>887</v>
      </c>
      <c s="4" r="B24" t="s">
        <v>45</v>
      </c>
      <c s="6" r="C24" t="n">
        <v>0</v>
      </c>
      <c s="6" r="D24" t="n">
        <v>2000000</v>
      </c>
    </row>
    <row spans="1:4" r="25">
      <c s="4" r="A25" t="s">
        <v>892</v>
      </c>
      <c s="4" r="B25" t="s">
        <v>45</v>
      </c>
      <c s="6" r="C25" t="n">
        <v>2000000</v>
      </c>
      <c s="6" r="D25" t="n">
        <v>3000000</v>
      </c>
    </row>
    <row spans="1:4" r="26">
      <c s="4" r="A26" t="s">
        <v>895</v>
      </c>
    </row>
    <row spans="1:4" r="27">
      <c s="3" r="A27" t="s">
        <v>883</v>
      </c>
    </row>
    <row spans="1:4" r="28">
      <c s="4" r="A28" t="s">
        <v>887</v>
      </c>
      <c s="6" r="D28" t="n">
        <v>2000000</v>
      </c>
    </row>
    <row spans="1:4" r="29">
      <c s="4" r="A29" t="s">
        <v>892</v>
      </c>
      <c s="6" r="D29" t="n">
        <v>126000000</v>
      </c>
    </row>
    <row spans="1:4" r="30">
      <c s="4" r="A30" t="s">
        <v>896</v>
      </c>
    </row>
    <row spans="1:4" r="31">
      <c s="3" r="A31" t="s">
        <v>883</v>
      </c>
    </row>
    <row spans="1:4" r="32">
      <c s="4" r="A32" t="s">
        <v>887</v>
      </c>
      <c s="4" r="B32" t="s">
        <v>45</v>
      </c>
      <c s="6" r="C32" t="n">
        <v>0</v>
      </c>
      <c s="6" r="D32" t="n">
        <v>2000000</v>
      </c>
    </row>
    <row spans="1:4" r="33">
      <c s="4" r="A33" t="s">
        <v>892</v>
      </c>
      <c s="4" r="B33" t="s">
        <v>45</v>
      </c>
      <c s="7" r="C33" t="n">
        <v>98000000</v>
      </c>
      <c s="7" r="D33" t="n">
        <v>126000000</v>
      </c>
    </row>
    <row spans="1:4" r="34">
      <c r="A34" t="n"/>
    </row>
    <row spans="1:4" r="35">
      <c s="4" r="A35" t="s">
        <v>45</v>
      </c>
      <c s="4" r="B35" t="s">
        <v>897</v>
      </c>
    </row>
  </sheetData>
  <mergeCells count="3">
    <mergeCell ref="A1:B2"/>
    <mergeCell ref="A34:C34"/>
    <mergeCell ref="B35:C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98</v>
      </c>
      <c s="2" r="C1" t="s">
        <v>1</v>
      </c>
    </row>
    <row spans="1:4" r="2">
      <c s="2" r="C2" t="s">
        <v>2</v>
      </c>
      <c s="2" r="D2" t="s">
        <v>38</v>
      </c>
    </row>
    <row spans="1:4" r="3">
      <c s="3" r="A3" t="s">
        <v>883</v>
      </c>
    </row>
    <row spans="1:4" r="4">
      <c s="4" r="A4" t="s">
        <v>884</v>
      </c>
      <c s="7" r="C4" t="n">
        <v>1000000</v>
      </c>
    </row>
    <row spans="1:4" r="5">
      <c s="4" r="A5" t="s">
        <v>885</v>
      </c>
      <c s="7" r="C5" t="n">
        <v>2700000000</v>
      </c>
    </row>
    <row spans="1:4" r="6">
      <c s="4" r="A6" t="s">
        <v>899</v>
      </c>
      <c s="4" r="C6" t="s">
        <v>900</v>
      </c>
    </row>
    <row spans="1:4" r="7">
      <c s="4" r="A7" t="s">
        <v>901</v>
      </c>
    </row>
    <row spans="1:4" r="8">
      <c s="3" r="A8" t="s">
        <v>883</v>
      </c>
    </row>
    <row spans="1:4" r="9">
      <c s="4" r="A9" t="s">
        <v>889</v>
      </c>
      <c s="7" r="C9" t="n">
        <v>0</v>
      </c>
      <c s="7" r="D9" t="n">
        <v>0</v>
      </c>
    </row>
    <row spans="1:4" r="10">
      <c s="4" r="A10" t="s">
        <v>886</v>
      </c>
    </row>
    <row spans="1:4" r="11">
      <c s="3" r="A11" t="s">
        <v>883</v>
      </c>
    </row>
    <row spans="1:4" r="12">
      <c s="4" r="A12" t="s">
        <v>887</v>
      </c>
      <c s="4" r="B12" t="s">
        <v>45</v>
      </c>
      <c s="6" r="C12" t="n">
        <v>0</v>
      </c>
      <c s="6" r="D12" t="n">
        <v>4000000</v>
      </c>
    </row>
    <row spans="1:4" r="13">
      <c s="4" r="A13" t="s">
        <v>902</v>
      </c>
    </row>
    <row spans="1:4" r="14">
      <c s="3" r="A14" t="s">
        <v>883</v>
      </c>
    </row>
    <row spans="1:4" r="15">
      <c s="4" r="A15" t="s">
        <v>892</v>
      </c>
      <c s="4" r="B15" t="s">
        <v>45</v>
      </c>
      <c s="6" r="C15" t="n">
        <v>100000000</v>
      </c>
      <c s="6" r="D15" t="n">
        <v>129000000</v>
      </c>
    </row>
    <row spans="1:4" r="16">
      <c s="4" r="A16" t="s">
        <v>903</v>
      </c>
    </row>
    <row spans="1:4" r="17">
      <c s="3" r="A17" t="s">
        <v>883</v>
      </c>
    </row>
    <row spans="1:4" r="18">
      <c s="4" r="A18" t="s">
        <v>889</v>
      </c>
      <c s="7" r="C18" t="n">
        <v>0</v>
      </c>
      <c s="7" r="D18" t="n">
        <v>0</v>
      </c>
    </row>
    <row spans="1:4" r="19">
      <c r="A19" t="n"/>
    </row>
    <row spans="1:4" r="20">
      <c s="4" r="A20" t="s">
        <v>45</v>
      </c>
      <c s="4" r="B20" t="s">
        <v>897</v>
      </c>
    </row>
  </sheetData>
  <mergeCells count="3">
    <mergeCell ref="A1:B2"/>
    <mergeCell ref="A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4</v>
      </c>
      <c s="2" r="B1" t="s">
        <v>2</v>
      </c>
      <c s="2" r="C1" t="s">
        <v>38</v>
      </c>
    </row>
    <row spans="1:3" r="2">
      <c s="3" r="A2" t="s">
        <v>905</v>
      </c>
    </row>
    <row spans="1:3" r="3">
      <c s="4" r="A3" t="s">
        <v>906</v>
      </c>
      <c s="7" r="B3" t="n">
        <v>1991</v>
      </c>
    </row>
    <row spans="1:3" r="4">
      <c s="4" r="A4" t="s">
        <v>907</v>
      </c>
      <c s="6" r="B4" t="n">
        <v>0</v>
      </c>
      <c s="7" r="C4" t="n">
        <v>0</v>
      </c>
    </row>
    <row spans="1:3" r="5">
      <c s="4" r="A5" t="s">
        <v>908</v>
      </c>
      <c s="6" r="B5" t="n">
        <v>0</v>
      </c>
      <c s="6" r="C5" t="n">
        <v>0</v>
      </c>
    </row>
    <row spans="1:3" r="6">
      <c s="4" r="A6" t="s">
        <v>909</v>
      </c>
    </row>
    <row spans="1:3" r="7">
      <c s="3" r="A7" t="s">
        <v>905</v>
      </c>
    </row>
    <row spans="1:3" r="8">
      <c s="4" r="A8" t="s">
        <v>906</v>
      </c>
      <c s="6" r="B8" t="n">
        <v>1991</v>
      </c>
      <c s="6" r="C8" t="n">
        <v>3059</v>
      </c>
    </row>
    <row spans="1:3" r="9">
      <c s="4" r="A9" t="s">
        <v>910</v>
      </c>
    </row>
    <row spans="1:3" r="10">
      <c s="3" r="A10" t="s">
        <v>905</v>
      </c>
    </row>
    <row spans="1:3" r="11">
      <c s="4" r="A11" t="s">
        <v>906</v>
      </c>
      <c s="6" r="B11" t="n">
        <v>4</v>
      </c>
      <c s="6" r="C11" t="n">
        <v>2</v>
      </c>
    </row>
    <row spans="1:3" r="12">
      <c s="4" r="A12" t="s">
        <v>893</v>
      </c>
    </row>
    <row spans="1:3" r="13">
      <c s="3" r="A13" t="s">
        <v>905</v>
      </c>
    </row>
    <row spans="1:3" r="14">
      <c s="4" r="A14" t="s">
        <v>887</v>
      </c>
      <c s="6" r="C14" t="n">
        <v>2</v>
      </c>
    </row>
    <row spans="1:3" r="15">
      <c s="4" r="A15" t="s">
        <v>892</v>
      </c>
      <c s="6" r="C15" t="n">
        <v>3</v>
      </c>
    </row>
    <row spans="1:3" r="16">
      <c s="4" r="A16" t="s">
        <v>911</v>
      </c>
      <c s="6" r="C16" t="n">
        <v>-1</v>
      </c>
    </row>
    <row spans="1:3" r="17">
      <c s="4" r="A17" t="s">
        <v>912</v>
      </c>
      <c s="6" r="C17" t="n">
        <v>0</v>
      </c>
    </row>
    <row spans="1:3" r="18">
      <c s="4" r="A18" t="s">
        <v>913</v>
      </c>
      <c s="6" r="C18" t="n">
        <v>0</v>
      </c>
    </row>
    <row spans="1:3" r="19">
      <c s="4" r="A19" t="s">
        <v>914</v>
      </c>
      <c s="6" r="C19" t="n">
        <v>0</v>
      </c>
    </row>
    <row spans="1:3" r="20">
      <c s="4" r="A20" t="s">
        <v>915</v>
      </c>
      <c s="6" r="C20" t="n">
        <v>2</v>
      </c>
    </row>
    <row spans="1:3" r="21">
      <c s="4" r="A21" t="s">
        <v>916</v>
      </c>
      <c s="6" r="C21" t="n">
        <v>3</v>
      </c>
    </row>
    <row spans="1:3" r="22">
      <c s="4" r="A22" t="s">
        <v>917</v>
      </c>
      <c s="6" r="C22" t="n">
        <v>-1</v>
      </c>
    </row>
    <row spans="1:3" r="23">
      <c s="4" r="A23" t="s">
        <v>895</v>
      </c>
    </row>
    <row spans="1:3" r="24">
      <c s="3" r="A24" t="s">
        <v>905</v>
      </c>
    </row>
    <row spans="1:3" r="25">
      <c s="4" r="A25" t="s">
        <v>887</v>
      </c>
      <c s="6" r="C25" t="n">
        <v>2</v>
      </c>
    </row>
    <row spans="1:3" r="26">
      <c s="4" r="A26" t="s">
        <v>892</v>
      </c>
      <c s="6" r="C26" t="n">
        <v>126</v>
      </c>
    </row>
    <row spans="1:3" r="27">
      <c s="4" r="A27" t="s">
        <v>911</v>
      </c>
      <c s="6" r="C27" t="n">
        <v>-124</v>
      </c>
    </row>
    <row spans="1:3" r="28">
      <c s="4" r="A28" t="s">
        <v>912</v>
      </c>
      <c s="6" r="C28" t="n">
        <v>2</v>
      </c>
    </row>
    <row spans="1:3" r="29">
      <c s="4" r="A29" t="s">
        <v>913</v>
      </c>
      <c s="6" r="C29" t="n">
        <v>2</v>
      </c>
    </row>
    <row spans="1:3" r="30">
      <c s="4" r="A30" t="s">
        <v>914</v>
      </c>
      <c s="6" r="C30" t="n">
        <v>0</v>
      </c>
    </row>
    <row spans="1:3" r="31">
      <c s="4" r="A31" t="s">
        <v>915</v>
      </c>
      <c s="6" r="C31" t="n">
        <v>0</v>
      </c>
    </row>
    <row spans="1:3" r="32">
      <c s="4" r="A32" t="s">
        <v>916</v>
      </c>
      <c s="6" r="C32" t="n">
        <v>124</v>
      </c>
    </row>
    <row spans="1:3" r="33">
      <c s="4" r="A33" t="s">
        <v>917</v>
      </c>
      <c s="6" r="C33" t="n">
        <v>-124</v>
      </c>
    </row>
    <row spans="1:3" r="34">
      <c s="4" r="A34" t="s">
        <v>918</v>
      </c>
    </row>
    <row spans="1:3" r="35">
      <c s="3" r="A35" t="s">
        <v>905</v>
      </c>
    </row>
    <row spans="1:3" r="36">
      <c s="4" r="A36" t="s">
        <v>887</v>
      </c>
      <c s="6" r="C36" t="n">
        <v>4</v>
      </c>
    </row>
    <row spans="1:3" r="37">
      <c s="4" r="A37" t="s">
        <v>892</v>
      </c>
      <c s="6" r="B37" t="n">
        <v>100</v>
      </c>
      <c s="6" r="C37" t="n">
        <v>129</v>
      </c>
    </row>
    <row spans="1:3" r="38">
      <c s="4" r="A38" t="s">
        <v>911</v>
      </c>
      <c s="6" r="C38" t="n">
        <v>-125</v>
      </c>
    </row>
    <row spans="1:3" r="39">
      <c s="4" r="A39" t="s">
        <v>914</v>
      </c>
      <c s="6" r="C39" t="n">
        <v>0</v>
      </c>
    </row>
    <row spans="1:3" r="40">
      <c s="4" r="A40" t="s">
        <v>917</v>
      </c>
      <c s="6" r="C40" t="n">
        <v>-125</v>
      </c>
    </row>
    <row spans="1:3" r="41">
      <c s="4" r="A41" t="s">
        <v>919</v>
      </c>
    </row>
    <row spans="1:3" r="42">
      <c s="3" r="A42" t="s">
        <v>905</v>
      </c>
    </row>
    <row spans="1:3" r="43">
      <c s="4" r="A43" t="s">
        <v>887</v>
      </c>
      <c s="6" r="C43" t="n">
        <v>0</v>
      </c>
    </row>
    <row spans="1:3" r="44">
      <c s="4" r="A44" t="s">
        <v>892</v>
      </c>
      <c s="6" r="B44" t="n">
        <v>34</v>
      </c>
      <c s="6" r="C44" t="n">
        <v>44</v>
      </c>
    </row>
    <row spans="1:3" r="45">
      <c s="4" r="A45" t="s">
        <v>920</v>
      </c>
    </row>
    <row spans="1:3" r="46">
      <c s="3" r="A46" t="s">
        <v>905</v>
      </c>
    </row>
    <row spans="1:3" r="47">
      <c s="4" r="A47" t="s">
        <v>887</v>
      </c>
      <c s="6" r="C47" t="n">
        <v>2</v>
      </c>
    </row>
    <row spans="1:3" r="48">
      <c s="4" r="A48" t="s">
        <v>892</v>
      </c>
      <c s="6" r="B48" t="n">
        <v>56</v>
      </c>
      <c s="6" r="C48" t="n">
        <v>57</v>
      </c>
    </row>
    <row spans="1:3" r="49">
      <c s="4" r="A49" t="s">
        <v>921</v>
      </c>
    </row>
    <row spans="1:3" r="50">
      <c s="3" r="A50" t="s">
        <v>905</v>
      </c>
    </row>
    <row spans="1:3" r="51">
      <c s="4" r="A51" t="s">
        <v>887</v>
      </c>
      <c s="6" r="C51" t="n">
        <v>2</v>
      </c>
    </row>
    <row spans="1:3" r="52">
      <c s="4" r="A52" t="s">
        <v>892</v>
      </c>
      <c s="6" r="B52" t="n">
        <v>90</v>
      </c>
      <c s="6" r="C52" t="n">
        <v>101</v>
      </c>
    </row>
    <row spans="1:3" r="53">
      <c s="4" r="A53" t="s">
        <v>922</v>
      </c>
    </row>
    <row spans="1:3" r="54">
      <c s="3" r="A54" t="s">
        <v>905</v>
      </c>
    </row>
    <row spans="1:3" r="55">
      <c s="4" r="A55" t="s">
        <v>887</v>
      </c>
      <c s="6" r="C55" t="n">
        <v>0</v>
      </c>
    </row>
    <row spans="1:3" r="56">
      <c s="4" r="A56" t="s">
        <v>892</v>
      </c>
      <c s="6" r="B56" t="n">
        <v>3</v>
      </c>
      <c s="6" r="C56" t="n">
        <v>5</v>
      </c>
    </row>
    <row spans="1:3" r="57">
      <c s="4" r="A57" t="s">
        <v>923</v>
      </c>
    </row>
    <row spans="1:3" r="58">
      <c s="3" r="A58" t="s">
        <v>905</v>
      </c>
    </row>
    <row spans="1:3" r="59">
      <c s="4" r="A59" t="s">
        <v>887</v>
      </c>
      <c s="6" r="C59" t="n">
        <v>0</v>
      </c>
    </row>
    <row spans="1:3" r="60">
      <c s="4" r="A60" t="s">
        <v>892</v>
      </c>
      <c s="6" r="B60" t="n">
        <v>5</v>
      </c>
      <c s="6" r="C60" t="n">
        <v>20</v>
      </c>
    </row>
    <row spans="1:3" r="61">
      <c s="4" r="A61" t="s">
        <v>924</v>
      </c>
    </row>
    <row spans="1:3" r="62">
      <c s="3" r="A62" t="s">
        <v>905</v>
      </c>
    </row>
    <row spans="1:3" r="63">
      <c s="4" r="A63" t="s">
        <v>887</v>
      </c>
      <c s="6" r="C63" t="n">
        <v>2</v>
      </c>
    </row>
    <row spans="1:3" r="64">
      <c s="4" r="A64" t="s">
        <v>892</v>
      </c>
      <c s="6" r="B64" t="n">
        <v>2</v>
      </c>
      <c s="6" r="C64" t="n">
        <v>3</v>
      </c>
    </row>
    <row spans="1:3" r="65">
      <c s="4" r="A65" t="s">
        <v>925</v>
      </c>
    </row>
    <row spans="1:3" r="66">
      <c s="3" r="A66" t="s">
        <v>905</v>
      </c>
    </row>
    <row spans="1:3" r="67">
      <c s="4" r="A67" t="s">
        <v>887</v>
      </c>
      <c s="6" r="C67" t="n">
        <v>2</v>
      </c>
    </row>
    <row spans="1:3" r="68">
      <c s="4" r="A68" t="s">
        <v>892</v>
      </c>
      <c s="7" r="B68" t="n">
        <v>10</v>
      </c>
      <c s="7" r="C68" t="n">
        <v>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26</v>
      </c>
      <c s="2" r="B1" t="s">
        <v>1</v>
      </c>
    </row>
    <row spans="1:5" r="2">
      <c s="2" r="B2" t="s">
        <v>2</v>
      </c>
      <c s="2" r="C2" t="s">
        <v>38</v>
      </c>
      <c s="2" r="D2" t="s">
        <v>43</v>
      </c>
      <c s="2" r="E2" t="s">
        <v>927</v>
      </c>
    </row>
    <row spans="1:5" r="3">
      <c s="3" r="A3" t="s">
        <v>264</v>
      </c>
    </row>
    <row spans="1:5" r="4">
      <c s="4" r="A4" t="s">
        <v>907</v>
      </c>
      <c s="7" r="B4" t="n">
        <v>0</v>
      </c>
      <c s="7" r="C4" t="n">
        <v>0</v>
      </c>
    </row>
    <row spans="1:5" r="5">
      <c s="4" r="A5" t="s">
        <v>908</v>
      </c>
      <c s="6" r="B5" t="n">
        <v>0</v>
      </c>
      <c s="6" r="C5" t="n">
        <v>0</v>
      </c>
    </row>
    <row spans="1:5" r="6">
      <c s="4" r="A6" t="s">
        <v>928</v>
      </c>
      <c s="6" r="B6" t="n">
        <v>-85</v>
      </c>
      <c s="6" r="C6" t="n">
        <v>-67</v>
      </c>
      <c s="7" r="D6" t="n">
        <v>-1</v>
      </c>
      <c s="7" r="E6" t="n">
        <v>-48</v>
      </c>
    </row>
    <row spans="1:5" r="7">
      <c s="4" r="A7" t="s">
        <v>929</v>
      </c>
      <c s="6" r="B7" t="n">
        <v>-34</v>
      </c>
      <c s="6" r="C7" t="n">
        <v>-80</v>
      </c>
      <c s="6" r="D7" t="n">
        <v>35</v>
      </c>
    </row>
    <row spans="1:5" r="8">
      <c s="4" r="A8" t="s">
        <v>930</v>
      </c>
      <c s="6" r="B8" t="n">
        <v>16</v>
      </c>
    </row>
    <row spans="1:5" r="9">
      <c s="4" r="A9" t="s">
        <v>931</v>
      </c>
    </row>
    <row spans="1:5" r="10">
      <c s="3" r="A10" t="s">
        <v>264</v>
      </c>
    </row>
    <row spans="1:5" r="11">
      <c s="4" r="A11" t="s">
        <v>932</v>
      </c>
      <c s="7" r="B11" t="n">
        <v>16</v>
      </c>
      <c s="7" r="C11" t="n">
        <v>14</v>
      </c>
      <c s="7" r="D11"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4"/>
    <col customWidth="1" max="5" min="5" width="14"/>
  </cols>
  <sheetData>
    <row spans="1:5" r="1">
      <c s="1" r="A1" t="s">
        <v>933</v>
      </c>
      <c s="2" r="B1" t="s">
        <v>1</v>
      </c>
    </row>
    <row spans="1:5" r="2">
      <c s="2" r="B2" t="s">
        <v>2</v>
      </c>
      <c s="2" r="C2" t="s">
        <v>38</v>
      </c>
      <c s="2" r="E2" t="s">
        <v>43</v>
      </c>
    </row>
    <row spans="1:5" r="3">
      <c s="3" r="A3" t="s">
        <v>934</v>
      </c>
    </row>
    <row spans="1:5" r="4">
      <c s="4" r="A4" t="s">
        <v>228</v>
      </c>
      <c s="7" r="B4" t="n">
        <v>-18</v>
      </c>
      <c s="7" r="C4" t="n">
        <v>-66</v>
      </c>
      <c s="4" r="D4" t="s">
        <v>45</v>
      </c>
      <c s="7" r="E4" t="n">
        <v>47</v>
      </c>
    </row>
    <row spans="1:5" r="5">
      <c s="4" r="A5" t="s">
        <v>935</v>
      </c>
    </row>
    <row spans="1:5" r="6">
      <c s="3" r="A6" t="s">
        <v>934</v>
      </c>
    </row>
    <row spans="1:5" r="7">
      <c s="4" r="A7" t="s">
        <v>228</v>
      </c>
      <c s="6" r="B7" t="n">
        <v>16</v>
      </c>
      <c s="6" r="C7" t="n">
        <v>-22</v>
      </c>
    </row>
    <row spans="1:5" r="8">
      <c s="4" r="A8" t="s">
        <v>936</v>
      </c>
    </row>
    <row spans="1:5" r="9">
      <c s="3" r="A9" t="s">
        <v>934</v>
      </c>
    </row>
    <row spans="1:5" r="10">
      <c s="4" r="A10" t="s">
        <v>228</v>
      </c>
      <c s="7" r="B10" t="n">
        <v>-2</v>
      </c>
      <c s="7" r="C10" t="n">
        <v>2</v>
      </c>
    </row>
    <row spans="1:5" r="11">
      <c r="A11" t="n"/>
    </row>
    <row spans="1:5" r="12">
      <c s="4" r="A12" t="s">
        <v>45</v>
      </c>
      <c s="4" r="B12" t="s">
        <v>76</v>
      </c>
    </row>
  </sheetData>
  <mergeCells count="5">
    <mergeCell ref="A1:A2"/>
    <mergeCell ref="B1:E1"/>
    <mergeCell ref="C2:D2"/>
    <mergeCell ref="A11:E11"/>
    <mergeCell ref="B12:E1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s>
  <sheetData>
    <row spans="1:5" r="1">
      <c s="1" r="A1" t="s">
        <v>937</v>
      </c>
      <c s="2" r="B1" t="s">
        <v>1</v>
      </c>
    </row>
    <row spans="1:5" r="2">
      <c s="2" r="B2" t="s">
        <v>2</v>
      </c>
      <c s="2" r="C2" t="s">
        <v>38</v>
      </c>
      <c s="2" r="E2" t="s">
        <v>43</v>
      </c>
    </row>
    <row spans="1:5" r="3">
      <c s="3" r="A3" t="s">
        <v>938</v>
      </c>
    </row>
    <row spans="1:5" r="4">
      <c s="4" r="A4" t="s">
        <v>939</v>
      </c>
      <c s="7" r="B4" t="n">
        <v>70</v>
      </c>
    </row>
    <row spans="1:5" r="5">
      <c s="4" r="A5" t="s">
        <v>940</v>
      </c>
      <c s="6" r="B5" t="n">
        <v>54</v>
      </c>
      <c s="7" r="C5" t="n">
        <v>29</v>
      </c>
    </row>
    <row spans="1:5" r="6">
      <c s="4" r="A6" t="s">
        <v>941</v>
      </c>
      <c s="6" r="B6" t="n">
        <v>55</v>
      </c>
      <c s="6" r="C6" t="n">
        <v>30</v>
      </c>
      <c s="7" r="E6" t="n">
        <v>4</v>
      </c>
    </row>
    <row spans="1:5" r="7">
      <c s="4" r="A7" t="s">
        <v>942</v>
      </c>
      <c s="6" r="B7" t="n">
        <v>1455</v>
      </c>
      <c s="6" r="C7" t="n">
        <v>1462</v>
      </c>
      <c s="6" r="E7" t="n">
        <v>113</v>
      </c>
    </row>
    <row spans="1:5" r="8">
      <c s="4" r="A8" t="s">
        <v>943</v>
      </c>
      <c s="6" r="B8" t="n">
        <v>-7</v>
      </c>
      <c s="6" r="C8" t="n">
        <v>4</v>
      </c>
    </row>
    <row spans="1:5" r="9">
      <c s="4" r="A9" t="s">
        <v>944</v>
      </c>
      <c s="6" r="B9" t="n">
        <v>93</v>
      </c>
      <c s="6" r="C9" t="n">
        <v>38</v>
      </c>
    </row>
    <row spans="1:5" r="10">
      <c s="4" r="A10" t="s">
        <v>945</v>
      </c>
      <c s="6" r="B10" t="n">
        <v>1362</v>
      </c>
      <c s="6" r="C10" t="n">
        <v>1424</v>
      </c>
      <c s="4" r="D10" t="s">
        <v>45</v>
      </c>
    </row>
    <row spans="1:5" r="11">
      <c s="4" r="A11" t="s">
        <v>946</v>
      </c>
      <c s="6" r="B11" t="n">
        <v>70</v>
      </c>
    </row>
    <row spans="1:5" r="12">
      <c s="4" r="A12" t="s">
        <v>947</v>
      </c>
      <c s="6" r="B12" t="n">
        <v>71</v>
      </c>
    </row>
    <row spans="1:5" r="13">
      <c s="4" r="A13" t="s">
        <v>948</v>
      </c>
      <c s="6" r="B13" t="n">
        <v>71</v>
      </c>
    </row>
    <row spans="1:5" r="14">
      <c s="4" r="A14" t="s">
        <v>949</v>
      </c>
      <c s="7" r="B14" t="n">
        <v>71</v>
      </c>
    </row>
    <row spans="1:5" r="15">
      <c s="4" r="A15" t="s">
        <v>950</v>
      </c>
      <c s="4" r="B15" t="s">
        <v>715</v>
      </c>
    </row>
    <row spans="1:5" r="16">
      <c s="4" r="A16" t="s">
        <v>951</v>
      </c>
      <c s="7" r="B16" t="n">
        <v>3</v>
      </c>
    </row>
    <row spans="1:5" r="17">
      <c s="4" r="A17" t="s">
        <v>952</v>
      </c>
    </row>
    <row spans="1:5" r="18">
      <c s="3" r="A18" t="s">
        <v>938</v>
      </c>
    </row>
    <row spans="1:5" r="19">
      <c s="4" r="A19" t="s">
        <v>942</v>
      </c>
      <c s="6" r="B19" t="n">
        <v>15</v>
      </c>
      <c s="6" r="C19" t="n">
        <v>16</v>
      </c>
      <c s="6" r="E19" t="n">
        <v>8</v>
      </c>
    </row>
    <row spans="1:5" r="20">
      <c s="4" r="A20" t="s">
        <v>943</v>
      </c>
      <c s="6" r="B20" t="n">
        <v>-1</v>
      </c>
      <c s="6" r="C20" t="n">
        <v>1</v>
      </c>
    </row>
    <row spans="1:5" r="21">
      <c s="4" r="A21" t="s">
        <v>944</v>
      </c>
      <c s="6" r="B21" t="n">
        <v>1</v>
      </c>
      <c s="6" r="C21" t="n">
        <v>0</v>
      </c>
    </row>
    <row spans="1:5" r="22">
      <c s="4" r="A22" t="s">
        <v>945</v>
      </c>
      <c s="6" r="B22" t="n">
        <v>14</v>
      </c>
      <c s="6" r="C22" t="n">
        <v>16</v>
      </c>
    </row>
    <row spans="1:5" r="23">
      <c s="4" r="A23" t="s">
        <v>953</v>
      </c>
    </row>
    <row spans="1:5" r="24">
      <c s="3" r="A24" t="s">
        <v>938</v>
      </c>
    </row>
    <row spans="1:5" r="25">
      <c s="4" r="A25" t="s">
        <v>942</v>
      </c>
      <c s="6" r="B25" t="n">
        <v>4</v>
      </c>
      <c s="6" r="C25" t="n">
        <v>4</v>
      </c>
      <c s="6" r="E25" t="n">
        <v>4</v>
      </c>
    </row>
    <row spans="1:5" r="26">
      <c s="4" r="A26" t="s">
        <v>943</v>
      </c>
      <c s="6" r="B26" t="n">
        <v>0</v>
      </c>
      <c s="6" r="C26" t="n">
        <v>0</v>
      </c>
    </row>
    <row spans="1:5" r="27">
      <c s="4" r="A27" t="s">
        <v>944</v>
      </c>
      <c s="6" r="B27" t="n">
        <v>1</v>
      </c>
      <c s="6" r="C27" t="n">
        <v>1</v>
      </c>
    </row>
    <row spans="1:5" r="28">
      <c s="4" r="A28" t="s">
        <v>945</v>
      </c>
      <c s="6" r="B28" t="n">
        <v>3</v>
      </c>
      <c s="6" r="C28" t="n">
        <v>3</v>
      </c>
    </row>
    <row spans="1:5" r="29">
      <c s="4" r="A29" t="s">
        <v>954</v>
      </c>
    </row>
    <row spans="1:5" r="30">
      <c s="3" r="A30" t="s">
        <v>938</v>
      </c>
    </row>
    <row spans="1:5" r="31">
      <c s="4" r="A31" t="s">
        <v>942</v>
      </c>
      <c s="6" r="B31" t="n">
        <v>15</v>
      </c>
      <c s="6" r="C31" t="n">
        <v>15</v>
      </c>
      <c s="6" r="E31" t="n">
        <v>15</v>
      </c>
    </row>
    <row spans="1:5" r="32">
      <c s="4" r="A32" t="s">
        <v>943</v>
      </c>
      <c s="6" r="B32" t="n">
        <v>0</v>
      </c>
      <c s="6" r="C32" t="n">
        <v>0</v>
      </c>
    </row>
    <row spans="1:5" r="33">
      <c s="4" r="A33" t="s">
        <v>944</v>
      </c>
      <c s="6" r="B33" t="n">
        <v>6</v>
      </c>
      <c s="6" r="C33" t="n">
        <v>5</v>
      </c>
    </row>
    <row spans="1:5" r="34">
      <c s="4" r="A34" t="s">
        <v>945</v>
      </c>
      <c s="6" r="B34" t="n">
        <v>9</v>
      </c>
      <c s="6" r="C34" t="n">
        <v>10</v>
      </c>
    </row>
    <row spans="1:5" r="35">
      <c s="4" r="A35" t="s">
        <v>955</v>
      </c>
    </row>
    <row spans="1:5" r="36">
      <c s="3" r="A36" t="s">
        <v>938</v>
      </c>
    </row>
    <row spans="1:5" r="37">
      <c s="4" r="A37" t="s">
        <v>942</v>
      </c>
      <c s="6" r="B37" t="n">
        <v>66</v>
      </c>
      <c s="6" r="C37" t="n">
        <v>66</v>
      </c>
      <c s="6" r="E37" t="n">
        <v>66</v>
      </c>
    </row>
    <row spans="1:5" r="38">
      <c s="4" r="A38" t="s">
        <v>943</v>
      </c>
      <c s="6" r="B38" t="n">
        <v>0</v>
      </c>
      <c s="6" r="C38" t="n">
        <v>0</v>
      </c>
    </row>
    <row spans="1:5" r="39">
      <c s="4" r="A39" t="s">
        <v>944</v>
      </c>
      <c s="6" r="B39" t="n">
        <v>3</v>
      </c>
      <c s="6" r="C39" t="n">
        <v>2</v>
      </c>
    </row>
    <row spans="1:5" r="40">
      <c s="4" r="A40" t="s">
        <v>945</v>
      </c>
      <c s="6" r="B40" t="n">
        <v>63</v>
      </c>
      <c s="6" r="C40" t="n">
        <v>64</v>
      </c>
    </row>
    <row spans="1:5" r="41">
      <c s="4" r="A41" t="s">
        <v>956</v>
      </c>
    </row>
    <row spans="1:5" r="42">
      <c s="3" r="A42" t="s">
        <v>938</v>
      </c>
    </row>
    <row spans="1:5" r="43">
      <c s="4" r="A43" t="s">
        <v>942</v>
      </c>
      <c s="6" r="B43" t="n">
        <v>1263</v>
      </c>
      <c s="6" r="C43" t="n">
        <v>1269</v>
      </c>
      <c s="6" r="E43" t="n">
        <v>14</v>
      </c>
    </row>
    <row spans="1:5" r="44">
      <c s="4" r="A44" t="s">
        <v>943</v>
      </c>
      <c s="6" r="B44" t="n">
        <v>-6</v>
      </c>
      <c s="6" r="C44" t="n">
        <v>3</v>
      </c>
    </row>
    <row spans="1:5" r="45">
      <c s="4" r="A45" t="s">
        <v>944</v>
      </c>
      <c s="6" r="B45" t="n">
        <v>75</v>
      </c>
      <c s="6" r="C45" t="n">
        <v>26</v>
      </c>
    </row>
    <row spans="1:5" r="46">
      <c s="4" r="A46" t="s">
        <v>945</v>
      </c>
      <c s="6" r="B46" t="n">
        <v>1188</v>
      </c>
      <c s="6" r="C46" t="n">
        <v>1243</v>
      </c>
    </row>
    <row spans="1:5" r="47">
      <c s="4" r="A47" t="s">
        <v>957</v>
      </c>
    </row>
    <row spans="1:5" r="48">
      <c s="3" r="A48" t="s">
        <v>938</v>
      </c>
    </row>
    <row spans="1:5" r="49">
      <c s="4" r="A49" t="s">
        <v>942</v>
      </c>
      <c s="6" r="B49" t="n">
        <v>86</v>
      </c>
      <c s="6" r="C49" t="n">
        <v>86</v>
      </c>
      <c s="6" r="E49" t="n">
        <v>0</v>
      </c>
    </row>
    <row spans="1:5" r="50">
      <c s="4" r="A50" t="s">
        <v>943</v>
      </c>
      <c s="6" r="B50" t="n">
        <v>0</v>
      </c>
      <c s="6" r="C50" t="n">
        <v>0</v>
      </c>
    </row>
    <row spans="1:5" r="51">
      <c s="4" r="A51" t="s">
        <v>944</v>
      </c>
      <c s="6" r="B51" t="n">
        <v>5</v>
      </c>
      <c s="6" r="C51" t="n">
        <v>2</v>
      </c>
    </row>
    <row spans="1:5" r="52">
      <c s="4" r="A52" t="s">
        <v>945</v>
      </c>
      <c s="6" r="B52" t="n">
        <v>81</v>
      </c>
      <c s="6" r="C52" t="n">
        <v>84</v>
      </c>
    </row>
    <row spans="1:5" r="53">
      <c s="4" r="A53" t="s">
        <v>958</v>
      </c>
    </row>
    <row spans="1:5" r="54">
      <c s="3" r="A54" t="s">
        <v>938</v>
      </c>
    </row>
    <row spans="1:5" r="55">
      <c s="4" r="A55" t="s">
        <v>942</v>
      </c>
      <c s="6" r="B55" t="n">
        <v>6</v>
      </c>
      <c s="6" r="C55" t="n">
        <v>6</v>
      </c>
      <c s="7" r="E55" t="n">
        <v>6</v>
      </c>
    </row>
    <row spans="1:5" r="56">
      <c s="4" r="A56" t="s">
        <v>943</v>
      </c>
      <c s="6" r="B56" t="n">
        <v>0</v>
      </c>
      <c s="6" r="C56" t="n">
        <v>0</v>
      </c>
    </row>
    <row spans="1:5" r="57">
      <c s="4" r="A57" t="s">
        <v>944</v>
      </c>
      <c s="6" r="B57" t="n">
        <v>2</v>
      </c>
      <c s="6" r="C57" t="n">
        <v>2</v>
      </c>
    </row>
    <row spans="1:5" r="58">
      <c s="4" r="A58" t="s">
        <v>945</v>
      </c>
      <c s="6" r="B58" t="n">
        <v>4</v>
      </c>
      <c s="6" r="C58" t="n">
        <v>4</v>
      </c>
    </row>
    <row spans="1:5" r="59">
      <c s="4" r="A59" t="s">
        <v>959</v>
      </c>
    </row>
    <row spans="1:5" r="60">
      <c s="3" r="A60" t="s">
        <v>938</v>
      </c>
    </row>
    <row spans="1:5" r="61">
      <c s="4" r="A61" t="s">
        <v>960</v>
      </c>
      <c s="7" r="B61" t="n">
        <v>1</v>
      </c>
    </row>
    <row spans="1:5" r="62">
      <c s="4" r="A62" t="s">
        <v>699</v>
      </c>
    </row>
    <row spans="1:5" r="63">
      <c s="3" r="A63" t="s">
        <v>938</v>
      </c>
    </row>
    <row spans="1:5" r="64">
      <c s="4" r="A64" t="s">
        <v>961</v>
      </c>
      <c s="6" r="C64" t="n">
        <v>1178</v>
      </c>
    </row>
    <row spans="1:5" r="65">
      <c s="4" r="A65" t="s">
        <v>962</v>
      </c>
    </row>
    <row spans="1:5" r="66">
      <c s="3" r="A66" t="s">
        <v>938</v>
      </c>
    </row>
    <row spans="1:5" r="67">
      <c s="4" r="A67" t="s">
        <v>961</v>
      </c>
      <c s="6" r="C67" t="n">
        <v>0</v>
      </c>
    </row>
    <row spans="1:5" r="68">
      <c s="4" r="A68" t="s">
        <v>963</v>
      </c>
    </row>
    <row spans="1:5" r="69">
      <c s="3" r="A69" t="s">
        <v>938</v>
      </c>
    </row>
    <row spans="1:5" r="70">
      <c s="4" r="A70" t="s">
        <v>961</v>
      </c>
      <c s="6" r="C70" t="n">
        <v>0</v>
      </c>
    </row>
    <row spans="1:5" r="71">
      <c s="4" r="A71" t="s">
        <v>964</v>
      </c>
    </row>
    <row spans="1:5" r="72">
      <c s="3" r="A72" t="s">
        <v>938</v>
      </c>
    </row>
    <row spans="1:5" r="73">
      <c s="4" r="A73" t="s">
        <v>961</v>
      </c>
      <c s="6" r="C73" t="n">
        <v>0</v>
      </c>
    </row>
    <row spans="1:5" r="74">
      <c s="4" r="A74" t="s">
        <v>965</v>
      </c>
    </row>
    <row spans="1:5" r="75">
      <c s="3" r="A75" t="s">
        <v>938</v>
      </c>
    </row>
    <row spans="1:5" r="76">
      <c s="4" r="A76" t="s">
        <v>961</v>
      </c>
      <c s="6" r="C76" t="n">
        <v>0</v>
      </c>
    </row>
    <row spans="1:5" r="77">
      <c s="4" r="A77" t="s">
        <v>966</v>
      </c>
    </row>
    <row spans="1:5" r="78">
      <c s="3" r="A78" t="s">
        <v>938</v>
      </c>
    </row>
    <row spans="1:5" r="79">
      <c s="4" r="A79" t="s">
        <v>961</v>
      </c>
      <c s="6" r="C79" t="n">
        <v>1092</v>
      </c>
    </row>
    <row spans="1:5" r="80">
      <c s="4" r="A80" t="s">
        <v>967</v>
      </c>
    </row>
    <row spans="1:5" r="81">
      <c s="3" r="A81" t="s">
        <v>938</v>
      </c>
    </row>
    <row spans="1:5" r="82">
      <c s="4" r="A82" t="s">
        <v>961</v>
      </c>
      <c s="6" r="C82" t="n">
        <v>86</v>
      </c>
    </row>
    <row spans="1:5" r="83">
      <c s="4" r="A83" t="s">
        <v>708</v>
      </c>
      <c s="4" r="B83" t="s">
        <v>757</v>
      </c>
    </row>
    <row spans="1:5" r="84">
      <c s="4" r="A84" t="s">
        <v>968</v>
      </c>
    </row>
    <row spans="1:5" r="85">
      <c s="3" r="A85" t="s">
        <v>938</v>
      </c>
    </row>
    <row spans="1:5" r="86">
      <c s="4" r="A86" t="s">
        <v>961</v>
      </c>
      <c s="6" r="C86" t="n">
        <v>0</v>
      </c>
    </row>
    <row spans="1:5" r="87">
      <c s="4" r="A87" t="s">
        <v>204</v>
      </c>
    </row>
    <row spans="1:5" r="88">
      <c s="3" r="A88" t="s">
        <v>938</v>
      </c>
    </row>
    <row spans="1:5" r="89">
      <c s="4" r="A89" t="s">
        <v>961</v>
      </c>
      <c s="6" r="C89" t="n">
        <v>167</v>
      </c>
    </row>
    <row spans="1:5" r="90">
      <c s="4" r="A90" t="s">
        <v>969</v>
      </c>
    </row>
    <row spans="1:5" r="91">
      <c s="3" r="A91" t="s">
        <v>938</v>
      </c>
    </row>
    <row spans="1:5" r="92">
      <c s="4" r="A92" t="s">
        <v>961</v>
      </c>
      <c s="6" r="C92" t="n">
        <v>7</v>
      </c>
    </row>
    <row spans="1:5" r="93">
      <c s="4" r="A93" t="s">
        <v>970</v>
      </c>
    </row>
    <row spans="1:5" r="94">
      <c s="3" r="A94" t="s">
        <v>938</v>
      </c>
    </row>
    <row spans="1:5" r="95">
      <c s="4" r="A95" t="s">
        <v>961</v>
      </c>
      <c s="6" r="C95" t="n">
        <v>0</v>
      </c>
    </row>
    <row spans="1:5" r="96">
      <c s="4" r="A96" t="s">
        <v>971</v>
      </c>
    </row>
    <row spans="1:5" r="97">
      <c s="3" r="A97" t="s">
        <v>938</v>
      </c>
    </row>
    <row spans="1:5" r="98">
      <c s="4" r="A98" t="s">
        <v>961</v>
      </c>
      <c s="6" r="C98" t="n">
        <v>0</v>
      </c>
    </row>
    <row spans="1:5" r="99">
      <c s="4" r="A99" t="s">
        <v>972</v>
      </c>
    </row>
    <row spans="1:5" r="100">
      <c s="3" r="A100" t="s">
        <v>938</v>
      </c>
    </row>
    <row spans="1:5" r="101">
      <c s="4" r="A101" t="s">
        <v>961</v>
      </c>
      <c s="6" r="C101" t="n">
        <v>0</v>
      </c>
    </row>
    <row spans="1:5" r="102">
      <c s="4" r="A102" t="s">
        <v>973</v>
      </c>
    </row>
    <row spans="1:5" r="103">
      <c s="3" r="A103" t="s">
        <v>938</v>
      </c>
    </row>
    <row spans="1:5" r="104">
      <c s="4" r="A104" t="s">
        <v>961</v>
      </c>
      <c s="6" r="C104" t="n">
        <v>160</v>
      </c>
    </row>
    <row spans="1:5" r="105">
      <c s="4" r="A105" t="s">
        <v>974</v>
      </c>
    </row>
    <row spans="1:5" r="106">
      <c s="3" r="A106" t="s">
        <v>938</v>
      </c>
    </row>
    <row spans="1:5" r="107">
      <c s="4" r="A107" t="s">
        <v>961</v>
      </c>
      <c s="6" r="C107" t="n">
        <v>0</v>
      </c>
    </row>
    <row spans="1:5" r="108">
      <c s="4" r="A108" t="s">
        <v>975</v>
      </c>
    </row>
    <row spans="1:5" r="109">
      <c s="3" r="A109" t="s">
        <v>938</v>
      </c>
    </row>
    <row spans="1:5" r="110">
      <c s="4" r="A110" t="s">
        <v>961</v>
      </c>
      <c s="7" r="C110" t="n">
        <v>0</v>
      </c>
    </row>
    <row spans="1:5" r="111">
      <c s="4" r="A111" t="s">
        <v>976</v>
      </c>
    </row>
    <row spans="1:5" r="112">
      <c s="3" r="A112" t="s">
        <v>938</v>
      </c>
    </row>
    <row spans="1:5" r="113">
      <c s="4" r="A113" t="s">
        <v>977</v>
      </c>
      <c s="7" r="B113" t="n">
        <v>5</v>
      </c>
    </row>
    <row spans="1:5" r="114">
      <c s="4" r="A114" t="s">
        <v>869</v>
      </c>
    </row>
    <row spans="1:5" r="115">
      <c s="3" r="A115" t="s">
        <v>938</v>
      </c>
    </row>
    <row spans="1:5" r="116">
      <c s="4" r="A116" t="s">
        <v>977</v>
      </c>
      <c s="7" r="B116" t="n">
        <v>3</v>
      </c>
    </row>
    <row spans="1:5" r="117">
      <c s="4" r="A117" t="s">
        <v>950</v>
      </c>
      <c s="4" r="B117" t="s">
        <v>713</v>
      </c>
    </row>
    <row spans="1:5" r="118">
      <c s="4" r="A118" t="s">
        <v>978</v>
      </c>
    </row>
    <row spans="1:5" r="119">
      <c s="3" r="A119" t="s">
        <v>938</v>
      </c>
    </row>
    <row spans="1:5" r="120">
      <c s="4" r="A120" t="s">
        <v>977</v>
      </c>
      <c s="7" r="B120" t="n">
        <v>5</v>
      </c>
    </row>
    <row spans="1:5" r="121">
      <c r="A121" t="n"/>
    </row>
    <row spans="1:5" r="122">
      <c s="4" r="A122" t="s">
        <v>45</v>
      </c>
      <c s="4" r="B122" t="s">
        <v>71</v>
      </c>
    </row>
  </sheetData>
  <mergeCells count="5">
    <mergeCell ref="A1:A2"/>
    <mergeCell ref="B1:E1"/>
    <mergeCell ref="C2:D2"/>
    <mergeCell ref="A121:E121"/>
    <mergeCell ref="B122:E1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4"/>
    <col customWidth="1" max="5" min="5" width="24"/>
    <col customWidth="1" max="6" min="6" width="24"/>
    <col customWidth="1" max="7" min="7" width="23"/>
    <col customWidth="1" max="8" min="8" width="21"/>
    <col customWidth="1" max="9" min="9" width="4"/>
    <col customWidth="1" max="10" min="10" width="21"/>
    <col customWidth="1" max="11" min="11" width="4"/>
  </cols>
  <sheetData>
    <row spans="1:11" r="1">
      <c s="1" r="A1" t="s">
        <v>979</v>
      </c>
      <c s="2" r="C1" t="s">
        <v>34</v>
      </c>
      <c s="2" r="G1" t="s">
        <v>1</v>
      </c>
    </row>
    <row spans="1:11" r="2">
      <c s="2" r="C2" t="s">
        <v>980</v>
      </c>
      <c s="2" r="D2" t="s">
        <v>981</v>
      </c>
      <c s="2" r="E2" t="s">
        <v>982</v>
      </c>
      <c s="2" r="F2" t="s">
        <v>983</v>
      </c>
      <c s="2" r="G2" t="s">
        <v>487</v>
      </c>
      <c s="2" r="H2" t="s">
        <v>488</v>
      </c>
      <c s="2" r="I2" t="s">
        <v>39</v>
      </c>
      <c s="2" r="J2" t="s">
        <v>485</v>
      </c>
    </row>
    <row spans="1:11" r="3">
      <c s="3" r="A3" t="s">
        <v>984</v>
      </c>
      <c r="H3" t="n"/>
    </row>
    <row spans="1:11" r="4">
      <c s="4" r="A4" t="s">
        <v>627</v>
      </c>
      <c s="4" r="G4" t="s">
        <v>628</v>
      </c>
      <c r="H4" t="n"/>
    </row>
    <row spans="1:11" r="5">
      <c s="4" r="A5" t="s">
        <v>985</v>
      </c>
      <c s="9" r="C5" t="n">
        <v>0.215</v>
      </c>
      <c s="9" r="D5" t="n">
        <v>0.21</v>
      </c>
      <c s="10" r="E5" t="n">
        <v>0.2</v>
      </c>
      <c s="10" r="F5" t="n">
        <v>0.39</v>
      </c>
      <c r="H5" t="n"/>
    </row>
    <row spans="1:11" r="6">
      <c s="4" r="A6" t="s">
        <v>986</v>
      </c>
      <c s="7" r="C6" t="n">
        <v>0</v>
      </c>
      <c r="H6" t="n"/>
    </row>
    <row spans="1:11" r="7">
      <c s="4" r="A7" t="s">
        <v>630</v>
      </c>
      <c s="4" r="G7" t="s">
        <v>631</v>
      </c>
      <c r="H7" t="n"/>
    </row>
    <row spans="1:11" r="8">
      <c s="4" r="A8" t="s">
        <v>656</v>
      </c>
      <c s="4" r="B8" t="s">
        <v>90</v>
      </c>
      <c s="6" r="C8" t="n">
        <v>4559</v>
      </c>
      <c s="6" r="G8" t="n">
        <v>4559</v>
      </c>
      <c r="H8" t="n"/>
    </row>
    <row spans="1:11" r="9">
      <c s="4" r="A9" t="s">
        <v>223</v>
      </c>
      <c s="7" r="G9" t="n">
        <v>38</v>
      </c>
      <c s="7" r="H9" t="n">
        <v>290</v>
      </c>
      <c s="7" r="J9" t="n">
        <v>707</v>
      </c>
      <c s="4" r="K9" t="s">
        <v>39</v>
      </c>
    </row>
    <row spans="1:11" r="10">
      <c s="4" r="A10" t="s">
        <v>179</v>
      </c>
      <c r="H10" t="n"/>
      <c s="7" r="J10" t="n">
        <v>75</v>
      </c>
    </row>
    <row spans="1:11" r="11">
      <c s="4" r="A11" t="s">
        <v>987</v>
      </c>
      <c r="H11" t="n"/>
    </row>
    <row spans="1:11" r="12">
      <c s="3" r="A12" t="s">
        <v>984</v>
      </c>
      <c r="H12" t="n"/>
    </row>
    <row spans="1:11" r="13">
      <c s="4" r="A13" t="s">
        <v>722</v>
      </c>
      <c s="6" r="G13" t="n">
        <v>109</v>
      </c>
      <c r="H13" t="n"/>
    </row>
    <row spans="1:11" r="14">
      <c s="4" r="A14" t="s">
        <v>723</v>
      </c>
      <c s="7" r="C14" t="n">
        <v>32</v>
      </c>
      <c s="6" r="G14" t="n">
        <v>32</v>
      </c>
      <c r="H14" t="n"/>
    </row>
    <row spans="1:11" r="15">
      <c s="4" r="A15" t="s">
        <v>592</v>
      </c>
      <c r="H15" t="n"/>
    </row>
    <row spans="1:11" r="16">
      <c s="3" r="A16" t="s">
        <v>984</v>
      </c>
      <c r="H16" t="n"/>
    </row>
    <row spans="1:11" r="17">
      <c s="4" r="A17" t="s">
        <v>722</v>
      </c>
      <c s="7" r="G17" t="n">
        <v>113</v>
      </c>
      <c r="H17" t="n"/>
    </row>
    <row spans="1:11" r="18">
      <c s="4" r="A18" t="s">
        <v>500</v>
      </c>
      <c r="H18" t="n"/>
    </row>
    <row spans="1:11" r="19">
      <c s="3" r="A19" t="s">
        <v>984</v>
      </c>
      <c r="H19" t="n"/>
    </row>
    <row spans="1:11" r="20">
      <c s="4" r="A20" t="s">
        <v>656</v>
      </c>
      <c s="4" r="B20" t="s">
        <v>45</v>
      </c>
      <c s="6" r="C20" t="n">
        <v>1999</v>
      </c>
      <c s="6" r="G20" t="n">
        <v>1999</v>
      </c>
      <c r="H20" t="n"/>
    </row>
    <row spans="1:11" r="21">
      <c r="A21" t="n"/>
    </row>
    <row spans="1:11" r="22">
      <c s="4" r="A22" t="s">
        <v>45</v>
      </c>
      <c s="4" r="B22" t="s">
        <v>603</v>
      </c>
    </row>
    <row spans="1:11" r="23">
      <c s="4" r="A23" t="s">
        <v>36</v>
      </c>
      <c s="4" r="B23" t="s">
        <v>604</v>
      </c>
    </row>
    <row spans="1:11" r="24">
      <c s="4" r="A24" t="s">
        <v>39</v>
      </c>
      <c s="4" r="B24" t="s">
        <v>74</v>
      </c>
    </row>
  </sheetData>
  <mergeCells count="26">
    <mergeCell ref="A1:B2"/>
    <mergeCell ref="C1:F1"/>
    <mergeCell ref="G1:K1"/>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J21"/>
    <mergeCell ref="B22:J22"/>
    <mergeCell ref="B23:J23"/>
    <mergeCell ref="B24:J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s="1" r="A1" t="s">
        <v>988</v>
      </c>
      <c s="2" r="C1" t="s">
        <v>989</v>
      </c>
      <c s="2" r="D1" t="s">
        <v>2</v>
      </c>
      <c s="2" r="E1" t="s">
        <v>38</v>
      </c>
      <c s="2" r="G1" t="s">
        <v>990</v>
      </c>
    </row>
    <row spans="1:7" r="2">
      <c s="3" r="A2" t="s">
        <v>424</v>
      </c>
    </row>
    <row spans="1:7" r="3">
      <c s="4" r="A3" t="s">
        <v>120</v>
      </c>
      <c s="7" r="D3" t="n">
        <v>618</v>
      </c>
      <c s="7" r="E3" t="n">
        <v>337</v>
      </c>
      <c s="4" r="F3" t="s">
        <v>45</v>
      </c>
    </row>
    <row spans="1:7" r="4">
      <c s="4" r="A4" t="s">
        <v>275</v>
      </c>
      <c s="6" r="D4" t="n">
        <v>4885</v>
      </c>
      <c s="6" r="E4" t="n">
        <v>4996</v>
      </c>
    </row>
    <row spans="1:7" r="5">
      <c s="4" r="A5" t="s">
        <v>113</v>
      </c>
      <c s="6" r="D5" t="n">
        <v>241</v>
      </c>
      <c s="6" r="E5" t="n">
        <v>224</v>
      </c>
      <c s="4" r="F5" t="s">
        <v>45</v>
      </c>
    </row>
    <row spans="1:7" r="6">
      <c s="4" r="A6" t="s">
        <v>624</v>
      </c>
      <c s="4" r="B6" t="s">
        <v>36</v>
      </c>
      <c s="6" r="D6" t="n">
        <v>50</v>
      </c>
      <c s="6" r="E6" t="n">
        <v>58</v>
      </c>
    </row>
    <row spans="1:7" r="7">
      <c s="4" r="A7" t="s">
        <v>991</v>
      </c>
      <c s="6" r="D7" t="n">
        <v>4594</v>
      </c>
      <c s="6" r="E7" t="n">
        <v>4714</v>
      </c>
    </row>
    <row spans="1:7" r="8">
      <c s="4" r="A8" t="s">
        <v>761</v>
      </c>
    </row>
    <row spans="1:7" r="9">
      <c s="3" r="A9" t="s">
        <v>424</v>
      </c>
    </row>
    <row spans="1:7" r="10">
      <c s="4" r="A10" t="s">
        <v>992</v>
      </c>
      <c s="7" r="D10" t="n">
        <v>500</v>
      </c>
      <c s="6" r="E10" t="n">
        <v>500</v>
      </c>
    </row>
    <row spans="1:7" r="11">
      <c s="4" r="A11" t="s">
        <v>762</v>
      </c>
      <c s="4" r="B11" t="s">
        <v>39</v>
      </c>
      <c s="4" r="D11" t="s">
        <v>763</v>
      </c>
    </row>
    <row spans="1:7" r="12">
      <c s="4" r="A12" t="s">
        <v>993</v>
      </c>
    </row>
    <row spans="1:7" r="13">
      <c s="3" r="A13" t="s">
        <v>424</v>
      </c>
    </row>
    <row spans="1:7" r="14">
      <c s="4" r="A14" t="s">
        <v>120</v>
      </c>
      <c s="7" r="D14" t="n">
        <v>337</v>
      </c>
      <c s="6" r="E14" t="n">
        <v>337</v>
      </c>
    </row>
    <row spans="1:7" r="15">
      <c s="4" r="A15" t="s">
        <v>762</v>
      </c>
      <c s="4" r="B15" t="s">
        <v>39</v>
      </c>
      <c s="4" r="D15" t="s">
        <v>994</v>
      </c>
    </row>
    <row spans="1:7" r="16">
      <c s="4" r="A16" t="s">
        <v>995</v>
      </c>
    </row>
    <row spans="1:7" r="17">
      <c s="3" r="A17" t="s">
        <v>424</v>
      </c>
    </row>
    <row spans="1:7" r="18">
      <c s="4" r="A18" t="s">
        <v>120</v>
      </c>
      <c s="7" r="D18" t="n">
        <v>281</v>
      </c>
      <c s="6" r="E18" t="n">
        <v>0</v>
      </c>
    </row>
    <row spans="1:7" r="19">
      <c s="4" r="A19" t="s">
        <v>762</v>
      </c>
      <c s="4" r="B19" t="s">
        <v>39</v>
      </c>
      <c s="4" r="D19" t="s">
        <v>996</v>
      </c>
    </row>
    <row spans="1:7" r="20">
      <c s="4" r="A20" t="s">
        <v>997</v>
      </c>
    </row>
    <row spans="1:7" r="21">
      <c s="3" r="A21" t="s">
        <v>424</v>
      </c>
    </row>
    <row spans="1:7" r="22">
      <c s="4" r="A22" t="s">
        <v>275</v>
      </c>
      <c s="4" r="B22" t="s">
        <v>73</v>
      </c>
      <c s="7" r="D22" t="n">
        <v>306</v>
      </c>
      <c s="6" r="E22" t="n">
        <v>0</v>
      </c>
    </row>
    <row spans="1:7" r="23">
      <c s="4" r="A23" t="s">
        <v>998</v>
      </c>
      <c s="4" r="D23" t="s">
        <v>999</v>
      </c>
    </row>
    <row spans="1:7" r="24">
      <c s="4" r="A24" t="s">
        <v>854</v>
      </c>
      <c s="4" r="D24" t="s">
        <v>1000</v>
      </c>
    </row>
    <row spans="1:7" r="25">
      <c s="4" r="A25" t="s">
        <v>1001</v>
      </c>
    </row>
    <row spans="1:7" r="26">
      <c s="3" r="A26" t="s">
        <v>424</v>
      </c>
    </row>
    <row spans="1:7" r="27">
      <c s="4" r="A27" t="s">
        <v>275</v>
      </c>
      <c s="7" r="D27" t="n">
        <v>252</v>
      </c>
      <c s="6" r="E27" t="n">
        <v>261</v>
      </c>
    </row>
    <row spans="1:7" r="28">
      <c s="4" r="A28" t="s">
        <v>762</v>
      </c>
      <c s="4" r="B28" t="s">
        <v>39</v>
      </c>
      <c s="4" r="D28" t="s">
        <v>1002</v>
      </c>
    </row>
    <row spans="1:7" r="29">
      <c s="4" r="A29" t="s">
        <v>1003</v>
      </c>
    </row>
    <row spans="1:7" r="30">
      <c s="3" r="A30" t="s">
        <v>424</v>
      </c>
    </row>
    <row spans="1:7" r="31">
      <c s="4" r="A31" t="s">
        <v>275</v>
      </c>
      <c s="7" r="D31" t="n">
        <v>198</v>
      </c>
      <c s="6" r="E31" t="n">
        <v>205</v>
      </c>
    </row>
    <row spans="1:7" r="32">
      <c s="4" r="A32" t="s">
        <v>762</v>
      </c>
      <c s="4" r="B32" t="s">
        <v>39</v>
      </c>
      <c s="4" r="D32" t="s">
        <v>1004</v>
      </c>
    </row>
    <row spans="1:7" r="33">
      <c s="4" r="A33" t="s">
        <v>1005</v>
      </c>
    </row>
    <row spans="1:7" r="34">
      <c s="3" r="A34" t="s">
        <v>424</v>
      </c>
    </row>
    <row spans="1:7" r="35">
      <c s="4" r="A35" t="s">
        <v>275</v>
      </c>
      <c s="7" r="D35" t="n">
        <v>206</v>
      </c>
      <c s="6" r="E35" t="n">
        <v>212</v>
      </c>
    </row>
    <row spans="1:7" r="36">
      <c s="4" r="A36" t="s">
        <v>762</v>
      </c>
      <c s="4" r="B36" t="s">
        <v>39</v>
      </c>
      <c s="4" r="D36" t="s">
        <v>1006</v>
      </c>
    </row>
    <row spans="1:7" r="37">
      <c s="4" r="A37" t="s">
        <v>1007</v>
      </c>
    </row>
    <row spans="1:7" r="38">
      <c s="3" r="A38" t="s">
        <v>424</v>
      </c>
    </row>
    <row spans="1:7" r="39">
      <c s="4" r="A39" t="s">
        <v>275</v>
      </c>
      <c s="7" r="D39" t="n">
        <v>133</v>
      </c>
      <c s="6" r="E39" t="n">
        <v>138</v>
      </c>
    </row>
    <row spans="1:7" r="40">
      <c s="4" r="A40" t="s">
        <v>762</v>
      </c>
      <c s="4" r="B40" t="s">
        <v>39</v>
      </c>
      <c s="4" r="D40" t="s">
        <v>1008</v>
      </c>
    </row>
    <row spans="1:7" r="41">
      <c s="4" r="A41" t="s">
        <v>1009</v>
      </c>
    </row>
    <row spans="1:7" r="42">
      <c s="3" r="A42" t="s">
        <v>424</v>
      </c>
    </row>
    <row spans="1:7" r="43">
      <c s="4" r="A43" t="s">
        <v>275</v>
      </c>
      <c s="7" r="D43" t="n">
        <v>213</v>
      </c>
      <c s="6" r="E43" t="n">
        <v>220</v>
      </c>
    </row>
    <row spans="1:7" r="44">
      <c s="4" r="A44" t="s">
        <v>762</v>
      </c>
      <c s="4" r="B44" t="s">
        <v>39</v>
      </c>
      <c s="4" r="D44" t="s">
        <v>1010</v>
      </c>
    </row>
    <row spans="1:7" r="45">
      <c s="4" r="A45" t="s">
        <v>1011</v>
      </c>
    </row>
    <row spans="1:7" r="46">
      <c s="3" r="A46" t="s">
        <v>424</v>
      </c>
    </row>
    <row spans="1:7" r="47">
      <c s="4" r="A47" t="s">
        <v>275</v>
      </c>
      <c s="7" r="D47" t="n">
        <v>0</v>
      </c>
      <c s="6" r="E47" t="n">
        <v>300</v>
      </c>
    </row>
    <row spans="1:7" r="48">
      <c s="4" r="A48" t="s">
        <v>998</v>
      </c>
      <c s="4" r="D48" t="s">
        <v>1012</v>
      </c>
    </row>
    <row spans="1:7" r="49">
      <c s="4" r="A49" t="s">
        <v>854</v>
      </c>
      <c s="4" r="D49" t="s">
        <v>1013</v>
      </c>
    </row>
    <row spans="1:7" r="50">
      <c s="4" r="A50" t="s">
        <v>1014</v>
      </c>
    </row>
    <row spans="1:7" r="51">
      <c s="3" r="A51" t="s">
        <v>424</v>
      </c>
    </row>
    <row spans="1:7" r="52">
      <c s="4" r="A52" t="s">
        <v>275</v>
      </c>
      <c s="7" r="D52" t="n">
        <v>0</v>
      </c>
      <c s="6" r="E52" t="n">
        <v>191</v>
      </c>
    </row>
    <row spans="1:7" r="53">
      <c s="4" r="A53" t="s">
        <v>998</v>
      </c>
      <c s="4" r="D53" t="s">
        <v>1012</v>
      </c>
    </row>
    <row spans="1:7" r="54">
      <c s="4" r="A54" t="s">
        <v>854</v>
      </c>
      <c s="4" r="D54" t="s">
        <v>1013</v>
      </c>
    </row>
    <row spans="1:7" r="55">
      <c s="4" r="A55" t="s">
        <v>1015</v>
      </c>
    </row>
    <row spans="1:7" r="56">
      <c s="3" r="A56" t="s">
        <v>424</v>
      </c>
    </row>
    <row spans="1:7" r="57">
      <c s="4" r="A57" t="s">
        <v>275</v>
      </c>
      <c s="6" r="E57" t="n">
        <v>34</v>
      </c>
    </row>
    <row spans="1:7" r="58">
      <c s="4" r="A58" t="s">
        <v>762</v>
      </c>
      <c s="4" r="B58" t="s">
        <v>39</v>
      </c>
      <c s="4" r="D58" t="s">
        <v>1016</v>
      </c>
    </row>
    <row spans="1:7" r="59">
      <c s="4" r="A59" t="s">
        <v>1017</v>
      </c>
    </row>
    <row spans="1:7" r="60">
      <c s="3" r="A60" t="s">
        <v>424</v>
      </c>
    </row>
    <row spans="1:7" r="61">
      <c s="4" r="A61" t="s">
        <v>275</v>
      </c>
      <c s="6" r="E61" t="n">
        <v>20</v>
      </c>
    </row>
    <row spans="1:7" r="62">
      <c s="4" r="A62" t="s">
        <v>998</v>
      </c>
      <c s="4" r="D62" t="s">
        <v>1012</v>
      </c>
    </row>
    <row spans="1:7" r="63">
      <c s="4" r="A63" t="s">
        <v>854</v>
      </c>
      <c s="4" r="D63" t="s">
        <v>1018</v>
      </c>
    </row>
    <row spans="1:7" r="64">
      <c s="4" r="A64" t="s">
        <v>1019</v>
      </c>
    </row>
    <row spans="1:7" r="65">
      <c s="3" r="A65" t="s">
        <v>424</v>
      </c>
    </row>
    <row spans="1:7" r="66">
      <c s="4" r="A66" t="s">
        <v>275</v>
      </c>
      <c s="7" r="D66" t="n">
        <v>485</v>
      </c>
      <c s="6" r="E66" t="n">
        <v>506</v>
      </c>
    </row>
    <row spans="1:7" r="67">
      <c s="4" r="A67" t="s">
        <v>1020</v>
      </c>
    </row>
    <row spans="1:7" r="68">
      <c s="3" r="A68" t="s">
        <v>424</v>
      </c>
    </row>
    <row spans="1:7" r="69">
      <c s="4" r="A69" t="s">
        <v>998</v>
      </c>
      <c s="4" r="C69" t="s">
        <v>1021</v>
      </c>
    </row>
    <row spans="1:7" r="70">
      <c s="4" r="A70" t="s">
        <v>854</v>
      </c>
      <c s="4" r="C70" t="s">
        <v>1022</v>
      </c>
    </row>
    <row spans="1:7" r="71">
      <c s="4" r="A71" t="s">
        <v>1023</v>
      </c>
    </row>
    <row spans="1:7" r="72">
      <c s="3" r="A72" t="s">
        <v>424</v>
      </c>
    </row>
    <row spans="1:7" r="73">
      <c s="4" r="A73" t="s">
        <v>275</v>
      </c>
      <c s="6" r="D73" t="n">
        <v>418</v>
      </c>
      <c s="6" r="E73" t="n">
        <v>464</v>
      </c>
    </row>
    <row spans="1:7" r="74">
      <c s="4" r="A74" t="s">
        <v>1024</v>
      </c>
    </row>
    <row spans="1:7" r="75">
      <c s="3" r="A75" t="s">
        <v>424</v>
      </c>
    </row>
    <row spans="1:7" r="76">
      <c s="4" r="A76" t="s">
        <v>275</v>
      </c>
      <c s="7" r="D76" t="n">
        <v>351</v>
      </c>
      <c s="6" r="E76" t="n">
        <v>391</v>
      </c>
    </row>
    <row spans="1:7" r="77">
      <c s="4" r="A77" t="s">
        <v>998</v>
      </c>
      <c s="4" r="D77" t="s">
        <v>999</v>
      </c>
    </row>
    <row spans="1:7" r="78">
      <c s="4" r="A78" t="s">
        <v>854</v>
      </c>
      <c s="4" r="D78" t="s">
        <v>1022</v>
      </c>
    </row>
    <row spans="1:7" r="79">
      <c s="4" r="A79" t="s">
        <v>1025</v>
      </c>
    </row>
    <row spans="1:7" r="80">
      <c s="3" r="A80" t="s">
        <v>424</v>
      </c>
    </row>
    <row spans="1:7" r="81">
      <c s="4" r="A81" t="s">
        <v>275</v>
      </c>
      <c s="7" r="D81" t="n">
        <v>181</v>
      </c>
      <c s="6" r="E81" t="n">
        <v>192</v>
      </c>
    </row>
    <row spans="1:7" r="82">
      <c s="4" r="A82" t="s">
        <v>998</v>
      </c>
      <c s="4" r="D82" t="s">
        <v>1026</v>
      </c>
    </row>
    <row spans="1:7" r="83">
      <c s="4" r="A83" t="s">
        <v>854</v>
      </c>
      <c s="4" r="D83" t="s">
        <v>1022</v>
      </c>
    </row>
    <row spans="1:7" r="84">
      <c s="4" r="A84" t="s">
        <v>1027</v>
      </c>
    </row>
    <row spans="1:7" r="85">
      <c s="3" r="A85" t="s">
        <v>424</v>
      </c>
    </row>
    <row spans="1:7" r="86">
      <c s="4" r="A86" t="s">
        <v>275</v>
      </c>
      <c s="7" r="D86" t="n">
        <v>108</v>
      </c>
      <c s="6" r="E86" t="n">
        <v>121</v>
      </c>
    </row>
    <row spans="1:7" r="87">
      <c s="4" r="A87" t="s">
        <v>1028</v>
      </c>
    </row>
    <row spans="1:7" r="88">
      <c s="3" r="A88" t="s">
        <v>424</v>
      </c>
    </row>
    <row spans="1:7" r="89">
      <c s="4" r="A89" t="s">
        <v>275</v>
      </c>
      <c s="7" r="D89" t="n">
        <v>104</v>
      </c>
      <c s="6" r="E89" t="n">
        <v>108</v>
      </c>
    </row>
    <row spans="1:7" r="90">
      <c s="4" r="A90" t="s">
        <v>998</v>
      </c>
      <c s="4" r="D90" t="s">
        <v>1026</v>
      </c>
    </row>
    <row spans="1:7" r="91">
      <c s="4" r="A91" t="s">
        <v>854</v>
      </c>
      <c s="4" r="D91" t="s">
        <v>820</v>
      </c>
    </row>
    <row spans="1:7" r="92">
      <c s="4" r="A92" t="s">
        <v>1029</v>
      </c>
    </row>
    <row spans="1:7" r="93">
      <c s="3" r="A93" t="s">
        <v>424</v>
      </c>
    </row>
    <row spans="1:7" r="94">
      <c s="4" r="A94" t="s">
        <v>275</v>
      </c>
      <c s="7" r="D94" t="n">
        <v>62</v>
      </c>
      <c s="7" r="E94" t="n">
        <v>65</v>
      </c>
    </row>
    <row spans="1:7" r="95">
      <c s="4" r="A95" t="s">
        <v>998</v>
      </c>
      <c s="4" r="D95" t="s">
        <v>1026</v>
      </c>
    </row>
    <row spans="1:7" r="96">
      <c s="4" r="A96" t="s">
        <v>854</v>
      </c>
      <c s="4" r="D96" t="s">
        <v>1022</v>
      </c>
      <c s="4" r="E96" t="s">
        <v>1030</v>
      </c>
    </row>
    <row spans="1:7" r="97">
      <c s="4" r="A97" t="s">
        <v>1031</v>
      </c>
    </row>
    <row spans="1:7" r="98">
      <c s="3" r="A98" t="s">
        <v>424</v>
      </c>
    </row>
    <row spans="1:7" r="99">
      <c s="4" r="A99" t="s">
        <v>998</v>
      </c>
      <c s="4" r="D99" t="s">
        <v>1026</v>
      </c>
    </row>
    <row spans="1:7" r="100">
      <c s="4" r="A100" t="s">
        <v>854</v>
      </c>
      <c s="4" r="D100" t="s">
        <v>1032</v>
      </c>
      <c s="4" r="E100" t="s">
        <v>1030</v>
      </c>
    </row>
    <row spans="1:7" r="101">
      <c s="4" r="A101" t="s">
        <v>1033</v>
      </c>
    </row>
    <row spans="1:7" r="102">
      <c s="3" r="A102" t="s">
        <v>424</v>
      </c>
    </row>
    <row spans="1:7" r="103">
      <c s="4" r="A103" t="s">
        <v>275</v>
      </c>
      <c s="7" r="D103" t="n">
        <v>60</v>
      </c>
      <c s="7" r="E103" t="n">
        <v>63</v>
      </c>
    </row>
    <row spans="1:7" r="104">
      <c s="4" r="A104" t="s">
        <v>1034</v>
      </c>
    </row>
    <row spans="1:7" r="105">
      <c s="3" r="A105" t="s">
        <v>424</v>
      </c>
    </row>
    <row spans="1:7" r="106">
      <c s="4" r="A106" t="s">
        <v>275</v>
      </c>
      <c s="6" r="D106" t="n">
        <v>52</v>
      </c>
      <c s="6" r="E106" t="n">
        <v>55</v>
      </c>
    </row>
    <row spans="1:7" r="107">
      <c s="4" r="A107" t="s">
        <v>1035</v>
      </c>
    </row>
    <row spans="1:7" r="108">
      <c s="3" r="A108" t="s">
        <v>424</v>
      </c>
    </row>
    <row spans="1:7" r="109">
      <c s="4" r="A109" t="s">
        <v>275</v>
      </c>
      <c s="7" r="D109" t="n">
        <v>46</v>
      </c>
      <c s="6" r="E109" t="n">
        <v>46</v>
      </c>
    </row>
    <row spans="1:7" r="110">
      <c s="4" r="A110" t="s">
        <v>998</v>
      </c>
      <c s="4" r="D110" t="s">
        <v>1026</v>
      </c>
    </row>
    <row spans="1:7" r="111">
      <c s="4" r="A111" t="s">
        <v>854</v>
      </c>
      <c s="4" r="D111" t="s">
        <v>1036</v>
      </c>
    </row>
    <row spans="1:7" r="112">
      <c s="4" r="A112" t="s">
        <v>1037</v>
      </c>
    </row>
    <row spans="1:7" r="113">
      <c s="3" r="A113" t="s">
        <v>424</v>
      </c>
    </row>
    <row spans="1:7" r="114">
      <c s="4" r="A114" t="s">
        <v>275</v>
      </c>
      <c s="7" r="D114" t="n">
        <v>2</v>
      </c>
      <c s="6" r="E114" t="n">
        <v>3</v>
      </c>
    </row>
    <row spans="1:7" r="115">
      <c s="4" r="A115" t="s">
        <v>1038</v>
      </c>
    </row>
    <row spans="1:7" r="116">
      <c s="3" r="A116" t="s">
        <v>424</v>
      </c>
    </row>
    <row spans="1:7" r="117">
      <c s="4" r="A117" t="s">
        <v>275</v>
      </c>
      <c s="7" r="D117" t="n">
        <v>40</v>
      </c>
      <c s="6" r="E117" t="n">
        <v>42</v>
      </c>
    </row>
    <row spans="1:7" r="118">
      <c s="4" r="A118" t="s">
        <v>998</v>
      </c>
      <c s="4" r="D118" t="s">
        <v>1026</v>
      </c>
    </row>
    <row spans="1:7" r="119">
      <c s="4" r="A119" t="s">
        <v>854</v>
      </c>
      <c s="4" r="D119" t="s">
        <v>1022</v>
      </c>
    </row>
    <row spans="1:7" r="120">
      <c s="4" r="A120" t="s">
        <v>1039</v>
      </c>
    </row>
    <row spans="1:7" r="121">
      <c s="3" r="A121" t="s">
        <v>424</v>
      </c>
    </row>
    <row spans="1:7" r="122">
      <c s="4" r="A122" t="s">
        <v>998</v>
      </c>
      <c s="4" r="D122" t="s">
        <v>1040</v>
      </c>
    </row>
    <row spans="1:7" r="123">
      <c s="4" r="A123" t="s">
        <v>1041</v>
      </c>
    </row>
    <row spans="1:7" r="124">
      <c s="3" r="A124" t="s">
        <v>424</v>
      </c>
    </row>
    <row spans="1:7" r="125">
      <c s="4" r="A125" t="s">
        <v>275</v>
      </c>
      <c s="7" r="D125" t="n">
        <v>33</v>
      </c>
      <c s="7" r="E125" t="n">
        <v>35</v>
      </c>
    </row>
    <row spans="1:7" r="126">
      <c s="4" r="A126" t="s">
        <v>854</v>
      </c>
      <c s="4" r="D126" t="s">
        <v>1013</v>
      </c>
      <c s="4" r="E126" t="s">
        <v>1030</v>
      </c>
    </row>
    <row spans="1:7" r="127">
      <c s="4" r="A127" t="s">
        <v>1042</v>
      </c>
    </row>
    <row spans="1:7" r="128">
      <c s="3" r="A128" t="s">
        <v>424</v>
      </c>
    </row>
    <row spans="1:7" r="129">
      <c s="4" r="A129" t="s">
        <v>275</v>
      </c>
      <c s="7" r="D129" t="n">
        <v>21</v>
      </c>
      <c s="7" r="E129" t="n">
        <v>22</v>
      </c>
    </row>
    <row spans="1:7" r="130">
      <c s="4" r="A130" t="s">
        <v>998</v>
      </c>
      <c s="4" r="D130" t="s">
        <v>1026</v>
      </c>
    </row>
    <row spans="1:7" r="131">
      <c s="4" r="A131" t="s">
        <v>854</v>
      </c>
      <c s="4" r="D131" t="s">
        <v>1022</v>
      </c>
    </row>
    <row spans="1:7" r="132">
      <c s="4" r="A132" t="s">
        <v>1043</v>
      </c>
    </row>
    <row spans="1:7" r="133">
      <c s="3" r="A133" t="s">
        <v>424</v>
      </c>
    </row>
    <row spans="1:7" r="134">
      <c s="4" r="A134" t="s">
        <v>275</v>
      </c>
      <c s="7" r="D134" t="n">
        <v>29</v>
      </c>
      <c s="6" r="E134" t="n">
        <v>31</v>
      </c>
    </row>
    <row spans="1:7" r="135">
      <c s="4" r="A135" t="s">
        <v>762</v>
      </c>
      <c s="4" r="B135" t="s">
        <v>39</v>
      </c>
      <c s="4" r="D135" t="s">
        <v>1044</v>
      </c>
    </row>
    <row spans="1:7" r="136">
      <c s="4" r="A136" t="s">
        <v>1045</v>
      </c>
    </row>
    <row spans="1:7" r="137">
      <c s="3" r="A137" t="s">
        <v>424</v>
      </c>
    </row>
    <row spans="1:7" r="138">
      <c s="4" r="A138" t="s">
        <v>275</v>
      </c>
      <c s="7" r="D138" t="n">
        <v>189</v>
      </c>
      <c s="6" r="E138" t="n">
        <v>196</v>
      </c>
      <c s="7" r="G138" t="n">
        <v>200</v>
      </c>
    </row>
    <row spans="1:7" r="139">
      <c s="4" r="A139" t="s">
        <v>1046</v>
      </c>
    </row>
    <row spans="1:7" r="140">
      <c s="3" r="A140" t="s">
        <v>424</v>
      </c>
    </row>
    <row spans="1:7" r="141">
      <c s="4" r="A141" t="s">
        <v>275</v>
      </c>
      <c s="7" r="D141" t="n">
        <v>3461</v>
      </c>
      <c s="7" r="E141" t="n">
        <v>4159</v>
      </c>
    </row>
    <row spans="1:7" r="142">
      <c s="4" r="A142" t="s">
        <v>1047</v>
      </c>
    </row>
    <row spans="1:7" r="143">
      <c s="3" r="A143" t="s">
        <v>424</v>
      </c>
    </row>
    <row spans="1:7" r="144">
      <c s="4" r="A144" t="s">
        <v>998</v>
      </c>
      <c s="4" r="C144" t="s">
        <v>1021</v>
      </c>
    </row>
    <row spans="1:7" r="145">
      <c s="4" r="A145" t="s">
        <v>854</v>
      </c>
      <c s="4" r="C145" t="s">
        <v>1048</v>
      </c>
    </row>
    <row spans="1:7" r="146">
      <c s="4" r="A146" t="s">
        <v>1049</v>
      </c>
    </row>
    <row spans="1:7" r="147">
      <c s="3" r="A147" t="s">
        <v>424</v>
      </c>
    </row>
    <row spans="1:7" r="148">
      <c s="4" r="A148" t="s">
        <v>854</v>
      </c>
      <c s="4" r="D148" t="s">
        <v>1032</v>
      </c>
      <c s="4" r="E148" t="s">
        <v>1030</v>
      </c>
    </row>
    <row spans="1:7" r="149">
      <c s="4" r="A149" t="s">
        <v>1050</v>
      </c>
    </row>
    <row spans="1:7" r="150">
      <c s="3" r="A150" t="s">
        <v>424</v>
      </c>
    </row>
    <row spans="1:7" r="151">
      <c s="4" r="A151" t="s">
        <v>998</v>
      </c>
      <c s="4" r="D151" t="s">
        <v>1026</v>
      </c>
    </row>
    <row spans="1:7" r="152">
      <c s="4" r="A152" t="s">
        <v>854</v>
      </c>
      <c s="4" r="D152" t="s">
        <v>820</v>
      </c>
      <c s="4" r="E152" t="s">
        <v>1030</v>
      </c>
    </row>
    <row spans="1:7" r="153">
      <c s="4" r="A153" t="s">
        <v>1051</v>
      </c>
    </row>
    <row spans="1:7" r="154">
      <c s="3" r="A154" t="s">
        <v>424</v>
      </c>
    </row>
    <row spans="1:7" r="155">
      <c s="4" r="A155" t="s">
        <v>275</v>
      </c>
      <c s="7" r="D155" t="n">
        <v>154</v>
      </c>
      <c s="7" r="E155" t="n">
        <v>163</v>
      </c>
    </row>
    <row spans="1:7" r="156">
      <c s="4" r="A156" t="s">
        <v>998</v>
      </c>
      <c s="4" r="D156" t="s">
        <v>1026</v>
      </c>
    </row>
    <row spans="1:7" r="157">
      <c s="4" r="A157" t="s">
        <v>1052</v>
      </c>
    </row>
    <row spans="1:7" r="158">
      <c s="3" r="A158" t="s">
        <v>424</v>
      </c>
    </row>
    <row spans="1:7" r="159">
      <c s="4" r="A159" t="s">
        <v>762</v>
      </c>
      <c s="4" r="D159" t="s">
        <v>1053</v>
      </c>
    </row>
    <row spans="1:7" r="160">
      <c s="4" r="A160" t="s">
        <v>1054</v>
      </c>
    </row>
    <row spans="1:7" r="161">
      <c s="3" r="A161" t="s">
        <v>424</v>
      </c>
    </row>
    <row spans="1:7" r="162">
      <c s="4" r="A162" t="s">
        <v>762</v>
      </c>
      <c s="4" r="D162" t="s">
        <v>1055</v>
      </c>
    </row>
    <row spans="1:7" r="163">
      <c s="4" r="A163" t="s">
        <v>1056</v>
      </c>
    </row>
    <row spans="1:7" r="164">
      <c s="3" r="A164" t="s">
        <v>424</v>
      </c>
    </row>
    <row spans="1:7" r="165">
      <c s="4" r="A165" t="s">
        <v>275</v>
      </c>
      <c s="7" r="D165" t="n">
        <v>72</v>
      </c>
      <c s="7" r="E165" t="n">
        <v>75</v>
      </c>
    </row>
    <row spans="1:7" r="166">
      <c s="4" r="A166" t="s">
        <v>998</v>
      </c>
      <c s="4" r="D166" t="s">
        <v>1026</v>
      </c>
    </row>
    <row spans="1:7" r="167">
      <c s="4" r="A167" t="s">
        <v>854</v>
      </c>
      <c s="4" r="D167" t="s">
        <v>1057</v>
      </c>
    </row>
    <row spans="1:7" r="168">
      <c s="4" r="A168" t="s">
        <v>1058</v>
      </c>
    </row>
    <row spans="1:7" r="169">
      <c s="3" r="A169" t="s">
        <v>424</v>
      </c>
    </row>
    <row spans="1:7" r="170">
      <c s="4" r="A170" t="s">
        <v>854</v>
      </c>
      <c s="4" r="D170" t="s">
        <v>1059</v>
      </c>
    </row>
    <row spans="1:7" r="171">
      <c s="4" r="A171" t="s">
        <v>1060</v>
      </c>
    </row>
    <row spans="1:7" r="172">
      <c s="3" r="A172" t="s">
        <v>424</v>
      </c>
    </row>
    <row spans="1:7" r="173">
      <c s="4" r="A173" t="s">
        <v>998</v>
      </c>
      <c s="4" r="D173" t="s">
        <v>1026</v>
      </c>
    </row>
    <row spans="1:7" r="174">
      <c s="4" r="A174" t="s">
        <v>854</v>
      </c>
      <c s="4" r="D174" t="s">
        <v>1057</v>
      </c>
    </row>
    <row spans="1:7" r="175">
      <c s="4" r="A175" t="s">
        <v>1061</v>
      </c>
    </row>
    <row spans="1:7" r="176">
      <c s="3" r="A176" t="s">
        <v>424</v>
      </c>
    </row>
    <row spans="1:7" r="177">
      <c s="4" r="A177" t="s">
        <v>762</v>
      </c>
      <c s="4" r="D177" t="s">
        <v>1062</v>
      </c>
    </row>
    <row spans="1:7" r="178">
      <c s="4" r="A178" t="s">
        <v>1063</v>
      </c>
    </row>
    <row spans="1:7" r="179">
      <c s="3" r="A179" t="s">
        <v>424</v>
      </c>
    </row>
    <row spans="1:7" r="180">
      <c s="4" r="A180" t="s">
        <v>1064</v>
      </c>
      <c s="4" r="B180" t="s">
        <v>73</v>
      </c>
      <c s="7" r="D180" t="n">
        <v>56</v>
      </c>
    </row>
    <row spans="1:7" r="181">
      <c s="4" r="A181" t="s">
        <v>1065</v>
      </c>
    </row>
    <row spans="1:7" r="182">
      <c s="3" r="A182" t="s">
        <v>424</v>
      </c>
    </row>
    <row spans="1:7" r="183">
      <c s="4" r="A183" t="s">
        <v>1064</v>
      </c>
      <c s="6" r="D183" t="n">
        <v>16</v>
      </c>
    </row>
    <row spans="1:7" r="184">
      <c s="4" r="A184" t="s">
        <v>1066</v>
      </c>
    </row>
    <row spans="1:7" r="185">
      <c s="3" r="A185" t="s">
        <v>424</v>
      </c>
    </row>
    <row spans="1:7" r="186">
      <c s="4" r="A186" t="s">
        <v>1064</v>
      </c>
      <c s="6" r="D186" t="n">
        <v>28</v>
      </c>
    </row>
    <row spans="1:7" r="187">
      <c s="4" r="A187" t="s">
        <v>1067</v>
      </c>
    </row>
    <row spans="1:7" r="188">
      <c s="3" r="A188" t="s">
        <v>424</v>
      </c>
    </row>
    <row spans="1:7" r="189">
      <c s="4" r="A189" t="s">
        <v>1064</v>
      </c>
      <c s="6" r="D189" t="n">
        <v>28</v>
      </c>
    </row>
    <row spans="1:7" r="190">
      <c s="4" r="A190" t="s">
        <v>1068</v>
      </c>
    </row>
    <row spans="1:7" r="191">
      <c s="3" r="A191" t="s">
        <v>424</v>
      </c>
    </row>
    <row spans="1:7" r="192">
      <c s="4" r="A192" t="s">
        <v>1064</v>
      </c>
      <c s="6" r="D192" t="n">
        <v>19</v>
      </c>
    </row>
    <row spans="1:7" r="193">
      <c s="4" r="A193" t="s">
        <v>1069</v>
      </c>
    </row>
    <row spans="1:7" r="194">
      <c s="3" r="A194" t="s">
        <v>424</v>
      </c>
    </row>
    <row spans="1:7" r="195">
      <c s="4" r="A195" t="s">
        <v>1064</v>
      </c>
      <c s="6" r="D195" t="n">
        <v>31</v>
      </c>
    </row>
    <row spans="1:7" r="196">
      <c s="4" r="A196" t="s">
        <v>1070</v>
      </c>
    </row>
    <row spans="1:7" r="197">
      <c s="3" r="A197" t="s">
        <v>424</v>
      </c>
    </row>
    <row spans="1:7" r="198">
      <c s="4" r="A198" t="s">
        <v>1064</v>
      </c>
      <c s="6" r="D198" t="n">
        <v>0</v>
      </c>
    </row>
    <row spans="1:7" r="199">
      <c s="4" r="A199" t="s">
        <v>1071</v>
      </c>
    </row>
    <row spans="1:7" r="200">
      <c s="3" r="A200" t="s">
        <v>424</v>
      </c>
    </row>
    <row spans="1:7" r="201">
      <c s="4" r="A201" t="s">
        <v>1064</v>
      </c>
      <c s="6" r="D201" t="n">
        <v>0</v>
      </c>
    </row>
    <row spans="1:7" r="202">
      <c s="4" r="A202" t="s">
        <v>1072</v>
      </c>
    </row>
    <row spans="1:7" r="203">
      <c s="3" r="A203" t="s">
        <v>424</v>
      </c>
    </row>
    <row spans="1:7" r="204">
      <c s="4" r="A204" t="s">
        <v>1064</v>
      </c>
      <c s="6" r="D204" t="n">
        <v>0</v>
      </c>
    </row>
    <row spans="1:7" r="205">
      <c s="4" r="A205" t="s">
        <v>1073</v>
      </c>
    </row>
    <row spans="1:7" r="206">
      <c s="3" r="A206" t="s">
        <v>424</v>
      </c>
    </row>
    <row spans="1:7" r="207">
      <c s="4" r="A207" t="s">
        <v>1064</v>
      </c>
      <c s="6" r="D207" t="n">
        <v>0</v>
      </c>
    </row>
    <row spans="1:7" r="208">
      <c s="4" r="A208" t="s">
        <v>1074</v>
      </c>
    </row>
    <row spans="1:7" r="209">
      <c s="3" r="A209" t="s">
        <v>424</v>
      </c>
    </row>
    <row spans="1:7" r="210">
      <c s="4" r="A210" t="s">
        <v>1064</v>
      </c>
      <c s="6" r="D210" t="n">
        <v>82</v>
      </c>
    </row>
    <row spans="1:7" r="211">
      <c s="4" r="A211" t="s">
        <v>1075</v>
      </c>
    </row>
    <row spans="1:7" r="212">
      <c s="3" r="A212" t="s">
        <v>424</v>
      </c>
    </row>
    <row spans="1:7" r="213">
      <c s="4" r="A213" t="s">
        <v>1064</v>
      </c>
      <c s="6" r="D213" t="n">
        <v>22</v>
      </c>
    </row>
    <row spans="1:7" r="214">
      <c s="4" r="A214" t="s">
        <v>1076</v>
      </c>
    </row>
    <row spans="1:7" r="215">
      <c s="3" r="A215" t="s">
        <v>424</v>
      </c>
    </row>
    <row spans="1:7" r="216">
      <c s="4" r="A216" t="s">
        <v>1064</v>
      </c>
      <c s="6" r="D216" t="n">
        <v>41</v>
      </c>
    </row>
    <row spans="1:7" r="217">
      <c s="4" r="A217" t="s">
        <v>1077</v>
      </c>
    </row>
    <row spans="1:7" r="218">
      <c s="3" r="A218" t="s">
        <v>424</v>
      </c>
    </row>
    <row spans="1:7" r="219">
      <c s="4" r="A219" t="s">
        <v>1064</v>
      </c>
      <c s="6" r="D219" t="n">
        <v>20</v>
      </c>
    </row>
    <row spans="1:7" r="220">
      <c s="4" r="A220" t="s">
        <v>1078</v>
      </c>
    </row>
    <row spans="1:7" r="221">
      <c s="3" r="A221" t="s">
        <v>424</v>
      </c>
    </row>
    <row spans="1:7" r="222">
      <c s="4" r="A222" t="s">
        <v>1064</v>
      </c>
      <c s="6" r="D222" t="n">
        <v>0</v>
      </c>
    </row>
    <row spans="1:7" r="223">
      <c s="4" r="A223" t="s">
        <v>1079</v>
      </c>
    </row>
    <row spans="1:7" r="224">
      <c s="3" r="A224" t="s">
        <v>424</v>
      </c>
    </row>
    <row spans="1:7" r="225">
      <c s="4" r="A225" t="s">
        <v>1064</v>
      </c>
      <c s="6" r="D225" t="n">
        <v>10</v>
      </c>
    </row>
    <row spans="1:7" r="226">
      <c s="4" r="A226" t="s">
        <v>1080</v>
      </c>
    </row>
    <row spans="1:7" r="227">
      <c s="3" r="A227" t="s">
        <v>424</v>
      </c>
    </row>
    <row spans="1:7" r="228">
      <c s="4" r="A228" t="s">
        <v>1064</v>
      </c>
      <c s="6" r="D228" t="n">
        <v>10</v>
      </c>
    </row>
    <row spans="1:7" r="229">
      <c s="4" r="A229" t="s">
        <v>1081</v>
      </c>
    </row>
    <row spans="1:7" r="230">
      <c s="3" r="A230" t="s">
        <v>424</v>
      </c>
    </row>
    <row spans="1:7" r="231">
      <c s="4" r="A231" t="s">
        <v>1064</v>
      </c>
      <c s="6" r="D231" t="n">
        <v>3</v>
      </c>
    </row>
    <row spans="1:7" r="232">
      <c s="4" r="A232" t="s">
        <v>1082</v>
      </c>
    </row>
    <row spans="1:7" r="233">
      <c s="3" r="A233" t="s">
        <v>424</v>
      </c>
    </row>
    <row spans="1:7" r="234">
      <c s="4" r="A234" t="s">
        <v>1064</v>
      </c>
      <c s="6" r="D234" t="n">
        <v>8</v>
      </c>
    </row>
    <row spans="1:7" r="235">
      <c s="4" r="A235" t="s">
        <v>1083</v>
      </c>
    </row>
    <row spans="1:7" r="236">
      <c s="3" r="A236" t="s">
        <v>424</v>
      </c>
    </row>
    <row spans="1:7" r="237">
      <c s="4" r="A237" t="s">
        <v>1064</v>
      </c>
      <c s="6" r="D237" t="n">
        <v>0</v>
      </c>
    </row>
    <row spans="1:7" r="238">
      <c s="4" r="A238" t="s">
        <v>1084</v>
      </c>
    </row>
    <row spans="1:7" r="239">
      <c s="3" r="A239" t="s">
        <v>424</v>
      </c>
    </row>
    <row spans="1:7" r="240">
      <c s="4" r="A240" t="s">
        <v>1064</v>
      </c>
      <c s="6" r="D240" t="n">
        <v>5</v>
      </c>
    </row>
    <row spans="1:7" r="241">
      <c s="4" r="A241" t="s">
        <v>1085</v>
      </c>
    </row>
    <row spans="1:7" r="242">
      <c s="3" r="A242" t="s">
        <v>424</v>
      </c>
    </row>
    <row spans="1:7" r="243">
      <c s="4" r="A243" t="s">
        <v>1064</v>
      </c>
      <c s="6" r="D243" t="n">
        <v>4</v>
      </c>
    </row>
    <row spans="1:7" r="244">
      <c s="4" r="A244" t="s">
        <v>1086</v>
      </c>
    </row>
    <row spans="1:7" r="245">
      <c s="3" r="A245" t="s">
        <v>424</v>
      </c>
    </row>
    <row spans="1:7" r="246">
      <c s="4" r="A246" t="s">
        <v>1064</v>
      </c>
      <c s="6" r="D246" t="n">
        <v>6</v>
      </c>
    </row>
    <row spans="1:7" r="247">
      <c s="4" r="A247" t="s">
        <v>1087</v>
      </c>
    </row>
    <row spans="1:7" r="248">
      <c s="3" r="A248" t="s">
        <v>424</v>
      </c>
    </row>
    <row spans="1:7" r="249">
      <c s="4" r="A249" t="s">
        <v>1064</v>
      </c>
      <c s="6" r="D249" t="n">
        <v>0</v>
      </c>
    </row>
    <row spans="1:7" r="250">
      <c s="4" r="A250" t="s">
        <v>1088</v>
      </c>
    </row>
    <row spans="1:7" r="251">
      <c s="3" r="A251" t="s">
        <v>424</v>
      </c>
    </row>
    <row spans="1:7" r="252">
      <c s="4" r="A252" t="s">
        <v>1064</v>
      </c>
      <c s="6" r="D252" t="n">
        <v>27</v>
      </c>
    </row>
    <row spans="1:7" r="253">
      <c s="4" r="A253" t="s">
        <v>1089</v>
      </c>
    </row>
    <row spans="1:7" r="254">
      <c s="3" r="A254" t="s">
        <v>424</v>
      </c>
    </row>
    <row spans="1:7" r="255">
      <c s="4" r="A255" t="s">
        <v>1064</v>
      </c>
      <c s="6" r="D255" t="n">
        <v>37</v>
      </c>
    </row>
    <row spans="1:7" r="256">
      <c s="4" r="A256" t="s">
        <v>1090</v>
      </c>
    </row>
    <row spans="1:7" r="257">
      <c s="3" r="A257" t="s">
        <v>424</v>
      </c>
    </row>
    <row spans="1:7" r="258">
      <c s="4" r="A258" t="s">
        <v>1064</v>
      </c>
      <c s="7" r="D258" t="n">
        <v>5</v>
      </c>
    </row>
    <row spans="1:7" r="259">
      <c s="4" r="A259" t="s">
        <v>1091</v>
      </c>
    </row>
    <row spans="1:7" r="260">
      <c s="3" r="A260" t="s">
        <v>424</v>
      </c>
    </row>
    <row spans="1:7" r="261">
      <c s="4" r="A261" t="s">
        <v>998</v>
      </c>
      <c s="4" r="D261" t="s">
        <v>999</v>
      </c>
    </row>
    <row spans="1:7" r="262">
      <c s="4" r="A262" t="s">
        <v>854</v>
      </c>
      <c s="4" r="E262" t="s">
        <v>1030</v>
      </c>
    </row>
    <row spans="1:7" r="263">
      <c s="4" r="A263" t="s">
        <v>1092</v>
      </c>
    </row>
    <row spans="1:7" r="264">
      <c s="3" r="A264" t="s">
        <v>424</v>
      </c>
    </row>
    <row spans="1:7" r="265">
      <c s="4" r="A265" t="s">
        <v>854</v>
      </c>
      <c s="4" r="D265" t="s">
        <v>1022</v>
      </c>
    </row>
    <row spans="1:7" r="266">
      <c s="4" r="A266" t="s">
        <v>1093</v>
      </c>
    </row>
    <row spans="1:7" r="267">
      <c s="3" r="A267" t="s">
        <v>424</v>
      </c>
    </row>
    <row spans="1:7" r="268">
      <c s="4" r="A268" t="s">
        <v>854</v>
      </c>
      <c s="4" r="D268" t="s">
        <v>1048</v>
      </c>
    </row>
    <row spans="1:7" r="269">
      <c s="4" r="A269" t="s">
        <v>1094</v>
      </c>
    </row>
    <row spans="1:7" r="270">
      <c s="3" r="A270" t="s">
        <v>424</v>
      </c>
    </row>
    <row spans="1:7" r="271">
      <c s="4" r="A271" t="s">
        <v>854</v>
      </c>
      <c s="4" r="D271" t="s">
        <v>1032</v>
      </c>
    </row>
    <row spans="1:7" r="272">
      <c s="4" r="A272" t="s">
        <v>1095</v>
      </c>
    </row>
    <row spans="1:7" r="273">
      <c s="3" r="A273" t="s">
        <v>424</v>
      </c>
    </row>
    <row spans="1:7" r="274">
      <c s="4" r="A274" t="s">
        <v>854</v>
      </c>
      <c s="4" r="E274" t="s">
        <v>1030</v>
      </c>
    </row>
    <row spans="1:7" r="275">
      <c s="4" r="A275" t="s">
        <v>1096</v>
      </c>
    </row>
    <row spans="1:7" r="276">
      <c s="3" r="A276" t="s">
        <v>424</v>
      </c>
    </row>
    <row spans="1:7" r="277">
      <c s="4" r="A277" t="s">
        <v>854</v>
      </c>
      <c s="4" r="E277" t="s">
        <v>1030</v>
      </c>
    </row>
    <row spans="1:7" r="278">
      <c s="4" r="A278" t="s">
        <v>1097</v>
      </c>
    </row>
    <row spans="1:7" r="279">
      <c s="3" r="A279" t="s">
        <v>424</v>
      </c>
    </row>
    <row spans="1:7" r="280">
      <c s="4" r="A280" t="s">
        <v>854</v>
      </c>
      <c s="4" r="D280" t="s">
        <v>1030</v>
      </c>
    </row>
    <row spans="1:7" r="281">
      <c s="4" r="A281" t="s">
        <v>1098</v>
      </c>
    </row>
    <row spans="1:7" r="282">
      <c s="3" r="A282" t="s">
        <v>424</v>
      </c>
    </row>
    <row spans="1:7" r="283">
      <c s="4" r="A283" t="s">
        <v>854</v>
      </c>
      <c s="4" r="E283" t="s">
        <v>1030</v>
      </c>
    </row>
    <row spans="1:7" r="284">
      <c s="4" r="A284" t="s">
        <v>1099</v>
      </c>
    </row>
    <row spans="1:7" r="285">
      <c s="3" r="A285" t="s">
        <v>424</v>
      </c>
    </row>
    <row spans="1:7" r="286">
      <c s="4" r="A286" t="s">
        <v>275</v>
      </c>
      <c s="7" r="D286" t="n">
        <v>33</v>
      </c>
    </row>
    <row spans="1:7" r="287">
      <c r="A287" t="n"/>
    </row>
    <row spans="1:7" r="288">
      <c s="4" r="A288" t="s">
        <v>45</v>
      </c>
      <c s="4" r="B288" t="s">
        <v>71</v>
      </c>
    </row>
    <row spans="1:7" r="289">
      <c s="4" r="A289" t="s">
        <v>36</v>
      </c>
      <c s="4" r="B289" t="s">
        <v>643</v>
      </c>
    </row>
    <row spans="1:7" r="290">
      <c s="4" r="A290" t="s">
        <v>39</v>
      </c>
      <c s="4" r="B290" t="s">
        <v>766</v>
      </c>
    </row>
    <row spans="1:7" r="291">
      <c s="4" r="A291" t="s">
        <v>73</v>
      </c>
      <c s="4" r="B291" t="s">
        <v>1100</v>
      </c>
    </row>
  </sheetData>
  <mergeCells count="7">
    <mergeCell ref="A1:B1"/>
    <mergeCell ref="E1:F1"/>
    <mergeCell ref="A287:F287"/>
    <mergeCell ref="B288:F288"/>
    <mergeCell ref="B289:F289"/>
    <mergeCell ref="B290:F290"/>
    <mergeCell ref="B291:F29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14"/>
    <col customWidth="1" max="11" min="11" width="31"/>
    <col customWidth="1" max="12" min="12" width="21"/>
    <col customWidth="1" max="13" min="13" width="31"/>
  </cols>
  <sheetData>
    <row spans="1:13" r="1">
      <c s="1" r="A1" t="s">
        <v>1101</v>
      </c>
      <c s="2" r="C1" t="s">
        <v>1102</v>
      </c>
      <c s="2" r="D1" t="s">
        <v>1103</v>
      </c>
      <c s="2" r="E1" t="s">
        <v>479</v>
      </c>
      <c s="2" r="F1" t="s">
        <v>4</v>
      </c>
      <c s="2" r="G1" t="s">
        <v>1104</v>
      </c>
      <c s="2" r="H1" t="s">
        <v>1105</v>
      </c>
      <c s="2" r="I1" t="s">
        <v>1106</v>
      </c>
      <c s="2" r="J1" t="s">
        <v>35</v>
      </c>
      <c s="2" r="K1" t="s">
        <v>1107</v>
      </c>
      <c s="2" r="L1" t="s">
        <v>652</v>
      </c>
      <c s="2" r="M1" t="s">
        <v>1108</v>
      </c>
    </row>
    <row spans="1:13" r="2">
      <c s="4" r="A2" t="s">
        <v>1020</v>
      </c>
    </row>
    <row spans="1:13" r="3">
      <c s="3" r="A3" t="s">
        <v>424</v>
      </c>
    </row>
    <row spans="1:13" r="4">
      <c s="4" r="A4" t="s">
        <v>854</v>
      </c>
      <c s="4" r="G4" t="s">
        <v>1022</v>
      </c>
    </row>
    <row spans="1:13" r="5">
      <c s="4" r="A5" t="s">
        <v>1109</v>
      </c>
      <c s="7" r="G5" t="n">
        <v>5000000</v>
      </c>
    </row>
    <row spans="1:13" r="6">
      <c s="4" r="A6" t="s">
        <v>1110</v>
      </c>
    </row>
    <row spans="1:13" r="7">
      <c s="3" r="A7" t="s">
        <v>424</v>
      </c>
    </row>
    <row spans="1:13" r="8">
      <c s="4" r="A8" t="s">
        <v>1111</v>
      </c>
      <c s="7" r="K8" t="n">
        <v>287500000</v>
      </c>
    </row>
    <row spans="1:13" r="9">
      <c s="4" r="A9" t="s">
        <v>762</v>
      </c>
      <c s="4" r="I9" t="s">
        <v>1112</v>
      </c>
    </row>
    <row spans="1:13" r="10">
      <c s="4" r="A10" t="s">
        <v>1113</v>
      </c>
      <c s="10" r="K10" t="n">
        <v>27.5</v>
      </c>
    </row>
    <row spans="1:13" r="11">
      <c s="4" r="A11" t="s">
        <v>1114</v>
      </c>
      <c s="11" r="F11" t="n">
        <v>36.3636</v>
      </c>
    </row>
    <row spans="1:13" r="12">
      <c s="4" r="A12" t="s">
        <v>1115</v>
      </c>
      <c s="7" r="K12" t="n">
        <v>1000</v>
      </c>
    </row>
    <row spans="1:13" r="13">
      <c s="4" r="A13" t="s">
        <v>1116</v>
      </c>
    </row>
    <row spans="1:13" r="14">
      <c s="3" r="A14" t="s">
        <v>424</v>
      </c>
    </row>
    <row spans="1:13" r="15">
      <c s="4" r="A15" t="s">
        <v>1111</v>
      </c>
      <c s="7" r="K15" t="n">
        <v>281000000</v>
      </c>
      <c s="7" r="L15" t="n">
        <v>337000000</v>
      </c>
    </row>
    <row spans="1:13" r="16">
      <c s="4" r="A16" t="s">
        <v>762</v>
      </c>
      <c s="4" r="J16" t="s">
        <v>996</v>
      </c>
      <c s="4" r="L16" t="s">
        <v>994</v>
      </c>
    </row>
    <row spans="1:13" r="17">
      <c s="4" r="A17" t="s">
        <v>1117</v>
      </c>
    </row>
    <row spans="1:13" r="18">
      <c s="3" r="A18" t="s">
        <v>424</v>
      </c>
    </row>
    <row spans="1:13" r="19">
      <c s="4" r="A19" t="s">
        <v>1111</v>
      </c>
      <c s="7" r="L19" t="n">
        <v>345000000</v>
      </c>
    </row>
    <row spans="1:13" r="20">
      <c s="4" r="A20" t="s">
        <v>1114</v>
      </c>
      <c s="11" r="H20" t="n">
        <v>42.9644</v>
      </c>
    </row>
    <row spans="1:13" r="21">
      <c s="4" r="A21" t="s">
        <v>1118</v>
      </c>
    </row>
    <row spans="1:13" r="22">
      <c s="3" r="A22" t="s">
        <v>424</v>
      </c>
    </row>
    <row spans="1:13" r="23">
      <c s="4" r="A23" t="s">
        <v>1113</v>
      </c>
      <c s="10" r="M23" t="n">
        <v>46.55</v>
      </c>
    </row>
    <row spans="1:13" r="24">
      <c s="4" r="A24" t="s">
        <v>1114</v>
      </c>
      <c s="11" r="I24" t="n">
        <v>21.4822</v>
      </c>
    </row>
    <row spans="1:13" r="25">
      <c s="4" r="A25" t="s">
        <v>1115</v>
      </c>
      <c s="7" r="M25" t="n">
        <v>1000</v>
      </c>
    </row>
    <row spans="1:13" r="26">
      <c s="4" r="A26" t="s">
        <v>997</v>
      </c>
    </row>
    <row spans="1:13" r="27">
      <c s="3" r="A27" t="s">
        <v>424</v>
      </c>
    </row>
    <row spans="1:13" r="28">
      <c s="4" r="A28" t="s">
        <v>854</v>
      </c>
      <c s="4" r="I28" t="s">
        <v>1000</v>
      </c>
    </row>
    <row spans="1:13" r="29">
      <c s="4" r="A29" t="s">
        <v>817</v>
      </c>
      <c s="7" r="I29" t="n">
        <v>495000000</v>
      </c>
    </row>
    <row spans="1:13" r="30">
      <c s="4" r="A30" t="s">
        <v>1109</v>
      </c>
      <c s="7" r="D30" t="n">
        <v>45000000</v>
      </c>
      <c s="7" r="E30" t="n">
        <v>209000000</v>
      </c>
    </row>
    <row spans="1:13" r="31">
      <c s="4" r="A31" t="s">
        <v>822</v>
      </c>
      <c s="6" r="I31" t="n">
        <v>306000000</v>
      </c>
    </row>
    <row spans="1:13" r="32">
      <c s="4" r="A32" t="s">
        <v>1063</v>
      </c>
    </row>
    <row spans="1:13" r="33">
      <c s="3" r="A33" t="s">
        <v>424</v>
      </c>
    </row>
    <row spans="1:13" r="34">
      <c s="4" r="A34" t="s">
        <v>1064</v>
      </c>
      <c s="4" r="B34" t="s">
        <v>45</v>
      </c>
      <c s="7" r="I34" t="n">
        <v>56000000</v>
      </c>
    </row>
    <row spans="1:13" r="35">
      <c s="4" r="A35" t="s">
        <v>1119</v>
      </c>
    </row>
    <row spans="1:13" r="36">
      <c s="3" r="A36" t="s">
        <v>424</v>
      </c>
    </row>
    <row spans="1:13" r="37">
      <c s="4" r="A37" t="s">
        <v>854</v>
      </c>
      <c s="4" r="G37" t="s">
        <v>1032</v>
      </c>
    </row>
    <row spans="1:13" r="38">
      <c s="4" r="A38" t="s">
        <v>1120</v>
      </c>
    </row>
    <row spans="1:13" r="39">
      <c s="3" r="A39" t="s">
        <v>424</v>
      </c>
    </row>
    <row spans="1:13" r="40">
      <c s="4" r="A40" t="s">
        <v>1109</v>
      </c>
      <c s="7" r="C40" t="n">
        <v>40000000</v>
      </c>
    </row>
    <row spans="1:13" r="41">
      <c r="A41" t="n"/>
    </row>
    <row spans="1:13" r="42">
      <c s="4" r="A42" t="s">
        <v>45</v>
      </c>
      <c s="4" r="B42" t="s">
        <v>1100</v>
      </c>
    </row>
  </sheetData>
  <mergeCells count="3">
    <mergeCell ref="A1:B1"/>
    <mergeCell ref="A41:L41"/>
    <mergeCell ref="B42:L4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5"/>
    <col customWidth="1" max="12" min="12" width="8"/>
    <col customWidth="1" max="13" min="13" width="14"/>
    <col customWidth="1" max="14" min="14" width="4"/>
    <col customWidth="1" max="15" min="15" width="14"/>
    <col customWidth="1" max="16" min="16" width="14"/>
    <col customWidth="1" max="17" min="17" width="14"/>
  </cols>
  <sheetData>
    <row spans="1:17" r="1">
      <c s="1" r="A1" t="s">
        <v>1121</v>
      </c>
      <c s="2" r="C1" t="s">
        <v>1122</v>
      </c>
      <c s="2" r="D1" t="s">
        <v>782</v>
      </c>
      <c s="2" r="E1" t="s">
        <v>4</v>
      </c>
      <c s="2" r="F1" t="s">
        <v>989</v>
      </c>
      <c s="2" r="G1" t="s">
        <v>1123</v>
      </c>
      <c s="2" r="H1" t="s">
        <v>35</v>
      </c>
      <c s="2" r="I1" t="s">
        <v>2</v>
      </c>
      <c s="2" r="K1" t="s">
        <v>38</v>
      </c>
      <c s="2" r="M1" t="s">
        <v>43</v>
      </c>
      <c s="2" r="N1" t="s">
        <v>45</v>
      </c>
      <c s="2" r="O1" t="s">
        <v>1124</v>
      </c>
      <c s="2" r="P1" t="s">
        <v>1125</v>
      </c>
      <c s="2" r="Q1" t="s">
        <v>1126</v>
      </c>
    </row>
    <row spans="1:17" r="2">
      <c s="3" r="A2" t="s">
        <v>424</v>
      </c>
    </row>
    <row spans="1:17" r="3">
      <c s="4" r="A3" t="s">
        <v>275</v>
      </c>
      <c s="7" r="I3" t="n">
        <v>4885000000</v>
      </c>
      <c s="7" r="K3" t="n">
        <v>4996000000</v>
      </c>
    </row>
    <row spans="1:17" r="4">
      <c s="4" r="A4" t="s">
        <v>162</v>
      </c>
      <c s="6" r="I4" t="n">
        <v>122000000</v>
      </c>
      <c s="6" r="K4" t="n">
        <v>190000000</v>
      </c>
      <c s="4" r="L4" t="s">
        <v>45</v>
      </c>
      <c s="7" r="M4" t="n">
        <v>0</v>
      </c>
    </row>
    <row spans="1:17" r="5">
      <c s="4" r="A5" t="s">
        <v>59</v>
      </c>
      <c s="7" r="I5" t="n">
        <v>-9000000</v>
      </c>
      <c s="6" r="K5" t="n">
        <v>0</v>
      </c>
      <c s="4" r="L5" t="s">
        <v>90</v>
      </c>
      <c s="7" r="M5" t="n">
        <v>0</v>
      </c>
      <c s="4" r="N5" t="s">
        <v>36</v>
      </c>
    </row>
    <row spans="1:17" r="6">
      <c s="4" r="A6" t="s">
        <v>1118</v>
      </c>
    </row>
    <row spans="1:17" r="7">
      <c s="3" r="A7" t="s">
        <v>424</v>
      </c>
    </row>
    <row spans="1:17" r="8">
      <c s="4" r="A8" t="s">
        <v>1115</v>
      </c>
      <c s="7" r="O8" t="n">
        <v>1000</v>
      </c>
    </row>
    <row spans="1:17" r="9">
      <c s="4" r="A9" t="s">
        <v>1114</v>
      </c>
      <c s="11" r="I9" t="n">
        <v>21.4822</v>
      </c>
    </row>
    <row spans="1:17" r="10">
      <c s="4" r="A10" t="s">
        <v>1127</v>
      </c>
    </row>
    <row spans="1:17" r="11">
      <c s="3" r="A11" t="s">
        <v>424</v>
      </c>
    </row>
    <row spans="1:17" r="12">
      <c s="4" r="A12" t="s">
        <v>817</v>
      </c>
      <c s="7" r="P12" t="n">
        <v>60000000</v>
      </c>
    </row>
    <row spans="1:17" r="13">
      <c s="4" r="A13" t="s">
        <v>1128</v>
      </c>
    </row>
    <row spans="1:17" r="14">
      <c s="3" r="A14" t="s">
        <v>424</v>
      </c>
    </row>
    <row spans="1:17" r="15">
      <c s="4" r="A15" t="s">
        <v>817</v>
      </c>
      <c s="6" r="K15" t="n">
        <v>90000000</v>
      </c>
    </row>
    <row spans="1:17" r="16">
      <c s="4" r="A16" t="s">
        <v>1129</v>
      </c>
    </row>
    <row spans="1:17" r="17">
      <c s="3" r="A17" t="s">
        <v>424</v>
      </c>
    </row>
    <row spans="1:17" r="18">
      <c s="4" r="A18" t="s">
        <v>817</v>
      </c>
      <c s="6" r="K18" t="n">
        <v>48000000</v>
      </c>
    </row>
    <row spans="1:17" r="19">
      <c s="4" r="A19" t="s">
        <v>1130</v>
      </c>
    </row>
    <row spans="1:17" r="20">
      <c s="3" r="A20" t="s">
        <v>424</v>
      </c>
    </row>
    <row spans="1:17" r="21">
      <c s="4" r="A21" t="s">
        <v>817</v>
      </c>
      <c s="6" r="K21" t="n">
        <v>10000000</v>
      </c>
    </row>
    <row spans="1:17" r="22">
      <c s="4" r="A22" t="s">
        <v>997</v>
      </c>
    </row>
    <row spans="1:17" r="23">
      <c s="3" r="A23" t="s">
        <v>424</v>
      </c>
    </row>
    <row spans="1:17" r="24">
      <c s="4" r="A24" t="s">
        <v>275</v>
      </c>
      <c s="4" r="B24" t="s">
        <v>39</v>
      </c>
      <c s="7" r="I24" t="n">
        <v>306000000</v>
      </c>
      <c s="6" r="K24" t="n">
        <v>0</v>
      </c>
    </row>
    <row spans="1:17" r="25">
      <c s="4" r="A25" t="s">
        <v>998</v>
      </c>
      <c s="4" r="I25" t="s">
        <v>999</v>
      </c>
    </row>
    <row spans="1:17" r="26">
      <c s="4" r="A26" t="s">
        <v>854</v>
      </c>
      <c s="4" r="I26" t="s">
        <v>1000</v>
      </c>
    </row>
    <row spans="1:17" r="27">
      <c s="4" r="A27" t="s">
        <v>1109</v>
      </c>
      <c s="7" r="C27" t="n">
        <v>45000000</v>
      </c>
      <c s="7" r="D27" t="n">
        <v>209000000</v>
      </c>
    </row>
    <row spans="1:17" r="28">
      <c s="4" r="A28" t="s">
        <v>817</v>
      </c>
      <c s="7" r="I28" t="n">
        <v>495000000</v>
      </c>
    </row>
    <row spans="1:17" r="29">
      <c s="4" r="A29" t="s">
        <v>1015</v>
      </c>
    </row>
    <row spans="1:17" r="30">
      <c s="3" r="A30" t="s">
        <v>424</v>
      </c>
    </row>
    <row spans="1:17" r="31">
      <c s="4" r="A31" t="s">
        <v>275</v>
      </c>
      <c s="6" r="K31" t="n">
        <v>34000000</v>
      </c>
    </row>
    <row spans="1:17" r="32">
      <c s="4" r="A32" t="s">
        <v>762</v>
      </c>
      <c s="4" r="B32" t="s">
        <v>73</v>
      </c>
      <c s="4" r="I32" t="s">
        <v>1016</v>
      </c>
    </row>
    <row spans="1:17" r="33">
      <c s="4" r="A33" t="s">
        <v>1017</v>
      </c>
    </row>
    <row spans="1:17" r="34">
      <c s="3" r="A34" t="s">
        <v>424</v>
      </c>
    </row>
    <row spans="1:17" r="35">
      <c s="4" r="A35" t="s">
        <v>275</v>
      </c>
      <c s="6" r="K35" t="n">
        <v>20000000</v>
      </c>
    </row>
    <row spans="1:17" r="36">
      <c s="4" r="A36" t="s">
        <v>998</v>
      </c>
      <c s="4" r="I36" t="s">
        <v>1012</v>
      </c>
    </row>
    <row spans="1:17" r="37">
      <c s="4" r="A37" t="s">
        <v>854</v>
      </c>
      <c s="4" r="I37" t="s">
        <v>1018</v>
      </c>
    </row>
    <row spans="1:17" r="38">
      <c s="4" r="A38" t="s">
        <v>1014</v>
      </c>
    </row>
    <row spans="1:17" r="39">
      <c s="3" r="A39" t="s">
        <v>424</v>
      </c>
    </row>
    <row spans="1:17" r="40">
      <c s="4" r="A40" t="s">
        <v>275</v>
      </c>
      <c s="7" r="I40" t="n">
        <v>0</v>
      </c>
      <c s="6" r="K40" t="n">
        <v>191000000</v>
      </c>
    </row>
    <row spans="1:17" r="41">
      <c s="4" r="A41" t="s">
        <v>998</v>
      </c>
      <c s="4" r="I41" t="s">
        <v>1012</v>
      </c>
    </row>
    <row spans="1:17" r="42">
      <c s="4" r="A42" t="s">
        <v>854</v>
      </c>
      <c s="4" r="I42" t="s">
        <v>1013</v>
      </c>
    </row>
    <row spans="1:17" r="43">
      <c s="4" r="A43" t="s">
        <v>1011</v>
      </c>
    </row>
    <row spans="1:17" r="44">
      <c s="3" r="A44" t="s">
        <v>424</v>
      </c>
    </row>
    <row spans="1:17" r="45">
      <c s="4" r="A45" t="s">
        <v>275</v>
      </c>
      <c s="7" r="I45" t="n">
        <v>0</v>
      </c>
      <c s="6" r="K45" t="n">
        <v>300000000</v>
      </c>
    </row>
    <row spans="1:17" r="46">
      <c s="4" r="A46" t="s">
        <v>998</v>
      </c>
      <c s="4" r="I46" t="s">
        <v>1012</v>
      </c>
    </row>
    <row spans="1:17" r="47">
      <c s="4" r="A47" t="s">
        <v>854</v>
      </c>
      <c s="4" r="I47" t="s">
        <v>1013</v>
      </c>
    </row>
    <row spans="1:17" r="48">
      <c s="4" r="A48" t="s">
        <v>1131</v>
      </c>
    </row>
    <row spans="1:17" r="49">
      <c s="3" r="A49" t="s">
        <v>424</v>
      </c>
    </row>
    <row spans="1:17" r="50">
      <c s="4" r="A50" t="s">
        <v>817</v>
      </c>
      <c s="6" r="P50" t="n">
        <v>480000000</v>
      </c>
    </row>
    <row spans="1:17" r="51">
      <c s="4" r="A51" t="s">
        <v>1020</v>
      </c>
    </row>
    <row spans="1:17" r="52">
      <c s="3" r="A52" t="s">
        <v>424</v>
      </c>
    </row>
    <row spans="1:17" r="53">
      <c s="4" r="A53" t="s">
        <v>998</v>
      </c>
      <c s="4" r="F53" t="s">
        <v>1021</v>
      </c>
    </row>
    <row spans="1:17" r="54">
      <c s="4" r="A54" t="s">
        <v>854</v>
      </c>
      <c s="4" r="F54" t="s">
        <v>1022</v>
      </c>
    </row>
    <row spans="1:17" r="55">
      <c s="4" r="A55" t="s">
        <v>1109</v>
      </c>
      <c s="7" r="F55" t="n">
        <v>5000000</v>
      </c>
    </row>
    <row spans="1:17" r="56">
      <c s="4" r="A56" t="s">
        <v>1047</v>
      </c>
    </row>
    <row spans="1:17" r="57">
      <c s="3" r="A57" t="s">
        <v>424</v>
      </c>
    </row>
    <row spans="1:17" r="58">
      <c s="4" r="A58" t="s">
        <v>998</v>
      </c>
      <c s="4" r="F58" t="s">
        <v>1021</v>
      </c>
    </row>
    <row spans="1:17" r="59">
      <c s="4" r="A59" t="s">
        <v>854</v>
      </c>
      <c s="4" r="F59" t="s">
        <v>1048</v>
      </c>
    </row>
    <row spans="1:17" r="60">
      <c s="4" r="A60" t="s">
        <v>1019</v>
      </c>
    </row>
    <row spans="1:17" r="61">
      <c s="3" r="A61" t="s">
        <v>424</v>
      </c>
    </row>
    <row spans="1:17" r="62">
      <c s="4" r="A62" t="s">
        <v>275</v>
      </c>
      <c s="7" r="I62" t="n">
        <v>485000000</v>
      </c>
      <c s="6" r="K62" t="n">
        <v>506000000</v>
      </c>
    </row>
    <row spans="1:17" r="63">
      <c s="4" r="A63" t="s">
        <v>59</v>
      </c>
      <c s="7" r="H63" t="n">
        <v>-7000000</v>
      </c>
    </row>
    <row spans="1:17" r="64">
      <c s="4" r="A64" t="s">
        <v>817</v>
      </c>
      <c s="7" r="P64" t="n">
        <v>540000000</v>
      </c>
    </row>
    <row spans="1:17" r="65">
      <c s="4" r="A65" t="s">
        <v>1132</v>
      </c>
    </row>
    <row spans="1:17" r="66">
      <c s="3" r="A66" t="s">
        <v>424</v>
      </c>
    </row>
    <row spans="1:17" r="67">
      <c s="4" r="A67" t="s">
        <v>275</v>
      </c>
      <c s="6" r="I67" t="n">
        <v>1002000000</v>
      </c>
    </row>
    <row spans="1:17" r="68">
      <c s="4" r="A68" t="s">
        <v>1133</v>
      </c>
    </row>
    <row spans="1:17" r="69">
      <c s="3" r="A69" t="s">
        <v>424</v>
      </c>
    </row>
    <row spans="1:17" r="70">
      <c s="4" r="A70" t="s">
        <v>275</v>
      </c>
      <c s="6" r="I70" t="n">
        <v>122000000</v>
      </c>
    </row>
    <row spans="1:17" r="71">
      <c s="4" r="A71" t="s">
        <v>1063</v>
      </c>
    </row>
    <row spans="1:17" r="72">
      <c s="3" r="A72" t="s">
        <v>424</v>
      </c>
    </row>
    <row spans="1:17" r="73">
      <c s="4" r="A73" t="s">
        <v>1064</v>
      </c>
      <c s="4" r="B73" t="s">
        <v>39</v>
      </c>
      <c s="6" r="I73" t="n">
        <v>56000000</v>
      </c>
    </row>
    <row spans="1:17" r="74">
      <c s="4" r="A74" t="s">
        <v>1072</v>
      </c>
    </row>
    <row spans="1:17" r="75">
      <c s="3" r="A75" t="s">
        <v>424</v>
      </c>
    </row>
    <row spans="1:17" r="76">
      <c s="4" r="A76" t="s">
        <v>1064</v>
      </c>
      <c s="6" r="I76" t="n">
        <v>0</v>
      </c>
    </row>
    <row spans="1:17" r="77">
      <c s="4" r="A77" t="s">
        <v>1073</v>
      </c>
    </row>
    <row spans="1:17" r="78">
      <c s="3" r="A78" t="s">
        <v>424</v>
      </c>
    </row>
    <row spans="1:17" r="79">
      <c s="4" r="A79" t="s">
        <v>1064</v>
      </c>
      <c s="6" r="I79" t="n">
        <v>0</v>
      </c>
    </row>
    <row spans="1:17" r="80">
      <c s="4" r="A80" t="s">
        <v>1071</v>
      </c>
    </row>
    <row spans="1:17" r="81">
      <c s="3" r="A81" t="s">
        <v>424</v>
      </c>
    </row>
    <row spans="1:17" r="82">
      <c s="4" r="A82" t="s">
        <v>1064</v>
      </c>
      <c s="6" r="I82" t="n">
        <v>0</v>
      </c>
    </row>
    <row spans="1:17" r="83">
      <c s="4" r="A83" t="s">
        <v>1070</v>
      </c>
    </row>
    <row spans="1:17" r="84">
      <c s="3" r="A84" t="s">
        <v>424</v>
      </c>
    </row>
    <row spans="1:17" r="85">
      <c s="4" r="A85" t="s">
        <v>1064</v>
      </c>
      <c s="6" r="I85" t="n">
        <v>0</v>
      </c>
    </row>
    <row spans="1:17" r="86">
      <c s="4" r="A86" t="s">
        <v>1074</v>
      </c>
    </row>
    <row spans="1:17" r="87">
      <c s="3" r="A87" t="s">
        <v>424</v>
      </c>
    </row>
    <row spans="1:17" r="88">
      <c s="4" r="A88" t="s">
        <v>1064</v>
      </c>
      <c s="6" r="I88" t="n">
        <v>82000000</v>
      </c>
    </row>
    <row spans="1:17" r="89">
      <c s="4" r="A89" t="s">
        <v>1134</v>
      </c>
    </row>
    <row spans="1:17" r="90">
      <c s="3" r="A90" t="s">
        <v>424</v>
      </c>
    </row>
    <row spans="1:17" r="91">
      <c s="4" r="A91" t="s">
        <v>1135</v>
      </c>
      <c s="7" r="F91" t="n">
        <v>-9000000</v>
      </c>
    </row>
    <row spans="1:17" r="92">
      <c s="4" r="A92" t="s">
        <v>1136</v>
      </c>
    </row>
    <row spans="1:17" r="93">
      <c s="3" r="A93" t="s">
        <v>424</v>
      </c>
    </row>
    <row spans="1:17" r="94">
      <c s="4" r="A94" t="s">
        <v>1137</v>
      </c>
      <c s="6" r="I94" t="n">
        <v>19000000</v>
      </c>
    </row>
    <row spans="1:17" r="95">
      <c s="4" r="A95" t="s">
        <v>1138</v>
      </c>
    </row>
    <row spans="1:17" r="96">
      <c s="3" r="A96" t="s">
        <v>424</v>
      </c>
    </row>
    <row spans="1:17" r="97">
      <c s="4" r="A97" t="s">
        <v>162</v>
      </c>
      <c s="7" r="E97" t="n">
        <v>119000000</v>
      </c>
      <c s="7" r="I97" t="n">
        <v>122000000</v>
      </c>
      <c s="7" r="K97" t="n">
        <v>190000000</v>
      </c>
    </row>
    <row spans="1:17" r="98">
      <c s="4" r="A98" t="s">
        <v>837</v>
      </c>
    </row>
    <row spans="1:17" r="99">
      <c s="3" r="A99" t="s">
        <v>424</v>
      </c>
    </row>
    <row spans="1:17" r="100">
      <c s="4" r="A100" t="s">
        <v>762</v>
      </c>
      <c s="4" r="Q100" t="s">
        <v>839</v>
      </c>
    </row>
    <row spans="1:17" r="101">
      <c s="4" r="A101" t="s">
        <v>1115</v>
      </c>
      <c s="7" r="G101" t="n">
        <v>43000000</v>
      </c>
    </row>
    <row spans="1:17" r="102">
      <c s="4" r="A102" t="s">
        <v>1139</v>
      </c>
      <c s="7" r="G102" t="n">
        <v>20000000</v>
      </c>
    </row>
    <row spans="1:17" r="103">
      <c s="4" r="A103" t="s">
        <v>523</v>
      </c>
      <c s="4" r="B103" t="s">
        <v>75</v>
      </c>
      <c s="4" r="I103" t="s">
        <v>525</v>
      </c>
    </row>
    <row spans="1:17" r="104">
      <c s="4" r="A104" t="s">
        <v>1140</v>
      </c>
    </row>
    <row spans="1:17" r="105">
      <c s="3" r="A105" t="s">
        <v>424</v>
      </c>
    </row>
    <row spans="1:17" r="106">
      <c s="4" r="A106" t="s">
        <v>998</v>
      </c>
      <c s="4" r="G106" t="s">
        <v>1040</v>
      </c>
    </row>
    <row spans="1:17" r="107">
      <c s="4" r="A107" t="s">
        <v>854</v>
      </c>
      <c s="4" r="G107" t="s">
        <v>1048</v>
      </c>
    </row>
    <row spans="1:17" r="108">
      <c s="4" r="A108" t="s">
        <v>1141</v>
      </c>
    </row>
    <row spans="1:17" r="109">
      <c s="3" r="A109" t="s">
        <v>424</v>
      </c>
    </row>
    <row spans="1:17" r="110">
      <c s="4" r="A110" t="s">
        <v>998</v>
      </c>
      <c s="4" r="G110" t="s">
        <v>1040</v>
      </c>
    </row>
    <row spans="1:17" r="111">
      <c s="4" r="A111" t="s">
        <v>854</v>
      </c>
      <c s="4" r="G111" t="s">
        <v>1032</v>
      </c>
    </row>
    <row spans="1:17" r="112">
      <c s="4" r="A112" t="s">
        <v>1142</v>
      </c>
    </row>
    <row spans="1:17" r="113">
      <c s="3" r="A113" t="s">
        <v>424</v>
      </c>
    </row>
    <row spans="1:17" r="114">
      <c s="4" r="A114" t="s">
        <v>998</v>
      </c>
      <c s="4" r="G114" t="s">
        <v>1040</v>
      </c>
    </row>
    <row spans="1:17" r="115">
      <c s="4" r="A115" t="s">
        <v>854</v>
      </c>
      <c s="4" r="G115" t="s">
        <v>1013</v>
      </c>
    </row>
    <row spans="1:17" r="116">
      <c s="4" r="A116" t="s">
        <v>1143</v>
      </c>
    </row>
    <row spans="1:17" r="117">
      <c s="3" r="A117" t="s">
        <v>424</v>
      </c>
    </row>
    <row spans="1:17" r="118">
      <c s="4" r="A118" t="s">
        <v>998</v>
      </c>
      <c s="4" r="G118" t="s">
        <v>1040</v>
      </c>
    </row>
    <row spans="1:17" r="119">
      <c s="4" r="A119" t="s">
        <v>854</v>
      </c>
      <c s="4" r="G119" t="s">
        <v>1048</v>
      </c>
    </row>
    <row spans="1:17" r="120">
      <c s="4" r="A120" t="s">
        <v>1119</v>
      </c>
    </row>
    <row spans="1:17" r="121">
      <c s="3" r="A121" t="s">
        <v>424</v>
      </c>
    </row>
    <row spans="1:17" r="122">
      <c s="4" r="A122" t="s">
        <v>854</v>
      </c>
      <c s="4" r="F122" t="s">
        <v>1032</v>
      </c>
    </row>
    <row spans="1:17" r="123">
      <c s="4" r="A123" t="s">
        <v>1144</v>
      </c>
    </row>
    <row spans="1:17" r="124">
      <c s="3" r="A124" t="s">
        <v>424</v>
      </c>
    </row>
    <row spans="1:17" r="125">
      <c s="4" r="A125" t="s">
        <v>854</v>
      </c>
      <c s="4" r="F125" t="s">
        <v>1018</v>
      </c>
    </row>
    <row spans="1:17" r="126">
      <c s="4" r="A126" t="s">
        <v>1145</v>
      </c>
    </row>
    <row spans="1:17" r="127">
      <c s="3" r="A127" t="s">
        <v>424</v>
      </c>
    </row>
    <row spans="1:17" r="128">
      <c s="4" r="A128" t="s">
        <v>854</v>
      </c>
      <c s="4" r="F128" t="s">
        <v>820</v>
      </c>
    </row>
    <row spans="1:17" r="129">
      <c s="4" r="A129" t="s">
        <v>1146</v>
      </c>
    </row>
    <row spans="1:17" r="130">
      <c s="3" r="A130" t="s">
        <v>424</v>
      </c>
    </row>
    <row spans="1:17" r="131">
      <c s="4" r="A131" t="s">
        <v>854</v>
      </c>
      <c s="4" r="F131" t="s">
        <v>1057</v>
      </c>
    </row>
    <row spans="1:17" r="132">
      <c s="4" r="A132" t="s">
        <v>843</v>
      </c>
    </row>
    <row spans="1:17" r="133">
      <c s="3" r="A133" t="s">
        <v>424</v>
      </c>
    </row>
    <row spans="1:17" r="134">
      <c s="4" r="A134" t="s">
        <v>523</v>
      </c>
      <c s="4" r="E134" t="s">
        <v>533</v>
      </c>
      <c s="4" r="H134" t="s">
        <v>525</v>
      </c>
      <c s="4" r="I134" t="s">
        <v>525</v>
      </c>
      <c s="4" r="J134" t="s">
        <v>69</v>
      </c>
    </row>
    <row spans="1:17" r="135">
      <c s="4" r="A135" t="s">
        <v>1099</v>
      </c>
    </row>
    <row spans="1:17" r="136">
      <c s="3" r="A136" t="s">
        <v>424</v>
      </c>
    </row>
    <row spans="1:17" r="137">
      <c s="4" r="A137" t="s">
        <v>275</v>
      </c>
      <c s="7" r="I137" t="n">
        <v>33000000</v>
      </c>
    </row>
    <row spans="1:17" r="138">
      <c s="4" r="A138" t="s">
        <v>1147</v>
      </c>
    </row>
    <row spans="1:17" r="139">
      <c s="3" r="A139" t="s">
        <v>424</v>
      </c>
    </row>
    <row spans="1:17" r="140">
      <c s="4" r="A140" t="s">
        <v>275</v>
      </c>
      <c s="7" r="I140" t="n">
        <v>19000000</v>
      </c>
    </row>
    <row spans="1:17" r="141">
      <c s="4" r="A141" t="s">
        <v>1096</v>
      </c>
    </row>
    <row spans="1:17" r="142">
      <c s="3" r="A142" t="s">
        <v>424</v>
      </c>
    </row>
    <row spans="1:17" r="143">
      <c s="4" r="A143" t="s">
        <v>854</v>
      </c>
      <c s="4" r="K143" t="s">
        <v>1030</v>
      </c>
    </row>
    <row spans="1:17" r="144">
      <c s="4" r="A144" t="s">
        <v>1148</v>
      </c>
    </row>
    <row spans="1:17" r="145">
      <c s="3" r="A145" t="s">
        <v>424</v>
      </c>
    </row>
    <row spans="1:17" r="146">
      <c s="4" r="A146" t="s">
        <v>998</v>
      </c>
      <c s="4" r="I146" t="s">
        <v>1026</v>
      </c>
    </row>
    <row spans="1:17" r="147">
      <c s="4" r="A147" t="s">
        <v>1149</v>
      </c>
    </row>
    <row spans="1:17" r="148">
      <c s="3" r="A148" t="s">
        <v>424</v>
      </c>
    </row>
    <row spans="1:17" r="149">
      <c s="4" r="A149" t="s">
        <v>1150</v>
      </c>
      <c s="7" r="I149" t="n">
        <v>17000000</v>
      </c>
    </row>
    <row spans="1:17" r="150">
      <c r="A150" t="n"/>
    </row>
    <row spans="1:17" r="151">
      <c s="4" r="A151" t="s">
        <v>45</v>
      </c>
      <c s="4" r="B151" t="s">
        <v>74</v>
      </c>
    </row>
    <row spans="1:17" r="152">
      <c s="4" r="A152" t="s">
        <v>36</v>
      </c>
      <c s="4" r="B152" t="s">
        <v>71</v>
      </c>
    </row>
    <row spans="1:17" r="153">
      <c s="4" r="A153" t="s">
        <v>39</v>
      </c>
      <c s="4" r="B153" t="s">
        <v>1100</v>
      </c>
    </row>
    <row spans="1:17" r="154">
      <c s="4" r="A154" t="s">
        <v>73</v>
      </c>
      <c s="4" r="B154" t="s">
        <v>766</v>
      </c>
    </row>
    <row spans="1:17" r="155">
      <c s="4" r="A155" t="s">
        <v>75</v>
      </c>
      <c s="4" r="B155" t="s">
        <v>824</v>
      </c>
    </row>
    <row spans="1:17" r="156">
      <c s="4" r="A156" t="s">
        <v>69</v>
      </c>
      <c s="4" r="B156" t="s">
        <v>617</v>
      </c>
    </row>
  </sheetData>
  <mergeCells count="10">
    <mergeCell ref="A1:B1"/>
    <mergeCell ref="I1:J1"/>
    <mergeCell ref="K1:L1"/>
    <mergeCell ref="A150:P150"/>
    <mergeCell ref="B151:P151"/>
    <mergeCell ref="B152:P152"/>
    <mergeCell ref="B153:P153"/>
    <mergeCell ref="B154:P154"/>
    <mergeCell ref="B155:P155"/>
    <mergeCell ref="B156:P15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5"/>
  </cols>
  <sheetData>
    <row spans="1:7" r="1">
      <c s="1" r="A1" t="s">
        <v>1151</v>
      </c>
      <c s="2" r="C1" t="s">
        <v>1122</v>
      </c>
      <c s="2" r="D1" t="s">
        <v>782</v>
      </c>
      <c s="2" r="E1" t="s">
        <v>990</v>
      </c>
      <c s="2" r="F1" t="s">
        <v>2</v>
      </c>
      <c s="2" r="G1" t="s">
        <v>38</v>
      </c>
    </row>
    <row spans="1:7" r="2">
      <c s="3" r="A2" t="s">
        <v>424</v>
      </c>
    </row>
    <row spans="1:7" r="3">
      <c s="4" r="A3" t="s">
        <v>275</v>
      </c>
      <c s="7" r="F3" t="n">
        <v>4885000000</v>
      </c>
      <c s="7" r="G3" t="n">
        <v>4996000000</v>
      </c>
    </row>
    <row spans="1:7" r="4">
      <c s="4" r="A4" t="s">
        <v>1152</v>
      </c>
    </row>
    <row spans="1:7" r="5">
      <c s="3" r="A5" t="s">
        <v>424</v>
      </c>
    </row>
    <row spans="1:7" r="6">
      <c s="4" r="A6" t="s">
        <v>817</v>
      </c>
      <c s="6" r="G6" t="n">
        <v>9000000</v>
      </c>
    </row>
    <row spans="1:7" r="7">
      <c s="4" r="A7" t="s">
        <v>1011</v>
      </c>
    </row>
    <row spans="1:7" r="8">
      <c s="3" r="A8" t="s">
        <v>424</v>
      </c>
    </row>
    <row spans="1:7" r="9">
      <c s="4" r="A9" t="s">
        <v>998</v>
      </c>
      <c s="4" r="F9" t="s">
        <v>1012</v>
      </c>
    </row>
    <row spans="1:7" r="10">
      <c s="4" r="A10" t="s">
        <v>854</v>
      </c>
      <c s="4" r="F10" t="s">
        <v>1013</v>
      </c>
    </row>
    <row spans="1:7" r="11">
      <c s="4" r="A11" t="s">
        <v>275</v>
      </c>
      <c s="7" r="F11" t="n">
        <v>0</v>
      </c>
      <c s="6" r="G11" t="n">
        <v>300000000</v>
      </c>
    </row>
    <row spans="1:7" r="12">
      <c s="4" r="A12" t="s">
        <v>1045</v>
      </c>
    </row>
    <row spans="1:7" r="13">
      <c s="3" r="A13" t="s">
        <v>424</v>
      </c>
    </row>
    <row spans="1:7" r="14">
      <c s="4" r="A14" t="s">
        <v>275</v>
      </c>
      <c s="7" r="E14" t="n">
        <v>200000000</v>
      </c>
      <c s="7" r="F14" t="n">
        <v>189000000</v>
      </c>
      <c s="6" r="G14" t="n">
        <v>196000000</v>
      </c>
    </row>
    <row spans="1:7" r="15">
      <c s="4" r="A15" t="s">
        <v>997</v>
      </c>
    </row>
    <row spans="1:7" r="16">
      <c s="3" r="A16" t="s">
        <v>424</v>
      </c>
    </row>
    <row spans="1:7" r="17">
      <c s="4" r="A17" t="s">
        <v>998</v>
      </c>
      <c s="4" r="F17" t="s">
        <v>999</v>
      </c>
    </row>
    <row spans="1:7" r="18">
      <c s="4" r="A18" t="s">
        <v>854</v>
      </c>
      <c s="4" r="F18" t="s">
        <v>1000</v>
      </c>
    </row>
    <row spans="1:7" r="19">
      <c s="4" r="A19" t="s">
        <v>275</v>
      </c>
      <c s="4" r="B19" t="s">
        <v>45</v>
      </c>
      <c s="7" r="F19" t="n">
        <v>306000000</v>
      </c>
      <c s="7" r="G19" t="n">
        <v>0</v>
      </c>
    </row>
    <row spans="1:7" r="20">
      <c s="4" r="A20" t="s">
        <v>817</v>
      </c>
      <c s="6" r="F20" t="n">
        <v>495000000</v>
      </c>
    </row>
    <row spans="1:7" r="21">
      <c s="4" r="A21" t="s">
        <v>822</v>
      </c>
      <c s="6" r="F21" t="n">
        <v>306000000</v>
      </c>
    </row>
    <row spans="1:7" r="22">
      <c s="4" r="A22" t="s">
        <v>1109</v>
      </c>
      <c s="7" r="C22" t="n">
        <v>45000000</v>
      </c>
      <c s="7" r="D22" t="n">
        <v>209000000</v>
      </c>
    </row>
    <row spans="1:7" r="23">
      <c s="4" r="A23" t="s">
        <v>1153</v>
      </c>
    </row>
    <row spans="1:7" r="24">
      <c s="3" r="A24" t="s">
        <v>424</v>
      </c>
    </row>
    <row spans="1:7" r="25">
      <c s="4" r="A25" t="s">
        <v>822</v>
      </c>
      <c s="6" r="F25" t="n">
        <v>0</v>
      </c>
    </row>
    <row spans="1:7" r="26">
      <c s="4" r="A26" t="s">
        <v>1070</v>
      </c>
    </row>
    <row spans="1:7" r="27">
      <c s="3" r="A27" t="s">
        <v>424</v>
      </c>
    </row>
    <row spans="1:7" r="28">
      <c s="4" r="A28" t="s">
        <v>1064</v>
      </c>
      <c s="6" r="F28" t="n">
        <v>0</v>
      </c>
    </row>
    <row spans="1:7" r="29">
      <c s="4" r="A29" t="s">
        <v>1088</v>
      </c>
    </row>
    <row spans="1:7" r="30">
      <c s="3" r="A30" t="s">
        <v>424</v>
      </c>
    </row>
    <row spans="1:7" r="31">
      <c s="4" r="A31" t="s">
        <v>1064</v>
      </c>
      <c s="6" r="F31" t="n">
        <v>27000000</v>
      </c>
    </row>
    <row spans="1:7" r="32">
      <c s="4" r="A32" t="s">
        <v>1063</v>
      </c>
    </row>
    <row spans="1:7" r="33">
      <c s="3" r="A33" t="s">
        <v>424</v>
      </c>
    </row>
    <row spans="1:7" r="34">
      <c s="4" r="A34" t="s">
        <v>1064</v>
      </c>
      <c s="4" r="B34" t="s">
        <v>45</v>
      </c>
      <c s="7" r="F34" t="n">
        <v>56000000</v>
      </c>
    </row>
    <row spans="1:7" r="35">
      <c s="4" r="A35" t="s">
        <v>1154</v>
      </c>
    </row>
    <row spans="1:7" r="36">
      <c s="3" r="A36" t="s">
        <v>424</v>
      </c>
    </row>
    <row spans="1:7" r="37">
      <c s="4" r="A37" t="s">
        <v>998</v>
      </c>
      <c s="4" r="F37" t="s">
        <v>1155</v>
      </c>
    </row>
    <row spans="1:7" r="38">
      <c s="4" r="A38" t="s">
        <v>1156</v>
      </c>
    </row>
    <row spans="1:7" r="39">
      <c s="3" r="A39" t="s">
        <v>424</v>
      </c>
    </row>
    <row spans="1:7" r="40">
      <c s="4" r="A40" t="s">
        <v>998</v>
      </c>
      <c s="4" r="E40" t="s">
        <v>1040</v>
      </c>
    </row>
    <row spans="1:7" r="41">
      <c s="4" r="A41" t="s">
        <v>854</v>
      </c>
      <c s="4" r="E41" t="s">
        <v>1000</v>
      </c>
    </row>
    <row spans="1:7" r="42">
      <c s="4" r="A42" t="s">
        <v>1157</v>
      </c>
    </row>
    <row spans="1:7" r="43">
      <c s="3" r="A43" t="s">
        <v>424</v>
      </c>
    </row>
    <row spans="1:7" r="44">
      <c s="4" r="A44" t="s">
        <v>998</v>
      </c>
      <c s="4" r="E44" t="s">
        <v>1021</v>
      </c>
    </row>
    <row spans="1:7" r="45">
      <c s="4" r="A45" t="s">
        <v>854</v>
      </c>
      <c s="4" r="E45" t="s">
        <v>1036</v>
      </c>
    </row>
    <row spans="1:7" r="46">
      <c s="4" r="A46" t="s">
        <v>1158</v>
      </c>
    </row>
    <row spans="1:7" r="47">
      <c s="3" r="A47" t="s">
        <v>424</v>
      </c>
    </row>
    <row spans="1:7" r="48">
      <c s="4" r="A48" t="s">
        <v>998</v>
      </c>
      <c s="4" r="E48" t="s">
        <v>1021</v>
      </c>
    </row>
    <row spans="1:7" r="49">
      <c s="4" r="A49" t="s">
        <v>854</v>
      </c>
      <c s="4" r="E49" t="s">
        <v>1112</v>
      </c>
    </row>
    <row spans="1:7" r="50">
      <c r="A50" t="n"/>
    </row>
    <row spans="1:7" r="51">
      <c s="4" r="A51" t="s">
        <v>45</v>
      </c>
      <c s="4" r="B51" t="s">
        <v>1100</v>
      </c>
    </row>
  </sheetData>
  <mergeCells count="3">
    <mergeCell ref="A1:B1"/>
    <mergeCell ref="A50:F50"/>
    <mergeCell ref="B51:F5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9</v>
      </c>
      <c s="2" r="B1" t="s">
        <v>1</v>
      </c>
    </row>
    <row spans="1:4" r="2">
      <c s="2" r="B2" t="s">
        <v>2</v>
      </c>
      <c s="2" r="C2" t="s">
        <v>38</v>
      </c>
      <c s="2" r="D2" t="s">
        <v>990</v>
      </c>
    </row>
    <row spans="1:4" r="3">
      <c s="3" r="A3" t="s">
        <v>424</v>
      </c>
    </row>
    <row spans="1:4" r="4">
      <c s="4" r="A4" t="s">
        <v>826</v>
      </c>
      <c s="7" r="B4" t="n">
        <v>842</v>
      </c>
    </row>
    <row spans="1:4" r="5">
      <c s="4" r="A5" t="s">
        <v>1160</v>
      </c>
      <c s="6" r="B5" t="n">
        <v>241</v>
      </c>
    </row>
    <row spans="1:4" r="6">
      <c s="4" r="A6" t="s">
        <v>906</v>
      </c>
      <c s="6" r="B6" t="n">
        <v>1991</v>
      </c>
    </row>
    <row spans="1:4" r="7">
      <c s="4" r="A7" t="s">
        <v>275</v>
      </c>
      <c s="6" r="B7" t="n">
        <v>4885</v>
      </c>
      <c s="7" r="C7" t="n">
        <v>4996</v>
      </c>
    </row>
    <row spans="1:4" r="8">
      <c s="4" r="A8" t="s">
        <v>1161</v>
      </c>
      <c s="6" r="B8" t="n">
        <v>252</v>
      </c>
    </row>
    <row spans="1:4" r="9">
      <c s="4" r="A9" t="s">
        <v>1162</v>
      </c>
      <c s="6" r="B9" t="n">
        <v>260</v>
      </c>
    </row>
    <row spans="1:4" r="10">
      <c s="4" r="A10" t="s">
        <v>1163</v>
      </c>
      <c s="6" r="B10" t="n">
        <v>919</v>
      </c>
    </row>
    <row spans="1:4" r="11">
      <c s="4" r="A11" t="s">
        <v>1164</v>
      </c>
      <c s="6" r="B11" t="n">
        <v>607</v>
      </c>
    </row>
    <row spans="1:4" r="12">
      <c s="4" r="A12" t="s">
        <v>1165</v>
      </c>
      <c s="6" r="B12" t="n">
        <v>2606</v>
      </c>
    </row>
    <row spans="1:4" r="13">
      <c s="4" r="A13" t="s">
        <v>1128</v>
      </c>
    </row>
    <row spans="1:4" r="14">
      <c s="3" r="A14" t="s">
        <v>424</v>
      </c>
    </row>
    <row spans="1:4" r="15">
      <c s="4" r="A15" t="s">
        <v>817</v>
      </c>
      <c s="6" r="C15" t="n">
        <v>90</v>
      </c>
    </row>
    <row spans="1:4" r="16">
      <c s="4" r="A16" t="s">
        <v>1045</v>
      </c>
    </row>
    <row spans="1:4" r="17">
      <c s="3" r="A17" t="s">
        <v>424</v>
      </c>
    </row>
    <row spans="1:4" r="18">
      <c s="4" r="A18" t="s">
        <v>275</v>
      </c>
      <c s="7" r="B18" t="n">
        <v>189</v>
      </c>
      <c s="7" r="C18" t="n">
        <v>196</v>
      </c>
      <c s="7" r="D18" t="n">
        <v>200</v>
      </c>
    </row>
    <row spans="1:4" r="19">
      <c s="4" r="A19" t="s">
        <v>1031</v>
      </c>
    </row>
    <row spans="1:4" r="20">
      <c s="3" r="A20" t="s">
        <v>424</v>
      </c>
    </row>
    <row spans="1:4" r="21">
      <c s="4" r="A21" t="s">
        <v>998</v>
      </c>
      <c s="4" r="B21" t="s">
        <v>1026</v>
      </c>
    </row>
    <row spans="1:4" r="22">
      <c s="4" r="A22" t="s">
        <v>854</v>
      </c>
      <c s="4" r="B22" t="s">
        <v>1032</v>
      </c>
      <c s="4" r="C22" t="s">
        <v>1030</v>
      </c>
    </row>
    <row spans="1:4" r="23">
      <c s="4" r="A23" t="s">
        <v>1039</v>
      </c>
    </row>
    <row spans="1:4" r="24">
      <c s="3" r="A24" t="s">
        <v>424</v>
      </c>
    </row>
    <row spans="1:4" r="25">
      <c s="4" r="A25" t="s">
        <v>998</v>
      </c>
      <c s="4" r="B25" t="s">
        <v>1040</v>
      </c>
    </row>
    <row spans="1:4" r="26">
      <c s="4" r="A26" t="s">
        <v>1023</v>
      </c>
    </row>
    <row spans="1:4" r="27">
      <c s="3" r="A27" t="s">
        <v>424</v>
      </c>
    </row>
    <row spans="1:4" r="28">
      <c s="4" r="A28" t="s">
        <v>275</v>
      </c>
      <c s="7" r="B28" t="n">
        <v>418</v>
      </c>
      <c s="7" r="C28" t="n">
        <v>464</v>
      </c>
    </row>
    <row spans="1:4" r="29">
      <c s="4" r="A29" t="s">
        <v>1049</v>
      </c>
    </row>
    <row spans="1:4" r="30">
      <c s="3" r="A30" t="s">
        <v>424</v>
      </c>
    </row>
    <row spans="1:4" r="31">
      <c s="4" r="A31" t="s">
        <v>854</v>
      </c>
      <c s="4" r="B31" t="s">
        <v>1032</v>
      </c>
      <c s="4" r="C31" t="s">
        <v>1030</v>
      </c>
    </row>
    <row spans="1:4" r="32">
      <c s="4" r="A32" t="s">
        <v>1050</v>
      </c>
    </row>
    <row spans="1:4" r="33">
      <c s="3" r="A33" t="s">
        <v>424</v>
      </c>
    </row>
    <row spans="1:4" r="34">
      <c s="4" r="A34" t="s">
        <v>998</v>
      </c>
      <c s="4" r="B34" t="s">
        <v>1026</v>
      </c>
    </row>
    <row spans="1:4" r="35">
      <c s="4" r="A35" t="s">
        <v>854</v>
      </c>
      <c s="4" r="B35" t="s">
        <v>820</v>
      </c>
      <c s="4" r="C35" t="s">
        <v>1030</v>
      </c>
    </row>
    <row spans="1:4" r="36">
      <c s="4" r="A36" t="s">
        <v>1034</v>
      </c>
    </row>
    <row spans="1:4" r="37">
      <c s="3" r="A37" t="s">
        <v>424</v>
      </c>
    </row>
    <row spans="1:4" r="38">
      <c s="4" r="A38" t="s">
        <v>275</v>
      </c>
      <c s="7" r="B38" t="n">
        <v>52</v>
      </c>
      <c s="7" r="C38" t="n">
        <v>55</v>
      </c>
    </row>
    <row spans="1:4" r="39">
      <c s="4" r="A39" t="s">
        <v>1041</v>
      </c>
    </row>
    <row spans="1:4" r="40">
      <c s="3" r="A40" t="s">
        <v>424</v>
      </c>
    </row>
    <row spans="1:4" r="41">
      <c s="4" r="A41" t="s">
        <v>275</v>
      </c>
      <c s="7" r="B41" t="n">
        <v>33</v>
      </c>
      <c s="7" r="C41" t="n">
        <v>35</v>
      </c>
    </row>
    <row spans="1:4" r="42">
      <c s="4" r="A42" t="s">
        <v>854</v>
      </c>
      <c s="4" r="B42" t="s">
        <v>1013</v>
      </c>
      <c s="4" r="C42" t="s">
        <v>1030</v>
      </c>
    </row>
    <row spans="1:4" r="43">
      <c s="4" r="A43" t="s">
        <v>1011</v>
      </c>
    </row>
    <row spans="1:4" r="44">
      <c s="3" r="A44" t="s">
        <v>424</v>
      </c>
    </row>
    <row spans="1:4" r="45">
      <c s="4" r="A45" t="s">
        <v>998</v>
      </c>
      <c s="4" r="B45" t="s">
        <v>1012</v>
      </c>
    </row>
    <row spans="1:4" r="46">
      <c s="4" r="A46" t="s">
        <v>275</v>
      </c>
      <c s="7" r="B46" t="n">
        <v>0</v>
      </c>
      <c s="7" r="C46" t="n">
        <v>300</v>
      </c>
    </row>
    <row spans="1:4" r="47">
      <c s="4" r="A47" t="s">
        <v>854</v>
      </c>
      <c s="4" r="B47" t="s">
        <v>1013</v>
      </c>
    </row>
    <row spans="1:4" r="48">
      <c s="4" r="A48" t="s">
        <v>1014</v>
      </c>
    </row>
    <row spans="1:4" r="49">
      <c s="3" r="A49" t="s">
        <v>424</v>
      </c>
    </row>
    <row spans="1:4" r="50">
      <c s="4" r="A50" t="s">
        <v>998</v>
      </c>
      <c s="4" r="B50" t="s">
        <v>1012</v>
      </c>
    </row>
    <row spans="1:4" r="51">
      <c s="4" r="A51" t="s">
        <v>275</v>
      </c>
      <c s="7" r="B51" t="n">
        <v>0</v>
      </c>
      <c s="6" r="C51" t="n">
        <v>191</v>
      </c>
    </row>
    <row spans="1:4" r="52">
      <c s="4" r="A52" t="s">
        <v>854</v>
      </c>
      <c s="4" r="B52" t="s">
        <v>1013</v>
      </c>
    </row>
    <row spans="1:4" r="53">
      <c s="4" r="A53" t="s">
        <v>1017</v>
      </c>
    </row>
    <row spans="1:4" r="54">
      <c s="3" r="A54" t="s">
        <v>424</v>
      </c>
    </row>
    <row spans="1:4" r="55">
      <c s="4" r="A55" t="s">
        <v>998</v>
      </c>
      <c s="4" r="B55" t="s">
        <v>1012</v>
      </c>
    </row>
    <row spans="1:4" r="56">
      <c s="4" r="A56" t="s">
        <v>275</v>
      </c>
      <c s="6" r="C56" t="n">
        <v>20</v>
      </c>
    </row>
    <row spans="1:4" r="57">
      <c s="4" r="A57" t="s">
        <v>854</v>
      </c>
      <c s="4" r="B57" t="s">
        <v>1018</v>
      </c>
    </row>
    <row spans="1:4" r="58">
      <c s="4" r="A58" t="s">
        <v>1028</v>
      </c>
    </row>
    <row spans="1:4" r="59">
      <c s="3" r="A59" t="s">
        <v>424</v>
      </c>
    </row>
    <row spans="1:4" r="60">
      <c s="4" r="A60" t="s">
        <v>998</v>
      </c>
      <c s="4" r="B60" t="s">
        <v>1026</v>
      </c>
    </row>
    <row spans="1:4" r="61">
      <c s="4" r="A61" t="s">
        <v>275</v>
      </c>
      <c s="7" r="B61" t="n">
        <v>104</v>
      </c>
      <c s="6" r="C61" t="n">
        <v>108</v>
      </c>
    </row>
    <row spans="1:4" r="62">
      <c s="4" r="A62" t="s">
        <v>854</v>
      </c>
      <c s="4" r="B62" t="s">
        <v>820</v>
      </c>
    </row>
    <row spans="1:4" r="63">
      <c s="4" r="A63" t="s">
        <v>1025</v>
      </c>
    </row>
    <row spans="1:4" r="64">
      <c s="3" r="A64" t="s">
        <v>424</v>
      </c>
    </row>
    <row spans="1:4" r="65">
      <c s="4" r="A65" t="s">
        <v>998</v>
      </c>
      <c s="4" r="B65" t="s">
        <v>1026</v>
      </c>
    </row>
    <row spans="1:4" r="66">
      <c s="4" r="A66" t="s">
        <v>275</v>
      </c>
      <c s="7" r="B66" t="n">
        <v>181</v>
      </c>
      <c s="6" r="C66" t="n">
        <v>192</v>
      </c>
    </row>
    <row spans="1:4" r="67">
      <c s="4" r="A67" t="s">
        <v>854</v>
      </c>
      <c s="4" r="B67" t="s">
        <v>1022</v>
      </c>
    </row>
    <row spans="1:4" r="68">
      <c s="4" r="A68" t="s">
        <v>1024</v>
      </c>
    </row>
    <row spans="1:4" r="69">
      <c s="3" r="A69" t="s">
        <v>424</v>
      </c>
    </row>
    <row spans="1:4" r="70">
      <c s="4" r="A70" t="s">
        <v>998</v>
      </c>
      <c s="4" r="B70" t="s">
        <v>999</v>
      </c>
    </row>
    <row spans="1:4" r="71">
      <c s="4" r="A71" t="s">
        <v>275</v>
      </c>
      <c s="7" r="B71" t="n">
        <v>351</v>
      </c>
      <c s="6" r="C71" t="n">
        <v>391</v>
      </c>
    </row>
    <row spans="1:4" r="72">
      <c s="4" r="A72" t="s">
        <v>854</v>
      </c>
      <c s="4" r="B72" t="s">
        <v>1022</v>
      </c>
    </row>
    <row spans="1:4" r="73">
      <c s="4" r="A73" t="s">
        <v>1035</v>
      </c>
    </row>
    <row spans="1:4" r="74">
      <c s="3" r="A74" t="s">
        <v>424</v>
      </c>
    </row>
    <row spans="1:4" r="75">
      <c s="4" r="A75" t="s">
        <v>998</v>
      </c>
      <c s="4" r="B75" t="s">
        <v>1026</v>
      </c>
    </row>
    <row spans="1:4" r="76">
      <c s="4" r="A76" t="s">
        <v>275</v>
      </c>
      <c s="7" r="B76" t="n">
        <v>46</v>
      </c>
      <c s="7" r="C76" t="n">
        <v>46</v>
      </c>
    </row>
    <row spans="1:4" r="77">
      <c s="4" r="A77" t="s">
        <v>854</v>
      </c>
      <c s="4" r="B77" t="s">
        <v>1036</v>
      </c>
    </row>
    <row spans="1:4" r="78">
      <c s="4" r="A78" t="s">
        <v>1088</v>
      </c>
    </row>
    <row spans="1:4" r="79">
      <c s="3" r="A79" t="s">
        <v>424</v>
      </c>
    </row>
    <row spans="1:4" r="80">
      <c s="4" r="A80" t="s">
        <v>1064</v>
      </c>
      <c s="7" r="B80" t="n">
        <v>27</v>
      </c>
    </row>
    <row spans="1:4" r="81">
      <c s="4" r="A81" t="s">
        <v>1075</v>
      </c>
    </row>
    <row spans="1:4" r="82">
      <c s="3" r="A82" t="s">
        <v>424</v>
      </c>
    </row>
    <row spans="1:4" r="83">
      <c s="4" r="A83" t="s">
        <v>1064</v>
      </c>
      <c s="6" r="B83" t="n">
        <v>22</v>
      </c>
    </row>
    <row spans="1:4" r="84">
      <c s="4" r="A84" t="s">
        <v>1082</v>
      </c>
    </row>
    <row spans="1:4" r="85">
      <c s="3" r="A85" t="s">
        <v>424</v>
      </c>
    </row>
    <row spans="1:4" r="86">
      <c s="4" r="A86" t="s">
        <v>1064</v>
      </c>
      <c s="6" r="B86" t="n">
        <v>8</v>
      </c>
    </row>
    <row spans="1:4" r="87">
      <c s="4" r="A87" t="s">
        <v>1085</v>
      </c>
    </row>
    <row spans="1:4" r="88">
      <c s="3" r="A88" t="s">
        <v>424</v>
      </c>
    </row>
    <row spans="1:4" r="89">
      <c s="4" r="A89" t="s">
        <v>1064</v>
      </c>
      <c s="6" r="B89" t="n">
        <v>4</v>
      </c>
    </row>
    <row spans="1:4" r="90">
      <c s="4" r="A90" t="s">
        <v>1070</v>
      </c>
    </row>
    <row spans="1:4" r="91">
      <c s="3" r="A91" t="s">
        <v>424</v>
      </c>
    </row>
    <row spans="1:4" r="92">
      <c s="4" r="A92" t="s">
        <v>1064</v>
      </c>
      <c s="6" r="B92" t="n">
        <v>0</v>
      </c>
    </row>
    <row spans="1:4" r="93">
      <c s="4" r="A93" t="s">
        <v>1071</v>
      </c>
    </row>
    <row spans="1:4" r="94">
      <c s="3" r="A94" t="s">
        <v>424</v>
      </c>
    </row>
    <row spans="1:4" r="95">
      <c s="4" r="A95" t="s">
        <v>1064</v>
      </c>
      <c s="6" r="B95" t="n">
        <v>0</v>
      </c>
    </row>
    <row spans="1:4" r="96">
      <c s="4" r="A96" t="s">
        <v>1073</v>
      </c>
    </row>
    <row spans="1:4" r="97">
      <c s="3" r="A97" t="s">
        <v>424</v>
      </c>
    </row>
    <row spans="1:4" r="98">
      <c s="4" r="A98" t="s">
        <v>1064</v>
      </c>
      <c s="6" r="B98" t="n">
        <v>0</v>
      </c>
    </row>
    <row spans="1:4" r="99">
      <c s="4" r="A99" t="s">
        <v>1079</v>
      </c>
    </row>
    <row spans="1:4" r="100">
      <c s="3" r="A100" t="s">
        <v>424</v>
      </c>
    </row>
    <row spans="1:4" r="101">
      <c s="4" r="A101" t="s">
        <v>1064</v>
      </c>
      <c s="6" r="B101" t="n">
        <v>10</v>
      </c>
    </row>
    <row spans="1:4" r="102">
      <c s="4" r="A102" t="s">
        <v>1077</v>
      </c>
    </row>
    <row spans="1:4" r="103">
      <c s="3" r="A103" t="s">
        <v>424</v>
      </c>
    </row>
    <row spans="1:4" r="104">
      <c s="4" r="A104" t="s">
        <v>1064</v>
      </c>
      <c s="6" r="B104" t="n">
        <v>20</v>
      </c>
    </row>
    <row spans="1:4" r="105">
      <c s="4" r="A105" t="s">
        <v>1076</v>
      </c>
    </row>
    <row spans="1:4" r="106">
      <c s="3" r="A106" t="s">
        <v>424</v>
      </c>
    </row>
    <row spans="1:4" r="107">
      <c s="4" r="A107" t="s">
        <v>1064</v>
      </c>
      <c s="7" r="B107" t="n">
        <v>41</v>
      </c>
    </row>
    <row spans="1:4" r="108">
      <c s="4" r="A108" t="s">
        <v>1154</v>
      </c>
    </row>
    <row spans="1:4" r="109">
      <c s="3" r="A109" t="s">
        <v>424</v>
      </c>
    </row>
    <row spans="1:4" r="110">
      <c s="4" r="A110" t="s">
        <v>998</v>
      </c>
      <c s="4" r="B110" t="s">
        <v>1155</v>
      </c>
    </row>
    <row spans="1:4" r="111">
      <c s="4" r="A111" t="s">
        <v>906</v>
      </c>
      <c s="7" r="B111" t="n">
        <v>235</v>
      </c>
    </row>
    <row spans="1:4" r="112">
      <c s="4" r="A112" t="s">
        <v>1166</v>
      </c>
      <c s="4" r="B112" t="s">
        <v>1167</v>
      </c>
    </row>
    <row spans="1:4" r="113">
      <c s="4" r="A113" t="s">
        <v>1148</v>
      </c>
    </row>
    <row spans="1:4" r="114">
      <c s="3" r="A114" t="s">
        <v>424</v>
      </c>
    </row>
    <row spans="1:4" r="115">
      <c s="4" r="A115" t="s">
        <v>998</v>
      </c>
      <c s="4" r="B115" t="s">
        <v>1026</v>
      </c>
    </row>
    <row spans="1:4" r="116">
      <c s="4" r="A116" t="s">
        <v>906</v>
      </c>
      <c s="7" r="B116" t="n">
        <v>19</v>
      </c>
    </row>
    <row spans="1:4" r="117">
      <c s="4" r="A117" t="s">
        <v>1166</v>
      </c>
      <c s="4" r="B117" t="s">
        <v>503</v>
      </c>
    </row>
    <row spans="1:4" r="118">
      <c s="4" r="A118" t="s">
        <v>1168</v>
      </c>
      <c s="4" r="B118" t="s">
        <v>1169</v>
      </c>
    </row>
    <row spans="1:4" r="119">
      <c s="4" r="A119" t="s">
        <v>1170</v>
      </c>
    </row>
    <row spans="1:4" r="120">
      <c s="3" r="A120" t="s">
        <v>424</v>
      </c>
    </row>
    <row spans="1:4" r="121">
      <c s="4" r="A121" t="s">
        <v>998</v>
      </c>
      <c s="4" r="B121" t="s">
        <v>1026</v>
      </c>
    </row>
    <row spans="1:4" r="122">
      <c s="4" r="A122" t="s">
        <v>906</v>
      </c>
      <c s="7" r="B122" t="n">
        <v>311</v>
      </c>
    </row>
    <row spans="1:4" r="123">
      <c s="4" r="A123" t="s">
        <v>1166</v>
      </c>
      <c s="4" r="B123" t="s">
        <v>558</v>
      </c>
    </row>
    <row spans="1:4" r="124">
      <c s="4" r="A124" t="s">
        <v>1171</v>
      </c>
    </row>
    <row spans="1:4" r="125">
      <c s="3" r="A125" t="s">
        <v>424</v>
      </c>
    </row>
    <row spans="1:4" r="126">
      <c s="4" r="A126" t="s">
        <v>998</v>
      </c>
      <c s="4" r="B126" t="s">
        <v>1026</v>
      </c>
    </row>
    <row spans="1:4" r="127">
      <c s="4" r="A127" t="s">
        <v>906</v>
      </c>
      <c s="7" r="B127" t="n">
        <v>46</v>
      </c>
    </row>
    <row spans="1:4" r="128">
      <c s="4" r="A128" t="s">
        <v>1166</v>
      </c>
      <c s="4" r="B128" t="s">
        <v>1167</v>
      </c>
    </row>
    <row spans="1:4" r="129">
      <c s="4" r="A129" t="s">
        <v>1168</v>
      </c>
      <c s="4" r="B129" t="s">
        <v>1172</v>
      </c>
    </row>
    <row spans="1:4" r="130">
      <c s="4" r="A130" t="s">
        <v>1173</v>
      </c>
    </row>
    <row spans="1:4" r="131">
      <c s="3" r="A131" t="s">
        <v>424</v>
      </c>
    </row>
    <row spans="1:4" r="132">
      <c s="4" r="A132" t="s">
        <v>998</v>
      </c>
      <c s="4" r="B132" t="s">
        <v>1026</v>
      </c>
    </row>
    <row spans="1:4" r="133">
      <c s="4" r="A133" t="s">
        <v>906</v>
      </c>
      <c s="7" r="B133" t="n">
        <v>83</v>
      </c>
    </row>
    <row spans="1:4" r="134">
      <c s="4" r="A134" t="s">
        <v>1166</v>
      </c>
      <c s="4" r="B134" t="s">
        <v>558</v>
      </c>
    </row>
    <row spans="1:4" r="135">
      <c s="4" r="A135" t="s">
        <v>1168</v>
      </c>
      <c s="4" r="B135" t="s">
        <v>1174</v>
      </c>
    </row>
    <row spans="1:4" r="136">
      <c s="4" r="A136" t="s">
        <v>1175</v>
      </c>
    </row>
    <row spans="1:4" r="137">
      <c s="3" r="A137" t="s">
        <v>424</v>
      </c>
    </row>
    <row spans="1:4" r="138">
      <c s="4" r="A138" t="s">
        <v>998</v>
      </c>
      <c s="4" r="B138" t="s">
        <v>1026</v>
      </c>
    </row>
    <row spans="1:4" r="139">
      <c s="4" r="A139" t="s">
        <v>906</v>
      </c>
      <c s="7" r="B139" t="n">
        <v>9</v>
      </c>
    </row>
    <row spans="1:4" r="140">
      <c s="4" r="A140" t="s">
        <v>1166</v>
      </c>
      <c s="4" r="B140" t="s">
        <v>558</v>
      </c>
    </row>
    <row spans="1:4" r="141">
      <c s="4" r="A141" t="s">
        <v>1168</v>
      </c>
      <c s="4" r="B141" t="s">
        <v>1176</v>
      </c>
    </row>
    <row spans="1:4" r="142">
      <c s="4" r="A142" t="s">
        <v>1177</v>
      </c>
    </row>
    <row spans="1:4" r="143">
      <c s="3" r="A143" t="s">
        <v>424</v>
      </c>
    </row>
    <row spans="1:4" r="144">
      <c s="4" r="A144" t="s">
        <v>998</v>
      </c>
      <c s="4" r="B144" t="s">
        <v>1026</v>
      </c>
    </row>
    <row spans="1:4" r="145">
      <c s="4" r="A145" t="s">
        <v>906</v>
      </c>
      <c s="7" r="B145" t="n">
        <v>387</v>
      </c>
    </row>
    <row spans="1:4" r="146">
      <c s="4" r="A146" t="s">
        <v>1166</v>
      </c>
      <c s="4" r="B146" t="s">
        <v>558</v>
      </c>
    </row>
    <row spans="1:4" r="147">
      <c s="4" r="A147" t="s">
        <v>1168</v>
      </c>
      <c s="4" r="B147" t="s">
        <v>1178</v>
      </c>
    </row>
    <row spans="1:4" r="148">
      <c s="4" r="A148" t="s">
        <v>1179</v>
      </c>
    </row>
    <row spans="1:4" r="149">
      <c s="3" r="A149" t="s">
        <v>424</v>
      </c>
    </row>
    <row spans="1:4" r="150">
      <c s="4" r="A150" t="s">
        <v>998</v>
      </c>
      <c s="4" r="B150" t="s">
        <v>1155</v>
      </c>
    </row>
    <row spans="1:4" r="151">
      <c s="4" r="A151" t="s">
        <v>906</v>
      </c>
      <c s="7" r="B151" t="n">
        <v>25</v>
      </c>
    </row>
    <row spans="1:4" r="152">
      <c s="4" r="A152" t="s">
        <v>1166</v>
      </c>
      <c s="4" r="B152" t="s">
        <v>558</v>
      </c>
    </row>
    <row spans="1:4" r="153">
      <c s="4" r="A153" t="s">
        <v>1168</v>
      </c>
      <c s="4" r="B153" t="s">
        <v>1180</v>
      </c>
    </row>
    <row spans="1:4" r="154">
      <c s="4" r="A154" t="s">
        <v>1181</v>
      </c>
    </row>
    <row spans="1:4" r="155">
      <c s="3" r="A155" t="s">
        <v>424</v>
      </c>
    </row>
    <row spans="1:4" r="156">
      <c s="4" r="A156" t="s">
        <v>998</v>
      </c>
      <c s="4" r="B156" t="s">
        <v>1026</v>
      </c>
    </row>
    <row spans="1:4" r="157">
      <c s="4" r="A157" t="s">
        <v>906</v>
      </c>
      <c s="7" r="B157" t="n">
        <v>358</v>
      </c>
    </row>
    <row spans="1:4" r="158">
      <c s="4" r="A158" t="s">
        <v>1166</v>
      </c>
      <c s="4" r="B158" t="s">
        <v>558</v>
      </c>
    </row>
    <row spans="1:4" r="159">
      <c s="4" r="A159" t="s">
        <v>1168</v>
      </c>
      <c s="4" r="B159" t="s">
        <v>1182</v>
      </c>
    </row>
    <row spans="1:4" r="160">
      <c s="4" r="A160" t="s">
        <v>1183</v>
      </c>
    </row>
    <row spans="1:4" r="161">
      <c s="3" r="A161" t="s">
        <v>424</v>
      </c>
    </row>
    <row spans="1:4" r="162">
      <c s="4" r="A162" t="s">
        <v>998</v>
      </c>
      <c s="4" r="B162" t="s">
        <v>1026</v>
      </c>
    </row>
    <row spans="1:4" r="163">
      <c s="4" r="A163" t="s">
        <v>906</v>
      </c>
      <c s="7" r="B163" t="n">
        <v>46</v>
      </c>
    </row>
    <row spans="1:4" r="164">
      <c s="4" r="A164" t="s">
        <v>1166</v>
      </c>
      <c s="4" r="B164" t="s">
        <v>558</v>
      </c>
    </row>
    <row spans="1:4" r="165">
      <c s="4" r="A165" t="s">
        <v>1168</v>
      </c>
      <c s="4" r="B165" t="s">
        <v>1184</v>
      </c>
    </row>
    <row spans="1:4" r="166">
      <c s="4" r="A166" t="s">
        <v>1185</v>
      </c>
    </row>
    <row spans="1:4" r="167">
      <c s="3" r="A167" t="s">
        <v>424</v>
      </c>
    </row>
    <row spans="1:4" r="168">
      <c s="4" r="A168" t="s">
        <v>998</v>
      </c>
      <c s="4" r="B168" t="s">
        <v>1026</v>
      </c>
    </row>
    <row spans="1:4" r="169">
      <c s="4" r="A169" t="s">
        <v>906</v>
      </c>
      <c s="7" r="B169" t="n">
        <v>21</v>
      </c>
    </row>
    <row spans="1:4" r="170">
      <c s="4" r="A170" t="s">
        <v>1166</v>
      </c>
      <c s="4" r="B170" t="s">
        <v>558</v>
      </c>
    </row>
    <row spans="1:4" r="171">
      <c s="4" r="A171" t="s">
        <v>1168</v>
      </c>
      <c s="4" r="B171" t="s">
        <v>1186</v>
      </c>
    </row>
    <row spans="1:4" r="172">
      <c s="4" r="A172" t="s">
        <v>1187</v>
      </c>
    </row>
    <row spans="1:4" r="173">
      <c s="3" r="A173" t="s">
        <v>424</v>
      </c>
    </row>
    <row spans="1:4" r="174">
      <c s="4" r="A174" t="s">
        <v>998</v>
      </c>
      <c s="4" r="B174" t="s">
        <v>1026</v>
      </c>
    </row>
    <row spans="1:4" r="175">
      <c s="4" r="A175" t="s">
        <v>906</v>
      </c>
      <c s="7" r="B175" t="n">
        <v>30</v>
      </c>
    </row>
    <row spans="1:4" r="176">
      <c s="4" r="A176" t="s">
        <v>1166</v>
      </c>
      <c s="4" r="B176" t="s">
        <v>558</v>
      </c>
    </row>
    <row spans="1:4" r="177">
      <c s="4" r="A177" t="s">
        <v>1168</v>
      </c>
      <c s="4" r="B177" t="s">
        <v>1188</v>
      </c>
    </row>
    <row spans="1:4" r="178">
      <c s="4" r="A178" t="s">
        <v>1189</v>
      </c>
    </row>
    <row spans="1:4" r="179">
      <c s="3" r="A179" t="s">
        <v>424</v>
      </c>
    </row>
    <row spans="1:4" r="180">
      <c s="4" r="A180" t="s">
        <v>998</v>
      </c>
      <c s="4" r="B180" t="s">
        <v>1026</v>
      </c>
    </row>
    <row spans="1:4" r="181">
      <c s="4" r="A181" t="s">
        <v>906</v>
      </c>
      <c s="7" r="B181" t="n">
        <v>16</v>
      </c>
    </row>
    <row spans="1:4" r="182">
      <c s="4" r="A182" t="s">
        <v>1166</v>
      </c>
      <c s="4" r="B182" t="s">
        <v>558</v>
      </c>
    </row>
    <row spans="1:4" r="183">
      <c s="4" r="A183" t="s">
        <v>1168</v>
      </c>
      <c s="4" r="B183" t="s">
        <v>1190</v>
      </c>
    </row>
    <row spans="1:4" r="184">
      <c s="4" r="A184" t="s">
        <v>1191</v>
      </c>
    </row>
    <row spans="1:4" r="185">
      <c s="3" r="A185" t="s">
        <v>424</v>
      </c>
    </row>
    <row spans="1:4" r="186">
      <c s="4" r="A186" t="s">
        <v>998</v>
      </c>
      <c s="4" r="B186" t="s">
        <v>1026</v>
      </c>
    </row>
    <row spans="1:4" r="187">
      <c s="4" r="A187" t="s">
        <v>906</v>
      </c>
      <c s="7" r="B187" t="n">
        <v>51</v>
      </c>
    </row>
    <row spans="1:4" r="188">
      <c s="4" r="A188" t="s">
        <v>1166</v>
      </c>
      <c s="4" r="B188" t="s">
        <v>1192</v>
      </c>
    </row>
    <row spans="1:4" r="189">
      <c s="4" r="A189" t="s">
        <v>1168</v>
      </c>
      <c s="4" r="B189" t="s">
        <v>1193</v>
      </c>
    </row>
    <row spans="1:4" r="190">
      <c s="4" r="A190" t="s">
        <v>1194</v>
      </c>
    </row>
    <row spans="1:4" r="191">
      <c s="3" r="A191" t="s">
        <v>424</v>
      </c>
    </row>
    <row spans="1:4" r="192">
      <c s="4" r="A192" t="s">
        <v>998</v>
      </c>
      <c s="4" r="B192" t="s">
        <v>1026</v>
      </c>
    </row>
    <row spans="1:4" r="193">
      <c s="4" r="A193" t="s">
        <v>906</v>
      </c>
      <c s="7" r="B193" t="n">
        <v>122</v>
      </c>
    </row>
    <row spans="1:4" r="194">
      <c s="4" r="A194" t="s">
        <v>1166</v>
      </c>
      <c s="4" r="B194" t="s">
        <v>1192</v>
      </c>
    </row>
    <row spans="1:4" r="195">
      <c s="4" r="A195" t="s">
        <v>1168</v>
      </c>
      <c s="4" r="B195" t="s">
        <v>1195</v>
      </c>
    </row>
    <row spans="1:4" r="196">
      <c s="4" r="A196" t="s">
        <v>1196</v>
      </c>
    </row>
    <row spans="1:4" r="197">
      <c s="3" r="A197" t="s">
        <v>424</v>
      </c>
    </row>
    <row spans="1:4" r="198">
      <c s="4" r="A198" t="s">
        <v>998</v>
      </c>
      <c s="4" r="B198" t="s">
        <v>1026</v>
      </c>
    </row>
    <row spans="1:4" r="199">
      <c s="4" r="A199" t="s">
        <v>906</v>
      </c>
      <c s="7" r="B199" t="n">
        <v>9</v>
      </c>
    </row>
    <row spans="1:4" r="200">
      <c s="4" r="A200" t="s">
        <v>1166</v>
      </c>
      <c s="4" r="B200" t="s">
        <v>1192</v>
      </c>
    </row>
    <row spans="1:4" r="201">
      <c s="4" r="A201" t="s">
        <v>1168</v>
      </c>
      <c s="4" r="B201" t="s">
        <v>1197</v>
      </c>
    </row>
    <row spans="1:4" r="202">
      <c s="4" r="A202" t="s">
        <v>1198</v>
      </c>
    </row>
    <row spans="1:4" r="203">
      <c s="3" r="A203" t="s">
        <v>424</v>
      </c>
    </row>
    <row spans="1:4" r="204">
      <c s="4" r="A204" t="s">
        <v>998</v>
      </c>
      <c s="4" r="B204" t="s">
        <v>1026</v>
      </c>
    </row>
    <row spans="1:4" r="205">
      <c s="4" r="A205" t="s">
        <v>906</v>
      </c>
      <c s="7" r="B205" t="n">
        <v>163</v>
      </c>
    </row>
    <row spans="1:4" r="206">
      <c s="4" r="A206" t="s">
        <v>1166</v>
      </c>
      <c s="4" r="B206" t="s">
        <v>558</v>
      </c>
    </row>
    <row spans="1:4" r="207">
      <c s="4" r="A207" t="s">
        <v>1168</v>
      </c>
      <c s="4" r="B207" t="s">
        <v>1199</v>
      </c>
    </row>
    <row spans="1:4" r="208">
      <c s="4" r="A208" t="s">
        <v>1200</v>
      </c>
    </row>
    <row spans="1:4" r="209">
      <c s="3" r="A209" t="s">
        <v>424</v>
      </c>
    </row>
    <row spans="1:4" r="210">
      <c s="4" r="A210" t="s">
        <v>998</v>
      </c>
      <c s="4" r="B210" t="s">
        <v>1026</v>
      </c>
    </row>
    <row spans="1:4" r="211">
      <c s="4" r="A211" t="s">
        <v>906</v>
      </c>
      <c s="7" r="B211" t="n">
        <v>60</v>
      </c>
    </row>
    <row spans="1:4" r="212">
      <c s="4" r="A212" t="s">
        <v>1166</v>
      </c>
      <c s="4" r="B212" t="s">
        <v>525</v>
      </c>
    </row>
    <row spans="1:4" r="213">
      <c s="4" r="A213" t="s">
        <v>1168</v>
      </c>
      <c s="4" r="B213" t="s">
        <v>1201</v>
      </c>
    </row>
    <row spans="1:4" r="214">
      <c s="4" r="A214" t="s">
        <v>1094</v>
      </c>
    </row>
    <row spans="1:4" r="215">
      <c s="3" r="A215" t="s">
        <v>424</v>
      </c>
    </row>
    <row spans="1:4" r="216">
      <c s="4" r="A216" t="s">
        <v>854</v>
      </c>
      <c s="4" r="B216" t="s">
        <v>1032</v>
      </c>
    </row>
    <row spans="1:4" r="217">
      <c s="4" r="A217" t="s">
        <v>1095</v>
      </c>
    </row>
    <row spans="1:4" r="218">
      <c s="3" r="A218" t="s">
        <v>424</v>
      </c>
    </row>
    <row spans="1:4" r="219">
      <c s="4" r="A219" t="s">
        <v>854</v>
      </c>
      <c s="4" r="C219" t="s">
        <v>1030</v>
      </c>
    </row>
    <row spans="1:4" r="220">
      <c s="4" r="A220" t="s">
        <v>1097</v>
      </c>
    </row>
    <row spans="1:4" r="221">
      <c s="3" r="A221" t="s">
        <v>424</v>
      </c>
    </row>
    <row spans="1:4" r="222">
      <c s="4" r="A222" t="s">
        <v>854</v>
      </c>
      <c s="4" r="B222" t="s">
        <v>1030</v>
      </c>
    </row>
    <row spans="1:4" r="223">
      <c s="4" r="A223" t="s">
        <v>1098</v>
      </c>
    </row>
    <row spans="1:4" r="224">
      <c s="3" r="A224" t="s">
        <v>424</v>
      </c>
    </row>
    <row spans="1:4" r="225">
      <c s="4" r="A225" t="s">
        <v>854</v>
      </c>
      <c s="4" r="C225" t="s">
        <v>1030</v>
      </c>
    </row>
    <row spans="1:4" r="226">
      <c s="4" r="A226" t="s">
        <v>1147</v>
      </c>
    </row>
    <row spans="1:4" r="227">
      <c s="3" r="A227" t="s">
        <v>424</v>
      </c>
    </row>
    <row spans="1:4" r="228">
      <c s="4" r="A228" t="s">
        <v>275</v>
      </c>
      <c s="7" r="B228" t="n">
        <v>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X121"/>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4"/>
    <col customWidth="1" max="21" min="21" width="14"/>
    <col customWidth="1" max="22" min="22" width="12"/>
    <col customWidth="1" max="23" min="23" width="14"/>
    <col customWidth="1" max="24" min="24" width="16"/>
  </cols>
  <sheetData>
    <row spans="1:24" r="1">
      <c s="1" r="A1" t="s">
        <v>1202</v>
      </c>
      <c s="2" r="B1" t="s">
        <v>34</v>
      </c>
      <c s="2" r="R1" t="s">
        <v>1203</v>
      </c>
      <c s="2" r="S1" t="s">
        <v>1</v>
      </c>
    </row>
    <row spans="1:24" r="2">
      <c s="2" r="B2" t="s">
        <v>2</v>
      </c>
      <c s="2" r="D2" t="s">
        <v>35</v>
      </c>
      <c s="2" r="E2" t="s">
        <v>45</v>
      </c>
      <c s="2" r="F2" t="s">
        <v>4</v>
      </c>
      <c s="2" r="G2" t="s">
        <v>45</v>
      </c>
      <c s="2" r="H2" t="s">
        <v>37</v>
      </c>
      <c s="2" r="I2" t="s">
        <v>45</v>
      </c>
      <c s="2" r="J2" t="s">
        <v>38</v>
      </c>
      <c s="2" r="L2" t="s">
        <v>40</v>
      </c>
      <c s="2" r="M2" t="s">
        <v>36</v>
      </c>
      <c s="2" r="N2" t="s">
        <v>41</v>
      </c>
      <c s="2" r="O2" t="s">
        <v>36</v>
      </c>
      <c s="2" r="P2" t="s">
        <v>42</v>
      </c>
      <c s="2" r="Q2" t="s">
        <v>36</v>
      </c>
      <c s="2" r="R2" t="s">
        <v>43</v>
      </c>
      <c s="2" r="S2" t="s">
        <v>2</v>
      </c>
      <c s="2" r="U2" t="s">
        <v>38</v>
      </c>
      <c s="2" r="W2" t="s">
        <v>43</v>
      </c>
    </row>
    <row spans="1:24" r="3">
      <c s="3" r="A3" t="s">
        <v>278</v>
      </c>
      <c r="D3" t="n"/>
      <c r="F3" t="n"/>
      <c r="H3" t="n"/>
      <c r="L3" t="n"/>
      <c r="N3" t="n"/>
      <c r="P3" t="n"/>
    </row>
    <row spans="1:24" r="4">
      <c s="4" r="A4" t="s">
        <v>1204</v>
      </c>
      <c s="7" r="B4" t="n">
        <v>209</v>
      </c>
      <c s="7" r="D4" t="n">
        <v>225</v>
      </c>
      <c s="7" r="F4" t="n">
        <v>235</v>
      </c>
      <c s="7" r="H4" t="n">
        <v>200</v>
      </c>
      <c s="7" r="J4" t="n">
        <v>212</v>
      </c>
      <c s="4" r="K4" t="s">
        <v>36</v>
      </c>
      <c s="7" r="L4" t="n">
        <v>199</v>
      </c>
      <c s="7" r="N4" t="n">
        <v>194</v>
      </c>
      <c s="7" r="P4" t="n">
        <v>141</v>
      </c>
      <c s="7" r="S4" t="n">
        <v>869</v>
      </c>
      <c s="7" r="U4" t="n">
        <v>746</v>
      </c>
      <c s="4" r="V4" t="s">
        <v>39</v>
      </c>
      <c s="7" r="W4" t="n">
        <v>387</v>
      </c>
      <c s="4" r="X4" t="s">
        <v>39</v>
      </c>
    </row>
    <row spans="1:24" r="5">
      <c s="4" r="A5" t="s">
        <v>49</v>
      </c>
      <c r="D5" t="n"/>
      <c r="F5" t="n"/>
      <c r="H5" t="n"/>
      <c r="L5" t="n"/>
      <c r="N5" t="n"/>
      <c r="P5" t="n"/>
      <c s="6" r="S5" t="n">
        <v>312</v>
      </c>
      <c s="6" r="U5" t="n">
        <v>266</v>
      </c>
      <c s="6" r="W5" t="n">
        <v>148</v>
      </c>
    </row>
    <row spans="1:24" r="6">
      <c s="4" r="A6" t="s">
        <v>50</v>
      </c>
      <c r="D6" t="n"/>
      <c r="F6" t="n"/>
      <c r="H6" t="n"/>
      <c r="L6" t="n"/>
      <c r="N6" t="n"/>
      <c r="P6" t="n"/>
      <c s="6" r="S6" t="n">
        <v>265</v>
      </c>
      <c s="6" r="U6" t="n">
        <v>202</v>
      </c>
      <c s="4" r="V6" t="s">
        <v>1205</v>
      </c>
      <c s="6" r="W6" t="n">
        <v>74</v>
      </c>
      <c s="4" r="X6" t="s">
        <v>1205</v>
      </c>
    </row>
    <row spans="1:24" r="7">
      <c s="4" r="A7" t="s">
        <v>52</v>
      </c>
      <c r="D7" t="n"/>
      <c r="F7" t="n"/>
      <c r="H7" t="n"/>
      <c r="L7" t="n"/>
      <c r="N7" t="n"/>
      <c r="P7" t="n"/>
      <c s="6" r="S7" t="n">
        <v>10</v>
      </c>
      <c s="6" r="U7" t="n">
        <v>8</v>
      </c>
      <c s="4" r="V7" t="s">
        <v>39</v>
      </c>
      <c s="6" r="W7" t="n">
        <v>7</v>
      </c>
      <c s="4" r="X7" t="s">
        <v>39</v>
      </c>
    </row>
    <row spans="1:24" r="8">
      <c s="4" r="A8" t="s">
        <v>53</v>
      </c>
      <c r="D8" t="n"/>
      <c r="F8" t="n"/>
      <c r="H8" t="n"/>
      <c r="L8" t="n"/>
      <c r="N8" t="n"/>
      <c r="P8" t="n"/>
      <c s="6" r="S8" t="n">
        <v>3</v>
      </c>
      <c s="6" r="U8" t="n">
        <v>4</v>
      </c>
      <c s="4" r="V8" t="s">
        <v>39</v>
      </c>
      <c s="6" r="W8" t="n">
        <v>0</v>
      </c>
      <c s="4" r="X8" t="s">
        <v>39</v>
      </c>
    </row>
    <row spans="1:24" r="9">
      <c s="4" r="A9" t="s">
        <v>1206</v>
      </c>
      <c s="6" r="B9" t="n">
        <v>67</v>
      </c>
      <c s="6" r="D9" t="n">
        <v>81</v>
      </c>
      <c s="6" r="F9" t="n">
        <v>85</v>
      </c>
      <c s="6" r="H9" t="n">
        <v>46</v>
      </c>
      <c s="6" r="J9" t="n">
        <v>70</v>
      </c>
      <c s="4" r="K9" t="s">
        <v>36</v>
      </c>
      <c s="6" r="L9" t="n">
        <v>85</v>
      </c>
      <c s="6" r="N9" t="n">
        <v>60</v>
      </c>
      <c s="6" r="P9" t="n">
        <v>51</v>
      </c>
      <c s="6" r="S9" t="n">
        <v>279</v>
      </c>
      <c s="6" r="U9" t="n">
        <v>266</v>
      </c>
      <c s="4" r="V9" t="s">
        <v>39</v>
      </c>
      <c s="6" r="W9" t="n">
        <v>158</v>
      </c>
      <c s="4" r="X9" t="s">
        <v>39</v>
      </c>
    </row>
    <row spans="1:24" r="10">
      <c s="4" r="A10" t="s">
        <v>57</v>
      </c>
      <c r="D10" t="n"/>
      <c r="F10" t="n"/>
      <c r="H10" t="n"/>
      <c r="L10" t="n"/>
      <c r="N10" t="n"/>
      <c r="P10" t="n"/>
      <c s="6" r="S10" t="n">
        <v>35</v>
      </c>
      <c s="6" r="U10" t="n">
        <v>25</v>
      </c>
      <c s="4" r="V10" t="s">
        <v>39</v>
      </c>
      <c s="6" r="W10" t="n">
        <v>22</v>
      </c>
      <c s="4" r="X10" t="s">
        <v>39</v>
      </c>
    </row>
    <row spans="1:24" r="11">
      <c s="4" r="A11" t="s">
        <v>58</v>
      </c>
      <c r="D11" t="n"/>
      <c r="F11" t="n"/>
      <c r="H11" t="n"/>
      <c r="L11" t="n"/>
      <c r="N11" t="n"/>
      <c r="P11" t="n"/>
      <c s="6" r="S11" t="n">
        <v>2</v>
      </c>
      <c s="6" r="U11" t="n">
        <v>3</v>
      </c>
      <c s="4" r="V11" t="s">
        <v>39</v>
      </c>
      <c s="6" r="W11" t="n">
        <v>3</v>
      </c>
      <c s="4" r="X11" t="s">
        <v>39</v>
      </c>
    </row>
    <row spans="1:24" r="12">
      <c s="4" r="A12" t="s">
        <v>59</v>
      </c>
      <c r="D12" t="n"/>
      <c r="F12" t="n"/>
      <c r="H12" t="n"/>
      <c r="L12" t="n"/>
      <c r="N12" t="n"/>
      <c r="P12" t="n"/>
      <c s="6" r="S12" t="n">
        <v>-9</v>
      </c>
      <c s="6" r="U12" t="n">
        <v>0</v>
      </c>
      <c s="4" r="V12" t="s">
        <v>1205</v>
      </c>
      <c s="6" r="W12" t="n">
        <v>0</v>
      </c>
      <c s="4" r="X12" t="s">
        <v>1205</v>
      </c>
    </row>
    <row spans="1:24" r="13">
      <c s="4" r="A13" t="s">
        <v>60</v>
      </c>
      <c r="D13" t="n"/>
      <c r="F13" t="n"/>
      <c r="H13" t="n"/>
      <c r="L13" t="n"/>
      <c r="N13" t="n"/>
      <c r="P13" t="n"/>
      <c s="6" r="S13" t="n">
        <v>-229</v>
      </c>
      <c s="6" r="U13" t="n">
        <v>-186</v>
      </c>
      <c s="4" r="V13" t="s">
        <v>39</v>
      </c>
      <c s="6" r="W13" t="n">
        <v>-52</v>
      </c>
      <c s="4" r="X13" t="s">
        <v>39</v>
      </c>
    </row>
    <row spans="1:24" r="14">
      <c s="4" r="A14" t="s">
        <v>62</v>
      </c>
      <c r="D14" t="n"/>
      <c r="F14" t="n"/>
      <c r="H14" t="n"/>
      <c r="L14" t="n"/>
      <c r="N14" t="n"/>
      <c r="P14" t="n"/>
      <c s="6" r="U14" t="n">
        <v>108</v>
      </c>
      <c s="4" r="V14" t="s">
        <v>39</v>
      </c>
      <c s="6" r="W14" t="n">
        <v>131</v>
      </c>
    </row>
    <row spans="1:24" r="15">
      <c s="4" r="A15" t="s">
        <v>137</v>
      </c>
      <c s="6" r="B15" t="n">
        <v>21</v>
      </c>
      <c s="7" r="D15" t="n">
        <v>36</v>
      </c>
      <c s="7" r="F15" t="n">
        <v>44</v>
      </c>
      <c s="7" r="H15" t="n">
        <v>-23</v>
      </c>
      <c s="6" r="J15" t="n">
        <v>-6</v>
      </c>
      <c s="4" r="K15" t="s">
        <v>36</v>
      </c>
      <c s="7" r="L15" t="n">
        <v>48</v>
      </c>
      <c s="7" r="N15" t="n">
        <v>39</v>
      </c>
      <c s="7" r="P15" t="n">
        <v>27</v>
      </c>
      <c s="6" r="S15" t="n">
        <v>78</v>
      </c>
      <c s="6" r="U15" t="n">
        <v>108</v>
      </c>
      <c s="4" r="V15" t="s">
        <v>1207</v>
      </c>
      <c s="6" r="W15" t="n">
        <v>134</v>
      </c>
      <c s="4" r="X15" t="s">
        <v>79</v>
      </c>
    </row>
    <row spans="1:24" r="16">
      <c s="4" r="A16" t="s">
        <v>44</v>
      </c>
      <c r="D16" t="n"/>
      <c r="F16" t="n"/>
      <c r="H16" t="n"/>
      <c r="L16" t="n"/>
      <c r="N16" t="n"/>
      <c r="P16" t="n"/>
      <c s="6" r="S16" t="n">
        <v>0</v>
      </c>
      <c s="6" r="U16" t="n">
        <v>0</v>
      </c>
      <c s="4" r="V16" t="s">
        <v>39</v>
      </c>
      <c s="6" r="W16" t="n">
        <v>-3</v>
      </c>
      <c s="4" r="X16" t="s">
        <v>39</v>
      </c>
    </row>
    <row spans="1:24" r="17">
      <c s="4" r="A17" t="s">
        <v>1208</v>
      </c>
      <c s="6" r="B17" t="n">
        <v>798</v>
      </c>
      <c r="D17" t="n"/>
      <c r="F17" t="n"/>
      <c r="H17" t="n"/>
      <c s="6" r="J17" t="n">
        <v>410</v>
      </c>
      <c s="4" r="K17" t="s">
        <v>607</v>
      </c>
      <c r="L17" t="n"/>
      <c r="N17" t="n"/>
      <c r="P17" t="n"/>
      <c s="6" r="S17" t="n">
        <v>798</v>
      </c>
      <c s="6" r="U17" t="n">
        <v>410</v>
      </c>
      <c s="4" r="V17" t="s">
        <v>607</v>
      </c>
    </row>
    <row spans="1:24" r="18">
      <c s="4" r="A18" t="s">
        <v>111</v>
      </c>
      <c s="6" r="B18" t="n">
        <v>7608</v>
      </c>
      <c r="D18" t="n"/>
      <c r="F18" t="n"/>
      <c r="H18" t="n"/>
      <c s="6" r="J18" t="n">
        <v>7727</v>
      </c>
      <c s="4" r="K18" t="s">
        <v>607</v>
      </c>
      <c r="L18" t="n"/>
      <c r="N18" t="n"/>
      <c r="P18" t="n"/>
      <c s="6" r="S18" t="n">
        <v>7608</v>
      </c>
      <c s="6" r="U18" t="n">
        <v>7727</v>
      </c>
      <c s="4" r="V18" t="s">
        <v>607</v>
      </c>
    </row>
    <row spans="1:24" r="19">
      <c s="4" r="A19" t="s">
        <v>1209</v>
      </c>
      <c s="6" r="B19" t="n">
        <v>30</v>
      </c>
      <c s="4" r="C19" t="s">
        <v>608</v>
      </c>
      <c r="D19" t="n"/>
      <c r="F19" t="n"/>
      <c r="H19" t="n"/>
      <c s="6" r="J19" t="n">
        <v>13</v>
      </c>
      <c s="4" r="K19" t="s">
        <v>610</v>
      </c>
      <c r="L19" t="n"/>
      <c r="N19" t="n"/>
      <c r="P19" t="n"/>
      <c s="6" r="S19" t="n">
        <v>30</v>
      </c>
      <c s="4" r="T19" t="s">
        <v>608</v>
      </c>
      <c s="6" r="U19" t="n">
        <v>13</v>
      </c>
      <c s="4" r="V19" t="s">
        <v>610</v>
      </c>
    </row>
    <row spans="1:24" r="20">
      <c s="4" r="A20" t="s">
        <v>505</v>
      </c>
      <c r="D20" t="n"/>
      <c r="F20" t="n"/>
      <c r="H20" t="n"/>
      <c r="L20" t="n"/>
      <c r="N20" t="n"/>
      <c r="P20" t="n"/>
    </row>
    <row spans="1:24" r="21">
      <c s="3" r="A21" t="s">
        <v>278</v>
      </c>
      <c r="D21" t="n"/>
      <c r="F21" t="n"/>
      <c r="H21" t="n"/>
      <c r="L21" t="n"/>
      <c r="N21" t="n"/>
      <c r="P21" t="n"/>
    </row>
    <row spans="1:24" r="22">
      <c s="4" r="A22" t="s">
        <v>1204</v>
      </c>
      <c r="D22" t="n"/>
      <c r="F22" t="n"/>
      <c r="H22" t="n"/>
      <c r="L22" t="n"/>
      <c r="N22" t="n"/>
      <c r="P22" t="n"/>
      <c s="6" r="S22" t="n">
        <v>336</v>
      </c>
      <c s="6" r="U22" t="n">
        <v>317</v>
      </c>
      <c s="6" r="W22" t="n">
        <v>138</v>
      </c>
    </row>
    <row spans="1:24" r="23">
      <c s="4" r="A23" t="s">
        <v>49</v>
      </c>
      <c r="D23" t="n"/>
      <c r="F23" t="n"/>
      <c r="H23" t="n"/>
      <c r="L23" t="n"/>
      <c r="N23" t="n"/>
      <c r="P23" t="n"/>
      <c s="6" r="S23" t="n">
        <v>59</v>
      </c>
      <c s="6" r="U23" t="n">
        <v>55</v>
      </c>
      <c s="6" r="W23" t="n">
        <v>23</v>
      </c>
    </row>
    <row spans="1:24" r="24">
      <c s="4" r="A24" t="s">
        <v>50</v>
      </c>
      <c r="D24" t="n"/>
      <c r="F24" t="n"/>
      <c r="H24" t="n"/>
      <c r="L24" t="n"/>
      <c r="N24" t="n"/>
      <c r="P24" t="n"/>
      <c s="6" r="S24" t="n">
        <v>81</v>
      </c>
      <c s="6" r="U24" t="n">
        <v>82</v>
      </c>
      <c s="6" r="W24" t="n">
        <v>20</v>
      </c>
    </row>
    <row spans="1:24" r="25">
      <c s="4" r="A25" t="s">
        <v>52</v>
      </c>
      <c r="D25" t="n"/>
      <c r="F25" t="n"/>
      <c r="H25" t="n"/>
      <c r="L25" t="n"/>
      <c r="N25" t="n"/>
      <c r="P25" t="n"/>
      <c s="6" r="S25" t="n">
        <v>0</v>
      </c>
      <c s="6" r="U25" t="n">
        <v>0</v>
      </c>
      <c s="6" r="W25" t="n">
        <v>0</v>
      </c>
    </row>
    <row spans="1:24" r="26">
      <c s="4" r="A26" t="s">
        <v>53</v>
      </c>
      <c r="D26" t="n"/>
      <c r="F26" t="n"/>
      <c r="H26" t="n"/>
      <c r="L26" t="n"/>
      <c r="N26" t="n"/>
      <c r="P26" t="n"/>
      <c s="6" r="S26" t="n">
        <v>0</v>
      </c>
      <c s="6" r="U26" t="n">
        <v>0</v>
      </c>
    </row>
    <row spans="1:24" r="27">
      <c s="4" r="A27" t="s">
        <v>1206</v>
      </c>
      <c r="D27" t="n"/>
      <c r="F27" t="n"/>
      <c r="H27" t="n"/>
      <c r="L27" t="n"/>
      <c r="N27" t="n"/>
      <c r="P27" t="n"/>
      <c s="6" r="S27" t="n">
        <v>196</v>
      </c>
      <c s="6" r="U27" t="n">
        <v>180</v>
      </c>
      <c s="6" r="W27" t="n">
        <v>95</v>
      </c>
    </row>
    <row spans="1:24" r="28">
      <c s="4" r="A28" t="s">
        <v>57</v>
      </c>
      <c r="D28" t="n"/>
      <c r="F28" t="n"/>
      <c r="H28" t="n"/>
      <c r="L28" t="n"/>
      <c r="N28" t="n"/>
      <c r="P28" t="n"/>
      <c s="6" r="S28" t="n">
        <v>14</v>
      </c>
      <c s="6" r="U28" t="n">
        <v>14</v>
      </c>
      <c s="6" r="W28" t="n">
        <v>16</v>
      </c>
    </row>
    <row spans="1:24" r="29">
      <c s="4" r="A29" t="s">
        <v>58</v>
      </c>
      <c r="D29" t="n"/>
      <c r="F29" t="n"/>
      <c r="H29" t="n"/>
      <c r="L29" t="n"/>
      <c r="N29" t="n"/>
      <c r="P29" t="n"/>
      <c s="6" r="S29" t="n">
        <v>1</v>
      </c>
      <c s="6" r="U29" t="n">
        <v>0</v>
      </c>
      <c s="6" r="W29" t="n">
        <v>1</v>
      </c>
    </row>
    <row spans="1:24" r="30">
      <c s="4" r="A30" t="s">
        <v>59</v>
      </c>
      <c r="D30" t="n"/>
      <c r="F30" t="n"/>
      <c r="H30" t="n"/>
      <c r="L30" t="n"/>
      <c r="N30" t="n"/>
      <c r="P30" t="n"/>
      <c s="6" r="S30" t="n">
        <v>-7</v>
      </c>
    </row>
    <row spans="1:24" r="31">
      <c s="4" r="A31" t="s">
        <v>60</v>
      </c>
      <c r="D31" t="n"/>
      <c r="F31" t="n"/>
      <c r="H31" t="n"/>
      <c r="L31" t="n"/>
      <c r="N31" t="n"/>
      <c r="P31" t="n"/>
      <c s="6" r="S31" t="n">
        <v>-48</v>
      </c>
      <c s="6" r="U31" t="n">
        <v>-53</v>
      </c>
      <c s="6" r="W31" t="n">
        <v>-25</v>
      </c>
    </row>
    <row spans="1:24" r="32">
      <c s="4" r="A32" t="s">
        <v>62</v>
      </c>
      <c r="D32" t="n"/>
      <c r="F32" t="n"/>
      <c r="H32" t="n"/>
      <c r="L32" t="n"/>
      <c r="N32" t="n"/>
      <c r="P32" t="n"/>
      <c s="6" r="U32" t="n">
        <v>141</v>
      </c>
      <c s="6" r="W32" t="n">
        <v>87</v>
      </c>
    </row>
    <row spans="1:24" r="33">
      <c s="4" r="A33" t="s">
        <v>137</v>
      </c>
      <c r="D33" t="n"/>
      <c r="F33" t="n"/>
      <c r="H33" t="n"/>
      <c r="L33" t="n"/>
      <c r="N33" t="n"/>
      <c r="P33" t="n"/>
      <c s="6" r="S33" t="n">
        <v>156</v>
      </c>
      <c s="6" r="W33" t="n">
        <v>87</v>
      </c>
    </row>
    <row spans="1:24" r="34">
      <c s="4" r="A34" t="s">
        <v>44</v>
      </c>
      <c r="D34" t="n"/>
      <c r="F34" t="n"/>
      <c r="H34" t="n"/>
      <c r="L34" t="n"/>
      <c r="N34" t="n"/>
      <c r="P34" t="n"/>
      <c s="6" r="W34" t="n">
        <v>0</v>
      </c>
    </row>
    <row spans="1:24" r="35">
      <c s="4" r="A35" t="s">
        <v>1208</v>
      </c>
      <c s="6" r="B35" t="n">
        <v>110</v>
      </c>
      <c r="D35" t="n"/>
      <c r="F35" t="n"/>
      <c r="H35" t="n"/>
      <c s="6" r="J35" t="n">
        <v>114</v>
      </c>
      <c r="L35" t="n"/>
      <c r="N35" t="n"/>
      <c r="P35" t="n"/>
      <c s="6" r="S35" t="n">
        <v>110</v>
      </c>
      <c s="6" r="U35" t="n">
        <v>114</v>
      </c>
    </row>
    <row spans="1:24" r="36">
      <c s="4" r="A36" t="s">
        <v>111</v>
      </c>
      <c s="6" r="B36" t="n">
        <v>2102</v>
      </c>
      <c r="D36" t="n"/>
      <c r="F36" t="n"/>
      <c r="H36" t="n"/>
      <c s="6" r="J36" t="n">
        <v>2169</v>
      </c>
      <c r="L36" t="n"/>
      <c r="N36" t="n"/>
      <c r="P36" t="n"/>
      <c s="6" r="S36" t="n">
        <v>2102</v>
      </c>
      <c s="6" r="U36" t="n">
        <v>2169</v>
      </c>
    </row>
    <row spans="1:24" r="37">
      <c s="4" r="A37" t="s">
        <v>1209</v>
      </c>
      <c s="6" r="B37" t="n">
        <v>4</v>
      </c>
      <c s="4" r="C37" t="s">
        <v>608</v>
      </c>
      <c r="D37" t="n"/>
      <c r="F37" t="n"/>
      <c r="H37" t="n"/>
      <c s="6" r="J37" t="n">
        <v>6</v>
      </c>
      <c s="4" r="K37" t="s">
        <v>610</v>
      </c>
      <c r="L37" t="n"/>
      <c r="N37" t="n"/>
      <c r="P37" t="n"/>
      <c s="6" r="S37" t="n">
        <v>4</v>
      </c>
      <c s="4" r="T37" t="s">
        <v>608</v>
      </c>
      <c s="6" r="U37" t="n">
        <v>6</v>
      </c>
      <c s="4" r="V37" t="s">
        <v>610</v>
      </c>
    </row>
    <row spans="1:24" r="38">
      <c s="4" r="A38" t="s">
        <v>1210</v>
      </c>
      <c r="D38" t="n"/>
      <c r="F38" t="n"/>
      <c r="H38" t="n"/>
      <c r="L38" t="n"/>
      <c r="N38" t="n"/>
      <c r="P38" t="n"/>
    </row>
    <row spans="1:24" r="39">
      <c s="3" r="A39" t="s">
        <v>278</v>
      </c>
      <c r="D39" t="n"/>
      <c r="F39" t="n"/>
      <c r="H39" t="n"/>
      <c r="L39" t="n"/>
      <c r="N39" t="n"/>
      <c r="P39" t="n"/>
    </row>
    <row spans="1:24" r="40">
      <c s="4" r="A40" t="s">
        <v>1204</v>
      </c>
      <c r="D40" t="n"/>
      <c r="F40" t="n"/>
      <c r="H40" t="n"/>
      <c r="L40" t="n"/>
      <c r="N40" t="n"/>
      <c r="P40" t="n"/>
      <c s="6" r="S40" t="n">
        <v>0</v>
      </c>
      <c s="6" r="U40" t="n">
        <v>0</v>
      </c>
      <c s="6" r="W40" t="n">
        <v>0</v>
      </c>
    </row>
    <row spans="1:24" r="41">
      <c s="4" r="A41" t="s">
        <v>49</v>
      </c>
      <c r="D41" t="n"/>
      <c r="F41" t="n"/>
      <c r="H41" t="n"/>
      <c r="L41" t="n"/>
      <c r="N41" t="n"/>
      <c r="P41" t="n"/>
      <c s="6" r="S41" t="n">
        <v>0</v>
      </c>
      <c s="6" r="U41" t="n">
        <v>0</v>
      </c>
      <c s="6" r="W41" t="n">
        <v>0</v>
      </c>
    </row>
    <row spans="1:24" r="42">
      <c s="4" r="A42" t="s">
        <v>50</v>
      </c>
      <c r="D42" t="n"/>
      <c r="F42" t="n"/>
      <c r="H42" t="n"/>
      <c r="L42" t="n"/>
      <c r="N42" t="n"/>
      <c r="P42" t="n"/>
      <c s="6" r="S42" t="n">
        <v>0</v>
      </c>
      <c s="6" r="U42" t="n">
        <v>0</v>
      </c>
      <c s="6" r="W42" t="n">
        <v>0</v>
      </c>
    </row>
    <row spans="1:24" r="43">
      <c s="4" r="A43" t="s">
        <v>52</v>
      </c>
      <c r="D43" t="n"/>
      <c r="F43" t="n"/>
      <c r="H43" t="n"/>
      <c r="L43" t="n"/>
      <c r="N43" t="n"/>
      <c r="P43" t="n"/>
      <c s="6" r="W43" t="n">
        <v>7</v>
      </c>
    </row>
    <row spans="1:24" r="44">
      <c s="4" r="A44" t="s">
        <v>53</v>
      </c>
      <c r="D44" t="n"/>
      <c r="F44" t="n"/>
      <c r="H44" t="n"/>
      <c r="L44" t="n"/>
      <c r="N44" t="n"/>
      <c r="P44" t="n"/>
      <c s="6" r="S44" t="n">
        <v>3</v>
      </c>
    </row>
    <row spans="1:24" r="45">
      <c s="4" r="A45" t="s">
        <v>1206</v>
      </c>
      <c r="D45" t="n"/>
      <c r="F45" t="n"/>
      <c r="H45" t="n"/>
      <c r="L45" t="n"/>
      <c r="N45" t="n"/>
      <c r="P45" t="n"/>
      <c s="6" r="S45" t="n">
        <v>-13</v>
      </c>
      <c s="6" r="U45" t="n">
        <v>-12</v>
      </c>
      <c s="6" r="W45" t="n">
        <v>-7</v>
      </c>
    </row>
    <row spans="1:24" r="46">
      <c s="4" r="A46" t="s">
        <v>57</v>
      </c>
      <c r="D46" t="n"/>
      <c r="F46" t="n"/>
      <c r="H46" t="n"/>
      <c r="L46" t="n"/>
      <c r="N46" t="n"/>
      <c r="P46" t="n"/>
      <c s="6" r="S46" t="n">
        <v>0</v>
      </c>
      <c s="6" r="U46" t="n">
        <v>0</v>
      </c>
      <c s="6" r="W46" t="n">
        <v>0</v>
      </c>
    </row>
    <row spans="1:24" r="47">
      <c s="4" r="A47" t="s">
        <v>58</v>
      </c>
      <c r="D47" t="n"/>
      <c r="F47" t="n"/>
      <c r="H47" t="n"/>
      <c r="L47" t="n"/>
      <c r="N47" t="n"/>
      <c r="P47" t="n"/>
      <c s="6" r="S47" t="n">
        <v>0</v>
      </c>
      <c s="6" r="U47" t="n">
        <v>1</v>
      </c>
      <c s="6" r="W47" t="n">
        <v>0</v>
      </c>
    </row>
    <row spans="1:24" r="48">
      <c s="4" r="A48" t="s">
        <v>59</v>
      </c>
      <c r="D48" t="n"/>
      <c r="F48" t="n"/>
      <c r="H48" t="n"/>
      <c r="L48" t="n"/>
      <c r="N48" t="n"/>
      <c r="P48" t="n"/>
      <c s="6" r="S48" t="n">
        <v>0</v>
      </c>
    </row>
    <row spans="1:24" r="49">
      <c s="4" r="A49" t="s">
        <v>60</v>
      </c>
      <c r="D49" t="n"/>
      <c r="F49" t="n"/>
      <c r="H49" t="n"/>
      <c r="L49" t="n"/>
      <c r="N49" t="n"/>
      <c r="P49" t="n"/>
      <c s="6" r="S49" t="n">
        <v>-52</v>
      </c>
      <c s="6" r="U49" t="n">
        <v>-25</v>
      </c>
      <c s="6" r="W49" t="n">
        <v>0</v>
      </c>
    </row>
    <row spans="1:24" r="50">
      <c s="4" r="A50" t="s">
        <v>62</v>
      </c>
      <c r="D50" t="n"/>
      <c r="F50" t="n"/>
      <c r="H50" t="n"/>
      <c r="L50" t="n"/>
      <c r="N50" t="n"/>
      <c r="P50" t="n"/>
      <c s="6" r="U50" t="n">
        <v>-36</v>
      </c>
      <c s="6" r="W50" t="n">
        <v>-7</v>
      </c>
    </row>
    <row spans="1:24" r="51">
      <c s="4" r="A51" t="s">
        <v>137</v>
      </c>
      <c r="D51" t="n"/>
      <c r="F51" t="n"/>
      <c r="H51" t="n"/>
      <c r="L51" t="n"/>
      <c r="N51" t="n"/>
      <c r="P51" t="n"/>
      <c s="6" r="S51" t="n">
        <v>-65</v>
      </c>
      <c s="6" r="W51" t="n">
        <v>-4</v>
      </c>
    </row>
    <row spans="1:24" r="52">
      <c s="4" r="A52" t="s">
        <v>44</v>
      </c>
      <c r="D52" t="n"/>
      <c r="F52" t="n"/>
      <c r="H52" t="n"/>
      <c r="L52" t="n"/>
      <c r="N52" t="n"/>
      <c r="P52" t="n"/>
      <c s="6" r="W52" t="n">
        <v>-3</v>
      </c>
    </row>
    <row spans="1:24" r="53">
      <c s="4" r="A53" t="s">
        <v>1208</v>
      </c>
      <c r="D53" t="n"/>
      <c r="F53" t="n"/>
      <c r="H53" t="n"/>
      <c s="6" r="J53" t="n">
        <v>0</v>
      </c>
      <c r="L53" t="n"/>
      <c r="N53" t="n"/>
      <c r="P53" t="n"/>
      <c s="6" r="U53" t="n">
        <v>0</v>
      </c>
    </row>
    <row spans="1:24" r="54">
      <c s="4" r="A54" t="s">
        <v>111</v>
      </c>
      <c s="6" r="B54" t="n">
        <v>22</v>
      </c>
      <c r="D54" t="n"/>
      <c r="F54" t="n"/>
      <c r="H54" t="n"/>
      <c s="6" r="J54" t="n">
        <v>332</v>
      </c>
      <c r="L54" t="n"/>
      <c r="N54" t="n"/>
      <c r="P54" t="n"/>
      <c s="6" r="S54" t="n">
        <v>22</v>
      </c>
      <c s="6" r="U54" t="n">
        <v>332</v>
      </c>
    </row>
    <row spans="1:24" r="55">
      <c s="4" r="A55" t="s">
        <v>1209</v>
      </c>
      <c s="6" r="B55" t="n">
        <v>0</v>
      </c>
      <c s="4" r="C55" t="s">
        <v>608</v>
      </c>
      <c r="D55" t="n"/>
      <c r="F55" t="n"/>
      <c r="H55" t="n"/>
      <c s="6" r="J55" t="n">
        <v>0</v>
      </c>
      <c s="4" r="K55" t="s">
        <v>610</v>
      </c>
      <c r="L55" t="n"/>
      <c r="N55" t="n"/>
      <c r="P55" t="n"/>
      <c s="6" r="S55" t="n">
        <v>0</v>
      </c>
      <c s="4" r="T55" t="s">
        <v>608</v>
      </c>
      <c s="6" r="U55" t="n">
        <v>0</v>
      </c>
      <c s="4" r="V55" t="s">
        <v>610</v>
      </c>
    </row>
    <row spans="1:24" r="56">
      <c s="4" r="A56" t="s">
        <v>501</v>
      </c>
      <c r="D56" t="n"/>
      <c r="F56" t="n"/>
      <c r="H56" t="n"/>
      <c r="L56" t="n"/>
      <c r="N56" t="n"/>
      <c r="P56" t="n"/>
    </row>
    <row spans="1:24" r="57">
      <c s="3" r="A57" t="s">
        <v>278</v>
      </c>
      <c r="D57" t="n"/>
      <c r="F57" t="n"/>
      <c r="H57" t="n"/>
      <c r="L57" t="n"/>
      <c r="N57" t="n"/>
      <c r="P57" t="n"/>
    </row>
    <row spans="1:24" r="58">
      <c s="4" r="A58" t="s">
        <v>1204</v>
      </c>
      <c r="D58" t="n"/>
      <c r="F58" t="n"/>
      <c r="H58" t="n"/>
      <c r="L58" t="n"/>
      <c r="N58" t="n"/>
      <c r="P58" t="n"/>
      <c s="6" r="S58" t="n">
        <v>174</v>
      </c>
      <c s="6" r="U58" t="n">
        <v>195</v>
      </c>
      <c s="6" r="W58" t="n">
        <v>152</v>
      </c>
    </row>
    <row spans="1:24" r="59">
      <c s="4" r="A59" t="s">
        <v>49</v>
      </c>
      <c r="D59" t="n"/>
      <c r="F59" t="n"/>
      <c r="H59" t="n"/>
      <c r="L59" t="n"/>
      <c r="N59" t="n"/>
      <c r="P59" t="n"/>
      <c s="6" r="S59" t="n">
        <v>126</v>
      </c>
      <c s="6" r="U59" t="n">
        <v>139</v>
      </c>
      <c s="6" r="W59" t="n">
        <v>110</v>
      </c>
    </row>
    <row spans="1:24" r="60">
      <c s="4" r="A60" t="s">
        <v>50</v>
      </c>
      <c r="D60" t="n"/>
      <c r="F60" t="n"/>
      <c r="H60" t="n"/>
      <c r="L60" t="n"/>
      <c r="N60" t="n"/>
      <c r="P60" t="n"/>
      <c s="6" r="S60" t="n">
        <v>19</v>
      </c>
      <c s="6" r="U60" t="n">
        <v>18</v>
      </c>
      <c s="6" r="W60" t="n">
        <v>15</v>
      </c>
    </row>
    <row spans="1:24" r="61">
      <c s="4" r="A61" t="s">
        <v>52</v>
      </c>
      <c r="D61" t="n"/>
      <c r="F61" t="n"/>
      <c r="H61" t="n"/>
      <c r="L61" t="n"/>
      <c r="N61" t="n"/>
      <c r="P61" t="n"/>
      <c s="6" r="S61" t="n">
        <v>0</v>
      </c>
      <c s="6" r="U61" t="n">
        <v>0</v>
      </c>
      <c s="6" r="W61" t="n">
        <v>0</v>
      </c>
    </row>
    <row spans="1:24" r="62">
      <c s="4" r="A62" t="s">
        <v>53</v>
      </c>
      <c r="D62" t="n"/>
      <c r="F62" t="n"/>
      <c r="H62" t="n"/>
      <c r="L62" t="n"/>
      <c r="N62" t="n"/>
      <c r="P62" t="n"/>
      <c s="6" r="S62" t="n">
        <v>0</v>
      </c>
      <c s="6" r="U62" t="n">
        <v>0</v>
      </c>
    </row>
    <row spans="1:24" r="63">
      <c s="4" r="A63" t="s">
        <v>1206</v>
      </c>
      <c r="D63" t="n"/>
      <c r="F63" t="n"/>
      <c r="H63" t="n"/>
      <c r="L63" t="n"/>
      <c r="N63" t="n"/>
      <c r="P63" t="n"/>
      <c s="6" r="S63" t="n">
        <v>29</v>
      </c>
      <c s="6" r="U63" t="n">
        <v>38</v>
      </c>
      <c s="6" r="W63" t="n">
        <v>27</v>
      </c>
    </row>
    <row spans="1:24" r="64">
      <c s="4" r="A64" t="s">
        <v>57</v>
      </c>
      <c r="D64" t="n"/>
      <c r="F64" t="n"/>
      <c r="H64" t="n"/>
      <c r="L64" t="n"/>
      <c r="N64" t="n"/>
      <c r="P64" t="n"/>
      <c s="6" r="S64" t="n">
        <v>0</v>
      </c>
      <c s="6" r="U64" t="n">
        <v>0</v>
      </c>
      <c s="6" r="W64" t="n">
        <v>0</v>
      </c>
    </row>
    <row spans="1:24" r="65">
      <c s="4" r="A65" t="s">
        <v>58</v>
      </c>
      <c r="D65" t="n"/>
      <c r="F65" t="n"/>
      <c r="H65" t="n"/>
      <c r="L65" t="n"/>
      <c r="N65" t="n"/>
      <c r="P65" t="n"/>
      <c s="6" r="S65" t="n">
        <v>0</v>
      </c>
      <c s="6" r="U65" t="n">
        <v>0</v>
      </c>
      <c s="6" r="W65" t="n">
        <v>0</v>
      </c>
    </row>
    <row spans="1:24" r="66">
      <c s="4" r="A66" t="s">
        <v>59</v>
      </c>
      <c r="D66" t="n"/>
      <c r="F66" t="n"/>
      <c r="H66" t="n"/>
      <c r="L66" t="n"/>
      <c r="N66" t="n"/>
      <c r="P66" t="n"/>
      <c s="6" r="S66" t="n">
        <v>0</v>
      </c>
    </row>
    <row spans="1:24" r="67">
      <c s="4" r="A67" t="s">
        <v>60</v>
      </c>
      <c r="D67" t="n"/>
      <c r="F67" t="n"/>
      <c r="H67" t="n"/>
      <c r="L67" t="n"/>
      <c r="N67" t="n"/>
      <c r="P67" t="n"/>
      <c s="6" r="S67" t="n">
        <v>-7</v>
      </c>
      <c s="6" r="U67" t="n">
        <v>-7</v>
      </c>
      <c s="6" r="W67" t="n">
        <v>-7</v>
      </c>
    </row>
    <row spans="1:24" r="68">
      <c s="4" r="A68" t="s">
        <v>62</v>
      </c>
      <c r="D68" t="n"/>
      <c r="F68" t="n"/>
      <c r="H68" t="n"/>
      <c r="L68" t="n"/>
      <c r="N68" t="n"/>
      <c r="P68" t="n"/>
      <c s="6" r="U68" t="n">
        <v>31</v>
      </c>
      <c s="6" r="W68" t="n">
        <v>20</v>
      </c>
    </row>
    <row spans="1:24" r="69">
      <c s="4" r="A69" t="s">
        <v>137</v>
      </c>
      <c r="D69" t="n"/>
      <c r="F69" t="n"/>
      <c r="H69" t="n"/>
      <c r="L69" t="n"/>
      <c r="N69" t="n"/>
      <c r="P69" t="n"/>
      <c s="6" r="S69" t="n">
        <v>22</v>
      </c>
      <c s="6" r="W69" t="n">
        <v>20</v>
      </c>
    </row>
    <row spans="1:24" r="70">
      <c s="4" r="A70" t="s">
        <v>44</v>
      </c>
      <c r="D70" t="n"/>
      <c r="F70" t="n"/>
      <c r="H70" t="n"/>
      <c r="L70" t="n"/>
      <c r="N70" t="n"/>
      <c r="P70" t="n"/>
      <c s="6" r="W70" t="n">
        <v>0</v>
      </c>
    </row>
    <row spans="1:24" r="71">
      <c s="4" r="A71" t="s">
        <v>1208</v>
      </c>
      <c s="6" r="B71" t="n">
        <v>0</v>
      </c>
      <c r="D71" t="n"/>
      <c r="F71" t="n"/>
      <c r="H71" t="n"/>
      <c s="6" r="J71" t="n">
        <v>0</v>
      </c>
      <c r="L71" t="n"/>
      <c r="N71" t="n"/>
      <c r="P71" t="n"/>
      <c s="6" r="S71" t="n">
        <v>0</v>
      </c>
      <c s="6" r="U71" t="n">
        <v>0</v>
      </c>
    </row>
    <row spans="1:24" r="72">
      <c s="4" r="A72" t="s">
        <v>111</v>
      </c>
      <c s="6" r="B72" t="n">
        <v>428</v>
      </c>
      <c r="D72" t="n"/>
      <c r="F72" t="n"/>
      <c r="H72" t="n"/>
      <c s="6" r="J72" t="n">
        <v>436</v>
      </c>
      <c r="L72" t="n"/>
      <c r="N72" t="n"/>
      <c r="P72" t="n"/>
      <c s="6" r="S72" t="n">
        <v>428</v>
      </c>
      <c s="6" r="U72" t="n">
        <v>436</v>
      </c>
    </row>
    <row spans="1:24" r="73">
      <c s="4" r="A73" t="s">
        <v>1209</v>
      </c>
      <c s="6" r="B73" t="n">
        <v>20</v>
      </c>
      <c s="4" r="C73" t="s">
        <v>608</v>
      </c>
      <c r="D73" t="n"/>
      <c r="F73" t="n"/>
      <c r="H73" t="n"/>
      <c s="6" r="J73" t="n">
        <v>7</v>
      </c>
      <c s="4" r="K73" t="s">
        <v>610</v>
      </c>
      <c r="L73" t="n"/>
      <c r="N73" t="n"/>
      <c r="P73" t="n"/>
      <c s="6" r="S73" t="n">
        <v>20</v>
      </c>
      <c s="4" r="T73" t="s">
        <v>608</v>
      </c>
      <c s="6" r="U73" t="n">
        <v>7</v>
      </c>
      <c s="4" r="V73" t="s">
        <v>610</v>
      </c>
    </row>
    <row spans="1:24" r="74">
      <c s="4" r="A74" t="s">
        <v>1211</v>
      </c>
      <c r="D74" t="n"/>
      <c r="F74" t="n"/>
      <c r="H74" t="n"/>
      <c r="L74" t="n"/>
      <c r="N74" t="n"/>
      <c r="P74" t="n"/>
    </row>
    <row spans="1:24" r="75">
      <c s="3" r="A75" t="s">
        <v>278</v>
      </c>
      <c r="D75" t="n"/>
      <c r="F75" t="n"/>
      <c r="H75" t="n"/>
      <c r="L75" t="n"/>
      <c r="N75" t="n"/>
      <c r="P75" t="n"/>
    </row>
    <row spans="1:24" r="76">
      <c s="4" r="A76" t="s">
        <v>1204</v>
      </c>
      <c r="D76" t="n"/>
      <c r="F76" t="n"/>
      <c r="H76" t="n"/>
      <c r="L76" t="n"/>
      <c r="N76" t="n"/>
      <c r="P76" t="n"/>
      <c s="6" r="S76" t="n">
        <v>359</v>
      </c>
      <c s="6" r="U76" t="n">
        <v>234</v>
      </c>
      <c s="6" r="W76" t="n">
        <v>97</v>
      </c>
    </row>
    <row spans="1:24" r="77">
      <c s="4" r="A77" t="s">
        <v>49</v>
      </c>
      <c r="D77" t="n"/>
      <c r="F77" t="n"/>
      <c r="H77" t="n"/>
      <c r="L77" t="n"/>
      <c r="N77" t="n"/>
      <c r="P77" t="n"/>
      <c s="6" r="S77" t="n">
        <v>127</v>
      </c>
      <c s="6" r="U77" t="n">
        <v>72</v>
      </c>
      <c s="6" r="W77" t="n">
        <v>15</v>
      </c>
    </row>
    <row spans="1:24" r="78">
      <c s="4" r="A78" t="s">
        <v>50</v>
      </c>
      <c r="D78" t="n"/>
      <c r="F78" t="n"/>
      <c r="H78" t="n"/>
      <c r="L78" t="n"/>
      <c r="N78" t="n"/>
      <c r="P78" t="n"/>
      <c s="6" r="S78" t="n">
        <v>165</v>
      </c>
      <c s="6" r="U78" t="n">
        <v>102</v>
      </c>
      <c s="6" r="W78" t="n">
        <v>39</v>
      </c>
    </row>
    <row spans="1:24" r="79">
      <c s="4" r="A79" t="s">
        <v>52</v>
      </c>
      <c r="D79" t="n"/>
      <c r="F79" t="n"/>
      <c r="H79" t="n"/>
      <c r="L79" t="n"/>
      <c r="N79" t="n"/>
      <c r="P79" t="n"/>
      <c s="6" r="S79" t="n">
        <v>0</v>
      </c>
      <c s="6" r="U79" t="n">
        <v>0</v>
      </c>
      <c s="6" r="W79" t="n">
        <v>0</v>
      </c>
    </row>
    <row spans="1:24" r="80">
      <c s="4" r="A80" t="s">
        <v>53</v>
      </c>
      <c r="D80" t="n"/>
      <c r="F80" t="n"/>
      <c r="H80" t="n"/>
      <c r="L80" t="n"/>
      <c r="N80" t="n"/>
      <c r="P80" t="n"/>
      <c s="6" r="S80" t="n">
        <v>0</v>
      </c>
      <c s="6" r="U80" t="n">
        <v>0</v>
      </c>
    </row>
    <row spans="1:24" r="81">
      <c s="4" r="A81" t="s">
        <v>1206</v>
      </c>
      <c r="D81" t="n"/>
      <c r="F81" t="n"/>
      <c r="H81" t="n"/>
      <c r="L81" t="n"/>
      <c r="N81" t="n"/>
      <c r="P81" t="n"/>
      <c s="6" r="S81" t="n">
        <v>67</v>
      </c>
      <c s="6" r="U81" t="n">
        <v>60</v>
      </c>
      <c s="6" r="W81" t="n">
        <v>43</v>
      </c>
    </row>
    <row spans="1:24" r="82">
      <c s="4" r="A82" t="s">
        <v>57</v>
      </c>
      <c r="D82" t="n"/>
      <c r="F82" t="n"/>
      <c r="H82" t="n"/>
      <c r="L82" t="n"/>
      <c r="N82" t="n"/>
      <c r="P82" t="n"/>
      <c s="6" r="S82" t="n">
        <v>21</v>
      </c>
      <c s="6" r="U82" t="n">
        <v>11</v>
      </c>
      <c s="6" r="W82" t="n">
        <v>6</v>
      </c>
    </row>
    <row spans="1:24" r="83">
      <c s="4" r="A83" t="s">
        <v>58</v>
      </c>
      <c r="D83" t="n"/>
      <c r="F83" t="n"/>
      <c r="H83" t="n"/>
      <c r="L83" t="n"/>
      <c r="N83" t="n"/>
      <c r="P83" t="n"/>
      <c s="6" r="S83" t="n">
        <v>1</v>
      </c>
      <c s="6" r="U83" t="n">
        <v>2</v>
      </c>
      <c s="6" r="W83" t="n">
        <v>2</v>
      </c>
    </row>
    <row spans="1:24" r="84">
      <c s="4" r="A84" t="s">
        <v>59</v>
      </c>
      <c r="D84" t="n"/>
      <c r="F84" t="n"/>
      <c r="H84" t="n"/>
      <c r="L84" t="n"/>
      <c r="N84" t="n"/>
      <c r="P84" t="n"/>
      <c s="6" r="S84" t="n">
        <v>-2</v>
      </c>
    </row>
    <row spans="1:24" r="85">
      <c s="4" r="A85" t="s">
        <v>60</v>
      </c>
      <c r="D85" t="n"/>
      <c r="F85" t="n"/>
      <c r="H85" t="n"/>
      <c r="L85" t="n"/>
      <c r="N85" t="n"/>
      <c r="P85" t="n"/>
      <c s="6" r="S85" t="n">
        <v>-122</v>
      </c>
      <c s="6" r="U85" t="n">
        <v>-101</v>
      </c>
      <c s="6" r="W85" t="n">
        <v>-20</v>
      </c>
    </row>
    <row spans="1:24" r="86">
      <c s="4" r="A86" t="s">
        <v>62</v>
      </c>
      <c r="D86" t="n"/>
      <c r="F86" t="n"/>
      <c r="H86" t="n"/>
      <c r="L86" t="n"/>
      <c r="N86" t="n"/>
      <c r="P86" t="n"/>
      <c s="6" r="U86" t="n">
        <v>-28</v>
      </c>
      <c s="6" r="W86" t="n">
        <v>31</v>
      </c>
    </row>
    <row spans="1:24" r="87">
      <c s="4" r="A87" t="s">
        <v>137</v>
      </c>
      <c r="D87" t="n"/>
      <c r="F87" t="n"/>
      <c r="H87" t="n"/>
      <c r="L87" t="n"/>
      <c r="N87" t="n"/>
      <c r="P87" t="n"/>
      <c s="6" r="S87" t="n">
        <v>-35</v>
      </c>
      <c s="6" r="W87" t="n">
        <v>31</v>
      </c>
    </row>
    <row spans="1:24" r="88">
      <c s="4" r="A88" t="s">
        <v>44</v>
      </c>
      <c r="D88" t="n"/>
      <c r="F88" t="n"/>
      <c r="H88" t="n"/>
      <c r="L88" t="n"/>
      <c r="N88" t="n"/>
      <c r="P88" t="n"/>
      <c s="7" r="W88" t="n">
        <v>0</v>
      </c>
    </row>
    <row spans="1:24" r="89">
      <c s="4" r="A89" t="s">
        <v>1208</v>
      </c>
      <c s="6" r="B89" t="n">
        <v>688</v>
      </c>
      <c r="D89" t="n"/>
      <c r="F89" t="n"/>
      <c r="H89" t="n"/>
      <c s="6" r="J89" t="n">
        <v>296</v>
      </c>
      <c r="L89" t="n"/>
      <c r="N89" t="n"/>
      <c r="P89" t="n"/>
      <c s="6" r="S89" t="n">
        <v>688</v>
      </c>
      <c s="6" r="U89" t="n">
        <v>296</v>
      </c>
    </row>
    <row spans="1:24" r="90">
      <c s="4" r="A90" t="s">
        <v>111</v>
      </c>
      <c s="6" r="B90" t="n">
        <v>5056</v>
      </c>
      <c r="D90" t="n"/>
      <c r="F90" t="n"/>
      <c r="H90" t="n"/>
      <c s="6" r="J90" t="n">
        <v>4790</v>
      </c>
      <c r="L90" t="n"/>
      <c r="N90" t="n"/>
      <c r="P90" t="n"/>
      <c s="6" r="S90" t="n">
        <v>5056</v>
      </c>
      <c s="6" r="U90" t="n">
        <v>4790</v>
      </c>
    </row>
    <row spans="1:24" r="91">
      <c s="4" r="A91" t="s">
        <v>1209</v>
      </c>
      <c s="7" r="B91" t="n">
        <v>6</v>
      </c>
      <c s="4" r="C91" t="s">
        <v>608</v>
      </c>
      <c r="D91" t="n"/>
      <c r="F91" t="n"/>
      <c r="H91" t="n"/>
      <c s="7" r="J91" t="n">
        <v>0</v>
      </c>
      <c s="4" r="K91" t="s">
        <v>610</v>
      </c>
      <c r="L91" t="n"/>
      <c r="N91" t="n"/>
      <c r="P91" t="n"/>
      <c s="6" r="S91" t="n">
        <v>6</v>
      </c>
      <c s="4" r="T91" t="s">
        <v>608</v>
      </c>
      <c s="6" r="U91" t="n">
        <v>0</v>
      </c>
      <c s="4" r="V91" t="s">
        <v>610</v>
      </c>
    </row>
    <row spans="1:24" r="92">
      <c s="4" r="A92" t="s">
        <v>594</v>
      </c>
      <c r="D92" t="n"/>
      <c r="F92" t="n"/>
      <c r="H92" t="n"/>
      <c r="L92" t="n"/>
      <c r="N92" t="n"/>
      <c r="P92" t="n"/>
    </row>
    <row spans="1:24" r="93">
      <c s="3" r="A93" t="s">
        <v>278</v>
      </c>
      <c r="D93" t="n"/>
      <c r="F93" t="n"/>
      <c r="H93" t="n"/>
      <c r="L93" t="n"/>
      <c r="N93" t="n"/>
      <c r="P93" t="n"/>
    </row>
    <row spans="1:24" r="94">
      <c s="4" r="A94" t="s">
        <v>52</v>
      </c>
      <c r="D94" t="n"/>
      <c r="F94" t="n"/>
      <c r="H94" t="n"/>
      <c r="L94" t="n"/>
      <c r="N94" t="n"/>
      <c r="P94" t="n"/>
      <c s="7" r="R94" t="n">
        <v>3</v>
      </c>
      <c s="6" r="S94" t="n">
        <v>10</v>
      </c>
      <c s="6" r="U94" t="n">
        <v>8</v>
      </c>
    </row>
    <row spans="1:24" r="95">
      <c s="4" r="A95" t="s">
        <v>53</v>
      </c>
      <c r="D95" t="n"/>
      <c r="F95" t="n"/>
      <c r="H95" t="n"/>
      <c r="L95" t="n"/>
      <c r="N95" t="n"/>
      <c r="P95" t="n"/>
      <c s="6" r="U95" t="n">
        <v>4</v>
      </c>
    </row>
    <row spans="1:24" r="96">
      <c s="4" r="A96" t="s">
        <v>1212</v>
      </c>
      <c r="D96" t="n"/>
      <c r="F96" t="n"/>
      <c r="H96" t="n"/>
      <c r="L96" t="n"/>
      <c r="N96" t="n"/>
      <c r="P96" t="n"/>
    </row>
    <row spans="1:24" r="97">
      <c s="3" r="A97" t="s">
        <v>278</v>
      </c>
      <c r="D97" t="n"/>
      <c r="F97" t="n"/>
      <c r="H97" t="n"/>
      <c r="L97" t="n"/>
      <c r="N97" t="n"/>
      <c r="P97" t="n"/>
    </row>
    <row spans="1:24" r="98">
      <c s="4" r="A98" t="s">
        <v>52</v>
      </c>
      <c r="D98" t="n"/>
      <c r="F98" t="n"/>
      <c r="H98" t="n"/>
      <c r="L98" t="n"/>
      <c r="N98" t="n"/>
      <c r="P98" t="n"/>
      <c s="7" r="S98" t="n">
        <v>10</v>
      </c>
      <c s="6" r="U98" t="n">
        <v>8</v>
      </c>
    </row>
    <row spans="1:24" r="99">
      <c s="4" r="A99" t="s">
        <v>53</v>
      </c>
      <c r="D99" t="n"/>
      <c r="F99" t="n"/>
      <c r="H99" t="n"/>
      <c r="L99" t="n"/>
      <c r="N99" t="n"/>
      <c r="P99" t="n"/>
      <c s="7" r="U99" t="n">
        <v>4</v>
      </c>
    </row>
    <row spans="1:24" r="100">
      <c s="4" r="A100" t="s">
        <v>1213</v>
      </c>
      <c r="D100" t="n"/>
      <c r="F100" t="n"/>
      <c r="H100" t="n"/>
      <c r="L100" t="n"/>
      <c r="N100" t="n"/>
      <c r="P100" t="n"/>
    </row>
    <row spans="1:24" r="101">
      <c s="3" r="A101" t="s">
        <v>278</v>
      </c>
      <c r="D101" t="n"/>
      <c r="F101" t="n"/>
      <c r="H101" t="n"/>
      <c r="L101" t="n"/>
      <c r="N101" t="n"/>
      <c r="P101" t="n"/>
    </row>
    <row spans="1:24" r="102">
      <c s="4" r="A102" t="s">
        <v>1214</v>
      </c>
      <c r="D102" t="n"/>
      <c r="F102" t="n"/>
      <c r="H102" t="n"/>
      <c r="L102" t="n"/>
      <c r="N102" t="n"/>
      <c r="P102" t="n"/>
      <c s="4" r="S102" t="s">
        <v>543</v>
      </c>
      <c s="4" r="U102" t="s">
        <v>1215</v>
      </c>
      <c s="4" r="W102" t="s">
        <v>1216</v>
      </c>
    </row>
    <row spans="1:24" r="103">
      <c s="4" r="A103" t="s">
        <v>1217</v>
      </c>
      <c r="D103" t="n"/>
      <c r="F103" t="n"/>
      <c r="H103" t="n"/>
      <c r="L103" t="n"/>
      <c r="N103" t="n"/>
      <c r="P103" t="n"/>
    </row>
    <row spans="1:24" r="104">
      <c s="3" r="A104" t="s">
        <v>278</v>
      </c>
      <c r="D104" t="n"/>
      <c r="F104" t="n"/>
      <c r="H104" t="n"/>
      <c r="L104" t="n"/>
      <c r="N104" t="n"/>
      <c r="P104" t="n"/>
    </row>
    <row spans="1:24" r="105">
      <c s="4" r="A105" t="s">
        <v>1214</v>
      </c>
      <c r="D105" t="n"/>
      <c r="F105" t="n"/>
      <c r="H105" t="n"/>
      <c r="L105" t="n"/>
      <c r="N105" t="n"/>
      <c r="P105" t="n"/>
      <c s="4" r="S105" t="s">
        <v>1218</v>
      </c>
      <c s="4" r="U105" t="s">
        <v>1219</v>
      </c>
      <c s="4" r="W105" t="s">
        <v>1220</v>
      </c>
    </row>
    <row spans="1:24" r="106">
      <c s="4" r="A106" t="s">
        <v>1221</v>
      </c>
      <c r="D106" t="n"/>
      <c r="F106" t="n"/>
      <c r="H106" t="n"/>
      <c r="L106" t="n"/>
      <c r="N106" t="n"/>
      <c r="P106" t="n"/>
    </row>
    <row spans="1:24" r="107">
      <c s="3" r="A107" t="s">
        <v>278</v>
      </c>
      <c r="D107" t="n"/>
      <c r="F107" t="n"/>
      <c r="H107" t="n"/>
      <c r="L107" t="n"/>
      <c r="N107" t="n"/>
      <c r="P107" t="n"/>
    </row>
    <row spans="1:24" r="108">
      <c s="4" r="A108" t="s">
        <v>1214</v>
      </c>
      <c r="D108" t="n"/>
      <c r="F108" t="n"/>
      <c r="H108" t="n"/>
      <c r="L108" t="n"/>
      <c r="N108" t="n"/>
      <c r="P108" t="n"/>
      <c s="4" r="S108" t="s">
        <v>1216</v>
      </c>
      <c s="4" r="U108" t="s">
        <v>1222</v>
      </c>
      <c s="4" r="W108" t="s">
        <v>1223</v>
      </c>
    </row>
    <row spans="1:24" r="109">
      <c s="4" r="A109" t="s">
        <v>1224</v>
      </c>
      <c r="D109" t="n"/>
      <c r="F109" t="n"/>
      <c r="H109" t="n"/>
      <c r="L109" t="n"/>
      <c r="N109" t="n"/>
      <c r="P109" t="n"/>
    </row>
    <row spans="1:24" r="110">
      <c s="3" r="A110" t="s">
        <v>278</v>
      </c>
      <c r="D110" t="n"/>
      <c r="F110" t="n"/>
      <c r="H110" t="n"/>
      <c r="L110" t="n"/>
      <c r="N110" t="n"/>
      <c r="P110" t="n"/>
    </row>
    <row spans="1:24" r="111">
      <c s="4" r="A111" t="s">
        <v>1214</v>
      </c>
      <c r="D111" t="n"/>
      <c r="F111" t="n"/>
      <c r="H111" t="n"/>
      <c r="L111" t="n"/>
      <c r="N111" t="n"/>
      <c r="P111" t="n"/>
      <c s="4" r="S111" t="s">
        <v>1036</v>
      </c>
      <c s="4" r="U111" t="s">
        <v>1220</v>
      </c>
      <c s="4" r="W111" t="s">
        <v>1016</v>
      </c>
    </row>
    <row spans="1:24" r="112">
      <c r="A112" t="n"/>
    </row>
    <row spans="1:24" r="113">
      <c s="4" r="A113" t="s">
        <v>45</v>
      </c>
      <c s="4" r="B113" t="s">
        <v>72</v>
      </c>
    </row>
    <row spans="1:24" r="114">
      <c s="4" r="A114" t="s">
        <v>36</v>
      </c>
      <c s="4" r="B114" t="s">
        <v>72</v>
      </c>
    </row>
    <row spans="1:24" r="115">
      <c s="4" r="A115" t="s">
        <v>39</v>
      </c>
      <c s="4" r="B115" t="s">
        <v>71</v>
      </c>
    </row>
    <row spans="1:24" r="116">
      <c s="4" r="A116" t="s">
        <v>73</v>
      </c>
      <c s="4" r="B116" t="s">
        <v>74</v>
      </c>
    </row>
    <row spans="1:24" r="117">
      <c s="4" r="A117" t="s">
        <v>75</v>
      </c>
      <c s="4" r="B117" t="s">
        <v>71</v>
      </c>
    </row>
    <row spans="1:24" r="118">
      <c s="4" r="A118" t="s">
        <v>69</v>
      </c>
      <c s="4" r="B118" t="s">
        <v>76</v>
      </c>
    </row>
    <row spans="1:24" r="119">
      <c s="4" r="A119" t="s">
        <v>607</v>
      </c>
      <c s="4" r="B119" t="s">
        <v>71</v>
      </c>
    </row>
    <row spans="1:24" r="120">
      <c s="4" r="A120" t="s">
        <v>608</v>
      </c>
      <c s="4" r="B120" t="s">
        <v>1225</v>
      </c>
    </row>
    <row spans="1:24" r="121">
      <c s="4" r="A121" t="s">
        <v>610</v>
      </c>
      <c s="4" r="B121" t="s">
        <v>1226</v>
      </c>
    </row>
  </sheetData>
  <mergeCells count="672">
    <mergeCell ref="A1:A2"/>
    <mergeCell ref="B1:Q1"/>
    <mergeCell ref="S1:X1"/>
    <mergeCell ref="B2:C2"/>
    <mergeCell ref="J2:K2"/>
    <mergeCell ref="S2:T2"/>
    <mergeCell ref="U2:V2"/>
    <mergeCell ref="W2:X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D107:E107"/>
    <mergeCell ref="F107:G107"/>
    <mergeCell ref="H107:I107"/>
    <mergeCell ref="L107:M107"/>
    <mergeCell ref="N107:O107"/>
    <mergeCell ref="P107:Q107"/>
    <mergeCell ref="D108:E108"/>
    <mergeCell ref="F108:G108"/>
    <mergeCell ref="H108:I108"/>
    <mergeCell ref="L108:M108"/>
    <mergeCell ref="N108:O108"/>
    <mergeCell ref="P108:Q108"/>
    <mergeCell ref="D109:E109"/>
    <mergeCell ref="F109:G109"/>
    <mergeCell ref="H109:I109"/>
    <mergeCell ref="L109:M109"/>
    <mergeCell ref="N109:O109"/>
    <mergeCell ref="P109:Q109"/>
    <mergeCell ref="D110:E110"/>
    <mergeCell ref="F110:G110"/>
    <mergeCell ref="H110:I110"/>
    <mergeCell ref="L110:M110"/>
    <mergeCell ref="N110:O110"/>
    <mergeCell ref="P110:Q110"/>
    <mergeCell ref="D111:E111"/>
    <mergeCell ref="F111:G111"/>
    <mergeCell ref="H111:I111"/>
    <mergeCell ref="L111:M111"/>
    <mergeCell ref="N111:O111"/>
    <mergeCell ref="P111:Q111"/>
    <mergeCell ref="A112:X112"/>
    <mergeCell ref="B113:X113"/>
    <mergeCell ref="B114:X114"/>
    <mergeCell ref="B115:X115"/>
    <mergeCell ref="B116:X116"/>
    <mergeCell ref="B117:X117"/>
    <mergeCell ref="B118:X118"/>
    <mergeCell ref="B119:X119"/>
    <mergeCell ref="B120:X120"/>
    <mergeCell ref="B121:X1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4"/>
    <col customWidth="1" max="6" min="6" width="14"/>
    <col customWidth="1" max="7" min="7" width="4"/>
  </cols>
  <sheetData>
    <row spans="1:7" r="1">
      <c s="1" r="A1" t="s">
        <v>1227</v>
      </c>
      <c s="2" r="B1" t="s">
        <v>34</v>
      </c>
      <c s="2" r="C1" t="s">
        <v>1</v>
      </c>
    </row>
    <row spans="1:7" r="2">
      <c s="2" r="B2" t="s">
        <v>42</v>
      </c>
      <c s="2" r="C2" t="s">
        <v>2</v>
      </c>
      <c s="2" r="D2" t="s">
        <v>38</v>
      </c>
      <c s="2" r="F2" t="s">
        <v>43</v>
      </c>
    </row>
    <row spans="1:7" r="3">
      <c s="3" r="A3" t="s">
        <v>281</v>
      </c>
    </row>
    <row spans="1:7" r="4">
      <c s="4" r="A4" t="s">
        <v>52</v>
      </c>
      <c s="7" r="C4" t="n">
        <v>10000000</v>
      </c>
      <c s="7" r="D4" t="n">
        <v>8000000</v>
      </c>
      <c s="4" r="E4" t="s">
        <v>45</v>
      </c>
      <c s="7" r="F4" t="n">
        <v>7000000</v>
      </c>
      <c s="4" r="G4" t="s">
        <v>45</v>
      </c>
    </row>
    <row spans="1:7" r="5">
      <c s="4" r="A5" t="s">
        <v>1228</v>
      </c>
      <c s="6" r="F5" t="n">
        <v>2000000</v>
      </c>
    </row>
    <row spans="1:7" r="6">
      <c s="4" r="A6" t="s">
        <v>1229</v>
      </c>
    </row>
    <row spans="1:7" r="7">
      <c s="3" r="A7" t="s">
        <v>281</v>
      </c>
    </row>
    <row spans="1:7" r="8">
      <c s="4" r="A8" t="s">
        <v>801</v>
      </c>
      <c s="6" r="C8" t="n">
        <v>7000000</v>
      </c>
    </row>
    <row spans="1:7" r="9">
      <c s="4" r="A9" t="s">
        <v>1230</v>
      </c>
      <c s="6" r="D9" t="n">
        <v>18000000</v>
      </c>
    </row>
    <row spans="1:7" r="10">
      <c s="4" r="A10" t="s">
        <v>1231</v>
      </c>
      <c s="7" r="B10" t="n">
        <v>11000000</v>
      </c>
    </row>
    <row spans="1:7" r="11">
      <c s="4" r="A11" t="s">
        <v>1232</v>
      </c>
    </row>
    <row spans="1:7" r="12">
      <c s="3" r="A12" t="s">
        <v>281</v>
      </c>
    </row>
    <row spans="1:7" r="13">
      <c s="4" r="A13" t="s">
        <v>801</v>
      </c>
      <c s="6" r="C13" t="n">
        <v>6000000</v>
      </c>
      <c s="6" r="D13" t="n">
        <v>4000000</v>
      </c>
    </row>
    <row spans="1:7" r="14">
      <c s="4" r="A14" t="s">
        <v>1233</v>
      </c>
    </row>
    <row spans="1:7" r="15">
      <c s="3" r="A15" t="s">
        <v>281</v>
      </c>
    </row>
    <row spans="1:7" r="16">
      <c s="4" r="A16" t="s">
        <v>1234</v>
      </c>
      <c s="6" r="C16" t="n">
        <v>1000000</v>
      </c>
    </row>
    <row spans="1:7" r="17">
      <c s="4" r="A17" t="s">
        <v>52</v>
      </c>
      <c s="6" r="C17" t="n">
        <v>8000000</v>
      </c>
      <c s="6" r="D17" t="n">
        <v>6000000</v>
      </c>
    </row>
    <row spans="1:7" r="18">
      <c s="4" r="A18" t="s">
        <v>1235</v>
      </c>
    </row>
    <row spans="1:7" r="19">
      <c s="3" r="A19" t="s">
        <v>281</v>
      </c>
    </row>
    <row spans="1:7" r="20">
      <c s="4" r="A20" t="s">
        <v>1236</v>
      </c>
      <c s="6" r="C20" t="n">
        <v>7000000</v>
      </c>
    </row>
    <row spans="1:7" r="21">
      <c s="4" r="A21" t="s">
        <v>1237</v>
      </c>
    </row>
    <row spans="1:7" r="22">
      <c s="3" r="A22" t="s">
        <v>281</v>
      </c>
    </row>
    <row spans="1:7" r="23">
      <c s="4" r="A23" t="s">
        <v>801</v>
      </c>
      <c s="6" r="C23" t="n">
        <v>0</v>
      </c>
    </row>
    <row spans="1:7" r="24">
      <c s="4" r="A24" t="s">
        <v>1238</v>
      </c>
    </row>
    <row spans="1:7" r="25">
      <c s="3" r="A25" t="s">
        <v>281</v>
      </c>
    </row>
    <row spans="1:7" r="26">
      <c s="4" r="A26" t="s">
        <v>801</v>
      </c>
      <c s="6" r="C26" t="n">
        <v>29000000</v>
      </c>
      <c s="6" r="D26" t="n">
        <v>22000000</v>
      </c>
    </row>
    <row spans="1:7" r="27">
      <c s="4" r="A27" t="s">
        <v>1239</v>
      </c>
      <c s="6" r="C27" t="n">
        <v>29000000</v>
      </c>
      <c s="6" r="D27" t="n">
        <v>27000000</v>
      </c>
      <c s="6" r="F27" t="n">
        <v>24000000</v>
      </c>
    </row>
    <row spans="1:7" r="28">
      <c s="4" r="A28" t="s">
        <v>1240</v>
      </c>
    </row>
    <row spans="1:7" r="29">
      <c s="3" r="A29" t="s">
        <v>281</v>
      </c>
    </row>
    <row spans="1:7" r="30">
      <c s="4" r="A30" t="s">
        <v>1239</v>
      </c>
      <c s="6" r="C30" t="n">
        <v>13000000</v>
      </c>
    </row>
    <row spans="1:7" r="31">
      <c s="4" r="A31" t="s">
        <v>1241</v>
      </c>
    </row>
    <row spans="1:7" r="32">
      <c s="3" r="A32" t="s">
        <v>281</v>
      </c>
    </row>
    <row spans="1:7" r="33">
      <c s="4" r="A33" t="s">
        <v>801</v>
      </c>
      <c s="6" r="C33" t="n">
        <v>1000000</v>
      </c>
    </row>
    <row spans="1:7" r="34">
      <c s="4" r="A34" t="s">
        <v>1239</v>
      </c>
      <c s="6" r="C34" t="n">
        <v>4000000</v>
      </c>
    </row>
    <row spans="1:7" r="35">
      <c s="4" r="A35" t="s">
        <v>1242</v>
      </c>
    </row>
    <row spans="1:7" r="36">
      <c s="3" r="A36" t="s">
        <v>281</v>
      </c>
    </row>
    <row spans="1:7" r="37">
      <c s="4" r="A37" t="s">
        <v>1239</v>
      </c>
      <c s="6" r="C37" t="n">
        <v>5000000</v>
      </c>
      <c s="6" r="D37" t="n">
        <v>7000000</v>
      </c>
    </row>
    <row spans="1:7" r="38">
      <c s="4" r="A38" t="s">
        <v>1243</v>
      </c>
    </row>
    <row spans="1:7" r="39">
      <c s="3" r="A39" t="s">
        <v>281</v>
      </c>
    </row>
    <row spans="1:7" r="40">
      <c s="4" r="A40" t="s">
        <v>1244</v>
      </c>
      <c s="6" r="C40" t="n">
        <v>16000000</v>
      </c>
      <c s="6" r="D40" t="n">
        <v>12000000</v>
      </c>
      <c s="6" r="F40" t="n">
        <v>7000000</v>
      </c>
    </row>
    <row spans="1:7" r="41">
      <c s="4" r="A41" t="s">
        <v>1245</v>
      </c>
    </row>
    <row spans="1:7" r="42">
      <c s="3" r="A42" t="s">
        <v>281</v>
      </c>
    </row>
    <row spans="1:7" r="43">
      <c s="4" r="A43" t="s">
        <v>1239</v>
      </c>
      <c s="6" r="C43" t="n">
        <v>8000000</v>
      </c>
      <c s="6" r="D43" t="n">
        <v>2000000</v>
      </c>
    </row>
    <row spans="1:7" r="44">
      <c s="4" r="A44" t="s">
        <v>1246</v>
      </c>
    </row>
    <row spans="1:7" r="45">
      <c s="3" r="A45" t="s">
        <v>281</v>
      </c>
    </row>
    <row spans="1:7" r="46">
      <c s="4" r="A46" t="s">
        <v>1239</v>
      </c>
      <c s="6" r="C46" t="n">
        <v>5000000</v>
      </c>
      <c s="6" r="D46" t="n">
        <v>3000000</v>
      </c>
    </row>
    <row spans="1:7" r="47">
      <c s="4" r="A47" t="s">
        <v>1229</v>
      </c>
    </row>
    <row spans="1:7" r="48">
      <c s="3" r="A48" t="s">
        <v>281</v>
      </c>
    </row>
    <row spans="1:7" r="49">
      <c s="4" r="A49" t="s">
        <v>801</v>
      </c>
      <c s="6" r="D49" t="n">
        <v>7000000</v>
      </c>
    </row>
    <row spans="1:7" r="50">
      <c s="4" r="A50" t="s">
        <v>1247</v>
      </c>
    </row>
    <row spans="1:7" r="51">
      <c s="3" r="A51" t="s">
        <v>281</v>
      </c>
    </row>
    <row spans="1:7" r="52">
      <c s="4" r="A52" t="s">
        <v>1239</v>
      </c>
      <c s="6" r="C52" t="n">
        <v>3000000</v>
      </c>
      <c s="6" r="D52" t="n">
        <v>1000000</v>
      </c>
    </row>
    <row spans="1:7" r="53">
      <c s="4" r="A53" t="s">
        <v>1248</v>
      </c>
    </row>
    <row spans="1:7" r="54">
      <c s="3" r="A54" t="s">
        <v>281</v>
      </c>
    </row>
    <row spans="1:7" r="55">
      <c s="4" r="A55" t="s">
        <v>1239</v>
      </c>
      <c s="7" r="C55" t="n">
        <v>0</v>
      </c>
      <c s="6" r="D55" t="n">
        <v>1000000</v>
      </c>
      <c s="6" r="F55" t="n">
        <v>12000000</v>
      </c>
    </row>
    <row spans="1:7" r="56">
      <c s="4" r="A56" t="s">
        <v>1249</v>
      </c>
      <c s="6" r="D56" t="n">
        <v>9000000</v>
      </c>
    </row>
    <row spans="1:7" r="57">
      <c s="4" r="A57" t="s">
        <v>1250</v>
      </c>
    </row>
    <row spans="1:7" r="58">
      <c s="3" r="A58" t="s">
        <v>281</v>
      </c>
    </row>
    <row spans="1:7" r="59">
      <c s="4" r="A59" t="s">
        <v>1239</v>
      </c>
      <c s="6" r="F59" t="n">
        <v>5000000</v>
      </c>
    </row>
    <row spans="1:7" r="60">
      <c s="4" r="A60" t="s">
        <v>1251</v>
      </c>
    </row>
    <row spans="1:7" r="61">
      <c s="3" r="A61" t="s">
        <v>281</v>
      </c>
    </row>
    <row spans="1:7" r="62">
      <c s="4" r="A62" t="s">
        <v>1239</v>
      </c>
      <c s="6" r="F62" t="n">
        <v>36000000</v>
      </c>
    </row>
    <row spans="1:7" r="63">
      <c s="4" r="A63" t="s">
        <v>1249</v>
      </c>
      <c s="7" r="D63" t="n">
        <v>2000000</v>
      </c>
      <c s="7" r="F63" t="n">
        <v>29000000</v>
      </c>
    </row>
    <row spans="1:7" r="64">
      <c s="4" r="A64" t="s">
        <v>1252</v>
      </c>
    </row>
    <row spans="1:7" r="65">
      <c s="3" r="A65" t="s">
        <v>281</v>
      </c>
    </row>
    <row spans="1:7" r="66">
      <c s="4" r="A66" t="s">
        <v>523</v>
      </c>
      <c s="4" r="C66" t="s">
        <v>539</v>
      </c>
    </row>
    <row spans="1:7" r="67">
      <c r="A67" t="n"/>
    </row>
    <row spans="1:7" r="68">
      <c s="4" r="A68" t="s">
        <v>45</v>
      </c>
      <c s="4" r="B68" t="s">
        <v>71</v>
      </c>
    </row>
  </sheetData>
  <mergeCells count="6">
    <mergeCell ref="A1:A2"/>
    <mergeCell ref="C1:G1"/>
    <mergeCell ref="D2:E2"/>
    <mergeCell ref="F2:G2"/>
    <mergeCell ref="A67:G67"/>
    <mergeCell ref="B68:G6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73"/>
    <col customWidth="1" max="3" min="3" width="14"/>
    <col customWidth="1" max="4" min="4" width="4"/>
    <col customWidth="1" max="5" min="5" width="14"/>
    <col customWidth="1" max="6" min="6" width="4"/>
  </cols>
  <sheetData>
    <row spans="1:6" r="1">
      <c s="1" r="A1" t="s">
        <v>1253</v>
      </c>
      <c s="2" r="B1" t="s">
        <v>1</v>
      </c>
    </row>
    <row spans="1:6" r="2">
      <c s="2" r="B2" t="s">
        <v>2</v>
      </c>
      <c s="2" r="C2" t="s">
        <v>38</v>
      </c>
      <c s="2" r="E2" t="s">
        <v>43</v>
      </c>
    </row>
    <row spans="1:6" r="3">
      <c s="3" r="A3" t="s">
        <v>281</v>
      </c>
    </row>
    <row spans="1:6" r="4">
      <c s="4" r="A4" t="s">
        <v>52</v>
      </c>
      <c s="7" r="B4" t="n">
        <v>10</v>
      </c>
      <c s="7" r="C4" t="n">
        <v>8</v>
      </c>
      <c s="4" r="D4" t="s">
        <v>45</v>
      </c>
      <c s="7" r="E4" t="n">
        <v>7</v>
      </c>
      <c s="4" r="F4" t="s">
        <v>45</v>
      </c>
    </row>
    <row spans="1:6" r="5">
      <c s="4" r="A5" t="s">
        <v>1238</v>
      </c>
    </row>
    <row spans="1:6" r="6">
      <c s="3" r="A6" t="s">
        <v>281</v>
      </c>
    </row>
    <row spans="1:6" r="7">
      <c s="4" r="A7" t="s">
        <v>1239</v>
      </c>
      <c s="6" r="B7" t="n">
        <v>29</v>
      </c>
      <c s="6" r="C7" t="n">
        <v>27</v>
      </c>
      <c s="7" r="E7" t="n">
        <v>24</v>
      </c>
    </row>
    <row spans="1:6" r="8">
      <c s="4" r="A8" t="s">
        <v>801</v>
      </c>
      <c s="7" r="B8" t="n">
        <v>29</v>
      </c>
      <c s="7" r="C8" t="n">
        <v>22</v>
      </c>
    </row>
    <row spans="1:6" r="9">
      <c r="A9" t="n"/>
    </row>
    <row spans="1:6" r="10">
      <c s="4" r="A10" t="s">
        <v>45</v>
      </c>
      <c s="4" r="B10" t="s">
        <v>71</v>
      </c>
    </row>
  </sheetData>
  <mergeCells count="6">
    <mergeCell ref="A1:A2"/>
    <mergeCell ref="B1:F1"/>
    <mergeCell ref="C2:D2"/>
    <mergeCell ref="E2:F2"/>
    <mergeCell ref="A9:F9"/>
    <mergeCell ref="B10:F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254</v>
      </c>
      <c s="2" r="B1" t="s">
        <v>1</v>
      </c>
    </row>
    <row spans="1:4" r="2">
      <c s="2" r="B2" t="s">
        <v>2</v>
      </c>
      <c s="2" r="C2" t="s">
        <v>38</v>
      </c>
      <c s="2" r="D2" t="s">
        <v>43</v>
      </c>
    </row>
    <row spans="1:4" r="3">
      <c s="4" r="A3" t="s">
        <v>1255</v>
      </c>
    </row>
    <row spans="1:4" r="4">
      <c s="3" r="A4" t="s">
        <v>281</v>
      </c>
    </row>
    <row spans="1:4" r="5">
      <c s="4" r="A5" t="s">
        <v>1239</v>
      </c>
      <c s="7" r="B5" t="n">
        <v>4</v>
      </c>
      <c s="7" r="C5" t="n">
        <v>6</v>
      </c>
      <c s="7" r="D5"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6</v>
      </c>
      <c s="2" r="B1" t="s">
        <v>1</v>
      </c>
    </row>
    <row spans="1:4" r="2">
      <c s="2" r="B2" t="s">
        <v>2</v>
      </c>
      <c s="2" r="C2" t="s">
        <v>38</v>
      </c>
      <c s="2" r="D2" t="s">
        <v>43</v>
      </c>
    </row>
    <row spans="1:4" r="3">
      <c s="3" r="A3" t="s">
        <v>281</v>
      </c>
    </row>
    <row spans="1:4" r="4">
      <c s="4" r="A4" t="s">
        <v>1257</v>
      </c>
      <c s="7" r="B4" t="n">
        <v>5</v>
      </c>
      <c s="7" r="C4" t="n">
        <v>10</v>
      </c>
    </row>
    <row spans="1:4" r="5">
      <c s="4" r="A5" t="s">
        <v>1258</v>
      </c>
      <c s="7" r="D5"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9</v>
      </c>
      <c s="2" r="B1" t="s">
        <v>1</v>
      </c>
    </row>
    <row spans="1:4" r="2">
      <c s="2" r="B2" t="s">
        <v>2</v>
      </c>
      <c s="2" r="C2" t="s">
        <v>38</v>
      </c>
      <c s="2" r="D2" t="s">
        <v>43</v>
      </c>
    </row>
    <row spans="1:4" r="3">
      <c s="4" r="A3" t="s">
        <v>1260</v>
      </c>
    </row>
    <row spans="1:4" r="4">
      <c s="3" r="A4" t="s">
        <v>281</v>
      </c>
    </row>
    <row spans="1:4" r="5">
      <c s="4" r="A5" t="s">
        <v>1239</v>
      </c>
      <c s="7" r="D5" t="n">
        <v>5000000</v>
      </c>
    </row>
    <row spans="1:4" r="6">
      <c s="4" r="A6" t="s">
        <v>1261</v>
      </c>
    </row>
    <row spans="1:4" r="7">
      <c s="3" r="A7" t="s">
        <v>281</v>
      </c>
    </row>
    <row spans="1:4" r="8">
      <c s="4" r="A8" t="s">
        <v>1239</v>
      </c>
      <c s="7" r="B8" t="n">
        <v>0</v>
      </c>
      <c s="7" r="C8" t="n">
        <v>1000000</v>
      </c>
      <c s="7" r="D8" t="n">
        <v>12000000</v>
      </c>
    </row>
    <row spans="1:4" r="9">
      <c s="4" r="A9" t="s">
        <v>1260</v>
      </c>
    </row>
    <row spans="1:4" r="10">
      <c s="3" r="A10" t="s">
        <v>281</v>
      </c>
    </row>
    <row spans="1:4" r="11">
      <c s="4" r="A11" t="s">
        <v>1239</v>
      </c>
      <c s="6" r="B11" t="n">
        <v>4000000</v>
      </c>
    </row>
    <row spans="1:4" r="12">
      <c s="4" r="A12" t="s">
        <v>801</v>
      </c>
      <c s="7" r="B12" t="n">
        <v>1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Balance Sheets</vt:lpstr>
      <vt:lpstr>Consolidated Balance Sheets (Pa</vt:lpstr>
      <vt:lpstr>Consolidated  Statements Of Cas</vt:lpstr>
      <vt:lpstr>Consolidated Statements of Memb</vt:lpstr>
      <vt:lpstr>Nature of Business</vt:lpstr>
      <vt:lpstr>Summary of Significant Accounti</vt:lpstr>
      <vt:lpstr>Business Acquisitions</vt:lpstr>
      <vt:lpstr>Property, Plant and Equipment</vt:lpstr>
      <vt:lpstr>Variable Interest Entities</vt:lpstr>
      <vt:lpstr>Fair Value of Financial Instrum</vt:lpstr>
      <vt:lpstr>Accounting for Derivative Instr</vt:lpstr>
      <vt:lpstr>Intangible Assets Intangible As</vt:lpstr>
      <vt:lpstr>Members' Equity (Notes)</vt:lpstr>
      <vt:lpstr>Long-term Debt</vt:lpstr>
      <vt:lpstr>Segment Reporting</vt:lpstr>
      <vt:lpstr>Related Party Transactions</vt:lpstr>
      <vt:lpstr>Condensed Consolidating Financi</vt:lpstr>
      <vt:lpstr>Condensed Consolidating Finan21</vt:lpstr>
      <vt:lpstr>Condensed Consolidating Finan22</vt:lpstr>
      <vt:lpstr>Condensed Consolidating Finan23</vt:lpstr>
      <vt:lpstr>Condensed Consolidating Finan24</vt:lpstr>
      <vt:lpstr>Condensed Consolidating Finan25</vt:lpstr>
      <vt:lpstr>Condensed Consolidating Finan26</vt:lpstr>
      <vt:lpstr>Condensed Consolidating Finan27</vt:lpstr>
      <vt:lpstr>Condensed Consolidating Finan28</vt:lpstr>
      <vt:lpstr>Condensed Consolidating Finan29</vt:lpstr>
      <vt:lpstr>Condensed Consolidating Finan30</vt:lpstr>
      <vt:lpstr>Condensed Consolidating Finan31</vt:lpstr>
      <vt:lpstr>Income Taxes (Notes)</vt:lpstr>
      <vt:lpstr>Unaudited Quarterly Financial D</vt:lpstr>
      <vt:lpstr>Commitments and Contingencies (</vt:lpstr>
      <vt:lpstr>Summary of Significant Accoun35</vt:lpstr>
      <vt:lpstr>Segment Reporting Segment Repor</vt:lpstr>
      <vt:lpstr>Nature of Business Nature of Bu</vt:lpstr>
      <vt:lpstr>Business Acquisitions (Tables)</vt:lpstr>
      <vt:lpstr>Property, Plant and Equipment (</vt:lpstr>
      <vt:lpstr>Variable Interest Entities (Tab</vt:lpstr>
      <vt:lpstr>Fair Value of Financial Instr41</vt:lpstr>
      <vt:lpstr>Accounting for Derivative Ins42</vt:lpstr>
      <vt:lpstr>Intangible Assets Intangible 43</vt:lpstr>
      <vt:lpstr>Members' Equity (Tables)</vt:lpstr>
      <vt:lpstr>Long-term Debt (Tables)</vt:lpstr>
      <vt:lpstr>Segment Reporting (Tables)</vt:lpstr>
      <vt:lpstr>Condensed Consolidating Finan47</vt:lpstr>
      <vt:lpstr>Condensed Consolidating Finan48</vt:lpstr>
      <vt:lpstr>Condensed Consolidating Finan49</vt:lpstr>
      <vt:lpstr>Condensed Consolidating Finan50</vt:lpstr>
      <vt:lpstr>Condensed Consolidating Finan51</vt:lpstr>
      <vt:lpstr>Condensed Consolidating Finan52</vt:lpstr>
      <vt:lpstr>Condensed Consolidating Finan53</vt:lpstr>
      <vt:lpstr>Condensed Consolidating Finan54</vt:lpstr>
      <vt:lpstr>Condensed Consolidating Finan55</vt:lpstr>
      <vt:lpstr>Condensed Consolidating Finan56</vt:lpstr>
      <vt:lpstr>Condensed Consolidating Finan57</vt:lpstr>
      <vt:lpstr>Income Taxes (Tables)</vt:lpstr>
      <vt:lpstr>Unaudited Quarterly Financial59</vt:lpstr>
      <vt:lpstr>Commitments and Contingencies60</vt:lpstr>
      <vt:lpstr>Nature of Business (Details)</vt:lpstr>
      <vt:lpstr>Summary of Significant Accoun62</vt:lpstr>
      <vt:lpstr>Summary of Significant Accoun63</vt:lpstr>
      <vt:lpstr>Business Acquisitions - Novembe</vt:lpstr>
      <vt:lpstr>Business Acquisitions - Desert </vt:lpstr>
      <vt:lpstr>Business Acquisitions - January</vt:lpstr>
      <vt:lpstr>Business Acquisitions - Alta Wi</vt:lpstr>
      <vt:lpstr>Business Acquisitions - June 20</vt:lpstr>
      <vt:lpstr>Business Acquisitions Business </vt:lpstr>
      <vt:lpstr>Property, Plant and Equipment70</vt:lpstr>
      <vt:lpstr>Variable Interest Entities Vari</vt:lpstr>
      <vt:lpstr>Variable Interest Entities Va72</vt:lpstr>
      <vt:lpstr>Variable Interest Entities Va73</vt:lpstr>
      <vt:lpstr>Variable Interest Entities Va74</vt:lpstr>
      <vt:lpstr>Variable Interest Entities Va75</vt:lpstr>
      <vt:lpstr>Variable Interest Entities Equi</vt:lpstr>
      <vt:lpstr>Variable Interest Entities Eq77</vt:lpstr>
      <vt:lpstr>Variable Interest Entities Va78</vt:lpstr>
      <vt:lpstr>Variable Interest Entities Va79</vt:lpstr>
      <vt:lpstr>Variable Interest Entities Eq80</vt:lpstr>
      <vt:lpstr>Fair Value of Financial Instr81</vt:lpstr>
      <vt:lpstr>Fair Value of Financial Instr82</vt:lpstr>
      <vt:lpstr>Fair Value of Financial Instr83</vt:lpstr>
      <vt:lpstr>Accounting for Derivative Ins84</vt:lpstr>
      <vt:lpstr>Accounting for Derivative Ins85</vt:lpstr>
      <vt:lpstr>Accounting for Derivative Ins86</vt:lpstr>
      <vt:lpstr>Intangible Assets Intangible 87</vt:lpstr>
      <vt:lpstr>Members' Equity (Details)</vt:lpstr>
      <vt:lpstr>Long-term Debt Long-term Debt -</vt:lpstr>
      <vt:lpstr>Long-term Debt Long-term Debt90</vt:lpstr>
      <vt:lpstr>Long-term Debt Long-term Debt91</vt:lpstr>
      <vt:lpstr>Long-term Debt Long Term Debt N</vt:lpstr>
      <vt:lpstr>Long-term Debt Long Term Debt O</vt:lpstr>
      <vt:lpstr>Segment Reporting (Details)</vt:lpstr>
      <vt:lpstr>Related Party Transactions (Det</vt:lpstr>
      <vt:lpstr>Related Party Transactions O&amp;M </vt:lpstr>
      <vt:lpstr>Related Party Transactions O&amp;97</vt:lpstr>
      <vt:lpstr>Related Party Transactions NRG </vt:lpstr>
      <vt:lpstr>Related Party Transactions El S</vt:lpstr>
      <vt:lpstr>Related Party Transactions CVSR</vt:lpstr>
      <vt:lpstr>Condensed Consolidating Fina101</vt:lpstr>
      <vt:lpstr>Condensed Consolidating Fina102</vt:lpstr>
      <vt:lpstr>Condensed Consolidating Fina103</vt:lpstr>
      <vt:lpstr>Condensed Consolidating Fina104</vt:lpstr>
      <vt:lpstr>Condensed Consolidating Fina105</vt:lpstr>
      <vt:lpstr>Condensed Consolidating Fina106</vt:lpstr>
      <vt:lpstr>Condensed Consolidating Fina107</vt:lpstr>
      <vt:lpstr>Condensed Consolidating Fina108</vt:lpstr>
      <vt:lpstr>Condensed Consolidating Fina109</vt:lpstr>
      <vt:lpstr>Condensed Consolidating Fina110</vt:lpstr>
      <vt:lpstr>Condensed Consolidating Fina111</vt:lpstr>
      <vt:lpstr>Condensed Consolidating Fina112</vt:lpstr>
      <vt:lpstr>Income Taxes (Details)</vt:lpstr>
      <vt:lpstr>Unaudited Quarterly Financia114</vt:lpstr>
      <vt:lpstr>Commitments and Contingencie115</vt:lpstr>
      <vt:lpstr>Uncategorized Items - nrg-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49:48Z</dcterms:created>
  <dcterms:modified xmlns:dcterms="http://purl.org/dc/terms/" xmlns:xsi="http://www.w3.org/2001/XMLSchema-instance" xsi:type="dcterms:W3CDTF">2016-02-29T13:49:48Z</dcterms:modified>
  <dc:title xmlns:dc="http://purl.org/dc/elements/1.1/">Untitled</dc:title>
  <dc:description xmlns:dc="http://purl.org/dc/elements/1.1/"/>
  <dc:subject xmlns:dc="http://purl.org/dc/elements/1.1/"/>
  <cp:keywords/>
  <cp:category/>
</cp:coreProperties>
</file>